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Business Combinations and Acqu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FDIC Indemnification Asset" sheetId="15" state="visible" r:id="rId15"/>
    <sheet xmlns:r="http://schemas.openxmlformats.org/officeDocument/2006/relationships" name="Premises and Equipment" sheetId="16" state="visible" r:id="rId16"/>
    <sheet xmlns:r="http://schemas.openxmlformats.org/officeDocument/2006/relationships" name="Goodwill and Intangible Assets" sheetId="17" state="visible" r:id="rId17"/>
    <sheet xmlns:r="http://schemas.openxmlformats.org/officeDocument/2006/relationships" name="Other Real Estate Owned" sheetId="18" state="visible" r:id="rId18"/>
    <sheet xmlns:r="http://schemas.openxmlformats.org/officeDocument/2006/relationships" name="Time Deposits" sheetId="19" state="visible" r:id="rId19"/>
    <sheet xmlns:r="http://schemas.openxmlformats.org/officeDocument/2006/relationships" name="Federal Home Loan Bank Advances" sheetId="20" state="visible" r:id="rId20"/>
    <sheet xmlns:r="http://schemas.openxmlformats.org/officeDocument/2006/relationships" name="Long-Term Borrowing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Shareholders' Equity and Minimu" sheetId="24" state="visible" r:id="rId24"/>
    <sheet xmlns:r="http://schemas.openxmlformats.org/officeDocument/2006/relationships" name="Income Taxes" sheetId="25" state="visible" r:id="rId25"/>
    <sheet xmlns:r="http://schemas.openxmlformats.org/officeDocument/2006/relationships" name="Loan Commitments and Other Rela" sheetId="26" state="visible" r:id="rId26"/>
    <sheet xmlns:r="http://schemas.openxmlformats.org/officeDocument/2006/relationships" name="Fair Value" sheetId="27" state="visible" r:id="rId27"/>
    <sheet xmlns:r="http://schemas.openxmlformats.org/officeDocument/2006/relationships" name="Derivative Instruments and Hedg" sheetId="28" state="visible" r:id="rId28"/>
    <sheet xmlns:r="http://schemas.openxmlformats.org/officeDocument/2006/relationships" name="Condensed Financial Information" sheetId="29" state="visible" r:id="rId29"/>
    <sheet xmlns:r="http://schemas.openxmlformats.org/officeDocument/2006/relationships" name="Supplemental Financial Data" sheetId="30" state="visible" r:id="rId30"/>
    <sheet xmlns:r="http://schemas.openxmlformats.org/officeDocument/2006/relationships" name="Quarterly Financial Data (Unaud"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Earnings Per Common Share (Tabl" sheetId="34" state="visible" r:id="rId34"/>
    <sheet xmlns:r="http://schemas.openxmlformats.org/officeDocument/2006/relationships" name="Business Combinations and Acq35"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Loan and Lease 38" sheetId="38" state="visible" r:id="rId38"/>
    <sheet xmlns:r="http://schemas.openxmlformats.org/officeDocument/2006/relationships" name="FDIC Indemnification Asset (Tab" sheetId="39" state="visible" r:id="rId39"/>
    <sheet xmlns:r="http://schemas.openxmlformats.org/officeDocument/2006/relationships" name="Premises and Equipment (Tables)" sheetId="40" state="visible" r:id="rId40"/>
    <sheet xmlns:r="http://schemas.openxmlformats.org/officeDocument/2006/relationships" name="Goodwill and Intangible Assets " sheetId="41" state="visible" r:id="rId41"/>
    <sheet xmlns:r="http://schemas.openxmlformats.org/officeDocument/2006/relationships" name="Other Real Estate Owned (Tables" sheetId="42" state="visible" r:id="rId42"/>
    <sheet xmlns:r="http://schemas.openxmlformats.org/officeDocument/2006/relationships" name="Time Deposits (Tables)" sheetId="43" state="visible" r:id="rId43"/>
    <sheet xmlns:r="http://schemas.openxmlformats.org/officeDocument/2006/relationships" name="Federal Home Loan Bank Advanc44" sheetId="44" state="visible" r:id="rId44"/>
    <sheet xmlns:r="http://schemas.openxmlformats.org/officeDocument/2006/relationships" name="Long-Term Borrowings (Tables)" sheetId="45" state="visible" r:id="rId45"/>
    <sheet xmlns:r="http://schemas.openxmlformats.org/officeDocument/2006/relationships" name="Employee Benefit Plans (Tables)" sheetId="46" state="visible" r:id="rId46"/>
    <sheet xmlns:r="http://schemas.openxmlformats.org/officeDocument/2006/relationships" name="Stock-Based Compensation (Table" sheetId="47" state="visible" r:id="rId47"/>
    <sheet xmlns:r="http://schemas.openxmlformats.org/officeDocument/2006/relationships" name="Shareholders' Equity and Mini48" sheetId="48" state="visible" r:id="rId48"/>
    <sheet xmlns:r="http://schemas.openxmlformats.org/officeDocument/2006/relationships" name="Income Taxes (Tables)" sheetId="49" state="visible" r:id="rId49"/>
    <sheet xmlns:r="http://schemas.openxmlformats.org/officeDocument/2006/relationships" name="Loan Commitments and Other Re50" sheetId="50" state="visible" r:id="rId50"/>
    <sheet xmlns:r="http://schemas.openxmlformats.org/officeDocument/2006/relationships" name="Fair Value (Tables)" sheetId="51" state="visible" r:id="rId51"/>
    <sheet xmlns:r="http://schemas.openxmlformats.org/officeDocument/2006/relationships" name="Derivative Instruments and He52" sheetId="52" state="visible" r:id="rId52"/>
    <sheet xmlns:r="http://schemas.openxmlformats.org/officeDocument/2006/relationships" name="Condensed Financial Informati53" sheetId="53" state="visible" r:id="rId53"/>
    <sheet xmlns:r="http://schemas.openxmlformats.org/officeDocument/2006/relationships" name="Supplemental Financial Data (Ta" sheetId="54" state="visible" r:id="rId54"/>
    <sheet xmlns:r="http://schemas.openxmlformats.org/officeDocument/2006/relationships" name="Quarterly Financial Data (Una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Earnings Per Common Share - Com" sheetId="58" state="visible" r:id="rId58"/>
    <sheet xmlns:r="http://schemas.openxmlformats.org/officeDocument/2006/relationships" name="Earnings Per Common Share - Wei" sheetId="59" state="visible" r:id="rId59"/>
    <sheet xmlns:r="http://schemas.openxmlformats.org/officeDocument/2006/relationships" name="Business Combinations and Acq60" sheetId="60" state="visible" r:id="rId60"/>
    <sheet xmlns:r="http://schemas.openxmlformats.org/officeDocument/2006/relationships" name="Business Combinations and Acq61" sheetId="61" state="visible" r:id="rId61"/>
    <sheet xmlns:r="http://schemas.openxmlformats.org/officeDocument/2006/relationships" name="Business Combinations and Acq62" sheetId="62" state="visible" r:id="rId62"/>
    <sheet xmlns:r="http://schemas.openxmlformats.org/officeDocument/2006/relationships" name="Business Combinations and Acq63" sheetId="63" state="visible" r:id="rId63"/>
    <sheet xmlns:r="http://schemas.openxmlformats.org/officeDocument/2006/relationships" name="Investment Securities - Additio" sheetId="64" state="visible" r:id="rId64"/>
    <sheet xmlns:r="http://schemas.openxmlformats.org/officeDocument/2006/relationships" name="Investment Securities - Amortiz" sheetId="65" state="visible" r:id="rId65"/>
    <sheet xmlns:r="http://schemas.openxmlformats.org/officeDocument/2006/relationships" name="Investment Securities - Estimat" sheetId="66" state="visible" r:id="rId66"/>
    <sheet xmlns:r="http://schemas.openxmlformats.org/officeDocument/2006/relationships" name="Investment Securities - Securit" sheetId="67" state="visible" r:id="rId67"/>
    <sheet xmlns:r="http://schemas.openxmlformats.org/officeDocument/2006/relationships" name="Investment Securities - Credit " sheetId="68" state="visible" r:id="rId68"/>
    <sheet xmlns:r="http://schemas.openxmlformats.org/officeDocument/2006/relationships" name="Loans - Major Classifications o" sheetId="69" state="visible" r:id="rId69"/>
    <sheet xmlns:r="http://schemas.openxmlformats.org/officeDocument/2006/relationships" name="Loans - Additional Information " sheetId="70" state="visible" r:id="rId70"/>
    <sheet xmlns:r="http://schemas.openxmlformats.org/officeDocument/2006/relationships" name="Loans - Roll Forward of Accreta" sheetId="71" state="visible" r:id="rId71"/>
    <sheet xmlns:r="http://schemas.openxmlformats.org/officeDocument/2006/relationships" name="Loans - PCI Loans (Details)" sheetId="72" state="visible" r:id="rId72"/>
    <sheet xmlns:r="http://schemas.openxmlformats.org/officeDocument/2006/relationships" name="Loans - Major Categories of Loa" sheetId="73" state="visible" r:id="rId73"/>
    <sheet xmlns:r="http://schemas.openxmlformats.org/officeDocument/2006/relationships" name="Loans - Aging of the Recorded I" sheetId="74" state="visible" r:id="rId74"/>
    <sheet xmlns:r="http://schemas.openxmlformats.org/officeDocument/2006/relationships" name="Loans - Loans, Excluding Purcha" sheetId="75" state="visible" r:id="rId75"/>
    <sheet xmlns:r="http://schemas.openxmlformats.org/officeDocument/2006/relationships" name="Allowance for Loan and Lease 76" sheetId="76" state="visible" r:id="rId76"/>
    <sheet xmlns:r="http://schemas.openxmlformats.org/officeDocument/2006/relationships" name="Allowance for Loan and Lease 77" sheetId="77" state="visible" r:id="rId77"/>
    <sheet xmlns:r="http://schemas.openxmlformats.org/officeDocument/2006/relationships" name="Allowance for Loan and Lease 78" sheetId="78" state="visible" r:id="rId78"/>
    <sheet xmlns:r="http://schemas.openxmlformats.org/officeDocument/2006/relationships" name="Allowance for Loan and Lease 79" sheetId="79" state="visible" r:id="rId79"/>
    <sheet xmlns:r="http://schemas.openxmlformats.org/officeDocument/2006/relationships" name="Allowance for Loan and Lease 80" sheetId="80" state="visible" r:id="rId80"/>
    <sheet xmlns:r="http://schemas.openxmlformats.org/officeDocument/2006/relationships" name="FDIC Indemnification Asset - Ad" sheetId="81" state="visible" r:id="rId81"/>
    <sheet xmlns:r="http://schemas.openxmlformats.org/officeDocument/2006/relationships" name="FDIC Indemnification Asset - Sc" sheetId="82" state="visible" r:id="rId82"/>
    <sheet xmlns:r="http://schemas.openxmlformats.org/officeDocument/2006/relationships" name="Premises and Equipment - Summar" sheetId="83" state="visible" r:id="rId83"/>
    <sheet xmlns:r="http://schemas.openxmlformats.org/officeDocument/2006/relationships" name="Premises and Equipment - Additi" sheetId="84" state="visible" r:id="rId84"/>
    <sheet xmlns:r="http://schemas.openxmlformats.org/officeDocument/2006/relationships" name="Premises and Equipment - Summ85"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Goodwill and Intangible Asset89" sheetId="89" state="visible" r:id="rId89"/>
    <sheet xmlns:r="http://schemas.openxmlformats.org/officeDocument/2006/relationships" name="Other Real Estate Owned - Addit" sheetId="90" state="visible" r:id="rId90"/>
    <sheet xmlns:r="http://schemas.openxmlformats.org/officeDocument/2006/relationships" name="Other Real Estate Owned (Detail" sheetId="91" state="visible" r:id="rId91"/>
    <sheet xmlns:r="http://schemas.openxmlformats.org/officeDocument/2006/relationships" name="Time Deposits - Summary of Cont" sheetId="92" state="visible" r:id="rId92"/>
    <sheet xmlns:r="http://schemas.openxmlformats.org/officeDocument/2006/relationships" name="Federal Home Loan Bank Advanc93" sheetId="93" state="visible" r:id="rId93"/>
    <sheet xmlns:r="http://schemas.openxmlformats.org/officeDocument/2006/relationships" name="Federal Home Loan Bank Advanc94" sheetId="94" state="visible" r:id="rId94"/>
    <sheet xmlns:r="http://schemas.openxmlformats.org/officeDocument/2006/relationships" name="Long-Term Borrowings - Addition" sheetId="95" state="visible" r:id="rId95"/>
    <sheet xmlns:r="http://schemas.openxmlformats.org/officeDocument/2006/relationships" name="Long-Term Borrowings - Summary " sheetId="96" state="visible" r:id="rId96"/>
    <sheet xmlns:r="http://schemas.openxmlformats.org/officeDocument/2006/relationships" name="Long-Term Borrowings - Schedule" sheetId="97" state="visible" r:id="rId97"/>
    <sheet xmlns:r="http://schemas.openxmlformats.org/officeDocument/2006/relationships" name="Employee Benefit Plans - Additi" sheetId="98" state="visible" r:id="rId98"/>
    <sheet xmlns:r="http://schemas.openxmlformats.org/officeDocument/2006/relationships" name="Employee Benefit Plans (Details" sheetId="99" state="visible" r:id="rId99"/>
    <sheet xmlns:r="http://schemas.openxmlformats.org/officeDocument/2006/relationships" name="Employee Benefit Plans - Fair V" sheetId="100" state="visible" r:id="rId100"/>
    <sheet xmlns:r="http://schemas.openxmlformats.org/officeDocument/2006/relationships" name="Stock-Based Compensation - Addi" sheetId="101" state="visible" r:id="rId101"/>
    <sheet xmlns:r="http://schemas.openxmlformats.org/officeDocument/2006/relationships" name="Stock-Based Compensation - Summ" sheetId="102" state="visible" r:id="rId102"/>
    <sheet xmlns:r="http://schemas.openxmlformats.org/officeDocument/2006/relationships" name="Stock-Based Compensation - S103" sheetId="103" state="visible" r:id="rId103"/>
    <sheet xmlns:r="http://schemas.openxmlformats.org/officeDocument/2006/relationships" name="Stock-Based Compensation - S104" sheetId="104" state="visible" r:id="rId104"/>
    <sheet xmlns:r="http://schemas.openxmlformats.org/officeDocument/2006/relationships" name="Stock-Based Compensation - S105" sheetId="105" state="visible" r:id="rId105"/>
    <sheet xmlns:r="http://schemas.openxmlformats.org/officeDocument/2006/relationships" name="Stock-Based Compensation - S106" sheetId="106" state="visible" r:id="rId106"/>
    <sheet xmlns:r="http://schemas.openxmlformats.org/officeDocument/2006/relationships" name="Shareholders' Equity and Min107" sheetId="107" state="visible" r:id="rId107"/>
    <sheet xmlns:r="http://schemas.openxmlformats.org/officeDocument/2006/relationships" name="Shareholders' Equity and Min108" sheetId="108" state="visible" r:id="rId108"/>
    <sheet xmlns:r="http://schemas.openxmlformats.org/officeDocument/2006/relationships" name="Income Taxes - Income Tax Expen" sheetId="109" state="visible" r:id="rId109"/>
    <sheet xmlns:r="http://schemas.openxmlformats.org/officeDocument/2006/relationships" name="Income Taxes - Reconciliation o" sheetId="110" state="visible" r:id="rId110"/>
    <sheet xmlns:r="http://schemas.openxmlformats.org/officeDocument/2006/relationships" name="Income Taxes - Details of Net D" sheetId="111" state="visible" r:id="rId111"/>
    <sheet xmlns:r="http://schemas.openxmlformats.org/officeDocument/2006/relationships" name="Income Taxes - Additional Infor" sheetId="112" state="visible" r:id="rId112"/>
    <sheet xmlns:r="http://schemas.openxmlformats.org/officeDocument/2006/relationships" name="Income Taxes Income Taxes - Net" sheetId="113" state="visible" r:id="rId113"/>
    <sheet xmlns:r="http://schemas.openxmlformats.org/officeDocument/2006/relationships" name="Loan Commitments and Other R114" sheetId="114" state="visible" r:id="rId114"/>
    <sheet xmlns:r="http://schemas.openxmlformats.org/officeDocument/2006/relationships" name="Loan Commitments and Other R115" sheetId="115" state="visible" r:id="rId115"/>
    <sheet xmlns:r="http://schemas.openxmlformats.org/officeDocument/2006/relationships" name="Fair Value - Assets and Liabili" sheetId="116" state="visible" r:id="rId116"/>
    <sheet xmlns:r="http://schemas.openxmlformats.org/officeDocument/2006/relationships" name="Fair Value - Additional Informa" sheetId="117" state="visible" r:id="rId117"/>
    <sheet xmlns:r="http://schemas.openxmlformats.org/officeDocument/2006/relationships" name="Fair Value - Fair Value Measure" sheetId="118" state="visible" r:id="rId118"/>
    <sheet xmlns:r="http://schemas.openxmlformats.org/officeDocument/2006/relationships" name="Fair Value - Quantitative Infor" sheetId="119" state="visible" r:id="rId119"/>
    <sheet xmlns:r="http://schemas.openxmlformats.org/officeDocument/2006/relationships" name="Fair Value - Assets and Liab120" sheetId="120" state="visible" r:id="rId120"/>
    <sheet xmlns:r="http://schemas.openxmlformats.org/officeDocument/2006/relationships" name="Fair Value - Quantitative In121" sheetId="121" state="visible" r:id="rId121"/>
    <sheet xmlns:r="http://schemas.openxmlformats.org/officeDocument/2006/relationships" name="Fair Value - Carrying Amounts a" sheetId="122" state="visible" r:id="rId122"/>
    <sheet xmlns:r="http://schemas.openxmlformats.org/officeDocument/2006/relationships" name="Derivative Instruments and H123" sheetId="123" state="visible" r:id="rId123"/>
    <sheet xmlns:r="http://schemas.openxmlformats.org/officeDocument/2006/relationships" name="Derivative Instruments and H124" sheetId="124" state="visible" r:id="rId124"/>
    <sheet xmlns:r="http://schemas.openxmlformats.org/officeDocument/2006/relationships" name="Derivative Instruments and H125" sheetId="125" state="visible" r:id="rId125"/>
    <sheet xmlns:r="http://schemas.openxmlformats.org/officeDocument/2006/relationships" name="Derivative Instruments and H126" sheetId="126" state="visible" r:id="rId126"/>
    <sheet xmlns:r="http://schemas.openxmlformats.org/officeDocument/2006/relationships" name="Condensed Financial Informat127" sheetId="127" state="visible" r:id="rId127"/>
    <sheet xmlns:r="http://schemas.openxmlformats.org/officeDocument/2006/relationships" name="Condensed Financial Informat128" sheetId="128" state="visible" r:id="rId128"/>
    <sheet xmlns:r="http://schemas.openxmlformats.org/officeDocument/2006/relationships" name="Condensed Financial Informat129" sheetId="129" state="visible" r:id="rId129"/>
    <sheet xmlns:r="http://schemas.openxmlformats.org/officeDocument/2006/relationships" name="Supplemental Financial Data - C" sheetId="130" state="visible" r:id="rId130"/>
    <sheet xmlns:r="http://schemas.openxmlformats.org/officeDocument/2006/relationships" name="Quarterly Financial Data (Un131" sheetId="131" state="visible" r:id="rId131"/>
  </sheets>
  <definedNames/>
  <calcPr calcId="124519" fullCalcOnLoad="1"/>
</workbook>
</file>

<file path=xl/sharedStrings.xml><?xml version="1.0" encoding="utf-8"?>
<sst xmlns="http://schemas.openxmlformats.org/spreadsheetml/2006/main" uniqueCount="1891">
  <si>
    <t>Document and Entity Information - USD ($) $ in Millions</t>
  </si>
  <si>
    <t>12 Months Ended</t>
  </si>
  <si>
    <t>Dec. 31, 2016</t>
  </si>
  <si>
    <t>Jan. 31, 2017</t>
  </si>
  <si>
    <t>Jun. 30, 2016</t>
  </si>
  <si>
    <t>Document Information [Line Items]</t>
  </si>
  <si>
    <t>Entity Registrant Name</t>
  </si>
  <si>
    <t>Capital Bank Financial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s - USD ($) $ in Thousands</t>
  </si>
  <si>
    <t>Dec. 31, 2015</t>
  </si>
  <si>
    <t>Assets</t>
  </si>
  <si>
    <t>Cash and due from banks</t>
  </si>
  <si>
    <t>Interest-bearing deposits in other banks</t>
  </si>
  <si>
    <t>Total cash and cash equivalents</t>
  </si>
  <si>
    <t>Trading securities</t>
  </si>
  <si>
    <t>Investment securities available-for-sale at fair value (amortized cost $927,266 and $640,455, respectively)</t>
  </si>
  <si>
    <t>Investment securities held-to-maturity at amortized cost (fair value $460,911 and $475,134, respectively)</t>
  </si>
  <si>
    <t>Loans held for sale</t>
  </si>
  <si>
    <t>Loans, net of deferred loan costs and fees</t>
  </si>
  <si>
    <t>Less: Allowance for loan and lease losses</t>
  </si>
  <si>
    <t>Loans, net</t>
  </si>
  <si>
    <t>Other real estate owned</t>
  </si>
  <si>
    <t>FDIC indemnification asset</t>
  </si>
  <si>
    <t>Receivable from FDIC</t>
  </si>
  <si>
    <t>Premises and equipment, net</t>
  </si>
  <si>
    <t>Goodwill</t>
  </si>
  <si>
    <t>Intangible assets, net</t>
  </si>
  <si>
    <t>Deferred income tax asset, net</t>
  </si>
  <si>
    <t>Other assets</t>
  </si>
  <si>
    <t>Total Assets</t>
  </si>
  <si>
    <t>Deposits:</t>
  </si>
  <si>
    <t>Non-interest bearing demand</t>
  </si>
  <si>
    <t>Interest bearing demand</t>
  </si>
  <si>
    <t>Money market</t>
  </si>
  <si>
    <t>Savings</t>
  </si>
  <si>
    <t>Time deposits</t>
  </si>
  <si>
    <t>Total deposits</t>
  </si>
  <si>
    <t>Federal Home Loan Bank advances</t>
  </si>
  <si>
    <t>Short-term borrowings</t>
  </si>
  <si>
    <t>Long-term borrowings</t>
  </si>
  <si>
    <t>Accrued expenses and other liabilities</t>
  </si>
  <si>
    <t>Total liabilities</t>
  </si>
  <si>
    <t>Commitments and contingencies (Note 18)</t>
  </si>
  <si>
    <t xml:space="preserve"> </t>
  </si>
  <si>
    <t>Shareholders’ equity</t>
  </si>
  <si>
    <t>Preferred stock $0.01 par value: 50,000 shares authorized, 0 shares issued</t>
  </si>
  <si>
    <t>Additional paid in capital</t>
  </si>
  <si>
    <t>Retained earnings</t>
  </si>
  <si>
    <t>Accumulated other comprehensive loss</t>
  </si>
  <si>
    <t>Treasury stock, at cost, 13,040 and 12,196 shares, respectively</t>
  </si>
  <si>
    <t>Total shareholders’ equity</t>
  </si>
  <si>
    <t>Total Liabilities and Shareholders’ Equity</t>
  </si>
  <si>
    <t>Common stock</t>
  </si>
  <si>
    <t>Consolidated Balance Sheets (Parenthetical) - USD ($) $ in Thousands</t>
  </si>
  <si>
    <t>Amortized cost of investment securities available-for-sale</t>
  </si>
  <si>
    <t>Fair value of investment securities held-to-maturity</t>
  </si>
  <si>
    <t>Preferred stock, par value (in dollars per share)</t>
  </si>
  <si>
    <t>Preferred stock, authorized shares (in shares)</t>
  </si>
  <si>
    <t>Preferred stock, issued shares (in shares)</t>
  </si>
  <si>
    <t>Treasury stock, shares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4</t>
  </si>
  <si>
    <t>Interest and dividend income</t>
  </si>
  <si>
    <t>Loans, including fees</t>
  </si>
  <si>
    <t>Investment securities:</t>
  </si>
  <si>
    <t>Taxable interest income</t>
  </si>
  <si>
    <t>Tax-exempt interest income</t>
  </si>
  <si>
    <t>Dividends</t>
  </si>
  <si>
    <t>Other earning assets</t>
  </si>
  <si>
    <t>Total interest and dividend income</t>
  </si>
  <si>
    <t>Interest expense</t>
  </si>
  <si>
    <t>Deposits</t>
  </si>
  <si>
    <t>Other borrowings</t>
  </si>
  <si>
    <t>Total interest expense</t>
  </si>
  <si>
    <t>Net Interest Income</t>
  </si>
  <si>
    <t>Provision (reversal) for loan and lease losses</t>
  </si>
  <si>
    <t>Net interest income after provision for loan and lease losses</t>
  </si>
  <si>
    <t>Non-Interest Income</t>
  </si>
  <si>
    <t>Service charges on deposit accounts</t>
  </si>
  <si>
    <t>Debit card income</t>
  </si>
  <si>
    <t>Fees on mortgage loans originated and sold</t>
  </si>
  <si>
    <t>Investment advisory and trust fees</t>
  </si>
  <si>
    <t>FDIC indemnification asset expense</t>
  </si>
  <si>
    <t>Termination of loss share agreements</t>
  </si>
  <si>
    <t>Investment securities gains, net</t>
  </si>
  <si>
    <t>Other-than-temporary impairment loss on investments:</t>
  </si>
  <si>
    <t>Gross impairment loss</t>
  </si>
  <si>
    <t>Less: Impairment recognized in other comprehensive income</t>
  </si>
  <si>
    <t>Net impairment loss recognized in earnings</t>
  </si>
  <si>
    <t>Other income</t>
  </si>
  <si>
    <t>Total non-interest income</t>
  </si>
  <si>
    <t>Non-Interest Expense</t>
  </si>
  <si>
    <t>Salaries and employee benefits</t>
  </si>
  <si>
    <t>Stock-based compensation expense</t>
  </si>
  <si>
    <t>Net occupancy and equipment expense</t>
  </si>
  <si>
    <t>Computer services</t>
  </si>
  <si>
    <t>Software expense</t>
  </si>
  <si>
    <t>Telecommunication expense</t>
  </si>
  <si>
    <t>OREO valuation expense</t>
  </si>
  <si>
    <t>Net gains on sales of OREO</t>
  </si>
  <si>
    <t>Foreclosed asset related expense</t>
  </si>
  <si>
    <t>Loan workout expense</t>
  </si>
  <si>
    <t>Conversion and merger related expense</t>
  </si>
  <si>
    <t>Professional fees</t>
  </si>
  <si>
    <t>Losses on early extinguishment of debt</t>
  </si>
  <si>
    <t>Legal settlement expense</t>
  </si>
  <si>
    <t>Contingent value right expense</t>
  </si>
  <si>
    <t>Regulatory assessments</t>
  </si>
  <si>
    <t>Restructuring charges, net</t>
  </si>
  <si>
    <t>Other expense</t>
  </si>
  <si>
    <t>Total non-interest expense</t>
  </si>
  <si>
    <t>Income before income taxes</t>
  </si>
  <si>
    <t>Income tax expense</t>
  </si>
  <si>
    <t>Net income</t>
  </si>
  <si>
    <t>Earnings per share:</t>
  </si>
  <si>
    <t>Earnings per share, basic (in dollars per share)</t>
  </si>
  <si>
    <t>Earnings per share, diluted (in dollars per share)</t>
  </si>
  <si>
    <t>Weighted average shares outstanding:</t>
  </si>
  <si>
    <t>Weighted average shares outstanding, basic (in shares)</t>
  </si>
  <si>
    <t>Weighted average shares outstanding, diluted (in shares)</t>
  </si>
  <si>
    <t>Consolidated Statements of Comprehensive Income - USD ($) $ in Thousands</t>
  </si>
  <si>
    <t>Statement of Comprehensive Income [Abstract]</t>
  </si>
  <si>
    <t>Other comprehensive income (loss) before tax:</t>
  </si>
  <si>
    <t>Unrealized holding gains (losses) on investment securities available-for-sale</t>
  </si>
  <si>
    <t>Reclassification adjustment for gains realized in net income on securities available-for-sale</t>
  </si>
  <si>
    <t>Reclassification adjustment for losses amortized in net income on securities transferred from available-for-sale to held-to-maturity</t>
  </si>
  <si>
    <t>Unrealized holding gains on cash flow hedges</t>
  </si>
  <si>
    <t>Reclassification adjustments for net gains included in net income on cash flow hedges</t>
  </si>
  <si>
    <t>Other comprehensive income (loss), before tax:</t>
  </si>
  <si>
    <t>Tax effect</t>
  </si>
  <si>
    <t>Other comprehensive income (loss), net of tax:</t>
  </si>
  <si>
    <t>Comprehensive income</t>
  </si>
  <si>
    <t>Consolidated Statements of Changes in Shareholders' Equity - USD ($) shares in Thousands, $ in Thousands</t>
  </si>
  <si>
    <t>Total</t>
  </si>
  <si>
    <t>Common StockCommon Class A</t>
  </si>
  <si>
    <t>Common StockCommon Class B</t>
  </si>
  <si>
    <t>Additional Paid in Capital</t>
  </si>
  <si>
    <t>Retained Earnings</t>
  </si>
  <si>
    <t>Accumulated Other Comprehensive Income (Loss)</t>
  </si>
  <si>
    <t>Treasury Stock</t>
  </si>
  <si>
    <t>Beginning balance, shares at Dec. 31, 2013</t>
  </si>
  <si>
    <t>Beginning balance at Dec. 31, 2013</t>
  </si>
  <si>
    <t>Increase (Decrease) in Stockholders' Equity [Roll Forward]</t>
  </si>
  <si>
    <t>Other comprehensive income, net of tax expense (benefit)</t>
  </si>
  <si>
    <t>Stock-based compensation</t>
  </si>
  <si>
    <t>Nonqualified stock option exercise, shares</t>
  </si>
  <si>
    <t>Excess tax benefit from share-based payment</t>
  </si>
  <si>
    <t>Full value stock awards, shares</t>
  </si>
  <si>
    <t>Restricted stock cancelled, shares</t>
  </si>
  <si>
    <t>Restricted stock cancelled</t>
  </si>
  <si>
    <t>Purchase of treasury stock, shares</t>
  </si>
  <si>
    <t>Purchase of treasury stock</t>
  </si>
  <si>
    <t>Conversion of shares, shares</t>
  </si>
  <si>
    <t>Conversion of shares</t>
  </si>
  <si>
    <t>Ending balance, shares at Dec. 31, 2014</t>
  </si>
  <si>
    <t>Ending balance at Dec. 31, 2014</t>
  </si>
  <si>
    <t>Dividends paid</t>
  </si>
  <si>
    <t>Nonqualified stock option exercise</t>
  </si>
  <si>
    <t>Ending balance, shares at Dec. 31, 2015</t>
  </si>
  <si>
    <t>Ending balance at Dec. 31, 2015</t>
  </si>
  <si>
    <t>Issuance of shares for merger, shares</t>
  </si>
  <si>
    <t>Issuance of shares for merger</t>
  </si>
  <si>
    <t>Restricted stock grants, shares</t>
  </si>
  <si>
    <t>Restricted stock grants</t>
  </si>
  <si>
    <t>Ending balance, shares at Dec. 31, 2016</t>
  </si>
  <si>
    <t>Ending balance at Dec. 31, 2016</t>
  </si>
  <si>
    <t>Consolidated Statements of Changes in Shareholders' Equity (Parenthetical) - USD ($) $ in Thousands</t>
  </si>
  <si>
    <t>Other comprehensive income tax expense (benefit)</t>
  </si>
  <si>
    <t>Consolidated Statements of Cash Flows - USD ($) $ in Thousands</t>
  </si>
  <si>
    <t>Cash flows from operating activities</t>
  </si>
  <si>
    <t>Adjustments to reconcile net income to net cash provided by (used in) operating activities:</t>
  </si>
  <si>
    <t>Accretion of purchased credit impaired loans</t>
  </si>
  <si>
    <t>Depreciation and amortization</t>
  </si>
  <si>
    <t>Impairment of premises and equipments</t>
  </si>
  <si>
    <t>Provision (reversal) for loan losses</t>
  </si>
  <si>
    <t>Deferred income tax</t>
  </si>
  <si>
    <t>Net amortization of investment securities premium/discount</t>
  </si>
  <si>
    <t>Other-than-temporary impairment of investment</t>
  </si>
  <si>
    <t>Net realized gains on investment securities</t>
  </si>
  <si>
    <t>Other</t>
  </si>
  <si>
    <t>Net deferred loan origination fees</t>
  </si>
  <si>
    <t>Losses on extinguishment of debt</t>
  </si>
  <si>
    <t>Mortgage loans originated for sale</t>
  </si>
  <si>
    <t>Proceeds from sales of mortgage loans originated for sale</t>
  </si>
  <si>
    <t>Gains on sales/disposals of premises and equipment</t>
  </si>
  <si>
    <t>Net proceeds from FDIC loss share agreements</t>
  </si>
  <si>
    <t>Change in other assets</t>
  </si>
  <si>
    <t>Change in accrued expenses and other liabilities</t>
  </si>
  <si>
    <t>Net cash provided by (used in) operating activities</t>
  </si>
  <si>
    <t>Cash flows from investing activities</t>
  </si>
  <si>
    <t>Purchases of investment securities available-for-sale</t>
  </si>
  <si>
    <t>Purchases of investment securities held-to-maturity</t>
  </si>
  <si>
    <t>Proceeds from sale of investment securities available-for-sale</t>
  </si>
  <si>
    <t>Repayments of principal and maturities of investment securities available-for-sale</t>
  </si>
  <si>
    <t>Repayments of principal and maturities of investment securities held-to-maturity</t>
  </si>
  <si>
    <t>Net sales (purchases) of FHLB and FRB stock</t>
  </si>
  <si>
    <t>Net cash acquired through acquisition of CommunityOne</t>
  </si>
  <si>
    <t>Settlement of loss share agreements</t>
  </si>
  <si>
    <t>Redemption of contingent value right</t>
  </si>
  <si>
    <t>Net increase in loans</t>
  </si>
  <si>
    <t>Proceeds from commercial loans sold</t>
  </si>
  <si>
    <t>Proceeds from sales of loans</t>
  </si>
  <si>
    <t>Purchases of premises and equipment</t>
  </si>
  <si>
    <t>Proceeds from sales of premises and equipment</t>
  </si>
  <si>
    <t>Proceeds from sales of OREO</t>
  </si>
  <si>
    <t>Net cash provided by (used in) investing activities</t>
  </si>
  <si>
    <t>Cash flows from financing activities</t>
  </si>
  <si>
    <t>Net increase in demand, money market and savings accounts</t>
  </si>
  <si>
    <t>Net (decrease) increase in time deposits</t>
  </si>
  <si>
    <t>Net decrease in federal funds purchased and securities sold under agreement to repurchase</t>
  </si>
  <si>
    <t>Prepayment of long-term repurchase agreements</t>
  </si>
  <si>
    <t>Proceeds from short-term FHLB advances</t>
  </si>
  <si>
    <t>Repayment of short-term FHLB advances</t>
  </si>
  <si>
    <t>Proceeds from long-term FHLB advances</t>
  </si>
  <si>
    <t>Repayment of long-term FHLB advances</t>
  </si>
  <si>
    <t>Prepayment of long-term borrowings</t>
  </si>
  <si>
    <t>Prepayment of subordinated debt</t>
  </si>
  <si>
    <t>Proceeds from exercise of stock options</t>
  </si>
  <si>
    <t>Purchases of treasury stock</t>
  </si>
  <si>
    <t>Net cash provided by financing activities</t>
  </si>
  <si>
    <t>Net increase (decrease) in cash and cash equivalents</t>
  </si>
  <si>
    <t>Cash and cash equivalents at beginning of period</t>
  </si>
  <si>
    <t>Cash and cash equivalents at end of period</t>
  </si>
  <si>
    <t>Supplemental disclosures of cash:</t>
  </si>
  <si>
    <t>Interest paid</t>
  </si>
  <si>
    <t>Cash collections of contractual interest on purchased credit impaired loans</t>
  </si>
  <si>
    <t>Income taxes paid</t>
  </si>
  <si>
    <t>Supplemental disclosures of non-cash transactions:</t>
  </si>
  <si>
    <t>OREO acquired through loans and other assets transfers</t>
  </si>
  <si>
    <t>OREO acquired through acquisitions</t>
  </si>
  <si>
    <t>Commercial loans transferred to held for sale</t>
  </si>
  <si>
    <t>Net acquisition of non-cash assets, excluding OREO</t>
  </si>
  <si>
    <t>Summary of Significant Accounting Policies</t>
  </si>
  <si>
    <t>Accounting Policies [Abstract]</t>
  </si>
  <si>
    <t>Summary of Significant Accounting Policies Nature of Operations and Principles of Consolidation Capital Bank Financial Corp. (“CBF” or the “Company”; formerly known as North American Financial Holdings, Inc.) is a bank holding company incorporated in late 2009 in Delaware and headquartered in North Carolina whose business is conducted primarily through Capital Bank Corporation (the “Bank”; formerly known as Capital Bank, N.A.).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eight depository institutions, including the assets and certain deposits from failed banks. CBF has a total of 196 full service banking offices located in Florida, North and South Carolina, Tennessee and Virginia. Through its branches CBF offers a wide range of commercial and consumer loans and deposits, as well as ancillary financial services. The accompanying consolidated financial statements have been prepared in accordance with accounting principles generally accepted in the United States of America (“U.S. GAAP”). All significant inter-company accounts and transactions have been eliminated in consolidation. The following is a summary of the more significant accounting policies. Certain prior period amounts have been reclassified to conform to the current period presentation.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fair value of the assets purchased exceeds the fair value of liabilities assumed, it results in a “bargain purchase gain.” If the consideration given exceeds the fair value of the net assets received, goodwill is recognized. Fair values are subject to refinement for up to one year after the closing date of an acquisition as information relative to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 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scount. The Company must estimate expected cash flows at each reporting date. Subsequent decreases to the expected cash flows will generally result in a provision for loan losses. Subsequent increases in expected cash flows is recognized prospectively as adjustments to the accretable yield and can result in a reversal of the provision for loan losses to the extent of prior provisions and adjust accretable discount if no prior provisions have been made. Use of Estimates and Assumptions To prepare financial statements in conformity with U.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Cash and Cash Equivalents Cash and cash equivalents include cash on hand and highly-liquid items with an original maturity of three months or less including amounts due from banks, federal funds sold, and interest-bearing deposits at the Federal Home Loan Bank (“FHLB”) and the Federal Reserve Bank of Atlanta (“FRB”). Accordingly, the carrying amount of such instruments is considered to be a reasonable estimate of fair value. Trading Securities Marketable equity securities are recorded on a trade-date basis and are accounted for based on the securities’ quoted market prices from a national securities exchange. Those purchased with the intention of recognizing short-term profits are classified as and included in trading securities on our balance sheet. Both realized and unrealized gains and losses on trading securities are included in noninterest income. Investment Securities and Other than Temporary Impairment Investment securities which may be sold prior to maturity are classified as available-for-sale and are carried at fair value, with unrealized gains and losses reported in other comprehensive income. Other securities such as Federal Home Loan Bank stock are carried at cost, periodically evaluated for impairment and are included in other assets on the balance sheets. Investment securities where the Company has both the intent and ability to hold to maturity are classified as held-to-maturity and reported at amortized cost. Interest income includes amortization of purchase premium or discount. Premiums and discounts on securities are amortized using the level-yield method without anticipating prepayments, except for mortgage backed securities where prepayments are anticipated. Gains and losses on sales are realized on the trade date and determined using the specific identification method based on the amortized cost of the security sold. Management regularly reviews each investment security for impairment based on criteria that include the extent to which cost exceeds fair value, the financial health of and specific prospects for the issuer(s) and our ability and intention with regard to holding the security. Management evaluates securities for other-than-temporary impairment (“OTTI”) at least on a quarterly basis, and more frequently when economic or market conditions warrant such an evaluation. In determining OTTI under accounting guidance, management considers many factors, including but not limited to: (1) the financial condition and near-term prospects of the issuer, (2) whether the market decline was affected by macroeconomic conditions, and (3) whether the entity has the intent to sell the debt security or more likely than not will be required to sell the debt security before its anticipated recovery. The assessment of whether an OTTI exists involves a high degree of subjectivity and judgment and is based on the information available to management at a point in time. When OTTI is determined to have occurred, the amount of the impairment recognized in earnings depends on whether management intends to sell the security or it is more likely than not that it will be required to sell the security before recovery of its amortized cost basis, less any current-period credit loss. If management intends to sell or it is more likely than not that the Company will be required to sell the security before recovery of its amortized cost basis, less any current-period credit loss, the impairment is required to be recognized in earnings equal to the entire difference between the investment’s amortized cost basis and its fair value at the balance sheet date. If management does not intend to sell the security and it is not more likely than not that the Company will be required to sell the security before recovery of its amortized cost basis less any current-period credit loss, the credit worthiness of the issuer is analyzed to determine if there is a credit component of the unrealized loss that would require recognition in earnings. Impairment identified through this analysis is separated into the amount representing the credit loss and the amount related to all other factors (i.e., changes in market interest rates, liquidity premiums, etc.). The amount of impairment related to the credit loss is determined based on the present value of cash flows expected to be collected and is recognized in earnings. The amount of the impairment related to other factors is recognized in other comprehensive income, net of applicable taxes. The previous amortized cost basis less the OTTI recognized in earnings becomes the new amortized cost basis of the investment. Future declines in the fair value of securities may result in impairment charges which may be material to the financial condition and results of operations of the Company. Loans Held for Sale Certain residential fixed rate mortgage loans originated by the Company are sold to third parties on a servicing released basis. Certain of these sales are subject to temporary recourse provisions. The recourse provisions may require the repurchase of the outstanding balance of loans which default within a limited period of time subsequent to the sale. The recourse periods vary by investor and extend up to seven months subsequent to the sale of the loan. All origination fees are recognized as income at the time of the sale. Mortgage loans originated and intended for sale in the secondary market are carried at the lower of aggregate cost or market, as determined by outstanding commitments from investors. Net unrealized losses, if any, are recorded as a valuation allowance and charged to earnings. Purchased Credit-Impaired Loans When it is probable that the Company will not collect all contractual cash flows associated with acquired loans, unless specifically exempt, these acquired loans are accounted for under accounting guidance for purchased credit-impaired (“PCI”) loans. Any Allowance for Loan and Lease Losses (“the Allowance”) previously associated with these loans does not carry over to the Company and is eliminated in the purchase accounting adjustments. The fair value of the PCI loans is then assigned based on the present value of estimated future cash flows including prepayments but exclusive of any loss-sharing arrangements. The excess of the gross cash flows expected to be collected over the present value of cash flows at the acquisition date (i.e., the accretable yield) is accreted into income over the estimated remaining term of the PCI loans using the effective yield method, provided that the timing and amount of future cash flows is reasonably estimable. Accordingly, such loans are not classified as nonaccrual as the accretable yield is reported as interest income. The impact of changes in variable interest rates is recognized prospectively as adjustments to the accretable yield. New Loans and Acquired Non-PCI Loans New loans that management has the intent and ability to hold are reported at the principal balance outstanding, net of deferred loan fees and costs, and an allowance for loan and lease losses. Acquired non-PCI loans are initially reported at their acquisition date fair value. Subsequently, acquired non-PCI loans are reported net of amortization or accretion of any applicable acquisition discount or premium and an allowance for loan and lease losses. Interest income on New and non-PCI acquired loans is reported on the interest method and includes amortization of net deferred loan fees, costs and any applicable acquisition discount or premium over the loan term. Amortization of deferred loan fees and costs is based on the contractual lives of the loans and does not include anticipation of prepayments. If the collectability of interest appears doubtful, the loan is classified as nonaccrual. Nonaccrual Loans The majority of loans are placed on nonaccrual status when it is probable that principal or interest is not fully collectible, or generally when principal or interest becomes 90 days past due, whichever occurs first. Certain loans past due 90 days or more may remain on accrual status if management determines that it does not have concern over the collectability of principal and interest and such loans are in the process of collection. Generally, when loans are placed on nonaccrual status, accrued and unpaid interest receivable is reversed against interest income in the current period. Interest payments received thereafter are generally applied as a reduction to the remaining principal balance as long as concern exists as to the ultimate collection of the principal. Loans are generally removed from nonaccrual status when they become current as to both principal and interest and concern no longer exists as to the collectability of principal and interest. The Company’s policies related to when loans are placed on nonaccrual status conform to guidelines prescribed by bank regulatory authorities. Direct Financing Leases 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 Allowance for Loan and Lease Losses The Company maintains an allowance for loan and lease losses to absorb losses incurred in the loan portfolio. The allowance is based on ongoing, quarterly assessments of the probable estimated incurred losses inherent in the portfolio of loans held for investment. The allowance is increased by the provision for loan and lease losses, which is charged against current period operating results and decreased by the amount of charge offs, net of recoveries. The Company’s methodology for assessing the appropriateness of the allowance consists of several key elements, which include the formulaic allowance and the specific allowance for impaired loans. Management develops and documents its systematic methodology for determining the allowance for loan and lease losses by first dividing its portfolio into segments-commercial real estate, commercial, consumer and other. The Company further divides the portfolio segments into classes and subclasses based on initial measurement attributes, risk characteristics or its method of monitoring and assessing credit risk (such as owner occupied commercial real estate, for which the Company believes risk characteristics and cash flows are aligned with the Commercial class). The classes and subclasses for the Company are as follows: Commercial real estate • Non-owner occupied commercial real estate • Other commercial construction and land • Multifamily commercial real estate • 1-4 family residential construction and land Commercial • Owner occupied commercial real estate • Commercial and industrial • Lease Financing Consumer • 1-4 family residential • HELOC • Junior lien • Other consumer loans • Indirect auto Other • Farmland • Agriculture • All other loans For non-PCI loans, the allowance for loan and lease losses is calculated by applying loss factors to outstanding loans. It is the Company’s policy to use loss factors based on historical loss experience which may be adjusted for significant factors that, in management’s judgment, affect the collectability of the portfolio as of the evaluation date. The Company has limited historical loss experience on newly originated loans and the historical loss information available relating to the portfolios of acquired loans is considered by management to be irrelevant to newly originated loans due to differences in underwriting criteria and loan type. Accordingly, the Company currently is utilizing loss rates from a peer group of comparable banks based on size, portfolio type and geography as the basis for determining loss factors to apply to any outstanding loans. The Company derives the loss factors for all segments from pooled loan loss factors. Such pooled loan loss factors are based on peer group historical net charges. Loan loss factors, which are used in determining the allowance, are adjusted quarterly primarily based upon the changes in the level of historical net charge offs and parameter updates by management. Management estimates probable incurred losses in the portfolio based on a historical loss look-back period. The look-back period is representative of management’s consideration of relevant historical loss experience. Furthermore, based on management’s judgment, the Company’s methodology permits adjustments to any loss factor used in the computation of the allowance for significant factors, which affect the collectability of the portfolio as of the evaluation date, but are not reflected in the loss factors. By assessing the probable estimated incurred losses in the loan portfolio on a quarterly basis, management is able to adjust specific and inherent loss estimates based upon the most recent information that has become available. This includes changing the number of periods that are included in the calculation of the loss factors and adjusting qualitative factors to be representative of the current economic cycle and other factors impacting the portfolio. Generally, for Commercial loans, the Company evaluates individual nonaccrual loans with recorded investment balances greater than or equal to $0.5 million and substandard but accruing loans with recorded investment balances greater than or equal to $1.0 million for impairment. Residential mortgage and consumer loans are generally not individually evaluated for impairment unless they become non-accrual and exceed $0.5 million in recorded investment or represent troubled debt restructuring. Loans are considered impaired when the individual evaluation of current information regarding the borrower’s financial condition, loan collateral, and cash flows indicates that the Company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Excluded from the impairment analysis are large groups of smaller balance homogeneous loans such as consumer, home equity line, indirect auto and residential mortgage loans, which are evaluated on a pool basis. Loans are charged off in whole or in part when they are considered to be uncollectible. For commercial and agricultural, construction and vacant land and commercial mortgage loans, such evaluations are generally considered for collectability based on borrower financial condition as well as the value of any collateral. For residential mortgage and consumer loans, this evaluation is generally based on past due status as discussed above, as well as an evaluation of borrower creditworthiness and the value of any collateral. Recoveries of amounts previously charged off are recorded as an increase in the allowance for loan and lease losses. Significant risk characteristics considered in estimating the allowance for credit losses include the following: • Commercial and agricultural-industry specific economic trends and individual borrower financial condition; • Construction and vacant land, farmland and commercial mortgage loans-type of property (i.e., residential, commercial, industrial) and geographic concentrations and risks and individual borrower financial condition; and • Residential mortgage, indirect auto and consumer-historical charge-offs and current trends in borrower’s credit, property collateral, and loan characteristics. The allowance for loan and lease losses associated with PCI loans is comprised of an allowance necessary for certain pools of loans. An allowance related to a PCI loan pool is established when the present value of expected cash flows from the loan pool is less than its recorded investment. The amount of the allowance is equal to the difference between these amounts. In calculating the present value of expected cash flows for this purpose, changes in cash flow estimates pursuant to credit factors are isolated from those related to changes in interest rate indices. Any subsequent improvement in the expected cash flows related to the loan pool results in a reduction of any previously established allowance. Any changes in the allowance, including the initial establishment, are recorded in earnings for the current period as a component of the provision for loan losses. Estimates of expected cash flows incorporate assumptions of expected prepayments, probability of default and loss severity given default. Probability of default assumptions are derived from incurred and expected loss data published in third party research reports for commercial, commercial real estate and residential loans. Probability of default assumptions for residential loans are adjusted to incorporate increased risk for historical delinquency occurrence and high loan to collateral value (“LTV”) ratios, and updated borrower credit information. For commercial and commercial real estate loans, probability of default assumptions are adjusted for loan risk ratings of the Company. Loss severity given default assumptions are developed based upon third party research reports or estimates of current LTV ratios which use real estate price index values for the applicable state or Metropolitan Statistical Area (“MSA”) where available. Foreclosed Assets Assets acquired through, or in lieu of, loan foreclosure or repossession are generally held for sale and are initially recorded at fair value less cost to sell when acquired, establishing a new cost basis. If fair value subsequently declines below the initial recorded value, a valuation allowance is recorded through expense so that the asset is reported at the lower of cost or fair value less cost to sell. If fair value subsequently increases, a reduction of any previous valuation allowance is recorded, which is limited to the total amount of the valuation allowance. Costs incurred after acquisition are generally expensed. FDIC Indemnification Asset Pursuant to purchase and assumption agreements with the FDIC, the Bank has entered into loss share agreements in which the FDIC would reimburse the Company for certain amounts related to certain acquired loans and other real estate owned, should the Company experience a loss during the term of the agreement. An indemnification asset is recorded at fair value at the acquisition date. The indemnification asset is recognized at the same time as the indemnified loans, and measured on the same basis, subject to collectability or contractual limitations. The indemnification asset on the acquisition date reflects the present value of future cash flows expected to be received from the FDIC using an appropriate discount rate which reflects counterparty credit risk. Subsequent to initial recognition, the indemnification asset was measured on the same basis as the related indemnified loans and other real estate owned "OREO" and was impacted by changes in estimated cash flows associated with these loans and foreclosed properties. Deterioration in expected cash flows of the loans were immediately recorded as an adjustment to the allowance for loan and lease losses and would correspondingly result in an increase in the indemnification asset, with the offset recorded through the consolidated statement of income. Improvements in the cash flows of the loans would first result in a reversal of any existing cumulative impairment and related valuation allowance and a corresponding decrease in the indemnification asset. Subsequent to the full reversal of any such valuation allowance, additional improvement in loan cash flows is reflected as an adjustment to yield that is accreted into income over the remaining term of the loans along with increased amortization of the indemnification asset. Such amortization is recognized over the shorter of a) the remaining term of the loans or b) the life of the shared loss agreements. Loss assumptions used for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loss sharing agreements. On March 21, 2016, the Company entered into an agreement with the FDIC to terminate all existing loss share agreements. As such, the FDIC indemnification asset was written-off effectively accelerating all future FDIC indemnification asset amortization expense as well as ending any future FDIC indemnification income. Premises and Equipment Land is carried on the balance sheet at its cost. Premises and equipment are reported at cost less accumulated depreciation. For financial reporting purposes, premises and equipment are depreciated using the straight-line method over their estimated useful lives. Expenditures for maintenance and repairs are charged to operations as incurred, while major renewals and betterments are capitalized. For federal income tax reporting purposes, depreciation is computed using primarily accelerated methods. Goodwill and Other Intangible Assets Goodwill and other intangible assets (including core deposit base premiums, customer relationship intangibles, and mortgage servicing rights) arising from business purchase combinations are initially recorded at fair value. Goodwill and other intangible assets with indefinite useful lives are not amortized and are tested for impairment at least annually as of the first day of our third quarter, or whenever events or changes in circumstances indicate that the carrying amount may not be recoverable. Other intangible assets with finite useful lives are amortized over their estimated useful lives to their estimated residual values and tested for impairment whenever events or changes in circumstances indicate that the carrying amount may not be recoverable. Other intangible assets are considered to be impaired if the undiscounted cash flows from its associated asset group are less than their recorded net book value; if impairment is determined to exist, the asset must be written down to its fair value based upon discounted cash flows in the period in which impairment is determined to exist. Factors considered in the impairment evaluation include but are not limited to fair market value, general market conditions and projections of future operating results. In addition, after evaluating the Company’s structure and components, it has been determined that the Company consists of one reporting unit. Company Owned Life Insurance The Company owns life insurance policies on certain current and former directors and employees of its subsidiaries. These policies are recorded at the amount that can be realized under the insurance contract at the balance sheet date, which is the cash surrender value adjusted for other charges or other amounts due that are probable at settlement, if applicable. Derivative Instruments and Hedging Activities The Bank manages its interest rate risk position through the use of interest rate derivatives (also referred to as hedging instruments, hedging transactions, or hedges). It is the responsibility of the Board of Directors and our asset liability committee to establish an effective policy for the purpose of using derivatives consistent with the Bank’s underlying interest rate risk strategy, business objectives, level of risk tolerance (such as interest rate risk sensitivity policy limits), and financial capacity. Adherence to these requirements ensure that the Bank performs the proper due diligence prior to obtaining, designating and documenting the hedging instruments and the Bank is in compliance with all applicable laws and regulations and accounting principles generally accepted in the United States.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 Fair Value of Financial Instruments Fair values of financial instruments are estimated using relevant market information and other assumptions. Fair value estimates include uncertainties and matters of significant judgment regarding interest rates, credit risk, prepayments, and other factors, especially in the absence of broad markets for particular items. Changes in assumptions or in market conditions could significantly affect these estimates.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Operating Leases Rent expense for the Company’s operating leases is recorded on a straight-line basis over the initial lease term and those renewal periods that are reasonably assured. It is common for lease agreements to contain various provisions for items such as step rent or other escalation clauses and lease concessions, which may offer a period of no rent payment. These types of transactions are recorded into expense on a straight line basis over the minimum lease terms. Certain leases require the Company to pay property taxes, insurance and routine maintenance. Income Taxes The provision for income taxes is the total of the current year income tax due or refundable and the change in deferred tax assets and liabilities between periods. Deferred tax assets and liabilities are measured using the balance sheet method. Under this method, deferred tax assets and liabilities are determined based on differences between the carrying amount of balance sheet items and their corresponding tax values. Changes in the deferred tax assets and liabilities represent decreases and increases in the future tax liability due to changes in temporary differences and utilization of net operating loss carryforwards and tax credit carryforwards. Current recognition is given to changes in tax rates and laws. A tax position is recognized as a benefit only if it is “more likely than not” that the tax position would be sustained in a tax examination, with a tax examination being presumed to occur. The amount recognized is the largest amount of benefit that is greater than 50% likely to be realized upon settlement. For tax positions not meeting the “more likely than not” test, no benefit is recorded. If applicable, accrual of penalties and interest related to an unrecognized tax benefit are recorded in income tax expense. A valuation allowance related to deferred tax assets is required when it is considered more likely than not that all or part of the benefit related to such assets will not be realized. As of December 31, 2016 and 2015 , management considered the need for a valuation allowance and based upon its assessment of the evidence available at the time of the analysis, concluded that a valuation allowance was not necessary. In addition, management’s assessment of the need for a valuation allowance includes interpretations of tax laws, lapse of statute of limitations and changes in statutory and regulatory guidance. The Company is no longer subject to federal, state and local examinations by tax authorities for years before 2013. Loan Commitments and Related Financial Instruments Loan Commitments and Rel</t>
  </si>
  <si>
    <t>Earnings Per Common Share</t>
  </si>
  <si>
    <t>Earnings Per Share [Abstract]</t>
  </si>
  <si>
    <t>Earnings Per Common Share Basic earnings per share is computed as net income attributable to common shareholders divided by the weighted average number of common shares outstanding during the period. Diluted earnings per share includes the dilutive effect of additional potential common shares issuable under stock options and unvested restricted shares computed using the treasury stock method. Earnings per share have been computed based on the following: (Shares in thousands) Years Ended December 31, 2016 December 31, 2015 December 31, 2014 Weighted average number of shares outstanding: Basic 44,620 45,259 48,610 Dilutive effect of options outstanding 876 825 533 Dilutive effect of unvested restricted shares 17 395 726 Diluted 45,513 46,479 49,869 The dilutive effect of stock options and unvested restricted shares are the only common stock equivalents for purposes of calculating diluted earnings per common share. Weighted average anti-dilutive stock options and unvested restricted shares excluded from the computation of diluted earnings per share are as follows: (Shares in thousands) Years Ended December 31, 2016 December 31, 2015 December 31, 2014 Anti-dilutive stock options 3 10 11 Anti-dilutive unvested restricted shares 5 — —</t>
  </si>
  <si>
    <t>Business Combinations and Acquisitions</t>
  </si>
  <si>
    <t>Business Combinations [Abstract]</t>
  </si>
  <si>
    <t>Business Combinations and Acquisitions Acquisition of CommunityOne Bancorp On October 26, 2016, the Company completed its acquisition of CommunityOne Bancorp (“CommunityOne”) whereby CommunityOne merged with and into the Company. CommunityOne was a North Carolina-based bank with $ 2.4 billion in assets and 45 full service banking branches as of October 26, 2016. The combination will strengthen Capital Bank’s franchise in North Carolina, particularly in Charlotte, as well as in Greensboro/Winston Salem and the Catawba/Caldwell county area . The Company acquired 100% of the outstanding common stock of CommunityOne. The total purchase price for CommunityOne was $340.5 million , consisting of $51.9 million of cash, and the issuance of 8.9 million shares of Capital Bank Common Stock valued at $288.6 million based on the Company's stock on October 25, 2016.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with any excess of purchase consideration over the net assets being reported as goodwill. As the fair value of consideration paid exceeded the estimated fair value of net assets acquired, nondeductible goodwill of $104.8 million was recorded. Fair value estimates are based on the information available, and are subject to change for up to one year after the closing date of the acquisition as additional information relative to the closing date fair values becomes available. Management continues to review initial estimates on certain areas such as loan valuations, core deposit intangibles and the deferred tax asset. The following table summarizes the Company's investment and CommunityOne's opening balance sheet as of October 26, 2016 adjusted to their preliminary fair value: (Dollars in thousands) Fair value of assets acquired: October 26, 2016 Cash and cash equivalents $ 57,060 Investment securities 488,814 Loans 1,497,739 Premises and equipment 46,763 Goodwill 104,784 Other intangible assets 19,865 Deferred tax asset 59,650 Other assets 86,612 Total assets acquired 2,361,287 Fair value of liabilities assumed: Deposits 1,891,830 Long term debt and other borrowings 109,464 Other liabilities 19,457 Total liabilities assumed 2,020,751 Net assets acquired $ 340,536 The following table summarizes the fair value of loans, the total contractual principal and interest payments, and management's estimate of expected total cash payments of purchase credit impaired loans: (Dollars in thousands) Fair Value of Acquired Loans Gross Contractual Amounts Receivable Best Estimate of Contractual Cash Flows not to be Collected Loans acquired subject to ASC 310-30 $ 129,075 $ 182,927 $ 34,219 In addition, the Bank acquired loans of $1,368 million not determined to be purchase credit impaired at the time of acquisition. These loans have an estimated cash flow of $1,601 million and management expects to collect contractual required payments from the borrower with similar characteristics as other non-impaired loans. In the assumption of deposit liabilities, the Company estimated the fair value of the core deposits intangible asset to be $19.9 million , which will be amortized utilizing an accelerated amortization method over an estimated economic life of 10 years . Fair value estimates are based on factors such as type of deposit, retention rates, interest rates and customer relationships. Pro-forma financial information Pro-forma data for the twelve months ending December 31, 2016 and December 31, 2015 listed in the table below presents pro-forma information as if the CommunityOne acquisition occurred at the beginning of 2015. The results include $22.8 million of transaction and integration expense incurred during the twelve months ended December 31, 2016. The pro-forma financial information is not necessarily indicative of the results of operations that would have occurred had the transactions been effected on the assumed dates. Because the CommunityOne transaction closed on October 26, 2016, there is no pro-forma information for the three month period ending December 31, 2016 as both Capital Bank and CommunityOne actual results are included in the current reported figures. (Dollars and shares in thousands, except per share data) For the twelve months ended December 31, 2016 For the twelve months ended December 31, 2015 Net interest income $ 315,427 $ 312,504 Net income $ 67,390 $ 60,841 Basic earnings per share $ 1.30 $ 1.12 Diluted earnings per share $ 1.28 $ 1.10</t>
  </si>
  <si>
    <t>Investment Securities</t>
  </si>
  <si>
    <t>Investments, Debt and Equity Securities [Abstract]</t>
  </si>
  <si>
    <t>Investment Securities Trading securities totaled $ 3.8 million and $3.0 million at December 31, 2016 and December 31, 2015 , respectively. The amortized cost and estimated fair value of investment securities available-for-sale and held-to-maturity at December 31, 2016 and December 31, 2015 , are presented below: (Dollars in thousands) December 31, 2016 Amortized Unrealized Unrealized Estimated Available-for-Sale Corporate bonds $ 28,354 $ 786 $ 187 $ 28,953 State and political subdivisions - tax exempt 11,871 — 794 11,077 Mortgage-backed securities—residential issued by government sponsored entities 883,802 1,644 16,524 868,922 Industrial revenue bonds 3,239 59 — 3,298 Total $ 927,266 $ 2,489 $ 17,505 $ 912,250 Held-to-Maturity U.S. Government agencies $ 11,234 $ 77 $ — $ 11,311 Corporate bonds 94,010 279 2,301 91,988 State and political subdivisions—tax exempt 8,069 389 — 8,458 State and political subdivisions—taxable 520 13 — 533 Mortgage-backed securities—residential issued by government sponsored entities 350,126 1,081 2,586 348,621 Total $ 463,959 $ 1,839 $ 4,887 $ 460,911 (Dollars in thousands) December 31, 2015 Amortized Cost Unrealized Gains Unrealized Losses Estimated Fair Value Available-for-Sale Corporate bonds $ 22,870 $ 112 $ 227 $ 22,755 Mortgage-backed securities—residential issued by government sponsored entities 614,176 1,376 4,415 611,137 Industrial revenue bonds 3,409 28 — 3,437 Total $ 640,455 $ 1,516 $ 4,642 $ 637,329 Held-to-Maturity U.S. Government agencies $ 12,805 $ 230 $ — $ 13,035 Corporate bonds 70,059 — 401 69,658 State and political subdivisions—tax exempt 10,849 488 — 11,337 State and political subdivisions—taxable 528 17 — 545 Mortgage-backed securities—residential issued by government sponsored entities 378,264 3,107 812 380,559 Total $ 472,505 $ 3,842 $ 1,213 $ 475,134 Proceeds from sales of securities were $524.3 million , $108.6 million and $216.9 million for the years ended December 31, 2016 , 2015 and 2014 , respectively. Gross gains of $2.1 million , $0.5 million and $1.9 million were realized on sales of these investments during the years ended December 31, 2016 , 2015 and 2014 , respectively. Gross losses of $0.1 million , $0.2 million and $0.8 million were realized on sales of these investments during the years ended December 31, 2016 , 2015 and 2014 , respectively. The estimated fair value of investment securities at December 31, 2016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December 31, 2016 Amortized Estimated Yield Available-for-Sale Due in one year or less $ — $ — — % Due after one year through five years — — — % Due after five years through ten years 1,000 946 1.60 % Due after ten years 42,464 42,382 2.79 % Mortgage-backed securities—residential issued by government sponsored entities 883,802 868,922 2.19 % Total $ 927,266 $ 912,250 2.22 % Amortized Estimated Yield Held-to-Maturity Due in one year or less $ — $ — — % Due after one year through five years 34,920 33,138 4.80 % Due after five years through ten years 47,159 47,108 4.90 % Due after ten years 31,754 32,044 4.37 % Mortgage-backed securities—residential issued by government sponsored entities 350,126 348,621 2.33 % Total $ 463,959 $ 460,911 2.92 % Securities with unrealized losses not recognized in income, and the period of time they have been in an unrealized loss position, are as follows: (Dollars in thousands) Less than 12 Months 12 Months or Longer Total Estimated Unrealized Estimated Unrealized Estimated Unrealized December 31, 2016 Available-for-Sale Corporate bonds $ — $ — $ 8,412 $ 187 $ 8,412 $ 187 State and political subdivisions - tax exempt 11,077 794 — — 11,077 794 Mortgage-backed securities—residential issued by government sponsored entities 672,672 16,524 — — 672,672 16,524 Total $ 683,749 $ 17,318 $ 8,412 $ 187 $ 692,161 $ 17,505 Held-to-Maturity U.S. Government agencies $ 11,311 $ 402 $ — $ — $ 11,311 $ 402 Corporate bonds 24,629 371 28,112 1,930 52,741 2,301 Mortgage-backed securities—residential issued by government sponsored entities 276,555 6,614 8,494 332 285,049 6,946 Total $ 312,495 $ 7,387 $ 36,606 $ 2,262 $ 349,101 $ 9,649 (Dollars in thousands) Less than 12 Months 12 Months or Longer Total Estimated Fair Value Unrealized Losses Estimated Fair Value Unrealized Losses Estimated Fair Value Unrealized Losses December 31, 2015 Available-for-Sale Corporate bonds $ 8,237 $ 227 $ — $ — $ 8,237 $ 227 Mortgage-backed securities—residential issued by government sponsored entities 378,852 3,723 31,273 692 410,125 4,415 Total $ 387,089 $ 3,950 $ 31,273 $ 692 $ 418,362 $ 4,642 Held-to-Maturity U.S. Government agencies $ — $ — $ 13,035 $ 351 $ 13,035 $ 351 Corporate bonds 44,658 401 — — 44,658 401 Mortgage-backed securities—residential issued by government sponsored entities 143,368 1,691 143,147 3,298 286,515 4,989 Total $ 188,026 $ 2,092 $ 156,182 $ 3,649 $ 344,208 $ 5,741 The table below presents a rollforward of the other than temporary impairment credit losses recognized in earnings for the years ended December 31, 2016 , 2015 and 2014 : (Dollars in thousands) Years Ended December 31, 2016 December 31, 2015 December 31, 2014 Beginning balance $ 1,002 $ 714 $ 714 Additions/subtractions: Credit losses recognized during the period — 288 — Ending balance $ 1,002 $ 1,002 $ 714 As of December 31, 2016 , the Company’s security portfolio consisted of 159 securities, 89 of which were in an unrealized loss position. The majority of unrealized losses are related to the Company’s mortgage-backed securities. The corporate bonds in an unrealized loss position at December 31, 2016 continue to perform and are expected to perform through maturity. Unrealized losses associated with these securities are primarily due to changes in interest rates and market volatility, and the corporate issuers have not experienced significant adverse events that would call into question their ability to repay those debt obligations according to contractual terms. Further, because the Company does not have the intent to sell these corporate bonds and it is more likely than not that it will not be required to sell the securities before their anticipated recovery of their amortized cost bases, the Company does not consider these securities to be other-than-temporarily impaired as of December 31, 2016 . All of the mortgage-backed securities at December 31, 2016 and 2015 were issued by U.S. government-sponsored entities and agencies, which the government has affirmed its commitment to support. Unrealized losses associated with these securities are attributable to changes in interest rates and illiquidity, and not credit quality, and because the Company does not have the intent to sell these mortgage-backed securities and it is more likely than not that it will not be required to sell the securities before their anticipated recovery, the Company does not consider these securities to be other-than-temporarily impaired at December 31, 2016 or 2015 . Investment securities having carrying values of approximately $621.8 million and $311.5 million at December 31, 2016 and 2015 , respectively, were pledged to secure public funds on deposit, securities sold under agreements to repurchase, and for other purposes as required by law.</t>
  </si>
  <si>
    <t>Loans</t>
  </si>
  <si>
    <t>Receivables [Abstract]</t>
  </si>
  <si>
    <t>Loans Major classifications of loans, including loans held for sale, are as follows: (Dollars in thousands) December 31, 2016 December 31, 2015 Non-owner occupied commercial real estate $ 1,130,883 $ 866,392 Other commercial construction and land 327,622 196,795 Multifamily commercial real estate 117,515 80,708 1-4 family residential construction and land 140,030 93,242 Total commercial real estate 1,716,050 1,237,137 Owner occupied commercial real estate 1,321,405 1,104,972 Commercial and industrial 1,468,874 1,309,704 Lease financing — 1,256 Total commercial 2,790,279 2,415,932 1-4 family residential 1,714,702 1,017,791 Home equity loans 507,759 375,276 Other consumer loans 448,972 436,478 Total consumer 2,671,433 1,829,545 Other 228,430 150,102 Total loans $ 7,406,192 $ 5,632,716 Total loans include $12.9 million and $10.6 million of loans held for sale and $15.5 million and $17.1 million of net deferred loan origination costs and fees as of December 31, 2016 and 2015 , respectively. As of December 31, 2016 , other loans include $41.9 million , $149.0 million and $1.6 million of farm land, state and political subdivision obligations and deposit customer overdrafts, respectively. As of December 31, 2015 , other loans include $42.8 million , $96.2 million and $1.3 million of farm land, state and political subdivision obligations and deposit customer overdrafts, respectively. Covered loans represent loans acquired from the FDIC subject to loss sharing agreements. Covered loans are further broken out into (i) loans acquired with evidence of credit impairment (“Purchased Credit Impaired" or "PCI Loans”) and (ii) non-PCI loans. Loans originated or purchased by the Company (“New Loans”) and loans acquired through the purchase of CBKN, GRNB, SCMF and TIBB, are not subject to the loss sharing agreements and are classified as “non covered.” Additionally, certain consumer loans acquired through the acquisition of First National Bank of the South, Metro Bank and Turnberry Bank (collectively, the “Failed Banks”) from the FDIC, are specifically excluded from the loss sharing agreements. On March 18, 2016, the Bank entered into an agreement to terminate all existing loss sharing agreements with the FDIC effective January 1, 2016. All rights and obligations of the Bank and the FDIC under these loss sharing agreements have been resolved and terminated under this agreement. Covered loans and OREO that were subject to the loss sharing agreements were reclassified and are presented as non-covered. The Company designates loans as PCI by evaluating both qualitative and quantitative factors. At the time of acquisition, the Company accounted for the PCI loans by segregating each portfolio into loan pools with similar risk characteristics. Over the lives of the acquired PCI loans, the Company continues to estimate cash flows expected to be collected on each loan pool. The Company evaluates, at each balance sheet date, whether its estimates of the present value of the cash flows from the loan pools, determined using the effective interest rates, has decreased, such that the present value of such cash flows is less than the recorded investment of the pool, and if so, recognizes a provision for loan loss in its Consolidated Statement of Income, unless related to non-credit events. Additionally, if the Company has favorable changes in estimates of cash flows expected to be collected for a loan pool such that the then-present value exceeds the recorded investment of that pool, the Company will first reverse any previously established allowance for loan and lease losses for the pool. If such estimate exceeds the amount of any previously established allowance, the Company will accrete future interest income over the remaining life of the pool at a rate which, when used to discount the expected cash flows, results in the then-present value of such cash flows equaling the recorded investment of the pool at the time of the revised estimate. 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loans and prepayment activity. (Dollars in thousands) Years Ended December 31, 2016 December 31, 2015 December 31, 2014 Accretable Yield Balance at beginning of period $ 208,844 $ 292,633 $ 383,775 New PCI loans purchased 19,633 — — Accretion of income (78,708 ) (96,330 ) (119,701 ) Reclassification from nonaccretable difference 41,184 91,870 71,626 Other (29,314 ) (79,329 ) (43,067 ) Balance at end of period $ 161,639 $ 208,844 $ 292,633 Nonaccretable difference, balance at the end of the period $ 126,728 $ 138,725 $ 204,033 The following table presents PCI loans acquired during the year ended December 31, 2016 : (Dollars in thousands) December 31, 2016 Contractual payments receivable for acquired loans at acquisition 182,927 Cash flows expected to be collected at acquisition 148,708 Fair value of acquired loans at acquisition 129,075 The accretable yield is accreted into interest income over the estimated life of the PCI loans using the level yield method. The accretable yield will change due to changes in: • The estimate of the remaining life of PCI loans which may change the amount of future interest income, and possibly principal, expected to be collected; • The estimate of the amount of contractually required principal and interest payments over the estimated life that will not be collected (the nonaccretable difference); and • Indices for PCI loans with variable rates of interest. For PCI loans, the impact of loan modifications is included in the evaluation of expected cash flows for subsequent decreases or increases of cash flows. For variable rate PCI loans, expected future cash flows will be recalculated as the rates adjust over the lives of the loans. At acquisition, the expected future cash flows were based on the rates that were in effect at that time. Non-covered Loans The following is a summary of the major categories of non-covered loans outstanding as of December 31, 2016 and December 31, 2015 : (Dollars in thousands) Non-PCI Loans December 31, 2016 New Acquired PCI Loans Total Non-owner occupied commercial real estate $ 680,044 $ 221,304 $ 229,535 $ 1,130,883 Other commercial construction and land 182,486 73,248 71,888 327,622 Multifamily commercial real estate 77,694 19,108 20,713 117,515 1-4 family residential construction and land 105,816 33,831 383 140,030 Total commercial real estate 1,046,040 347,491 322,519 1,716,050 Owner occupied commercial real estate 901,957 239,982 179,466 1,321,405 Commercial and industrial loans 1,283,012 96,494 89,368 1,468,874 Lease financing — — — — Total commercial 2,184,969 336,476 268,834 2,790,279 1-4 family residential 994,323 505,420 214,959 1,714,702 Home equity loans 172,883 268,093 66,783 507,759 Other consumer loans 330,423 88,134 30,415 448,972 Total consumer 1,497,629 861,647 312,157 2,671,433 Other 185,839 9,776 32,815 228,430 Total loans $ 4,914,477 $ 1,555,390 $ 936,325 $ 7,406,192 (Dollars in thousands) Non-PCI Loans December 31, 2015 New Acquired PCI Loans Total Non-covered Loans Non-owner occupied commercial real estate $ 517,559 $ 46,081 $ 302,752 $ 866,392 Other commercial construction and land 110,716 202 85,754 196,672 Multifamily commercial real estate 51,413 5,686 23,609 80,708 1-4 family residential construction and land 90,304 — 2,938 93,242 Total commercial real estate 769,992 51,969 415,053 1,237,014 Owner occupied commercial real estate 858,068 36,927 209,910 1,104,905 Commercial and industrial loans 1,222,320 6,255 81,129 1,309,704 Lease financing 1,256 — — 1,256 Total commercial 2,081,644 43,182 291,039 2,415,865 1-4 family residential 733,349 32,194 211,361 976,904 Home equity loans 148,855 126,547 67,449 342,851 Other consumer loans 429,346 3,911 3,221 436,478 Total consumer 1,311,550 162,652 282,031 1,756,233 Other 114,995 2,269 32,838 150,102 Total loans $ 4,278,181 $ 260,072 $ 1,020,961 $ 5,559,214 Covered Loans The following is a summary of the major categories of covered loans outstanding as of December 31, 2015 : (Dollars in thousands) Non-PCI Loans December 31, 2015 New Acquired PCI Loans Total Covered Loans Non-owner occupied commercial real estate $ — $ — $ — $ — Other commercial construction and land — — 123 123 Multifamily commercial real estate — — — — 1-4 family residential construction and land — — — — Total commercial real estate — — 123 123 Owner occupied commercial real estate — — 67 67 Commercial and industrial loans — — — — Lease financing — — — — Total commercial — — 67 67 1-4 family residential — 2,265 38,622 40,887 Home equity loans — 24,890 7,535 32,425 Other consumer loans — — — — Total consumer — 27,155 46,157 73,312 Other — — — — Total loans $ — $ 27,155 $ 46,347 $ 73,502 The following tables present the aging of the recorded investment in past due loans, based on contractual terms, as of December 31, 2016 : (Dollars in thousands) 30-89 Days Past Due Greater than 90 Days Past Due Non-accrual Non-purchased credit impaired loans Non-Covered Covered Non-Covered Covered Non-Covered Covered Total Non-owner occupied commercial real estate $ — $ — $ — $ — $ 2,584 $ — $ 2,584 Other commercial construction and land 23 — — — 204 — 227 Multifamily commercial real estate — — — — — — — 1-4 family residential construction and land 148 — — — — — 148 Total commercial real estate 171 — — — 2,788 — 2,959 Owner occupied commercial real estate 2,633 — — — 2,950 — 5,583 Commercial and industrial loans 169 — — — 698 — 867 Lease financing — — — — — — — Total commercial 2,802 — — — 3,648 — 6,450 1-4 family residential 493 — — — 1,048 — 1,541 Home equity loans 1,336 — — — 1,568 — 2,904 Other consumer loans 8,143 — — — 2,397 — 10,540 Total consumer 9,972 — — — 5,013 — 14,985 Other — — — — — — — Total loans $ 12,945 $ — $ — $ — $ 11,449 $ — $ 24,394 (Dollars in thousands) 30-89 Days Past Due Greater than 90 Days Past Due Non-accrual Purchased credit impaired loans* Non-Covered Covered Non-Covered Covered Non-Covered Covered Total Non-owner occupied commercial real estate $ — $ — $ 1,130 $ — $ — $ — $ 1,130 Other commercial construction and land 550 — 777 — — — 1,327 Multifamily commercial real estate — — 420 — — — 420 1-4 family residential construction and land — — — — — — — Total commercial real estate 550 — 2,327 — — — 2,877 Owner occupied commercial real estate 1,844 — 3,776 — — — 5,620 Commercial and industrial loans 592 — 509 — — — 1,101 Lease financing — — — — — — — Total commercial 2,436 — 4,285 — — — 6,721 1-4 family residential 4,288 — 6,060 — — — 10,348 Home equity loans 1,128 — 1,470 — — — 2,598 Other consumer loans 2,558 — 1,048 — — — 3,606 Total consumer 7,974 — 8,578 — — — 16,552 Other 87 — 716 — — — 803 Total loans $ 11,047 $ — $ 15,906 $ — $ — $ — $ 26,953 The following tables present the aging of the recorded investment in past due loans, based on contractual terms, as of December 31, 2015 : (Dollars in thousands) 30-89 Days Past Due Greater than 90 Days Past Due and Still Accruing/Accreting Non-accrual Non-purchased credit impaired loans Non-Covered Covered Non-Covered Covered Non-Covered Covered Total Non-owner occupied commercial real estate $ — $ — $ — $ — $ 1,406 $ — $ 1,406 Other commercial construction and land 48 — — — 186 — 234 Multifamily commercial real estate — — — — 88 — 88 1-4 family residential construction and land — — — — — — — Total commercial real estate 48 — — — 1,680 — 1,728 Owner occupied commercial real estate 220 — — — 1,107 — 1,327 Commercial and industrial loans 185 — — — 923 — 1,108 Lease financing — — — — — — — Total commercial 405 — — — 2,030 — 2,435 1-4 family residential 233 — — — 1,183 37 1,453 Home equity loans 1,141 290 — — 1,741 901 4,073 Other consumer loans 3,816 — — — 1,373 — 5,189 Total consumer 5,190 290 — — 4,297 938 10,715 Other — — — — — — — Total loans $ 5,643 $ 290 $ — $ — $ 8,007 $ 938 $ 14,878 (Dollars in thousands) 30-89 Days Past Due Greater than 90 Days Past Due and Still Accruing/Accreting Non-accrual Purchased credit impaired loans* Non-Covered Covered Non-Covered Covered Non-Covered Covered Total Non-owner occupied commercial real estate $ — $ — $ 1,744 $ — $ — $ — $ 1,744 Other commercial construction and land 934 — 3,768 — — — 4,702 Multifamily commercial real estate — — — — — — — 1-4 family residential construction and land — — — — — — — Total commercial real estate 934 — 5,512 — — — 6,446 Owner occupied commercial real estate 1,341 — 3,458 — — — 4,799 Commercial and industrial loans 205 — 1,735 — — — 1,940 Lease financing — — — — — — — Total commercial 1,546 — 5,193 — — — 6,739 1-4 family residential 2,011 351 1,962 1,245 — — 5,569 Home equity loans 1,626 220 422 80 — — 2,348 Other consumer loans 54 — 50 — — — 104 Total consumer 3,691 571 2,434 1,325 — — 8,021 Other — — 41 — — — 41 Total loans $ 6,171 $ 571 $ 13,180 $ 1,325 $ — $ — $ 21,247 *Pooled PCI loans are not classified as nonaccrual as they are considered to be accruing because their interest income relates to the accretable yield recognized under accounting for purchased credit-impaired loans and not to contractual interest payment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 and at least quarterly for commercial loans not rated Pass. The Company uses the following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summarizes loans, excluding PCI loans by internal rating at December 31, 2016 : Substandard (Dollars in thousands) Pass Special Mention Accruing/ Non-accrual Doubtful Total Non-owner occupied commercial real estate $ 896,394 $ 1,251 $ 1,119 $ 2,584 $ — $ 901,348 Other commercial construction and land 255,530 — — 204 — 255,734 Multifamily commercial real estate 96,802 — — — — 96,802 1-4 family residential construction and land 139,647 — — — — 139,647 Total commercial real estate 1,388,373 1,251 1,119 2,788 — 1,393,531 Owner occupied commercial real estate 1,124,285 10,210 4,494 2,950 — 1,141,939 Commercial and industrial loans 1,351,581 16,709 10,518 698 — 1,379,506 Lease financing — — — — — — Total commercial 2,475,866 26,919 15,012 3,648 — 2,521,445 1-4 family residential 1,495,653 899 2,143 1,048 — 1,499,743 Home equity loans 437,880 62 1,466 1,568 — 440,976 Other consumer loans 416,117 — 43 2,397 — 418,557 Total consumer 2,349,650 961 3,652 5,013 — 2,359,276 Other 195,615 — — — — 195,615 Total loans $ 6,409,504 $ 29,131 $ 19,783 $ 11,449 $ — $ 6,469,867 The following table summarizes loans, excluding PCI loans by internal rating at December 31, 2015 : Substandard (Dollars in thousands) Pass Special Mention Accruing/ Accreting Non-accrual Doubtful Total Non-owner occupied commercial real estate $ 561,080 $ 1,154 $ — $ 1,406 $ — $ 563,640 Other commercial construction and land 110,710 — 22 186 — 110,918 Multifamily commercial real estate 57,011 — — 88 — 57,099 1-4 family residential construction and land 89,152 — 1,152 — — 90,304 Total commercial real estate 817,953 1,154 1,174 1,680 — 821,961 Owner occupied commercial real estate 880,806 6,843 6,239 1,107 — 894,995 Commercial and industrial loans 1,210,303 13,610 3,739 923 — 1,228,575 Lease financing 1,256 — — — — 1,256 Total commercial 2,092,365 20,453 9,978 2,030 — 2,124,826 1-4 family residential 764,302 126 2,160 1,220 — 767,808 Home equity loans 295,726 55 1,869 2,642 — 300,292 Other consumer loans 431,884 — — 1,373 — 433,257 Total consumer 1,491,912 181 4,029 5,235 — 1,501,357 Other 117,264 — — — — 117,264 Total loans $ 4,519,494 $ 21,788 $ 15,181 $ 8,945 $ — $ 4,565,408</t>
  </si>
  <si>
    <t>Allowance for Loan and Lease Losses</t>
  </si>
  <si>
    <t>Allowance for Loan Losses</t>
  </si>
  <si>
    <t>Allowance for Loan and Lease Losses Activity in the allowance for loan and lease losses for the years ended December 31, 2016 , 2015 and 2014 is as follows: (Dollars in thousands) Years Ended December 31, 2016 December 31, 2015 December 31, 2014 Balance, beginning of period $ 45,034 $ 50,211 $ 56,851 Provision (reversal) for loan losses for PCI loans (1,473 ) (3,121 ) (9,044 ) Provision for loan losses for non-PCI loans 6,586 5,467 8,455 PCI Loans charged off — (1,247 ) — Non-PCI loans charged-off (9,576 ) (8,880 ) (9,202 ) Recoveries of non-PCI loans previously charged-off 2,494 2,604 3,151 Balance, end of period $ 43,065 $ 45,034 $ 50,211 The following tables present the roll forward of the allowance for loan and lease losses for the year ended December 31, 2016 by the class of loans against which the allowance is allocated: (Dollars in thousands) December 31, 2015 Provision/ Net(Charge-offs)/ December 31, 2016 Non-owner occupied commercial real estate $ 1,598 $ 415 $ (24 ) $ 1,989 Other commercial construction and land 12,919 (274 ) 47 12,692 Multifamily commercial real estate 186 (15 ) — 171 1-4 family residential construction and land 1,275 (616 ) 7 666 Total commercial real estate 15,978 (490 ) 30 15,518 Owner occupied commercial real estate 1,505 16 (124 ) 1,397 Commercial and industrial loans 9,627 1,013 (1,131 ) 9,509 Lease financing — — — — Total commercial 11,132 1,029 (1,255 ) 10,906 1-4 family residential 11,057 (2,015 ) 146 9,188 Home equity loans 1,853 (573 ) (66 ) 1,214 Other consumer loans 4,751 5,754 (4,615 ) 5,890 Total consumer 17,661 3,166 (4,535 ) 16,292 Other 263 1,408 (1,322 ) 349 Total loans $ 45,034 $ 5,113 $ (7,082 ) $ 43,065 The following tables present the roll forward of the allowance for loan and lease losses for the year ended December 31, 2015 by the class of loans against which the allowance is allocated: (Dollars in thousands) December 31, 2014 Provision/ Net (Charge-offs)/ December 31, 2015 Non-owner occupied commercial real estate $ 2,022 $ (496 ) $ 72 $ 1,598 Other commercial construction and land 12,181 1,651 (913 ) 12,919 Multifamily commercial real estate 252 (66 ) — 186 1-4 family residential construction and land 1,102 166 7 1,275 Total commercial real estate 15,557 1,255 (834 ) 15,978 Owner occupied commercial real estate 2,504 (789 ) (210 ) 1,505 Commercial and industrial loans 9,502 421 (296 ) 9,627 Lease financing — — — — Total commercial 12,006 (368 ) (506 ) 11,132 1-4 family residential 15,451 (4,094 ) (300 ) 11,057 Home equity loans 2,815 (667 ) (295 ) 1,853 Other consumer loans 4,122 4,522 (3,893 ) 4,751 Total consumer 22,388 (239 ) (4,488 ) 17,661 Other 260 1,698 (1,695 ) 263 Total loans $ 50,211 $ 2,346 $ (7,523 ) $ 45,034 The following tables present the roll forward of the allowance for loan and lease losses for the year ended December 31, 2014 by the class of loans against which the allowance is allocated: (Dollars in thousands) December 31, 2013 Provision/ Net (Charge-offs)/ December 31, 2014 Non-owner occupied commercial real estate $ 4,635 $ (2,620 ) $ 7 $ 2,022 Other commercial construction and land 8,217 4,088 (124 ) 12,181 Multifamily commercial real estate 320 (68 ) — 252 1-4 family residential construction and land 1,558 (459 ) 3 1,102 Total commercial real estate 14,730 941 (114 ) 15,557 Owner occupied commercial real estate 4,450 (1,767 ) (179 ) 2,504 Commercial and industrial loans 8,310 758 434 9,502 Lease financing 3 (3 ) — — Total commercial 12,763 (1,012 ) 255 12,006 1-4 family residential 21,724 (6,245 ) (28 ) 15,451 Home equity loans 3,869 466 (1,520 ) 2,815 Other consumer loans 2,682 4,531 (3,091 ) 4,122 Total consumer 28,275 (1,248 ) (4,639 ) 22,388 Other 1,083 730 (1,553 ) 260 Total loans $ 56,851 $ (589 ) $ (6,051 ) $ 50,211 The following tables present the roll forward of the allowance for loan and lease losses for PCI and non-PCI loans for the years ended December 31, 2016 , 2015 and 2014 , by the class of loans against which the allowance is allocated: (Dollars in thousands) Year Ended December 31, 2016 Non-PCI PCI Total Allowance for loan and lease losses at the beginning of the period $ 20,546 $ 24,488 $ 45,034 Charge-offs: Non-owner occupied commercial real estate (40 ) — (40 ) Other commercial construction and land 1 — 1 Multifamily commercial real estate — — — 1-4 family residential construction and land — — — Total commercial real estate (39 ) — (39 ) Owner occupied commercial real estate (124 ) — (124 ) Commercial and industrial loans (1,240 ) — (1,240 ) Lease financing — — — Total commercial (1,364 ) — (1,364 ) 1-4 family residential (65 ) — (65 ) Home equity loans (599 ) — (599 ) Other consumer loans (5,368 ) — (5,368 ) Total consumer (6,032 ) — (6,032 ) Other (2,141 ) — (2,141 ) Total charge-offs (9,576 ) — (9,576 ) Recoveries: Non-owner occupied commercial real estate 16 — 16 Other commercial construction and land 46 — 46 Multifamily commercial real estate — — — 1-4 family residential construction and land 7 — 7 Total commercial real estate 69 — 69 Owner occupied commercial real estate — — — Commercial and industrial loans 109 — 109 Lease financing — — — Total commercial 109 — 109 1-4 family residential 211 — 211 Home equity loans 533 — 533 Other consumer loans 753 — 753 Total consumer 1,497 — 1,497 Other 819 — 819 Total recoveries 2,494 — 2,494 Net charge-offs (7,082 ) — (7,082 ) Provision (reversal) for loan and lease losses: Non-owner occupied commercial real estate (299 ) 714 415 Other commercial construction and land (83 ) (191 ) (274 ) Multifamily commercial real estate (11 ) (4 ) (15 ) 1-4 family residential construction and land (94 ) (522 ) (616 ) Total commercial real estate (487 ) (3 ) (490 ) Owner occupied commercial real estate (72 ) 88 16 Commercial and industrial loans 4 1,009 1,013 Lease financing — — — Total commercial (68 ) 1,097 1,029 1-4 family residential (160 ) (1,855 ) (2,015 ) Home equity loans 109 (682 ) (573 ) Other consumer loans 5,800 (46 ) 5,754 Total consumer 5,749 (2,583 ) 3,166 Other 1,392 16 1,408 Total provision (reversal) for loan and lease losses 6,586 (1,473 ) 5,113 Allowance for loan and lease losses at the end of the period $ 20,050 $ 23,015 $ 43,065 (Dollars in thousands) Year Ended December 31, 2015 Non-PCI PCI Total Allowance for loan and lease losses at the beginning of the period $ 21,355 $ 28,856 $ 50,211 Charge-offs: Non-owner occupied commercial real estate — — — Other commercial construction and land (9 ) (1,085 ) (1,094 ) Multifamily commercial real estate — — — 1-4 family residential construction and land — — — Total commercial real estate (9 ) (1,085 ) (1,094 ) Owner occupied commercial real estate (337 ) — (337 ) Commercial and industrial loans (745 ) — (745 ) Lease financing — — — Total commercial (1,082 ) — (1,082 ) 1-4 family residential (376 ) — (376 ) Home equity loans (602 ) — (602 ) Other consumer loans (4,430 ) (162 ) (4,592 ) Total consumer (5,408 ) (162 ) (5,570 ) Other (2,381 ) — (2,381 ) Total charge-offs (8,880 ) (1,247 ) (10,127 ) Recoveries: Non-owner occupied commercial real estate 72 — 72 Other commercial construction and land 181 — 181 Multifamily commercial real estate — — — 1-4 family residential construction and land 7 — 7 Total commercial real estate 260 — 260 Owner occupied commercial real estate 127 — 127 Commercial and industrial loans 449 — 449 Lease financing — — — Total commercial 576 — 576 1-4 family residential 76 — 76 Home equity loans 307 — 307 Other consumer loans 699 — 699 Total consumer 1,082 — 1,082 Other 686 — 686 Total recoveries 2,604 — 2,604 Net charge-offs (6,276 ) (1,247 ) (7,523 ) Provision (reversal) for loan and lease losses: Non-owner occupied commercial real estate (353 ) (143 ) (496 ) Other commercial construction and land 151 1,500 1,651 Multifamily commercial real estate (66 ) — (66 ) 1-4 family residential construction and land 7 159 166 Total commercial real estate (261 ) 1,516 1,255 Owner occupied commercial real estate (581 ) (208 ) (789 ) Commercial and industrial loans 211 210 421 Lease financing — — — Total commercial (370 ) 2 (368 ) 1-4 family residential (269 ) (3,825 ) (4,094 ) Home equity loans 249 (916 ) (667 ) Other consumer loans 4,526 (4 ) 4,522 Total consumer 4,506 (4,745 ) (239 ) Other 1,592 106 1,698 Total provision (reversal) for loan and lease losses 5,467 (3,121 ) 2,346 Allowance for loan and lease losses at the end of the period $ 20,546 $ 24,488 $ 45,034 (Dollars in thousands) Year Ended December 31, 2014 Non-PCI PCI Total Allowance for loan and lease losses at the beginning of the period $ 18,951 $ 37,900 $ 56,851 Charge-offs: Non-owner occupied commercial real estate (293 ) — (293 ) Other commercial construction and land (224 ) — (224 ) Multifamily commercial real estate — — — 1-4 family residential construction and land (6 ) — (6 ) Total commercial real estate (523 ) — (523 ) Owner occupied commercial real estate (211 ) — (211 ) Commercial and industrial loans (504 ) — (504 ) Lease financing — — — Total commercial (715 ) — (715 ) 1-4 family residential (114 ) — (114 ) Home equity loans (1,740 ) — (1,740 ) Other consumer loans (3,745 ) — (3,745 ) Total consumer (5,599 ) — (5,599 ) Other (2,365 ) — (2,365 ) Total charge-offs (9,202 ) — (9,202 ) Recoveries: Non-owner occupied commercial real estate 300 — 300 Other commercial construction and land 100 — 100 Multifamily commercial real estate — — — 1-4 family residential construction and land 9 — 9 Total commercial real estate 409 — 409 Owner occupied commercial real estate 32 — 32 Commercial and industrial loans 938 — 938 Lease financing — — — Total commercial 970 — 970 1-4 family residential 86 — 86 Home equity loans 220 — 220 Other consumer loans 654 — 654 Total consumer 960 — 960 Other 812 — 812 Total recoveries 3,151 — 3,151 Net charge-offs (6,051 ) — (6,051 ) Provision (reversal) for loan and lease losses: Non-owner occupied commercial real estate (59 ) (2,561 ) (2,620 ) Other commercial construction and land 334 3,754 4,088 Multifamily commercial real estate 10 (78 ) (68 ) 1-4 family residential construction and land (329 ) (130 ) (459 ) Total commercial real estate (44 ) 985 941 Owner occupied commercial real estate (303 ) (1,464 ) (1,767 ) Commercial and industrial loans 431 327 758 Lease financing (3 ) — (3 ) Total commercial 125 (1,137 ) (1,012 ) 1-4 family residential 589 (6,834 ) (6,245 ) Home equity loans 1,761 (1,295 ) 466 Other consumer loans 4,603 (72 ) 4,531 Total consumer 6,953 (8,201 ) (1,248 ) Other 1,421 (691 ) 730 Total provision (reversal) for loan and lease losses 8,455 (9,044 ) (589 ) Allowance for loan and lease losses at the end of the period $ 21,355 $ 28,856 $ 50,211 The following table presents the balance in the allowance for loan and lease losses and the recorded investment in loans by class of loan and by impairment evaluation method as of December 31, 2016 : (Dollars in thousands) Allowance for Loan and Lease Losses Loans Individually Collectively Purchased Individually Collectively Purchased Non-owner occupied commercial real estate $ — $ 959 $ 1,030 $ 2,835 $ 898,513 $ 229,535 Other commercial construction and land 20 1,678 10,994 109 255,625 71,888 Multifamily commercial real estate — 49 122 — 96,802 20,713 1-4 family residential construction and land — 666 — — 139,647 383 Total commercial real estate 20 3,352 12,146 2,944 1,390,587 322,519 Owner occupied commercial real estate 1 1,141 255 8,858 1,133,081 179,466 Commercial and industrial loans 6 6,524 2,979 9,548 1,369,958 89,368 Lease financing — — — — — — Total commercial 7 7,665 3,234 18,406 2,503,039 268,834 1-4 family residential 121 2,136 6,931 1,963 1,484,906 214,959 Home equity loans 113 523 578 1,392 439,584 66,783 Other consumer loans 13 5,797 80 452 418,105 30,415 Total consumer 247 8,456 7,589 3,807 2,342,595 312,157 Other — 303 46 — 195,615 32,815 Total loans $ 274 $ 19,776 $ 23,015 $ 25,157 $ 6,431,836 $ 936,325 (1) Loans collectively evaluated for impairment include $1.6 billion of acquired loans which are presented net of unamortized purchase discounts of $20.0 million . The following table presents the balance in the allowance for loan and lease losses and the recorded investment in loans by class of loan and by impairment evaluation method as of December 31, 2015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1,282 $ 316 $ 463 $ 563,177 $ 302,752 Other commercial construction and land — 1,735 11,184 — 110,918 85,877 Multifamily commercial real estate — 59 127 — 57,099 23,609 1-4 family residential construction and land — 753 522 — 90,304 2,938 Total commercial real estate — 3,829 12,149 463 821,498 415,176 Owner occupied commercial real estate — 1,338 167 3,858 891,137 209,977 Commercial and industrial loans — 7,657 1,970 2,907 1,225,668 81,129 Lease financing — — — — 1,256 — Total commercial — 8,995 2,137 6,765 2,118,061 291,106 1-4 family residential 46 2,225 8,786 1,468 755,771 249,983 Home equity loans 12 581 1,260 1,573 298,719 74,984 Other consumer loans 17 4,608 126 423 432,834 3,221 Total consumer 75 7,414 10,172 3,464 1,487,324 328,188 Other — 233 30 — 117,264 32,838 Total loans $ 75 $ 20,471 $ 24,488 $ 10,692 $ 4,544,147 $ 1,067,308 (1) Loans collectively evaluated for impairment include $284.8 million of acquired loans which are presented net of unamortized purchase discounts of $8.1 million . Troubled Debt Restructuring If a borrower is experiencing financial difficulty, the Bank may consider, in certain circumstances, modifying the terms of their loan to maximize collection of amounts due. A troubled debt restructuring (“TDR”) typically involves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Upon modification of a loan, the Bank measures the related impairment as the excess of the recorded investment in the loan over the discounted expected future cash flows. The present value of expected future cash flows is discounted at the loan’s effective interest rate. If the impairment analysis results in a loss, an allowance for loan and lease losses is established for the loan. During the years ended December 31, 2016 and 2015 , loans modified in TDRs were nominal. Because of the insignificance of the amount and the nature of the modifications, the modifications did not have a material impact on the Company’s consolidated financial statements or on the determination of the allowance for loan and lease losses at December 31, 2016 and 2015 . The Company had TDRs of $2.7 million and $3.6 million that were impaired and assigned a specific reserve for the years ended December 31, 2016 and 2015 , respectively. The Company did not have any TDRs that subsequently defaulted for the twelve months ended December 31, 2016 .</t>
  </si>
  <si>
    <t>FDIC Indemnification Asset</t>
  </si>
  <si>
    <t>Banking and Thrift [Abstract]</t>
  </si>
  <si>
    <t>FDIC Indemnification Asset The Company has recorded an indemnification asset related to loss sharing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credit losses and workout expenses on these assets which occur prior to the expiration of the loss sharing agreements. These agreements resulted from the purchase of the Failed Banks. The loss sharing agreements consist of three (one for each Failed Bank) single-family shared-loss agreements and three (one for each Failed Bank) commercial and other loans shared-loss agreements. The single family shared-loss agreements provide for FDIC loss sharing and our reimbursement for recoveries to the FDIC for ten years from July 16, 2010 for single-family residential loans. The commercial shared-loss agreements provide for FDIC loss sharing for five years and our reimbursement for recoveries to the FDIC for eight years from July 16, 2010 for all other covered assets. On March 18, 2016, the Bank entered into an agreement to terminate all existing loss share agreements with the FDIC effective January 1, 2016. All rights and obligations of the Bank and the FDIC under these loss share agreements have been resolved and terminated under this agreement. The FDIC received $3.0 million as consideration for the early termination of the agreements. The early termination was recorded in the Bank's financial statements by removing the FDIC Indemnification Asset receivable, the FDIC Clawback liability and recording a one-time, pre-tax expense on termination of $9.2 million . The following is a summary of the activity in the FDIC indemnification asset: (Dollars in thousands) Balance, December 31, 2013 $ 33,610 Indemnification asset expense (2,066 ) Amortization of indemnification asset (9,465 ) Cash received on reimbursable losses (5,317 ) Balance, December 31, 2014 16,762 Indemnification asset income 648 Amortization of indemnification asset (8,530 ) Cash received on reimbursable losses (2,155 ) Balance, December 31, 2015 6,725 Termination of FDIC loss share agreements (6,725 ) Balance, December 31, 2016 $ —</t>
  </si>
  <si>
    <t>Premises and Equipment</t>
  </si>
  <si>
    <t>Property, Plant and Equipment [Abstract]</t>
  </si>
  <si>
    <t>Premises and Equipment The following is a summary of the cost and accumulated depreciation of premises and equipment: (Dollars in thousands) Years Ended December 31, 2016 December 31, 2015 Estimated Useful Life Land $ 65,772 $ 48,250 Buildings and leasehold improvements 146,858 117,911 &lt;1 to 40 years Furniture, fixture and equipment 78,640 72,716 &lt;1 to 40 years Construction in progress 4,139 642 Premises and equipment, gross 295,409 239,519 Less: Accumulated depreciation (89,984 ) (80,370 ) Premises and equipment, net $ 205,425 $ 159,149 Depreciation expense for the years ended December 31, 2016 , 2015 and 2014 was $10.8 million , $12.0 million and $13.4 million , respectively. The Company is obligated under operating leases for office and banking premises which expire in periods varying from six months to twenty years . Rent expense for the years ended December 31, 2016 , 2015 and 2014 was $9.1 million , $8.3 million and $9.6 million , respectively. Future minimum lease payments, before considering renewal options that generally are present, are as follows at December 31, 2016 : (Dollars in thousands) Periods ending December 31, 2017 $ 8,960 2018 7,651 2019 6,554 2020 5,990 2021 3,873 Thereafter 16,956 Total $ 49,984</t>
  </si>
  <si>
    <t>Goodwill and Intangible Assets</t>
  </si>
  <si>
    <t>Goodwill and Intangible Assets Disclosure [Abstract]</t>
  </si>
  <si>
    <t>Goodwill and Intangible Assets Changes in goodwill during the years ended December 31, 2016 , 2015 and 2014 respectively, consist of the following: (Dollars in thousands) Balance, December 31, 2013 $ 131,987 Out of period adjustment goodwill associated with Green Bankshares 2,535 Balance, December 31, 2014 134,522 Out of period adjustment goodwill — Balance, December 31, 2015 134,522 Out of period adjustment associated with NOL's regarding Green Bankshares purchase (3,806 ) Increase associated with the acquisition of CommunityOne Bancorp 104,784 Balance, December 31, 2016 $ 235,500 Goodwill is tested for impairment at least annually or whenever events or changes in circumstances indicate that the carrying amount may not be recoverable. The Company completed its annual goodwill impairment test as of July 1, 2016, by performing a qualitative assessment of goodwill at the reporting unit level to determine whether any indicators of impairment existed. In performing this qualitative assessment, the Company evaluated events and circumstances since the date of the last quantitative impairment test including the results of that test, macroeconomic conditions, banking industry and market conditions, key financial metrics and overall financial performance of the Company. After assessing the totality of the events and circumstances, the Company determined that it was not more likely than not that the fair value of its reporting unit was greater than its carrying amount and, therefore, the first and second steps of the quantitative goodwill impairment test were deemed unnecessary. As of December 31, 2016 , we are not aware of any items or events that would cause a further adjustment to the carrying value of goodwill. During the twelve months ended December 31, 2016 , the Company recorded a correction of an error resulting from the 2011 Green Bankshares acquisition. The impact of this correction increased deferred tax assets and decreased goodwill by $3.8 million . After evaluating the quantitative and qualitative aspects of this error, the Company concluded that its prior period financial statements were not materially misstated. Changes in intangible assets during the years ended December 31, 2016 , 2015 and 2014 are presented below: (Dollars in thousands) Core Deposit Trade Names Mortgage Servicing Rights Balance, December 31, 2013 $ 23,051 $ 117 $ 197 Amortization (4,390 ) (17 ) (61 ) Balance, December 31, 2014 18,661 100 136 Amortization (3,766 ) — (31 ) Balance, December 31, 2015 14,895 100 105 Increase associated with the acquisition of CommunityOne Bancorp 19,865 — 2,772 Amortization (4,262 ) — (105 ) Balance, December 31, 2016 $ 30,498 $ 100 $ 2,772 All of the identified intangible assets are amortized as noninterest expense over their estimated useful lives which range from two to twenty-five years , except for a trademark of $100 thousand with an indefinite useful life. Estimated intangible asset amortization expense for each of the next five years is as follows: (Dollars in thousands) Periods ending December 31, 2017 $ 7,121 2018 6,508 2019 5,332 2020 3,538 2021 2,128 Thereafter 8,643 Total $ 33,270</t>
  </si>
  <si>
    <t>Other Real Estate Owned</t>
  </si>
  <si>
    <t>Other Real Estate Owned The activity within OREO for the years ended December 31, 2016 , 2015 and 2014 is presented in the table below. The loss share agreements with the FDIC were terminated effective January 1, 2016. The ending balances for OREO covered by loss sharing agreements with the FDIC for December 31, 2015 and 2014 were, $0.6 million and $15.7 million , respectively and non-covered OREO ending balances for these periods were $52.2 million and $61.9 million , respectively. For the year ended December 31, 2016 , proceeds from sales of OREO were $16.6 million and net gains on sales were $1.4 million . For the year ended December 31, 2015 , proceeds from sales of OREO were $34.5 million and net gains were $2.1 million . For the year ended December 31, 2014 , proceeds from sales of OREO were $80.4 million and net gains were $4.6 million . (Dollars in thousands) Years Ended December 31, 2016 December 31, 2015 December 31, 2014 Balance, beginning of period $ 52,776 $ 77,626 $ 129,396 OREO acquired through acquisitions 10,018 — — Real estate acquired from borrowers 8,922 13,008 34,970 Valuation allowances (3,005 ) (5,516 ) (10,901 ) Properties sold (15,229 ) (32,342 ) (75,839 ) Balance, end of period $ 53,482 $ 52,776 $ 77,626</t>
  </si>
  <si>
    <t>Time Deposits</t>
  </si>
  <si>
    <t>Banking and Thrift, Interest [Abstract]</t>
  </si>
  <si>
    <t>Time Deposits At December 31, 2016 , the scheduled contractual maturities of time deposits are as follows: (Dollars in thousands) Years ending December 31, 2017 $ 1,271,235 2018 563,203 2019 150,661 2020 76,621 2021 72,696 Thereafter 103 Subtotal 2,134,519 Unamortized purchase accounting fair value premium 2,793 Total $ 2,137,312 Time deposits that meet or exceed the FDIC Insurance limit of $250 thousand excluding brokered time deposits totaled $319.3 million and $229.0 million as of December 31, 2016 and 2015, respectively.</t>
  </si>
  <si>
    <t>Federal Home Loan Bank Advances and Short-Term Borrowings</t>
  </si>
  <si>
    <t>Debt Disclosure [Abstract]</t>
  </si>
  <si>
    <t>Federal Home Loan Bank Advances and Short-Term Borrowings Short-term borrowings include securities sold under agreements to repurchase, cash collateral pledged for mark-to-market exposure on interest rate swaps and advances from the Federal Home Loan Bank (“FHLB”). The Bank has securities sold under agreements to repurchase with customers. These overnight agreements are collateralized by investment securities of the United States Government or its agencies which are chosen by the Bank. The amounts outstanding at December 31, 2016 and 2015 were $18.0 million and $11.6 million and were collateralized by $27.6 million and $22.9 million , of agency mortgage-backed securities, respectively. The Bank has $1.2 million of short term borrowings related to cash collateral that is pledged to the Company for the mark-to-market exposure on interest rate swaps. The Bank invests in FHLB stock for the purpose of establishing credit lines with the FHLB. The credit availability to the Bank is based on a percentage of the Bank’s total assets as reported on the most recent quarterly financial information submitted to the regulators subject to the pledging of sufficient collateral. The Bank’s collateral with the FHLB consists of a blanket floating lien pledge of the Bank’s residential 1-4 family mortgage, multifamily, home equity line of credit and commercial real estate secured loans. The amounts of eligible collateral at December 31, 2016 and 2015 provided for incremental borrowing availability of up to $415.9 million and $416.9 million , respectively. At December 31, 2016 and 2015 , the Bank had $15.4 million and $25.4 million in letters of credit issued by the FHLB respectively, of which $15.2 million are used as collateral for public funds deposits in lieu of pledging securities to the State of Florida. The advances as of December 31, 2016 and 2015 consisted of the following: (Dollars in thousands) Contractual December 31, 2016 Maturity Date Interest Rate as of December 31, 2016 $ 25,000 January 20, 2017 0.63% 155,000 May 19, 2017 0.80% 271 November 6, 2017 0.50% 50,000 November 20, 2017 0.65% (1 Month FRC + 2 bps)* 50,000 November 23, 2018 0.66% (1 Month FRC + 2 bps)* 50,000 December 31, 2019 0.64% (1 Month FRC + 2 bps)* 60,000 May 28, 2020 0.63% (1 Month FRC + 2 bps)* 80,000 September 20, 2021 0.71% (1 Month FRC + 8 bps)* 75,000 September 29, 2021 0.71% (1 Month FRC + 8 bps)* 430 February 10, 2026 —% $ 545,701 (Dollars in thousands) Contractual December 31, 2015 Maturity Date Interest Rate as of December 31, 2015 $ 60,000 May 19, 2016 0.49% 40,000 November 25, 2016 0.40% (1 Month FRC + 2 bps)* 426 November 6, 2017 0.50% 50,000 November 20, 2017 0.42% (1 Month FRC + 2 bps)* 50,000 November 23, 2018 0.40% (1 Month FRC + 2 bps)* 50,000 December 31, 2019 0.37% (1 Month FRC + 2 bps)* 60,000 May 28, 2020 0.40% 150,000 August 11, 2020 0.44% 472 February 10, 2026 —% $ 460,898 (*) FRC = FHLB Fixed Rate Credit interest rate. At December 31, 2016 , the scheduled contractual maturities of FHLB advances are as follows: (Dollars in thousands) Years ending December 31, 2017 $ 230,271 2018 50,000 2019 50,000 2020 60,000 2021 155,000 Thereafter 430 Total $ 545,701</t>
  </si>
  <si>
    <t>Long-Term Borrowings</t>
  </si>
  <si>
    <t>Long-Term Borrowings Subordinated Debentures Through its acquisitions of TIB Financial ("TIBB"), Capital Bank Corp. ("CBKN"), Green Bankshares ("GRNB"), Southern Community Financial ("SCMF" or "Southern Community"), and CommunityOne Bancorp ("COB" or "CommunityOne"), the Company assumed fourteen separate pooled offerings of trust preferred securities. The Company is not considered the primary beneficiary of the trusts (variable interest entities), therefore the trusts are not consolidated in the Company’s Consolidated Financial Statements, but rather the subordinated debentures are presented as liabilities. The trusts consist of wholly-owned statutory trust subsidiaries for the purpose of issuing the trust preferred securities. The trusts used the proceeds from the issuance of trust preferred securities to acquire junior subordinated deferrable interest debentures of the Company. The trust preferred securities essentially mirror the debt securities, carrying a cumulative preferred dividend equal to the interest rate on the debt securities. The debt securities and the trust preferred securities each have 30 -year lives. The trust preferred securities and the debt securities are callable by the Company or the trust, at their respective option after a period of time, and at varying premiums and sooner in specific events, subject to prior approval by the Federal Reserve Bank, if then required. Deferral of interest payments on the trust preferred securities is allowed for up to 60 months without being considered an event of default. The subordinated debentures as of December 31, 2016 and 2015 consisted of the following: (Dollars in thousands) Carrying Amount Date of Offering Face Amount December 31, 2016 December 31, 2015 Interest Rate as of December 31, 2016 Maturity Date July 31, 2001 $ 5,000 $ 4,018 $ 3,959 4.47 % (3 Month LIBOR + 358 bps) July 31, 2031 July 31, 2001 4,000 2,831 2,764 4.47 % (3 Month LIBOR + 358 bps) July 31, 2031 December 20, 2002 5,000 3,544 — 4.35 % (3 Month LIBOR + 335 bps) December 30, 2032 June 26, 2003 10,000 6,231 6,120 4.10 % (3 Month LIBOR + 310 bps) June 26, 2033 September 25, 2003 10,000 6,823 6,668 3.73 % (3 Month LIBOR + 285 bps) October 8, 2033 December 30, 2003 10,000 6,020 5,906 3.74 % (3 Month LIBOR + 285 bps) December 30, 2033 June 28, 2005 3,000 1,697 1,645 2.64 % (3 Month LIBOR + 168 bps) June 28, 2035 November 4, 2005 20,000 10,085 — 2.33 % (3 Month LIBOR + 137 bps) December 15, 2035 December 22, 2005 10,000 4,863 4,731 2.36 % (3 Month LIBOR + 140 bps) March 15, 2036 December 28, 2005 13,000 7,107 6,884 2.50 % (3 Month LIBOR + 154 bps) March 15, 2036 April 27, 2006 30,000 14,816 — 2.32 % (3 Month LIBOR + 132 bps) June 30, 2036 June 23, 2006 20,000 12,092 11,786 2.43 % (3 Month LIBOR + 155 bps) July 7, 2036 May 16, 2007 56,000 30,685 29,782 2.61 % (3 Month LIBOR + 165 bps) June 15, 2037 June 15, 2007 10,000 5,644 5,532 2.38 % (3 Month LIBOR + 143 bps) September 6, 2037 $ 206,000 $ 116,456 $ 85,777 At December 31, 2016 , the maturities of long-term borrowings were as follows: (Dollars in thousands) Fixed Rate Floating Rate Total Due in 2017 $ — $ — $ — Due in 2018 — — — Due in 2019 — — — Due in 2020 — — — Due in 2021 — — — Thereafter — 116,456 116,456 Total $ — $ 116,456 $ 116,456</t>
  </si>
  <si>
    <t>Employee Benefit Plans</t>
  </si>
  <si>
    <t>Postemployment Benefits [Abstract]</t>
  </si>
  <si>
    <t>Employee Benefit Plans The Company maintains the Capital Bank 401(k) Plan that covers all employees who are qualified as to age. An employee may contribute from 1% to 90% of eligible pretax salary subject to limitation under the Internal Revenue Code. Effective July 1, 2016, the Company implemented a minimum match of 25% of employee contributions, up to 2% of compensation. Further discretionary match may be awarded during the first quarter, if the Company's annual financial goals were met. All employee and matching contributions are 100% vested. Matching contributions expensed for each of the years ended December 31, 2016 , 2015 and 2014 were $0.5 million , $0.2 million and $0.4 million respectively. During 2013 and 2012 the SCMF and CBKN, GRNB and TIB plans were merged, respectively, into the Company’s plan. Prior to their acquisition by the Company, CBKN, GRNB, SCMF and TIBB maintained certain benefit plans for the benefit of their respective employees and directors. Upon acquisition of the companies, the Company assumed the accrued liabilities associated with these plans. The plans have been terminated and no deferrals were made in 2015 or 2014. The amounts accrued under these plans totaled $7.9 million and $7.8 million as of December 31, 2016 and 2015 , respectively. The (income) expense related to the vested benefits was $1.2 million , $0.1 million and $(0.8) million for 2016 , 2015 and 2014 , respectively. During 2016, the Company acquired COB's pension plan. Prior to its acquisition by the Company, COB maintained a benefits plan for their employees and directors. Upon acquisition of COB, the Company assumed the accrued liabilities associated with the plans. The amount accrued under this plan totaled $6.9 million as of December 31, 2016 . In 2013, the Company adopted the Capital Bank Financial Corp. Nonqualified Excess Plan, a nonqualified deferred compensation plan that provides highly compensated employees of the Company, including its executive officers, with the opportunity to elect to defer his or her base salary and performance-based compensation, which upon such election, will be credited to the applicable participant’s deferred compensation account. Each deferred compensation account will be invested in one or more investment funds made available by the Company and selected by the participant. The Company may make discretionary contributions to the individual deferred compensation accounts, with the amount, if any, to be determined annually by the Company. All contributions, both by the participant and the Company, are fully vested at all times. Each deferred compensation account will be paid out in a lump sum upon a participant’s separation from service with the Company, unless another payment event has been elected in a timely manner by the participant. The amount deferred under this plan totaled $2.2 million and $1.4 million as of December 31, 2016 and 2015 , respectively. The Company owns life insurance policies which were purchased for former employees and directors covered by salary continuation agreements and director deferred compensation agreements. The cash surrender value of these policies totaled $99.7 million and $56.0 million at December 31, 2016 and 2015 . Cash value income (net of related insurance premium expense) related to these policies totaled $1.7 million , $2.0 million and $1.6 million during 2016 , 2015 and 2014 , respectively. The Company also has a non-contributory defined benefit pension plan which was assumed from Southern Community, covering substantially all employees of an acquired bank. Benefits under the plan are based on length of service and qualifying compensation during the final years of employment. Contributions to the plan are based upon the projected unit credit actuarial funding method to comply with the funding requirements of the Employee Retirement Income Security Act. The plan was frozen effective May 1, 2004. No contribution was required for the years ended December 31, 2016 , and 2015 . The unfunded status of the plan was $5.7 million at December 31, 2016 . The end of year plan assets and accumulated benefit obligation were $12.2 million and $17.8 million , respectively at December 31, 2016 . During 2016 COB plans were merged, into the Company’s plan. Prior to their acquisition by the Company, COB maintained certain benefit plans for the benefit of their respective employees and directors. Upon acquisition of the company, the Company assumed the accrued liabilities associated with these plans. The plan was frozen in 2006 and no additional employees are eligible to enter the plan. Benefits are based on the employee's compensation, years of service and age at retirement. COB's funding policy was to contribute annually to the plan an amount which was not less the minimum amount required by the Employee Retirement Income Security Act of 1974 and not more than the maximum amount deductible for income tax purposes. The following table sets forth the plan's change in benefit obligation, plan assets and the funded status of the pension plan, using a December 31 measurement date, and amounts recognized in the consolidated statements as of December 31: (Dollars in thousands) December 31, 2016 Change in benefit obligation Benefit obligation at beginning of year $ — Business combination 15,918 Service cost — Interest cost 136 Net actuarial gain/(loss) 458 Benefits paid (100 ) Benefit obligation at end of year 16,412 Change in Plan Assets Fair value of plan assets at beginning of year — Business combination 11,410 Actual return on plan assets (158 ) Employer contributions — Benefits paid (100 ) Fair value of plan assets at end of year 11,152 Funded Status at End of Year (5,260 ) Amounts Recognized in the Consolidated Balance Sheets Other Liabilities (5,260 ) Amounts Recognized in Accumulated Other Comprehensive Income Prepaid cost (4,482 ) Net amount recognized (778 ) Weighted-Average Plan Assumptions at End of Year Discount rate 4.50 % Expected long-term rate of return on plan assets 8.00 % Rate of increase in compensation levels — % Net Periodic Benefit Cost/(Income) Service cost — Interest cost 136 Expected return on plan assets (162 ) Amortization of prior service cost — Amortization of net actuarial loss — Net periodic benefit cost (income) (26 ) Other Changes in Plan Assets and Benefit Obligations Recognized in Other Comprehensive Income Net actuarial loss/(gain) 778 Amortization of prior service credit — Total recognized in other comprehensive loss/(income) 778 Total Recognized in Net Periodic Pension Cost and Other Comprehensive Loss 752 Amounts to be Amortized from Accumulated Other Comprehensive Income/(Loss) into Net Periodic Benefit Cost over Next Year Net (gain) loss to be amortized from accumulated other comprehensive income/(loss) into net periodic benefit cost over the next year — Prior service cost to be amortized from accumulated other comprehensive income/(loss) into net periodic benefit cost over the next year — Expected Future Employer Contributions to Benefit Plans Expected contribution to benefit plan — Estimated Future Benefit Payments Estimated benefit payments in 2017 959 Estimated benefit payments in 2018 945 Estimated benefit payments in 2019 939 Estimated benefit payments in 2020 937 Estimated benefit payments in 2021 956 Estimated benefit payments in 2022 through 2026 5,044 Weighted-Average Allocation of Plan Assets at End of Year Equity securities 98.5 % Debt securities — % Cash and cash equivalents 1.5 % Weighted-average allocation of plan assets at end of year 100.0 % The expected long-term rate of return on plan assets considers the portfolio as a whole and not on the sum of the returns on individual asset categories. (Dollars in thousands) December 31, 2016 Net periodic pension cost (Income) Service cost $ — Interest cost 136 Expected return on plan assets (162 ) Amortization of prior service cost — Amortization of net actuarial loss — Total pension cost $ (26 ) Other changes in plan assets and benefit obligations Recognized in other comprehensive income: Net actuarial loss (gain) $ 778 Amortization of prior service credit — Total recognized in other comprehensive loss (income) 778 Total recognized in net periodic pension cost and other comprehensive loss $ 752 COB’s investment policies and strategies for the pension plan used a target allocation for equity and for debt securities based on the funding status of the plan. The investment goals attempt to maximize returns while remaining within specific risk management policies. While the risk management policies permit investment in specific debt and equity securities, a significant percentage of total plan assets are maintained in mutual funds, 100% at December 31, 2016, to assist in investment diversification. Generally the investments are readily marketable and can be sold to fund benefit payment obligations as they become payable. The following table provides the fair values of investments held in the pension plan by major asset category as of December 31, 2016: (Dollars in thousands) Fair Value Quoted Prices in Active Markets for Identical Assets (Level 1) Significant Other Observable Inputs (Level 2) Equity securities $ 10,983 $ 10,983 $ — Other 169 169 — Total fair value of pension assets $ 11,152 $ 11,152 $ — The equity securities measured at fair value consist primarily of stock mutual funds (Level 1 inputs). Other investments consist of money market deposits (Level 1 inputs). For further information regarding levels of input used to measure fair value, refer to Note 19. Other Postretirement Defined Benefit Plan COB maintained a postretirement benefit plan, which provides medical and life insurance benefits to retirees who obtained certain age and service requirements. The medical plan is contributory, with retiree contributions adjusted whenever medical insurance rates change. The life insurance plan was noncontributory. In conjunction with the modified freeze of the pension plan, the postretirement medical and life insurance plan was also amended. Effective December 31, 2006, no new employees are eligible to enter the postretirement medical and life insurance plan. Participants who were at least age 40 , had earned 10 years of vesting service as an employee of COB and remained an active employee as of December 31, 2006 qualified for a grandfathering provision. In November 2010, COB’s Board of Directors approved an additional amendment to the plan which ceased participant benefit accruals as of December 31, 2010. The following table sets forth the plans change in benefit obligation, plan assets and the funded status of the postretirement plans, using a December 31 2016, measurement date, and amounts recognized in the consolidated statements as of December 31, 2016: (Dollars in thousands) December 31, 2016 Change in benefit obligation Benefit obligation at beginning of year $ — Business combination 492 Service cost — Interest cost 4 Net actuarial gain/(loss) 17 Plan participant contributions 16 Benefits paid (21 ) Benefit obligation at end of year $ 508 Change in Plan Assets Employer contributions $ 5 Plan participant contributions 16 Benefits paid (21 ) Fair value of plan assets at end of year $ — Funded Status at End of Year $ (508 ) Amounts Recognized in the Consolidated Balance Sheets Other Liabilities $ (508 ) Amounts Recognized in Accumulated Other Comprehensive Income Net actuarial gain/(loss) $ 17 Net amount recognized $ 17 Weighted-Average Plan Assumptions at End of Year Discount rate 4.50 % Net Periodic Benefit Cost/(Income) Service cost $ — Interest cost 4 Net periodic postretirement benefit cost (income) $ 4 Other Changes in Plan Assets and Benefit Obligations Recognized in Other Comprehensive Income Recognized in other comprehensive income Net actuarial loss/(gain) $ 17 Amortization of prior service credit — Total recognized in other comprehensive loss/(income) $ 17 Total recognized in net periodic postretirement benefit cost and other comprehensive (Income) Loss $ 21 Estimated Future Benefit Payments Estimated benefit payments in 2017 34 Estimated benefit payments in 2018 32 Estimated benefit payments in 2019 32 Estimated benefit payments in 2020 30 Estimated benefit payments in 2021 31 Estimated benefit payments in 2022 through 2026 150 The postretirement defined benefit plan is an unfunded plan. Consequently, there are no plan assets or cash contribution requirements other than for the direct payment of benefits. The estimated benefit payments are based on the same assumptions used to measure the benefit obligation at December 31, 2016 and include estimated future employee service. Matching Retirement/Savings Plan COB had a matching retirement/savings plan which permits eligible employees to make contributions to the plan up to a specified percentage of compensation as defined by the plan. A portion of the employee contributions were matched by COB based on the plan formula, which is $0.50 for each dollar on the first 6% of eligible pay deferred by the employee under the plan. Additionally, commencing in 2007, COB on a discretionary basis made an annual contribution up to a specified percentage of compensation as defined by the plan to the account of each eligible employee.</t>
  </si>
  <si>
    <t>Stock-Based Compensation</t>
  </si>
  <si>
    <t>Disclosure of Compensation Related Costs, Share-based Payments [Abstract]</t>
  </si>
  <si>
    <t>Stock-Based Compensation As of December 31, 2016 , the Company had two compensation plans, the 2010 Equity Incentive Plan ("the "2010 Plan") and the 2013 Omnibus Compensation Plan (the “2013 Plan”) under which shares of its common stock are issuable in the form of stock options, stock appreciation rights, restricted stock, restricted stock units, stock awards, stock bonus awards and other incentive awards. The 2010 Plan was replaced by the 2013 Plan and no further awards may be made pursuant to the 2010 Plan. The 2013 Plan was effective May 22, 2013 and expires on May 22, 2023 , the tenth anniversary of the effective date. The maximum number of shares of common stock of the Company that may be optioned or awarded under this plan is 2,639,000 shares. Awards under this plan may be made to any person selected by the Compensation Committee. The following table summarizes the components and classification of stock-based compensation expense for the years ended December 31, 2016 , 2015 and 2014 : (Dollars in thousands) Years Ended December 31, 2016 December 31, 2015 December 31, 2014 Stock options $ 51 $ 288 $ 764 Restricted stock 2,054 413 1,878 Total stock-based compensation expense $ 2,105 $ 701 $ 2,642 Salaries and employee benefits $ 2,105 $ 701 $ 2,642 Other expenses — — — Total stock-based compensation expense $ 2,105 $ 701 $ 2,642 The tax benefit related to stock-based compensation expense arising from restricted stock awards and non-qualified stock options was $0.7 million , $0.3 million and $1.0 million for the years ended December 31, 2016 , 2015 and 2014 , respectively. Stock Options Under the 2010 Plan and 2013 Plan, the exercise price for common stock options must equal at least 100% of the fair market value of the stock on the day an option is granted. The exercise price under an incentive stock option granted to a person owning stock representing more than 10% of the common stock must equal at least 110% of the fair market value at the date of grant, and such option is not exercisable after five years from the date the incentive stock option was granted. The Board of Directors may, at its discretion, provide that an option not be exercised in whole or in part for any period or periods of time as specified in the option agreements. No option may be exercised after the expiration of ten years from the date it is granted. There were 30,207 stock options granted under these plans during the year ended December 31, 2016 . In addition, there were 162,519 stock options issued in connection with the CommunityOne acquisition. During the year ended December 31, 2013, 264,000 options were granted to employees at an exercise price of $18.00 vesting over average service periods of 2 years . The fair value of each option is estimated as of the date of the grant using the Black-Scholes Option Pricing Model. This model requires the input of subjective assumptions that will usually have a significant impact on the fair value estimate. The dividend yield assumption is consistent with management expectations of dividend distributions based upon the Company’s business plan at the date of grant. The risk-free interest rate was developed using the U.S. Treasury yield curve for a period equal to the expected life of the options on the grant date. The expected option life for the current period grants was estimated using the vesting period, the term of the option and estimates of future exercise behavior patterns. The volatility was estimated using a peer group assessment for periods approximating the expected option life. Appropriate weight is attributed to financial theory, according to which the volatility of an institution’s equity should be related to the volatility of its assets and the entity’s financial leverage. The following table summarizes the weighted average assumptions used to compute the grant-date fair value of options granted during the year ended December 31, 2016: Years Ended December 31, 2016 Dividend yield 1.31% Risk-free interest rate 1.58% Expected option life 6.00 years Volatility 27% Weighted average grant-date fair value of options granted $7.49 ASC 718 requires the recognition of stock-based compensation for the number of awards that are ultimately expected to vest. During the years ended December 31, 2016 , 2015 and 2014 , stock based compensation expense was recorded based upon assumptions that the Company would experience no forfeitures. This assumption of forfeitures will be reassessed in subsequent periods based on historical forfeiture rates and may change based on new facts and circumstances. Any changes in assumptions will be accounted for prospectively in the period of change. A summary of the stock option activity for the years ended December 31, 2016 , 2015 and 2014 is as follows: Years Ended December 31, 2016 December 31, 2015 December 31, 2014 (Shares in thousands) Shares Weighted Shares Weighted Shares Weighted Balance, January 1, 3,075 $ 20.12 3,111 $ 20.26 3,124 $ 20.50 Granted 193 30.10 — — — — Exercised (87 ) 18.00 (34 ) 18.00 — — Canceled, expired or forfeited (1 ) 35.91 (2 ) 351.04 (13 ) 80.99 Balance, December 31, 3,180 $ 20.86 3,075 $ 20.12 3,111 $ 20.26 At December 31, 2016 , the weighted average remaining contractual life for outstanding stock options was approximately 3.88 years and the aggregate intrinsic value was $58.4 million for stock options both outstanding and exercisable each. The intrinsic value for stock options is calculated as the difference between the exercise price of the underlying awards and the market price of the Company’s common stock as of the reporting date. Options outstanding at December 31, 2016 were as follows: (Shares in thousands) Outstanding Options Exercisable Options Range of Exercise Prices Shares Weighted Average Remaining Contractual Life Weighted Average Exercise Price Per Share Shares Weighted Average Exercise Price Per Share $18.00 152 6.38 years $ 18.00 152 $ 18.00 $20.00 2,855 3.48 years 20.00 2,855 20.00 $28.44 - $2,026.00 173 7.98 years 36.82 133 38.08 $18.00 - $2,026.00 3,180 3.88 years $ 20.86 3,140 $ 20.66 Restricted Stock Restricted stock provides the grantee with voting, dividend and anti-dilution rights equivalent to common shareholders, but is restricted from transfer until vested, at which time all restrictions are removed. The terms of the restricted stock awards granted to employees prior to 2013 provided for vesting upon the achievement of stock price goals as follows: (1) one-third at $25.00 per share; (2) one-third at $28.00 per share; and (3) one-third at $32.00 per share. Achievement of stock price goals is generally defined as the average closing price of the shares for any consecutive 30 -day trading period exceeding the applicable price target. The value of the restricted stock was amortized on a straight-line basis over the implied service periods. The Company granted 211,168 restricted stock awards under the 2013 Plan during the twelve months ended December 31, 2016 . On May 21, 2013, 4,000 restricted stock awards were granted under the 2010 Plan. The fair value of the restricted stock was estimated to be equal to the closing stock price on the grant date. On May 22, 2015, 405,129 restricted stock awards were vested upon achievement of the $28.00 stock price goal. The Company recognized $2.2 million in excess tax benefits related to the vesting of such awards. On November 6, 2015, 405,124 restricted stock awards were vested upon achievement of the $32.00 stock price goal. The Company recognized $3.2 million in excess tax benefits related to the vesting of such awards. The following table summarizes unvested restricted stock activity for the years ended December 31, 2016 , 2015 and 2014 : Years Ended December 31, 2016 December 31, 2015 December 31, 2014 (Shares in thousands) Shares Weighted Shares Weighted Shares Weighted Balance, January 1, — $ — 810 $ 13.89 1,215 $ 14.28 Granted 211 30.10 — — — — Vested or released — — (426 ) 13.89 (405 ) 15.07 Canceled, expired or forfeited (14 ) — (384 ) — — — Balance, December 31, 197 $ 30.10 — $ — 810 $ 13.89 Full Value Stock Awards During 2016 and 2015, 9,996 and 10,164 , respectively, shares of stock were granted to Directors under the 2013 Plan. The fair value of each stock award was estimated to be equal to the closing stock price on the date of the grant. The Company recognized the $0.3 million fair value of the stock awards in compensation expense on the grant date for each year.</t>
  </si>
  <si>
    <t>Shareholders' Equity and Minimum Regulatory Capital Requirements</t>
  </si>
  <si>
    <t>Regulatory Capital Requirements [Abstract]</t>
  </si>
  <si>
    <t>Shareholders’ Equity and Minimum Regulatory Capital Requirements The Company (on a consolidated basis) and the Bank are subject to various regulatory capital requirements administered by federal and state banking agencies. Failure to meet minimum capital requirements results in certain discretionary and required actions by regulators that could have an effect on the Company’s operations. The regulations require the Company and the Bank to meet specific capital adequacy guidelines that involve quantitative measures of assets, liabilities, and certain off-balance-sheet items as calculated under regulatory accounting practices. The Company’s capital amounts and classifications are also subject to qualitative judgments by the regulators about components, risk weightings, and other factors. To be considered well capitalized or adequately capitalized as defined under the regulatory framework for prompt corrective action, the Bank must maintain minimum Tier 1 leverage, Tier 1 Common, Tier 1 risk-based and Total Risk-based ratios. At December 31, 2016 and 2015 the Bank maintained capital ratios exceeding the requirement to be considered well capitalized. These minimum ratios along with the actual ratios and amounts for the Company and the Bank are presented in the following tables: (Dollars in thousands) Well Capitalized Adequately Capitalized Actual December 31, 2016 Amount Ratio Amount Ratio Amount Ratio Tier 1 Capital (to Average Assets) CBF Consolidated N/A N/A $ 360,513 ≥ 4.0% $ 1,101,743 12.2% Bank $ 450,006 ≥ 5.0% $ 360,005 ≥ 4.0% $ 1,010,409 11.2% Tier 1 Common Equity Capital (to Risk-weighted Assets) CBF Consolidated N/A N/A $ 367,521 ≥ 4.5% $ 1,012,831 12.4% Bank $ 529,887 ≥ 6.5% $ 366,845 ≥ 4.5% $ 1,010,409 12.4% Tier 1 Capital (to Risk Weighted Assets) CBF Consolidated N/A N/A $ 490,028 ≥ 6.0% $ 1,101,743 13.5% Bank $ 652,169 ≥ 8.0% $ 489,127 ≥ 6.0% $ 1,010,409 12.4% Total Capital (to Risk Weighted Assets) CBF Consolidated N/A N/A $ 653,371 ≥ 8.0% $ 1,145,351 14.0% Bank $ 815,211 ≥ 10.0% $ 652,169 ≥ 8.0% $ 1,054,016 12.9% (Dollars in thousands) Well Capitalized Requirement Adequately Capitalized Requirement Actual December 31, 2015 Amount Ratio Amount Ratio Amount Ratio Tier 1 Capital (to Average Assets) CBF Consolidated N/A N/A $ 286,742 ≥ 4.0% $ 908,600 12.7% Bank $ 357,761 ≥ 5.0% $ 286,209 ≥ 4.0% $ 793,722 11.1% Tier 1 Common Equity Capital (to Risk-weighted Assets) CBF Consolidated N/A N/A $ 277,532 ≥ 4.5% $ 840,681 13.6% Bank $ 400,338 ≥ 6.5% $ 277,157 ≥ 4.5% $ 793,722 12.9% Tier 1 Capital (to Risk Weighted Assets) CBF Consolidated N/A N/A $ 370,042 ≥ 6.0% $ 908,600 14.7% Bank $ 492,724 ≥ 8.0% $ 369,543 ≥ 6.0% $ 793,722 12.9% Total Capital (to Risk Weighted Assets) CBF Consolidated N/A N/A $ 493,390 ≥ 8.0% $ 954,065 15.5% Bank $ 615,905 ≥ 10.0% $ 492,724 ≥ 8.0% $ 842,581 13.7% In August 2010, the Bank entered into an Operating Agreement with the Office of the Comptroller of the Currency (the “OCC Operating Agreement”). The OCC Operating Agreement required the Bank to maintain total capital equal to at least 12% of risk-weighted assets, Tier 1 capital equal to at least 11% of risk-weighted assets and a minimum leverage ratio of 10% (Tier 1 Capital ratio). On August 31, 2015, the OCC terminated this agreement and as a result the Bank is no longer subject to special de novo capital requirements and other restrictions. As of December 31, 2016 and 2015 , the Company and the Bank met all capital requirements to which they were subject. Tier 1 Capital for the Company includes trust preferred securities to the extent allowable. The OCC Operating Agreement required prior approval from the OCC before paying a dividend to the Company. Dividends that may be paid by a national bank are limited to that bank's retained net profits for the preceding two years plus retained net profits up to the date of any dividend declaration in the current calendar year. Subsequent to receiving approval from the OCC, the Company received dividends from the bank totaling $5.7 million , $64.2 million , $199.4 million , $56.0 million , and $105.0 million on October 19, 2016, June 1, 2016, January 30, 2015, July 15, 2014 and September 24, 2013, respectively. The Company may use these dividends for general corporate purposes including acquisitions, or as a return of capital to shareholders through future share repurchases or dividends. In July 2013, the U.S. banking regulators adopted a final rule which implements the Basel III regulatory capital reforms from the Basel Committee on Banking Supervision, and certain changes required by the Dodd-Frank Act. The final rule establishes an integrated regulatory capital framework and introduces the “Standardized Approach” for risk weighted assets, which replaced the Basel I risk-based guidance for determining risk-weighted assets as of January 1, 2015, the date the Company became subject to the new rules. Based on the Company's current capital composition and levels, the Company believes it is in compliance with the requirements as set forth in the final rules. The rules include new risk-based capital and leverage ratios, which will be phased in from 2015 to 2019, and refine the definition of what constitutes "capital" for purpose of calculating those ratios. The new minimum capital level requirements applicable to the Company and the Bank under the final rules are as follows: (i) a new common equity Tier 1 capital ratio of 4.5% ; (ii) a Tier 1 capital ratio of 6% (increased from 4% ); (iii) a total capital ratio of 8% (unchanged from previous rules); and (iv) a Tier 1 leverage ratio of 4% for all institutions. The final rules also establish a "capital conservation buffer" above the new regulatory minimum capital requirements. The capital conservation buffer will be phased-in-over four years beginning on January 1, 2016, as follows: the maximum buffer will be 0.625% of risk-weighted assets for 2016; 1.25% for 2017; 1.875% for 2018; and 2.5% for 2019 and thereafter. This will result in the following minimum ratios beginning in 2019: (i) a common equity Tier 1 capital ratio of 7.0% ; (ii) a Tier 1 capital ratio of 8.5% ; and (iii) a total capital ratio of 10.5% . Under the final rules, institutions are subject to limitations on paying dividends, engaging in share repurchases, and paying discretionary bonuses if their capital level falls below the capital conservation buffer amount. These limitations establish a maximum percentage of eligible retained income that could be utilized for such actions. As of December 31, 2016, our capital conservation buffer would be 6.0% ; exceeding the 2.5% 2019 requirement. The final rules also contain revisions to the prompt corrective action framework, which is designed to place restrictions on insured depository institutions if their capital levels begin to show signs of weakness. Under the prompt corrective action requirement, which are designed to complement the capital conservation buffer, insured depository institutions are now required to meet the following increased capital level requirements in order to qualify as "well capitalized":" (i) a new common Tier 1 capital ratio of 6.5% ; (ii) a Tier 1 capital ratio of 8% (increased from 6% ); (iii) a total capital ratio of 10% (unchanged from previous rules); and (iv) a Tier 1 leverage ratio of 5% (unchanged from previous rules). Dividend Program On November 16, 2015, the Company's board of directors approved a quarterly dividend program commencing with a cash dividend of $0.10 per share paid on November 16, 2015 to shareholders of record as of November 2, 2015. On October 19, 2016, the Company increased the quarterly dividend by $0.02 to $0.12 per share payable on November 22, 2016, to shareholders of record as of November 9, 2016. On January 25, 2017, the Company's board of directors approved a quarterly common dividend of $0.12 per share payable on February 22, 2017, to shareholders of record as of February 8, 2017. Share Repurchases The Company’s Board of Directors has authorized stock repurchase plans of up to $400.0 million . Stock repurchases may be made from time to time, on the open market or in privately negotiated transactions. The approved stock repurchase program does not obligate the Company to repurchase any particular amount of shares, and the programs may be extended, modified, suspended, or discontinued at any time. As of December 31, 2016 , the Company has repurchased a total of $312.4 million or 12,739,763 common shares at an average price of $24.52 per share, and had $87.6 million of remaining availability for future share repurchases. Additionally, on July 15, 2016, the Company issued 300,000 class B non-voting shares in exchange for 300,000 treasury shares. The Company accounts for treasury stock using the cost method as a reduction of shareholders’ equity in the accompanying consolidated balance sheets and statement of changes in shareholders’ equity.</t>
  </si>
  <si>
    <t>Income Taxes</t>
  </si>
  <si>
    <t>Income Tax Disclosure [Abstract]</t>
  </si>
  <si>
    <t>Income Taxes Income tax expense for the years ended December 31, 2016 , 2015 and 2014 was as follows: (Dollars in thousands) Years Ended December 31, 2016 December 31, 2015 December 31, 2014 Current income tax expense (benefit): Federal $ 5,564 $ 4,028 $ (2,629 ) State 2,584 1,901 2,024 Total 8,148 5,929 (605 ) Deferred income tax expense: Federal 21,253 22,938 29,291 State 1,526 2,242 2,005 Total 22,779 25,180 31,296 Total income tax expense $ 30,927 $ 31,109 $ 30,691 A reconciliation of income tax computed at applicable Federal statutory income tax rates to total income tax expense reported for the years ended December 31, 2016 , 2015 and 2014 is as follows: (Dollars in thousands) Years Ended December 31, 2016 December 31, 2015 December 31, 2014 Income before income taxes $ 89,091 $ 85,830 $ 81,609 Income taxes computed at Federal statutory tax rate 31,182 30,041 28,563 Effect of: State taxes (net of federal benefit) 2,611 2,923 2,720 State statutory rate change 749 33 421 Tax-exempt interest income, net (1,213 ) (1,099 ) (1,247 ) Contingent value right expense — (118 ) 597 Other, net (2,402 ) (671 ) (363 ) Total income tax expense $ 30,927 $ 31,109 $ 30,691 The composition of the net deferred tax asset as of December 31, 2016 and 2015 is as follows: (Dollars in thousands) December 31, 2016 December 31, 2015 Deferred tax assets: Loan basis differences $ 52,996 $ 30,539 Net operating and realized built in losses 93,650 38,394 Alternative minimum tax credits 4,428 4,147 OREO basis differences 8,337 21,221 Allowance for loan and lease losses 16,155 17,113 Stock based compensation 7,016 6,560 Employee compensation and retirement benefits 5,645 2,523 Goodwill 6,818 8,515 CD premium 1,051 3,493 Net unrealized losses on AFS investments securities 7,449 4,038 Other 2,247 2,701 Total deferred tax assets 205,792 139,244 Deferred tax liabilities: FDIC indemnification asset — (2,556 ) Other intangibles (5,523 ) (886 ) Depreciation (6,089 ) (3,923 ) Borrowings (33,589 ) (15,074 ) Deferred loan costs (9,969 ) (9,944 ) Other (350 ) (1,545 ) Total deferred tax liabilities (55,520 ) (33,928 ) Net deferred tax asset 150,272 105,316 Valuation allowance — — Net deferred tax asset $ 150,272 $ 105,316 A valuation allowance related to deferred tax assets is required when it is considered more likely than not that all or part of the benefit related to such assets will not be realized. In assessing the need for a valuation allowance, management considered the following positive factors: 1. projections of future operating results which forecast that the Company will continue to recognize pre-tax income on a consolidated basis; 2. reductions in operating expenses have been achieved as evidenced by continued progress in reducing operating costs and legacy credit expenses; and 3. the Company expects interest rates to rise in the future, which should have a favorable impact on our net interest income trend and overall return on assets. A negative factor that management considered was the severe losses incurred by the acquired institutions as a result of the severe recession and significant decline in real estate values in their local markets. In addition, Section 382 of the Internal Revenue Code limits the ability of the Company to utilize net operating losses and deduct built in losses for income tax purposes. The Company appropriately considers these limitations and has taken them into account in calculating the net deferred tax assets. These factors represent the most significant positive and negative evidence that management considered in concluding that no valuation allowance was necessary at December 31, 2016 and 2015 . The Company and its subsidiaries are subject to U.S. federal income tax, as well as income tax of the states of Florida, New York, South and North Carolina and Tennessee. At December 31, 2016 and 2015 the company had $478.6 million and $107.7 million of gross federal net operating losses, respectively. In addition, the company had $44.3 million of realized built-in-loss carry-forwards expected to be realized. At December 31, 2016 and 2015 the company had $507.0 million and $100.1 million of gross state net operating loss carry-forwards expected to be utilized, respectively. The table below shows federal and state net operating losses by acquisition, as well as realized built-in-losses and alternative minimum tax credits. Also, presented are annual limitation amounts, when applicable, and expiration periods as of December 31, 2016 : (Dollars in thousands) TIB Financial Corp. Capital Bank Corp. Green Bankshares, Inc. Southern Community Financial Corp. CommunityOne Bancorp Capital Bank Financial Corp. Total Tax Effected Federal Tax Federal net operating losses $ 70,983 $ 9,423 $ 25,948 $ — $ 372,224 $ — $ 478,578 Amounts not recorded due to Section 382 limitation (62,312 ) — — — (201,511 ) — (263,823 ) Federal net operating losses available 8,671 9,423 25,948 — 170,713 — 214,755 75,164 Realized built-in-losses, net of 382 limitation 2,168 4,106 35,139 2,894 — — 44,307 16,621 Total federal available $ 10,839 $ 13,529 $ 61,087 $ 2,894 $ 170,713 $ — $ 259,062 $ 91,785 State Tax State net operating losses $ 72,431 $ — $ — $ — $ 411,805 $ 22,728 $ 506,964 Amounts not recorded due to Sec 382 limitation (62,312 ) — — — (291,693 ) — (354,005 ) Total state available $ 10,119 $ — $ — $ — $ 120,112 $ 22,728 $ 152,959 $ 1,865 Total federal and state available $ 93,650 Annual Section 382 limitation $ 723 $ 3,487 $ 3,687 $ 2,991 $ 19,956 $ — $ 30,844 Year federal expiration begins 2028 2029 2029 2032 2029 — Year state expiration begins 2028 — — — 2024 2027 Alternative minimum tax credits - no expiration $ — $ 2,000 $ 106 $ 979 $ 1,343 $ — $ 4,428 At December 31, 2016 and 2015 , the company had no material unrecognized tax benefits and no material amounts recorded for uncertain tax positions.</t>
  </si>
  <si>
    <t>Loan Commitments and Other Related Activity</t>
  </si>
  <si>
    <t>Commitments and Contingencies Disclosure [Abstract]</t>
  </si>
  <si>
    <t>Loan Commitments and Other Related Activity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of credit losses exists up to the face amount of these instruments, although material losses are not anticipated. The same credit policies are used to make such commitments as are used for loans, including obtaining collateral upon exercise of the commitment. The contractual amount of financial instruments with off-balance-sheet risk at December 31, 2016 is as follows : (Dollars in thousands) Fixed Rate Variable Rate Total Commitments to make loans $ 99,422 $ 43,035 $ 142,457 Unfunded commitments under lines of credit 521,515 1,217,410 1,738,925 Total $ 620,937 $ 1,260,445 $ 1,881,382 Commitments to make loans are made for periods ranging from 30 days to 90 days . As of December 31, 2016 , the fixed rate loan commitments have interest rates ranging from 2.6% to 13.0% , and specific loan maturities ranging from less than 1 year to 10 years . As of December 31, 2016 the Bank was subject to performance letters of credit totaling $30.8 million and financial letters of credit totaling $39.0 million .</t>
  </si>
  <si>
    <t>Fair Value</t>
  </si>
  <si>
    <t>Fair Value Disclosures [Abstract]</t>
  </si>
  <si>
    <t>Fair Value FASB guidance on fair value measurements defines fair value, establishes a framework for measuring fair value, and requires fair value disclosures for certain assets and liabilities measured at fair value on a recurring and non-recurring basis. This guidance defines fair value as the exchange price that would be received for an asset or paid to transfer a liability in an orderly transaction between market participants in the principal or most advantageous market for the asset or liability. 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Level 1: Quoted prices (unadjusted) for identical assets or liabilities in active markets that the entity can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Cash &amp; cash equivalents Cash and cash equivalents include cash on hand and highly-liquid items with an original maturity of three months or less. Accordingly, the carrying amount of such instruments is considered to be a reasonable estimate of fair value. Derivative financial instruments 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 Valuation of Investment Securities 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As of December 31, 2016 , Capital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 Mortgage Loans Held for Sale 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 Valuation of Impaired Loans and Other Real Estate Owned 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We consider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 Sensitivity to Changes in Significant Unobservable Inputs As discussed above, as of December 31, 2016 ,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 Assets and Liabilities Measured on a Recurring Basis Assets and liabilities measured at fair value on a recurring basis as of December 31, 2016 are summarized below: (Dollars in thousands) Fair Value Measurement Using: Total Quoted Prices in Active Markets for Identical Assets (Level 1) Significant Other Observable Inputs (Level 2) Significant Unobservable Inputs (Level 3) Assets Trading securities $ 3,791 $ — $ 3,791 $ — Available-for-sale securities: Mortgage-backed securities—residential 868,922 — 868,922 — State and political subdivisions - tax exempt 11,077 — 11,077 — Industrial revenue bonds 3,298 — — 3,298 Corporate bonds 28,953 — 28,953 — Available-for-sale securities $ 912,250 $ — $ 908,952 $ 3,298 Gross asset value of derivatives $ 1,078 $ — $ 1,078 $ — Liabilities Gross liability value of derivatives $ 1,354 $ — $ 1,354 $ — There were no transfers of assets and liabilities between levels of the fair value hierarchy during the year ended December 31, 2016 . Assets and liabilities measured at fair value on a recurring basis as of December 31, 2015 are summarized below: (Dollars in thousands) Fair Value Measurement Using: Total Quoted Prices in Active Markets for Identical Assets (Level 1) Significant Other Observable Inputs (Level 2) Significant Unobservable Inputs (Level 3) Assets Trading securities $ 3,013 $ — $ 3,013 $ — Available-for-sale securities: Mortgage-backed securities—residential 611,137 — 611,137 — Industrial revenue bonds 3,437 — — 3,437 Corporate bonds 22,755 — 22,755 — Available-for-sale securities $ 637,329 $ — $ 633,892 $ 3,437 Gross asset value of derivatives $ 933 $ — $ 933 $ — Liabilities Gross liability value of derivatives $ 110 $ — $ 110 $ — There were no transfers of assets and liabilities between levels of the fair value hierarchy during the year ended December 31, 2015 . The tables below present the activity and income statement classifications of gains and losses for all assets measured at fair value on a recurring basis using significant unobservable inputs (Level 3) for the year ended and held at December 31, 2016 : (Dollars in thousands) Fair Value Measurement Using Significant Unobservable Inputs (Level 3) Industrial Revenue Bonds Beginning balance, January 1, 2016 $ 3,437 Principal reduction (170 ) Included in other comprehensive income 31 Ending balance, December 31, 2016 $ 3,298 The tables below present the activity and income statement classifications of gains and losses for all assets measured at fair value on a recurring basis using significant unobservable inputs (Level 3) for the year ended and held at December 31, 2015 : (Dollars in thousands) Fair Value Measurement Using Significant Unobservable Inputs (Level 3) Industrial Revenue Bonds Beginning balance, January 1, 2015 $ 3,690 Principal reduction (170 ) Included in other comprehensive income (83 ) Ending balance, December 31, 2015 $ 3,437 Quantitative Information about Recurring Level 3 Fair Value Measurements (Dollars in thousands) Fair Value at Valuation Technique Significant Range Industrial revenue bonds $ 3,298 Discounted cash flow Discount rate 3.31% - 3.35% Illiquidity factor 0.5% (Dollars in thousands) Fair Value at December 31, 2015 Valuation Technique Significant Unobservable Input Range Industrial revenue bonds $ 3,437 Discounted cash flow Discount rate 3.75% - 3.78% Illiquidity factor 0.5% Assets and Liabilities Measured on a Nonrecurring Basis Assets and liabilities measured at fair value on a nonrecurring basis as of December 31, 2016 are summarized below: (Dollars in thousands) Fair Value Measurement Using: Quoted Prices in Active Markets for Identical Assets (Level 1) Significant Other Observable Inputs (Level 2) Significant Unobservable Inputs (Level 3) Assets Other real estate owned $ — $ — $ 41,168 Other repossessed assets 163 — — Impaired loans — — 1,420 Other real estate owned measured at fair value as of December 31, 2016 had a gross amount of $50.0 million , less valuation allowances totaling $8.9 million and is made up of $35.5 million commercial properties and $5.7 million residential properties. Other repossessed assets are primarily comprised of repossessed vehicles and equipment and are measured at fair value as of the date of repossession. Assets and liabilities measured at fair value on a nonrecurring basis as of December 31, 2015 are summarized below: (Dollars in thousands) Fair Value Measurement Using: Quoted Prices in Active Markets for Identical Assets (Level 1) Significant Other Observable Inputs (Level 2) Significant Unobservable Inputs (Level 3) Assets Other real estate owned $ — $ — $ 34,645 Other repossessed assets — 375 — Impaired loans — — 254 Other real estate owned measured at fair value as of December 31, 2015 had a gross amount of $42.6 million , less valuation allowances totaling $7.9 million . Other repossessed assets are primarily comprised of repossessed vehicles and equipment and are measured at fair value as of the date of repossession. Quantitative Information about Nonrecurring Level 3 Fair Value Measurements (Dollars in thousands) Fair Value at Valuation Technique Significant Unobservable Input Weighted Average Other real estate owned $ 41,168 Fair value of property Appraised value less cost to sell 7.91% Impaired loans 1,420 Fair value of collateral Appraised value less cost to sell 7.47% (Dollars in thousands) Fair Value at December 31, 2015 Valuation Technique Significant Unobservable Input Weighted Average Other real estate owned $ 34,645 Fair value of property Appraised value less cost to sell 7.86% Impaired loans 254 Fair value of collateral Appraised value less cost to sell 7.29% Carrying amount and estimated fair values of financial instruments were as follows: (Dollars in thousands) Fair Value Measurement December 31, 2016 Carrying Value Estimated Level 1 Level 2 Level 3 Financial Assets Cash and cash equivalents $ 309,055 $ 309,055 $ 309,055 $ — $ — Trading securities 3,791 3,791 — 3,791 — Investment securities available-for-sale 912,250 912,250 — 908,952 3,298 Investment securities held-to-maturity 463,959 460,911 — 460,911 — Loans, net 7,363,127 7,395,128 — 12,874 7,382,254 Other earning assets (1) 32,050 32,050 — — 32,050 Gross asset value of derivatives 1,078 1,078 — 1,078 — Total financial assets $ 9,085,310 $ 9,114,263 $ 309,055 $ 1,387,606 $ 7,417,602 Financial Liabilities Non-contractual deposits $ 5,743,316 $ 5,743,316 $ — $ 5,743,316 $ — Contractual deposits 2,137,312 2,121,519 — 2,121,519 — Federal Home Loan Bank advances 545,701 546,023 — 546,023 — Short-term borrowings 19,157 19,154 — 19,154 — Subordinated debentures 116,456 114,593 — — 114,593 Gross liability value of derivatives 1,354 1,354 — 1,354 — Total financial liabilities $ 8,563,296 $ 8,545,959 $ — $ 8,431,366 $ 114,593 (1) Includes Federal Home Loan Bank stock. (Dollars in thousands) Fair Value Measurement December 31, 2015 Carrying Value Estimated Fair Value Level 1 Level 2 Level 3 Financial Assets Cash and cash equivalents $ 144,696 $ 144,696 $ 144,696 $ — $ — Trading securities 3,013 3,013 — 3,013 — Investment securities available-for-sale 637,329 637,329 — 633,892 3,437 Investment securities held-to-maturity 472,505 475,134 — 475,134 — Loans, net 5,587,682 5,636,518 — 10,569 5,625,949 FDIC indemnification asset 6,725 6,725 — — 6,725 Receivable from FDIC 678 678 — 678 — Other earning assets (1) 25,736 25,736 — — 25,736 Gross asset value of derivatives 933 933 — 933 — Total financial assets $ 6,879,297 $ 6,930,762 $ 144,696 $ 1,124,219 $ 5,661,847 Financial Liabilities Non-contractual deposits $ 4,112,892 $ 4,112,892 $ — $ 4,112,892 $ — Contractual deposits 1,747,318 1,735,587 — 1,735,587 — Federal Home Loan Bank advances 460,898 461,128 — 461,128 — Short-term borrowings 12,410 12,410 — 12,410 — Subordinated debentures 85,777 92,517 — — 92,517 Gross liability value of derivatives 110 110 — 110 — Total financial liabilities $ 6,419,405 $ 6,414,644 $ — $ 6,322,127 $ 92,517 (1) Includes Federal Home Loan Bank stock. The methods and assumptions used to estimate fair value are described as follows: Carrying amount is the estimated fair value for cash and cash equivalents, receivable from FDIC, derivatives, noncontractual demand deposits and certain short-term borrowings. As it is not practicable to determine the fair value of Federal Home Loan Bank stock, FDIC indemnification asset and correspondent banks’ stocks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The methods used to estimate fair value of loans do not necessarily represent an exit price. Fair values for impaired loans are estimated using discounted cash flow analysis or underlying collateral values.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t>
  </si>
  <si>
    <t>Derivative Instruments and Hedging Activities</t>
  </si>
  <si>
    <t>Derivative Instruments and Hedging Activities Disclosure [Abstract]</t>
  </si>
  <si>
    <t>Derivative Instruments and Hedging Activities The Company principally manages its exposures to a wide variety of business and operational risks through management of its core business activities. The Company enters into derivative financial instruments to manage exposures that arise from business activities that result in the receipt or payment of future known and uncertain cash amounts, the value of which are determined by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may enter into derivative contracts that are intended to economically hedge certain of its risks, even though hedge accounting does not apply or the Company elects not to apply hedge accounting. During 2015, the Company entered into LIBOR-based interest rate swaps with the objective of limiting the variability of interest payment cash flows resulting from changes in the benchmark interest rate LIBOR. These interest rate swaps are designated as cash flow hedges involving the receipt of fixed-rate amounts from a counterparty in exchange for the Company making variable-rate payments over the life of the agreements without exchange of the underlying notional amount. The effective portion of changes in the fair value of the derivatives is recorded in accumulated other comprehensive income and is subsequently reclassified into earnings in the period that the hedged forecasted transaction affects earnings. Any ineffective portion of a financial instrument’s change in fair value is immediately recognized in earnings. During the next twelve months, the Company estimates that an additional $1.3 million will be reclassified as an increase to interest income from amounts reported in accumulated comprehensive income. During the year ended December 31, 2016 , no derivative position designated as cash flow hedges were discontinued and none of the gains and losses reported in other comprehensive income were reclassified into earnings as a result of discontinuance of cash flow hedges. During the second quarter of 2016, the company implemented an interest rate swap program to allow customers to convert variable rate loans to fixed rates. The interest rate swaps are simultaneously offset by interest rate swaps that the Company executes with its derivative counterparties. The changes in the fair value of the swaps offset each other, except for any differences in the credit risk of the counterparties. None of these interest rate swaps are designated or qualify as hedging relationships. As the interest rate swaps associated with this program do not meet hedge accounting requirements, changes in fair value of both the customer swaps and the offsetting swaps are recognized directly in earnings. The Company recorded $0.5 million of customer swap fees in non-interest income for the twelve months ended December 31, 2016 , respectively. The Company also enters into forward loan sales contracts, which are derived from loans held for sale, or in the Company’s pipeline, to enable those borrowers to manage their exposure to interest rate fluctuations. The forward loan sales derivative contracts are not designated as hedging instruments and all changes in fair value are recognized in non-interest income or non-interest expense during the period of change. For the year ended December 31, 2016 , the Company recorded $54 thousand in non-interest income and $96 thousand in non-interest expense as a result of changes in fair value of derivatives. For the year ended December 31, 2015 , the company recorded $36 thousand in non-interest income and $25 thousand in non-interest expense as a result of changes in fair value of forward loan sales contracts. The Company’s derivative instrument contracts at fair value as well as their classification on the Company's balance sheet is presented below: (Dollars in thousands) December 31, 2016 December 31, 2015 Number of instruments Balance Sheet Location Fair Value Notional Fair Value Notional Assets derivatives Derivatives designated as hedging instruments Interest rate swaps 2 Other assets $ 130 $ 120,000 $ 893 $ 165,000 Derivatives not designated as hedging instruments Forward loan sales contracts 27 Other assets 13 4,205 40 6,967 Interest rate swaps 3 Other assets 935 24,947 — — Total assets derivatives $ 1,078 $ 149,152 $ 933 $ 171,967 Liabilities derivatives Derivatives designated as hedging instruments Interest rate swaps 2 Other liabilities $ 378 $ 115,000 $ 108 $ 70,000 Derivatives not designated as hedging instruments Forward loan sales contracts 60 Other liabilities 114 11,870 2 1,213 Interest rate swaps 3 Other liabilities 862 24,947 — — Total liability derivatives $ 1,354 $ 151,817 $ 110 $ 71,213 The tables below presents the effect of the Company's derivative financial instruments on the Consolidated Statements of Income for the years ended December 31, 2016 , and 2015, respectively: (Dollars in thousands) Year Ended December 31, 2016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s $ 1,432 Interest income $ 2,463 N/A $ — (Dollars in thousands) Year Ended December 31, 2015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s $ 2,915 Interest income $ 2,129 N/A $ — The table below presents a gross presentation, the effects of offsetting, and a net presentation of the Company's derivatives as of December 31, 2016 : Gross Amounts Not Offset in the Balance Sheets (Dollars in thousands) Gross Amount of Recognized Assets Gross Amount Offset in the Balance Sheets Net Amount of Assets Presented in the Balance Sheets Financial Instruments Cash Collateral Received Net Amount Offsetting of derivative assets: Interest rate swaps $ 1,065 $ — $ 1,065 $ — $ 1,065 $ — Total $ 1,065 $ — $ 1,065 $ — $ 1,065 $ — Offsetting of derivative liabilities: Interest rate swaps $ 1,240 $ — $ 1,240 $ — $ 378 $ 862 Total $ 1,240 $ — $ 1,240 $ — $ 378 $ 862 The amount of collateral received and posted disclosed in the table above represents the offset of the assets and liabilities as of December 31, 2016 . The actual cash collateral received and posted amounted to $1.2 million and $0.6 million , respectively. The Company has agreements with each of its derivative counterparties that contain a provision where if the Company defaults on any of its indebtedness or fails to maintain its status as a well capitalized institution, then the Company could also be declared in default on its derivative obligations and could be required to terminate its derivative positions with the counterparty. As of December 31, 2016 , there were five derivatives in a $1.3 million net liability position, which includes accrued interest and excludes nonperformance risk, related to these agreements.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mpany and its counterparties.</t>
  </si>
  <si>
    <t>Condensed Financial Information about Capital Bank Financial Corp.</t>
  </si>
  <si>
    <t>Condensed Financial Information of Parent Company Only Disclosure [Abstract]</t>
  </si>
  <si>
    <t>Condensed Financial Information about Capital Bank Financial Corp. The Condensed Balance Sheets as of December 31, 2016 and 2015 and Income Statements and Statement of Cash Flows for the years ended December 31, 2016 , 2015 and 2014 for Capital Bank Financial Corp. (parent only) are as follow: Condensed Balance Sheets (Parent only) (Dollars in thousands) December 31, 2016 December 31, 2015 Assets Cash and due from banks $ 78,200 $ 95,288 Investment in Bank subsidiary 1,338,181 967,491 Investment in other subsidiaries 6,393 4,687 Note receivable from subsidiary — 3,405 Other assets 14,319 22,985 Total Assets $ 1,437,093 $ 1,093,856 Liabilities and Shareholders’ Equity Long-term borrowings 1 $ 122,834 $ 90,453 Accrued expenses and other liabilities 22,212 17,138 Shareholder's equity 1,292,047 986,265 Total Liabilities and Shareholders’ Equity $ 1,437,093 $ 1,093,856 Condensed Statements of Income (Parent only) Years Ended (Dollars in thousands) December 31, 2016 December 31, 2015 December 31, 2014 Operating income Interest income $ 722 $ 855 $ 515 Dividend income from subsidiary 2 69,979 199,437 56,113 Total operating income 70,701 200,292 56,628 Operating expense Salaries and benefits including stock-based compensation 2,550 1,162 3,093 Interest expense 6,865 5,802 5,854 Gains on extinguishment of debt — (136 ) — Contingent value right expense — 120 1,706 Other expense 3,248 3,465 3,131 Total operating expense 12,663 10,413 13,784 Income before income tax benefit and equity in undistributed earnings of subsidiaries 58,038 189,879 42,844 Income tax benefit 4,832 3,631 4,598 Income before equity in undistributed earnings of subsidiaries 62,870 193,510 47,442 Undistributed equity of subsidiaries, net of tax (4,706 ) (138,789 ) 3,476 Net income $ 58,164 $ 54,721 $ 50,918 Condensed Statements of Cash Flows (Parent only) Years Ended (Dollars in thousands) December 31, 2016 December 31, 2015 December 31, 2014 Cash flows from operating activities Net income $ 58,164 $ 54,721 $ 50,918 Equity in income from subsidiaries 4,706 138,789 (3,476 ) Stock-based compensation expense 2,143 701 2,642 Decrease in net income tax obligation 7,266 (3,305 ) (2,856 ) Change in other assets (13 ) 55 44 Change in accrued expenses and other liabilities (556 ) (10,581 ) (807 ) Net cash provided by operating activities 71,710 180,380 46,465 Cash flows from investing activities Repayment of investments in and advances to subsidiary 3,393 — — Redemption of contingent value rights — (17,162 ) — Outlay for business acquisition CommunityOne (51,090 ) — — Net cash used in investing activities (47,697 ) (17,162 ) — Cash flows from financing activities Purchase of treasury stock (18,135 ) (121,059 ) (103,227 ) Prepayment of subordinated debt — (3,393 ) — Excess tax benefit from share-based payment — 5,508 1,603 Proceeds from exercise of stock options 1,701 616 — Repayment of long-term debt (5,500 ) — — Other (19 ) — — Dividends paid (19,148 ) (4,382 ) — Net cash used in financing activities (41,101 ) (122,710 ) (101,624 ) Net increase (decrease) in cash and cash equivalents (17,088 ) 40,508 (55,159 ) Cash and cash equivalents at beginning of period 95,288 54,780 109,939 Cash and cash equivalents at end of period $ 78,200 $ 95,288 $ 54,780 1 Refer to note 13. Long-Term Borrowings for a maturity schedule of long-term borrowings. 2 Refer to note 16. Shareholders' Equity and Minimum Regulatory Capital requirements for dividends to the Company by its subsidiary Capital Bank. 3 Refer to Consolidated Statements of Changes' in Shareholders Equity for non-cash portion of issuance of shares for the CommunityOne merger.</t>
  </si>
  <si>
    <t>Supplemental Financial Data</t>
  </si>
  <si>
    <t>Organization, Consolidation and Presentation of Financial Statements [Abstract]</t>
  </si>
  <si>
    <t>Supplemental Financial Data Components of other expense in excess of 1.0% of total interest and non-interest income are as follows: Years Ended (Dollars in thousands) December 31, 2016 December 31, 2015 December 31, 2014 Amortization of intangibles $ 4,262 $ 3,732 $ 4,303 Postage, courier and armored car 3,360 3,281 3,468</t>
  </si>
  <si>
    <t>Quarterly Financial Data (Unaudited)</t>
  </si>
  <si>
    <t>Quarterly Financial Information Disclosure [Abstract]</t>
  </si>
  <si>
    <t>Quarterly Financial Data (Unaudited) The following is a summary of unaudited quarterly results for 2016 and 2015 : (Dollars in thousands) Year Ended December 31, 2016 Year Ended December 31, 2015 Fourth Third Second First Fourth Third Second First Condensed income statements: Interest and dividend income $ 87,746 $ 70,929 $ 69,579 $ 69,472 $ 69,553 $ 68,718 $ 67,311 $ 66,046 Net interest income 77,819 62,627 61,515 61,367 62,078 61,637 60,685 59,729 Provision (reversal) for loan and lease losses 1,980 586 1,172 1,375 1,089 799 1,299 (841 ) Net income 12,434 18,488 17,402 9,840 15,021 15,321 12,990 11,389 Basic earnings per common shares $ 0.25 $ 0.43 $ 0.40 $ 0.23 $ 0.35 $ 0.34 $ 0.28 $ 0.25 Diluted earnings per common shares $ 0.24 $ 0.42 $ 0.40 $ 0.22 $ 0.34 $ 0.33 $ 0.28 $ 0.24 Quarterly results, most notably net income during the fourth quarter, was impacted by the acquisition of CommunityOne in October 2016.</t>
  </si>
  <si>
    <t>Summary of Significant Accounting Policies (Policies)</t>
  </si>
  <si>
    <t>Nature of Operations and Principles of Consolidation</t>
  </si>
  <si>
    <t>Nature of Operations and Principles of Consolidation Capital Bank Financial Corp. (“CBF” or the “Company”; formerly known as North American Financial Holdings, Inc.) is a bank holding company incorporated in late 2009 in Delaware and headquartered in North Carolina whose business is conducted primarily through Capital Bank Corporation (the “Bank”; formerly known as Capital Bank, N.A.). The Company was incorporated with the goal of creating a regional banking franchise in the southeastern region of the United States through organic growth and acquisitions of other banks, including failed, underperforming and undercapitalized banks. CBF has raised $955.6 million to make acquisitions through a series of private placements and an initial public offering of its common stock. Since inception, CBF has acquired eight depository institutions, including the assets and certain deposits from failed banks. CBF has a total of 196 full service banking offices located in Florida, North and South Carolina, Tennessee and Virginia. Through its branches CBF offers a wide range of commercial and consumer loans and deposits, as well as ancillary financial services. The accompanying consolidated financial statements have been prepared in accordance with accounting principles generally accepted in the United States of America (“U.S. GAAP”). All significant inter-company accounts and transactions have been eliminated in consolidation. The following is a summary of the more significant accounting policies.</t>
  </si>
  <si>
    <t>Reclassifications</t>
  </si>
  <si>
    <t>Certain prior period amounts have been reclassified to conform to the current period presentation.</t>
  </si>
  <si>
    <t>Acquisition Accounting</t>
  </si>
  <si>
    <t>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fair value of the assets purchased exceeds the fair value of liabilities assumed, it results in a “bargain purchase gain.” If the consideration given exceeds the fair value of the net assets received, goodwill is recognized. Fair values are subject to refinement for up to one year after the closing date of an acquisition as information relative to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 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scount. The Company must estimate expected cash flows at each reporting date. Subsequent decreases to the expected cash flows will generally result in a provision for loan losses. Subsequent increases in expected cash flows is recognized prospectively as adjustments to the accretable yield and can result in a reversal of the provision for loan losses to the extent of prior provisions and adjust accretable discount if no prior provisions have been made.</t>
  </si>
  <si>
    <t>Use of Estimates and Assumptions</t>
  </si>
  <si>
    <t xml:space="preserve">Use of Estimates and Assumptions To prepare financial statements in conformity with U.S. GAAP, management is required to make estimates and assumptions that affect the reported amounts of assets and liabilities and disclosure of contingent assets and liabilities as presented in the financial statements. These estimates and assumptions affect the amounts reported in the financial statements and the disclosures provided, and actual results could differ. </t>
  </si>
  <si>
    <t>Cash and Cash Equivalents</t>
  </si>
  <si>
    <t>Cash and Cash Equivalents Cash and cash equivalents include cash on hand and highly-liquid items with an original maturity of three months or less including amounts due from banks, federal funds sold, and interest-bearing deposits at the Federal Home Loan Bank (“FHLB”) and the Federal Reserve Bank of Atlanta (“FRB”). Accordingly, the carrying amount of such instruments is considered to be a reasonable estimate of fair value.</t>
  </si>
  <si>
    <t>Trading Securities</t>
  </si>
  <si>
    <t>Trading Securities Marketable equity securities are recorded on a trade-date basis and are accounted for based on the securities’ quoted market prices from a national securities exchange. Those purchased with the intention of recognizing short-term profits are classified as and included in trading securities on our balance sheet. Both realized and unrealized gains and losses on trading securities are included in noninterest income.</t>
  </si>
  <si>
    <t>Investment Securities and Other than Temporary Impairment</t>
  </si>
  <si>
    <t>Investment Securities and Other than Temporary Impairment Investment securities which may be sold prior to maturity are classified as available-for-sale and are carried at fair value, with unrealized gains and losses reported in other comprehensive income. Other securities such as Federal Home Loan Bank stock are carried at cost, periodically evaluated for impairment and are included in other assets on the balance sheets. Investment securities where the Company has both the intent and ability to hold to maturity are classified as held-to-maturity and reported at amortized cost. Interest income includes amortization of purchase premium or discount. Premiums and discounts on securities are amortized using the level-yield method without anticipating prepayments, except for mortgage backed securities where prepayments are anticipated. Gains and losses on sales are realized on the trade date and determined using the specific identification method based on the amortized cost of the security sold. Management regularly reviews each investment security for impairment based on criteria that include the extent to which cost exceeds fair value, the financial health of and specific prospects for the issuer(s) and our ability and intention with regard to holding the security. Management evaluates securities for other-than-temporary impairment (“OTTI”) at least on a quarterly basis, and more frequently when economic or market conditions warrant such an evaluation. In determining OTTI under accounting guidance, management considers many factors, including but not limited to: (1) the financial condition and near-term prospects of the issuer, (2) whether the market decline was affected by macroeconomic conditions, and (3) whether the entity has the intent to sell the debt security or more likely than not will be required to sell the debt security before its anticipated recovery. The assessment of whether an OTTI exists involves a high degree of subjectivity and judgment and is based on the information available to management at a point in time. When OTTI is determined to have occurred, the amount of the impairment recognized in earnings depends on whether management intends to sell the security or it is more likely than not that it will be required to sell the security before recovery of its amortized cost basis, less any current-period credit loss. If management intends to sell or it is more likely than not that the Company will be required to sell the security before recovery of its amortized cost basis, less any current-period credit loss, the impairment is required to be recognized in earnings equal to the entire difference between the investment’s amortized cost basis and its fair value at the balance sheet date. If management does not intend to sell the security and it is not more likely than not that the Company will be required to sell the security before recovery of its amortized cost basis less any current-period credit loss, the credit worthiness of the issuer is analyzed to determine if there is a credit component of the unrealized loss that would require recognition in earnings. Impairment identified through this analysis is separated into the amount representing the credit loss and the amount related to all other factors (i.e., changes in market interest rates, liquidity premiums, etc.). The amount of impairment related to the credit loss is determined based on the present value of cash flows expected to be collected and is recognized in earnings. The amount of the impairment related to other factors is recognized in other comprehensive income, net of applicable taxes. The previous amortized cost basis less the OTTI recognized in earnings becomes the new amortized cost basis of the investment. Future declines in the fair value of securities may result in impairment charges which may be material to the financial condition and results of operations of the Company.</t>
  </si>
  <si>
    <t>Loans Held for Sale</t>
  </si>
  <si>
    <t>Loans Held for Sale Certain residential fixed rate mortgage loans originated by the Company are sold to third parties on a servicing released basis. Certain of these sales are subject to temporary recourse provisions. The recourse provisions may require the repurchase of the outstanding balance of loans which default within a limited period of time subsequent to the sale. The recourse periods vary by investor and extend up to seven months subsequent to the sale of the loan. All origination fees are recognized as income at the time of the sale. Mortgage loans originated and intended for sale in the secondary market are carried at the lower of aggregate cost or market, as determined by outstanding commitments from investors. Net unrealized losses, if any, are recorded as a valuation allowance and charged to earnings.</t>
  </si>
  <si>
    <t>Purchased Credit-Impaired Loans</t>
  </si>
  <si>
    <t>Purchased Credit-Impaired Loans When it is probable that the Company will not collect all contractual cash flows associated with acquired loans, unless specifically exempt, these acquired loans are accounted for under accounting guidance for purchased credit-impaired (“PCI”) loans. Any Allowance for Loan and Lease Losses (“the Allowance”) previously associated with these loans does not carry over to the Company and is eliminated in the purchase accounting adjustments. The fair value of the PCI loans is then assigned based on the present value of estimated future cash flows including prepayments but exclusive of any loss-sharing arrangements. The excess of the gross cash flows expected to be collected over the present value of cash flows at the acquisition date (i.e., the accretable yield) is accreted into income over the estimated remaining term of the PCI loans using the effective yield method, provided that the timing and amount of future cash flows is reasonably estimable. Accordingly, such loans are not classified as nonaccrual as the accretable yield is reported as interest income. The impact of changes in variable interest rates is recognized prospectively as adjustments to the accretable yield.</t>
  </si>
  <si>
    <t>New Loans and Acquired Non-PCI Loans</t>
  </si>
  <si>
    <t>New Loans and Acquired Non-PCI Loans New loans that management has the intent and ability to hold are reported at the principal balance outstanding, net of deferred loan fees and costs, and an allowance for loan and lease losses. Acquired non-PCI loans are initially reported at their acquisition date fair value. Subsequently, acquired non-PCI loans are reported net of amortization or accretion of any applicable acquisition discount or premium and an allowance for loan and lease losses. Interest income on New and non-PCI acquired loans is reported on the interest method and includes amortization of net deferred loan fees, costs and any applicable acquisition discount or premium over the loan term. Amortization of deferred loan fees and costs is based on the contractual lives of the loans and does not include anticipation of prepayments. If the collectability of interest appears doubtful, the loan is classified as nonaccrual.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at origination and upon identification of a material change for all loans, on an annual basis for commercial loans exceeding $0.5 million , and at least quarterly for commercial loans not rated Pass. The Company uses the following definitions for risk ratings: • Pass —These loans range from superior quality with minimal credit risk to loans requiring heightened management attention but that are still an acceptable risk and continue to perform as contracted.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Nonaccrual Loans</t>
  </si>
  <si>
    <t>Nonaccrual Loans The majority of loans are placed on nonaccrual status when it is probable that principal or interest is not fully collectible, or generally when principal or interest becomes 90 days past due, whichever occurs first. Certain loans past due 90 days or more may remain on accrual status if management determines that it does not have concern over the collectability of principal and interest and such loans are in the process of collection. Generally, when loans are placed on nonaccrual status, accrued and unpaid interest receivable is reversed against interest income in the current period. Interest payments received thereafter are generally applied as a reduction to the remaining principal balance as long as concern exists as to the ultimate collection of the principal. Loans are generally removed from nonaccrual status when they become current as to both principal and interest and concern no longer exists as to the collectability of principal and interest. The Company’s policies related to when loans are placed on nonaccrual status conform to guidelines prescribed by bank regulatory authorities.</t>
  </si>
  <si>
    <t>Direct Financing Leases</t>
  </si>
  <si>
    <t>Direct Financing Leases Direct financing leases are carried at the aggregate of lease payments receivable and estimated residual value of the leased property, if applicable, less unearned income. Interest income on direct financing leases is recognized over the term of the leases to achieve a constant periodic rate of return on the outstanding investment. Initial direct costs are deferred and amortized over the lease term as a reduction to interest income using the effective interest method.</t>
  </si>
  <si>
    <t xml:space="preserve">Allowance for Loan and Lease Losses The Company maintains an allowance for loan and lease losses to absorb losses incurred in the loan portfolio. The allowance is based on ongoing, quarterly assessments of the probable estimated incurred losses inherent in the portfolio of loans held for investment. The allowance is increased by the provision for loan and lease losses, which is charged against current period operating results and decreased by the amount of charge offs, net of recoveries. The Company’s methodology for assessing the appropriateness of the allowance consists of several key elements, which include the formulaic allowance and the specific allowance for impaired loans. Management develops and documents its systematic methodology for determining the allowance for loan and lease losses by first dividing its portfolio into segments-commercial real estate, commercial, consumer and other. The Company further divides the portfolio segments into classes and subclasses based on initial measurement attributes, risk characteristics or its method of monitoring and assessing credit risk (such as owner occupied commercial real estate, for which the Company believes risk characteristics and cash flows are aligned with the Commercial class). The classes and subclasses for the Company are as follows: Commercial real estate • Non-owner occupied commercial real estate • Other commercial construction and land • Multifamily commercial real estate • 1-4 family residential construction and land Commercial • Owner occupied commercial real estate • Commercial and industrial • Lease Financing Consumer • 1-4 family residential • HELOC • Junior lien • Other consumer loans • Indirect auto Other • Farmland • Agriculture • All other loans For non-PCI loans, the allowance for loan and lease losses is calculated by applying loss factors to outstanding loans. It is the Company’s policy to use loss factors based on historical loss experience which may be adjusted for significant factors that, in management’s judgment, affect the collectability of the portfolio as of the evaluation date. The Company has limited historical loss experience on newly originated loans and the historical loss information available relating to the portfolios of acquired loans is considered by management to be irrelevant to newly originated loans due to differences in underwriting criteria and loan type. Accordingly, the Company currently is utilizing loss rates from a peer group of comparable banks based on size, portfolio type and geography as the basis for determining loss factors to apply to any outstanding loans. The Company derives the loss factors for all segments from pooled loan loss factors. Such pooled loan loss factors are based on peer group historical net charges. Loan loss factors, which are used in determining the allowance, are adjusted quarterly primarily based upon the changes in the level of historical net charge offs and parameter updates by management. Management estimates probable incurred losses in the portfolio based on a historical loss look-back period. The look-back period is representative of management’s consideration of relevant historical loss experience. Furthermore, based on management’s judgment, the Company’s methodology permits adjustments to any loss factor used in the computation of the allowance for significant factors, which affect the collectability of the portfolio as of the evaluation date, but are not reflected in the loss factors. By assessing the probable estimated incurred losses in the loan portfolio on a quarterly basis, management is able to adjust specific and inherent loss estimates based upon the most recent information that has become available. This includes changing the number of periods that are included in the calculation of the loss factors and adjusting qualitative factors to be representative of the current economic cycle and other factors impacting the portfolio. Generally, for Commercial loans, the Company evaluates individual nonaccrual loans with recorded investment balances greater than or equal to $0.5 million and substandard but accruing loans with recorded investment balances greater than or equal to $1.0 million for impairment. Residential mortgage and consumer loans are generally not individually evaluated for impairment unless they become non-accrual and exceed $0.5 million in recorded investment or represent troubled debt restructuring. Loans are considered impaired when the individual evaluation of current information regarding the borrower’s financial condition, loan collateral, and cash flows indicates that the Company will be unable to collect all amounts due according to the contractual terms of the loan agreement, including interest payments. Impaired loans are carried at the lower of the recorded investment in the loan, the present value of expected future cash flows discounted at the loan’s effective rate, the loan’s observable market price, or the fair value of the collateral, if the loan is collateral dependent. Excluded from the impairment analysis are large groups of smaller balance homogeneous loans such as consumer, home equity line, indirect auto and residential mortgage loans, which are evaluated on a pool basis. Loans are charged off in whole or in part when they are considered to be uncollectible. For commercial and agricultural, construction and vacant land and commercial mortgage loans, such evaluations are generally considered for collectability based on borrower financial condition as well as the value of any collateral. For residential mortgage and consumer loans, this evaluation is generally based on past due status as discussed above, as well as an evaluation of borrower creditworthiness and the value of any collateral. Recoveries of amounts previously charged off are recorded as an increase in the allowance for loan and lease losses. Significant risk characteristics considered in estimating the allowance for credit losses include the following: • Commercial and agricultural-industry specific economic trends and individual borrower financial condition; • Construction and vacant land, farmland and commercial mortgage loans-type of property (i.e., residential, commercial, industrial) and geographic concentrations and risks and individual borrower financial condition; and • Residential mortgage, indirect auto and consumer-historical charge-offs and current trends in borrower’s credit, property collateral, and loan characteristics. The allowance for loan and lease losses associated with PCI loans is comprised of an allowance necessary for certain pools of loans. An allowance related to a PCI loan pool is established when the present value of expected cash flows from the loan pool is less than its recorded investment. The amount of the allowance is equal to the difference between these amounts. In calculating the present value of expected cash flows for this purpose, changes in cash flow estimates pursuant to credit factors are isolated from those related to changes in interest rate indices. Any subsequent improvement in the expected cash flows related to the loan pool results in a reduction of any previously established allowance. Any changes in the allowance, including the initial establishment, are recorded in earnings for the current period as a component of the provision for loan losses. Estimates of expected cash flows incorporate assumptions of expected prepayments, probability of default and loss severity given default. Probability of default assumptions are derived from incurred and expected loss data published in third party research reports for commercial, commercial real estate and residential loans. Probability of default assumptions for residential loans are adjusted to incorporate increased risk for historical delinquency occurrence and high loan to collateral value (“LTV”) ratios, and updated borrower credit information. For commercial and commercial real estate loans, probability of default assumptions are adjusted for loan risk ratings of the Company. Loss severity given default assumptions are developed based upon third party research reports or estimates of current LTV ratios which use real estate price index values for the applicable state or Metropolitan Statistical Area (“MSA”) where available. </t>
  </si>
  <si>
    <t>Foreclosed Assets</t>
  </si>
  <si>
    <t xml:space="preserve">Foreclosed Assets Assets acquired through, or in lieu of, loan foreclosure or repossession are generally held for sale and are initially recorded at fair value less cost to sell when acquired, establishing a new cost basis. If fair value subsequently declines below the initial recorded value, a valuation allowance is recorded through expense so that the asset is reported at the lower of cost or fair value less cost to sell. If fair value subsequently increases, a reduction of any previous valuation allowance is recorded, which is limited to the total amount of the valuation allowance. Costs incurred after acquisition are generally expensed. </t>
  </si>
  <si>
    <t xml:space="preserve">FDIC Indemnification Asset Pursuant to purchase and assumption agreements with the FDIC, the Bank has entered into loss share agreements in which the FDIC would reimburse the Company for certain amounts related to certain acquired loans and other real estate owned, should the Company experience a loss during the term of the agreement. An indemnification asset is recorded at fair value at the acquisition date. The indemnification asset is recognized at the same time as the indemnified loans, and measured on the same basis, subject to collectability or contractual limitations. The indemnification asset on the acquisition date reflects the present value of future cash flows expected to be received from the FDIC using an appropriate discount rate which reflects counterparty credit risk. Subsequent to initial recognition, the indemnification asset was measured on the same basis as the related indemnified loans and other real estate owned "OREO" and was impacted by changes in estimated cash flows associated with these loans and foreclosed properties. Deterioration in expected cash flows of the loans were immediately recorded as an adjustment to the allowance for loan and lease losses and would correspondingly result in an increase in the indemnification asset, with the offset recorded through the consolidated statement of income. Improvements in the cash flows of the loans would first result in a reversal of any existing cumulative impairment and related valuation allowance and a corresponding decrease in the indemnification asset. Subsequent to the full reversal of any such valuation allowance, additional improvement in loan cash flows is reflected as an adjustment to yield that is accreted into income over the remaining term of the loans along with increased amortization of the indemnification asset. Such amortization is recognized over the shorter of a) the remaining term of the loans or b) the life of the shared loss agreements. Loss assumptions used for the basis of the indemnified loans are consistent with the loss assumptions used to measure the indemnification asset. Fair value accounting incorporates into the fair value of the indemnification asset an element of the time value of money, which is accreted back into income over the life of the loss sharing agreements. On March 21, 2016, the Company entered into an agreement with the FDIC to terminate all existing loss share agreements. As such, the FDIC indemnification asset was written-off effectively accelerating all future FDIC indemnification asset amortization expense as well as ending any future FDIC indemnification income. </t>
  </si>
  <si>
    <t xml:space="preserve">Premises and Equipment Land is carried on the balance sheet at its cost. Premises and equipment are reported at cost less accumulated depreciation. For financial reporting purposes, premises and equipment are depreciated using the straight-line method over their estimated useful lives. Expenditures for maintenance and repairs are charged to operations as incurred, while major renewals and betterments are capitalized. For federal income tax reporting purposes, depreciation is computed using primarily accelerated methods. </t>
  </si>
  <si>
    <t>Goodwill and Other Intangible Assets</t>
  </si>
  <si>
    <t xml:space="preserve">Goodwill and Other Intangible Assets Goodwill and other intangible assets (including core deposit base premiums, customer relationship intangibles, and mortgage servicing rights) arising from business purchase combinations are initially recorded at fair value. Goodwill and other intangible assets with indefinite useful lives are not amortized and are tested for impairment at least annually as of the first day of our third quarter, or whenever events or changes in circumstances indicate that the carrying amount may not be recoverable. Other intangible assets with finite useful lives are amortized over their estimated useful lives to their estimated residual values and tested for impairment whenever events or changes in circumstances indicate that the carrying amount may not be recoverable. Other intangible assets are considered to be impaired if the undiscounted cash flows from its associated asset group are less than their recorded net book value; if impairment is determined to exist, the asset must be written down to its fair value based upon discounted cash flows in the period in which impairment is determined to exist. Factors considered in the impairment evaluation include but are not limited to fair market value, general market conditions and projections of future operating results. In addition, after evaluating the Company’s structure and components, it has been determined that the Company consists of one reporting unit. </t>
  </si>
  <si>
    <t>Company Owned Life Insurance</t>
  </si>
  <si>
    <t>Company Owned Life Insurance The Company owns life insurance policies on certain current and former directors and employees of its subsidiaries. These policies are recorded at the amount that can be realized under the insurance contract at the balance sheet date, which is the cash surrender value adjusted for other charges or other amounts due that are probable at settlement, if applicable.</t>
  </si>
  <si>
    <t>Derivative Instruments and Hedging Activities The Bank manages its interest rate risk position through the use of interest rate derivatives (also referred to as hedging instruments, hedging transactions, or hedges). It is the responsibility of the Board of Directors and our asset liability committee to establish an effective policy for the purpose of using derivatives consistent with the Bank’s underlying interest rate risk strategy, business objectives, level of risk tolerance (such as interest rate risk sensitivity policy limits), and financial capacity. Adherence to these requirements ensure that the Bank performs the proper due diligence prior to obtaining, designating and documenting the hedging instruments and the Bank is in compliance with all applicable laws and regulations and accounting principles generally accepted in the United States. The Company is exposed to credit-related losses in the event of nonperformance by the counterparties to these agreements. The Company controls the credit risk of its financial contracts through credit approvals, limits and monitoring procedures and agreements that specify collateral levels to be maintained by the Company and the counterparties. These collateral levels are based on the credit rating of the counterpar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may enter into derivative contracts that are intended to economically hedge certain of its risks, even though hedge accounting does not apply or the Company elects not to apply hedge accounting.</t>
  </si>
  <si>
    <t>Fair Value of Financial Instruments</t>
  </si>
  <si>
    <t>Fair Value of Financial Instruments Fair values of financial instruments are estimated using relevant market information and other assumptions. Fair value estimates includ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hare-Based Compensation</t>
  </si>
  <si>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Operating Leases</t>
  </si>
  <si>
    <t xml:space="preserve">Operating Leases Rent expense for the Company’s operating leases is recorded on a straight-line basis over the initial lease term and those renewal periods that are reasonably assured. It is common for lease agreements to contain various provisions for items such as step rent or other escalation clauses and lease concessions, which may offer a period of no rent payment. These types of transactions are recorded into expense on a straight line basis over the minimum lease terms. Certain leases require the Company to pay property taxes, insurance and routine maintenance. </t>
  </si>
  <si>
    <t>Income Taxes The provision for income taxes is the total of the current year income tax due or refundable and the change in deferred tax assets and liabilities between periods. Deferred tax assets and liabilities are measured using the balance sheet method. Under this method, deferred tax assets and liabilities are determined based on differences between the carrying amount of balance sheet items and their corresponding tax values. Changes in the deferred tax assets and liabilities represent decreases and increases in the future tax liability due to changes in temporary differences and utilization of net operating loss carryforwards and tax credit carryforwards. Current recognition is given to changes in tax rates and laws. A tax position is recognized as a benefit only if it is “more likely than not” that the tax position would be sustained in a tax examination, with a tax examination being presumed to occur. The amount recognized is the largest amount of benefit that is greater than 50% likely to be realized upon settlement. For tax positions not meeting the “more likely than not” test, no benefit is recorded. If applicable, accrual of penalties and interest related to an unrecognized tax benefit are recorded in income tax expense. A valuation allowance related to deferred tax assets is required when it is considered more likely than not that all or part of the benefit related to such assets will not be realized. As of December 31, 2016 and 2015 , management considered the need for a valuation allowance and based upon its assessment of the evidence available at the time of the analysis, concluded that a valuation allowance was not necessary. In addition, management’s assessment of the need for a valuation allowance includes interpretations of tax laws, lapse of statute of limitations and changes in statutory and regulatory guidance. The Company is no longer subject to federal, state and local examinations by tax authorities for years before 2013.</t>
  </si>
  <si>
    <t>Loan Commitments and Related Financial Instruments</t>
  </si>
  <si>
    <t xml:space="preserve">Loan Commitments and Related Financial Instruments Loan Commitments and Related Financial instruments include off-balance sheet credit instruments such as commitments to make loans and letters of credit issued to meet customer financing needs. The face amount for these items represents the exposure to loss before considering customer collateral or ability to repay. Such financial instruments are recorded on the balance sheet when they are funded. </t>
  </si>
  <si>
    <t>Securities Purchased Under Agreements to Resell and Securities Sold Under Agreements to Repurchase</t>
  </si>
  <si>
    <t xml:space="preserve">Securities Purchased Under Agreements to Resell and Securities Sold Under Agreements to Repurchase Securities purchased under agreements to resell and securities sold under agreements to repurchase are accounted for as collateralized lending and borrowing transactions, respectively, and are recorded at the amounts at which the securities were acquired or sold plus accrued interest. The fair value of collateral either received from or provided to a third party to secure these transactions is regularly monitored and additional collateral is obtained, provided or requested to be returned as appropriate. </t>
  </si>
  <si>
    <t>Loss Contingencies, Contingent Value Rights and Loss Share Clawback Liabilities</t>
  </si>
  <si>
    <t>Loss Contingencies, Contingent Value Rights and Loss Share Clawback Liabilities Loss contingencies, including claims and legal actions arising in the ordinary course of business, are recorded as liabilities when the likelihood of loss is probable and an amount or range of loss can be reasonably estimated. Current contingent value rights and FDIC loss share related clawback liabilities are recorded within accrued expenses and other liabilities and periodically remeasured, with any changes in measurement accounted for as non-interest expense.</t>
  </si>
  <si>
    <t>Related Party Transactions</t>
  </si>
  <si>
    <t xml:space="preserve">Related Party Transactions Certain of the directors and executive officers of Capital Bank Corporation, members of their immediate families and entities with which they are associated are deposit and loan customers of the Bank. </t>
  </si>
  <si>
    <t>Operating Segments</t>
  </si>
  <si>
    <t>Operating Segments While the chief operating decision-makers monitor the revenue streams of the various products and services, the financial services operations are considered by management to be one reportable segment. Operations are managed and financial performance is evaluated on a Company-wide basis.</t>
  </si>
  <si>
    <t>Recent Accounting Pronouncements</t>
  </si>
  <si>
    <t>Recent Accounting Pronouncements In January 2017, the Financial Accounting Standard Board (the “FASB”) issued Accounting Standards Update ("ASU") 2017-04, "Intangibles - Goodwill and Other (Topic 350)". The amendments in this update aim to simplify the subsequent measurement of goodwill.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 entity is required to disclose the amount of goodwill allocated to each reporting unit with a zero or negative carrying amount of net assets and still has the option to perform the qualitative assessment for a reporting unit to determine if the quantitative impairment test is necessary. The amendments in this update are effective for public business entities for fiscal years beginning after December 15, 2019. The Company is currently evaluating this ASU to determine the impact on its consolidated financial position, results of operations and cash flows. In January 2017, the FASB issued ASU 2017-01, "Business Combinations (Topic 805)".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is currently evaluating this ASU to determine the impact on its consolidated financial position, results of operations and cash flows. In August 2016, the FASB issued ASU 2016-15, "Statement of Cash Flows—Credit Losses (Topic 230)". The amendments in this update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The Company is currently evaluating this ASU to determine the impact on its consolidated financial position, results of operations and cash flows. In June 2016, the FASB issued ASU 2016-13, "Financial Instruments—Credit Losses (Topic 326)". Assets Measured at Amortized Cost—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nd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amendments in this update are effective for fiscal years beginning after December 15, 2019, including interim periods within those fiscal years. The Company is currently evaluating this ASU to determine the impact on its consolidated financial position, results of operations and cash flows. In May 2016, the FASB issued ASU 2016-12, "Revenue from Contracts with Customers (Topic 606)". The core principle of the guidance in Topic 606 is that an entity should recognize revenue to depict the transfer of promised goods or services to customers in an amount that reflects the consideration to which the entity expects to be entitled in 2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The amendments in this Update affect the guidance in Accounting Standards Update No. 2014-09, Revenue from Contracts with Customers (Topic 606), which is not yet effective. The effective date and transition requirements for the amendments in this Update are for annual reporting periods beginning or after December 15,2016. The Company is currently evaluating this ASU to determine the impact on its consolidated financial position, results of operations and cash flows. In March 2016, the FASB issued ASU 2016-9, "Compensation—Stock compensation (Topic 718)". Improvements to employee share-based payment accounting" which objective is the simplification through the identification, evaluation, and improvement of areas of generally accepted accounting principle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 permitted, we early adopted this ASU during the fourth quarter of 2016. The adoption did not have a material impact on the Company's consolidated financial statements. In March 2016, the FASB issued ASU 2016-7, "Investments—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2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of ASU 2016-7 is not expected to have a material impact on the Company's consolidated financial position, results of operations and cash flows. In March 2016, the FASB issued ASU 2016-6, "Derivatives and Hedging (Topic 815): Contingent Put and Call Options in Debt Instruments".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doption of ASU 2016-6 is not expected to have a material impact on the Company's consolidated financial position, results of operations and cash flows. In January 2016, the FASB issued ASU 2016-2, "Leases (Topic 842)" which increases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The Boards decided to not fundamentally change lessor accounting with the amendments in this Update. However, some changes have been made to lessor accounting to conform and align that guidance with the lessee guidance and other areas within generally accepted accounting principles (GAAP), such as Topic 606, Revenue from Contracts with Customers. The main difference between previous GAAP and Topic 842 is the recognition of lease assets and lease liabilities by lessees for those leases classified as operating leases under previous GAAP. The Company is currently evaluating this ASU to determine the impact on its consolidated financial position, results of operations and cash flows. In January 2016, the FASB issued ASU 2016-1, "Financial instruments—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ASU 2016-1 are effective for fiscal years beginning after December 15, 2017, including interim periods within those fiscal years. The adoption of ASU 2016-1 is not expected to have a material impact on the Company's consolidated financial position, results of operations and cash flows. In August 2014, the FASB issued ASU 2014-15, Disclosure of Uncertainties about an Entity's Ability to Continue as a Going Concern. ASU 2014-15 requires management to perform interim and annual assessments of an entity's ability to continue as a going concern and to provide disclosure if events or conditions arise that would place substantial doubt on the entity's ability to continue as a going concern. ASU 2014-15 is effective for the annual period ending after December 15, 2016, and subsequent interim and annual periods with early adoption permitted. The adoption of ASU 2014-15 is not expected to have a material impact on the Company's consolidated financial position, results of operations and cash flows.</t>
  </si>
  <si>
    <t>Earnings Per Common Share Basic earnings per share is computed as net income attributable to common shareholders divided by the weighted average number of common shares outstanding during the period. Diluted earnings per share includes the dilutive effect of additional potential common shares issuable under stock options and unvested restricted shares computed using the treasury stock method.</t>
  </si>
  <si>
    <t>The methods and assumptions used to estimate fair value are described as follows: Carrying amount is the estimated fair value for cash and cash equivalents, receivable from FDIC, derivatives, noncontractual demand deposits and certain short-term borrowings. As it is not practicable to determine the fair value of Federal Home Loan Bank stock, FDIC indemnification asset and correspondent banks’ stocks due to restrictions placed on transferability, the estimated fair value is equal to their carrying amount. Security fair values are based on market prices or dealer quotes and, if no such information is available, on the rate and term of the security and information about the issuer including estimates of discounted cash flows when necessary. For fixed rate loans or contractual deposits and for variable rate loans or deposits with infrequent repricing or repricing limits, fair value is based on discounted cash flows using current market rates applied to the estimated life, adjusted for the allowance for loan and lease losses. The methods used to estimate fair value of loans do not necessarily represent an exit price. Fair values for impaired loans are estimated using discounted cash flow analysis or underlying collateral values. Fair value of long-term debt is based on current rates for similar financing. The fair value of off-balance sheet items that include commitments to extend credit to fund commercial, consumer, real estate construction and real estate-mortgage loans and to fund standby letters of credit is considered nominal. Fair Value FASB guidance on fair value measurements defines fair value, establishes a framework for measuring fair value, and requires fair value disclosures for certain assets and liabilities measured at fair value on a recurring and non-recurring basis. This guidance defines fair value as the exchange price that would be received for an asset or paid to transfer a liability in an orderly transaction between market participants in the principal or most advantageous market for the asset or liability. This guidance establishes a fair value hierarchy for disclosure of fair value measurements to maximize the use of observable inputs, that is, inputs that reflect the assumptions market participants would use in pricing an asset or liability based on market data obtained from sources independent of the reporting ent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Level 1: Quoted prices (unadjusted) for identical assets or liabilities in active markets that the entity can access as of the measurement date. Level 2: Significant other observable inputs other than Level 1 prices such as quoted prices for similar assets or liabilities in active markets; quoted prices for identical or similar assets or liabiliti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Cash &amp; cash equivalents Cash and cash equivalents include cash on hand and highly-liquid items with an original maturity of three months or less. Accordingly, the carrying amount of such instruments is considered to be a reasonable estimate of fair value. Derivative financial instruments Interest rate swaps are valued by a third party, using models that primarily use market observable inputs, such as yield curves, and are validated by comparison with valuations provided by the respective counterparties. The credit risk associated with derivative financial instruments that are subject to master netting agreements is measured on a net basis by counterparty portfolio. Forward loan sales agreements are based upon the amounts required to settle the contracts. Fair values for commitments to originate loans held for sale are based on fees currently charged to enter into similar agreements. Fair values for fixed-rate commitments consider the difference between current levels of interest rates and the committed rates. Valuation of Investment Securities The fair values of available-for-sale, held-to-maturity and trading securities are determined by: 1) obtaining quoted prices on nationally recognized securities exchanges when available (Level 1 inputs); 2) matrix pricing, which is a mathematical technique widely used in the financial markets to value debt securities without relying exclusively on quoted prices for the specific securities but rather by relying on the securities’ relationship to other benchmark quoted securities (Level 2 inputs); and 3) for certain other debt securities that are not actively traded, custom discounted cash flow modeling (Level 3 inputs). As of December 31, 2016 , Capital Bank held industrial revenue bonds which are floating rate issues. Since there is no active secondary market for the trading of the bonds, the Company has developed a model to estimate fair value. This model determines an appropriate discount rate for the bonds based on current market rates for liquid corporate bonds with an equivalent credit rating plus an estimated illiquidity factor, and calculates the present value of expected future cash flows using this discount rate. Mortgage Loans Held for Sale Mortgage loans held for sale are carried at the lower of cost or estimated fair value. The fair values of mortgage loans held for sale are based on commitments on hand from investors within the secondary market for loans with similar characteristics. As such, the fair value adjustment for mortgage loans held for sale is classified as nonrecurring Level 2. Valuation of Impaired Loans and Other Real Estate Owned The fair value of collateral dependent impaired loans with specific allocations of the allowance for loan and lease losse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 The Company’s policy is to update appraisals, at a minimum, annually for classified assets, which include collateral dependent loans and OREO. We consider appraisals dated within the past 12 months to be current and do not typically make adjustments to such appraisals. In the Company’s process for reviewing third-party prepared appraisals, any differences of opinion on values, assumptions or adjustments to comparable sales data are typically reconciled directly with the independent appraiser prior to acceptance of the final appraisal. Sensitivity to Changes in Significant Unobservable Inputs As discussed above, as of December 31, 2016 , the Company owns industrial revenue bonds, which require recurring fair value estimates categorized within Level 3 of the fair value hierarchy. The significant unobservable inputs used in the fair value measurement of these securities are incorporated in the discounted cash flow modeling valuation. Rates utilized in the modeling of these securities are estimated based upon a variety of factors including the market yields of other non-investment grade corporate debt. Significant changes in any inputs in isolation would result in significantly different fair value estimates.</t>
  </si>
  <si>
    <t>Summary of Significant Accounting Policies (Tables)</t>
  </si>
  <si>
    <t>Schedule of Related Party Loans Outstanding</t>
  </si>
  <si>
    <t>Total loans outstanding as of December 31, 2016 consisted of the following: (Dollars in thousands) 2016 Balance, January 1 $ 21,678 New loans and advances 7,272 Repayments (4,082 ) Balance, December 31 $ 24,868</t>
  </si>
  <si>
    <t>Earnings Per Common Share (Tables)</t>
  </si>
  <si>
    <t>Computation of Earnings Per Share</t>
  </si>
  <si>
    <t>Earnings per share have been computed based on the following: (Shares in thousands) Years Ended December 31, 2016 December 31, 2015 December 31, 2014 Weighted average number of shares outstanding: Basic 44,620 45,259 48,610 Dilutive effect of options outstanding 876 825 533 Dilutive effect of unvested restricted shares 17 395 726 Diluted 45,513 46,479 49,869</t>
  </si>
  <si>
    <t>Weighted Average Anti-Dilutive Stock Options and Unvested Restricted Shares Excluded from the Computation of Diluted Earnings Per Share</t>
  </si>
  <si>
    <t>Weighted average anti-dilutive stock options and unvested restricted shares excluded from the computation of diluted earnings per share are as follows: (Shares in thousands) Years Ended December 31, 2016 December 31, 2015 December 31, 2014 Anti-dilutive stock options 3 10 11 Anti-dilutive unvested restricted shares 5 — —</t>
  </si>
  <si>
    <t>Business Combinations and Acquisitions (Tables)</t>
  </si>
  <si>
    <t>Preliminary Fair Value of Assets and Liabilities</t>
  </si>
  <si>
    <t>The following table summarizes the Company's investment and CommunityOne's opening balance sheet as of October 26, 2016 adjusted to their preliminary fair value: (Dollars in thousands) Fair value of assets acquired: October 26, 2016 Cash and cash equivalents $ 57,060 Investment securities 488,814 Loans 1,497,739 Premises and equipment 46,763 Goodwill 104,784 Other intangible assets 19,865 Deferred tax asset 59,650 Other assets 86,612 Total assets acquired 2,361,287 Fair value of liabilities assumed: Deposits 1,891,830 Long term debt and other borrowings 109,464 Other liabilities 19,457 Total liabilities assumed 2,020,751 Net assets acquired $ 340,536 The following table summarizes the fair value of loans, the total contractual principal and interest payments, and management's estimate of expected total cash payments of purchase credit impaired loans: (Dollars in thousands) Fair Value of Acquired Loans Gross Contractual Amounts Receivable Best Estimate of Contractual Cash Flows not to be Collected Loans acquired subject to ASC 310-30 $ 129,075 $ 182,927 $ 34,219</t>
  </si>
  <si>
    <t>Pro-forma Financial Information</t>
  </si>
  <si>
    <t>Pro-forma data for the twelve months ending December 31, 2016 and December 31, 2015 listed in the table below presents pro-forma information as if the CommunityOne acquisition occurred at the beginning of 2015. The results include $22.8 million of transaction and integration expense incurred during the twelve months ended December 31, 2016. The pro-forma financial information is not necessarily indicative of the results of operations that would have occurred had the transactions been effected on the assumed dates. Because the CommunityOne transaction closed on October 26, 2016, there is no pro-forma information for the three month period ending December 31, 2016 as both Capital Bank and CommunityOne actual results are included in the current reported figures. (Dollars and shares in thousands, except per share data) For the twelve months ended December 31, 2016 For the twelve months ended December 31, 2015 Net interest income $ 315,427 $ 312,504 Net income $ 67,390 $ 60,841 Basic earnings per share $ 1.30 $ 1.12 Diluted earnings per share $ 1.28 $ 1.10</t>
  </si>
  <si>
    <t>Investment Securities (Tables)</t>
  </si>
  <si>
    <t>Amortized Cost and Estimated Fair Value of Investment Securities Available for Sale and Held to Maturity</t>
  </si>
  <si>
    <t>The amortized cost and estimated fair value of investment securities available-for-sale and held-to-maturity at December 31, 2016 and December 31, 2015 , are presented below: (Dollars in thousands) December 31, 2016 Amortized Unrealized Unrealized Estimated Available-for-Sale Corporate bonds $ 28,354 $ 786 $ 187 $ 28,953 State and political subdivisions - tax exempt 11,871 — 794 11,077 Mortgage-backed securities—residential issued by government sponsored entities 883,802 1,644 16,524 868,922 Industrial revenue bonds 3,239 59 — 3,298 Total $ 927,266 $ 2,489 $ 17,505 $ 912,250 Held-to-Maturity U.S. Government agencies $ 11,234 $ 77 $ — $ 11,311 Corporate bonds 94,010 279 2,301 91,988 State and political subdivisions—tax exempt 8,069 389 — 8,458 State and political subdivisions—taxable 520 13 — 533 Mortgage-backed securities—residential issued by government sponsored entities 350,126 1,081 2,586 348,621 Total $ 463,959 $ 1,839 $ 4,887 $ 460,911 (Dollars in thousands) December 31, 2015 Amortized Cost Unrealized Gains Unrealized Losses Estimated Fair Value Available-for-Sale Corporate bonds $ 22,870 $ 112 $ 227 $ 22,755 Mortgage-backed securities—residential issued by government sponsored entities 614,176 1,376 4,415 611,137 Industrial revenue bonds 3,409 28 — 3,437 Total $ 640,455 $ 1,516 $ 4,642 $ 637,329 Held-to-Maturity U.S. Government agencies $ 12,805 $ 230 $ — $ 13,035 Corporate bonds 70,059 — 401 69,658 State and political subdivisions—tax exempt 10,849 488 — 11,337 State and political subdivisions—taxable 528 17 — 545 Mortgage-backed securities—residential issued by government sponsored entities 378,264 3,107 812 380,559 Total $ 472,505 $ 3,842 $ 1,213 $ 475,134</t>
  </si>
  <si>
    <t>Estimated Fair Value of Investment Securities Available for Sale and Held to Maturity by Contractual Maturity</t>
  </si>
  <si>
    <t>The estimated fair value of investment securities at December 31, 2016 , by contractual maturity, is shown in the table that follows. Expected maturities may differ from contractual maturities because borrowers may have the right to call or prepay obligations without call or prepayment penalties. Debt securities not due at a single maturity date are shown separately. (Dollars in thousands) December 31, 2016 Amortized Estimated Yield Available-for-Sale Due in one year or less $ — $ — — % Due after one year through five years — — — % Due after five years through ten years 1,000 946 1.60 % Due after ten years 42,464 42,382 2.79 % Mortgage-backed securities—residential issued by government sponsored entities 883,802 868,922 2.19 % Total $ 927,266 $ 912,250 2.22 % Amortized Estimated Yield Held-to-Maturity Due in one year or less $ — $ — — % Due after one year through five years 34,920 33,138 4.80 % Due after five years through ten years 47,159 47,108 4.90 % Due after ten years 31,754 32,044 4.37 % Mortgage-backed securities—residential issued by government sponsored entities 350,126 348,621 2.33 % Total $ 463,959 $ 460,911 2.92 %</t>
  </si>
  <si>
    <t>Securities with Unrealized Losses Not Recognized in Income</t>
  </si>
  <si>
    <t>Securities with unrealized losses not recognized in income, and the period of time they have been in an unrealized loss position, are as follows: (Dollars in thousands) Less than 12 Months 12 Months or Longer Total Estimated Unrealized Estimated Unrealized Estimated Unrealized December 31, 2016 Available-for-Sale Corporate bonds $ — $ — $ 8,412 $ 187 $ 8,412 $ 187 State and political subdivisions - tax exempt 11,077 794 — — 11,077 794 Mortgage-backed securities—residential issued by government sponsored entities 672,672 16,524 — — 672,672 16,524 Total $ 683,749 $ 17,318 $ 8,412 $ 187 $ 692,161 $ 17,505 Held-to-Maturity U.S. Government agencies $ 11,311 $ 402 $ — $ — $ 11,311 $ 402 Corporate bonds 24,629 371 28,112 1,930 52,741 2,301 Mortgage-backed securities—residential issued by government sponsored entities 276,555 6,614 8,494 332 285,049 6,946 Total $ 312,495 $ 7,387 $ 36,606 $ 2,262 $ 349,101 $ 9,649 (Dollars in thousands) Less than 12 Months 12 Months or Longer Total Estimated Fair Value Unrealized Losses Estimated Fair Value Unrealized Losses Estimated Fair Value Unrealized Losses December 31, 2015 Available-for-Sale Corporate bonds $ 8,237 $ 227 $ — $ — $ 8,237 $ 227 Mortgage-backed securities—residential issued by government sponsored entities 378,852 3,723 31,273 692 410,125 4,415 Total $ 387,089 $ 3,950 $ 31,273 $ 692 $ 418,362 $ 4,642 Held-to-Maturity U.S. Government agencies $ — $ — $ 13,035 $ 351 $ 13,035 $ 351 Corporate bonds 44,658 401 — — 44,658 401 Mortgage-backed securities—residential issued by government sponsored entities 143,368 1,691 143,147 3,298 286,515 4,989 Total $ 188,026 $ 2,092 $ 156,182 $ 3,649 $ 344,208 $ 5,741</t>
  </si>
  <si>
    <t>Rollforward of Other Than Temporary Impairment Credit Losses Recognized in Earnings</t>
  </si>
  <si>
    <t>The table below presents a rollforward of the other than temporary impairment credit losses recognized in earnings for the years ended December 31, 2016 , 2015 and 2014 : (Dollars in thousands) Years Ended December 31, 2016 December 31, 2015 December 31, 2014 Beginning balance $ 1,002 $ 714 $ 714 Additions/subtractions: Credit losses recognized during the period — 288 — Ending balance $ 1,002 $ 1,002 $ 714</t>
  </si>
  <si>
    <t>Loans (Tables)</t>
  </si>
  <si>
    <t>Major Classifications of Loans</t>
  </si>
  <si>
    <t>Major classifications of loans, including loans held for sale, are as follows: (Dollars in thousands) December 31, 2016 December 31, 2015 Non-owner occupied commercial real estate $ 1,130,883 $ 866,392 Other commercial construction and land 327,622 196,795 Multifamily commercial real estate 117,515 80,708 1-4 family residential construction and land 140,030 93,242 Total commercial real estate 1,716,050 1,237,137 Owner occupied commercial real estate 1,321,405 1,104,972 Commercial and industrial 1,468,874 1,309,704 Lease financing — 1,256 Total commercial 2,790,279 2,415,932 1-4 family residential 1,714,702 1,017,791 Home equity loans 507,759 375,276 Other consumer loans 448,972 436,478 Total consumer 2,671,433 1,829,545 Other 228,430 150,102 Total loans $ 7,406,192 $ 5,632,716</t>
  </si>
  <si>
    <t>Roll Forward of Accretable Yield</t>
  </si>
  <si>
    <t>The table below presents a roll forward of accretable yield and income expected to be earned related to PCI loans and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PCI loans. Other represents reductions of accretable yield due to non-credit events such as interest rate reductions on variable rate loans and prepayment activity. (Dollars in thousands) Years Ended December 31, 2016 December 31, 2015 December 31, 2014 Accretable Yield Balance at beginning of period $ 208,844 $ 292,633 $ 383,775 New PCI loans purchased 19,633 — — Accretion of income (78,708 ) (96,330 ) (119,701 ) Reclassification from nonaccretable difference 41,184 91,870 71,626 Other (29,314 ) (79,329 ) (43,067 ) Balance at end of period $ 161,639 $ 208,844 $ 292,633 Nonaccretable difference, balance at the end of the period $ 126,728 $ 138,725 $ 204,033</t>
  </si>
  <si>
    <t>The following table summarizes loans, excluding PCI loans by internal rating at December 31, 2016 : Substandard (Dollars in thousands) Pass Special Mention Accruing/ Non-accrual Doubtful Total Non-owner occupied commercial real estate $ 896,394 $ 1,251 $ 1,119 $ 2,584 $ — $ 901,348 Other commercial construction and land 255,530 — — 204 — 255,734 Multifamily commercial real estate 96,802 — — — — 96,802 1-4 family residential construction and land 139,647 — — — — 139,647 Total commercial real estate 1,388,373 1,251 1,119 2,788 — 1,393,531 Owner occupied commercial real estate 1,124,285 10,210 4,494 2,950 — 1,141,939 Commercial and industrial loans 1,351,581 16,709 10,518 698 — 1,379,506 Lease financing — — — — — — Total commercial 2,475,866 26,919 15,012 3,648 — 2,521,445 1-4 family residential 1,495,653 899 2,143 1,048 — 1,499,743 Home equity loans 437,880 62 1,466 1,568 — 440,976 Other consumer loans 416,117 — 43 2,397 — 418,557 Total consumer 2,349,650 961 3,652 5,013 — 2,359,276 Other 195,615 — — — — 195,615 Total loans $ 6,409,504 $ 29,131 $ 19,783 $ 11,449 $ — $ 6,469,867 The following table summarizes loans, excluding PCI loans by internal rating at December 31, 2015 : Substandard (Dollars in thousands) Pass Special Mention Accruing/ Accreting Non-accrual Doubtful Total Non-owner occupied commercial real estate $ 561,080 $ 1,154 $ — $ 1,406 $ — $ 563,640 Other commercial construction and land 110,710 — 22 186 — 110,918 Multifamily commercial real estate 57,011 — — 88 — 57,099 1-4 family residential construction and land 89,152 — 1,152 — — 90,304 Total commercial real estate 817,953 1,154 1,174 1,680 — 821,961 Owner occupied commercial real estate 880,806 6,843 6,239 1,107 — 894,995 Commercial and industrial loans 1,210,303 13,610 3,739 923 — 1,228,575 Lease financing 1,256 — — — — 1,256 Total commercial 2,092,365 20,453 9,978 2,030 — 2,124,826 1-4 family residential 764,302 126 2,160 1,220 — 767,808 Home equity loans 295,726 55 1,869 2,642 — 300,292 Other consumer loans 431,884 — — 1,373 — 433,257 Total consumer 1,491,912 181 4,029 5,235 — 1,501,357 Other 117,264 — — — — 117,264 Total loans $ 4,519,494 $ 21,788 $ 15,181 $ 8,945 $ — $ 4,565,408 The following table presents PCI loans acquired during the year ended December 31, 2016 : (Dollars in thousands) December 31, 2016 Contractual payments receivable for acquired loans at acquisition 182,927 Cash flows expected to be collected at acquisition 148,708 Fair value of acquired loans at acquisition 129,075</t>
  </si>
  <si>
    <t>Major Categories of Loans</t>
  </si>
  <si>
    <t>The following is a summary of the major categories of non-covered loans outstanding as of December 31, 2016 and December 31, 2015 : (Dollars in thousands) Non-PCI Loans December 31, 2016 New Acquired PCI Loans Total Non-owner occupied commercial real estate $ 680,044 $ 221,304 $ 229,535 $ 1,130,883 Other commercial construction and land 182,486 73,248 71,888 327,622 Multifamily commercial real estate 77,694 19,108 20,713 117,515 1-4 family residential construction and land 105,816 33,831 383 140,030 Total commercial real estate 1,046,040 347,491 322,519 1,716,050 Owner occupied commercial real estate 901,957 239,982 179,466 1,321,405 Commercial and industrial loans 1,283,012 96,494 89,368 1,468,874 Lease financing — — — — Total commercial 2,184,969 336,476 268,834 2,790,279 1-4 family residential 994,323 505,420 214,959 1,714,702 Home equity loans 172,883 268,093 66,783 507,759 Other consumer loans 330,423 88,134 30,415 448,972 Total consumer 1,497,629 861,647 312,157 2,671,433 Other 185,839 9,776 32,815 228,430 Total loans $ 4,914,477 $ 1,555,390 $ 936,325 $ 7,406,192 (Dollars in thousands) Non-PCI Loans December 31, 2015 New Acquired PCI Loans Total Non-covered Loans Non-owner occupied commercial real estate $ 517,559 $ 46,081 $ 302,752 $ 866,392 Other commercial construction and land 110,716 202 85,754 196,672 Multifamily commercial real estate 51,413 5,686 23,609 80,708 1-4 family residential construction and land 90,304 — 2,938 93,242 Total commercial real estate 769,992 51,969 415,053 1,237,014 Owner occupied commercial real estate 858,068 36,927 209,910 1,104,905 Commercial and industrial loans 1,222,320 6,255 81,129 1,309,704 Lease financing 1,256 — — 1,256 Total commercial 2,081,644 43,182 291,039 2,415,865 1-4 family residential 733,349 32,194 211,361 976,904 Home equity loans 148,855 126,547 67,449 342,851 Other consumer loans 429,346 3,911 3,221 436,478 Total consumer 1,311,550 162,652 282,031 1,756,233 Other 114,995 2,269 32,838 150,102 Total loans $ 4,278,181 $ 260,072 $ 1,020,961 $ 5,559,214 Covered Loans The following is a summary of the major categories of covered loans outstanding as of December 31, 2015 : (Dollars in thousands) Non-PCI Loans December 31, 2015 New Acquired PCI Loans Total Covered Loans Non-owner occupied commercial real estate $ — $ — $ — $ — Other commercial construction and land — — 123 123 Multifamily commercial real estate — — — — 1-4 family residential construction and land — — — — Total commercial real estate — — 123 123 Owner occupied commercial real estate — — 67 67 Commercial and industrial loans — — — — Lease financing — — — — Total commercial — — 67 67 1-4 family residential — 2,265 38,622 40,887 Home equity loans — 24,890 7,535 32,425 Other consumer loans — — — — Total consumer — 27,155 46,157 73,312 Other — — — — Total loans $ — $ 27,155 $ 46,347 $ 73,502</t>
  </si>
  <si>
    <t>Aging of the Recorded Investment in Past Due Loans, Based on Contractual Terms</t>
  </si>
  <si>
    <t>The following tables present the aging of the recorded investment in past due loans, based on contractual terms, as of December 31, 2016 : (Dollars in thousands) 30-89 Days Past Due Greater than 90 Days Past Due Non-accrual Non-purchased credit impaired loans Non-Covered Covered Non-Covered Covered Non-Covered Covered Total Non-owner occupied commercial real estate $ — $ — $ — $ — $ 2,584 $ — $ 2,584 Other commercial construction and land 23 — — — 204 — 227 Multifamily commercial real estate — — — — — — — 1-4 family residential construction and land 148 — — — — — 148 Total commercial real estate 171 — — — 2,788 — 2,959 Owner occupied commercial real estate 2,633 — — — 2,950 — 5,583 Commercial and industrial loans 169 — — — 698 — 867 Lease financing — — — — — — — Total commercial 2,802 — — — 3,648 — 6,450 1-4 family residential 493 — — — 1,048 — 1,541 Home equity loans 1,336 — — — 1,568 — 2,904 Other consumer loans 8,143 — — — 2,397 — 10,540 Total consumer 9,972 — — — 5,013 — 14,985 Other — — — — — — — Total loans $ 12,945 $ — $ — $ — $ 11,449 $ — $ 24,394 (Dollars in thousands) 30-89 Days Past Due Greater than 90 Days Past Due Non-accrual Purchased credit impaired loans* Non-Covered Covered Non-Covered Covered Non-Covered Covered Total Non-owner occupied commercial real estate $ — $ — $ 1,130 $ — $ — $ — $ 1,130 Other commercial construction and land 550 — 777 — — — 1,327 Multifamily commercial real estate — — 420 — — — 420 1-4 family residential construction and land — — — — — — — Total commercial real estate 550 — 2,327 — — — 2,877 Owner occupied commercial real estate 1,844 — 3,776 — — — 5,620 Commercial and industrial loans 592 — 509 — — — 1,101 Lease financing — — — — — — — Total commercial 2,436 — 4,285 — — — 6,721 1-4 family residential 4,288 — 6,060 — — — 10,348 Home equity loans 1,128 — 1,470 — — — 2,598 Other consumer loans 2,558 — 1,048 — — — 3,606 Total consumer 7,974 — 8,578 — — — 16,552 Other 87 — 716 — — — 803 Total loans $ 11,047 $ — $ 15,906 $ — $ — $ — $ 26,953 The following tables present the aging of the recorded investment in past due loans, based on contractual terms, as of December 31, 2015 : (Dollars in thousands) 30-89 Days Past Due Greater than 90 Days Past Due and Still Accruing/Accreting Non-accrual Non-purchased credit impaired loans Non-Covered Covered Non-Covered Covered Non-Covered Covered Total Non-owner occupied commercial real estate $ — $ — $ — $ — $ 1,406 $ — $ 1,406 Other commercial construction and land 48 — — — 186 — 234 Multifamily commercial real estate — — — — 88 — 88 1-4 family residential construction and land — — — — — — — Total commercial real estate 48 — — — 1,680 — 1,728 Owner occupied commercial real estate 220 — — — 1,107 — 1,327 Commercial and industrial loans 185 — — — 923 — 1,108 Lease financing — — — — — — — Total commercial 405 — — — 2,030 — 2,435 1-4 family residential 233 — — — 1,183 37 1,453 Home equity loans 1,141 290 — — 1,741 901 4,073 Other consumer loans 3,816 — — — 1,373 — 5,189 Total consumer 5,190 290 — — 4,297 938 10,715 Other — — — — — — — Total loans $ 5,643 $ 290 $ — $ — $ 8,007 $ 938 $ 14,878 (Dollars in thousands) 30-89 Days Past Due Greater than 90 Days Past Due and Still Accruing/Accreting Non-accrual Purchased credit impaired loans* Non-Covered Covered Non-Covered Covered Non-Covered Covered Total Non-owner occupied commercial real estate $ — $ — $ 1,744 $ — $ — $ — $ 1,744 Other commercial construction and land 934 — 3,768 — — — 4,702 Multifamily commercial real estate — — — — — — — 1-4 family residential construction and land — — — — — — — Total commercial real estate 934 — 5,512 — — — 6,446 Owner occupied commercial real estate 1,341 — 3,458 — — — 4,799 Commercial and industrial loans 205 — 1,735 — — — 1,940 Lease financing — — — — — — — Total commercial 1,546 — 5,193 — — — 6,739 1-4 family residential 2,011 351 1,962 1,245 — — 5,569 Home equity loans 1,626 220 422 80 — — 2,348 Other consumer loans 54 — 50 — — — 104 Total consumer 3,691 571 2,434 1,325 — — 8,021 Other — — 41 — — — 41 Total loans $ 6,171 $ 571 $ 13,180 $ 1,325 $ — $ — $ 21,247 *Pooled PCI loans are not classified as nonaccrual as they are considered to be accruing because their interest income relates to the accretable yield recognized under accounting for purchased credit-impaired loans and not to contractual interest payments.</t>
  </si>
  <si>
    <t>Allowance for Loan and Lease Losses (Tables)</t>
  </si>
  <si>
    <t>Activity in the allowance for loan and lease losses for the years ended December 31, 2016 , 2015 and 2014 is as follows: (Dollars in thousands) Years Ended December 31, 2016 December 31, 2015 December 31, 2014 Balance, beginning of period $ 45,034 $ 50,211 $ 56,851 Provision (reversal) for loan losses for PCI loans (1,473 ) (3,121 ) (9,044 ) Provision for loan losses for non-PCI loans 6,586 5,467 8,455 PCI Loans charged off — (1,247 ) — Non-PCI loans charged-off (9,576 ) (8,880 ) (9,202 ) Recoveries of non-PCI loans previously charged-off 2,494 2,604 3,151 Balance, end of period $ 43,065 $ 45,034 $ 50,211</t>
  </si>
  <si>
    <t>Roll Forward of the Allowance for Loan and Lease Losses</t>
  </si>
  <si>
    <t>The following tables present the roll forward of the allowance for loan and lease losses for the year ended December 31, 2016 by the class of loans against which the allowance is allocated: (Dollars in thousands) December 31, 2015 Provision/ Net(Charge-offs)/ December 31, 2016 Non-owner occupied commercial real estate $ 1,598 $ 415 $ (24 ) $ 1,989 Other commercial construction and land 12,919 (274 ) 47 12,692 Multifamily commercial real estate 186 (15 ) — 171 1-4 family residential construction and land 1,275 (616 ) 7 666 Total commercial real estate 15,978 (490 ) 30 15,518 Owner occupied commercial real estate 1,505 16 (124 ) 1,397 Commercial and industrial loans 9,627 1,013 (1,131 ) 9,509 Lease financing — — — — Total commercial 11,132 1,029 (1,255 ) 10,906 1-4 family residential 11,057 (2,015 ) 146 9,188 Home equity loans 1,853 (573 ) (66 ) 1,214 Other consumer loans 4,751 5,754 (4,615 ) 5,890 Total consumer 17,661 3,166 (4,535 ) 16,292 Other 263 1,408 (1,322 ) 349 Total loans $ 45,034 $ 5,113 $ (7,082 ) $ 43,065 The following tables present the roll forward of the allowance for loan and lease losses for the year ended December 31, 2015 by the class of loans against which the allowance is allocated: (Dollars in thousands) December 31, 2014 Provision/ Net (Charge-offs)/ December 31, 2015 Non-owner occupied commercial real estate $ 2,022 $ (496 ) $ 72 $ 1,598 Other commercial construction and land 12,181 1,651 (913 ) 12,919 Multifamily commercial real estate 252 (66 ) — 186 1-4 family residential construction and land 1,102 166 7 1,275 Total commercial real estate 15,557 1,255 (834 ) 15,978 Owner occupied commercial real estate 2,504 (789 ) (210 ) 1,505 Commercial and industrial loans 9,502 421 (296 ) 9,627 Lease financing — — — — Total commercial 12,006 (368 ) (506 ) 11,132 1-4 family residential 15,451 (4,094 ) (300 ) 11,057 Home equity loans 2,815 (667 ) (295 ) 1,853 Other consumer loans 4,122 4,522 (3,893 ) 4,751 Total consumer 22,388 (239 ) (4,488 ) 17,661 Other 260 1,698 (1,695 ) 263 Total loans $ 50,211 $ 2,346 $ (7,523 ) $ 45,034</t>
  </si>
  <si>
    <t>Roll Forward of the Allowance for Loan and Lease Losses at the PCI and Non-PCI Levels</t>
  </si>
  <si>
    <t>The following tables present the roll forward of the allowance for loan and lease losses for PCI and non-PCI loans for the years ended December 31, 2016 , 2015 and 2014 , by the class of loans against which the allowance is allocated: (Dollars in thousands) Year Ended December 31, 2016 Non-PCI PCI Total Allowance for loan and lease losses at the beginning of the period $ 20,546 $ 24,488 $ 45,034 Charge-offs: Non-owner occupied commercial real estate (40 ) — (40 ) Other commercial construction and land 1 — 1 Multifamily commercial real estate — — — 1-4 family residential construction and land — — — Total commercial real estate (39 ) — (39 ) Owner occupied commercial real estate (124 ) — (124 ) Commercial and industrial loans (1,240 ) — (1,240 ) Lease financing — — — Total commercial (1,364 ) — (1,364 ) 1-4 family residential (65 ) — (65 ) Home equity loans (599 ) — (599 ) Other consumer loans (5,368 ) — (5,368 ) Total consumer (6,032 ) — (6,032 ) Other (2,141 ) — (2,141 ) Total charge-offs (9,576 ) — (9,576 ) Recoveries: Non-owner occupied commercial real estate 16 — 16 Other commercial construction and land 46 — 46 Multifamily commercial real estate — — — 1-4 family residential construction and land 7 — 7 Total commercial real estate 69 — 69 Owner occupied commercial real estate — — — Commercial and industrial loans 109 — 109 Lease financing — — — Total commercial 109 — 109 1-4 family residential 211 — 211 Home equity loans 533 — 533 Other consumer loans 753 — 753 Total consumer 1,497 — 1,497 Other 819 — 819 Total recoveries 2,494 — 2,494 Net charge-offs (7,082 ) — (7,082 ) Provision (reversal) for loan and lease losses: Non-owner occupied commercial real estate (299 ) 714 415 Other commercial construction and land (83 ) (191 ) (274 ) Multifamily commercial real estate (11 ) (4 ) (15 ) 1-4 family residential construction and land (94 ) (522 ) (616 ) Total commercial real estate (487 ) (3 ) (490 ) Owner occupied commercial real estate (72 ) 88 16 Commercial and industrial loans 4 1,009 1,013 Lease financing — — — Total commercial (68 ) 1,097 1,029 1-4 family residential (160 ) (1,855 ) (2,015 ) Home equity loans 109 (682 ) (573 ) Other consumer loans 5,800 (46 ) 5,754 Total consumer 5,749 (2,583 ) 3,166 Other 1,392 16 1,408 Total provision (reversal) for loan and lease losses 6,586 (1,473 ) 5,113 Allowance for loan and lease losses at the end of the period $ 20,050 $ 23,015 $ 43,065 (Dollars in thousands) Year Ended December 31, 2015 Non-PCI PCI Total Allowance for loan and lease losses at the beginning of the period $ 21,355 $ 28,856 $ 50,211 Charge-offs: Non-owner occupied commercial real estate — — — Other commercial construction and land (9 ) (1,085 ) (1,094 ) Multifamily commercial real estate — — — 1-4 family residential construction and land — — — Total commercial real estate (9 ) (1,085 ) (1,094 ) Owner occupied commercial real estate (337 ) — (337 ) Commercial and industrial loans (745 ) — (745 ) Lease financing — — — Total commercial (1,082 ) — (1,082 ) 1-4 family residential (376 ) — (376 ) Home equity loans (602 ) — (602 ) Other consumer loans (4,430 ) (162 ) (4,592 ) Total consumer (5,408 ) (162 ) (5,570 ) Other (2,381 ) — (2,381 ) Total charge-offs (8,880 ) (1,247 ) (10,127 ) Recoveries: Non-owner occupied commercial real estate 72 — 72 Other commercial construction and land 181 — 181 Multifamily commercial real estate — — — 1-4 family residential construction and land 7 — 7 Total commercial real estate 260 — 260 Owner occupied commercial real estate 127 — 127 Commercial and industrial loans 449 — 449 Lease financing — — — Total commercial 576 — 576 1-4 family residential 76 — 76 Home equity loans 307 — 307 Other consumer loans 699 — 699 Total consumer 1,082 — 1,082 Other 686 — 686 Total recoveries 2,604 — 2,604 Net charge-offs (6,276 ) (1,247 ) (7,523 ) Provision (reversal) for loan and lease losses: Non-owner occupied commercial real estate (353 ) (143 ) (496 ) Other commercial construction and land 151 1,500 1,651 Multifamily commercial real estate (66 ) — (66 ) 1-4 family residential construction and land 7 159 166 Total commercial real estate (261 ) 1,516 1,255 Owner occupied commercial real estate (581 ) (208 ) (789 ) Commercial and industrial loans 211 210 421 Lease financing — — — Total commercial (370 ) 2 (368 ) 1-4 family residential (269 ) (3,825 ) (4,094 ) Home equity loans 249 (916 ) (667 ) Other consumer loans 4,526 (4 ) 4,522 Total consumer 4,506 (4,745 ) (239 ) Other 1,592 106 1,698 Total provision (reversal) for loan and lease losses 5,467 (3,121 ) 2,346 Allowance for loan and lease losses at the end of the period $ 20,546 $ 24,488 $ 45,034 (Dollars in thousands) Year Ended December 31, 2014 Non-PCI PCI Total Allowance for loan and lease losses at the beginning of the period $ 18,951 $ 37,900 $ 56,851 Charge-offs: Non-owner occupied commercial real estate (293 ) — (293 ) Other commercial construction and land (224 ) — (224 ) Multifamily commercial real estate — — — 1-4 family residential construction and land (6 ) — (6 ) Total commercial real estate (523 ) — (523 ) Owner occupied commercial real estate (211 ) — (211 ) Commercial and industrial loans (504 ) — (504 ) Lease financing — — — Total commercial (715 ) — (715 ) 1-4 family residential (114 ) — (114 ) Home equity loans (1,740 ) — (1,740 ) Other consumer loans (3,745 ) — (3,745 ) Total consumer (5,599 ) — (5,599 ) Other (2,365 ) — (2,365 ) Total charge-offs (9,202 ) — (9,202 ) Recoveries: Non-owner occupied commercial real estate 300 — 300 Other commercial construction and land 100 — 100 Multifamily commercial real estate — — — 1-4 family residential construction and land 9 — 9 Total commercial real estate 409 — 409 Owner occupied commercial real estate 32 — 32 Commercial and industrial loans 938 — 938 Lease financing — — — Total commercial 970 — 970 1-4 family residential 86 — 86 Home equity loans 220 — 220 Other consumer loans 654 — 654 Total consumer 960 — 960 Other 812 — 812 Total recoveries 3,151 — 3,151 Net charge-offs (6,051 ) — (6,051 ) Provision (reversal) for loan and lease losses: Non-owner occupied commercial real estate (59 ) (2,561 ) (2,620 ) Other commercial construction and land 334 3,754 4,088 Multifamily commercial real estate 10 (78 ) (68 ) 1-4 family residential construction and land (329 ) (130 ) (459 ) Total commercial real estate (44 ) 985 941 Owner occupied commercial real estate (303 ) (1,464 ) (1,767 ) Commercial and industrial loans 431 327 758 Lease financing (3 ) — (3 ) Total commercial 125 (1,137 ) (1,012 ) 1-4 family residential 589 (6,834 ) (6,245 ) Home equity loans 1,761 (1,295 ) 466 Other consumer loans 4,603 (72 ) 4,531 Total consumer 6,953 (8,201 ) (1,248 ) Other 1,421 (691 ) 730 Total provision (reversal) for loan and lease losses 8,455 (9,044 ) (589 ) Allowance for loan and lease losses at the end of the period $ 21,355 $ 28,856 $ 50,211</t>
  </si>
  <si>
    <t>Summary of Allowance for Loan and Lease Losses and Recorded Investment in Loans by Class of Loans and by Impairment Evaluation</t>
  </si>
  <si>
    <t>The following table presents the balance in the allowance for loan and lease losses and the recorded investment in loans by class of loan and by impairment evaluation method as of December 31, 2016 : (Dollars in thousands) Allowance for Loan and Lease Losses Loans Individually Collectively Purchased Individually Collectively Purchased Non-owner occupied commercial real estate $ — $ 959 $ 1,030 $ 2,835 $ 898,513 $ 229,535 Other commercial construction and land 20 1,678 10,994 109 255,625 71,888 Multifamily commercial real estate — 49 122 — 96,802 20,713 1-4 family residential construction and land — 666 — — 139,647 383 Total commercial real estate 20 3,352 12,146 2,944 1,390,587 322,519 Owner occupied commercial real estate 1 1,141 255 8,858 1,133,081 179,466 Commercial and industrial loans 6 6,524 2,979 9,548 1,369,958 89,368 Lease financing — — — — — — Total commercial 7 7,665 3,234 18,406 2,503,039 268,834 1-4 family residential 121 2,136 6,931 1,963 1,484,906 214,959 Home equity loans 113 523 578 1,392 439,584 66,783 Other consumer loans 13 5,797 80 452 418,105 30,415 Total consumer 247 8,456 7,589 3,807 2,342,595 312,157 Other — 303 46 — 195,615 32,815 Total loans $ 274 $ 19,776 $ 23,015 $ 25,157 $ 6,431,836 $ 936,325 (1) Loans collectively evaluated for impairment include $1.6 billion of acquired loans which are presented net of unamortized purchase discounts of $20.0 million . The following table presents the balance in the allowance for loan and lease losses and the recorded investment in loans by class of loan and by impairment evaluation method as of December 31, 2015 : (Dollars in thousands) Allowance for Loan and Lease Losses Loans Individually Evaluated for Impairment Collectively Evaluated for Impairment Purchased Credit- Impaired Individually Evaluated for Impairment Collectively Evaluated for Impairment (1) Purchased Credit- Impaired Non-owner occupied commercial real estate $ — $ 1,282 $ 316 $ 463 $ 563,177 $ 302,752 Other commercial construction and land — 1,735 11,184 — 110,918 85,877 Multifamily commercial real estate — 59 127 — 57,099 23,609 1-4 family residential construction and land — 753 522 — 90,304 2,938 Total commercial real estate — 3,829 12,149 463 821,498 415,176 Owner occupied commercial real estate — 1,338 167 3,858 891,137 209,977 Commercial and industrial loans — 7,657 1,970 2,907 1,225,668 81,129 Lease financing — — — — 1,256 — Total commercial — 8,995 2,137 6,765 2,118,061 291,106 1-4 family residential 46 2,225 8,786 1,468 755,771 249,983 Home equity loans 12 581 1,260 1,573 298,719 74,984 Other consumer loans 17 4,608 126 423 432,834 3,221 Total consumer 75 7,414 10,172 3,464 1,487,324 328,188 Other — 233 30 — 117,264 32,838 Total loans $ 75 $ 20,471 $ 24,488 $ 10,692 $ 4,544,147 $ 1,067,308 (1) Loans collectively evaluated for impairment include $284.8 million of acquired loans which are presented net of unamortized purchase discounts of $8.1 million .</t>
  </si>
  <si>
    <t>FDIC Indemnification Asset (Tables)</t>
  </si>
  <si>
    <t>Schedule of FDIC Indemnification Asset</t>
  </si>
  <si>
    <t>The following is a summary of the activity in the FDIC indemnification asset: (Dollars in thousands) Balance, December 31, 2013 $ 33,610 Indemnification asset expense (2,066 ) Amortization of indemnification asset (9,465 ) Cash received on reimbursable losses (5,317 ) Balance, December 31, 2014 16,762 Indemnification asset income 648 Amortization of indemnification asset (8,530 ) Cash received on reimbursable losses (2,155 ) Balance, December 31, 2015 6,725 Termination of FDIC loss share agreements (6,725 ) Balance, December 31, 2016 $ —</t>
  </si>
  <si>
    <t>Premises and Equipment (Tables)</t>
  </si>
  <si>
    <t>Summary of the Cost and Accumulated Depreciation of Premises and Equipment</t>
  </si>
  <si>
    <t xml:space="preserve">The following is a summary of the cost and accumulated depreciation of premises and equipment: (Dollars in thousands) Years Ended December 31, 2016 December 31, 2015 Estimated Useful Life Land $ 65,772 $ 48,250 Buildings and leasehold improvements 146,858 117,911 &lt;1 to 40 years Furniture, fixture and equipment 78,640 72,716 &lt;1 to 40 years Construction in progress 4,139 642 Premises and equipment, gross 295,409 239,519 Less: Accumulated depreciation (89,984 ) (80,370 ) Premises and equipment, net $ 205,425 $ 159,149 </t>
  </si>
  <si>
    <t>Summary of Future Minimum Lease Payments</t>
  </si>
  <si>
    <t>Future minimum lease payments, before considering renewal options that generally are present, are as follows at December 31, 2016 : (Dollars in thousands) Periods ending December 31, 2017 $ 8,960 2018 7,651 2019 6,554 2020 5,990 2021 3,873 Thereafter 16,956 Total $ 49,984</t>
  </si>
  <si>
    <t>Goodwill and Intangible Assets (Tables)</t>
  </si>
  <si>
    <t>Summary of Changes in Goodwill</t>
  </si>
  <si>
    <t>Changes in goodwill during the years ended December 31, 2016 , 2015 and 2014 respectively, consist of the following: (Dollars in thousands) Balance, December 31, 2013 $ 131,987 Out of period adjustment goodwill associated with Green Bankshares 2,535 Balance, December 31, 2014 134,522 Out of period adjustment goodwill — Balance, December 31, 2015 134,522 Out of period adjustment associated with NOL's regarding Green Bankshares purchase (3,806 ) Increase associated with the acquisition of CommunityOne Bancorp 104,784 Balance, December 31, 2016 $ 235,500</t>
  </si>
  <si>
    <t>Summary of Changes in Intangibles Assets</t>
  </si>
  <si>
    <t>Changes in intangible assets during the years ended December 31, 2016 , 2015 and 2014 are presented below: (Dollars in thousands) Core Deposit Trade Names Mortgage Servicing Rights Balance, December 31, 2013 $ 23,051 $ 117 $ 197 Amortization (4,390 ) (17 ) (61 ) Balance, December 31, 2014 18,661 100 136 Amortization (3,766 ) — (31 ) Balance, December 31, 2015 14,895 100 105 Increase associated with the acquisition of CommunityOne Bancorp 19,865 — 2,772 Amortization (4,262 ) — (105 ) Balance, December 31, 2016 $ 30,498 $ 100 $ 2,772</t>
  </si>
  <si>
    <t>Summary of Estimated Intangible Asset Amortization Expense</t>
  </si>
  <si>
    <t>Estimated intangible asset amortization expense for each of the next five years is as follows: (Dollars in thousands) Periods ending December 31, 2017 $ 7,121 2018 6,508 2019 5,332 2020 3,538 2021 2,128 Thereafter 8,643 Total $ 33,270</t>
  </si>
  <si>
    <t>Other Real Estate Owned (Tables)</t>
  </si>
  <si>
    <t>(Dollars in thousands) Years Ended December 31, 2016 December 31, 2015 December 31, 2014 Balance, beginning of period $ 52,776 $ 77,626 $ 129,396 OREO acquired through acquisitions 10,018 — — Real estate acquired from borrowers 8,922 13,008 34,970 Valuation allowances (3,005 ) (5,516 ) (10,901 ) Properties sold (15,229 ) (32,342 ) (75,839 ) Balance, end of period $ 53,482 $ 52,776 $ 77,626</t>
  </si>
  <si>
    <t>Time Deposits (Tables)</t>
  </si>
  <si>
    <t>Summary of Contractual Maturities of Time Deposits</t>
  </si>
  <si>
    <t>At December 31, 2016 , the scheduled contractual maturities of time deposits are as follows: (Dollars in thousands) Years ending December 31, 2017 $ 1,271,235 2018 563,203 2019 150,661 2020 76,621 2021 72,696 Thereafter 103 Subtotal 2,134,519 Unamortized purchase accounting fair value premium 2,793 Total $ 2,137,312</t>
  </si>
  <si>
    <t>Federal Home Loan Bank Advances and Short-Term Borrowings (Tables)</t>
  </si>
  <si>
    <t>Federal Home Loan Bank Advance Owed</t>
  </si>
  <si>
    <t>The advances as of December 31, 2016 and 2015 consisted of the following: (Dollars in thousands) Contractual December 31, 2016 Maturity Date Interest Rate as of December 31, 2016 $ 25,000 January 20, 2017 0.63% 155,000 May 19, 2017 0.80% 271 November 6, 2017 0.50% 50,000 November 20, 2017 0.65% (1 Month FRC + 2 bps)* 50,000 November 23, 2018 0.66% (1 Month FRC + 2 bps)* 50,000 December 31, 2019 0.64% (1 Month FRC + 2 bps)* 60,000 May 28, 2020 0.63% (1 Month FRC + 2 bps)* 80,000 September 20, 2021 0.71% (1 Month FRC + 8 bps)* 75,000 September 29, 2021 0.71% (1 Month FRC + 8 bps)* 430 February 10, 2026 —% $ 545,701 (Dollars in thousands) Contractual December 31, 2015 Maturity Date Interest Rate as of December 31, 2015 $ 60,000 May 19, 2016 0.49% 40,000 November 25, 2016 0.40% (1 Month FRC + 2 bps)* 426 November 6, 2017 0.50% 50,000 November 20, 2017 0.42% (1 Month FRC + 2 bps)* 50,000 November 23, 2018 0.40% (1 Month FRC + 2 bps)* 50,000 December 31, 2019 0.37% (1 Month FRC + 2 bps)* 60,000 May 28, 2020 0.40% 150,000 August 11, 2020 0.44% 472 February 10, 2026 —% $ 460,898 (*) FRC = FHLB Fixed Rate Credit interest rate. At December 31, 2016 , the scheduled contractual maturities of FHLB advances are as follows: (Dollars in thousands) Years ending December 31, 2017 $ 230,271 2018 50,000 2019 50,000 2020 60,000 2021 155,000 Thereafter 430 Total $ 545,701</t>
  </si>
  <si>
    <t>Long-Term Borrowings (Tables)</t>
  </si>
  <si>
    <t>Summary of Subordinated Debentures</t>
  </si>
  <si>
    <t xml:space="preserve">The subordinated debentures as of December 31, 2016 and 2015 consisted of the following: (Dollars in thousands) Carrying Amount Date of Offering Face Amount December 31, 2016 December 31, 2015 Interest Rate as of December 31, 2016 Maturity Date July 31, 2001 $ 5,000 $ 4,018 $ 3,959 4.47 % (3 Month LIBOR + 358 bps) July 31, 2031 July 31, 2001 4,000 2,831 2,764 4.47 % (3 Month LIBOR + 358 bps) July 31, 2031 December 20, 2002 5,000 3,544 — 4.35 % (3 Month LIBOR + 335 bps) December 30, 2032 June 26, 2003 10,000 6,231 6,120 4.10 % (3 Month LIBOR + 310 bps) June 26, 2033 September 25, 2003 10,000 6,823 6,668 3.73 % (3 Month LIBOR + 285 bps) October 8, 2033 December 30, 2003 10,000 6,020 5,906 3.74 % (3 Month LIBOR + 285 bps) December 30, 2033 June 28, 2005 3,000 1,697 1,645 2.64 % (3 Month LIBOR + 168 bps) June 28, 2035 November 4, 2005 20,000 10,085 — 2.33 % (3 Month LIBOR + 137 bps) December 15, 2035 December 22, 2005 10,000 4,863 4,731 2.36 % (3 Month LIBOR + 140 bps) March 15, 2036 December 28, 2005 13,000 7,107 6,884 2.50 % (3 Month LIBOR + 154 bps) March 15, 2036 April 27, 2006 30,000 14,816 — 2.32 % (3 Month LIBOR + 132 bps) June 30, 2036 June 23, 2006 20,000 12,092 11,786 2.43 % (3 Month LIBOR + 155 bps) July 7, 2036 May 16, 2007 56,000 30,685 29,782 2.61 % (3 Month LIBOR + 165 bps) June 15, 2037 June 15, 2007 10,000 5,644 5,532 2.38 % (3 Month LIBOR + 143 bps) September 6, 2037 $ 206,000 $ 116,456 $ 85,777 </t>
  </si>
  <si>
    <t>Schedule of Maturities of Long-Term Borrowings</t>
  </si>
  <si>
    <t>At December 31, 2016 , the maturities of long-term borrowings were as follows: (Dollars in thousands) Fixed Rate Floating Rate Total Due in 2017 $ — $ — $ — Due in 2018 — — — Due in 2019 — — — Due in 2020 — — — Due in 2021 — — — Thereafter — 116,456 116,456 Total $ — $ 116,456 $ 116,456</t>
  </si>
  <si>
    <t>Employee Benefit Plans (Tables)</t>
  </si>
  <si>
    <t>Changes in Benefit Obligations, Plan Assets, and Funded Status of Pension Plan</t>
  </si>
  <si>
    <t>The following table sets forth the plan's change in benefit obligation, plan assets and the funded status of the pension plan, using a December 31 measurement date, and amounts recognized in the consolidated statements as of December 31: (Dollars in thousands) December 31, 2016 Change in benefit obligation Benefit obligation at beginning of year $ — Business combination 15,918 Service cost — Interest cost 136 Net actuarial gain/(loss) 458 Benefits paid (100 ) Benefit obligation at end of year 16,412 Change in Plan Assets Fair value of plan assets at beginning of year — Business combination 11,410 Actual return on plan assets (158 ) Employer contributions — Benefits paid (100 ) Fair value of plan assets at end of year 11,152 Funded Status at End of Year (5,260 ) Amounts Recognized in the Consolidated Balance Sheets Other Liabilities (5,260 ) Amounts Recognized in Accumulated Other Comprehensive Income Prepaid cost (4,482 ) Net amount recognized (778 ) Weighted-Average Plan Assumptions at End of Year Discount rate 4.50 % Expected long-term rate of return on plan assets 8.00 % Rate of increase in compensation levels — % Net Periodic Benefit Cost/(Income) Service cost — Interest cost 136 Expected return on plan assets (162 ) Amortization of prior service cost — Amortization of net actuarial loss — Net periodic benefit cost (income) (26 ) Other Changes in Plan Assets and Benefit Obligations Recognized in Other Comprehensive Income Net actuarial loss/(gain) 778 Amortization of prior service credit — Total recognized in other comprehensive loss/(income) 778 Total Recognized in Net Periodic Pension Cost and Other Comprehensive Loss 752 Amounts to be Amortized from Accumulated Other Comprehensive Income/(Loss) into Net Periodic Benefit Cost over Next Year Net (gain) loss to be amortized from accumulated other comprehensive income/(loss) into net periodic benefit cost over the next year — Prior service cost to be amortized from accumulated other comprehensive income/(loss) into net periodic benefit cost over the next year — Expected Future Employer Contributions to Benefit Plans Expected contribution to benefit plan — Estimated Future Benefit Payments Estimated benefit payments in 2017 959 Estimated benefit payments in 2018 945 Estimated benefit payments in 2019 939 Estimated benefit payments in 2020 937 Estimated benefit payments in 2021 956 Estimated benefit payments in 2022 through 2026 5,044 Weighted-Average Allocation of Plan Assets at End of Year Equity securities 98.5 % Debt securities — % Cash and cash equivalents 1.5 % Weighted-average allocation of plan assets at end of year 100.0 % The following table sets forth the plans change in benefit obligation, plan assets and the funded status of the postretirement plans, using a December 31 2016, measurement date, and amounts recognized in the consolidated statements as of December 31, 2016: (Dollars in thousands) December 31, 2016 Change in benefit obligation Benefit obligation at beginning of year $ — Business combination 492 Service cost — Interest cost 4 Net actuarial gain/(loss) 17 Plan participant contributions 16 Benefits paid (21 ) Benefit obligation at end of year $ 508 Change in Plan Assets Employer contributions $ 5 Plan participant contributions 16 Benefits paid (21 ) Fair value of plan assets at end of year $ — Funded Status at End of Year $ (508 ) Amounts Recognized in the Consolidated Balance Sheets Other Liabilities $ (508 ) Amounts Recognized in Accumulated Other Comprehensive Income Net actuarial gain/(loss) $ 17 Net amount recognized $ 17 Weighted-Average Plan Assumptions at End of Year Discount rate 4.50 % Net Periodic Benefit Cost/(Income) Service cost $ — Interest cost 4 Net periodic postretirement benefit cost (income) $ 4 Other Changes in Plan Assets and Benefit Obligations Recognized in Other Comprehensive Income Recognized in other comprehensive income Net actuarial loss/(gain) $ 17 Amortization of prior service credit — Total recognized in other comprehensive loss/(income) $ 17 Total recognized in net periodic postretirement benefit cost and other comprehensive (Income) Loss $ 21 Estimated Future Benefit Payments Estimated benefit payments in 2017 34 Estimated benefit payments in 2018 32 Estimated benefit payments in 2019 32 Estimated benefit payments in 2020 30 Estimated benefit payments in 2021 31 Estimated benefit payments in 2022 through 2026 150</t>
  </si>
  <si>
    <t>Schedule of Net Periodic Pension Cost</t>
  </si>
  <si>
    <t>(Dollars in thousands) December 31, 2016 Net periodic pension cost (Income) Service cost $ — Interest cost 136 Expected return on plan assets (162 ) Amortization of prior service cost — Amortization of net actuarial loss — Total pension cost $ (26 ) Other changes in plan assets and benefit obligations Recognized in other comprehensive income: Net actuarial loss (gain) $ 778 Amortization of prior service credit — Total recognized in other comprehensive loss (income) 778 Total recognized in net periodic pension cost and other comprehensive loss $ 752</t>
  </si>
  <si>
    <t>Schedule of Amounts Recognized in Other Comprehensive Income</t>
  </si>
  <si>
    <t>Fair Values of Investments Held in Pension Plan by Major Asset Category</t>
  </si>
  <si>
    <t>The following table provides the fair values of investments held in the pension plan by major asset category as of December 31, 2016: (Dollars in thousands) Fair Value Quoted Prices in Active Markets for Identical Assets (Level 1) Significant Other Observable Inputs (Level 2) Equity securities $ 10,983 $ 10,983 $ — Other 169 169 — Total fair value of pension assets $ 11,152 $ 11,152 $ —</t>
  </si>
  <si>
    <t>Stock-Based Compensation (Tables)</t>
  </si>
  <si>
    <t>Summary of Components and Classification of Stock-Based Compensation Expense</t>
  </si>
  <si>
    <t>The following table summarizes the components and classification of stock-based compensation expense for the years ended December 31, 2016 , 2015 and 2014 : (Dollars in thousands) Years Ended December 31, 2016 December 31, 2015 December 31, 2014 Stock options $ 51 $ 288 $ 764 Restricted stock 2,054 413 1,878 Total stock-based compensation expense $ 2,105 $ 701 $ 2,642 Salaries and employee benefits $ 2,105 $ 701 $ 2,642 Other expenses — — — Total stock-based compensation expense $ 2,105 $ 701 $ 2,642</t>
  </si>
  <si>
    <t>Summary of Weighted Average Assumptions to Compute the Grant-Date Fair Value of Options</t>
  </si>
  <si>
    <t>The following table summarizes the weighted average assumptions used to compute the grant-date fair value of options granted during the year ended December 31, 2016: Years Ended December 31, 2016 Dividend yield 1.31% Risk-free interest rate 1.58% Expected option life 6.00 years Volatility 27% Weighted average grant-date fair value of options granted $7.49</t>
  </si>
  <si>
    <t>Summary of Stock Option Activity</t>
  </si>
  <si>
    <t>A summary of the stock option activity for the years ended December 31, 2016 , 2015 and 2014 is as follows: Years Ended December 31, 2016 December 31, 2015 December 31, 2014 (Shares in thousands) Shares Weighted Shares Weighted Shares Weighted Balance, January 1, 3,075 $ 20.12 3,111 $ 20.26 3,124 $ 20.50 Granted 193 30.10 — — — — Exercised (87 ) 18.00 (34 ) 18.00 — — Canceled, expired or forfeited (1 ) 35.91 (2 ) 351.04 (13 ) 80.99 Balance, December 31, 3,180 $ 20.86 3,075 $ 20.12 3,111 $ 20.26</t>
  </si>
  <si>
    <t>Summary of Options Outstanding</t>
  </si>
  <si>
    <t>Options outstanding at December 31, 2016 were as follows: (Shares in thousands) Outstanding Options Exercisable Options Range of Exercise Prices Shares Weighted Average Remaining Contractual Life Weighted Average Exercise Price Per Share Shares Weighted Average Exercise Price Per Share $18.00 152 6.38 years $ 18.00 152 $ 18.00 $20.00 2,855 3.48 years 20.00 2,855 20.00 $28.44 - $2,026.00 173 7.98 years 36.82 133 38.08 $18.00 - $2,026.00 3,180 3.88 years $ 20.86 3,140 $ 20.66</t>
  </si>
  <si>
    <t>Summary of Unvested Restricted Stock Awards</t>
  </si>
  <si>
    <t>The following table summarizes unvested restricted stock activity for the years ended December 31, 2016 , 2015 and 2014 : Years Ended December 31, 2016 December 31, 2015 December 31, 2014 (Shares in thousands) Shares Weighted Shares Weighted Shares Weighted Balance, January 1, — $ — 810 $ 13.89 1,215 $ 14.28 Granted 211 30.10 — — — — Vested or released — — (426 ) 13.89 (405 ) 15.07 Canceled, expired or forfeited (14 ) — (384 ) — — — Balance, December 31, 197 $ 30.10 — $ — 810 $ 13.89</t>
  </si>
  <si>
    <t>Shareholders' Equity and Minimum Regulatory Capital Requirements (Tables)</t>
  </si>
  <si>
    <t>Minimum Ratios Along with the Actual Ratios for the Company and the Bank</t>
  </si>
  <si>
    <t>These minimum ratios along with the actual ratios and amounts for the Company and the Bank are presented in the following tables: (Dollars in thousands) Well Capitalized Adequately Capitalized Actual December 31, 2016 Amount Ratio Amount Ratio Amount Ratio Tier 1 Capital (to Average Assets) CBF Consolidated N/A N/A $ 360,513 ≥ 4.0% $ 1,101,743 12.2% Bank $ 450,006 ≥ 5.0% $ 360,005 ≥ 4.0% $ 1,010,409 11.2% Tier 1 Common Equity Capital (to Risk-weighted Assets) CBF Consolidated N/A N/A $ 367,521 ≥ 4.5% $ 1,012,831 12.4% Bank $ 529,887 ≥ 6.5% $ 366,845 ≥ 4.5% $ 1,010,409 12.4% Tier 1 Capital (to Risk Weighted Assets) CBF Consolidated N/A N/A $ 490,028 ≥ 6.0% $ 1,101,743 13.5% Bank $ 652,169 ≥ 8.0% $ 489,127 ≥ 6.0% $ 1,010,409 12.4% Total Capital (to Risk Weighted Assets) CBF Consolidated N/A N/A $ 653,371 ≥ 8.0% $ 1,145,351 14.0% Bank $ 815,211 ≥ 10.0% $ 652,169 ≥ 8.0% $ 1,054,016 12.9% (Dollars in thousands) Well Capitalized Requirement Adequately Capitalized Requirement Actual December 31, 2015 Amount Ratio Amount Ratio Amount Ratio Tier 1 Capital (to Average Assets) CBF Consolidated N/A N/A $ 286,742 ≥ 4.0% $ 908,600 12.7% Bank $ 357,761 ≥ 5.0% $ 286,209 ≥ 4.0% $ 793,722 11.1% Tier 1 Common Equity Capital (to Risk-weighted Assets) CBF Consolidated N/A N/A $ 277,532 ≥ 4.5% $ 840,681 13.6% Bank $ 400,338 ≥ 6.5% $ 277,157 ≥ 4.5% $ 793,722 12.9% Tier 1 Capital (to Risk Weighted Assets) CBF Consolidated N/A N/A $ 370,042 ≥ 6.0% $ 908,600 14.7% Bank $ 492,724 ≥ 8.0% $ 369,543 ≥ 6.0% $ 793,722 12.9% Total Capital (to Risk Weighted Assets) CBF Consolidated N/A N/A $ 493,390 ≥ 8.0% $ 954,065 15.5% Bank $ 615,905 ≥ 10.0% $ 492,724 ≥ 8.0% $ 842,581 13.7%</t>
  </si>
  <si>
    <t>Income Taxes (Tables)</t>
  </si>
  <si>
    <t>Income Tax Expense</t>
  </si>
  <si>
    <t>Income tax expense for the years ended December 31, 2016 , 2015 and 2014 was as follows: (Dollars in thousands) Years Ended December 31, 2016 December 31, 2015 December 31, 2014 Current income tax expense (benefit): Federal $ 5,564 $ 4,028 $ (2,629 ) State 2,584 1,901 2,024 Total 8,148 5,929 (605 ) Deferred income tax expense: Federal 21,253 22,938 29,291 State 1,526 2,242 2,005 Total 22,779 25,180 31,296 Total income tax expense $ 30,927 $ 31,109 $ 30,691</t>
  </si>
  <si>
    <t>Reconciliation of Income Tax Computed at Applicable Federal Statutory Income Tax Rates to Total Income Taxes</t>
  </si>
  <si>
    <t>A reconciliation of income tax computed at applicable Federal statutory income tax rates to total income tax expense reported for the years ended December 31, 2016 , 2015 and 2014 is as follows: (Dollars in thousands) Years Ended December 31, 2016 December 31, 2015 December 31, 2014 Income before income taxes $ 89,091 $ 85,830 $ 81,609 Income taxes computed at Federal statutory tax rate 31,182 30,041 28,563 Effect of: State taxes (net of federal benefit) 2,611 2,923 2,720 State statutory rate change 749 33 421 Tax-exempt interest income, net (1,213 ) (1,099 ) (1,247 ) Contingent value right expense — (118 ) 597 Other, net (2,402 ) (671 ) (363 ) Total income tax expense $ 30,927 $ 31,109 $ 30,691</t>
  </si>
  <si>
    <t>Details of Net Deferred Tax Assets</t>
  </si>
  <si>
    <t>The composition of the net deferred tax asset as of December 31, 2016 and 2015 is as follows: (Dollars in thousands) December 31, 2016 December 31, 2015 Deferred tax assets: Loan basis differences $ 52,996 $ 30,539 Net operating and realized built in losses 93,650 38,394 Alternative minimum tax credits 4,428 4,147 OREO basis differences 8,337 21,221 Allowance for loan and lease losses 16,155 17,113 Stock based compensation 7,016 6,560 Employee compensation and retirement benefits 5,645 2,523 Goodwill 6,818 8,515 CD premium 1,051 3,493 Net unrealized losses on AFS investments securities 7,449 4,038 Other 2,247 2,701 Total deferred tax assets 205,792 139,244 Deferred tax liabilities: FDIC indemnification asset — (2,556 ) Other intangibles (5,523 ) (886 ) Depreciation (6,089 ) (3,923 ) Borrowings (33,589 ) (15,074 ) Deferred loan costs (9,969 ) (9,944 ) Other (350 ) (1,545 ) Total deferred tax liabilities (55,520 ) (33,928 ) Net deferred tax asset 150,272 105,316 Valuation allowance — — Net deferred tax asset $ 150,272 $ 105,316</t>
  </si>
  <si>
    <t>Summary of Net Operating Losses by Acquisition</t>
  </si>
  <si>
    <t xml:space="preserve">The table below shows federal and state net operating losses by acquisition, as well as realized built-in-losses and alternative minimum tax credits. Also, presented are annual limitation amounts, when applicable, and expiration periods as of December 31, 2016 : (Dollars in thousands) TIB Financial Corp. Capital Bank Corp. Green Bankshares, Inc. Southern Community Financial Corp. CommunityOne Bancorp Capital Bank Financial Corp. Total Tax Effected Federal Tax Federal net operating losses $ 70,983 $ 9,423 $ 25,948 $ — $ 372,224 $ — $ 478,578 Amounts not recorded due to Section 382 limitation (62,312 ) — — — (201,511 ) — (263,823 ) Federal net operating losses available 8,671 9,423 25,948 — 170,713 — 214,755 75,164 Realized built-in-losses, net of 382 limitation 2,168 4,106 35,139 2,894 — — 44,307 16,621 Total federal available $ 10,839 $ 13,529 $ 61,087 $ 2,894 $ 170,713 $ — $ 259,062 $ 91,785 State Tax State net operating losses $ 72,431 $ — $ — $ — $ 411,805 $ 22,728 $ 506,964 Amounts not recorded due to Sec 382 limitation (62,312 ) — — — (291,693 ) — (354,005 ) Total state available $ 10,119 $ — $ — $ — $ 120,112 $ 22,728 $ 152,959 $ 1,865 Total federal and state available $ 93,650 Annual Section 382 limitation $ 723 $ 3,487 $ 3,687 $ 2,991 $ 19,956 $ — $ 30,844 Year federal expiration begins 2028 2029 2029 2032 2029 — Year state expiration begins 2028 — — — 2024 2027 Alternative minimum tax credits - no expiration $ — $ 2,000 $ 106 $ 979 $ 1,343 $ — $ 4,428 </t>
  </si>
  <si>
    <t>Loan Commitments and Other Related Activity (Tables)</t>
  </si>
  <si>
    <t>Contractual Amount of Financial Instruments with Off-Balance-Sheet Risk</t>
  </si>
  <si>
    <t>The contractual amount of financial instruments with off-balance-sheet risk at December 31, 2016 is as follows : (Dollars in thousands) Fixed Rate Variable Rate Total Commitments to make loans $ 99,422 $ 43,035 $ 142,457 Unfunded commitments under lines of credit 521,515 1,217,410 1,738,925 Total $ 620,937 $ 1,260,445 $ 1,881,382</t>
  </si>
  <si>
    <t>Fair Value (Tables)</t>
  </si>
  <si>
    <t>Assets and Liabilities Measured at Fair Value on a Recurring Basis</t>
  </si>
  <si>
    <t>Assets and liabilities measured at fair value on a recurring basis as of December 31, 2016 are summarized below: (Dollars in thousands) Fair Value Measurement Using: Total Quoted Prices in Active Markets for Identical Assets (Level 1) Significant Other Observable Inputs (Level 2) Significant Unobservable Inputs (Level 3) Assets Trading securities $ 3,791 $ — $ 3,791 $ — Available-for-sale securities: Mortgage-backed securities—residential 868,922 — 868,922 — State and political subdivisions - tax exempt 11,077 — 11,077 — Industrial revenue bonds 3,298 — — 3,298 Corporate bonds 28,953 — 28,953 — Available-for-sale securities $ 912,250 $ — $ 908,952 $ 3,298 Gross asset value of derivatives $ 1,078 $ — $ 1,078 $ — Liabilities Gross liability value of derivatives $ 1,354 $ — $ 1,354 $ — There were no transfers of assets and liabilities between levels of the fair value hierarchy during the year ended December 31, 2016 . Assets and liabilities measured at fair value on a recurring basis as of December 31, 2015 are summarized below: (Dollars in thousands) Fair Value Measurement Using: Total Quoted Prices in Active Markets for Identical Assets (Level 1) Significant Other Observable Inputs (Level 2) Significant Unobservable Inputs (Level 3) Assets Trading securities $ 3,013 $ — $ 3,013 $ — Available-for-sale securities: Mortgage-backed securities—residential 611,137 — 611,137 — Industrial revenue bonds 3,437 — — 3,437 Corporate bonds 22,755 — 22,755 — Available-for-sale securities $ 637,329 $ — $ 633,892 $ 3,437 Gross asset value of derivatives $ 933 $ — $ 933 $ — Liabilities Gross liability value of derivatives $ 110 $ — $ 110 $ —</t>
  </si>
  <si>
    <t>Fair Value Measurements on Recurring Basis Using Significant Unobservable Inputs (Level 3)</t>
  </si>
  <si>
    <t>The tables below present the activity and income statement classifications of gains and losses for all assets measured at fair value on a recurring basis using significant unobservable inputs (Level 3) for the year ended and held at December 31, 2016 : (Dollars in thousands) Fair Value Measurement Using Significant Unobservable Inputs (Level 3) Industrial Revenue Bonds Beginning balance, January 1, 2016 $ 3,437 Principal reduction (170 ) Included in other comprehensive income 31 Ending balance, December 31, 2016 $ 3,298 The tables below present the activity and income statement classifications of gains and losses for all assets measured at fair value on a recurring basis using significant unobservable inputs (Level 3) for the year ended and held at December 31, 2015 : (Dollars in thousands) Fair Value Measurement Using Significant Unobservable Inputs (Level 3) Industrial Revenue Bonds Beginning balance, January 1, 2015 $ 3,690 Principal reduction (170 ) Included in other comprehensive income (83 ) Ending balance, December 31, 2015 $ 3,437</t>
  </si>
  <si>
    <t>Quantitative Information About Recurring Level 3 Fair Value Measurements</t>
  </si>
  <si>
    <t>(Dollars in thousands) Fair Value at Valuation Technique Significant Range Industrial revenue bonds $ 3,298 Discounted cash flow Discount rate 3.31% - 3.35% Illiquidity factor 0.5% (Dollars in thousands) Fair Value at December 31, 2015 Valuation Technique Significant Unobservable Input Range Industrial revenue bonds $ 3,437 Discounted cash flow Discount rate 3.75% - 3.78% Illiquidity factor 0.5%</t>
  </si>
  <si>
    <t>Assets and Liabilities Measured at Fair Value on a Nonrecurring Basis</t>
  </si>
  <si>
    <t>Assets and liabilities measured at fair value on a nonrecurring basis as of December 31, 2016 are summarized below: (Dollars in thousands) Fair Value Measurement Using: Quoted Prices in Active Markets for Identical Assets (Level 1) Significant Other Observable Inputs (Level 2) Significant Unobservable Inputs (Level 3) Assets Other real estate owned $ — $ — $ 41,168 Other repossessed assets 163 — — Impaired loans — — 1,420 Other real estate owned measured at fair value as of December 31, 2016 had a gross amount of $50.0 million , less valuation allowances totaling $8.9 million and is made up of $35.5 million commercial properties and $5.7 million residential properties. Other repossessed assets are primarily comprised of repossessed vehicles and equipment and are measured at fair value as of the date of repossession. Assets and liabilities measured at fair value on a nonrecurring basis as of December 31, 2015 are summarized below: (Dollars in thousands) Fair Value Measurement Using: Quoted Prices in Active Markets for Identical Assets (Level 1) Significant Other Observable Inputs (Level 2) Significant Unobservable Inputs (Level 3) Assets Other real estate owned $ — $ — $ 34,645 Other repossessed assets — 375 — Impaired loans — — 254</t>
  </si>
  <si>
    <t>Quantitative Information About Nonrecurring Level 3 Fair Value Measurements</t>
  </si>
  <si>
    <t>(Dollars in thousands) Fair Value at Valuation Technique Significant Unobservable Input Weighted Average Other real estate owned $ 41,168 Fair value of property Appraised value less cost to sell 7.91% Impaired loans 1,420 Fair value of collateral Appraised value less cost to sell 7.47% (Dollars in thousands) Fair Value at December 31, 2015 Valuation Technique Significant Unobservable Input Weighted Average Other real estate owned $ 34,645 Fair value of property Appraised value less cost to sell 7.86% Impaired loans 254 Fair value of collateral Appraised value less cost to sell 7.29%</t>
  </si>
  <si>
    <t>Carrying Amounts and Estimated Fair Values of Financial Instruments</t>
  </si>
  <si>
    <t>Carrying amount and estimated fair values of financial instruments were as follows: (Dollars in thousands) Fair Value Measurement December 31, 2016 Carrying Value Estimated Level 1 Level 2 Level 3 Financial Assets Cash and cash equivalents $ 309,055 $ 309,055 $ 309,055 $ — $ — Trading securities 3,791 3,791 — 3,791 — Investment securities available-for-sale 912,250 912,250 — 908,952 3,298 Investment securities held-to-maturity 463,959 460,911 — 460,911 — Loans, net 7,363,127 7,395,128 — 12,874 7,382,254 Other earning assets (1) 32,050 32,050 — — 32,050 Gross asset value of derivatives 1,078 1,078 — 1,078 — Total financial assets $ 9,085,310 $ 9,114,263 $ 309,055 $ 1,387,606 $ 7,417,602 Financial Liabilities Non-contractual deposits $ 5,743,316 $ 5,743,316 $ — $ 5,743,316 $ — Contractual deposits 2,137,312 2,121,519 — 2,121,519 — Federal Home Loan Bank advances 545,701 546,023 — 546,023 — Short-term borrowings 19,157 19,154 — 19,154 — Subordinated debentures 116,456 114,593 — — 114,593 Gross liability value of derivatives 1,354 1,354 — 1,354 — Total financial liabilities $ 8,563,296 $ 8,545,959 $ — $ 8,431,366 $ 114,593 (1) Includes Federal Home Loan Bank stock. (Dollars in thousands) Fair Value Measurement December 31, 2015 Carrying Value Estimated Fair Value Level 1 Level 2 Level 3 Financial Assets Cash and cash equivalents $ 144,696 $ 144,696 $ 144,696 $ — $ — Trading securities 3,013 3,013 — 3,013 — Investment securities available-for-sale 637,329 637,329 — 633,892 3,437 Investment securities held-to-maturity 472,505 475,134 — 475,134 — Loans, net 5,587,682 5,636,518 — 10,569 5,625,949 FDIC indemnification asset 6,725 6,725 — — 6,725 Receivable from FDIC 678 678 — 678 — Other earning assets (1) 25,736 25,736 — — 25,736 Gross asset value of derivatives 933 933 — 933 — Total financial assets $ 6,879,297 $ 6,930,762 $ 144,696 $ 1,124,219 $ 5,661,847 Financial Liabilities Non-contractual deposits $ 4,112,892 $ 4,112,892 $ — $ 4,112,892 $ — Contractual deposits 1,747,318 1,735,587 — 1,735,587 — Federal Home Loan Bank advances 460,898 461,128 — 461,128 — Short-term borrowings 12,410 12,410 — 12,410 — Subordinated debentures 85,777 92,517 — — 92,517 Gross liability value of derivatives 110 110 — 110 — Total financial liabilities $ 6,419,405 $ 6,414,644 $ — $ 6,322,127 $ 92,517 (1) Includes Federal Home Loan Bank stock.</t>
  </si>
  <si>
    <t>Derivative Instruments and Hedging Activities (Tables)</t>
  </si>
  <si>
    <t>Summary of Derivative Instrument Contracts</t>
  </si>
  <si>
    <t>The Company’s derivative instrument contracts at fair value as well as their classification on the Company's balance sheet is presented below: (Dollars in thousands) December 31, 2016 December 31, 2015 Number of instruments Balance Sheet Location Fair Value Notional Fair Value Notional Assets derivatives Derivatives designated as hedging instruments Interest rate swaps 2 Other assets $ 130 $ 120,000 $ 893 $ 165,000 Derivatives not designated as hedging instruments Forward loan sales contracts 27 Other assets 13 4,205 40 6,967 Interest rate swaps 3 Other assets 935 24,947 — — Total assets derivatives $ 1,078 $ 149,152 $ 933 $ 171,967 Liabilities derivatives Derivatives designated as hedging instruments Interest rate swaps 2 Other liabilities $ 378 $ 115,000 $ 108 $ 70,000 Derivatives not designated as hedging instruments Forward loan sales contracts 60 Other liabilities 114 11,870 2 1,213 Interest rate swaps 3 Other liabilities 862 24,947 — — Total liability derivatives $ 1,354 $ 151,817 $ 110 $ 71,213 The tables below presents the effect of the Company's derivative financial instruments on the Consolidated Statements of Income for the years ended December 31, 2016 , and 2015, respectively: (Dollars in thousands) Year Ended December 31, 2016 Derivatives in Cash Flow Hedging Relationship Amount of Gain or (Loss) Recognized in Accumulated OCI on Derivative (Effective Portion) Location of Gain Reclassified from Accumulated OCI into Income (Effective Portion) Amount of Gain Reclassified from Accumulated OCI on Derivative (Effective Portion) Location of Gain or (Loss) Recognized in Income on Derivative (Ineffective Portion) Amount of Gain or (Loss) Recognized in Income on Derivative (Ineffective Portion) Interest rate swaps $ 1,432 Interest income $ 2,463 N/A $ —</t>
  </si>
  <si>
    <t>Offsetting Liabilities</t>
  </si>
  <si>
    <t>The table below presents a gross presentation, the effects of offsetting, and a net presentation of the Company's derivatives as of December 31, 2016 : Gross Amounts Not Offset in the Balance Sheets (Dollars in thousands) Gross Amount of Recognized Assets Gross Amount Offset in the Balance Sheets Net Amount of Assets Presented in the Balance Sheets Financial Instruments Cash Collateral Received Net Amount Offsetting of derivative assets: Interest rate swaps $ 1,065 $ — $ 1,065 $ — $ 1,065 $ — Total $ 1,065 $ — $ 1,065 $ — $ 1,065 $ — Offsetting of derivative liabilities: Interest rate swaps $ 1,240 $ — $ 1,240 $ — $ 378 $ 862 Total $ 1,240 $ — $ 1,240 $ — $ 378 $ 862</t>
  </si>
  <si>
    <t>Offsetting Assets</t>
  </si>
  <si>
    <t>Condensed Financial Information about Capital Bank Financial Corp. (Tables)</t>
  </si>
  <si>
    <t>Schedule of Condensed Balance Sheets</t>
  </si>
  <si>
    <t>Condensed Balance Sheets (Parent only) (Dollars in thousands) December 31, 2016 December 31, 2015 Assets Cash and due from banks $ 78,200 $ 95,288 Investment in Bank subsidiary 1,338,181 967,491 Investment in other subsidiaries 6,393 4,687 Note receivable from subsidiary — 3,405 Other assets 14,319 22,985 Total Assets $ 1,437,093 $ 1,093,856 Liabilities and Shareholders’ Equity Long-term borrowings 1 $ 122,834 $ 90,453 Accrued expenses and other liabilities 22,212 17,138 Shareholder's equity 1,292,047 986,265 Total Liabilities and Shareholders’ Equity $ 1,437,093 $ 1,093,856</t>
  </si>
  <si>
    <t>Schedule of Condensed Statements of Income</t>
  </si>
  <si>
    <t>Condensed Statements of Income (Parent only) Years Ended (Dollars in thousands) December 31, 2016 December 31, 2015 December 31, 2014 Operating income Interest income $ 722 $ 855 $ 515 Dividend income from subsidiary 2 69,979 199,437 56,113 Total operating income 70,701 200,292 56,628 Operating expense Salaries and benefits including stock-based compensation 2,550 1,162 3,093 Interest expense 6,865 5,802 5,854 Gains on extinguishment of debt — (136 ) — Contingent value right expense — 120 1,706 Other expense 3,248 3,465 3,131 Total operating expense 12,663 10,413 13,784 Income before income tax benefit and equity in undistributed earnings of subsidiaries 58,038 189,879 42,844 Income tax benefit 4,832 3,631 4,598 Income before equity in undistributed earnings of subsidiaries 62,870 193,510 47,442 Undistributed equity of subsidiaries, net of tax (4,706 ) (138,789 ) 3,476 Net income $ 58,164 $ 54,721 $ 50,918</t>
  </si>
  <si>
    <t>Schedule of Condensed Statements of Cash Flows</t>
  </si>
  <si>
    <t>Condensed Statements of Cash Flows (Parent only) Years Ended (Dollars in thousands) December 31, 2016 December 31, 2015 December 31, 2014 Cash flows from operating activities Net income $ 58,164 $ 54,721 $ 50,918 Equity in income from subsidiaries 4,706 138,789 (3,476 ) Stock-based compensation expense 2,143 701 2,642 Decrease in net income tax obligation 7,266 (3,305 ) (2,856 ) Change in other assets (13 ) 55 44 Change in accrued expenses and other liabilities (556 ) (10,581 ) (807 ) Net cash provided by operating activities 71,710 180,380 46,465 Cash flows from investing activities Repayment of investments in and advances to subsidiary 3,393 — — Redemption of contingent value rights — (17,162 ) — Outlay for business acquisition CommunityOne (51,090 ) — — Net cash used in investing activities (47,697 ) (17,162 ) — Cash flows from financing activities Purchase of treasury stock (18,135 ) (121,059 ) (103,227 ) Prepayment of subordinated debt — (3,393 ) — Excess tax benefit from share-based payment — 5,508 1,603 Proceeds from exercise of stock options 1,701 616 — Repayment of long-term debt (5,500 ) — — Other (19 ) — — Dividends paid (19,148 ) (4,382 ) — Net cash used in financing activities (41,101 ) (122,710 ) (101,624 ) Net increase (decrease) in cash and cash equivalents (17,088 ) 40,508 (55,159 ) Cash and cash equivalents at beginning of period 95,288 54,780 109,939 Cash and cash equivalents at end of period $ 78,200 $ 95,288 $ 54,780 1 Refer to note 13. Long-Term Borrowings for a maturity schedule of long-term borrowings. 2 Refer to note 16. Shareholders' Equity and Minimum Regulatory Capital requirements for dividends to the Company by its subsidiary Capital Bank.</t>
  </si>
  <si>
    <t>Supplemental Financial Data (Tables)</t>
  </si>
  <si>
    <t>Components of Other Expense in Excess of 1 Percent of Total Interest and Non-Interest Income</t>
  </si>
  <si>
    <t>Components of other expense in excess of 1.0% of total interest and non-interest income are as follows: Years Ended (Dollars in thousands) December 31, 2016 December 31, 2015 December 31, 2014 Amortization of intangibles $ 4,262 $ 3,732 $ 4,303 Postage, courier and armored car 3,360 3,281 3,468</t>
  </si>
  <si>
    <t>Quarterly Financial Data (Unaudited) (Tables)</t>
  </si>
  <si>
    <t>Summary of Unaudited Quarterly Results</t>
  </si>
  <si>
    <t>The following is a summary of unaudited quarterly results for 2016 and 2015 : (Dollars in thousands) Year Ended December 31, 2016 Year Ended December 31, 2015 Fourth Third Second First Fourth Third Second First Condensed income statements: Interest and dividend income $ 87,746 $ 70,929 $ 69,579 $ 69,472 $ 69,553 $ 68,718 $ 67,311 $ 66,046 Net interest income 77,819 62,627 61,515 61,367 62,078 61,637 60,685 59,729 Provision (reversal) for loan and lease losses 1,980 586 1,172 1,375 1,089 799 1,299 (841 ) Net income 12,434 18,488 17,402 9,840 15,021 15,321 12,990 11,389 Basic earnings per common shares $ 0.25 $ 0.43 $ 0.40 $ 0.23 $ 0.35 $ 0.34 $ 0.28 $ 0.25 Diluted earnings per common shares $ 0.24 $ 0.42 $ 0.40 $ 0.22 $ 0.34 $ 0.33 $ 0.28 $ 0.24</t>
  </si>
  <si>
    <t>Summary of Significant Accounting Policies - Additional Information (Detail) $ in Millions</t>
  </si>
  <si>
    <t>Dec. 31, 2016USD ($)depository_institutionofficereporting_unitsegment</t>
  </si>
  <si>
    <t>Summary Of Significant Accounting Policies [Line Items]</t>
  </si>
  <si>
    <t>Amount raised through private placements and an initial public offering during year of inception</t>
  </si>
  <si>
    <t>Number of depository institutions acquired since inception | depository_institution</t>
  </si>
  <si>
    <t>Total number of full service banking offices | office</t>
  </si>
  <si>
    <t>Period of recourse subsequent to sale of loan</t>
  </si>
  <si>
    <t>7 months</t>
  </si>
  <si>
    <t>Accrual period of nonaccrual loans</t>
  </si>
  <si>
    <t>90 days</t>
  </si>
  <si>
    <t>Minimum recorded value for impairment evaluation of nonaccrual loans</t>
  </si>
  <si>
    <t>Number of reporting units | reporting_unit</t>
  </si>
  <si>
    <t>Likelihood of unfavorable settlement</t>
  </si>
  <si>
    <t>greater than 50%</t>
  </si>
  <si>
    <t>Number of reportable segments | segment</t>
  </si>
  <si>
    <t>Substandard</t>
  </si>
  <si>
    <t>Loans individually evaluated for impairment</t>
  </si>
  <si>
    <t>Summary of Significant Accounting Policies - Schedule of Related Party Loans Outstanding (Details) - Related Party Loans $ in Thousands</t>
  </si>
  <si>
    <t>Dec. 31, 2016USD ($)</t>
  </si>
  <si>
    <t>Due to Related Parties [Roll Forward]</t>
  </si>
  <si>
    <t>Balance, beginning of period</t>
  </si>
  <si>
    <t>New loans and advances</t>
  </si>
  <si>
    <t>Repayments</t>
  </si>
  <si>
    <t>Balance, end of period</t>
  </si>
  <si>
    <t>Earnings Per Common Share - Computation of Earnings Per Share (Detail) - shares shares in Thousands</t>
  </si>
  <si>
    <t>Weighted average number of shares outstanding:</t>
  </si>
  <si>
    <t>Basic (in shares)</t>
  </si>
  <si>
    <t>Diluted (in shares)</t>
  </si>
  <si>
    <t>Stock Options</t>
  </si>
  <si>
    <t>Dilutive effect (in shares)</t>
  </si>
  <si>
    <t>Restricted Stock Awards</t>
  </si>
  <si>
    <t>Earnings Per Common Share - Weighted Average Anti-Dilutive Stock Options and Unvested Restricted Shares Excluded from the Computation of Diluted Earnings Per Share (Detail) - shares shares in Thousands</t>
  </si>
  <si>
    <t>Antidilutive Securities Excluded from Computation of Earnings Per Share [Line Items]</t>
  </si>
  <si>
    <t>Anti-dilutive (in shares)</t>
  </si>
  <si>
    <t>Business Combinations and Acquisitions - Additional Information (Detail) $ in Thousands, shares in Millions</t>
  </si>
  <si>
    <t>Oct. 26, 2016USD ($)bankshares</t>
  </si>
  <si>
    <t>Dec. 31, 2015USD ($)</t>
  </si>
  <si>
    <t>Dec. 31, 2014USD ($)</t>
  </si>
  <si>
    <t>Dec. 31, 2013USD ($)</t>
  </si>
  <si>
    <t>Business Acquisition [Line Items]</t>
  </si>
  <si>
    <t>Estimate of cash flow</t>
  </si>
  <si>
    <t>CommunityOne</t>
  </si>
  <si>
    <t>Fair value of assets acquired</t>
  </si>
  <si>
    <t>Number of branches | bank</t>
  </si>
  <si>
    <t>Consideration transferred</t>
  </si>
  <si>
    <t>Cash paid to acquire business</t>
  </si>
  <si>
    <t>Deposit liabilities</t>
  </si>
  <si>
    <t>Transaction and integration expenses incurred</t>
  </si>
  <si>
    <t>CommunityOne | Deposits</t>
  </si>
  <si>
    <t>CommunityOne | Common Stock</t>
  </si>
  <si>
    <t>Common stock acquired (as percent)</t>
  </si>
  <si>
    <t>100.00%</t>
  </si>
  <si>
    <t>Shares issued to acquire business (in shares) | shares</t>
  </si>
  <si>
    <t>Value of stock transferred</t>
  </si>
  <si>
    <t>CommunityOne | Common Stock | Deposits</t>
  </si>
  <si>
    <t>Useful life</t>
  </si>
  <si>
    <t>10 years</t>
  </si>
  <si>
    <t>Business Combinations and Acquisitions - Fair Value of Assets and Liabilities Acquired (Details) - USD ($) $ in Thousands</t>
  </si>
  <si>
    <t>Oct. 26, 2016</t>
  </si>
  <si>
    <t>Dec. 31, 2013</t>
  </si>
  <si>
    <t>Fair value of assets acquired:</t>
  </si>
  <si>
    <t>Cash and cash equivalents</t>
  </si>
  <si>
    <t>Investment securities</t>
  </si>
  <si>
    <t>Premises and equipment</t>
  </si>
  <si>
    <t>Other intangible assets</t>
  </si>
  <si>
    <t>Deferred tax asset</t>
  </si>
  <si>
    <t>Total assets acquired</t>
  </si>
  <si>
    <t>Fair value of liabilities assumed:</t>
  </si>
  <si>
    <t>Long term debt and other borrowings</t>
  </si>
  <si>
    <t>Other liabilities</t>
  </si>
  <si>
    <t>Total liabilities assumed</t>
  </si>
  <si>
    <t>Net assets acquired</t>
  </si>
  <si>
    <t>Business Combinations and Acquisitions - Loans Acquired Not Subject to ASC 310-30 (Details) $ in Thousands</t>
  </si>
  <si>
    <t>Oct. 26, 2016USD ($)</t>
  </si>
  <si>
    <t>Fair Value of Acquired Loans</t>
  </si>
  <si>
    <t>Gross Contractual Amounts Receivable</t>
  </si>
  <si>
    <t>CommunityOne | PCI Loans</t>
  </si>
  <si>
    <t>Best Estimate of Contractual Cash Flows not to be Collected</t>
  </si>
  <si>
    <t>Business Combinations and Acquisitions -  Pro-forma Financial Information (Details) - CommunityOne - USD ($) $ / shares in Units, $ in Thousands</t>
  </si>
  <si>
    <t>Net interest income</t>
  </si>
  <si>
    <t>Basic earnings per share (in dollars per share)</t>
  </si>
  <si>
    <t>Diluted earnings per share (in dollars per share)</t>
  </si>
  <si>
    <t>Investment Securities - Additional Information (Detail) $ in Thousands</t>
  </si>
  <si>
    <t>Dec. 31, 2016USD ($)security</t>
  </si>
  <si>
    <t>Proceeds from sales and calls of securities available for sale</t>
  </si>
  <si>
    <t>Gross gains realized on sales and calls</t>
  </si>
  <si>
    <t>Gross losses realized on sales</t>
  </si>
  <si>
    <t>Number of securities in portfolio | security</t>
  </si>
  <si>
    <t>Number of securities in portfolio in an unrealized loss position | security</t>
  </si>
  <si>
    <t>Investment securities, carrying values</t>
  </si>
  <si>
    <t>Investment Securities - Amortized Cost and Estimated Fair Value of Investment Securities Available for Sale and Held to Maturity (Detail) - USD ($) $ in Thousands</t>
  </si>
  <si>
    <t>Schedule of Available-for-sale Securities [Line Items]</t>
  </si>
  <si>
    <t>Amortized Cost</t>
  </si>
  <si>
    <t>Unrealized Gains</t>
  </si>
  <si>
    <t>Unrealized Losses</t>
  </si>
  <si>
    <t>Available-for-sale securities</t>
  </si>
  <si>
    <t>Held-to-Maturity</t>
  </si>
  <si>
    <t>Investment securities held-to-maturity</t>
  </si>
  <si>
    <t>Corporate bonds</t>
  </si>
  <si>
    <t>State and political subdivisions—tax exempt</t>
  </si>
  <si>
    <t>Mortgage-backed securities—residential issued by government sponsored entities</t>
  </si>
  <si>
    <t>Industrial revenue bonds</t>
  </si>
  <si>
    <t>U.S. Government agencies</t>
  </si>
  <si>
    <t>State and political subdivisions—taxable</t>
  </si>
  <si>
    <t>Investment Securities - Estimated Fair Value of Investment Securities Available for Sale and Held to Maturity by Contractual Maturity (Detail) - USD ($) $ in Thousands</t>
  </si>
  <si>
    <t>Available-for-sale, Amortized Cost</t>
  </si>
  <si>
    <t>Available-for-sale, Estimated Fair Value</t>
  </si>
  <si>
    <t>Estimated Fair Value</t>
  </si>
  <si>
    <t>Available-for-sale Yield</t>
  </si>
  <si>
    <t>Yield (as percent)</t>
  </si>
  <si>
    <t>2.22%</t>
  </si>
  <si>
    <t>Held-to-maturity, Estimated Fair Values</t>
  </si>
  <si>
    <t>Held-to-maturity, Yield</t>
  </si>
  <si>
    <t>2.92%</t>
  </si>
  <si>
    <t>Debt securities</t>
  </si>
  <si>
    <t>Due in one year or less</t>
  </si>
  <si>
    <t>Due after one year through five years</t>
  </si>
  <si>
    <t>Due after five years through ten years</t>
  </si>
  <si>
    <t>Due after ten years</t>
  </si>
  <si>
    <t>Due in one year or less (as percent)</t>
  </si>
  <si>
    <t>0.00%</t>
  </si>
  <si>
    <t>Due after one year through five years (as percent)</t>
  </si>
  <si>
    <t>Due after five years through ten years (as percent)</t>
  </si>
  <si>
    <t>1.60%</t>
  </si>
  <si>
    <t>Due after ten years (as percent)</t>
  </si>
  <si>
    <t>2.79%</t>
  </si>
  <si>
    <t>Mortgage-backed securities—residential issued by government sponsored entities (as percent)</t>
  </si>
  <si>
    <t>2.19%</t>
  </si>
  <si>
    <t>4.80%</t>
  </si>
  <si>
    <t>4.90%</t>
  </si>
  <si>
    <t>4.37%</t>
  </si>
  <si>
    <t>2.33%</t>
  </si>
  <si>
    <t>Investment Securities - Securities with Unrealized Losses Not Recognized in Income (Detail) - USD ($) $ in Thousands</t>
  </si>
  <si>
    <t>Available-for-sale Securities, Continuous Unrealized Loss Position, Fair Value [Abstract]</t>
  </si>
  <si>
    <t>Estimated Fair Value, Less than 12 Months, Available-for-sale</t>
  </si>
  <si>
    <t>Estimated Fair Value, 12 Months or Longer, Available-for-sale</t>
  </si>
  <si>
    <t>Total, Estimated Fair Value, Available-for-sale</t>
  </si>
  <si>
    <t>Available-for-sale Securities, Continuous Unrealized Loss Position, Accumulated Loss [Abstract]</t>
  </si>
  <si>
    <t>Unrealized Losses, Less than 12 Months, Available-for-sale</t>
  </si>
  <si>
    <t>Unrealized Losses,12 Months or Longer, Available-for-sale</t>
  </si>
  <si>
    <t>Total, Unrealized Losses, Available-for-sale</t>
  </si>
  <si>
    <t>Held-to-maturity Securities, Continuous Unrealized Loss Position, Fair Value [Abstract]</t>
  </si>
  <si>
    <t>Estimated Fair Value, Less than 12 Months, Held-to-maturity</t>
  </si>
  <si>
    <t>Estimated Fair Value, 12 Months or Longer, Held-to-maturity</t>
  </si>
  <si>
    <t>Total, Estimated Fair Value, Held-to-maturity</t>
  </si>
  <si>
    <t>Held-to-maturity Securities, Continuous Unrealized Loss Position, Accumulated Loss [Abstract]</t>
  </si>
  <si>
    <t>Unrealized Losses, Less than 12 Months, Held-to-maturity</t>
  </si>
  <si>
    <t>Unrealized Losses, 12 Months or Longer, Held-to-maturity</t>
  </si>
  <si>
    <t>Total, Unrealized Losses, Held-to-maturity</t>
  </si>
  <si>
    <t>State and political subdivisions - tax exempt</t>
  </si>
  <si>
    <t>Investment Securities - Credit Losses Recognized in Earnings (Details) - USD ($) $ in Thousands</t>
  </si>
  <si>
    <t>Other than Temporary Impairment, Credit Losses Recognized in Earnings [Roll Forward]</t>
  </si>
  <si>
    <t>Beginning balance</t>
  </si>
  <si>
    <t>Credit losses recognized during the period</t>
  </si>
  <si>
    <t>Ending balance</t>
  </si>
  <si>
    <t>Loans - Major Classifications of Loans (Detail) - USD ($) $ in Thousands</t>
  </si>
  <si>
    <t>Accounts, Notes, Loans and Financing Receivable [Line Items]</t>
  </si>
  <si>
    <t>Total loans</t>
  </si>
  <si>
    <t>Total commercial real estate</t>
  </si>
  <si>
    <t>Total commercial real estate | Non-owner occupied commercial real estate</t>
  </si>
  <si>
    <t>Total commercial real estate | Other commercial construction and land</t>
  </si>
  <si>
    <t>Total commercial real estate | Multifamily commercial real estate</t>
  </si>
  <si>
    <t>Total commercial real estate | 1-4 family residential construction and land</t>
  </si>
  <si>
    <t>Total commercial</t>
  </si>
  <si>
    <t>Total commercial | Owner occupied commercial real estate</t>
  </si>
  <si>
    <t>Total commercial | Commercial and industrial loans</t>
  </si>
  <si>
    <t>Total commercial | Lease financing</t>
  </si>
  <si>
    <t>Total consumer</t>
  </si>
  <si>
    <t>Total consumer | 1-4 family residential</t>
  </si>
  <si>
    <t>Total consumer | Home equity loans</t>
  </si>
  <si>
    <t>Total consumer | Other consumer loans</t>
  </si>
  <si>
    <t>Loans - Additional Information (Detail) - USD ($) $ in Thousands</t>
  </si>
  <si>
    <t>Deferred loan origination costs</t>
  </si>
  <si>
    <t>Other | Farm land</t>
  </si>
  <si>
    <t>Other | State and political subdivision obligations</t>
  </si>
  <si>
    <t>Other | Deposit customer overdrafts</t>
  </si>
  <si>
    <t>Analysis of loans individually by classification of credit risk</t>
  </si>
  <si>
    <t>The Company analyzes loans individually by classifying the loans as to credit risk. This  analysis is performed at origination and upon identification of a material change for all loans, on an annual basis for commercial loans exceeding $0.5 million, and at least quarterly for commercial loans not rated Pass.</t>
  </si>
  <si>
    <t>Loans - Roll Forward of Accretable Yield (Detail) - USD ($) $ in Thousands</t>
  </si>
  <si>
    <t>Accretable Yield</t>
  </si>
  <si>
    <t>Balance at beginning of period</t>
  </si>
  <si>
    <t>New PCI loans purchased</t>
  </si>
  <si>
    <t>Accretion of income</t>
  </si>
  <si>
    <t>Reclassification from nonaccretable difference</t>
  </si>
  <si>
    <t>Balance at end of period</t>
  </si>
  <si>
    <t>Nonaccretable Difference</t>
  </si>
  <si>
    <t>Nonaccretable difference, balance at the end of the period</t>
  </si>
  <si>
    <t>Loans - PCI Loans (Details) - PCI Loans $ in Thousands</t>
  </si>
  <si>
    <t>Financing Receivable, Recorded Investment [Line Items]</t>
  </si>
  <si>
    <t>Contractual payments receivable for acquired loans at acquisition</t>
  </si>
  <si>
    <t>Cash flows expected to be collected at acquisition</t>
  </si>
  <si>
    <t>Fair value of acquired loans at acquisition</t>
  </si>
  <si>
    <t>Loans - Major Categories of Loans (Detail) - USD ($) $ in Thousands</t>
  </si>
  <si>
    <t>Non-covered loans</t>
  </si>
  <si>
    <t>Covered loans</t>
  </si>
  <si>
    <t>PCI Loans</t>
  </si>
  <si>
    <t>Non PCI New Loans</t>
  </si>
  <si>
    <t>Non PCI Acquired Loans</t>
  </si>
  <si>
    <t>Total commercial real estate | PCI Loans</t>
  </si>
  <si>
    <t>Total commercial real estate | Non PCI New Loans</t>
  </si>
  <si>
    <t>Total commercial real estate | Non PCI Acquired Loans</t>
  </si>
  <si>
    <t>Total commercial real estate | Non-owner occupied commercial real estate | PCI Loans</t>
  </si>
  <si>
    <t>Total commercial real estate | Non-owner occupied commercial real estate | Non PCI New Loans</t>
  </si>
  <si>
    <t>Total commercial real estate | Non-owner occupied commercial real estate | Non PCI Acquired Loans</t>
  </si>
  <si>
    <t>Total commercial real estate | Other commercial construction and land | PCI Loans</t>
  </si>
  <si>
    <t>Total commercial real estate | Other commercial construction and land | Non PCI New Loans</t>
  </si>
  <si>
    <t>Total commercial real estate | Other commercial construction and land | Non PCI Acquired Loans</t>
  </si>
  <si>
    <t>Total commercial real estate | Multifamily commercial real estate | PCI Loans</t>
  </si>
  <si>
    <t>Total commercial real estate | Multifamily commercial real estate | Non PCI New Loans</t>
  </si>
  <si>
    <t>Total commercial real estate | Multifamily commercial real estate | Non PCI Acquired Loans</t>
  </si>
  <si>
    <t>Total commercial real estate | 1-4 family residential construction and land | PCI Loans</t>
  </si>
  <si>
    <t>Total commercial real estate | 1-4 family residential construction and land | Non PCI New Loans</t>
  </si>
  <si>
    <t>Total commercial real estate | 1-4 family residential construction and land | Non PCI Acquired Loans</t>
  </si>
  <si>
    <t>Total commercial | PCI Loans</t>
  </si>
  <si>
    <t>Total commercial | Non PCI New Loans</t>
  </si>
  <si>
    <t>Total commercial | Non PCI Acquired Loans</t>
  </si>
  <si>
    <t>Total commercial | Owner occupied commercial real estate | PCI Loans</t>
  </si>
  <si>
    <t>Total commercial | Owner occupied commercial real estate | Non PCI New Loans</t>
  </si>
  <si>
    <t>Total commercial | Owner occupied commercial real estate | Non PCI Acquired Loans</t>
  </si>
  <si>
    <t>Total commercial | Commercial and industrial loans | PCI Loans</t>
  </si>
  <si>
    <t>Total commercial | Commercial and industrial loans | Non PCI New Loans</t>
  </si>
  <si>
    <t>Total commercial | Commercial and industrial loans | Non PCI Acquired Loans</t>
  </si>
  <si>
    <t>Total commercial | Lease financing | PCI Loans</t>
  </si>
  <si>
    <t>Total commercial | Lease financing | Non PCI New Loans</t>
  </si>
  <si>
    <t>Total commercial | Lease financing | Non PCI Acquired Loans</t>
  </si>
  <si>
    <t>Total consumer | PCI Loans</t>
  </si>
  <si>
    <t>Total consumer | Non PCI New Loans</t>
  </si>
  <si>
    <t>Total consumer | Non PCI Acquired Loans</t>
  </si>
  <si>
    <t>Total consumer | 1-4 family residential | PCI Loans</t>
  </si>
  <si>
    <t>Total consumer | 1-4 family residential | Non PCI New Loans</t>
  </si>
  <si>
    <t>Total consumer | 1-4 family residential | Non PCI Acquired Loans</t>
  </si>
  <si>
    <t>Total consumer | Home equity loans | PCI Loans</t>
  </si>
  <si>
    <t>Total consumer | Home equity loans | Non PCI New Loans</t>
  </si>
  <si>
    <t>Total consumer | Home equity loans | Non PCI Acquired Loans</t>
  </si>
  <si>
    <t>Total consumer | Other consumer loans | PCI Loans</t>
  </si>
  <si>
    <t>Total consumer | Other consumer loans | Non PCI New Loans</t>
  </si>
  <si>
    <t>Total consumer | Other consumer loans | Non PCI Acquired Loans</t>
  </si>
  <si>
    <t>Other | PCI Loans</t>
  </si>
  <si>
    <t>Other | Non PCI New Loans</t>
  </si>
  <si>
    <t>Other | Non PCI Acquired Loans</t>
  </si>
  <si>
    <t>Loans - Aging of the Recorded Investment in Past Due Loans, Based on Contractual Terms (Detail) - USD ($) $ in Thousands</t>
  </si>
  <si>
    <t>[1]</t>
  </si>
  <si>
    <t>Non-purchased credit impaired loans</t>
  </si>
  <si>
    <t>Total commercial real estate | Non-purchased credit impaired loans</t>
  </si>
  <si>
    <t>Total commercial real estate | Non-owner occupied commercial real estate | Non-purchased credit impaired loans</t>
  </si>
  <si>
    <t>Total commercial real estate | Other commercial construction and land | Non-purchased credit impaired loans</t>
  </si>
  <si>
    <t>Total commercial real estate | Multifamily commercial real estate | Non-purchased credit impaired loans</t>
  </si>
  <si>
    <t>Total commercial real estate | 1-4 family residential construction and land | Non-purchased credit impaired loans</t>
  </si>
  <si>
    <t>Total commercial | Non-purchased credit impaired loans</t>
  </si>
  <si>
    <t>Total commercial | Owner occupied commercial real estate | Non-purchased credit impaired loans</t>
  </si>
  <si>
    <t>Total commercial | Commercial and industrial loans | Non-purchased credit impaired loans</t>
  </si>
  <si>
    <t>Total commercial | Lease financing | Non-purchased credit impaired loans</t>
  </si>
  <si>
    <t>Total consumer | Non-purchased credit impaired loans</t>
  </si>
  <si>
    <t>Total consumer | 1-4 family residential | Non-purchased credit impaired loans</t>
  </si>
  <si>
    <t>Total consumer | Home equity loans | Non-purchased credit impaired loans</t>
  </si>
  <si>
    <t>Total consumer | Other consumer loans | Non-purchased credit impaired loans</t>
  </si>
  <si>
    <t>Other | Non-purchased credit impaired loans</t>
  </si>
  <si>
    <t>Non-Covered | PCI Loans</t>
  </si>
  <si>
    <t>Non-accrual</t>
  </si>
  <si>
    <t>Non-Covered | Non-purchased credit impaired loans</t>
  </si>
  <si>
    <t>Non-Covered | Total commercial real estate | PCI Loans</t>
  </si>
  <si>
    <t>Non-Covered | Total commercial real estate | Non-purchased credit impaired loans</t>
  </si>
  <si>
    <t>Non-Covered | Total commercial real estate | Non-owner occupied commercial real estate | PCI Loans</t>
  </si>
  <si>
    <t>Non-Covered | Total commercial real estate | Non-owner occupied commercial real estate | Non-purchased credit impaired loans</t>
  </si>
  <si>
    <t>Non-Covered | Total commercial real estate | Other commercial construction and land | PCI Loans</t>
  </si>
  <si>
    <t>Non-Covered | Total commercial real estate | Other commercial construction and land | Non-purchased credit impaired loans</t>
  </si>
  <si>
    <t>Non-Covered | Total commercial real estate | Multifamily commercial real estate | PCI Loans</t>
  </si>
  <si>
    <t>Non-Covered | Total commercial real estate | Multifamily commercial real estate | Non-purchased credit impaired loans</t>
  </si>
  <si>
    <t>Non-Covered | Total commercial real estate | 1-4 family residential construction and land | PCI Loans</t>
  </si>
  <si>
    <t>Non-Covered | Total commercial real estate | 1-4 family residential construction and land | Non-purchased credit impaired loans</t>
  </si>
  <si>
    <t>Non-Covered | Total commercial | PCI Loans</t>
  </si>
  <si>
    <t>Non-Covered | Total commercial | Non-purchased credit impaired loans</t>
  </si>
  <si>
    <t>Non-Covered | Total commercial | Owner occupied commercial real estate | PCI Loans</t>
  </si>
  <si>
    <t>Non-Covered | Total commercial | Owner occupied commercial real estate | Non-purchased credit impaired loans</t>
  </si>
  <si>
    <t>Non-Covered | Total commercial | Commercial and industrial loans | PCI Loans</t>
  </si>
  <si>
    <t>Non-Covered | Total commercial | Commercial and industrial loans | Non-purchased credit impaired loans</t>
  </si>
  <si>
    <t>Non-Covered | Total commercial | Lease financing | PCI Loans</t>
  </si>
  <si>
    <t>Non-Covered | Total commercial | Lease financing | Non-purchased credit impaired loans</t>
  </si>
  <si>
    <t>Non-Covered | Total consumer | PCI Loans</t>
  </si>
  <si>
    <t>Non-Covered | Total consumer | Non-purchased credit impaired loans</t>
  </si>
  <si>
    <t>Non-Covered | Total consumer | 1-4 family residential | PCI Loans</t>
  </si>
  <si>
    <t>Non-Covered | Total consumer | 1-4 family residential | Non-purchased credit impaired loans</t>
  </si>
  <si>
    <t>Non-Covered | Total consumer | Home equity loans | PCI Loans</t>
  </si>
  <si>
    <t>Non-Covered | Total consumer | Home equity loans | Non-purchased credit impaired loans</t>
  </si>
  <si>
    <t>Non-Covered | Total consumer | Other consumer loans | PCI Loans</t>
  </si>
  <si>
    <t>Non-Covered | Total consumer | Other consumer loans | Non-purchased credit impaired loans</t>
  </si>
  <si>
    <t>Non-Covered | Other | PCI Loans</t>
  </si>
  <si>
    <t>Non-Covered | Other | Non-purchased credit impaired loans</t>
  </si>
  <si>
    <t>Covered | PCI Loans</t>
  </si>
  <si>
    <t>Covered | Non-purchased credit impaired loans</t>
  </si>
  <si>
    <t>Covered | Total commercial real estate | PCI Loans</t>
  </si>
  <si>
    <t>Covered | Total commercial real estate | Non-purchased credit impaired loans</t>
  </si>
  <si>
    <t>Covered | Total commercial real estate | Non-owner occupied commercial real estate | PCI Loans</t>
  </si>
  <si>
    <t>Covered | Total commercial real estate | Non-owner occupied commercial real estate | Non-purchased credit impaired loans</t>
  </si>
  <si>
    <t>Covered | Total commercial real estate | Other commercial construction and land | PCI Loans</t>
  </si>
  <si>
    <t>Covered | Total commercial real estate | Other commercial construction and land | Non-purchased credit impaired loans</t>
  </si>
  <si>
    <t>Covered | Total commercial real estate | Multifamily commercial real estate | PCI Loans</t>
  </si>
  <si>
    <t>Covered | Total commercial real estate | Multifamily commercial real estate | Non-purchased credit impaired loans</t>
  </si>
  <si>
    <t>Covered | Total commercial real estate | 1-4 family residential construction and land | PCI Loans</t>
  </si>
  <si>
    <t>Covered | Total commercial real estate | 1-4 family residential construction and land | Non-purchased credit impaired loans</t>
  </si>
  <si>
    <t>Covered | Total commercial | PCI Loans</t>
  </si>
  <si>
    <t>Covered | Total commercial | Non-purchased credit impaired loans</t>
  </si>
  <si>
    <t>Covered | Total commercial | Owner occupied commercial real estate | PCI Loans</t>
  </si>
  <si>
    <t>Covered | Total commercial | Owner occupied commercial real estate | Non-purchased credit impaired loans</t>
  </si>
  <si>
    <t>Covered | Total commercial | Commercial and industrial loans | PCI Loans</t>
  </si>
  <si>
    <t>Covered | Total commercial | Commercial and industrial loans | Non-purchased credit impaired loans</t>
  </si>
  <si>
    <t>Covered | Total commercial | Lease financing | PCI Loans</t>
  </si>
  <si>
    <t>Covered | Total commercial | Lease financing | Non-purchased credit impaired loans</t>
  </si>
  <si>
    <t>Covered | Total consumer | PCI Loans</t>
  </si>
  <si>
    <t>Covered | Total consumer | Non-purchased credit impaired loans</t>
  </si>
  <si>
    <t>Covered | Total consumer | 1-4 family residential | PCI Loans</t>
  </si>
  <si>
    <t>Covered | Total consumer | 1-4 family residential | Non-purchased credit impaired loans</t>
  </si>
  <si>
    <t>Covered | Total consumer | Home equity loans | PCI Loans</t>
  </si>
  <si>
    <t>Covered | Total consumer | Home equity loans | Non-purchased credit impaired loans</t>
  </si>
  <si>
    <t>Covered | Total consumer | Other consumer loans | PCI Loans</t>
  </si>
  <si>
    <t>Covered | Total consumer | Other consumer loans | Non-purchased credit impaired loans</t>
  </si>
  <si>
    <t>Covered | Other | PCI Loans</t>
  </si>
  <si>
    <t>Covered | Other | Non-purchased credit impaired loans</t>
  </si>
  <si>
    <t>30-89 Days Past Due | Non-Covered | PCI Loans</t>
  </si>
  <si>
    <t>Recorded investment, past due</t>
  </si>
  <si>
    <t>30-89 Days Past Due | Non-Covered | Non-purchased credit impaired loans</t>
  </si>
  <si>
    <t>30-89 Days Past Due | Non-Covered | Total commercial real estate | PCI Loans</t>
  </si>
  <si>
    <t>30-89 Days Past Due | Non-Covered | Total commercial real estate | Non-purchased credit impaired loans</t>
  </si>
  <si>
    <t>30-89 Days Past Due | Non-Covered | Total commercial real estate | Non-owner occupied commercial real estate | PCI Loans</t>
  </si>
  <si>
    <t>30-89 Days Past Due | Non-Covered | Total commercial real estate | Non-owner occupied commercial real estate | Non-purchased credit impaired loans</t>
  </si>
  <si>
    <t>30-89 Days Past Due | Non-Covered | Total commercial real estate | Other commercial construction and land | PCI Loans</t>
  </si>
  <si>
    <t>30-89 Days Past Due | Non-Covered | Total commercial real estate | Other commercial construction and land | Non-purchased credit impaired loans</t>
  </si>
  <si>
    <t>30-89 Days Past Due | Non-Covered | Total commercial real estate | Multifamily commercial real estate | PCI Loans</t>
  </si>
  <si>
    <t>30-89 Days Past Due | Non-Covered | Total commercial real estate | Multifamily commercial real estate | Non-purchased credit impaired loans</t>
  </si>
  <si>
    <t>30-89 Days Past Due | Non-Covered | Total commercial real estate | 1-4 family residential construction and land | PCI Loans</t>
  </si>
  <si>
    <t>30-89 Days Past Due | Non-Covered | Total commercial real estate | 1-4 family residential construction and land | Non-purchased credit impaired loans</t>
  </si>
  <si>
    <t>30-89 Days Past Due | Non-Covered | Total commercial | PCI Loans</t>
  </si>
  <si>
    <t>30-89 Days Past Due | Non-Covered | Total commercial | Non-purchased credit impaired loans</t>
  </si>
  <si>
    <t>30-89 Days Past Due | Non-Covered | Total commercial | Owner occupied commercial real estate | PCI Loans</t>
  </si>
  <si>
    <t>30-89 Days Past Due | Non-Covered | Total commercial | Owner occupied commercial real estate | Non-purchased credit impaired loans</t>
  </si>
  <si>
    <t>30-89 Days Past Due | Non-Covered | Total commercial | Commercial and industrial loans | PCI Loans</t>
  </si>
  <si>
    <t>30-89 Days Past Due | Non-Covered | Total commercial | Commercial and industrial loans | Non-purchased credit impaired loans</t>
  </si>
  <si>
    <t>30-89 Days Past Due | Non-Covered | Total commercial | Lease financing | PCI Loans</t>
  </si>
  <si>
    <t>30-89 Days Past Due | Non-Covered | Total commercial | Lease financing | Non-purchased credit impaired loans</t>
  </si>
  <si>
    <t>30-89 Days Past Due | Non-Covered | Total consumer | PCI Loans</t>
  </si>
  <si>
    <t>30-89 Days Past Due | Non-Covered | Total consumer | Non-purchased credit impaired loans</t>
  </si>
  <si>
    <t>30-89 Days Past Due | Non-Covered | Total consumer | 1-4 family residential | PCI Loans</t>
  </si>
  <si>
    <t>30-89 Days Past Due | Non-Covered | Total consumer | 1-4 family residential | Non-purchased credit impaired loans</t>
  </si>
  <si>
    <t>30-89 Days Past Due | Non-Covered | Total consumer | Home equity loans | PCI Loans</t>
  </si>
  <si>
    <t>30-89 Days Past Due | Non-Covered | Total consumer | Home equity loans | Non-purchased credit impaired loans</t>
  </si>
  <si>
    <t>30-89 Days Past Due | Non-Covered | Total consumer | Other consumer loans | PCI Loans</t>
  </si>
  <si>
    <t>30-89 Days Past Due | Non-Covered | Total consumer | Other consumer loans | Non-purchased credit impaired loans</t>
  </si>
  <si>
    <t>30-89 Days Past Due | Non-Covered | Other | PCI Loans</t>
  </si>
  <si>
    <t>30-89 Days Past Due | Non-Covered | Other | Non-purchased credit impaired loans</t>
  </si>
  <si>
    <t>30-89 Days Past Due | Covered | PCI Loans</t>
  </si>
  <si>
    <t>30-89 Days Past Due | Covered | Non-purchased credit impaired loans</t>
  </si>
  <si>
    <t>30-89 Days Past Due | Covered | Total commercial real estate | PCI Loans</t>
  </si>
  <si>
    <t>30-89 Days Past Due | Covered | Total commercial real estate | Non-purchased credit impaired loans</t>
  </si>
  <si>
    <t>30-89 Days Past Due | Covered | Total commercial real estate | Non-owner occupied commercial real estate | PCI Loans</t>
  </si>
  <si>
    <t>30-89 Days Past Due | Covered | Total commercial real estate | Non-owner occupied commercial real estate | Non-purchased credit impaired loans</t>
  </si>
  <si>
    <t>30-89 Days Past Due | Covered | Total commercial real estate | Other commercial construction and land | PCI Loans</t>
  </si>
  <si>
    <t>30-89 Days Past Due | Covered | Total commercial real estate | Other commercial construction and land | Non-purchased credit impaired loans</t>
  </si>
  <si>
    <t>30-89 Days Past Due | Covered | Total commercial real estate | Multifamily commercial real estate | PCI Loans</t>
  </si>
  <si>
    <t>30-89 Days Past Due | Covered | Total commercial real estate | Multifamily commercial real estate | Non-purchased credit impaired loans</t>
  </si>
  <si>
    <t>30-89 Days Past Due | Covered | Total commercial real estate | 1-4 family residential construction and land | PCI Loans</t>
  </si>
  <si>
    <t>30-89 Days Past Due | Covered | Total commercial real estate | 1-4 family residential construction and land | Non-purchased credit impaired loans</t>
  </si>
  <si>
    <t>30-89 Days Past Due | Covered | Total commercial | PCI Loans</t>
  </si>
  <si>
    <t>30-89 Days Past Due | Covered | Total commercial | Non-purchased credit impaired loans</t>
  </si>
  <si>
    <t>30-89 Days Past Due | Covered | Total commercial | Owner occupied commercial real estate | PCI Loans</t>
  </si>
  <si>
    <t>30-89 Days Past Due | Covered | Total commercial | Owner occupied commercial real estate | Non-purchased credit impaired loans</t>
  </si>
  <si>
    <t>30-89 Days Past Due | Covered | Total commercial | Commercial and industrial loans | PCI Loans</t>
  </si>
  <si>
    <t>30-89 Days Past Due | Covered | Total commercial | Commercial and industrial loans | Non-purchased credit impaired loans</t>
  </si>
  <si>
    <t>30-89 Days Past Due | Covered | Total commercial | Lease financing | PCI Loans</t>
  </si>
  <si>
    <t>30-89 Days Past Due | Covered | Total commercial | Lease financing | Non-purchased credit impaired loans</t>
  </si>
  <si>
    <t>30-89 Days Past Due | Covered | Total consumer | PCI Loans</t>
  </si>
  <si>
    <t>30-89 Days Past Due | Covered | Total consumer | Non-purchased credit impaired loans</t>
  </si>
  <si>
    <t>30-89 Days Past Due | Covered | Total consumer | 1-4 family residential | PCI Loans</t>
  </si>
  <si>
    <t>30-89 Days Past Due | Covered | Total consumer | 1-4 family residential | Non-purchased credit impaired loans</t>
  </si>
  <si>
    <t>30-89 Days Past Due | Covered | Total consumer | Home equity loans | PCI Loans</t>
  </si>
  <si>
    <t>30-89 Days Past Due | Covered | Total consumer | Home equity loans | Non-purchased credit impaired loans</t>
  </si>
  <si>
    <t>30-89 Days Past Due | Covered | Total consumer | Other consumer loans | PCI Loans</t>
  </si>
  <si>
    <t>30-89 Days Past Due | Covered | Total consumer | Other consumer loans | Non-purchased credit impaired loans</t>
  </si>
  <si>
    <t>30-89 Days Past Due | Covered | Other | PCI Loans</t>
  </si>
  <si>
    <t>30-89 Days Past Due | Covered | Other | Non-purchased credit impaired loans</t>
  </si>
  <si>
    <t>Greater than 90 Days Past Due and Still Accruing/Accreting | Non-Covered | PCI Loans</t>
  </si>
  <si>
    <t>Greater than 90 Days Past Due and Still Accruing/Accreting | Non-Covered | Non-purchased credit impaired loans</t>
  </si>
  <si>
    <t>Greater than 90 Days Past Due and Still Accruing/Accreting | Non-Covered | Total commercial real estate | PCI Loans</t>
  </si>
  <si>
    <t>Greater than 90 Days Past Due and Still Accruing/Accreting | Non-Covered | Total commercial real estate | Non-purchased credit impaired loans</t>
  </si>
  <si>
    <t>Greater than 90 Days Past Due and Still Accruing/Accreting | Non-Covered | Total commercial real estate | Non-owner occupied commercial real estate | PCI Loans</t>
  </si>
  <si>
    <t>Greater than 90 Days Past Due and Still Accruing/Accreting | Non-Covered | Total commercial real estate | Non-owner occupied commercial real estate | Non-purchased credit impaired loans</t>
  </si>
  <si>
    <t>Greater than 90 Days Past Due and Still Accruing/Accreting | Non-Covered | Total commercial real estate | Other commercial construction and land | PCI Loans</t>
  </si>
  <si>
    <t>Greater than 90 Days Past Due and Still Accruing/Accreting | Non-Covered | Total commercial real estate | Other commercial construction and land | Non-purchased credit impaired loans</t>
  </si>
  <si>
    <t>Greater than 90 Days Past Due and Still Accruing/Accreting | Non-Covered | Total commercial real estate | Multifamily commercial real estate | PCI Loans</t>
  </si>
  <si>
    <t>Greater than 90 Days Past Due and Still Accruing/Accreting | Non-Covered | Total commercial real estate | Multifamily commercial real estate | Non-purchased credit impaired loans</t>
  </si>
  <si>
    <t>Greater than 90 Days Past Due and Still Accruing/Accreting | Non-Covered | Total commercial real estate | 1-4 family residential construction and land | PCI Loans</t>
  </si>
  <si>
    <t>Greater than 90 Days Past Due and Still Accruing/Accreting | Non-Covered | Total commercial real estate | 1-4 family residential construction and land | Non-purchased credit impaired loans</t>
  </si>
  <si>
    <t>Greater than 90 Days Past Due and Still Accruing/Accreting | Non-Covered | Total commercial | PCI Loans</t>
  </si>
  <si>
    <t>Greater than 90 Days Past Due and Still Accruing/Accreting | Non-Covered | Total commercial | Non-purchased credit impaired loans</t>
  </si>
  <si>
    <t>Greater than 90 Days Past Due and Still Accruing/Accreting | Non-Covered | Total commercial | Owner occupied commercial real estate | PCI Loans</t>
  </si>
  <si>
    <t>Greater than 90 Days Past Due and Still Accruing/Accreting | Non-Covered | Total commercial | Owner occupied commercial real estate | Non-purchased credit impaired loans</t>
  </si>
  <si>
    <t>Greater than 90 Days Past Due and Still Accruing/Accreting | Non-Covered | Total commercial | Commercial and industrial loans | PCI Loans</t>
  </si>
  <si>
    <t>Greater than 90 Days Past Due and Still Accruing/Accreting | Non-Covered | Total commercial | Commercial and industrial loans | Non-purchased credit impaired loans</t>
  </si>
  <si>
    <t>Greater than 90 Days Past Due and Still Accruing/Accreting | Non-Covered | Total commercial | Lease financing | PCI Loans</t>
  </si>
  <si>
    <t>Greater than 90 Days Past Due and Still Accruing/Accreting | Non-Covered | Total commercial | Lease financing | Non-purchased credit impaired loans</t>
  </si>
  <si>
    <t>Greater than 90 Days Past Due and Still Accruing/Accreting | Non-Covered | Total consumer | PCI Loans</t>
  </si>
  <si>
    <t>Greater than 90 Days Past Due and Still Accruing/Accreting | Non-Covered | Total consumer | Non-purchased credit impaired loans</t>
  </si>
  <si>
    <t>Greater than 90 Days Past Due and Still Accruing/Accreting | Non-Covered | Total consumer | 1-4 family residential | PCI Loans</t>
  </si>
  <si>
    <t>Greater than 90 Days Past Due and Still Accruing/Accreting | Non-Covered | Total consumer | 1-4 family residential | Non-purchased credit impaired loans</t>
  </si>
  <si>
    <t>Greater than 90 Days Past Due and Still Accruing/Accreting | Non-Covered | Total consumer | Home equity loans | PCI Loans</t>
  </si>
  <si>
    <t>Greater than 90 Days Past Due and Still Accruing/Accreting | Non-Covered | Total consumer | Home equity loans | Non-purchased credit impaired loans</t>
  </si>
  <si>
    <t>Greater than 90 Days Past Due and Still Accruing/Accreting | Non-Covered | Total consumer | Other consumer loans | PCI Loans</t>
  </si>
  <si>
    <t>Greater than 90 Days Past Due and Still Accruing/Accreting | Non-Covered | Total consumer | Other consumer loans | Non-purchased credit impaired loans</t>
  </si>
  <si>
    <t>Greater than 90 Days Past Due and Still Accruing/Accreting | Non-Covered | Other | PCI Loans</t>
  </si>
  <si>
    <t>Greater than 90 Days Past Due and Still Accruing/Accreting | Non-Covered | Other | Non-purchased credit impaired loans</t>
  </si>
  <si>
    <t>Greater than 90 Days Past Due and Still Accruing/Accreting | Covered | PCI Loans</t>
  </si>
  <si>
    <t>Greater than 90 Days Past Due and Still Accruing/Accreting | Covered | Non-purchased credit impaired loans</t>
  </si>
  <si>
    <t>Greater than 90 Days Past Due and Still Accruing/Accreting | Covered | Total commercial real estate | PCI Loans</t>
  </si>
  <si>
    <t>Greater than 90 Days Past Due and Still Accruing/Accreting | Covered | Total commercial real estate | Non-purchased credit impaired loans</t>
  </si>
  <si>
    <t>Greater than 90 Days Past Due and Still Accruing/Accreting | Covered | Total commercial real estate | Non-owner occupied commercial real estate | PCI Loans</t>
  </si>
  <si>
    <t>Greater than 90 Days Past Due and Still Accruing/Accreting | Covered | Total commercial real estate | Non-owner occupied commercial real estate | Non-purchased credit impaired loans</t>
  </si>
  <si>
    <t>Greater than 90 Days Past Due and Still Accruing/Accreting | Covered | Total commercial real estate | Other commercial construction and land | PCI Loans</t>
  </si>
  <si>
    <t>Greater than 90 Days Past Due and Still Accruing/Accreting | Covered | Total commercial real estate | Other commercial construction and land | Non-purchased credit impaired loans</t>
  </si>
  <si>
    <t>Greater than 90 Days Past Due and Still Accruing/Accreting | Covered | Total commercial real estate | Multifamily commercial real estate | PCI Loans</t>
  </si>
  <si>
    <t>Greater than 90 Days Past Due and Still Accruing/Accreting | Covered | Total commercial real estate | Multifamily commercial real estate | Non-purchased credit impaired loans</t>
  </si>
  <si>
    <t>Greater than 90 Days Past Due and Still Accruing/Accreting | Covered | Total commercial real estate | 1-4 family residential construction and land | PCI Loans</t>
  </si>
  <si>
    <t>Greater than 90 Days Past Due and Still Accruing/Accreting | Covered | Total commercial real estate | 1-4 family residential construction and land | Non-purchased credit impaired loans</t>
  </si>
  <si>
    <t>Greater than 90 Days Past Due and Still Accruing/Accreting | Covered | Total commercial | PCI Loans</t>
  </si>
  <si>
    <t>Greater than 90 Days Past Due and Still Accruing/Accreting | Covered | Total commercial | Non-purchased credit impaired loans</t>
  </si>
  <si>
    <t>Greater than 90 Days Past Due and Still Accruing/Accreting | Covered | Total commercial | Owner occupied commercial real estate | PCI Loans</t>
  </si>
  <si>
    <t>Greater than 90 Days Past Due and Still Accruing/Accreting | Covered | Total commercial | Owner occupied commercial real estate | Non-purchased credit impaired loans</t>
  </si>
  <si>
    <t>Greater than 90 Days Past Due and Still Accruing/Accreting | Covered | Total commercial | Commercial and industrial loans | PCI Loans</t>
  </si>
  <si>
    <t>Greater than 90 Days Past Due and Still Accruing/Accreting | Covered | Total commercial | Commercial and industrial loans | Non-purchased credit impaired loans</t>
  </si>
  <si>
    <t>Greater than 90 Days Past Due and Still Accruing/Accreting | Covered | Total commercial | Lease financing | PCI Loans</t>
  </si>
  <si>
    <t>Greater than 90 Days Past Due and Still Accruing/Accreting | Covered | Total commercial | Lease financing | Non-purchased credit impaired loans</t>
  </si>
  <si>
    <t>Greater than 90 Days Past Due and Still Accruing/Accreting | Covered | Total consumer | PCI Loans</t>
  </si>
  <si>
    <t>Greater than 90 Days Past Due and Still Accruing/Accreting | Covered | Total consumer | Non-purchased credit impaired loans</t>
  </si>
  <si>
    <t>Greater than 90 Days Past Due and Still Accruing/Accreting | Covered | Total consumer | 1-4 family residential | PCI Loans</t>
  </si>
  <si>
    <t>Greater than 90 Days Past Due and Still Accruing/Accreting | Covered | Total consumer | 1-4 family residential | Non-purchased credit impaired loans</t>
  </si>
  <si>
    <t>Greater than 90 Days Past Due and Still Accruing/Accreting | Covered | Total consumer | Home equity loans | PCI Loans</t>
  </si>
  <si>
    <t>Greater than 90 Days Past Due and Still Accruing/Accreting | Covered | Total consumer | Home equity loans | Non-purchased credit impaired loans</t>
  </si>
  <si>
    <t>Greater than 90 Days Past Due and Still Accruing/Accreting | Covered | Total consumer | Other consumer loans | PCI Loans</t>
  </si>
  <si>
    <t>Greater than 90 Days Past Due and Still Accruing/Accreting | Covered | Total consumer | Other consumer loans | Non-purchased credit impaired loans</t>
  </si>
  <si>
    <t>Greater than 90 Days Past Due and Still Accruing/Accreting | Covered | Other | PCI Loans</t>
  </si>
  <si>
    <t>Greater than 90 Days Past Due and Still Accruing/Accreting | Covered | Other | Non-purchased credit impaired loans</t>
  </si>
  <si>
    <t>Pooled PCI loans are not classified as nonaccrual as they are considered to be accruing because their interest income relates to the accretable yield recognized under accounting for purchased credit-impaired loans and not to contractual interest payments.</t>
  </si>
  <si>
    <t>Loans - Loans, Excluding Purchased Credit-Impaired Loans by Internal Ratings (Detail) - USD ($) $ in Thousands</t>
  </si>
  <si>
    <t>Pass</t>
  </si>
  <si>
    <t>Special Mention</t>
  </si>
  <si>
    <t>Substandard Accruing/Accreting</t>
  </si>
  <si>
    <t>Substandard Nonaccrual</t>
  </si>
  <si>
    <t>Doubtful</t>
  </si>
  <si>
    <t>Total commercial real estate | Pass</t>
  </si>
  <si>
    <t>Total commercial real estate | Special Mention</t>
  </si>
  <si>
    <t>Total commercial real estate | Substandard Accruing/Accreting</t>
  </si>
  <si>
    <t>Total commercial real estate | Substandard Nonaccrual</t>
  </si>
  <si>
    <t>Total commercial real estate | Doubtful</t>
  </si>
  <si>
    <t>Total commercial real estate | Non-owner occupied commercial real estate | Pass</t>
  </si>
  <si>
    <t>Total commercial real estate | Non-owner occupied commercial real estate | Special Mention</t>
  </si>
  <si>
    <t>Total commercial real estate | Non-owner occupied commercial real estate | Substandard Accruing/Accreting</t>
  </si>
  <si>
    <t>Total commercial real estate | Non-owner occupied commercial real estate | Substandard Nonaccrual</t>
  </si>
  <si>
    <t>Total commercial real estate | Non-owner occupied commercial real estate | Doubtful</t>
  </si>
  <si>
    <t>Total commercial real estate | Other commercial construction and land | Pass</t>
  </si>
  <si>
    <t>Total commercial real estate | Other commercial construction and land | Special Mention</t>
  </si>
  <si>
    <t>Total commercial real estate | Other commercial construction and land | Substandard Accruing/Accreting</t>
  </si>
  <si>
    <t>Total commercial real estate | Other commercial construction and land | Substandard Nonaccrual</t>
  </si>
  <si>
    <t>Total commercial real estate | Other commercial construction and land | Doubtful</t>
  </si>
  <si>
    <t>Total commercial real estate | Multifamily commercial real estate | Pass</t>
  </si>
  <si>
    <t>Total commercial real estate | Multifamily commercial real estate | Special Mention</t>
  </si>
  <si>
    <t>Total commercial real estate | Multifamily commercial real estate | Substandard Accruing/Accreting</t>
  </si>
  <si>
    <t>Total commercial real estate | Multifamily commercial real estate | Substandard Nonaccrual</t>
  </si>
  <si>
    <t>Total commercial real estate | Multifamily commercial real estate | Doubtful</t>
  </si>
  <si>
    <t>Total commercial real estate | 1-4 family residential construction and land | Pass</t>
  </si>
  <si>
    <t>Total commercial real estate | 1-4 family residential construction and land | Special Mention</t>
  </si>
  <si>
    <t>Total commercial real estate | 1-4 family residential construction and land | Substandard Accruing/Accreting</t>
  </si>
  <si>
    <t>Total commercial real estate | 1-4 family residential construction and land | Substandard Nonaccrual</t>
  </si>
  <si>
    <t>Total commercial real estate | 1-4 family residential construction and land | Doubtful</t>
  </si>
  <si>
    <t>Total commercial | Pass</t>
  </si>
  <si>
    <t>Total commercial | Special Mention</t>
  </si>
  <si>
    <t>Total commercial | Substandard Accruing/Accreting</t>
  </si>
  <si>
    <t>Total commercial | Substandard Nonaccrual</t>
  </si>
  <si>
    <t>Total commercial | Doubtful</t>
  </si>
  <si>
    <t>Total commercial | Owner occupied commercial real estate | Pass</t>
  </si>
  <si>
    <t>Total commercial | Owner occupied commercial real estate | Special Mention</t>
  </si>
  <si>
    <t>Total commercial | Owner occupied commercial real estate | Substandard Accruing/Accreting</t>
  </si>
  <si>
    <t>Total commercial | Owner occupied commercial real estate | Substandard Nonaccrual</t>
  </si>
  <si>
    <t>Total commercial | Owner occupied commercial real estate | Doubtful</t>
  </si>
  <si>
    <t>Total commercial | Commercial and industrial loans | Pass</t>
  </si>
  <si>
    <t>Total commercial | Commercial and industrial loans | Special Mention</t>
  </si>
  <si>
    <t>Total commercial | Commercial and industrial loans | Substandard Accruing/Accreting</t>
  </si>
  <si>
    <t>Total commercial | Commercial and industrial loans | Substandard Nonaccrual</t>
  </si>
  <si>
    <t>Total commercial | Commercial and industrial loans | Doubtful</t>
  </si>
  <si>
    <t>Total commercial | Lease financing | Pass</t>
  </si>
  <si>
    <t>Total commercial | Lease financing | Special Mention</t>
  </si>
  <si>
    <t>Total commercial | Lease financing | Substandard Accruing/Accreting</t>
  </si>
  <si>
    <t>Total commercial | Lease financing | Substandard Nonaccrual</t>
  </si>
  <si>
    <t>Total commercial | Lease financing | Doubtful</t>
  </si>
  <si>
    <t>Total consumer | Pass</t>
  </si>
  <si>
    <t>Total consumer | Special Mention</t>
  </si>
  <si>
    <t>Total consumer | Substandard Accruing/Accreting</t>
  </si>
  <si>
    <t>Total consumer | Substandard Nonaccrual</t>
  </si>
  <si>
    <t>Total consumer | Doubtful</t>
  </si>
  <si>
    <t>Total consumer | 1-4 family residential | Pass</t>
  </si>
  <si>
    <t>Total consumer | 1-4 family residential | Special Mention</t>
  </si>
  <si>
    <t>Total consumer | 1-4 family residential | Substandard Accruing/Accreting</t>
  </si>
  <si>
    <t>Total consumer | 1-4 family residential | Substandard Nonaccrual</t>
  </si>
  <si>
    <t>Total consumer | 1-4 family residential | Doubtful</t>
  </si>
  <si>
    <t>Total consumer | Home equity loans | Pass</t>
  </si>
  <si>
    <t>Total consumer | Home equity loans | Special Mention</t>
  </si>
  <si>
    <t>Total consumer | Home equity loans | Substandard Accruing/Accreting</t>
  </si>
  <si>
    <t>Total consumer | Home equity loans | Substandard Nonaccrual</t>
  </si>
  <si>
    <t>Total consumer | Home equity loans | Doubtful</t>
  </si>
  <si>
    <t>Total consumer | Other consumer loans | Pass</t>
  </si>
  <si>
    <t>Total consumer | Other consumer loans | Special Mention</t>
  </si>
  <si>
    <t>Total consumer | Other consumer loans | Substandard Accruing/Accreting</t>
  </si>
  <si>
    <t>Total consumer | Other consumer loans | Substandard Nonaccrual</t>
  </si>
  <si>
    <t>Total consumer | Other consumer loans | Doubtful</t>
  </si>
  <si>
    <t>Other | Pass</t>
  </si>
  <si>
    <t>Other | Special Mention</t>
  </si>
  <si>
    <t>Other | Substandard Accruing/Accreting</t>
  </si>
  <si>
    <t>Other | Substandard Nonaccrual</t>
  </si>
  <si>
    <t>Other | Doubtful</t>
  </si>
  <si>
    <t>Allowance for Loan and Lease Losses - Allowance for Loan and Lease Losses (Detail) - USD ($) $ in Thousands</t>
  </si>
  <si>
    <t>3 Months Ended</t>
  </si>
  <si>
    <t>Sep. 30, 2016</t>
  </si>
  <si>
    <t>Mar. 31, 2016</t>
  </si>
  <si>
    <t>Sep. 30, 2015</t>
  </si>
  <si>
    <t>Jun. 30, 2015</t>
  </si>
  <si>
    <t>Mar. 31, 2015</t>
  </si>
  <si>
    <t>Allowance for Loan and Lease Losses [Roll Forward]</t>
  </si>
  <si>
    <t>Loans charged off</t>
  </si>
  <si>
    <t>Recoveries of non-PCI loans previously charged-off</t>
  </si>
  <si>
    <t>Allowance for Loan and Lease Losses - Roll Forward of the Allowance for Loan and Lease Losses (Detail) - USD ($) $ in Thousands</t>
  </si>
  <si>
    <t>Net (Charge-offs)/ Recoveries</t>
  </si>
  <si>
    <t>Non-owner occupied commercial real estate | Total commercial real estate</t>
  </si>
  <si>
    <t>Other commercial construction and land | Total commercial real estate</t>
  </si>
  <si>
    <t>Multifamily commercial real estate | Total commercial real estate</t>
  </si>
  <si>
    <t>1-4 family residential construction and land | Total commercial real estate</t>
  </si>
  <si>
    <t>Owner occupied commercial real estate | Total commercial</t>
  </si>
  <si>
    <t>Commercial and industrial loans | Total commercial</t>
  </si>
  <si>
    <t>Lease financing | Total commercial</t>
  </si>
  <si>
    <t>1-4 family residential | Total consumer</t>
  </si>
  <si>
    <t>Home equity loans | Total consumer</t>
  </si>
  <si>
    <t>Other consumer loans | Total consumer</t>
  </si>
  <si>
    <t>Allowance for Loan and Lease Losses - Summary of Allowance for Loan and Lease Losses and Recorded Investment in Loans by Class of Loans and by Impairment Evaluation (Detail) - USD ($) $ in Thousands</t>
  </si>
  <si>
    <t>Financing Receivable, Allowance for Credit Losses [Line Items]</t>
  </si>
  <si>
    <t>Loans, Purchased Credit-Impaired</t>
  </si>
  <si>
    <t>Loans collectively evaluated for impairment, unamortized purchase discounts (Premium)</t>
  </si>
  <si>
    <t>Allowance for Loan Losses, Purchased Credit-Impaired</t>
  </si>
  <si>
    <t>Loans, Collectively Evaluated for Impairment</t>
  </si>
  <si>
    <t>PCI Loans | Total commercial real estate</t>
  </si>
  <si>
    <t>PCI Loans | Total commercial</t>
  </si>
  <si>
    <t>PCI Loans | Total consumer</t>
  </si>
  <si>
    <t>PCI Loans | Other</t>
  </si>
  <si>
    <t>Allowance for Loan Losses, Individually Evaluated for Impairment</t>
  </si>
  <si>
    <t>Allowance for Loan Losses, Collectively Evaluated for Impairment</t>
  </si>
  <si>
    <t>Loans, Individually Evaluated for Impairment</t>
  </si>
  <si>
    <t>[2]</t>
  </si>
  <si>
    <t>Non PCI Acquired Loans | Total commercial real estate</t>
  </si>
  <si>
    <t>Non PCI Acquired Loans | Total commercial</t>
  </si>
  <si>
    <t>Non PCI Acquired Loans | Total consumer</t>
  </si>
  <si>
    <t>Non PCI Acquired Loans | Other</t>
  </si>
  <si>
    <t>Non-owner occupied commercial real estate | PCI Loans | Total commercial real estate</t>
  </si>
  <si>
    <t>Non-owner occupied commercial real estate | Non PCI Acquired Loans | Total commercial real estate</t>
  </si>
  <si>
    <t>Other commercial construction and land | PCI Loans | Total commercial real estate</t>
  </si>
  <si>
    <t>Other commercial construction and land | Non PCI Acquired Loans | Total commercial real estate</t>
  </si>
  <si>
    <t>Multifamily commercial real estate | PCI Loans | Total commercial real estate</t>
  </si>
  <si>
    <t>Multifamily commercial real estate | Non PCI Acquired Loans | Total commercial real estate</t>
  </si>
  <si>
    <t>1-4 family residential construction and land | PCI Loans | Total commercial real estate</t>
  </si>
  <si>
    <t>1-4 family residential construction and land | Non PCI Acquired Loans | Total commercial real estate</t>
  </si>
  <si>
    <t>Owner occupied commercial real estate | PCI Loans | Total commercial</t>
  </si>
  <si>
    <t>Owner occupied commercial real estate | Non PCI Acquired Loans | Total commercial</t>
  </si>
  <si>
    <t>Commercial and industrial loans | PCI Loans | Total commercial</t>
  </si>
  <si>
    <t>Commercial and industrial loans | Non PCI Acquired Loans | Total commercial</t>
  </si>
  <si>
    <t>Lease financing | PCI Loans | Total commercial</t>
  </si>
  <si>
    <t>Lease financing | Non PCI Acquired Loans | Total commercial</t>
  </si>
  <si>
    <t>1-4 family residential | PCI Loans | Total consumer</t>
  </si>
  <si>
    <t>1-4 family residential | Non PCI Acquired Loans | Total consumer</t>
  </si>
  <si>
    <t>Home equity loans | PCI Loans | Total consumer</t>
  </si>
  <si>
    <t>Home equity loans | Non PCI Acquired Loans | Total consumer</t>
  </si>
  <si>
    <t>Other consumer loans | PCI Loans | Total consumer</t>
  </si>
  <si>
    <t>Other consumer loans | Non PCI Acquired Loans | Total consumer</t>
  </si>
  <si>
    <t>Loans collectively evaluated for impairment include $1.6 billion of acquired loans which are presented net of unamortized purchase discounts of $20.0 million.</t>
  </si>
  <si>
    <t>Loans collectively evaluated for impairment include $284.8 million of acquired loans which are presented net of unamortized purchase discounts of $8.1 million.</t>
  </si>
  <si>
    <t>Allowance for Loan and Lease Losses - Roll Forward of the Allowance for Loan and Lease Losses at the PCI and Non-PCI Levels (Detail) - USD ($) $ in Thousands</t>
  </si>
  <si>
    <t>Total charge-offs</t>
  </si>
  <si>
    <t>Total recoveries</t>
  </si>
  <si>
    <t>Net charge-offs</t>
  </si>
  <si>
    <t>Total provision (reversal) for loan and lease losses</t>
  </si>
  <si>
    <t>PCI</t>
  </si>
  <si>
    <t>PCI | Total commercial real estate</t>
  </si>
  <si>
    <t>PCI | Total commercial</t>
  </si>
  <si>
    <t>PCI | Total consumer</t>
  </si>
  <si>
    <t>PCI | Other</t>
  </si>
  <si>
    <t>PCI | Non-owner occupied commercial real estate | Total commercial real estate</t>
  </si>
  <si>
    <t>PCI | Other commercial construction and land | Total commercial real estate</t>
  </si>
  <si>
    <t>PCI | Multifamily commercial real estate | Total commercial real estate</t>
  </si>
  <si>
    <t>PCI | 1-4 family residential construction and land | Total commercial real estate</t>
  </si>
  <si>
    <t>PCI | Owner occupied commercial real estate | Total commercial</t>
  </si>
  <si>
    <t>PCI | Commercial and industrial loans | Total commercial</t>
  </si>
  <si>
    <t>PCI | Lease financing | Total commercial</t>
  </si>
  <si>
    <t>PCI | 1-4 family residential | Total consumer</t>
  </si>
  <si>
    <t>PCI | Home equity loans | Total consumer</t>
  </si>
  <si>
    <t>PCI | Other consumer loans | Total consumer</t>
  </si>
  <si>
    <t>Non-PCI</t>
  </si>
  <si>
    <t>Non-PCI | Total commercial real estate</t>
  </si>
  <si>
    <t>Non-PCI | Total commercial</t>
  </si>
  <si>
    <t>Non-PCI | Total consumer</t>
  </si>
  <si>
    <t>Non-PCI | Other</t>
  </si>
  <si>
    <t>Non-PCI | Non-owner occupied commercial real estate | Total commercial real estate</t>
  </si>
  <si>
    <t>Non-PCI | Other commercial construction and land | Total commercial real estate</t>
  </si>
  <si>
    <t>Non-PCI | Multifamily commercial real estate | Total commercial real estate</t>
  </si>
  <si>
    <t>Non-PCI | 1-4 family residential construction and land | Total commercial real estate</t>
  </si>
  <si>
    <t>Non-PCI | Owner occupied commercial real estate | Total commercial</t>
  </si>
  <si>
    <t>Non-PCI | Commercial and industrial loans | Total commercial</t>
  </si>
  <si>
    <t>Non-PCI | Lease financing | Total commercial</t>
  </si>
  <si>
    <t>Non-PCI | 1-4 family residential | Total consumer</t>
  </si>
  <si>
    <t>Non-PCI | Home equity loans | Total consumer</t>
  </si>
  <si>
    <t>Non-PCI | Other consumer loans | Total consumer</t>
  </si>
  <si>
    <t>Allowance for Loan and Lease Losses - Additional Information (Detail) - USD ($) $ in Millions</t>
  </si>
  <si>
    <t>Loans modified in TDRs with recorded investments</t>
  </si>
  <si>
    <t>FDIC Indemnification Asset - Additional Information (Detail) $ in Thousands</t>
  </si>
  <si>
    <t>Dec. 31, 2016USD ($)agreement</t>
  </si>
  <si>
    <t>FDIC Indemnification Asset [Line Items]</t>
  </si>
  <si>
    <t>Percentage future credit losses and workout expenses to be absorbed by FDIC (as percent)</t>
  </si>
  <si>
    <t>80.00%</t>
  </si>
  <si>
    <t>Contract termination expense | $</t>
  </si>
  <si>
    <t>Single Family Loans</t>
  </si>
  <si>
    <t>Number of FDIC loss sharing agreements | agreement</t>
  </si>
  <si>
    <t>Period covered by loss sharing agreement</t>
  </si>
  <si>
    <t>Commercial And Other Loans</t>
  </si>
  <si>
    <t>5 years</t>
  </si>
  <si>
    <t>Other Covered Assets</t>
  </si>
  <si>
    <t>8 years</t>
  </si>
  <si>
    <t>FDIC Indemnification Asset - Schedule of FDIC Indemnification Asset (Detail) - USD ($) $ in Thousands</t>
  </si>
  <si>
    <t>FDIC Indemnification Asset [Roll Forward]</t>
  </si>
  <si>
    <t>FDIC indemnification asset, beginning balance</t>
  </si>
  <si>
    <t>Indemnification asset, income (expense)</t>
  </si>
  <si>
    <t>Amortization of indemnification asset</t>
  </si>
  <si>
    <t>Cash received on reimbursable losses</t>
  </si>
  <si>
    <t>Termination of FDIC loss share agreements</t>
  </si>
  <si>
    <t>FDIC indemnification asset, ending balance</t>
  </si>
  <si>
    <t>Premises and Equipment - Summary of the Cost and Accumulated Depreciation of Premises and Equipment (Details) - USD ($) $ in Thousands</t>
  </si>
  <si>
    <t>Property, Plant and Equipment [Line Items]</t>
  </si>
  <si>
    <t>Premises and equipment, gross</t>
  </si>
  <si>
    <t>Less: Accumulated depreciation</t>
  </si>
  <si>
    <t>Land</t>
  </si>
  <si>
    <t>Buildings and leasehold improvements</t>
  </si>
  <si>
    <t>Buildings and leasehold improvements | Minimum</t>
  </si>
  <si>
    <t>Premises and equipment, estimated useful life</t>
  </si>
  <si>
    <t>1 year</t>
  </si>
  <si>
    <t>Buildings and leasehold improvements | Maximum</t>
  </si>
  <si>
    <t>40 years</t>
  </si>
  <si>
    <t>Furniture, fixture and equipment</t>
  </si>
  <si>
    <t>Furniture, fixture and equipment | Minimum</t>
  </si>
  <si>
    <t>Furniture, fixture and equipment | Maximum</t>
  </si>
  <si>
    <t>Construction in progress</t>
  </si>
  <si>
    <t>Premises and Equipment - Additional Information (Detail) - USD ($) $ in Millions</t>
  </si>
  <si>
    <t>Depreciation expense</t>
  </si>
  <si>
    <t>Rent expense</t>
  </si>
  <si>
    <t>Minimum</t>
  </si>
  <si>
    <t>Operating leases for office and banking premises expiry periods</t>
  </si>
  <si>
    <t>6 months</t>
  </si>
  <si>
    <t>Maximum</t>
  </si>
  <si>
    <t>20 years</t>
  </si>
  <si>
    <t>Premises and Equipment - Summary of Future Minimum Lease Payments (Details) $ in Thousands</t>
  </si>
  <si>
    <t>Thereafter</t>
  </si>
  <si>
    <t>Goodwill and Intangible Assets - Summary of Changes in Goodwill (Detail) - USD ($) $ in Thousands</t>
  </si>
  <si>
    <t>Goodwill [Roll Forward]</t>
  </si>
  <si>
    <t>Goodwill beginning balance</t>
  </si>
  <si>
    <t>Out of period adjustment goodwill</t>
  </si>
  <si>
    <t>Goodwill ending balance</t>
  </si>
  <si>
    <t>Green Bankshares, Inc.</t>
  </si>
  <si>
    <t>Out of period adjustment goodwill associated with acquisition</t>
  </si>
  <si>
    <t>Out of period adjustment associated with NOL's regarding Green Bankshares purchase</t>
  </si>
  <si>
    <t>CommunityOne Bancorp</t>
  </si>
  <si>
    <t>Goodwill and Intangible Assets - Summary of Changes in Intangible Assets (Detail) - USD ($) $ in Thousands</t>
  </si>
  <si>
    <t>Finite-lived Intangible Assets [Roll Forward]</t>
  </si>
  <si>
    <t>Amortization</t>
  </si>
  <si>
    <t>Ending Balance</t>
  </si>
  <si>
    <t>Core Deposit</t>
  </si>
  <si>
    <t>Beginning Balance</t>
  </si>
  <si>
    <t>Core Deposit | CommunityOne Bancorp</t>
  </si>
  <si>
    <t>Increase associated with acquisition</t>
  </si>
  <si>
    <t>Trade Names</t>
  </si>
  <si>
    <t>Trade Names | CommunityOne Bancorp</t>
  </si>
  <si>
    <t>Mortgage Servicing Rights</t>
  </si>
  <si>
    <t>Mortgage Servicing Rights | CommunityOne Bancorp</t>
  </si>
  <si>
    <t>Goodwill and Intangible Assets - Additional Information (Detail) $ in Thousands</t>
  </si>
  <si>
    <t>Finite-Lived Intangible Assets [Line Items]</t>
  </si>
  <si>
    <t>Identified intangible assets amortized as noninterest expense estimated lives</t>
  </si>
  <si>
    <t>2 years</t>
  </si>
  <si>
    <t>25 years</t>
  </si>
  <si>
    <t>Trademarks</t>
  </si>
  <si>
    <t>Amortization of trademark</t>
  </si>
  <si>
    <t>Amount of decrease in goodwill due to subsequent recognition of deferred tax asset</t>
  </si>
  <si>
    <t>Goodwill and Intangible Assets - Summary of Estimated Intangible Asset Amortization Expense (Detail) $ in Thousands</t>
  </si>
  <si>
    <t>Finite-Lived Intangible Assets, Net, Amortization Expense, Fiscal Year Maturity [Abstract]</t>
  </si>
  <si>
    <t>Other Real Estate Owned - Additional Information (Detail) - USD ($) $ in Thousands</t>
  </si>
  <si>
    <t>Ending balances for OREO covered by FDIC</t>
  </si>
  <si>
    <t>Ending balances for OREO non-covered</t>
  </si>
  <si>
    <t>Other Real Estate Owned (Detail) - USD ($) $ in Thousands</t>
  </si>
  <si>
    <t>Other Real Estate [Roll Forward]</t>
  </si>
  <si>
    <t>Real estate acquired from borrowers</t>
  </si>
  <si>
    <t>Valuation allowances</t>
  </si>
  <si>
    <t>Properties sold</t>
  </si>
  <si>
    <t>Time Deposits - Summary of Contractual Maturities of Time Deposits (Detail) - USD ($) $ in Thousands</t>
  </si>
  <si>
    <t>Subtotal</t>
  </si>
  <si>
    <t>Unamortized purchase accounting fair value premium</t>
  </si>
  <si>
    <t>Time deposits that meet or exceed FDIC Insurance limit</t>
  </si>
  <si>
    <t>Federal Home Loan Bank Advances and Short-Term Borrowings - Additional Information (Detail) - USD ($) $ in Millions</t>
  </si>
  <si>
    <t>Short-term Debt [Line Items]</t>
  </si>
  <si>
    <t>Securities sold under agreements to repurchase</t>
  </si>
  <si>
    <t>Agency mortgage-backed securities</t>
  </si>
  <si>
    <t>Short term borrowings that is pledged to the Company for the mark-to-market exposure on interest rate swaps</t>
  </si>
  <si>
    <t>Amounts of eligible collateral provided for incremental borrowing</t>
  </si>
  <si>
    <t>Letter of credit</t>
  </si>
  <si>
    <t>Letters of credit issued by the FHLB</t>
  </si>
  <si>
    <t>Letter of credit used as collateral in lieu of pledging securities</t>
  </si>
  <si>
    <t>Federal Home Loan Bank Advances and Short-Term Borrowings - Federal Home Loan Bank Advance Owed (Detail) - USD ($) $ in Thousands</t>
  </si>
  <si>
    <t>Federal Home Loan Bank, Advances, Branch of FHLB Bank [Line Items]</t>
  </si>
  <si>
    <t>Contractual Outstanding Amount</t>
  </si>
  <si>
    <t>Federal Home Loan Bank, Advances, Fiscal Year Maturity [Abstract]</t>
  </si>
  <si>
    <t>FHLB Maturity Date May 19, 2016</t>
  </si>
  <si>
    <t>Maturity Date</t>
  </si>
  <si>
    <t>May 19,
		2016</t>
  </si>
  <si>
    <t>Interest Rate as of December 31 (as percent)</t>
  </si>
  <si>
    <t>0.49%</t>
  </si>
  <si>
    <t>FHLB Maturity Date November 25, 2016</t>
  </si>
  <si>
    <t>Nov. 25,
		2016</t>
  </si>
  <si>
    <t>0.40%</t>
  </si>
  <si>
    <t>Interest rate, basis points</t>
  </si>
  <si>
    <t>0.02%</t>
  </si>
  <si>
    <t>FHLB Maturity Date January 20, 2017</t>
  </si>
  <si>
    <t>Jan. 20,
		2017</t>
  </si>
  <si>
    <t>0.63%</t>
  </si>
  <si>
    <t>FHLB Maturity Date May 19, 2017</t>
  </si>
  <si>
    <t>May 19,
		2017</t>
  </si>
  <si>
    <t>0.80%</t>
  </si>
  <si>
    <t>FHLB Maturity Date November 6, 2017</t>
  </si>
  <si>
    <t>Nov. 6,
		2017</t>
  </si>
  <si>
    <t>0.50%</t>
  </si>
  <si>
    <t>FHLB Maturity Date November 20, 2017</t>
  </si>
  <si>
    <t>Nov. 20,
		2017</t>
  </si>
  <si>
    <t>0.65%</t>
  </si>
  <si>
    <t>0.42%</t>
  </si>
  <si>
    <t>FHLB Maturity Date November 23, 2018</t>
  </si>
  <si>
    <t>Nov. 23,
		2018</t>
  </si>
  <si>
    <t>0.66%</t>
  </si>
  <si>
    <t>FHLB Maturity Date December 31, 2019</t>
  </si>
  <si>
    <t>Dec. 31,
		2019</t>
  </si>
  <si>
    <t>0.64%</t>
  </si>
  <si>
    <t>0.37%</t>
  </si>
  <si>
    <t>FHLB Maturity Date May 28, 2020</t>
  </si>
  <si>
    <t>May 28,
		2020</t>
  </si>
  <si>
    <t>FHLB Maturity Date August, 11, 2020</t>
  </si>
  <si>
    <t>Aug. 11,
		2020</t>
  </si>
  <si>
    <t>0.44%</t>
  </si>
  <si>
    <t>FHLB Maturity Date September 20, 2021</t>
  </si>
  <si>
    <t>Sep. 20,
		2021</t>
  </si>
  <si>
    <t>0.71%</t>
  </si>
  <si>
    <t>0.08%</t>
  </si>
  <si>
    <t>FHLB Maturity Date September, 29, 2021</t>
  </si>
  <si>
    <t>Sep. 29,
		2021</t>
  </si>
  <si>
    <t>FHLB Maturity Date February 10, 2026</t>
  </si>
  <si>
    <t>Feb. 10,
		2026</t>
  </si>
  <si>
    <t>Long-Term Borrowings - Additional Information (Detail)</t>
  </si>
  <si>
    <t>Dec. 31, 2016trust_preferred_security</t>
  </si>
  <si>
    <t>Debt Instrument [Line Items]</t>
  </si>
  <si>
    <t>Period allowed for deferral of interest payment on the trust preferred securities</t>
  </si>
  <si>
    <t>60 months</t>
  </si>
  <si>
    <t>Trust preferred securities</t>
  </si>
  <si>
    <t>Number of pooled offerings of trust preferred securities assumed</t>
  </si>
  <si>
    <t>Life of debt securities and trust preferred securities</t>
  </si>
  <si>
    <t>30 years</t>
  </si>
  <si>
    <t>Long-Term Borrowings - Summary of Subordinated Debentures (Detail) - USD ($) $ in Thousands</t>
  </si>
  <si>
    <t>Face amount</t>
  </si>
  <si>
    <t>Carrying amount</t>
  </si>
  <si>
    <t>Subordinated Debt Due July 31, 2031</t>
  </si>
  <si>
    <t>Date of offering</t>
  </si>
  <si>
    <t>Jul. 31,
		2001</t>
  </si>
  <si>
    <t>Debt Instrument, variable interest rate (as percent)</t>
  </si>
  <si>
    <t>4.47%</t>
  </si>
  <si>
    <t>Subordinated debt variable interest rate, basis points (as percent)</t>
  </si>
  <si>
    <t>3.58%</t>
  </si>
  <si>
    <t>Maturity date</t>
  </si>
  <si>
    <t>Jul. 31,
		2031</t>
  </si>
  <si>
    <t>Subordinated Debt Due December 30, 2032</t>
  </si>
  <si>
    <t>Dec. 20,
		2002</t>
  </si>
  <si>
    <t>4.35%</t>
  </si>
  <si>
    <t>3.35%</t>
  </si>
  <si>
    <t>Dec. 30,
		2032</t>
  </si>
  <si>
    <t>Subordinated Debt Due June 26, 2033</t>
  </si>
  <si>
    <t>Jun. 26,
		2003</t>
  </si>
  <si>
    <t>4.10%</t>
  </si>
  <si>
    <t>3.10%</t>
  </si>
  <si>
    <t>Jun. 26,
		2033</t>
  </si>
  <si>
    <t>Subordinated Debt Due October 8, 2033</t>
  </si>
  <si>
    <t>Sep. 25,
		2003</t>
  </si>
  <si>
    <t>3.73%</t>
  </si>
  <si>
    <t>2.85%</t>
  </si>
  <si>
    <t>Oct. 8,
		2033</t>
  </si>
  <si>
    <t>Subordinated Debt Due December 30, 2033</t>
  </si>
  <si>
    <t>Dec. 30,
		2003</t>
  </si>
  <si>
    <t>3.74%</t>
  </si>
  <si>
    <t>Dec. 30,
		2033</t>
  </si>
  <si>
    <t>Subordinated Debt Due June 28, 2035</t>
  </si>
  <si>
    <t>Jun. 28,
		2005</t>
  </si>
  <si>
    <t>2.64%</t>
  </si>
  <si>
    <t>1.68%</t>
  </si>
  <si>
    <t>Jun. 28,
		2035</t>
  </si>
  <si>
    <t>Subordinated Debt Due December 15, 2035</t>
  </si>
  <si>
    <t>Nov. 4,
		2005</t>
  </si>
  <si>
    <t>1.37%</t>
  </si>
  <si>
    <t>Dec. 15,
		2035</t>
  </si>
  <si>
    <t>Subordinated Debt Due March 15, 2036</t>
  </si>
  <si>
    <t>Dec. 22,
		2005</t>
  </si>
  <si>
    <t>2.36%</t>
  </si>
  <si>
    <t>1.40%</t>
  </si>
  <si>
    <t>Mar. 15,
		2036</t>
  </si>
  <si>
    <t>Dec. 28,
		2005</t>
  </si>
  <si>
    <t>2.50%</t>
  </si>
  <si>
    <t>1.54%</t>
  </si>
  <si>
    <t>Subordinated Debt Due June 30, 2036</t>
  </si>
  <si>
    <t>Apr. 27,
		2006</t>
  </si>
  <si>
    <t>2.32%</t>
  </si>
  <si>
    <t>1.32%</t>
  </si>
  <si>
    <t>Jun. 30,
		2036</t>
  </si>
  <si>
    <t>Subordinated Debt Due July 7, 2036</t>
  </si>
  <si>
    <t>Jun. 23,
		2006</t>
  </si>
  <si>
    <t>2.43%</t>
  </si>
  <si>
    <t>1.55%</t>
  </si>
  <si>
    <t>Jul. 7,
		2036</t>
  </si>
  <si>
    <t>Subordinated Debt Due June 15, 2037</t>
  </si>
  <si>
    <t>May 16,
		2007</t>
  </si>
  <si>
    <t>2.61%</t>
  </si>
  <si>
    <t>1.65%</t>
  </si>
  <si>
    <t>Jun. 15,
		2037</t>
  </si>
  <si>
    <t>Subordinated Debt Due September 6, 2037</t>
  </si>
  <si>
    <t>Jun. 15,
		2007</t>
  </si>
  <si>
    <t>2.38%</t>
  </si>
  <si>
    <t>1.43%</t>
  </si>
  <si>
    <t>Sep. 6,
		2037</t>
  </si>
  <si>
    <t>Long-Term Borrowings - Schedule of Maturities of Long-Term Borrowings (Detail) - USD ($) $ in Thousands</t>
  </si>
  <si>
    <t>Subordinated debentures</t>
  </si>
  <si>
    <t>Due in 2017</t>
  </si>
  <si>
    <t>Due in 2018</t>
  </si>
  <si>
    <t>Due in 2019</t>
  </si>
  <si>
    <t>Due in 2020</t>
  </si>
  <si>
    <t>Due in 2021</t>
  </si>
  <si>
    <t>Subordinated debentures | Fixed Rate</t>
  </si>
  <si>
    <t>Subordinated debentures | Floating Rate</t>
  </si>
  <si>
    <t>Employee Benefit Plans - Additional Information (Detail) - USD ($) $ in Thousands</t>
  </si>
  <si>
    <t>Employee Benefit Plan [Line Items]</t>
  </si>
  <si>
    <t>Accrued for deferred compensation plan</t>
  </si>
  <si>
    <t>Nonqualified retirement benefit plan</t>
  </si>
  <si>
    <t>Cash surrender value, net of related insurance expense</t>
  </si>
  <si>
    <t>Cash value income related policies</t>
  </si>
  <si>
    <t>Defined benefit plan, unfunded status of plan</t>
  </si>
  <si>
    <t>Defined benefit plan, fair value of plan assets</t>
  </si>
  <si>
    <t>Defined benefit plan, benefit obligation</t>
  </si>
  <si>
    <t>Nonqualified Excess Plan</t>
  </si>
  <si>
    <t>Mutual funds</t>
  </si>
  <si>
    <t>Asset allocations (as percent)</t>
  </si>
  <si>
    <t>COB</t>
  </si>
  <si>
    <t>Accrued liabilities assumed</t>
  </si>
  <si>
    <t>Postretirement Benefit Plan</t>
  </si>
  <si>
    <t>Minimum age for participation in plan</t>
  </si>
  <si>
    <t>Vesting service period</t>
  </si>
  <si>
    <t>Capital Bank 401(k) Plan</t>
  </si>
  <si>
    <t>Employee eligible pretax salary contribution, minimum (as percent)</t>
  </si>
  <si>
    <t>1.00%</t>
  </si>
  <si>
    <t>Employee eligible pretax salary contribution, maximum (as percent)</t>
  </si>
  <si>
    <t>90.00%</t>
  </si>
  <si>
    <t>Minimum match of employee contributions (as percent)</t>
  </si>
  <si>
    <t>25.00%</t>
  </si>
  <si>
    <t>Maximum matching contribution of employees' gross pay (as percent)</t>
  </si>
  <si>
    <t>2.00%</t>
  </si>
  <si>
    <t>Employee and discretionary matching contribution portion vested (as percent)</t>
  </si>
  <si>
    <t>Discretionary matching contributions expense (income)</t>
  </si>
  <si>
    <t>Matching Retirement/Savings Plan | Postretirement Benefit Plan</t>
  </si>
  <si>
    <t>50.00%</t>
  </si>
  <si>
    <t>6.00%</t>
  </si>
  <si>
    <t>Employee Benefit Plans (Details) $ in Thousands</t>
  </si>
  <si>
    <t>Change in benefit obligation</t>
  </si>
  <si>
    <t>Benefit obligation at end of year</t>
  </si>
  <si>
    <t>Change in Plan Assets</t>
  </si>
  <si>
    <t>Fair value of plan assets at end of year</t>
  </si>
  <si>
    <t>Funded Status at End of Year</t>
  </si>
  <si>
    <t>Pension Plan</t>
  </si>
  <si>
    <t>Benefit obligation at beginning of year</t>
  </si>
  <si>
    <t>Business combination</t>
  </si>
  <si>
    <t>Service cost</t>
  </si>
  <si>
    <t>Interest cost</t>
  </si>
  <si>
    <t>Net actuarial gain/(loss)</t>
  </si>
  <si>
    <t>Benefits paid</t>
  </si>
  <si>
    <t>Fair value of plan assets at beginning of year</t>
  </si>
  <si>
    <t>Actual return on plan assets</t>
  </si>
  <si>
    <t>Employer contributions</t>
  </si>
  <si>
    <t>Amounts Recognized in the Consolidated Balance Sheets</t>
  </si>
  <si>
    <t>Other Liabilities</t>
  </si>
  <si>
    <t>Amounts Recognized in Accumulated Other Comprehensive Income</t>
  </si>
  <si>
    <t>Prepaid cost</t>
  </si>
  <si>
    <t>Net amount recognized</t>
  </si>
  <si>
    <t>Weighted-Average Plan Assumptions at End of Year</t>
  </si>
  <si>
    <t>Discount rate (as percent)</t>
  </si>
  <si>
    <t>4.50%</t>
  </si>
  <si>
    <t>Expected long-term rate of return on plan assets (as percent)</t>
  </si>
  <si>
    <t>8.00%</t>
  </si>
  <si>
    <t>Rate of increase in compensation levels (as percent)</t>
  </si>
  <si>
    <t>Net Periodic Benefit Cost/(Income)</t>
  </si>
  <si>
    <t>Expected return on plan assets</t>
  </si>
  <si>
    <t>Amortization of prior service cost</t>
  </si>
  <si>
    <t>Amortization of net actuarial loss</t>
  </si>
  <si>
    <t>Net periodic benefit cost (income)</t>
  </si>
  <si>
    <t>Other Changes in Plan Assets and Benefit Obligations Recognized in Other Comprehensive Income</t>
  </si>
  <si>
    <t>Net actuarial loss/(gain)</t>
  </si>
  <si>
    <t>Amortization of prior service credit</t>
  </si>
  <si>
    <t>Total recognized in other comprehensive loss/(income)</t>
  </si>
  <si>
    <t>Total Recognized in Net Periodic Pension Cost and Other Comprehensive Loss</t>
  </si>
  <si>
    <t>Amounts to be Amortized from Accumulated Other Comprehensive Income/(Loss) into Net Periodic Benefit Cost over Next Year</t>
  </si>
  <si>
    <t>Net (gain) loss to be amortized from accumulated other comprehensive income/(loss) into net periodic benefit cost over the next year</t>
  </si>
  <si>
    <t>Prior service cost to be amortized from accumulated other comprehensive income/(loss) into net periodic benefit cost over the next year</t>
  </si>
  <si>
    <t>Expected Future Employer Contributions to Benefit Plans</t>
  </si>
  <si>
    <t>Expected contribution to benefit plan</t>
  </si>
  <si>
    <t>Estimated Future Benefit Payments</t>
  </si>
  <si>
    <t>Estimated benefit payments in 2017</t>
  </si>
  <si>
    <t>Estimated benefit payments in 2018</t>
  </si>
  <si>
    <t>Estimated benefit payments in 2019</t>
  </si>
  <si>
    <t>Estimated benefit payments in 2020</t>
  </si>
  <si>
    <t>Estimated benefit payments in 2021</t>
  </si>
  <si>
    <t>Estimated benefit payments in 2022 through 2026</t>
  </si>
  <si>
    <t>Weighted-Average Allocation of Plan Assets at End of Year</t>
  </si>
  <si>
    <t>Weighted-average allocation of plan assets at end of year (as percent)</t>
  </si>
  <si>
    <t>Pension Plan | Equity securities</t>
  </si>
  <si>
    <t>98.50%</t>
  </si>
  <si>
    <t>Pension Plan | Debt securities</t>
  </si>
  <si>
    <t>Pension Plan | Cash and cash equivalents</t>
  </si>
  <si>
    <t>1.50%</t>
  </si>
  <si>
    <t>Plan participant contributions</t>
  </si>
  <si>
    <t>Employee Benefit Plans - Fair Value of Investments Held (Details) - USD ($) $ in Thousands</t>
  </si>
  <si>
    <t>Defined Benefit Plan Disclosure [Line Items]</t>
  </si>
  <si>
    <t>Total fair value of pension assets</t>
  </si>
  <si>
    <t>Pension Plan | Level 1</t>
  </si>
  <si>
    <t>Pension Plan | Level 2</t>
  </si>
  <si>
    <t>Pension Plan | Equity securities | Level 1</t>
  </si>
  <si>
    <t>Pension Plan | Equity securities | Level 2</t>
  </si>
  <si>
    <t>Pension Plan | Other</t>
  </si>
  <si>
    <t>Pension Plan | Other | Level 1</t>
  </si>
  <si>
    <t>Pension Plan | Other | Level 2</t>
  </si>
  <si>
    <t>Stock-Based Compensation - Additional Information (Detail) $ / shares in Units, $ in Thousands</t>
  </si>
  <si>
    <t>Nov. 06, 2015USD ($)$ / sharesshares</t>
  </si>
  <si>
    <t>May 22, 2015$ / sharesshares</t>
  </si>
  <si>
    <t>May 21, 2013shares</t>
  </si>
  <si>
    <t>Dec. 31, 2016USD ($)option_planoption$ / sharesshares</t>
  </si>
  <si>
    <t>Dec. 31, 2015USD ($)$ / sharesshares</t>
  </si>
  <si>
    <t>Dec. 31, 2014USD ($)$ / sharesshares</t>
  </si>
  <si>
    <t>Dec. 31, 2013$ / sharesshares</t>
  </si>
  <si>
    <t>Employee Service Share-based Compensation, Allocation of Recognized Period Costs [Line Items]</t>
  </si>
  <si>
    <t>Number of compensation plans | option_plan</t>
  </si>
  <si>
    <t>Tax benefit related to stock-based compensation expense | $</t>
  </si>
  <si>
    <t>Stock option grants, exercise price (in dollars per share) | $ / shares</t>
  </si>
  <si>
    <t>Aggregate intrinsic value for stock options outstanding | $</t>
  </si>
  <si>
    <t>Trading period for determining stock price</t>
  </si>
  <si>
    <t>30 days</t>
  </si>
  <si>
    <t>Restricted stock granted to directors (in shares)</t>
  </si>
  <si>
    <t>Compensation expense for stock awards | $</t>
  </si>
  <si>
    <t>Range Four</t>
  </si>
  <si>
    <t>Outstanding options, weighted average remaining contractual life</t>
  </si>
  <si>
    <t>3 years 10 months 17 days</t>
  </si>
  <si>
    <t>Stock options granted (in shares)</t>
  </si>
  <si>
    <t>Stock option average period vested</t>
  </si>
  <si>
    <t>Stock Options | CommunityOne Bancorp</t>
  </si>
  <si>
    <t>Stock issued in connection with acquisition (in share)</t>
  </si>
  <si>
    <t>Restricted stock price (in dollars per share) | $ / shares</t>
  </si>
  <si>
    <t>Stock award vested during period (in shares)</t>
  </si>
  <si>
    <t>Excess tax benefits related to restricted stock awards | $</t>
  </si>
  <si>
    <t>Restricted Stock Awards | Vesting Goal One</t>
  </si>
  <si>
    <t>Restricted Stock Awards | Vesting Goal Two</t>
  </si>
  <si>
    <t>Restricted Stock Awards | Vesting Goal Three</t>
  </si>
  <si>
    <t>2013 Plan</t>
  </si>
  <si>
    <t>Equity incentive plan effective date</t>
  </si>
  <si>
    <t>May 22,
		2013</t>
  </si>
  <si>
    <t>Equity incentive plan expiration date</t>
  </si>
  <si>
    <t>May 22,
		2023</t>
  </si>
  <si>
    <t>Number of shares to be awarded under the plan</t>
  </si>
  <si>
    <t>2013 Plan | Restricted Stock Awards</t>
  </si>
  <si>
    <t>2013 Plan | Stock Award | Directors</t>
  </si>
  <si>
    <t>2010 And 2013 Plan</t>
  </si>
  <si>
    <t>2010 And 2013 Plan | Stock Options</t>
  </si>
  <si>
    <t>Exercise price for common stock (as percent)</t>
  </si>
  <si>
    <t>Options exercised after ten years | option</t>
  </si>
  <si>
    <t>2010 And 2013 Plan | Stock Options | 10% Percent Owners</t>
  </si>
  <si>
    <t>110.00%</t>
  </si>
  <si>
    <t>Stock ownership percentage for 110% exercise price (as percent)</t>
  </si>
  <si>
    <t>10.00%</t>
  </si>
  <si>
    <t>2010 And 2013 Plan | Stock Options | Minimum | 10% Percent Owners</t>
  </si>
  <si>
    <t>Stock award exercise expiration period from grant date</t>
  </si>
  <si>
    <t>2010 And 2013 Plan | Stock Options | Maximum | 10% Percent Owners</t>
  </si>
  <si>
    <t>2010 Plan | Restricted Stock Awards</t>
  </si>
  <si>
    <t>Stock-Based Compensation - Summary of Components and Classification of Stock-Based Compensation Expense (Detail) - USD ($) $ in Thousands</t>
  </si>
  <si>
    <t>Total stock-based compensation expense</t>
  </si>
  <si>
    <t>Other expenses</t>
  </si>
  <si>
    <t>Stock options</t>
  </si>
  <si>
    <t>Restricted stock</t>
  </si>
  <si>
    <t>Stock-Based Compensation - Summary of Weighted Average Assumptions to Compute the Grant-Date Fair Value of Options (Detail)</t>
  </si>
  <si>
    <t>Dec. 31, 2016$ / shares</t>
  </si>
  <si>
    <t>Dividend yield</t>
  </si>
  <si>
    <t>1.31%</t>
  </si>
  <si>
    <t>Risk-free interest rate</t>
  </si>
  <si>
    <t>1.58%</t>
  </si>
  <si>
    <t>Expected option life</t>
  </si>
  <si>
    <t>6 years</t>
  </si>
  <si>
    <t>Volatility</t>
  </si>
  <si>
    <t>27.00%</t>
  </si>
  <si>
    <t>Weighted average grant-date fair value of options granted (in dollars per share)</t>
  </si>
  <si>
    <t>Stock-Based Compensation - Summary of Stock Option Activity (Detail) - $ / shares shares in Thousands</t>
  </si>
  <si>
    <t>Share-based Compensation Arrangement by Share-based Payment Award, Options, Outstanding [Roll Forward]</t>
  </si>
  <si>
    <t>Beginning Balance, shares</t>
  </si>
  <si>
    <t>Granted, shares</t>
  </si>
  <si>
    <t>Exercised, shares</t>
  </si>
  <si>
    <t>Canceled, expired or forfeited, shares</t>
  </si>
  <si>
    <t>Ending Balance, shares</t>
  </si>
  <si>
    <t>Share-based Compensation Arrangement by Share-based Payment Award, Options, Outstanding, Weighted Average Exercise Price [Abstract]</t>
  </si>
  <si>
    <t>Beginning balance, weighted average exercise price per share (in dollars per share)</t>
  </si>
  <si>
    <t>Granted, weighted average exercise price per share (in dollars per share)</t>
  </si>
  <si>
    <t>Exercised, weighted average exercise price per share (in dollars per share)</t>
  </si>
  <si>
    <t>Canceled, expired or forfeited, weighted average exercise price per share (in dollars per share)</t>
  </si>
  <si>
    <t>Ending balance, weighted average exercise price per share (in dollars per share)</t>
  </si>
  <si>
    <t>Stock-Based Compensation - Summary of Options Outstanding (Detail) shares in Thousands</t>
  </si>
  <si>
    <t>Dec. 31, 2016$ / sharesshares</t>
  </si>
  <si>
    <t>Range One</t>
  </si>
  <si>
    <t>Share-based Compensation, Shares Authorized under Stock Option Plans, Exercise Price Range [Line Items]</t>
  </si>
  <si>
    <t>Exercise price (in dollars per share)</t>
  </si>
  <si>
    <t>Outstanding options, shares | shares</t>
  </si>
  <si>
    <t>6 years 4 months 17 days</t>
  </si>
  <si>
    <t>Outstanding options, weighted average exercise price per share (in dollars per share)</t>
  </si>
  <si>
    <t>Exercisable options, shares | shares</t>
  </si>
  <si>
    <t>Exercisable Options, weighted average exercise price per share (in dollars per share)</t>
  </si>
  <si>
    <t>Range Two</t>
  </si>
  <si>
    <t>3 years 5 months 22 days</t>
  </si>
  <si>
    <t>Range Three</t>
  </si>
  <si>
    <t>Exercise prices, lower range limit (in dollars per share)</t>
  </si>
  <si>
    <t>Exercise prices, upper range limit (in dollars per share)</t>
  </si>
  <si>
    <t>7 years 11 months 22 days</t>
  </si>
  <si>
    <t>Stock-Based Compensation - Summary of Unvested Restricted Stock Awards (Detail) - $ / shares shares in Thousands</t>
  </si>
  <si>
    <t>Share-based Compensation Arrangement by Share-based Payment Award, Equity Instruments Other than Options, Nonvested, Number of Shares [Roll Forward]</t>
  </si>
  <si>
    <t>Beginning balance, shares</t>
  </si>
  <si>
    <t>Vested or released, shares</t>
  </si>
  <si>
    <t>Ending balance, shares</t>
  </si>
  <si>
    <t>Share-based Compensation Arrangement by Share-based Payment Award, Equity Instruments Other than Options, Nonvested, Weighted Average Grant Date Fair Value [Abstract]</t>
  </si>
  <si>
    <t>Beginning balance, weighted average grant date fair value (in dollars per share)</t>
  </si>
  <si>
    <t>Granted, weighted average grant date fair value (in dollars per share)</t>
  </si>
  <si>
    <t>Vested or released, weighted average grant date fair value (in dollars per share)</t>
  </si>
  <si>
    <t>Canceled, expired or forfeited, weighted average grant date fair value (in dollars per share)</t>
  </si>
  <si>
    <t>Ending balance, weighted average grant date fair value (in dollars per share)</t>
  </si>
  <si>
    <t>Shareholders' Equity and Minimum Regulatory Capital Requirements - Minimum Ratios Along with the Actual Ratios for the Company and the Bank (Detail) - USD ($) $ in Thousands</t>
  </si>
  <si>
    <t>Aug. 31, 2010</t>
  </si>
  <si>
    <t>Risk Based Ratios</t>
  </si>
  <si>
    <t>Well capitalized requirement, tier 1 capital to average assets (greater than or equal to) (as percent)</t>
  </si>
  <si>
    <t>5.00%</t>
  </si>
  <si>
    <t>Adequately capitalized requirement, tier 1 capital to average assets (greater than or equal to) (as percent)</t>
  </si>
  <si>
    <t>4.00%</t>
  </si>
  <si>
    <t>Well capitalized requirement, tier 1 common equity capital to risk weighted assets (greater than or equal to) (as percent)</t>
  </si>
  <si>
    <t>6.50%</t>
  </si>
  <si>
    <t>Adequately capitalized requirement, tier 1 common equity capital to risk weighted assets (greater than or equal to) (as percent)</t>
  </si>
  <si>
    <t>Well capitalized requirement, tier 1 capital to risk weighted assets (greater than or equal to) (as percent)</t>
  </si>
  <si>
    <t>Adequately capitalized requirement, tier 1 capital to risk weighted assets (greater than or equal to) (as percent)</t>
  </si>
  <si>
    <t>Well capitalized requirement, total capital to risk weighted assets (greater than or equal to) (as percent)</t>
  </si>
  <si>
    <t>Adequately capitalized requirement, total capital to risk weighted assets (greater than or equal to) (as percent)</t>
  </si>
  <si>
    <t>Consolidated</t>
  </si>
  <si>
    <t>Tier 1 Capital to Average Assets</t>
  </si>
  <si>
    <t>Adequately capitalized requirement tier 1 capital to average assets, amount</t>
  </si>
  <si>
    <t>Actual tier 1 capital to average assets</t>
  </si>
  <si>
    <t>Tier 1 Common Equity Capital to Risk-weighted Assets</t>
  </si>
  <si>
    <t>Adequately capitalized requirement tier 1 common equity capital to risk weighted assets</t>
  </si>
  <si>
    <t>Actual tier 1 common equity capital to risk weighted assets</t>
  </si>
  <si>
    <t>Tier 1 Capital to Risk Weighted Assets</t>
  </si>
  <si>
    <t>Adequately capitalized requirement tier 1 capital to risk weighted assets, amount</t>
  </si>
  <si>
    <t>Actual tier 1 capital to risk weighted assets, amount</t>
  </si>
  <si>
    <t>Total Capital to Risk Weighted Assets</t>
  </si>
  <si>
    <t>Adequately capitalized requirement total capital to risk weighted assets, amount</t>
  </si>
  <si>
    <t>Actual total capital to risk weighted assets, amount</t>
  </si>
  <si>
    <t>Leverage Ratios</t>
  </si>
  <si>
    <t>Actual tier 1 capital to average assets (as percent)</t>
  </si>
  <si>
    <t>12.20%</t>
  </si>
  <si>
    <t>12.70%</t>
  </si>
  <si>
    <t>Actual tier 1 common equity capital to risk weighted assets (as percent)</t>
  </si>
  <si>
    <t>13.60%</t>
  </si>
  <si>
    <t>12.40%</t>
  </si>
  <si>
    <t>Actual tier 1 capital to risk weighted assets (as percent)</t>
  </si>
  <si>
    <t>13.50%</t>
  </si>
  <si>
    <t>14.70%</t>
  </si>
  <si>
    <t>Actual tier 1 capital to total capital to risk weighted assets (as percent)</t>
  </si>
  <si>
    <t>14.00%</t>
  </si>
  <si>
    <t>15.50%</t>
  </si>
  <si>
    <t>Capital Bank, NA</t>
  </si>
  <si>
    <t>Well capitalized requirement tier 1 capital to average assets, amount</t>
  </si>
  <si>
    <t>Well capitalized requirement tier 1 common equity capital to risk weighted assets</t>
  </si>
  <si>
    <t>Well capitalized requirement tier 1 capital to risk weighted assets, amount</t>
  </si>
  <si>
    <t>Well capitalized requirement total capital to risk weighted assets, amount</t>
  </si>
  <si>
    <t>11.20%</t>
  </si>
  <si>
    <t>11.10%</t>
  </si>
  <si>
    <t>12.90%</t>
  </si>
  <si>
    <t>11.00%</t>
  </si>
  <si>
    <t>13.70%</t>
  </si>
  <si>
    <t>12.00%</t>
  </si>
  <si>
    <t>Shareholders' Equity and Minimum Regulatory Capital Requirements - Additional Information (Detail) - USD ($)</t>
  </si>
  <si>
    <t>Jan. 25, 2017</t>
  </si>
  <si>
    <t>Oct. 19, 2016</t>
  </si>
  <si>
    <t>Jun. 01, 2016</t>
  </si>
  <si>
    <t>Nov. 16, 2015</t>
  </si>
  <si>
    <t>Jan. 30, 2015</t>
  </si>
  <si>
    <t>Jul. 15, 2014</t>
  </si>
  <si>
    <t>Sep. 24, 2013</t>
  </si>
  <si>
    <t>Jan. 01, 2019</t>
  </si>
  <si>
    <t>Jul. 15, 2016</t>
  </si>
  <si>
    <t>Compliance with Regulatory Capital Requirements under Banking Regulations [Line Items]</t>
  </si>
  <si>
    <t>Approved dividend</t>
  </si>
  <si>
    <t>Capital conservation buffer, 2016 (as percent)</t>
  </si>
  <si>
    <t>0.625%</t>
  </si>
  <si>
    <t>Capital conservation buffer, 2017 (as percent)</t>
  </si>
  <si>
    <t>1.25%</t>
  </si>
  <si>
    <t>Capital conservation buffer, 2018 (as percent)</t>
  </si>
  <si>
    <t>1.875%</t>
  </si>
  <si>
    <t>Capital conservation buffer, 2019 (as percent)</t>
  </si>
  <si>
    <t>Capital conservation buffer (as percent)</t>
  </si>
  <si>
    <t>Capital conservation buffer, required percentage (as percent)</t>
  </si>
  <si>
    <t>Cash dividend declared (in dollars per share)</t>
  </si>
  <si>
    <t>Cash dividend paid (in dollars per share)</t>
  </si>
  <si>
    <t>Increase in dividends payable (in dollars per share)</t>
  </si>
  <si>
    <t>Authorize stock repurchase, maximum amount</t>
  </si>
  <si>
    <t>Stock repurchased</t>
  </si>
  <si>
    <t>Stock repurchased (in shares)</t>
  </si>
  <si>
    <t>Share Repurchase Plan</t>
  </si>
  <si>
    <t>Treasury Stock, Shares, Acquired</t>
  </si>
  <si>
    <t>Average price of stock repurchased (in dollars per share)</t>
  </si>
  <si>
    <t>Remaining availability for future share repurchases under the current authorization</t>
  </si>
  <si>
    <t>Subsequent Event</t>
  </si>
  <si>
    <t>Forecast</t>
  </si>
  <si>
    <t>7.00%</t>
  </si>
  <si>
    <t>8.50%</t>
  </si>
  <si>
    <t>10.50%</t>
  </si>
  <si>
    <t>Total capital equal to risk - weighted assets, minimum amount (as percent)</t>
  </si>
  <si>
    <t>Tier 1 capital equal to risk - weighted assets, minimum amount (as percent)</t>
  </si>
  <si>
    <t>Minimum leverage ratio of (Tier 1 Capital ratio) (as percent)</t>
  </si>
  <si>
    <t>Income Taxes - Income Tax Expense (Detail) - USD ($) $ in Thousands</t>
  </si>
  <si>
    <t>Current income tax expense (benefit):</t>
  </si>
  <si>
    <t>Federal</t>
  </si>
  <si>
    <t>State</t>
  </si>
  <si>
    <t>Deferred income tax expense:</t>
  </si>
  <si>
    <t>Total income tax expense</t>
  </si>
  <si>
    <t>Income Taxes - Reconciliation of Income Tax Computed at Applicable Federal Statutory Income Tax Rates to Total Income Taxes (Detail) - USD ($) $ in Thousands</t>
  </si>
  <si>
    <t>Income taxes computed at Federal statutory tax rate</t>
  </si>
  <si>
    <t>Effect of:</t>
  </si>
  <si>
    <t>State taxes (net of federal benefit)</t>
  </si>
  <si>
    <t>State statutory rate change</t>
  </si>
  <si>
    <t>Tax-exempt interest income, net</t>
  </si>
  <si>
    <t>Other, net</t>
  </si>
  <si>
    <t>Income Taxes - Details of Net Deferred Tax Assets (Detail) - USD ($)</t>
  </si>
  <si>
    <t>Deferred tax assets:</t>
  </si>
  <si>
    <t>Loan basis differences</t>
  </si>
  <si>
    <t>Net operating and realized built in losses</t>
  </si>
  <si>
    <t>Alternative minimum tax credits</t>
  </si>
  <si>
    <t>OREO basis differences</t>
  </si>
  <si>
    <t>Allowance for loan and lease losses</t>
  </si>
  <si>
    <t>Stock based compensation</t>
  </si>
  <si>
    <t>Employee compensation and retirement benefits</t>
  </si>
  <si>
    <t>CD premium</t>
  </si>
  <si>
    <t>Net unrealized losses on AFS investments securities</t>
  </si>
  <si>
    <t>Total deferred tax assets</t>
  </si>
  <si>
    <t>Deferred tax liabilities:</t>
  </si>
  <si>
    <t>Other intangibles</t>
  </si>
  <si>
    <t>Depreciation</t>
  </si>
  <si>
    <t>Borrowings</t>
  </si>
  <si>
    <t>Deferred loan costs</t>
  </si>
  <si>
    <t>Total deferred tax liabilities</t>
  </si>
  <si>
    <t>Net deferred tax asset</t>
  </si>
  <si>
    <t>Valuation allowance</t>
  </si>
  <si>
    <t>Income Taxes - Additional Information (Detail) - USD ($)</t>
  </si>
  <si>
    <t>Operating Loss Carryforwards [Line Items]</t>
  </si>
  <si>
    <t>Unrecognized tax benefits</t>
  </si>
  <si>
    <t>Liability for uncertainty tax positions</t>
  </si>
  <si>
    <t>Operating loss carryforwards</t>
  </si>
  <si>
    <t>Realized built-in-losses, net</t>
  </si>
  <si>
    <t>Income Taxes Income Taxes - Net Operating Losses (Details) - USD ($) $ in Thousands</t>
  </si>
  <si>
    <t>Total federal and state available, tax effect</t>
  </si>
  <si>
    <t>Annual Section 382 limitation</t>
  </si>
  <si>
    <t>Alternative minimum tax credits - no expiration</t>
  </si>
  <si>
    <t>Amounts not recorded due to Section 382 limitation</t>
  </si>
  <si>
    <t>Net operating losses available</t>
  </si>
  <si>
    <t>Net operating losses available, tax effect</t>
  </si>
  <si>
    <t>Realized built-in-losses, net of 382 limitation</t>
  </si>
  <si>
    <t>Realized built-in-losses, tax effect</t>
  </si>
  <si>
    <t>Total federal available</t>
  </si>
  <si>
    <t>Federal | Capital Bank Financial Corp.</t>
  </si>
  <si>
    <t>State | Capital Bank Financial Corp.</t>
  </si>
  <si>
    <t>TIB Financial Corp.</t>
  </si>
  <si>
    <t>TIB Financial Corp. | Federal</t>
  </si>
  <si>
    <t>TIB Financial Corp. | State</t>
  </si>
  <si>
    <t>Capital Bank Corp.</t>
  </si>
  <si>
    <t>Capital Bank Corp. | Federal</t>
  </si>
  <si>
    <t>Capital Bank Corp. | State</t>
  </si>
  <si>
    <t>Green Bankshares, Inc. | Federal</t>
  </si>
  <si>
    <t>Green Bankshares, Inc. | State</t>
  </si>
  <si>
    <t>Southern Community Financial Corp.</t>
  </si>
  <si>
    <t>Southern Community Financial Corp. | Federal</t>
  </si>
  <si>
    <t>Southern Community Financial Corp. | State</t>
  </si>
  <si>
    <t>CommunityOne Bancorp | Federal</t>
  </si>
  <si>
    <t>CommunityOne Bancorp | State</t>
  </si>
  <si>
    <t>Loan Commitments and Other Related Activity - Contractual Amount of Financial Instruments with Off-Balance-Sheet Risk (Detail) $ in Thousands</t>
  </si>
  <si>
    <t>Contractual Obligation [Line Items]</t>
  </si>
  <si>
    <t>Commitments to make loans</t>
  </si>
  <si>
    <t>Unfunded commitments under lines of credit</t>
  </si>
  <si>
    <t>Total Commitments</t>
  </si>
  <si>
    <t>Fixed Rate</t>
  </si>
  <si>
    <t>Variable Rate</t>
  </si>
  <si>
    <t>Loan Commitments and Other Related Activity - Additional Information (Detail) $ in Millions</t>
  </si>
  <si>
    <t>Performance Letters of Credit</t>
  </si>
  <si>
    <t>Letters of credit</t>
  </si>
  <si>
    <t>Financial Letters of Credit</t>
  </si>
  <si>
    <t>Period of commitments to make loans</t>
  </si>
  <si>
    <t>Commitments to Make Loans | Minimum</t>
  </si>
  <si>
    <t>Loans commitments fixed interest rate</t>
  </si>
  <si>
    <t>2.60%</t>
  </si>
  <si>
    <t>Loans commitments maturity period</t>
  </si>
  <si>
    <t>Commitments to Make Loans | Maximum</t>
  </si>
  <si>
    <t>13.00%</t>
  </si>
  <si>
    <t>Fair Value - Assets and Liabilities Measured at Fair Value on a Recurring Basis (Detail) - USD ($) $ in Thousands</t>
  </si>
  <si>
    <t>Available-for-sale securities:</t>
  </si>
  <si>
    <t>Gross asset value of derivatives</t>
  </si>
  <si>
    <t>Liabilities</t>
  </si>
  <si>
    <t>Gross liability value of derivatives</t>
  </si>
  <si>
    <t>Quoted Prices in Active Markets for Identical Assets (Level 1)</t>
  </si>
  <si>
    <t>Significant Other Observable Inputs (Level 2)</t>
  </si>
  <si>
    <t>Significant Unobservable Inputs (Level 3)</t>
  </si>
  <si>
    <t>Fair Value on Recurring Basis</t>
  </si>
  <si>
    <t>Fair Value on Recurring Basis | Mortgage-backed securities—residential</t>
  </si>
  <si>
    <t>Fair Value on Recurring Basis | State and political subdivisions - tax exempt</t>
  </si>
  <si>
    <t>Fair Value on Recurring Basis | Industrial revenue bonds</t>
  </si>
  <si>
    <t>Fair Value on Recurring Basis | Corporate bonds</t>
  </si>
  <si>
    <t>Fair Value on Recurring Basis | Quoted Prices in Active Markets for Identical Assets (Level 1)</t>
  </si>
  <si>
    <t>Fair Value on Recurring Basis | Quoted Prices in Active Markets for Identical Assets (Level 1) | Mortgage-backed securities—residential</t>
  </si>
  <si>
    <t>Fair Value on Recurring Basis | Quoted Prices in Active Markets for Identical Assets (Level 1) | State and political subdivisions - tax exempt</t>
  </si>
  <si>
    <t>Fair Value on Recurring Basis | Quoted Prices in Active Markets for Identical Assets (Level 1) | Industrial revenue bonds</t>
  </si>
  <si>
    <t>Fair Value on Recurring Basis | Quoted Prices in Active Markets for Identical Assets (Level 1) | Corporate bonds</t>
  </si>
  <si>
    <t>Fair Value on Recurring Basis | Significant Other Observable Inputs (Level 2)</t>
  </si>
  <si>
    <t>Fair Value on Recurring Basis | Significant Other Observable Inputs (Level 2) | Mortgage-backed securities—residential</t>
  </si>
  <si>
    <t>Fair Value on Recurring Basis | Significant Other Observable Inputs (Level 2) | State and political subdivisions - tax exempt</t>
  </si>
  <si>
    <t>Fair Value on Recurring Basis | Significant Other Observable Inputs (Level 2) | Industrial revenue bonds</t>
  </si>
  <si>
    <t>Fair Value on Recurring Basis | Significant Other Observable Inputs (Level 2) | Corporate bonds</t>
  </si>
  <si>
    <t>Fair Value on Recurring Basis | Significant Unobservable Inputs (Level 3)</t>
  </si>
  <si>
    <t>Fair Value on Recurring Basis | Significant Unobservable Inputs (Level 3) | Mortgage-backed securities—residential</t>
  </si>
  <si>
    <t>Fair Value on Recurring Basis | Significant Unobservable Inputs (Level 3) | State and political subdivisions - tax exempt</t>
  </si>
  <si>
    <t>Fair Value on Recurring Basis | Significant Unobservable Inputs (Level 3) | Industrial revenue bonds</t>
  </si>
  <si>
    <t>Fair Value on Recurring Basis | Significant Unobservable Inputs (Level 3) | Corporate bonds</t>
  </si>
  <si>
    <t>Fair Value - Additional Information (Detail) - USD ($) $ in Thousands</t>
  </si>
  <si>
    <t>Fair Value, Balance Sheet Grouping, Financial Statement Captions [Line Items]</t>
  </si>
  <si>
    <t>Other real estate valuation allowance</t>
  </si>
  <si>
    <t>Carrying Value</t>
  </si>
  <si>
    <t>Total commercial | Carrying Value</t>
  </si>
  <si>
    <t>Residential properties | Carrying Value</t>
  </si>
  <si>
    <t>Fair Value - Fair Value Measurements on Recurring Basis Using Significant Unobservable Inputs (Level 3) (Detail) - Significant Unobservable Inputs (Level 3) - Fair Value on Recurring Basis - Industrial revenue bonds - USD ($) $ in Thousands</t>
  </si>
  <si>
    <t>Fair Value, Assets Measured on Recurring Basis, Unobservable Input Reconciliation, Calculation [Roll Forward]</t>
  </si>
  <si>
    <t>Principal reduction</t>
  </si>
  <si>
    <t>Included in other comprehensive income</t>
  </si>
  <si>
    <t>Fair Value - Quantitative Information About Recurring Level 3 Fair Value Measurements (Detail) - Significant Unobservable Inputs (Level 3) - USD ($) $ in Thousands</t>
  </si>
  <si>
    <t>Fair Value Inputs, Liabilities, Quantitative Information [Line Items]</t>
  </si>
  <si>
    <t>Fair Value on Recurring Basis | Industrial revenue bonds | Discounted cash flow</t>
  </si>
  <si>
    <t>Illiquidity factor (as percent)</t>
  </si>
  <si>
    <t>Fair Value on Recurring Basis | Industrial revenue bonds | Discounted cash flow | Minimum</t>
  </si>
  <si>
    <t>3.75%</t>
  </si>
  <si>
    <t>3.31%</t>
  </si>
  <si>
    <t>Fair Value on Recurring Basis | Industrial revenue bonds | Discounted cash flow | Maximum</t>
  </si>
  <si>
    <t>3.78%</t>
  </si>
  <si>
    <t>Fair Value - Assets and Liabilities Measured at Fair Value on a Nonrecurring Basis (Details) - USD ($) $ in Thousands</t>
  </si>
  <si>
    <t>Fair Value, Assets and Liabilities Measured on Recurring and Nonrecurring Basis [Line Items]</t>
  </si>
  <si>
    <t>Fair Value on Nonrecurring Basis | Quoted Prices in Active Markets for Identical Assets (Level 1)</t>
  </si>
  <si>
    <t>Other repossessed assets</t>
  </si>
  <si>
    <t>Impaired loans</t>
  </si>
  <si>
    <t>Fair Value on Nonrecurring Basis | Level 2</t>
  </si>
  <si>
    <t>Fair Value on Nonrecurring Basis | Significant Unobservable Inputs (Level 3)</t>
  </si>
  <si>
    <t>Fair Value - Quantitative Information About Nonrecurring Level 3 Fair Value Measurements (Detail) - USD ($) $ in Thousands</t>
  </si>
  <si>
    <t>Other real estate owned | Fair value of property | Fair Value on Nonrecurring Basis | Estimated Fair Value | Significant Unobservable Inputs (Level 3)</t>
  </si>
  <si>
    <t>Appraised value less costs to sell, weighted average (as percent)</t>
  </si>
  <si>
    <t>7.91%</t>
  </si>
  <si>
    <t>7.86%</t>
  </si>
  <si>
    <t>Impaired loans | Fair value of collateral | Fair Value on Nonrecurring Basis | Estimated Fair Value | Significant Unobservable Inputs (Level 3)</t>
  </si>
  <si>
    <t>7.47%</t>
  </si>
  <si>
    <t>7.29%</t>
  </si>
  <si>
    <t>Fair Value - Carrying Amounts and Estimated Fair Values of Financial Instruments (Detail) - USD ($) $ in Thousands</t>
  </si>
  <si>
    <t>Financial Assets</t>
  </si>
  <si>
    <t>Investment securities available-for-sale</t>
  </si>
  <si>
    <t>Financial Liabilities</t>
  </si>
  <si>
    <t>Contractual deposits</t>
  </si>
  <si>
    <t>Total financial assets</t>
  </si>
  <si>
    <t>Non-contractual deposits</t>
  </si>
  <si>
    <t>Total financial liabilities</t>
  </si>
  <si>
    <t>Includes Federal Home Loan Bank stock.</t>
  </si>
  <si>
    <t>Derivative Instruments and Hedging Activities - Additional Information (Detail)</t>
  </si>
  <si>
    <t>Dec. 31, 2016USD ($)cash_flow_hedgederivative_instrument</t>
  </si>
  <si>
    <t>Derivative [Line Items]</t>
  </si>
  <si>
    <t>Estimated gain to be reclassified to interest income in the next twelve months</t>
  </si>
  <si>
    <t>Number of discontinued cash flow hedges | cash_flow_hedge</t>
  </si>
  <si>
    <t>Gains and losses reported in other comprehensive income were reclassified into earnings</t>
  </si>
  <si>
    <t>Cash collateral received, including portion posted</t>
  </si>
  <si>
    <t>Cash collateral posted</t>
  </si>
  <si>
    <t>Number of instruments in net liability position | derivative_instrument</t>
  </si>
  <si>
    <t>Interest rate swaps</t>
  </si>
  <si>
    <t>Gain (loss) on derivative</t>
  </si>
  <si>
    <t>Derivatives not designated as hedging instruments | Non-Interest Income | Interest rate swaps</t>
  </si>
  <si>
    <t>Derivative Instruments and Hedging Activities - Summary of Derivative Instrument Contracts Fair Value and Notional Amount (Detail) $ in Thousands</t>
  </si>
  <si>
    <t>Dec. 31, 2016USD ($)derivative_instrument</t>
  </si>
  <si>
    <t>Derivative asset, notional amount</t>
  </si>
  <si>
    <t>Derivative liability, notional amount</t>
  </si>
  <si>
    <t>Derivatives designated as hedging instruments</t>
  </si>
  <si>
    <t>Derivatives designated as hedging instruments | Interest rate swaps</t>
  </si>
  <si>
    <t>Derivatives designated as hedging instruments | Other assets | Interest rate swaps</t>
  </si>
  <si>
    <t>Number of instruments in asset position | derivative_instrument</t>
  </si>
  <si>
    <t>Derivatives designated as hedging instruments | Other liabilities | Interest rate swaps</t>
  </si>
  <si>
    <t>Derivatives not designated as hedging instruments | Other assets</t>
  </si>
  <si>
    <t>Derivatives not designated as hedging instruments | Other assets | Interest rate swaps</t>
  </si>
  <si>
    <t>Derivatives not designated as hedging instruments | Other assets | Forward loan sales contracts</t>
  </si>
  <si>
    <t>Derivatives not designated as hedging instruments | Other liabilities | Interest rate swaps</t>
  </si>
  <si>
    <t>Derivatives not designated as hedging instruments | Other liabilities | Forward loan sales contracts</t>
  </si>
  <si>
    <t>Derivative Instruments and Hedging Activities - Effect on Derivative Financial Instruments (Details) - Interest rate swaps - Designated as Hedging Instrument - Derivatives in Cash Flow Hedging Relationship - USD ($) $ in Thousands</t>
  </si>
  <si>
    <t>Derivative Instruments, Gain (Loss) [Line Items]</t>
  </si>
  <si>
    <t>Amount of Gain or (Loss) Recognized in Accumulated OCI on Derivative (Effective Portion)</t>
  </si>
  <si>
    <t>Amount of Gain or (Loss) Recognized in Income on Derivative (Ineffective Portion)</t>
  </si>
  <si>
    <t>Interest income</t>
  </si>
  <si>
    <t>Amount of Gain Reclassified from Accumulated OCI on Derivative (Effective Portion)</t>
  </si>
  <si>
    <t>Derivative Instruments and Hedging Activities - Summary of Derivative Instruments (Details) - USD ($) $ in Thousands</t>
  </si>
  <si>
    <t>Offsetting of derivative assets:</t>
  </si>
  <si>
    <t>Gross Amount of Recognized Assets</t>
  </si>
  <si>
    <t>Offsetting of derivative liabilities:</t>
  </si>
  <si>
    <t>Designated as Hedging Instrument</t>
  </si>
  <si>
    <t>Gross Amount Offset in the Balance Sheets</t>
  </si>
  <si>
    <t>Net Amount of Assets Presented in the Balance Sheets</t>
  </si>
  <si>
    <t>Financial Instruments</t>
  </si>
  <si>
    <t>Cash Collateral Received</t>
  </si>
  <si>
    <t>Net Amount</t>
  </si>
  <si>
    <t>Interest rate swaps | Designated as Hedging Instrument</t>
  </si>
  <si>
    <t>Interest rate swaps | Cash Flow Hedging | Designated as Hedging Instrument</t>
  </si>
  <si>
    <t>Interest Income | Interest rate swaps | Cash Flow Hedging | Designated as Hedging Instrument</t>
  </si>
  <si>
    <t>Condensed Financial Information about Capital Bank Financial Corp. - Schedule of Condensed Balance Sheets (Detail) - USD ($) $ in Thousands</t>
  </si>
  <si>
    <t>Liabilities and Shareholders’ Equity</t>
  </si>
  <si>
    <t>Shareholder's equity</t>
  </si>
  <si>
    <t>Parent</t>
  </si>
  <si>
    <t>Investment in Bank subsidiary</t>
  </si>
  <si>
    <t>Investment in other subsidiaries</t>
  </si>
  <si>
    <t>Note receivable from subsidiary</t>
  </si>
  <si>
    <t>Refer to note 13. Long-Term Borrowings for a maturity schedule of long-term borrowings.</t>
  </si>
  <si>
    <t>Condensed Financial Information about Capital Bank Financial Corp. - Schedule of Condensed Statements of Income (Detail) - USD ($) $ in Thousands</t>
  </si>
  <si>
    <t>Operating income</t>
  </si>
  <si>
    <t>Dividend income from subsidiary</t>
  </si>
  <si>
    <t>Operating expense</t>
  </si>
  <si>
    <t>Losses (gains) on early extinguishment of debt</t>
  </si>
  <si>
    <t>Income tax benefit</t>
  </si>
  <si>
    <t>Total operating income</t>
  </si>
  <si>
    <t>Salaries and benefits including stock-based compensation</t>
  </si>
  <si>
    <t>Total operating expense</t>
  </si>
  <si>
    <t>Income before equity in undistributed earnings of subsidiaries</t>
  </si>
  <si>
    <t>Undistributed equity of subsidiaries, net of tax</t>
  </si>
  <si>
    <t>Refer to note 16. Shareholders' Equity and Minimum Regulatory Capital requirements for dividends to the Company by its subsidiary Capital Bank.</t>
  </si>
  <si>
    <t>Condensed Financial Information about Capital Bank Financial Corp. - Schedule of Condensed Statements of Cash Flows (Detail) - USD ($) $ in Thousands</t>
  </si>
  <si>
    <t>Equity in income from subsidiaries</t>
  </si>
  <si>
    <t>Decrease in net income tax obligation</t>
  </si>
  <si>
    <t>Net cash provided by operating activities</t>
  </si>
  <si>
    <t>Repayment of investments in and advances to subsidiary</t>
  </si>
  <si>
    <t>Outlay for business acquisition CommunityOne</t>
  </si>
  <si>
    <t>Net cash used in investing activities</t>
  </si>
  <si>
    <t>Repayment of long-term debt</t>
  </si>
  <si>
    <t>Net cash used in financing activities</t>
  </si>
  <si>
    <t>Supplemental Financial Data - Components of Other Expense in Excess of 1 Percent of Total Interest and Non-Interest Income (Detail) - USD ($) $ in Thousands</t>
  </si>
  <si>
    <t>Percentage of other expense in excess of total interest and non-interest income (as percent)</t>
  </si>
  <si>
    <t>Amortization of intangibles</t>
  </si>
  <si>
    <t>Postage, courier and armored car</t>
  </si>
  <si>
    <t>Quarterly Financial Data (Unaudited) - Summary of Unaudited Quarterly Results (Detail) - USD ($) $ / shares in Units, $ in Thousands</t>
  </si>
  <si>
    <t>Condensed income statements:</t>
  </si>
  <si>
    <t>Basic earnings per common share (in dollars per share)</t>
  </si>
  <si>
    <t>Diluted earnings per common share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97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648.5</v>
      </c>
    </row>
    <row r="17" spans="1:4">
      <c r="A17" s="4" t="s">
        <v>28</v>
      </c>
    </row>
    <row r="18" spans="1:4">
      <c r="A18" s="3" t="s">
        <v>5</v>
      </c>
    </row>
    <row r="19" spans="1:4">
      <c r="A19" s="4" t="s">
        <v>29</v>
      </c>
      <c r="C19" s="5" t="n">
        <v>34929168</v>
      </c>
    </row>
    <row r="20" spans="1:4">
      <c r="A20" s="4" t="s">
        <v>30</v>
      </c>
    </row>
    <row r="21" spans="1:4">
      <c r="A21" s="3" t="s">
        <v>5</v>
      </c>
    </row>
    <row r="22" spans="1:4">
      <c r="A22" s="4" t="s">
        <v>29</v>
      </c>
      <c r="C22" s="5" t="n">
        <v>16853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0</v>
      </c>
      <c r="B1" s="2" t="s">
        <v>2</v>
      </c>
      <c r="C1" s="2" t="s">
        <v>32</v>
      </c>
    </row>
    <row r="2" spans="1:3">
      <c r="A2" s="3" t="s">
        <v>1451</v>
      </c>
    </row>
    <row r="3" spans="1:3">
      <c r="A3" s="4" t="s">
        <v>1452</v>
      </c>
      <c r="B3" s="7" t="n">
        <v>12200</v>
      </c>
    </row>
    <row r="4" spans="1:3">
      <c r="A4" s="4" t="s">
        <v>1399</v>
      </c>
    </row>
    <row r="5" spans="1:3">
      <c r="A5" s="3" t="s">
        <v>1451</v>
      </c>
    </row>
    <row r="6" spans="1:3">
      <c r="A6" s="4" t="s">
        <v>1452</v>
      </c>
      <c r="B6" s="5" t="n">
        <v>11152</v>
      </c>
      <c r="C6" s="7" t="n">
        <v>0</v>
      </c>
    </row>
    <row r="7" spans="1:3">
      <c r="A7" s="4" t="s">
        <v>1453</v>
      </c>
    </row>
    <row r="8" spans="1:3">
      <c r="A8" s="3" t="s">
        <v>1451</v>
      </c>
    </row>
    <row r="9" spans="1:3">
      <c r="A9" s="4" t="s">
        <v>1452</v>
      </c>
      <c r="B9" s="5" t="n">
        <v>11152</v>
      </c>
    </row>
    <row r="10" spans="1:3">
      <c r="A10" s="4" t="s">
        <v>1454</v>
      </c>
    </row>
    <row r="11" spans="1:3">
      <c r="A11" s="3" t="s">
        <v>1451</v>
      </c>
    </row>
    <row r="12" spans="1:3">
      <c r="A12" s="4" t="s">
        <v>1452</v>
      </c>
      <c r="B12" s="5" t="n">
        <v>0</v>
      </c>
    </row>
    <row r="13" spans="1:3">
      <c r="A13" s="4" t="s">
        <v>1444</v>
      </c>
    </row>
    <row r="14" spans="1:3">
      <c r="A14" s="3" t="s">
        <v>1451</v>
      </c>
    </row>
    <row r="15" spans="1:3">
      <c r="A15" s="4" t="s">
        <v>1452</v>
      </c>
      <c r="B15" s="5" t="n">
        <v>10983</v>
      </c>
    </row>
    <row r="16" spans="1:3">
      <c r="A16" s="4" t="s">
        <v>1455</v>
      </c>
    </row>
    <row r="17" spans="1:3">
      <c r="A17" s="3" t="s">
        <v>1451</v>
      </c>
    </row>
    <row r="18" spans="1:3">
      <c r="A18" s="4" t="s">
        <v>1452</v>
      </c>
      <c r="B18" s="5" t="n">
        <v>10983</v>
      </c>
    </row>
    <row r="19" spans="1:3">
      <c r="A19" s="4" t="s">
        <v>1456</v>
      </c>
    </row>
    <row r="20" spans="1:3">
      <c r="A20" s="3" t="s">
        <v>1451</v>
      </c>
    </row>
    <row r="21" spans="1:3">
      <c r="A21" s="4" t="s">
        <v>1452</v>
      </c>
      <c r="B21" s="5" t="n">
        <v>0</v>
      </c>
    </row>
    <row r="22" spans="1:3">
      <c r="A22" s="4" t="s">
        <v>1457</v>
      </c>
    </row>
    <row r="23" spans="1:3">
      <c r="A23" s="3" t="s">
        <v>1451</v>
      </c>
    </row>
    <row r="24" spans="1:3">
      <c r="A24" s="4" t="s">
        <v>1452</v>
      </c>
      <c r="B24" s="5" t="n">
        <v>169</v>
      </c>
    </row>
    <row r="25" spans="1:3">
      <c r="A25" s="4" t="s">
        <v>1458</v>
      </c>
    </row>
    <row r="26" spans="1:3">
      <c r="A26" s="3" t="s">
        <v>1451</v>
      </c>
    </row>
    <row r="27" spans="1:3">
      <c r="A27" s="4" t="s">
        <v>1452</v>
      </c>
      <c r="B27" s="5" t="n">
        <v>169</v>
      </c>
    </row>
    <row r="28" spans="1:3">
      <c r="A28" s="4" t="s">
        <v>1459</v>
      </c>
    </row>
    <row r="29" spans="1:3">
      <c r="A29" s="3" t="s">
        <v>1451</v>
      </c>
    </row>
    <row r="30" spans="1:3">
      <c r="A30" s="4" t="s">
        <v>1452</v>
      </c>
      <c r="B30" s="7"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19"/>
    <col customWidth="1" max="5" min="5" width="54"/>
    <col customWidth="1" max="6" min="6" width="37"/>
    <col customWidth="1" max="7" min="7" width="37"/>
    <col customWidth="1" max="8" min="8" width="30"/>
  </cols>
  <sheetData>
    <row r="1" spans="1:8">
      <c r="A1" s="1" t="s">
        <v>1460</v>
      </c>
      <c r="B1" s="2" t="s">
        <v>1461</v>
      </c>
      <c r="C1" s="2" t="s">
        <v>1462</v>
      </c>
      <c r="D1" s="2" t="s">
        <v>1463</v>
      </c>
      <c r="E1" s="2" t="s">
        <v>1464</v>
      </c>
      <c r="F1" s="2" t="s">
        <v>1465</v>
      </c>
      <c r="G1" s="2" t="s">
        <v>1466</v>
      </c>
      <c r="H1" s="2" t="s">
        <v>1467</v>
      </c>
    </row>
    <row r="2" spans="1:8">
      <c r="A2" s="3" t="s">
        <v>1468</v>
      </c>
    </row>
    <row r="3" spans="1:8">
      <c r="A3" s="4" t="s">
        <v>1469</v>
      </c>
      <c r="E3" s="5" t="n">
        <v>2</v>
      </c>
    </row>
    <row r="4" spans="1:8">
      <c r="A4" s="4" t="s">
        <v>1470</v>
      </c>
      <c r="E4" s="7" t="n">
        <v>700</v>
      </c>
      <c r="F4" s="7" t="n">
        <v>300</v>
      </c>
      <c r="G4" s="7" t="n">
        <v>1000</v>
      </c>
    </row>
    <row r="5" spans="1:8">
      <c r="A5" s="4" t="s">
        <v>1471</v>
      </c>
      <c r="E5" s="8" t="n">
        <v>30.1</v>
      </c>
      <c r="F5" s="7" t="n">
        <v>0</v>
      </c>
      <c r="G5" s="7" t="n">
        <v>0</v>
      </c>
    </row>
    <row r="6" spans="1:8">
      <c r="A6" s="4" t="s">
        <v>1472</v>
      </c>
      <c r="E6" s="7" t="n">
        <v>58400</v>
      </c>
    </row>
    <row r="7" spans="1:8">
      <c r="A7" s="4" t="s">
        <v>1473</v>
      </c>
      <c r="E7" s="4" t="s">
        <v>1474</v>
      </c>
    </row>
    <row r="8" spans="1:8">
      <c r="A8" s="4" t="s">
        <v>1475</v>
      </c>
      <c r="E8" s="5" t="n">
        <v>211000</v>
      </c>
      <c r="F8" s="5" t="n">
        <v>0</v>
      </c>
      <c r="G8" s="5" t="n">
        <v>0</v>
      </c>
    </row>
    <row r="9" spans="1:8">
      <c r="A9" s="4" t="s">
        <v>1476</v>
      </c>
      <c r="E9" s="7" t="n">
        <v>2105</v>
      </c>
      <c r="F9" s="7" t="n">
        <v>701</v>
      </c>
      <c r="G9" s="7" t="n">
        <v>2642</v>
      </c>
    </row>
    <row r="10" spans="1:8">
      <c r="A10" s="4" t="s">
        <v>1477</v>
      </c>
    </row>
    <row r="11" spans="1:8">
      <c r="A11" s="3" t="s">
        <v>1468</v>
      </c>
    </row>
    <row r="12" spans="1:8">
      <c r="A12" s="4" t="s">
        <v>1478</v>
      </c>
      <c r="E12" s="4" t="s">
        <v>1479</v>
      </c>
    </row>
    <row r="13" spans="1:8">
      <c r="A13" s="4" t="s">
        <v>544</v>
      </c>
    </row>
    <row r="14" spans="1:8">
      <c r="A14" s="3" t="s">
        <v>1468</v>
      </c>
    </row>
    <row r="15" spans="1:8">
      <c r="A15" s="4" t="s">
        <v>1480</v>
      </c>
      <c r="H15" s="5" t="n">
        <v>264000</v>
      </c>
    </row>
    <row r="16" spans="1:8">
      <c r="A16" s="4" t="s">
        <v>1471</v>
      </c>
      <c r="H16" s="7" t="n">
        <v>18</v>
      </c>
    </row>
    <row r="17" spans="1:8">
      <c r="A17" s="4" t="s">
        <v>1481</v>
      </c>
      <c r="H17" s="4" t="s">
        <v>1201</v>
      </c>
    </row>
    <row r="18" spans="1:8">
      <c r="A18" s="4" t="s">
        <v>1476</v>
      </c>
      <c r="E18" s="7" t="n">
        <v>51</v>
      </c>
      <c r="F18" s="5" t="n">
        <v>288</v>
      </c>
      <c r="G18" s="5" t="n">
        <v>764</v>
      </c>
    </row>
    <row r="19" spans="1:8">
      <c r="A19" s="4" t="s">
        <v>1482</v>
      </c>
    </row>
    <row r="20" spans="1:8">
      <c r="A20" s="3" t="s">
        <v>1468</v>
      </c>
    </row>
    <row r="21" spans="1:8">
      <c r="A21" s="4" t="s">
        <v>1483</v>
      </c>
      <c r="E21" s="5" t="n">
        <v>162519</v>
      </c>
    </row>
    <row r="22" spans="1:8">
      <c r="A22" s="4" t="s">
        <v>546</v>
      </c>
    </row>
    <row r="23" spans="1:8">
      <c r="A23" s="3" t="s">
        <v>1468</v>
      </c>
    </row>
    <row r="24" spans="1:8">
      <c r="A24" s="4" t="s">
        <v>1484</v>
      </c>
      <c r="B24" s="7" t="n">
        <v>32</v>
      </c>
      <c r="C24" s="7" t="n">
        <v>28</v>
      </c>
    </row>
    <row r="25" spans="1:8">
      <c r="A25" s="4" t="s">
        <v>1485</v>
      </c>
      <c r="B25" s="5" t="n">
        <v>405124</v>
      </c>
      <c r="C25" s="5" t="n">
        <v>405129</v>
      </c>
    </row>
    <row r="26" spans="1:8">
      <c r="A26" s="4" t="s">
        <v>1486</v>
      </c>
      <c r="B26" s="7" t="n">
        <v>3200</v>
      </c>
      <c r="E26" s="7" t="n">
        <v>2200</v>
      </c>
    </row>
    <row r="27" spans="1:8">
      <c r="A27" s="4" t="s">
        <v>1476</v>
      </c>
      <c r="E27" s="7" t="n">
        <v>2054</v>
      </c>
      <c r="F27" s="7" t="n">
        <v>413</v>
      </c>
      <c r="G27" s="7" t="n">
        <v>1878</v>
      </c>
    </row>
    <row r="28" spans="1:8">
      <c r="A28" s="4" t="s">
        <v>1487</v>
      </c>
    </row>
    <row r="29" spans="1:8">
      <c r="A29" s="3" t="s">
        <v>1468</v>
      </c>
    </row>
    <row r="30" spans="1:8">
      <c r="A30" s="4" t="s">
        <v>1484</v>
      </c>
      <c r="E30" s="7" t="n">
        <v>25</v>
      </c>
    </row>
    <row r="31" spans="1:8">
      <c r="A31" s="4" t="s">
        <v>1488</v>
      </c>
    </row>
    <row r="32" spans="1:8">
      <c r="A32" s="3" t="s">
        <v>1468</v>
      </c>
    </row>
    <row r="33" spans="1:8">
      <c r="A33" s="4" t="s">
        <v>1484</v>
      </c>
      <c r="E33" s="5" t="n">
        <v>28</v>
      </c>
    </row>
    <row r="34" spans="1:8">
      <c r="A34" s="4" t="s">
        <v>1489</v>
      </c>
    </row>
    <row r="35" spans="1:8">
      <c r="A35" s="3" t="s">
        <v>1468</v>
      </c>
    </row>
    <row r="36" spans="1:8">
      <c r="A36" s="4" t="s">
        <v>1484</v>
      </c>
      <c r="E36" s="7" t="n">
        <v>32</v>
      </c>
    </row>
    <row r="37" spans="1:8">
      <c r="A37" s="4" t="s">
        <v>1490</v>
      </c>
    </row>
    <row r="38" spans="1:8">
      <c r="A38" s="3" t="s">
        <v>1468</v>
      </c>
    </row>
    <row r="39" spans="1:8">
      <c r="A39" s="4" t="s">
        <v>1491</v>
      </c>
      <c r="E39" s="4" t="s">
        <v>1492</v>
      </c>
    </row>
    <row r="40" spans="1:8">
      <c r="A40" s="4" t="s">
        <v>1493</v>
      </c>
      <c r="E40" s="4" t="s">
        <v>1494</v>
      </c>
    </row>
    <row r="41" spans="1:8">
      <c r="A41" s="4" t="s">
        <v>1495</v>
      </c>
      <c r="E41" s="5" t="n">
        <v>2639000</v>
      </c>
    </row>
    <row r="42" spans="1:8">
      <c r="A42" s="4" t="s">
        <v>1496</v>
      </c>
    </row>
    <row r="43" spans="1:8">
      <c r="A43" s="3" t="s">
        <v>1468</v>
      </c>
    </row>
    <row r="44" spans="1:8">
      <c r="A44" s="4" t="s">
        <v>1475</v>
      </c>
      <c r="E44" s="5" t="n">
        <v>211168</v>
      </c>
    </row>
    <row r="45" spans="1:8">
      <c r="A45" s="4" t="s">
        <v>1497</v>
      </c>
    </row>
    <row r="46" spans="1:8">
      <c r="A46" s="3" t="s">
        <v>1468</v>
      </c>
    </row>
    <row r="47" spans="1:8">
      <c r="A47" s="4" t="s">
        <v>1475</v>
      </c>
      <c r="E47" s="5" t="n">
        <v>9996</v>
      </c>
      <c r="F47" s="5" t="n">
        <v>10164</v>
      </c>
    </row>
    <row r="48" spans="1:8">
      <c r="A48" s="4" t="s">
        <v>1476</v>
      </c>
      <c r="E48" s="7" t="n">
        <v>300</v>
      </c>
      <c r="F48" s="7" t="n">
        <v>300</v>
      </c>
    </row>
    <row r="49" spans="1:8">
      <c r="A49" s="4" t="s">
        <v>1498</v>
      </c>
    </row>
    <row r="50" spans="1:8">
      <c r="A50" s="3" t="s">
        <v>1468</v>
      </c>
    </row>
    <row r="51" spans="1:8">
      <c r="A51" s="4" t="s">
        <v>1480</v>
      </c>
      <c r="E51" s="5" t="n">
        <v>30207</v>
      </c>
    </row>
    <row r="52" spans="1:8">
      <c r="A52" s="4" t="s">
        <v>1499</v>
      </c>
    </row>
    <row r="53" spans="1:8">
      <c r="A53" s="3" t="s">
        <v>1468</v>
      </c>
    </row>
    <row r="54" spans="1:8">
      <c r="A54" s="4" t="s">
        <v>1500</v>
      </c>
      <c r="E54" s="4" t="s">
        <v>567</v>
      </c>
    </row>
    <row r="55" spans="1:8">
      <c r="A55" s="4" t="s">
        <v>1501</v>
      </c>
      <c r="E55" s="5" t="n">
        <v>0</v>
      </c>
    </row>
    <row r="56" spans="1:8">
      <c r="A56" s="4" t="s">
        <v>1502</v>
      </c>
    </row>
    <row r="57" spans="1:8">
      <c r="A57" s="3" t="s">
        <v>1468</v>
      </c>
    </row>
    <row r="58" spans="1:8">
      <c r="A58" s="4" t="s">
        <v>1500</v>
      </c>
      <c r="E58" s="4" t="s">
        <v>1503</v>
      </c>
    </row>
    <row r="59" spans="1:8">
      <c r="A59" s="4" t="s">
        <v>1504</v>
      </c>
      <c r="E59" s="4" t="s">
        <v>1505</v>
      </c>
    </row>
    <row r="60" spans="1:8">
      <c r="A60" s="4" t="s">
        <v>1506</v>
      </c>
    </row>
    <row r="61" spans="1:8">
      <c r="A61" s="3" t="s">
        <v>1468</v>
      </c>
    </row>
    <row r="62" spans="1:8">
      <c r="A62" s="4" t="s">
        <v>1507</v>
      </c>
      <c r="E62" s="4" t="s">
        <v>1141</v>
      </c>
    </row>
    <row r="63" spans="1:8">
      <c r="A63" s="4" t="s">
        <v>1508</v>
      </c>
    </row>
    <row r="64" spans="1:8">
      <c r="A64" s="3" t="s">
        <v>1468</v>
      </c>
    </row>
    <row r="65" spans="1:8">
      <c r="A65" s="4" t="s">
        <v>1507</v>
      </c>
      <c r="E65" s="4" t="s">
        <v>572</v>
      </c>
    </row>
    <row r="66" spans="1:8">
      <c r="A66" s="4" t="s">
        <v>1509</v>
      </c>
    </row>
    <row r="67" spans="1:8">
      <c r="A67" s="3" t="s">
        <v>1468</v>
      </c>
    </row>
    <row r="68" spans="1:8">
      <c r="A68" s="4" t="s">
        <v>1475</v>
      </c>
      <c r="D68" s="5" t="n">
        <v>4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2</v>
      </c>
      <c r="D2" s="2" t="s">
        <v>88</v>
      </c>
    </row>
    <row r="3" spans="1:4">
      <c r="A3" s="3" t="s">
        <v>1468</v>
      </c>
    </row>
    <row r="4" spans="1:4">
      <c r="A4" s="4" t="s">
        <v>1511</v>
      </c>
      <c r="B4" s="7" t="n">
        <v>2105</v>
      </c>
      <c r="C4" s="7" t="n">
        <v>701</v>
      </c>
      <c r="D4" s="7" t="n">
        <v>2642</v>
      </c>
    </row>
    <row r="5" spans="1:4">
      <c r="A5" s="4" t="s">
        <v>119</v>
      </c>
    </row>
    <row r="6" spans="1:4">
      <c r="A6" s="3" t="s">
        <v>1468</v>
      </c>
    </row>
    <row r="7" spans="1:4">
      <c r="A7" s="4" t="s">
        <v>1511</v>
      </c>
      <c r="B7" s="5" t="n">
        <v>2105</v>
      </c>
      <c r="C7" s="5" t="n">
        <v>701</v>
      </c>
      <c r="D7" s="5" t="n">
        <v>2642</v>
      </c>
    </row>
    <row r="8" spans="1:4">
      <c r="A8" s="4" t="s">
        <v>1512</v>
      </c>
    </row>
    <row r="9" spans="1:4">
      <c r="A9" s="3" t="s">
        <v>1468</v>
      </c>
    </row>
    <row r="10" spans="1:4">
      <c r="A10" s="4" t="s">
        <v>1511</v>
      </c>
      <c r="B10" s="5" t="n">
        <v>0</v>
      </c>
      <c r="C10" s="5" t="n">
        <v>0</v>
      </c>
      <c r="D10" s="5" t="n">
        <v>0</v>
      </c>
    </row>
    <row r="11" spans="1:4">
      <c r="A11" s="4" t="s">
        <v>1513</v>
      </c>
    </row>
    <row r="12" spans="1:4">
      <c r="A12" s="3" t="s">
        <v>1468</v>
      </c>
    </row>
    <row r="13" spans="1:4">
      <c r="A13" s="4" t="s">
        <v>1511</v>
      </c>
      <c r="B13" s="5" t="n">
        <v>51</v>
      </c>
      <c r="C13" s="5" t="n">
        <v>288</v>
      </c>
      <c r="D13" s="5" t="n">
        <v>764</v>
      </c>
    </row>
    <row r="14" spans="1:4">
      <c r="A14" s="4" t="s">
        <v>1514</v>
      </c>
    </row>
    <row r="15" spans="1:4">
      <c r="A15" s="3" t="s">
        <v>1468</v>
      </c>
    </row>
    <row r="16" spans="1:4">
      <c r="A16" s="4" t="s">
        <v>1511</v>
      </c>
      <c r="B16" s="7" t="n">
        <v>2054</v>
      </c>
      <c r="C16" s="7" t="n">
        <v>413</v>
      </c>
      <c r="D16" s="7" t="n">
        <v>18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515</v>
      </c>
      <c r="B1" s="2" t="s">
        <v>1</v>
      </c>
    </row>
    <row r="2" spans="1:2">
      <c r="B2" s="2" t="s">
        <v>1516</v>
      </c>
    </row>
    <row r="3" spans="1:2">
      <c r="A3" s="3" t="s">
        <v>300</v>
      </c>
    </row>
    <row r="4" spans="1:2">
      <c r="A4" s="4" t="s">
        <v>1517</v>
      </c>
      <c r="B4" s="4" t="s">
        <v>1518</v>
      </c>
    </row>
    <row r="5" spans="1:2">
      <c r="A5" s="4" t="s">
        <v>1519</v>
      </c>
      <c r="B5" s="4" t="s">
        <v>1520</v>
      </c>
    </row>
    <row r="6" spans="1:2">
      <c r="A6" s="4" t="s">
        <v>1521</v>
      </c>
      <c r="B6" s="4" t="s">
        <v>1522</v>
      </c>
    </row>
    <row r="7" spans="1:2">
      <c r="A7" s="4" t="s">
        <v>1523</v>
      </c>
      <c r="B7" s="4" t="s">
        <v>1524</v>
      </c>
    </row>
    <row r="8" spans="1:2">
      <c r="A8" s="4" t="s">
        <v>1525</v>
      </c>
      <c r="B8" s="8" t="n">
        <v>7.4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2</v>
      </c>
      <c r="D2" s="2" t="s">
        <v>88</v>
      </c>
    </row>
    <row r="3" spans="1:4">
      <c r="A3" s="3" t="s">
        <v>1527</v>
      </c>
    </row>
    <row r="4" spans="1:4">
      <c r="A4" s="4" t="s">
        <v>1528</v>
      </c>
      <c r="B4" s="5" t="n">
        <v>3075</v>
      </c>
      <c r="C4" s="5" t="n">
        <v>3111</v>
      </c>
      <c r="D4" s="5" t="n">
        <v>3124</v>
      </c>
    </row>
    <row r="5" spans="1:4">
      <c r="A5" s="4" t="s">
        <v>1529</v>
      </c>
      <c r="B5" s="5" t="n">
        <v>193</v>
      </c>
      <c r="C5" s="5" t="n">
        <v>0</v>
      </c>
      <c r="D5" s="5" t="n">
        <v>0</v>
      </c>
    </row>
    <row r="6" spans="1:4">
      <c r="A6" s="4" t="s">
        <v>1530</v>
      </c>
      <c r="B6" s="5" t="n">
        <v>-87</v>
      </c>
      <c r="C6" s="5" t="n">
        <v>-34</v>
      </c>
      <c r="D6" s="5" t="n">
        <v>0</v>
      </c>
    </row>
    <row r="7" spans="1:4">
      <c r="A7" s="4" t="s">
        <v>1531</v>
      </c>
      <c r="B7" s="5" t="n">
        <v>-1</v>
      </c>
      <c r="C7" s="5" t="n">
        <v>-2</v>
      </c>
      <c r="D7" s="5" t="n">
        <v>-13</v>
      </c>
    </row>
    <row r="8" spans="1:4">
      <c r="A8" s="4" t="s">
        <v>1532</v>
      </c>
      <c r="B8" s="5" t="n">
        <v>3180</v>
      </c>
      <c r="C8" s="5" t="n">
        <v>3075</v>
      </c>
      <c r="D8" s="5" t="n">
        <v>3111</v>
      </c>
    </row>
    <row r="9" spans="1:4">
      <c r="A9" s="3" t="s">
        <v>1533</v>
      </c>
    </row>
    <row r="10" spans="1:4">
      <c r="A10" s="4" t="s">
        <v>1534</v>
      </c>
      <c r="B10" s="8" t="n">
        <v>20.12</v>
      </c>
      <c r="C10" s="8" t="n">
        <v>20.26</v>
      </c>
      <c r="D10" s="8" t="n">
        <v>20.5</v>
      </c>
    </row>
    <row r="11" spans="1:4">
      <c r="A11" s="4" t="s">
        <v>1535</v>
      </c>
      <c r="B11" s="10" t="n">
        <v>30.1</v>
      </c>
      <c r="C11" s="5" t="n">
        <v>0</v>
      </c>
      <c r="D11" s="5" t="n">
        <v>0</v>
      </c>
    </row>
    <row r="12" spans="1:4">
      <c r="A12" s="4" t="s">
        <v>1536</v>
      </c>
      <c r="B12" s="5" t="n">
        <v>18</v>
      </c>
      <c r="C12" s="5" t="n">
        <v>18</v>
      </c>
      <c r="D12" s="5" t="n">
        <v>0</v>
      </c>
    </row>
    <row r="13" spans="1:4">
      <c r="A13" s="4" t="s">
        <v>1537</v>
      </c>
      <c r="B13" s="10" t="n">
        <v>35.91</v>
      </c>
      <c r="C13" s="10" t="n">
        <v>351.04</v>
      </c>
      <c r="D13" s="10" t="n">
        <v>80.98999999999999</v>
      </c>
    </row>
    <row r="14" spans="1:4">
      <c r="A14" s="4" t="s">
        <v>1538</v>
      </c>
      <c r="B14" s="8" t="n">
        <v>20.86</v>
      </c>
      <c r="C14" s="8" t="n">
        <v>20.12</v>
      </c>
      <c r="D14" s="8" t="n">
        <v>20.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1539</v>
      </c>
      <c r="B1" s="2" t="s">
        <v>1</v>
      </c>
    </row>
    <row r="2" spans="1:2">
      <c r="B2" s="2" t="s">
        <v>1540</v>
      </c>
    </row>
    <row r="3" spans="1:2">
      <c r="A3" s="4" t="s">
        <v>1541</v>
      </c>
    </row>
    <row r="4" spans="1:2">
      <c r="A4" s="3" t="s">
        <v>1542</v>
      </c>
    </row>
    <row r="5" spans="1:2">
      <c r="A5" s="4" t="s">
        <v>1543</v>
      </c>
      <c r="B5" s="7" t="n">
        <v>18</v>
      </c>
    </row>
    <row r="6" spans="1:2">
      <c r="A6" s="4" t="s">
        <v>1544</v>
      </c>
      <c r="B6" s="5" t="n">
        <v>152</v>
      </c>
    </row>
    <row r="7" spans="1:2">
      <c r="A7" s="4" t="s">
        <v>1478</v>
      </c>
      <c r="B7" s="4" t="s">
        <v>1545</v>
      </c>
    </row>
    <row r="8" spans="1:2">
      <c r="A8" s="4" t="s">
        <v>1546</v>
      </c>
      <c r="B8" s="7" t="n">
        <v>18</v>
      </c>
    </row>
    <row r="9" spans="1:2">
      <c r="A9" s="4" t="s">
        <v>1547</v>
      </c>
      <c r="B9" s="5" t="n">
        <v>152</v>
      </c>
    </row>
    <row r="10" spans="1:2">
      <c r="A10" s="4" t="s">
        <v>1548</v>
      </c>
      <c r="B10" s="7" t="n">
        <v>18</v>
      </c>
    </row>
    <row r="11" spans="1:2">
      <c r="A11" s="4" t="s">
        <v>1549</v>
      </c>
    </row>
    <row r="12" spans="1:2">
      <c r="A12" s="3" t="s">
        <v>1542</v>
      </c>
    </row>
    <row r="13" spans="1:2">
      <c r="A13" s="4" t="s">
        <v>1543</v>
      </c>
      <c r="B13" s="7" t="n">
        <v>20</v>
      </c>
    </row>
    <row r="14" spans="1:2">
      <c r="A14" s="4" t="s">
        <v>1544</v>
      </c>
      <c r="B14" s="5" t="n">
        <v>2855</v>
      </c>
    </row>
    <row r="15" spans="1:2">
      <c r="A15" s="4" t="s">
        <v>1478</v>
      </c>
      <c r="B15" s="4" t="s">
        <v>1550</v>
      </c>
    </row>
    <row r="16" spans="1:2">
      <c r="A16" s="4" t="s">
        <v>1546</v>
      </c>
      <c r="B16" s="7" t="n">
        <v>20</v>
      </c>
    </row>
    <row r="17" spans="1:2">
      <c r="A17" s="4" t="s">
        <v>1547</v>
      </c>
      <c r="B17" s="5" t="n">
        <v>2855</v>
      </c>
    </row>
    <row r="18" spans="1:2">
      <c r="A18" s="4" t="s">
        <v>1548</v>
      </c>
      <c r="B18" s="7" t="n">
        <v>20</v>
      </c>
    </row>
    <row r="19" spans="1:2">
      <c r="A19" s="4" t="s">
        <v>1551</v>
      </c>
    </row>
    <row r="20" spans="1:2">
      <c r="A20" s="3" t="s">
        <v>1542</v>
      </c>
    </row>
    <row r="21" spans="1:2">
      <c r="A21" s="4" t="s">
        <v>1552</v>
      </c>
      <c r="B21" s="10" t="n">
        <v>28.44</v>
      </c>
    </row>
    <row r="22" spans="1:2">
      <c r="A22" s="4" t="s">
        <v>1553</v>
      </c>
      <c r="B22" s="7" t="n">
        <v>2026</v>
      </c>
    </row>
    <row r="23" spans="1:2">
      <c r="A23" s="4" t="s">
        <v>1544</v>
      </c>
      <c r="B23" s="5" t="n">
        <v>173</v>
      </c>
    </row>
    <row r="24" spans="1:2">
      <c r="A24" s="4" t="s">
        <v>1478</v>
      </c>
      <c r="B24" s="4" t="s">
        <v>1554</v>
      </c>
    </row>
    <row r="25" spans="1:2">
      <c r="A25" s="4" t="s">
        <v>1546</v>
      </c>
      <c r="B25" s="8" t="n">
        <v>36.82</v>
      </c>
    </row>
    <row r="26" spans="1:2">
      <c r="A26" s="4" t="s">
        <v>1547</v>
      </c>
      <c r="B26" s="5" t="n">
        <v>133</v>
      </c>
    </row>
    <row r="27" spans="1:2">
      <c r="A27" s="4" t="s">
        <v>1548</v>
      </c>
      <c r="B27" s="8" t="n">
        <v>38.08</v>
      </c>
    </row>
    <row r="28" spans="1:2">
      <c r="A28" s="4" t="s">
        <v>1477</v>
      </c>
    </row>
    <row r="29" spans="1:2">
      <c r="A29" s="3" t="s">
        <v>1542</v>
      </c>
    </row>
    <row r="30" spans="1:2">
      <c r="A30" s="4" t="s">
        <v>1552</v>
      </c>
      <c r="B30" s="5" t="n">
        <v>18</v>
      </c>
    </row>
    <row r="31" spans="1:2">
      <c r="A31" s="4" t="s">
        <v>1553</v>
      </c>
      <c r="B31" s="7" t="n">
        <v>2026</v>
      </c>
    </row>
    <row r="32" spans="1:2">
      <c r="A32" s="4" t="s">
        <v>1544</v>
      </c>
      <c r="B32" s="5" t="n">
        <v>3180</v>
      </c>
    </row>
    <row r="33" spans="1:2">
      <c r="A33" s="4" t="s">
        <v>1478</v>
      </c>
      <c r="B33" s="4" t="s">
        <v>1479</v>
      </c>
    </row>
    <row r="34" spans="1:2">
      <c r="A34" s="4" t="s">
        <v>1546</v>
      </c>
      <c r="B34" s="8" t="n">
        <v>20.86</v>
      </c>
    </row>
    <row r="35" spans="1:2">
      <c r="A35" s="4" t="s">
        <v>1547</v>
      </c>
      <c r="B35" s="5" t="n">
        <v>3140</v>
      </c>
    </row>
    <row r="36" spans="1:2">
      <c r="A36" s="4" t="s">
        <v>1548</v>
      </c>
      <c r="B36" s="8" t="n">
        <v>20.6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2</v>
      </c>
      <c r="D2" s="2" t="s">
        <v>88</v>
      </c>
    </row>
    <row r="3" spans="1:4">
      <c r="A3" s="3" t="s">
        <v>1556</v>
      </c>
    </row>
    <row r="4" spans="1:4">
      <c r="A4" s="4" t="s">
        <v>1557</v>
      </c>
      <c r="B4" s="5" t="n">
        <v>0</v>
      </c>
      <c r="C4" s="5" t="n">
        <v>810</v>
      </c>
      <c r="D4" s="5" t="n">
        <v>1215</v>
      </c>
    </row>
    <row r="5" spans="1:4">
      <c r="A5" s="4" t="s">
        <v>1529</v>
      </c>
      <c r="B5" s="5" t="n">
        <v>211</v>
      </c>
      <c r="C5" s="5" t="n">
        <v>0</v>
      </c>
      <c r="D5" s="5" t="n">
        <v>0</v>
      </c>
    </row>
    <row r="6" spans="1:4">
      <c r="A6" s="4" t="s">
        <v>1558</v>
      </c>
      <c r="B6" s="5" t="n">
        <v>0</v>
      </c>
      <c r="C6" s="5" t="n">
        <v>-426</v>
      </c>
      <c r="D6" s="5" t="n">
        <v>-405</v>
      </c>
    </row>
    <row r="7" spans="1:4">
      <c r="A7" s="4" t="s">
        <v>1531</v>
      </c>
      <c r="B7" s="5" t="n">
        <v>-14</v>
      </c>
      <c r="C7" s="5" t="n">
        <v>-384</v>
      </c>
      <c r="D7" s="5" t="n">
        <v>0</v>
      </c>
    </row>
    <row r="8" spans="1:4">
      <c r="A8" s="4" t="s">
        <v>1559</v>
      </c>
      <c r="B8" s="5" t="n">
        <v>197</v>
      </c>
      <c r="C8" s="5" t="n">
        <v>0</v>
      </c>
      <c r="D8" s="5" t="n">
        <v>810</v>
      </c>
    </row>
    <row r="9" spans="1:4">
      <c r="A9" s="3" t="s">
        <v>1560</v>
      </c>
    </row>
    <row r="10" spans="1:4">
      <c r="A10" s="4" t="s">
        <v>1561</v>
      </c>
      <c r="B10" s="7" t="n">
        <v>0</v>
      </c>
      <c r="C10" s="8" t="n">
        <v>13.89</v>
      </c>
      <c r="D10" s="8" t="n">
        <v>14.28</v>
      </c>
    </row>
    <row r="11" spans="1:4">
      <c r="A11" s="4" t="s">
        <v>1562</v>
      </c>
      <c r="B11" s="10" t="n">
        <v>30.1</v>
      </c>
      <c r="C11" s="5" t="n">
        <v>0</v>
      </c>
      <c r="D11" s="5" t="n">
        <v>0</v>
      </c>
    </row>
    <row r="12" spans="1:4">
      <c r="A12" s="4" t="s">
        <v>1563</v>
      </c>
      <c r="B12" s="5" t="n">
        <v>0</v>
      </c>
      <c r="C12" s="10" t="n">
        <v>13.89</v>
      </c>
      <c r="D12" s="10" t="n">
        <v>15.07</v>
      </c>
    </row>
    <row r="13" spans="1:4">
      <c r="A13" s="4" t="s">
        <v>1564</v>
      </c>
      <c r="B13" s="5" t="n">
        <v>0</v>
      </c>
      <c r="C13" s="5" t="n">
        <v>0</v>
      </c>
      <c r="D13" s="5" t="n">
        <v>0</v>
      </c>
    </row>
    <row r="14" spans="1:4">
      <c r="A14" s="4" t="s">
        <v>1565</v>
      </c>
      <c r="B14" s="8" t="n">
        <v>30.1</v>
      </c>
      <c r="C14" s="7" t="n">
        <v>0</v>
      </c>
      <c r="D14" s="8" t="n">
        <v>13.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66</v>
      </c>
      <c r="B1" s="2" t="s">
        <v>2</v>
      </c>
      <c r="C1" s="2" t="s">
        <v>1034</v>
      </c>
      <c r="D1" s="2" t="s">
        <v>32</v>
      </c>
      <c r="E1" s="2" t="s">
        <v>1036</v>
      </c>
      <c r="F1" s="2" t="s">
        <v>88</v>
      </c>
      <c r="G1" s="2" t="s">
        <v>1567</v>
      </c>
    </row>
    <row r="2" spans="1:7">
      <c r="A2" s="3" t="s">
        <v>1568</v>
      </c>
    </row>
    <row r="3" spans="1:7">
      <c r="A3" s="4" t="s">
        <v>1569</v>
      </c>
      <c r="C3" s="4" t="s">
        <v>1570</v>
      </c>
    </row>
    <row r="4" spans="1:7">
      <c r="A4" s="4" t="s">
        <v>1571</v>
      </c>
      <c r="B4" s="4" t="s">
        <v>1572</v>
      </c>
    </row>
    <row r="5" spans="1:7">
      <c r="A5" s="4" t="s">
        <v>1573</v>
      </c>
      <c r="B5" s="4" t="s">
        <v>1574</v>
      </c>
    </row>
    <row r="6" spans="1:7">
      <c r="A6" s="4" t="s">
        <v>1575</v>
      </c>
      <c r="B6" s="4" t="s">
        <v>1416</v>
      </c>
    </row>
    <row r="7" spans="1:7">
      <c r="A7" s="4" t="s">
        <v>1576</v>
      </c>
      <c r="B7" s="4" t="s">
        <v>1418</v>
      </c>
      <c r="F7" s="4" t="s">
        <v>1392</v>
      </c>
    </row>
    <row r="8" spans="1:7">
      <c r="A8" s="4" t="s">
        <v>1577</v>
      </c>
      <c r="B8" s="4" t="s">
        <v>1392</v>
      </c>
      <c r="F8" s="4" t="s">
        <v>1572</v>
      </c>
    </row>
    <row r="9" spans="1:7">
      <c r="A9" s="4" t="s">
        <v>1578</v>
      </c>
      <c r="C9" s="4" t="s">
        <v>1505</v>
      </c>
    </row>
    <row r="10" spans="1:7">
      <c r="A10" s="4" t="s">
        <v>1579</v>
      </c>
      <c r="B10" s="4" t="s">
        <v>1418</v>
      </c>
    </row>
    <row r="11" spans="1:7">
      <c r="A11" s="4" t="s">
        <v>1580</v>
      </c>
    </row>
    <row r="12" spans="1:7">
      <c r="A12" s="3" t="s">
        <v>1581</v>
      </c>
    </row>
    <row r="13" spans="1:7">
      <c r="A13" s="4" t="s">
        <v>1582</v>
      </c>
      <c r="B13" s="7" t="n">
        <v>360513</v>
      </c>
      <c r="D13" s="7" t="n">
        <v>286742</v>
      </c>
    </row>
    <row r="14" spans="1:7">
      <c r="A14" s="4" t="s">
        <v>1583</v>
      </c>
      <c r="B14" s="5" t="n">
        <v>1101743</v>
      </c>
      <c r="D14" s="5" t="n">
        <v>908600</v>
      </c>
    </row>
    <row r="15" spans="1:7">
      <c r="A15" s="3" t="s">
        <v>1584</v>
      </c>
    </row>
    <row r="16" spans="1:7">
      <c r="A16" s="4" t="s">
        <v>1585</v>
      </c>
      <c r="D16" s="5" t="n">
        <v>277532</v>
      </c>
      <c r="E16" s="7" t="n">
        <v>367521</v>
      </c>
    </row>
    <row r="17" spans="1:7">
      <c r="A17" s="4" t="s">
        <v>1586</v>
      </c>
      <c r="D17" s="5" t="n">
        <v>840681</v>
      </c>
      <c r="E17" s="7" t="n">
        <v>1012831</v>
      </c>
    </row>
    <row r="18" spans="1:7">
      <c r="A18" s="3" t="s">
        <v>1587</v>
      </c>
    </row>
    <row r="19" spans="1:7">
      <c r="A19" s="4" t="s">
        <v>1588</v>
      </c>
      <c r="B19" s="5" t="n">
        <v>490028</v>
      </c>
      <c r="D19" s="5" t="n">
        <v>370042</v>
      </c>
    </row>
    <row r="20" spans="1:7">
      <c r="A20" s="4" t="s">
        <v>1589</v>
      </c>
      <c r="B20" s="5" t="n">
        <v>1101743</v>
      </c>
      <c r="D20" s="5" t="n">
        <v>908600</v>
      </c>
    </row>
    <row r="21" spans="1:7">
      <c r="A21" s="3" t="s">
        <v>1590</v>
      </c>
    </row>
    <row r="22" spans="1:7">
      <c r="A22" s="4" t="s">
        <v>1591</v>
      </c>
      <c r="B22" s="5" t="n">
        <v>653371</v>
      </c>
      <c r="D22" s="5" t="n">
        <v>493390</v>
      </c>
    </row>
    <row r="23" spans="1:7">
      <c r="A23" s="4" t="s">
        <v>1592</v>
      </c>
      <c r="B23" s="7" t="n">
        <v>1145351</v>
      </c>
      <c r="D23" s="7" t="n">
        <v>954065</v>
      </c>
    </row>
    <row r="24" spans="1:7">
      <c r="A24" s="3" t="s">
        <v>1568</v>
      </c>
    </row>
    <row r="25" spans="1:7">
      <c r="A25" s="4" t="s">
        <v>1571</v>
      </c>
      <c r="B25" s="4" t="s">
        <v>1572</v>
      </c>
      <c r="D25" s="4" t="s">
        <v>1572</v>
      </c>
    </row>
    <row r="26" spans="1:7">
      <c r="A26" s="4" t="s">
        <v>1575</v>
      </c>
      <c r="B26" s="4" t="s">
        <v>1416</v>
      </c>
      <c r="D26" s="4" t="s">
        <v>1416</v>
      </c>
    </row>
    <row r="27" spans="1:7">
      <c r="A27" s="4" t="s">
        <v>1577</v>
      </c>
      <c r="B27" s="4" t="s">
        <v>1392</v>
      </c>
      <c r="D27" s="4" t="s">
        <v>1392</v>
      </c>
    </row>
    <row r="28" spans="1:7">
      <c r="A28" s="4" t="s">
        <v>1579</v>
      </c>
      <c r="B28" s="4" t="s">
        <v>1418</v>
      </c>
      <c r="D28" s="4" t="s">
        <v>1418</v>
      </c>
    </row>
    <row r="29" spans="1:7">
      <c r="A29" s="3" t="s">
        <v>1593</v>
      </c>
    </row>
    <row r="30" spans="1:7">
      <c r="A30" s="4" t="s">
        <v>1594</v>
      </c>
      <c r="B30" s="4" t="s">
        <v>1595</v>
      </c>
      <c r="D30" s="4" t="s">
        <v>1596</v>
      </c>
    </row>
    <row r="31" spans="1:7">
      <c r="A31" s="4" t="s">
        <v>1597</v>
      </c>
      <c r="D31" s="4" t="s">
        <v>1598</v>
      </c>
      <c r="E31" s="4" t="s">
        <v>1599</v>
      </c>
    </row>
    <row r="32" spans="1:7">
      <c r="A32" s="4" t="s">
        <v>1600</v>
      </c>
      <c r="B32" s="4" t="s">
        <v>1601</v>
      </c>
      <c r="D32" s="4" t="s">
        <v>1602</v>
      </c>
    </row>
    <row r="33" spans="1:7">
      <c r="A33" s="4" t="s">
        <v>1603</v>
      </c>
      <c r="B33" s="4" t="s">
        <v>1604</v>
      </c>
      <c r="D33" s="4" t="s">
        <v>1605</v>
      </c>
    </row>
    <row r="34" spans="1:7">
      <c r="A34" s="4" t="s">
        <v>1606</v>
      </c>
    </row>
    <row r="35" spans="1:7">
      <c r="A35" s="3" t="s">
        <v>1581</v>
      </c>
    </row>
    <row r="36" spans="1:7">
      <c r="A36" s="4" t="s">
        <v>1607</v>
      </c>
      <c r="B36" s="7" t="n">
        <v>450006</v>
      </c>
      <c r="D36" s="7" t="n">
        <v>357761</v>
      </c>
    </row>
    <row r="37" spans="1:7">
      <c r="A37" s="4" t="s">
        <v>1582</v>
      </c>
      <c r="B37" s="5" t="n">
        <v>360005000</v>
      </c>
      <c r="D37" s="5" t="n">
        <v>286209000</v>
      </c>
    </row>
    <row r="38" spans="1:7">
      <c r="A38" s="4" t="s">
        <v>1583</v>
      </c>
      <c r="B38" s="5" t="n">
        <v>1010409</v>
      </c>
      <c r="D38" s="5" t="n">
        <v>793722</v>
      </c>
    </row>
    <row r="39" spans="1:7">
      <c r="A39" s="3" t="s">
        <v>1584</v>
      </c>
    </row>
    <row r="40" spans="1:7">
      <c r="A40" s="4" t="s">
        <v>1608</v>
      </c>
      <c r="D40" s="5" t="n">
        <v>400338</v>
      </c>
      <c r="E40" s="7" t="n">
        <v>529887</v>
      </c>
    </row>
    <row r="41" spans="1:7">
      <c r="A41" s="4" t="s">
        <v>1585</v>
      </c>
      <c r="D41" s="5" t="n">
        <v>277157</v>
      </c>
      <c r="E41" s="5" t="n">
        <v>366845</v>
      </c>
    </row>
    <row r="42" spans="1:7">
      <c r="A42" s="4" t="s">
        <v>1586</v>
      </c>
      <c r="D42" s="5" t="n">
        <v>793722</v>
      </c>
      <c r="E42" s="7" t="n">
        <v>1010409</v>
      </c>
    </row>
    <row r="43" spans="1:7">
      <c r="A43" s="3" t="s">
        <v>1587</v>
      </c>
    </row>
    <row r="44" spans="1:7">
      <c r="A44" s="4" t="s">
        <v>1609</v>
      </c>
      <c r="B44" s="5" t="n">
        <v>652169</v>
      </c>
      <c r="D44" s="5" t="n">
        <v>492724</v>
      </c>
    </row>
    <row r="45" spans="1:7">
      <c r="A45" s="4" t="s">
        <v>1588</v>
      </c>
      <c r="B45" s="5" t="n">
        <v>489127</v>
      </c>
      <c r="D45" s="5" t="n">
        <v>369543</v>
      </c>
    </row>
    <row r="46" spans="1:7">
      <c r="A46" s="4" t="s">
        <v>1589</v>
      </c>
      <c r="B46" s="5" t="n">
        <v>1010409</v>
      </c>
      <c r="D46" s="5" t="n">
        <v>793722</v>
      </c>
    </row>
    <row r="47" spans="1:7">
      <c r="A47" s="3" t="s">
        <v>1590</v>
      </c>
    </row>
    <row r="48" spans="1:7">
      <c r="A48" s="4" t="s">
        <v>1610</v>
      </c>
      <c r="B48" s="5" t="n">
        <v>815211</v>
      </c>
      <c r="D48" s="5" t="n">
        <v>615905</v>
      </c>
    </row>
    <row r="49" spans="1:7">
      <c r="A49" s="4" t="s">
        <v>1591</v>
      </c>
      <c r="B49" s="5" t="n">
        <v>652169</v>
      </c>
      <c r="D49" s="5" t="n">
        <v>492724</v>
      </c>
    </row>
    <row r="50" spans="1:7">
      <c r="A50" s="4" t="s">
        <v>1592</v>
      </c>
      <c r="B50" s="7" t="n">
        <v>1054016</v>
      </c>
      <c r="D50" s="7" t="n">
        <v>842581</v>
      </c>
    </row>
    <row r="51" spans="1:7">
      <c r="A51" s="3" t="s">
        <v>1568</v>
      </c>
    </row>
    <row r="52" spans="1:7">
      <c r="A52" s="4" t="s">
        <v>1569</v>
      </c>
      <c r="B52" s="4" t="s">
        <v>1570</v>
      </c>
      <c r="D52" s="4" t="s">
        <v>1570</v>
      </c>
    </row>
    <row r="53" spans="1:7">
      <c r="A53" s="4" t="s">
        <v>1571</v>
      </c>
      <c r="B53" s="4" t="s">
        <v>1572</v>
      </c>
      <c r="D53" s="4" t="s">
        <v>1572</v>
      </c>
    </row>
    <row r="54" spans="1:7">
      <c r="A54" s="4" t="s">
        <v>1573</v>
      </c>
      <c r="B54" s="4" t="s">
        <v>1574</v>
      </c>
      <c r="D54" s="4" t="s">
        <v>1574</v>
      </c>
    </row>
    <row r="55" spans="1:7">
      <c r="A55" s="4" t="s">
        <v>1575</v>
      </c>
      <c r="B55" s="4" t="s">
        <v>1416</v>
      </c>
      <c r="D55" s="4" t="s">
        <v>1416</v>
      </c>
    </row>
    <row r="56" spans="1:7">
      <c r="A56" s="4" t="s">
        <v>1576</v>
      </c>
      <c r="B56" s="4" t="s">
        <v>1418</v>
      </c>
      <c r="D56" s="4" t="s">
        <v>1418</v>
      </c>
    </row>
    <row r="57" spans="1:7">
      <c r="A57" s="4" t="s">
        <v>1577</v>
      </c>
      <c r="B57" s="4" t="s">
        <v>1392</v>
      </c>
      <c r="D57" s="4" t="s">
        <v>1392</v>
      </c>
    </row>
    <row r="58" spans="1:7">
      <c r="A58" s="4" t="s">
        <v>1578</v>
      </c>
      <c r="B58" s="4" t="s">
        <v>1505</v>
      </c>
      <c r="D58" s="4" t="s">
        <v>1505</v>
      </c>
    </row>
    <row r="59" spans="1:7">
      <c r="A59" s="4" t="s">
        <v>1579</v>
      </c>
      <c r="B59" s="4" t="s">
        <v>1418</v>
      </c>
      <c r="D59" s="4" t="s">
        <v>1418</v>
      </c>
    </row>
    <row r="60" spans="1:7">
      <c r="A60" s="3" t="s">
        <v>1593</v>
      </c>
    </row>
    <row r="61" spans="1:7">
      <c r="A61" s="4" t="s">
        <v>1594</v>
      </c>
      <c r="B61" s="4" t="s">
        <v>1611</v>
      </c>
      <c r="D61" s="4" t="s">
        <v>1612</v>
      </c>
      <c r="G61" s="4" t="s">
        <v>1505</v>
      </c>
    </row>
    <row r="62" spans="1:7">
      <c r="A62" s="4" t="s">
        <v>1597</v>
      </c>
      <c r="D62" s="4" t="s">
        <v>1613</v>
      </c>
      <c r="E62" s="4" t="s">
        <v>1599</v>
      </c>
    </row>
    <row r="63" spans="1:7">
      <c r="A63" s="4" t="s">
        <v>1600</v>
      </c>
      <c r="B63" s="4" t="s">
        <v>1599</v>
      </c>
      <c r="D63" s="4" t="s">
        <v>1613</v>
      </c>
      <c r="G63" s="4" t="s">
        <v>1614</v>
      </c>
    </row>
    <row r="64" spans="1:7">
      <c r="A64" s="4" t="s">
        <v>1603</v>
      </c>
      <c r="B64" s="4" t="s">
        <v>1613</v>
      </c>
      <c r="D64" s="4" t="s">
        <v>1615</v>
      </c>
      <c r="G64" s="4" t="s">
        <v>16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1617</v>
      </c>
      <c r="B1" s="2" t="s">
        <v>1618</v>
      </c>
      <c r="C1" s="2" t="s">
        <v>1619</v>
      </c>
      <c r="D1" s="2" t="s">
        <v>1620</v>
      </c>
      <c r="E1" s="2" t="s">
        <v>1621</v>
      </c>
      <c r="F1" s="2" t="s">
        <v>1622</v>
      </c>
      <c r="G1" s="2" t="s">
        <v>1623</v>
      </c>
      <c r="H1" s="2" t="s">
        <v>1624</v>
      </c>
      <c r="I1" s="2" t="s">
        <v>2</v>
      </c>
      <c r="J1" s="2" t="s">
        <v>1625</v>
      </c>
      <c r="K1" s="2" t="s">
        <v>1034</v>
      </c>
      <c r="L1" s="2" t="s">
        <v>1626</v>
      </c>
      <c r="M1" s="2" t="s">
        <v>32</v>
      </c>
      <c r="N1" s="2" t="s">
        <v>88</v>
      </c>
      <c r="O1" s="2" t="s">
        <v>1567</v>
      </c>
    </row>
    <row r="2" spans="1:15">
      <c r="A2" s="3" t="s">
        <v>1627</v>
      </c>
    </row>
    <row r="3" spans="1:15">
      <c r="A3" s="4" t="s">
        <v>1628</v>
      </c>
      <c r="C3" s="7" t="n">
        <v>5700000</v>
      </c>
      <c r="D3" s="7" t="n">
        <v>64200000</v>
      </c>
      <c r="F3" s="7" t="n">
        <v>199400000</v>
      </c>
      <c r="G3" s="7" t="n">
        <v>56000000</v>
      </c>
      <c r="H3" s="7" t="n">
        <v>105000000</v>
      </c>
    </row>
    <row r="4" spans="1:15">
      <c r="A4" s="4" t="s">
        <v>1575</v>
      </c>
      <c r="I4" s="4" t="s">
        <v>1416</v>
      </c>
    </row>
    <row r="5" spans="1:15">
      <c r="A5" s="4" t="s">
        <v>1577</v>
      </c>
      <c r="I5" s="4" t="s">
        <v>1392</v>
      </c>
      <c r="N5" s="4" t="s">
        <v>1572</v>
      </c>
    </row>
    <row r="6" spans="1:15">
      <c r="A6" s="4" t="s">
        <v>1579</v>
      </c>
      <c r="I6" s="4" t="s">
        <v>1418</v>
      </c>
    </row>
    <row r="7" spans="1:15">
      <c r="A7" s="4" t="s">
        <v>1571</v>
      </c>
      <c r="I7" s="4" t="s">
        <v>1572</v>
      </c>
    </row>
    <row r="8" spans="1:15">
      <c r="A8" s="4" t="s">
        <v>1629</v>
      </c>
      <c r="I8" s="4" t="s">
        <v>1630</v>
      </c>
    </row>
    <row r="9" spans="1:15">
      <c r="A9" s="4" t="s">
        <v>1631</v>
      </c>
      <c r="I9" s="4" t="s">
        <v>1632</v>
      </c>
    </row>
    <row r="10" spans="1:15">
      <c r="A10" s="4" t="s">
        <v>1633</v>
      </c>
      <c r="I10" s="4" t="s">
        <v>1634</v>
      </c>
    </row>
    <row r="11" spans="1:15">
      <c r="A11" s="4" t="s">
        <v>1635</v>
      </c>
      <c r="I11" s="4" t="s">
        <v>1331</v>
      </c>
    </row>
    <row r="12" spans="1:15">
      <c r="A12" s="4" t="s">
        <v>1573</v>
      </c>
      <c r="I12" s="4" t="s">
        <v>1574</v>
      </c>
    </row>
    <row r="13" spans="1:15">
      <c r="A13" s="4" t="s">
        <v>1576</v>
      </c>
      <c r="I13" s="4" t="s">
        <v>1418</v>
      </c>
      <c r="N13" s="4" t="s">
        <v>1392</v>
      </c>
    </row>
    <row r="14" spans="1:15">
      <c r="A14" s="4" t="s">
        <v>1578</v>
      </c>
      <c r="K14" s="4" t="s">
        <v>1505</v>
      </c>
    </row>
    <row r="15" spans="1:15">
      <c r="A15" s="4" t="s">
        <v>1569</v>
      </c>
      <c r="K15" s="4" t="s">
        <v>1570</v>
      </c>
    </row>
    <row r="16" spans="1:15">
      <c r="A16" s="4" t="s">
        <v>1636</v>
      </c>
      <c r="I16" s="4" t="s">
        <v>1392</v>
      </c>
    </row>
    <row r="17" spans="1:15">
      <c r="A17" s="4" t="s">
        <v>1637</v>
      </c>
      <c r="I17" s="4" t="s">
        <v>1331</v>
      </c>
    </row>
    <row r="18" spans="1:15">
      <c r="A18" s="4" t="s">
        <v>1638</v>
      </c>
      <c r="C18" s="8" t="n">
        <v>0.12</v>
      </c>
    </row>
    <row r="19" spans="1:15">
      <c r="A19" s="4" t="s">
        <v>1639</v>
      </c>
      <c r="E19" s="8" t="n">
        <v>0.1</v>
      </c>
    </row>
    <row r="20" spans="1:15">
      <c r="A20" s="4" t="s">
        <v>1640</v>
      </c>
      <c r="C20" s="8" t="n">
        <v>0.02</v>
      </c>
    </row>
    <row r="21" spans="1:15">
      <c r="A21" s="4" t="s">
        <v>1641</v>
      </c>
      <c r="I21" s="7" t="n">
        <v>400000000</v>
      </c>
    </row>
    <row r="22" spans="1:15">
      <c r="A22" s="4" t="s">
        <v>1642</v>
      </c>
      <c r="I22" s="7" t="n">
        <v>312384000</v>
      </c>
      <c r="M22" s="7" t="n">
        <v>294249000</v>
      </c>
    </row>
    <row r="23" spans="1:15">
      <c r="A23" s="4" t="s">
        <v>1643</v>
      </c>
      <c r="I23" s="5" t="n">
        <v>13040000</v>
      </c>
      <c r="M23" s="5" t="n">
        <v>12196000</v>
      </c>
    </row>
    <row r="24" spans="1:15">
      <c r="A24" s="4" t="s">
        <v>30</v>
      </c>
    </row>
    <row r="25" spans="1:15">
      <c r="A25" s="3" t="s">
        <v>1627</v>
      </c>
    </row>
    <row r="26" spans="1:15">
      <c r="A26" s="4" t="s">
        <v>85</v>
      </c>
      <c r="I26" s="5" t="n">
        <v>18627000</v>
      </c>
      <c r="L26" s="5" t="n">
        <v>300000</v>
      </c>
      <c r="M26" s="5" t="n">
        <v>18327000</v>
      </c>
    </row>
    <row r="27" spans="1:15">
      <c r="A27" s="4" t="s">
        <v>28</v>
      </c>
    </row>
    <row r="28" spans="1:15">
      <c r="A28" s="3" t="s">
        <v>1627</v>
      </c>
    </row>
    <row r="29" spans="1:15">
      <c r="A29" s="4" t="s">
        <v>85</v>
      </c>
      <c r="I29" s="5" t="n">
        <v>46178000</v>
      </c>
      <c r="L29" s="5" t="n">
        <v>300000</v>
      </c>
      <c r="M29" s="5" t="n">
        <v>37012000</v>
      </c>
    </row>
    <row r="30" spans="1:15">
      <c r="A30" s="4" t="s">
        <v>1644</v>
      </c>
    </row>
    <row r="31" spans="1:15">
      <c r="A31" s="3" t="s">
        <v>1627</v>
      </c>
    </row>
    <row r="32" spans="1:15">
      <c r="A32" s="4" t="s">
        <v>1642</v>
      </c>
      <c r="I32" s="7" t="n">
        <v>312400000</v>
      </c>
    </row>
    <row r="33" spans="1:15">
      <c r="A33" s="4" t="s">
        <v>1645</v>
      </c>
      <c r="I33" s="5" t="n">
        <v>12739763</v>
      </c>
    </row>
    <row r="34" spans="1:15">
      <c r="A34" s="4" t="s">
        <v>1646</v>
      </c>
      <c r="I34" s="8" t="n">
        <v>24.52</v>
      </c>
    </row>
    <row r="35" spans="1:15">
      <c r="A35" s="4" t="s">
        <v>1647</v>
      </c>
      <c r="I35" s="7" t="n">
        <v>87600000</v>
      </c>
    </row>
    <row r="36" spans="1:15">
      <c r="A36" s="4" t="s">
        <v>1648</v>
      </c>
    </row>
    <row r="37" spans="1:15">
      <c r="A37" s="3" t="s">
        <v>1627</v>
      </c>
    </row>
    <row r="38" spans="1:15">
      <c r="A38" s="4" t="s">
        <v>1638</v>
      </c>
      <c r="B38" s="8" t="n">
        <v>0.12</v>
      </c>
    </row>
    <row r="39" spans="1:15">
      <c r="A39" s="4" t="s">
        <v>1649</v>
      </c>
    </row>
    <row r="40" spans="1:15">
      <c r="A40" s="3" t="s">
        <v>1627</v>
      </c>
    </row>
    <row r="41" spans="1:15">
      <c r="A41" s="4" t="s">
        <v>1575</v>
      </c>
      <c r="J41" s="4" t="s">
        <v>1650</v>
      </c>
    </row>
    <row r="42" spans="1:15">
      <c r="A42" s="4" t="s">
        <v>1577</v>
      </c>
      <c r="J42" s="4" t="s">
        <v>1651</v>
      </c>
    </row>
    <row r="43" spans="1:15">
      <c r="A43" s="4" t="s">
        <v>1579</v>
      </c>
      <c r="J43" s="4" t="s">
        <v>1652</v>
      </c>
    </row>
    <row r="44" spans="1:15">
      <c r="A44" s="4" t="s">
        <v>1606</v>
      </c>
    </row>
    <row r="45" spans="1:15">
      <c r="A45" s="3" t="s">
        <v>1627</v>
      </c>
    </row>
    <row r="46" spans="1:15">
      <c r="A46" s="4" t="s">
        <v>1653</v>
      </c>
      <c r="I46" s="4" t="s">
        <v>1613</v>
      </c>
      <c r="M46" s="4" t="s">
        <v>1615</v>
      </c>
      <c r="O46" s="4" t="s">
        <v>1616</v>
      </c>
    </row>
    <row r="47" spans="1:15">
      <c r="A47" s="4" t="s">
        <v>1654</v>
      </c>
      <c r="I47" s="4" t="s">
        <v>1599</v>
      </c>
      <c r="M47" s="4" t="s">
        <v>1613</v>
      </c>
      <c r="O47" s="4" t="s">
        <v>1614</v>
      </c>
    </row>
    <row r="48" spans="1:15">
      <c r="A48" s="4" t="s">
        <v>1655</v>
      </c>
      <c r="I48" s="4" t="s">
        <v>1611</v>
      </c>
      <c r="M48" s="4" t="s">
        <v>1612</v>
      </c>
      <c r="O48" s="4" t="s">
        <v>1505</v>
      </c>
    </row>
    <row r="49" spans="1:15">
      <c r="A49" s="4" t="s">
        <v>1575</v>
      </c>
      <c r="I49" s="4" t="s">
        <v>1416</v>
      </c>
      <c r="M49" s="4" t="s">
        <v>1416</v>
      </c>
    </row>
    <row r="50" spans="1:15">
      <c r="A50" s="4" t="s">
        <v>1577</v>
      </c>
      <c r="I50" s="4" t="s">
        <v>1392</v>
      </c>
      <c r="M50" s="4" t="s">
        <v>1392</v>
      </c>
    </row>
    <row r="51" spans="1:15">
      <c r="A51" s="4" t="s">
        <v>1579</v>
      </c>
      <c r="I51" s="4" t="s">
        <v>1418</v>
      </c>
      <c r="M51" s="4" t="s">
        <v>1418</v>
      </c>
    </row>
    <row r="52" spans="1:15">
      <c r="A52" s="4" t="s">
        <v>1571</v>
      </c>
      <c r="I52" s="4" t="s">
        <v>1572</v>
      </c>
      <c r="M52" s="4" t="s">
        <v>1572</v>
      </c>
    </row>
    <row r="53" spans="1:15">
      <c r="A53" s="4" t="s">
        <v>1573</v>
      </c>
      <c r="I53" s="4" t="s">
        <v>1574</v>
      </c>
      <c r="M53" s="4" t="s">
        <v>1574</v>
      </c>
    </row>
    <row r="54" spans="1:15">
      <c r="A54" s="4" t="s">
        <v>1576</v>
      </c>
      <c r="I54" s="4" t="s">
        <v>1418</v>
      </c>
      <c r="M54" s="4" t="s">
        <v>1418</v>
      </c>
    </row>
    <row r="55" spans="1:15">
      <c r="A55" s="4" t="s">
        <v>1578</v>
      </c>
      <c r="I55" s="4" t="s">
        <v>1505</v>
      </c>
      <c r="M55" s="4" t="s">
        <v>1505</v>
      </c>
    </row>
    <row r="56" spans="1:15">
      <c r="A56" s="4" t="s">
        <v>1569</v>
      </c>
      <c r="I56" s="4" t="s">
        <v>1570</v>
      </c>
      <c r="M56" s="4" t="s">
        <v>15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56</v>
      </c>
      <c r="B1" s="2" t="s">
        <v>1</v>
      </c>
    </row>
    <row r="2" spans="1:4">
      <c r="B2" s="2" t="s">
        <v>2</v>
      </c>
      <c r="C2" s="2" t="s">
        <v>32</v>
      </c>
      <c r="D2" s="2" t="s">
        <v>88</v>
      </c>
    </row>
    <row r="3" spans="1:4">
      <c r="A3" s="3" t="s">
        <v>1657</v>
      </c>
    </row>
    <row r="4" spans="1:4">
      <c r="A4" s="4" t="s">
        <v>1658</v>
      </c>
      <c r="B4" s="7" t="n">
        <v>5564</v>
      </c>
      <c r="C4" s="7" t="n">
        <v>4028</v>
      </c>
      <c r="D4" s="7" t="n">
        <v>-2629</v>
      </c>
    </row>
    <row r="5" spans="1:4">
      <c r="A5" s="4" t="s">
        <v>1659</v>
      </c>
      <c r="B5" s="5" t="n">
        <v>2584</v>
      </c>
      <c r="C5" s="5" t="n">
        <v>1901</v>
      </c>
      <c r="D5" s="5" t="n">
        <v>2024</v>
      </c>
    </row>
    <row r="6" spans="1:4">
      <c r="A6" s="4" t="s">
        <v>160</v>
      </c>
      <c r="B6" s="5" t="n">
        <v>8148</v>
      </c>
      <c r="C6" s="5" t="n">
        <v>5929</v>
      </c>
      <c r="D6" s="5" t="n">
        <v>-605</v>
      </c>
    </row>
    <row r="7" spans="1:4">
      <c r="A7" s="3" t="s">
        <v>1660</v>
      </c>
    </row>
    <row r="8" spans="1:4">
      <c r="A8" s="4" t="s">
        <v>1658</v>
      </c>
      <c r="B8" s="5" t="n">
        <v>21253</v>
      </c>
      <c r="C8" s="5" t="n">
        <v>22938</v>
      </c>
      <c r="D8" s="5" t="n">
        <v>29291</v>
      </c>
    </row>
    <row r="9" spans="1:4">
      <c r="A9" s="4" t="s">
        <v>1659</v>
      </c>
      <c r="B9" s="5" t="n">
        <v>1526</v>
      </c>
      <c r="C9" s="5" t="n">
        <v>2242</v>
      </c>
      <c r="D9" s="5" t="n">
        <v>2005</v>
      </c>
    </row>
    <row r="10" spans="1:4">
      <c r="A10" s="4" t="s">
        <v>160</v>
      </c>
      <c r="B10" s="5" t="n">
        <v>22779</v>
      </c>
      <c r="C10" s="5" t="n">
        <v>25180</v>
      </c>
      <c r="D10" s="5" t="n">
        <v>31296</v>
      </c>
    </row>
    <row r="11" spans="1:4">
      <c r="A11" s="4" t="s">
        <v>1661</v>
      </c>
      <c r="B11" s="7" t="n">
        <v>30927</v>
      </c>
      <c r="C11" s="7" t="n">
        <v>31109</v>
      </c>
      <c r="D11" s="7" t="n">
        <v>306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32</v>
      </c>
      <c r="D2" s="2" t="s">
        <v>88</v>
      </c>
    </row>
    <row r="3" spans="1:4">
      <c r="A3" s="3" t="s">
        <v>306</v>
      </c>
    </row>
    <row r="4" spans="1:4">
      <c r="A4" s="4" t="s">
        <v>138</v>
      </c>
      <c r="B4" s="7" t="n">
        <v>89091</v>
      </c>
      <c r="C4" s="7" t="n">
        <v>85830</v>
      </c>
      <c r="D4" s="7" t="n">
        <v>81609</v>
      </c>
    </row>
    <row r="5" spans="1:4">
      <c r="A5" s="4" t="s">
        <v>1663</v>
      </c>
      <c r="B5" s="5" t="n">
        <v>31182</v>
      </c>
      <c r="C5" s="5" t="n">
        <v>30041</v>
      </c>
      <c r="D5" s="5" t="n">
        <v>28563</v>
      </c>
    </row>
    <row r="6" spans="1:4">
      <c r="A6" s="3" t="s">
        <v>1664</v>
      </c>
    </row>
    <row r="7" spans="1:4">
      <c r="A7" s="4" t="s">
        <v>1665</v>
      </c>
      <c r="B7" s="5" t="n">
        <v>2611</v>
      </c>
      <c r="C7" s="5" t="n">
        <v>2923</v>
      </c>
      <c r="D7" s="5" t="n">
        <v>2720</v>
      </c>
    </row>
    <row r="8" spans="1:4">
      <c r="A8" s="4" t="s">
        <v>1666</v>
      </c>
      <c r="B8" s="5" t="n">
        <v>749</v>
      </c>
      <c r="C8" s="5" t="n">
        <v>33</v>
      </c>
      <c r="D8" s="5" t="n">
        <v>421</v>
      </c>
    </row>
    <row r="9" spans="1:4">
      <c r="A9" s="4" t="s">
        <v>1667</v>
      </c>
      <c r="B9" s="5" t="n">
        <v>-1213</v>
      </c>
      <c r="C9" s="5" t="n">
        <v>-1099</v>
      </c>
      <c r="D9" s="5" t="n">
        <v>-1247</v>
      </c>
    </row>
    <row r="10" spans="1:4">
      <c r="A10" s="4" t="s">
        <v>133</v>
      </c>
      <c r="B10" s="5" t="n">
        <v>0</v>
      </c>
      <c r="C10" s="5" t="n">
        <v>-118</v>
      </c>
      <c r="D10" s="5" t="n">
        <v>597</v>
      </c>
    </row>
    <row r="11" spans="1:4">
      <c r="A11" s="4" t="s">
        <v>1668</v>
      </c>
      <c r="B11" s="5" t="n">
        <v>-2402</v>
      </c>
      <c r="C11" s="5" t="n">
        <v>-671</v>
      </c>
      <c r="D11" s="5" t="n">
        <v>-363</v>
      </c>
    </row>
    <row r="12" spans="1:4">
      <c r="A12" s="4" t="s">
        <v>1661</v>
      </c>
      <c r="B12" s="7" t="n">
        <v>30927</v>
      </c>
      <c r="C12" s="7" t="n">
        <v>31109</v>
      </c>
      <c r="D12" s="7" t="n">
        <v>3069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69</v>
      </c>
      <c r="B1" s="2" t="s">
        <v>2</v>
      </c>
      <c r="C1" s="2" t="s">
        <v>32</v>
      </c>
    </row>
    <row r="2" spans="1:3">
      <c r="A2" s="3" t="s">
        <v>1670</v>
      </c>
    </row>
    <row r="3" spans="1:3">
      <c r="A3" s="4" t="s">
        <v>1671</v>
      </c>
      <c r="B3" s="7" t="n">
        <v>52996000</v>
      </c>
      <c r="C3" s="7" t="n">
        <v>30539000</v>
      </c>
    </row>
    <row r="4" spans="1:3">
      <c r="A4" s="4" t="s">
        <v>1672</v>
      </c>
      <c r="B4" s="5" t="n">
        <v>93650000</v>
      </c>
      <c r="C4" s="5" t="n">
        <v>38394000</v>
      </c>
    </row>
    <row r="5" spans="1:3">
      <c r="A5" s="4" t="s">
        <v>1673</v>
      </c>
      <c r="B5" s="5" t="n">
        <v>4428000</v>
      </c>
      <c r="C5" s="5" t="n">
        <v>4147000</v>
      </c>
    </row>
    <row r="6" spans="1:3">
      <c r="A6" s="4" t="s">
        <v>1674</v>
      </c>
      <c r="B6" s="5" t="n">
        <v>8337000</v>
      </c>
      <c r="C6" s="5" t="n">
        <v>21221000</v>
      </c>
    </row>
    <row r="7" spans="1:3">
      <c r="A7" s="4" t="s">
        <v>1675</v>
      </c>
      <c r="B7" s="5" t="n">
        <v>16155000</v>
      </c>
      <c r="C7" s="5" t="n">
        <v>17113000</v>
      </c>
    </row>
    <row r="8" spans="1:3">
      <c r="A8" s="4" t="s">
        <v>1676</v>
      </c>
      <c r="B8" s="5" t="n">
        <v>7016000</v>
      </c>
      <c r="C8" s="5" t="n">
        <v>6560000</v>
      </c>
    </row>
    <row r="9" spans="1:3">
      <c r="A9" s="4" t="s">
        <v>1677</v>
      </c>
      <c r="B9" s="5" t="n">
        <v>5645000</v>
      </c>
      <c r="C9" s="5" t="n">
        <v>2523000</v>
      </c>
    </row>
    <row r="10" spans="1:3">
      <c r="A10" s="4" t="s">
        <v>48</v>
      </c>
      <c r="B10" s="5" t="n">
        <v>6818000</v>
      </c>
      <c r="C10" s="5" t="n">
        <v>8515000</v>
      </c>
    </row>
    <row r="11" spans="1:3">
      <c r="A11" s="4" t="s">
        <v>1678</v>
      </c>
      <c r="B11" s="5" t="n">
        <v>1051000</v>
      </c>
      <c r="C11" s="5" t="n">
        <v>3493000</v>
      </c>
    </row>
    <row r="12" spans="1:3">
      <c r="A12" s="4" t="s">
        <v>1679</v>
      </c>
      <c r="B12" s="5" t="n">
        <v>7449000</v>
      </c>
      <c r="C12" s="5" t="n">
        <v>4038000</v>
      </c>
    </row>
    <row r="13" spans="1:3">
      <c r="A13" s="4" t="s">
        <v>206</v>
      </c>
      <c r="B13" s="5" t="n">
        <v>2247000</v>
      </c>
      <c r="C13" s="5" t="n">
        <v>2701000</v>
      </c>
    </row>
    <row r="14" spans="1:3">
      <c r="A14" s="4" t="s">
        <v>1680</v>
      </c>
      <c r="B14" s="5" t="n">
        <v>205792000</v>
      </c>
      <c r="C14" s="5" t="n">
        <v>139244000</v>
      </c>
    </row>
    <row r="15" spans="1:3">
      <c r="A15" s="3" t="s">
        <v>1681</v>
      </c>
    </row>
    <row r="16" spans="1:3">
      <c r="A16" s="4" t="s">
        <v>45</v>
      </c>
      <c r="B16" s="5" t="n">
        <v>0</v>
      </c>
      <c r="C16" s="5" t="n">
        <v>-2556000</v>
      </c>
    </row>
    <row r="17" spans="1:3">
      <c r="A17" s="4" t="s">
        <v>1682</v>
      </c>
      <c r="B17" s="5" t="n">
        <v>-5523000</v>
      </c>
      <c r="C17" s="5" t="n">
        <v>-886000</v>
      </c>
    </row>
    <row r="18" spans="1:3">
      <c r="A18" s="4" t="s">
        <v>1683</v>
      </c>
      <c r="B18" s="5" t="n">
        <v>-6089000</v>
      </c>
      <c r="C18" s="5" t="n">
        <v>-3923000</v>
      </c>
    </row>
    <row r="19" spans="1:3">
      <c r="A19" s="4" t="s">
        <v>1684</v>
      </c>
      <c r="B19" s="5" t="n">
        <v>-33589000</v>
      </c>
      <c r="C19" s="5" t="n">
        <v>-15074000</v>
      </c>
    </row>
    <row r="20" spans="1:3">
      <c r="A20" s="4" t="s">
        <v>1685</v>
      </c>
      <c r="B20" s="5" t="n">
        <v>-9969000</v>
      </c>
      <c r="C20" s="5" t="n">
        <v>-9944000</v>
      </c>
    </row>
    <row r="21" spans="1:3">
      <c r="A21" s="4" t="s">
        <v>206</v>
      </c>
      <c r="B21" s="5" t="n">
        <v>-350000</v>
      </c>
      <c r="C21" s="5" t="n">
        <v>-1545000</v>
      </c>
    </row>
    <row r="22" spans="1:3">
      <c r="A22" s="4" t="s">
        <v>1686</v>
      </c>
      <c r="B22" s="5" t="n">
        <v>-55520000</v>
      </c>
      <c r="C22" s="5" t="n">
        <v>-33928000</v>
      </c>
    </row>
    <row r="23" spans="1:3">
      <c r="A23" s="4" t="s">
        <v>1687</v>
      </c>
      <c r="B23" s="5" t="n">
        <v>150272000</v>
      </c>
      <c r="C23" s="5" t="n">
        <v>105316000</v>
      </c>
    </row>
    <row r="24" spans="1:3">
      <c r="A24" s="4" t="s">
        <v>1688</v>
      </c>
      <c r="B24" s="5" t="n">
        <v>0</v>
      </c>
      <c r="C24" s="5" t="n">
        <v>0</v>
      </c>
    </row>
    <row r="25" spans="1:3">
      <c r="A25" s="4" t="s">
        <v>1687</v>
      </c>
      <c r="B25" s="7" t="n">
        <v>150272000</v>
      </c>
      <c r="C25" s="7" t="n">
        <v>105316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89</v>
      </c>
      <c r="B1" s="2" t="s">
        <v>2</v>
      </c>
      <c r="C1" s="2" t="s">
        <v>32</v>
      </c>
    </row>
    <row r="2" spans="1:3">
      <c r="A2" s="3" t="s">
        <v>1690</v>
      </c>
    </row>
    <row r="3" spans="1:3">
      <c r="A3" s="4" t="s">
        <v>1688</v>
      </c>
      <c r="B3" s="7" t="n">
        <v>0</v>
      </c>
      <c r="C3" s="7" t="n">
        <v>0</v>
      </c>
    </row>
    <row r="4" spans="1:3">
      <c r="A4" s="4" t="s">
        <v>1691</v>
      </c>
      <c r="B4" s="5" t="n">
        <v>0</v>
      </c>
      <c r="C4" s="5" t="n">
        <v>0</v>
      </c>
    </row>
    <row r="5" spans="1:3">
      <c r="A5" s="4" t="s">
        <v>1692</v>
      </c>
      <c r="B5" s="5" t="n">
        <v>0</v>
      </c>
      <c r="C5" s="5" t="n">
        <v>0</v>
      </c>
    </row>
    <row r="6" spans="1:3">
      <c r="A6" s="4" t="s">
        <v>1658</v>
      </c>
    </row>
    <row r="7" spans="1:3">
      <c r="A7" s="3" t="s">
        <v>1690</v>
      </c>
    </row>
    <row r="8" spans="1:3">
      <c r="A8" s="4" t="s">
        <v>1693</v>
      </c>
      <c r="B8" s="5" t="n">
        <v>478578000</v>
      </c>
      <c r="C8" s="5" t="n">
        <v>107700000</v>
      </c>
    </row>
    <row r="9" spans="1:3">
      <c r="A9" s="4" t="s">
        <v>1694</v>
      </c>
      <c r="B9" s="5" t="n">
        <v>44307000</v>
      </c>
    </row>
    <row r="10" spans="1:3">
      <c r="A10" s="4" t="s">
        <v>1659</v>
      </c>
    </row>
    <row r="11" spans="1:3">
      <c r="A11" s="3" t="s">
        <v>1690</v>
      </c>
    </row>
    <row r="12" spans="1:3">
      <c r="A12" s="4" t="s">
        <v>1693</v>
      </c>
      <c r="B12" s="7" t="n">
        <v>506964000</v>
      </c>
      <c r="C12" s="7" t="n">
        <v>1001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5</v>
      </c>
      <c r="B1" s="2" t="s">
        <v>1</v>
      </c>
    </row>
    <row r="2" spans="1:3">
      <c r="B2" s="2" t="s">
        <v>2</v>
      </c>
      <c r="C2" s="2" t="s">
        <v>32</v>
      </c>
    </row>
    <row r="3" spans="1:3">
      <c r="A3" s="3" t="s">
        <v>1690</v>
      </c>
    </row>
    <row r="4" spans="1:3">
      <c r="A4" s="4" t="s">
        <v>1696</v>
      </c>
      <c r="B4" s="7" t="n">
        <v>93650</v>
      </c>
      <c r="C4" s="7" t="n">
        <v>38394</v>
      </c>
    </row>
    <row r="5" spans="1:3">
      <c r="A5" s="4" t="s">
        <v>1697</v>
      </c>
      <c r="B5" s="5" t="n">
        <v>30844</v>
      </c>
    </row>
    <row r="6" spans="1:3">
      <c r="A6" s="4" t="s">
        <v>1698</v>
      </c>
      <c r="B6" s="5" t="n">
        <v>4428</v>
      </c>
      <c r="C6" s="5" t="n">
        <v>4147</v>
      </c>
    </row>
    <row r="7" spans="1:3">
      <c r="A7" s="4" t="s">
        <v>7</v>
      </c>
    </row>
    <row r="8" spans="1:3">
      <c r="A8" s="3" t="s">
        <v>1690</v>
      </c>
    </row>
    <row r="9" spans="1:3">
      <c r="A9" s="4" t="s">
        <v>1698</v>
      </c>
      <c r="B9" s="5" t="n">
        <v>0</v>
      </c>
    </row>
    <row r="10" spans="1:3">
      <c r="A10" s="4" t="s">
        <v>1658</v>
      </c>
    </row>
    <row r="11" spans="1:3">
      <c r="A11" s="3" t="s">
        <v>1690</v>
      </c>
    </row>
    <row r="12" spans="1:3">
      <c r="A12" s="4" t="s">
        <v>1693</v>
      </c>
      <c r="B12" s="5" t="n">
        <v>478578</v>
      </c>
      <c r="C12" s="5" t="n">
        <v>107700</v>
      </c>
    </row>
    <row r="13" spans="1:3">
      <c r="A13" s="4" t="s">
        <v>1699</v>
      </c>
      <c r="B13" s="5" t="n">
        <v>-263823</v>
      </c>
    </row>
    <row r="14" spans="1:3">
      <c r="A14" s="4" t="s">
        <v>1700</v>
      </c>
      <c r="B14" s="5" t="n">
        <v>214755</v>
      </c>
    </row>
    <row r="15" spans="1:3">
      <c r="A15" s="4" t="s">
        <v>1701</v>
      </c>
      <c r="B15" s="5" t="n">
        <v>75164</v>
      </c>
    </row>
    <row r="16" spans="1:3">
      <c r="A16" s="4" t="s">
        <v>1702</v>
      </c>
      <c r="B16" s="5" t="n">
        <v>44307</v>
      </c>
    </row>
    <row r="17" spans="1:3">
      <c r="A17" s="4" t="s">
        <v>1703</v>
      </c>
      <c r="B17" s="5" t="n">
        <v>16621</v>
      </c>
    </row>
    <row r="18" spans="1:3">
      <c r="A18" s="4" t="s">
        <v>1704</v>
      </c>
      <c r="B18" s="5" t="n">
        <v>259062</v>
      </c>
    </row>
    <row r="19" spans="1:3">
      <c r="A19" s="4" t="s">
        <v>1696</v>
      </c>
      <c r="B19" s="5" t="n">
        <v>91785</v>
      </c>
    </row>
    <row r="20" spans="1:3">
      <c r="A20" s="4" t="s">
        <v>1705</v>
      </c>
    </row>
    <row r="21" spans="1:3">
      <c r="A21" s="3" t="s">
        <v>1690</v>
      </c>
    </row>
    <row r="22" spans="1:3">
      <c r="A22" s="4" t="s">
        <v>1693</v>
      </c>
      <c r="B22" s="5" t="n">
        <v>0</v>
      </c>
    </row>
    <row r="23" spans="1:3">
      <c r="A23" s="4" t="s">
        <v>1699</v>
      </c>
      <c r="B23" s="5" t="n">
        <v>0</v>
      </c>
    </row>
    <row r="24" spans="1:3">
      <c r="A24" s="4" t="s">
        <v>1700</v>
      </c>
      <c r="B24" s="5" t="n">
        <v>0</v>
      </c>
    </row>
    <row r="25" spans="1:3">
      <c r="A25" s="4" t="s">
        <v>1702</v>
      </c>
      <c r="B25" s="5" t="n">
        <v>0</v>
      </c>
    </row>
    <row r="26" spans="1:3">
      <c r="A26" s="4" t="s">
        <v>1704</v>
      </c>
      <c r="B26" s="5" t="n">
        <v>0</v>
      </c>
    </row>
    <row r="27" spans="1:3">
      <c r="A27" s="4" t="s">
        <v>1659</v>
      </c>
    </row>
    <row r="28" spans="1:3">
      <c r="A28" s="3" t="s">
        <v>1690</v>
      </c>
    </row>
    <row r="29" spans="1:3">
      <c r="A29" s="4" t="s">
        <v>1693</v>
      </c>
      <c r="B29" s="5" t="n">
        <v>506964</v>
      </c>
      <c r="C29" s="7" t="n">
        <v>100100</v>
      </c>
    </row>
    <row r="30" spans="1:3">
      <c r="A30" s="4" t="s">
        <v>1699</v>
      </c>
      <c r="B30" s="5" t="n">
        <v>-354005</v>
      </c>
    </row>
    <row r="31" spans="1:3">
      <c r="A31" s="4" t="s">
        <v>1700</v>
      </c>
      <c r="B31" s="5" t="n">
        <v>152959</v>
      </c>
    </row>
    <row r="32" spans="1:3">
      <c r="A32" s="4" t="s">
        <v>1701</v>
      </c>
      <c r="B32" s="5" t="n">
        <v>1865</v>
      </c>
    </row>
    <row r="33" spans="1:3">
      <c r="A33" s="4" t="s">
        <v>1706</v>
      </c>
    </row>
    <row r="34" spans="1:3">
      <c r="A34" s="3" t="s">
        <v>1690</v>
      </c>
    </row>
    <row r="35" spans="1:3">
      <c r="A35" s="4" t="s">
        <v>1693</v>
      </c>
      <c r="B35" s="5" t="n">
        <v>22728</v>
      </c>
    </row>
    <row r="36" spans="1:3">
      <c r="A36" s="4" t="s">
        <v>1700</v>
      </c>
      <c r="B36" s="5" t="n">
        <v>22728</v>
      </c>
    </row>
    <row r="37" spans="1:3">
      <c r="A37" s="4" t="s">
        <v>1707</v>
      </c>
    </row>
    <row r="38" spans="1:3">
      <c r="A38" s="3" t="s">
        <v>1690</v>
      </c>
    </row>
    <row r="39" spans="1:3">
      <c r="A39" s="4" t="s">
        <v>1697</v>
      </c>
      <c r="B39" s="5" t="n">
        <v>723</v>
      </c>
    </row>
    <row r="40" spans="1:3">
      <c r="A40" s="4" t="s">
        <v>1698</v>
      </c>
      <c r="B40" s="5" t="n">
        <v>0</v>
      </c>
    </row>
    <row r="41" spans="1:3">
      <c r="A41" s="4" t="s">
        <v>1708</v>
      </c>
    </row>
    <row r="42" spans="1:3">
      <c r="A42" s="3" t="s">
        <v>1690</v>
      </c>
    </row>
    <row r="43" spans="1:3">
      <c r="A43" s="4" t="s">
        <v>1693</v>
      </c>
      <c r="B43" s="5" t="n">
        <v>70983</v>
      </c>
    </row>
    <row r="44" spans="1:3">
      <c r="A44" s="4" t="s">
        <v>1699</v>
      </c>
      <c r="B44" s="5" t="n">
        <v>-62312</v>
      </c>
    </row>
    <row r="45" spans="1:3">
      <c r="A45" s="4" t="s">
        <v>1700</v>
      </c>
      <c r="B45" s="5" t="n">
        <v>8671</v>
      </c>
    </row>
    <row r="46" spans="1:3">
      <c r="A46" s="4" t="s">
        <v>1702</v>
      </c>
      <c r="B46" s="5" t="n">
        <v>2168</v>
      </c>
    </row>
    <row r="47" spans="1:3">
      <c r="A47" s="4" t="s">
        <v>1704</v>
      </c>
      <c r="B47" s="5" t="n">
        <v>10839</v>
      </c>
    </row>
    <row r="48" spans="1:3">
      <c r="A48" s="4" t="s">
        <v>1709</v>
      </c>
    </row>
    <row r="49" spans="1:3">
      <c r="A49" s="3" t="s">
        <v>1690</v>
      </c>
    </row>
    <row r="50" spans="1:3">
      <c r="A50" s="4" t="s">
        <v>1693</v>
      </c>
      <c r="B50" s="5" t="n">
        <v>72431</v>
      </c>
    </row>
    <row r="51" spans="1:3">
      <c r="A51" s="4" t="s">
        <v>1699</v>
      </c>
      <c r="B51" s="5" t="n">
        <v>-62312</v>
      </c>
    </row>
    <row r="52" spans="1:3">
      <c r="A52" s="4" t="s">
        <v>1700</v>
      </c>
      <c r="B52" s="5" t="n">
        <v>10119</v>
      </c>
    </row>
    <row r="53" spans="1:3">
      <c r="A53" s="4" t="s">
        <v>1710</v>
      </c>
    </row>
    <row r="54" spans="1:3">
      <c r="A54" s="3" t="s">
        <v>1690</v>
      </c>
    </row>
    <row r="55" spans="1:3">
      <c r="A55" s="4" t="s">
        <v>1697</v>
      </c>
      <c r="B55" s="5" t="n">
        <v>3487</v>
      </c>
    </row>
    <row r="56" spans="1:3">
      <c r="A56" s="4" t="s">
        <v>1698</v>
      </c>
      <c r="B56" s="5" t="n">
        <v>2000</v>
      </c>
    </row>
    <row r="57" spans="1:3">
      <c r="A57" s="4" t="s">
        <v>1711</v>
      </c>
    </row>
    <row r="58" spans="1:3">
      <c r="A58" s="3" t="s">
        <v>1690</v>
      </c>
    </row>
    <row r="59" spans="1:3">
      <c r="A59" s="4" t="s">
        <v>1693</v>
      </c>
      <c r="B59" s="5" t="n">
        <v>9423</v>
      </c>
    </row>
    <row r="60" spans="1:3">
      <c r="A60" s="4" t="s">
        <v>1699</v>
      </c>
      <c r="B60" s="5" t="n">
        <v>0</v>
      </c>
    </row>
    <row r="61" spans="1:3">
      <c r="A61" s="4" t="s">
        <v>1700</v>
      </c>
      <c r="B61" s="5" t="n">
        <v>9423</v>
      </c>
    </row>
    <row r="62" spans="1:3">
      <c r="A62" s="4" t="s">
        <v>1702</v>
      </c>
      <c r="B62" s="5" t="n">
        <v>4106</v>
      </c>
    </row>
    <row r="63" spans="1:3">
      <c r="A63" s="4" t="s">
        <v>1704</v>
      </c>
      <c r="B63" s="5" t="n">
        <v>13529</v>
      </c>
    </row>
    <row r="64" spans="1:3">
      <c r="A64" s="4" t="s">
        <v>1712</v>
      </c>
    </row>
    <row r="65" spans="1:3">
      <c r="A65" s="3" t="s">
        <v>1690</v>
      </c>
    </row>
    <row r="66" spans="1:3">
      <c r="A66" s="4" t="s">
        <v>1693</v>
      </c>
      <c r="B66" s="5" t="n">
        <v>0</v>
      </c>
    </row>
    <row r="67" spans="1:3">
      <c r="A67" s="4" t="s">
        <v>1699</v>
      </c>
      <c r="B67" s="5" t="n">
        <v>0</v>
      </c>
    </row>
    <row r="68" spans="1:3">
      <c r="A68" s="4" t="s">
        <v>1700</v>
      </c>
      <c r="B68" s="5" t="n">
        <v>0</v>
      </c>
    </row>
    <row r="69" spans="1:3">
      <c r="A69" s="4" t="s">
        <v>1182</v>
      </c>
    </row>
    <row r="70" spans="1:3">
      <c r="A70" s="3" t="s">
        <v>1690</v>
      </c>
    </row>
    <row r="71" spans="1:3">
      <c r="A71" s="4" t="s">
        <v>1697</v>
      </c>
      <c r="B71" s="5" t="n">
        <v>3687</v>
      </c>
    </row>
    <row r="72" spans="1:3">
      <c r="A72" s="4" t="s">
        <v>1698</v>
      </c>
      <c r="B72" s="5" t="n">
        <v>106</v>
      </c>
    </row>
    <row r="73" spans="1:3">
      <c r="A73" s="4" t="s">
        <v>1713</v>
      </c>
    </row>
    <row r="74" spans="1:3">
      <c r="A74" s="3" t="s">
        <v>1690</v>
      </c>
    </row>
    <row r="75" spans="1:3">
      <c r="A75" s="4" t="s">
        <v>1693</v>
      </c>
      <c r="B75" s="5" t="n">
        <v>25948</v>
      </c>
    </row>
    <row r="76" spans="1:3">
      <c r="A76" s="4" t="s">
        <v>1699</v>
      </c>
      <c r="B76" s="5" t="n">
        <v>0</v>
      </c>
    </row>
    <row r="77" spans="1:3">
      <c r="A77" s="4" t="s">
        <v>1700</v>
      </c>
      <c r="B77" s="5" t="n">
        <v>25948</v>
      </c>
    </row>
    <row r="78" spans="1:3">
      <c r="A78" s="4" t="s">
        <v>1702</v>
      </c>
      <c r="B78" s="5" t="n">
        <v>35139</v>
      </c>
    </row>
    <row r="79" spans="1:3">
      <c r="A79" s="4" t="s">
        <v>1704</v>
      </c>
      <c r="B79" s="5" t="n">
        <v>61087</v>
      </c>
    </row>
    <row r="80" spans="1:3">
      <c r="A80" s="4" t="s">
        <v>1714</v>
      </c>
    </row>
    <row r="81" spans="1:3">
      <c r="A81" s="3" t="s">
        <v>1690</v>
      </c>
    </row>
    <row r="82" spans="1:3">
      <c r="A82" s="4" t="s">
        <v>1693</v>
      </c>
      <c r="B82" s="5" t="n">
        <v>0</v>
      </c>
    </row>
    <row r="83" spans="1:3">
      <c r="A83" s="4" t="s">
        <v>1699</v>
      </c>
      <c r="B83" s="5" t="n">
        <v>0</v>
      </c>
    </row>
    <row r="84" spans="1:3">
      <c r="A84" s="4" t="s">
        <v>1700</v>
      </c>
      <c r="B84" s="5" t="n">
        <v>0</v>
      </c>
    </row>
    <row r="85" spans="1:3">
      <c r="A85" s="4" t="s">
        <v>1715</v>
      </c>
    </row>
    <row r="86" spans="1:3">
      <c r="A86" s="3" t="s">
        <v>1690</v>
      </c>
    </row>
    <row r="87" spans="1:3">
      <c r="A87" s="4" t="s">
        <v>1697</v>
      </c>
      <c r="B87" s="5" t="n">
        <v>2991</v>
      </c>
    </row>
    <row r="88" spans="1:3">
      <c r="A88" s="4" t="s">
        <v>1698</v>
      </c>
      <c r="B88" s="5" t="n">
        <v>979</v>
      </c>
    </row>
    <row r="89" spans="1:3">
      <c r="A89" s="4" t="s">
        <v>1716</v>
      </c>
    </row>
    <row r="90" spans="1:3">
      <c r="A90" s="3" t="s">
        <v>1690</v>
      </c>
    </row>
    <row r="91" spans="1:3">
      <c r="A91" s="4" t="s">
        <v>1693</v>
      </c>
      <c r="B91" s="5" t="n">
        <v>0</v>
      </c>
    </row>
    <row r="92" spans="1:3">
      <c r="A92" s="4" t="s">
        <v>1699</v>
      </c>
      <c r="B92" s="5" t="n">
        <v>0</v>
      </c>
    </row>
    <row r="93" spans="1:3">
      <c r="A93" s="4" t="s">
        <v>1700</v>
      </c>
      <c r="B93" s="5" t="n">
        <v>0</v>
      </c>
    </row>
    <row r="94" spans="1:3">
      <c r="A94" s="4" t="s">
        <v>1702</v>
      </c>
      <c r="B94" s="5" t="n">
        <v>2894</v>
      </c>
    </row>
    <row r="95" spans="1:3">
      <c r="A95" s="4" t="s">
        <v>1704</v>
      </c>
      <c r="B95" s="5" t="n">
        <v>2894</v>
      </c>
    </row>
    <row r="96" spans="1:3">
      <c r="A96" s="4" t="s">
        <v>1717</v>
      </c>
    </row>
    <row r="97" spans="1:3">
      <c r="A97" s="3" t="s">
        <v>1690</v>
      </c>
    </row>
    <row r="98" spans="1:3">
      <c r="A98" s="4" t="s">
        <v>1693</v>
      </c>
      <c r="B98" s="5" t="n">
        <v>0</v>
      </c>
    </row>
    <row r="99" spans="1:3">
      <c r="A99" s="4" t="s">
        <v>1699</v>
      </c>
      <c r="B99" s="5" t="n">
        <v>0</v>
      </c>
    </row>
    <row r="100" spans="1:3">
      <c r="A100" s="4" t="s">
        <v>1700</v>
      </c>
      <c r="B100" s="5" t="n">
        <v>0</v>
      </c>
    </row>
    <row r="101" spans="1:3">
      <c r="A101" s="4" t="s">
        <v>1185</v>
      </c>
    </row>
    <row r="102" spans="1:3">
      <c r="A102" s="3" t="s">
        <v>1690</v>
      </c>
    </row>
    <row r="103" spans="1:3">
      <c r="A103" s="4" t="s">
        <v>1697</v>
      </c>
      <c r="B103" s="5" t="n">
        <v>19956</v>
      </c>
    </row>
    <row r="104" spans="1:3">
      <c r="A104" s="4" t="s">
        <v>1698</v>
      </c>
      <c r="B104" s="5" t="n">
        <v>1343</v>
      </c>
    </row>
    <row r="105" spans="1:3">
      <c r="A105" s="4" t="s">
        <v>1718</v>
      </c>
    </row>
    <row r="106" spans="1:3">
      <c r="A106" s="3" t="s">
        <v>1690</v>
      </c>
    </row>
    <row r="107" spans="1:3">
      <c r="A107" s="4" t="s">
        <v>1693</v>
      </c>
      <c r="B107" s="5" t="n">
        <v>372224</v>
      </c>
    </row>
    <row r="108" spans="1:3">
      <c r="A108" s="4" t="s">
        <v>1699</v>
      </c>
      <c r="B108" s="5" t="n">
        <v>-201511</v>
      </c>
    </row>
    <row r="109" spans="1:3">
      <c r="A109" s="4" t="s">
        <v>1700</v>
      </c>
      <c r="B109" s="5" t="n">
        <v>170713</v>
      </c>
    </row>
    <row r="110" spans="1:3">
      <c r="A110" s="4" t="s">
        <v>1702</v>
      </c>
      <c r="B110" s="5" t="n">
        <v>0</v>
      </c>
    </row>
    <row r="111" spans="1:3">
      <c r="A111" s="4" t="s">
        <v>1704</v>
      </c>
      <c r="B111" s="5" t="n">
        <v>170713</v>
      </c>
    </row>
    <row r="112" spans="1:3">
      <c r="A112" s="4" t="s">
        <v>1719</v>
      </c>
    </row>
    <row r="113" spans="1:3">
      <c r="A113" s="3" t="s">
        <v>1690</v>
      </c>
    </row>
    <row r="114" spans="1:3">
      <c r="A114" s="4" t="s">
        <v>1693</v>
      </c>
      <c r="B114" s="5" t="n">
        <v>411805</v>
      </c>
    </row>
    <row r="115" spans="1:3">
      <c r="A115" s="4" t="s">
        <v>1699</v>
      </c>
      <c r="B115" s="5" t="n">
        <v>-291693</v>
      </c>
    </row>
    <row r="116" spans="1:3">
      <c r="A116" s="4" t="s">
        <v>1700</v>
      </c>
      <c r="B116" s="7" t="n">
        <v>12011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720</v>
      </c>
      <c r="B1" s="2" t="s">
        <v>534</v>
      </c>
    </row>
    <row r="2" spans="1:2">
      <c r="A2" s="3" t="s">
        <v>1721</v>
      </c>
    </row>
    <row r="3" spans="1:2">
      <c r="A3" s="4" t="s">
        <v>1722</v>
      </c>
      <c r="B3" s="7" t="n">
        <v>142457</v>
      </c>
    </row>
    <row r="4" spans="1:2">
      <c r="A4" s="4" t="s">
        <v>1723</v>
      </c>
      <c r="B4" s="5" t="n">
        <v>1738925</v>
      </c>
    </row>
    <row r="5" spans="1:2">
      <c r="A5" s="4" t="s">
        <v>1724</v>
      </c>
      <c r="B5" s="5" t="n">
        <v>1881382</v>
      </c>
    </row>
    <row r="6" spans="1:2">
      <c r="A6" s="4" t="s">
        <v>1725</v>
      </c>
    </row>
    <row r="7" spans="1:2">
      <c r="A7" s="3" t="s">
        <v>1721</v>
      </c>
    </row>
    <row r="8" spans="1:2">
      <c r="A8" s="4" t="s">
        <v>1722</v>
      </c>
      <c r="B8" s="5" t="n">
        <v>99422</v>
      </c>
    </row>
    <row r="9" spans="1:2">
      <c r="A9" s="4" t="s">
        <v>1723</v>
      </c>
      <c r="B9" s="5" t="n">
        <v>521515</v>
      </c>
    </row>
    <row r="10" spans="1:2">
      <c r="A10" s="4" t="s">
        <v>1724</v>
      </c>
      <c r="B10" s="5" t="n">
        <v>620937</v>
      </c>
    </row>
    <row r="11" spans="1:2">
      <c r="A11" s="4" t="s">
        <v>1726</v>
      </c>
    </row>
    <row r="12" spans="1:2">
      <c r="A12" s="3" t="s">
        <v>1721</v>
      </c>
    </row>
    <row r="13" spans="1:2">
      <c r="A13" s="4" t="s">
        <v>1722</v>
      </c>
      <c r="B13" s="5" t="n">
        <v>43035</v>
      </c>
    </row>
    <row r="14" spans="1:2">
      <c r="A14" s="4" t="s">
        <v>1723</v>
      </c>
      <c r="B14" s="5" t="n">
        <v>1217410</v>
      </c>
    </row>
    <row r="15" spans="1:2">
      <c r="A15" s="4" t="s">
        <v>1724</v>
      </c>
      <c r="B15" s="7" t="n">
        <v>12604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727</v>
      </c>
      <c r="B1" s="2" t="s">
        <v>1</v>
      </c>
    </row>
    <row r="2" spans="1:2">
      <c r="B2" s="2" t="s">
        <v>534</v>
      </c>
    </row>
    <row r="3" spans="1:2">
      <c r="A3" s="4" t="s">
        <v>1728</v>
      </c>
    </row>
    <row r="4" spans="1:2">
      <c r="A4" s="3" t="s">
        <v>1721</v>
      </c>
    </row>
    <row r="5" spans="1:2">
      <c r="A5" s="4" t="s">
        <v>1729</v>
      </c>
      <c r="B5" s="6" t="n">
        <v>30.8</v>
      </c>
    </row>
    <row r="6" spans="1:2">
      <c r="A6" s="4" t="s">
        <v>1730</v>
      </c>
    </row>
    <row r="7" spans="1:2">
      <c r="A7" s="3" t="s">
        <v>1721</v>
      </c>
    </row>
    <row r="8" spans="1:2">
      <c r="A8" s="4" t="s">
        <v>1729</v>
      </c>
      <c r="B8" s="7" t="n">
        <v>39</v>
      </c>
    </row>
    <row r="9" spans="1:2">
      <c r="A9" s="4" t="s">
        <v>1170</v>
      </c>
    </row>
    <row r="10" spans="1:2">
      <c r="A10" s="3" t="s">
        <v>1721</v>
      </c>
    </row>
    <row r="11" spans="1:2">
      <c r="A11" s="4" t="s">
        <v>1731</v>
      </c>
      <c r="B11" s="4" t="s">
        <v>1474</v>
      </c>
    </row>
    <row r="12" spans="1:2">
      <c r="A12" s="4" t="s">
        <v>1173</v>
      </c>
    </row>
    <row r="13" spans="1:2">
      <c r="A13" s="3" t="s">
        <v>1721</v>
      </c>
    </row>
    <row r="14" spans="1:2">
      <c r="A14" s="4" t="s">
        <v>1731</v>
      </c>
      <c r="B14" s="4" t="s">
        <v>525</v>
      </c>
    </row>
    <row r="15" spans="1:2">
      <c r="A15" s="4" t="s">
        <v>1732</v>
      </c>
    </row>
    <row r="16" spans="1:2">
      <c r="A16" s="3" t="s">
        <v>1721</v>
      </c>
    </row>
    <row r="17" spans="1:2">
      <c r="A17" s="4" t="s">
        <v>1733</v>
      </c>
      <c r="B17" s="4" t="s">
        <v>1734</v>
      </c>
    </row>
    <row r="18" spans="1:2">
      <c r="A18" s="4" t="s">
        <v>1735</v>
      </c>
      <c r="B18" s="4" t="s">
        <v>1160</v>
      </c>
    </row>
    <row r="19" spans="1:2">
      <c r="A19" s="4" t="s">
        <v>1736</v>
      </c>
    </row>
    <row r="20" spans="1:2">
      <c r="A20" s="3" t="s">
        <v>1721</v>
      </c>
    </row>
    <row r="21" spans="1:2">
      <c r="A21" s="4" t="s">
        <v>1733</v>
      </c>
      <c r="B21" s="4" t="s">
        <v>1737</v>
      </c>
    </row>
    <row r="22" spans="1:2">
      <c r="A22" s="4" t="s">
        <v>1735</v>
      </c>
      <c r="B22" s="4" t="s">
        <v>57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8</v>
      </c>
      <c r="B1" s="2" t="s">
        <v>2</v>
      </c>
      <c r="C1" s="2" t="s">
        <v>32</v>
      </c>
    </row>
    <row r="2" spans="1:3">
      <c r="A2" s="3" t="s">
        <v>33</v>
      </c>
    </row>
    <row r="3" spans="1:3">
      <c r="A3" s="4" t="s">
        <v>37</v>
      </c>
      <c r="B3" s="7" t="n">
        <v>3791</v>
      </c>
      <c r="C3" s="7" t="n">
        <v>3013</v>
      </c>
    </row>
    <row r="4" spans="1:3">
      <c r="A4" s="3" t="s">
        <v>1739</v>
      </c>
    </row>
    <row r="5" spans="1:3">
      <c r="A5" s="4" t="s">
        <v>611</v>
      </c>
      <c r="B5" s="5" t="n">
        <v>912250</v>
      </c>
      <c r="C5" s="5" t="n">
        <v>637329</v>
      </c>
    </row>
    <row r="6" spans="1:3">
      <c r="A6" s="4" t="s">
        <v>1740</v>
      </c>
      <c r="B6" s="5" t="n">
        <v>1078</v>
      </c>
      <c r="C6" s="5" t="n">
        <v>933</v>
      </c>
    </row>
    <row r="7" spans="1:3">
      <c r="A7" s="3" t="s">
        <v>1741</v>
      </c>
    </row>
    <row r="8" spans="1:3">
      <c r="A8" s="4" t="s">
        <v>1742</v>
      </c>
      <c r="B8" s="5" t="n">
        <v>1354</v>
      </c>
      <c r="C8" s="5" t="n">
        <v>110</v>
      </c>
    </row>
    <row r="9" spans="1:3">
      <c r="A9" s="4" t="s">
        <v>617</v>
      </c>
    </row>
    <row r="10" spans="1:3">
      <c r="A10" s="3" t="s">
        <v>1739</v>
      </c>
    </row>
    <row r="11" spans="1:3">
      <c r="A11" s="4" t="s">
        <v>611</v>
      </c>
      <c r="B11" s="5" t="n">
        <v>3298</v>
      </c>
      <c r="C11" s="5" t="n">
        <v>3437</v>
      </c>
    </row>
    <row r="12" spans="1:3">
      <c r="A12" s="4" t="s">
        <v>614</v>
      </c>
    </row>
    <row r="13" spans="1:3">
      <c r="A13" s="3" t="s">
        <v>1739</v>
      </c>
    </row>
    <row r="14" spans="1:3">
      <c r="A14" s="4" t="s">
        <v>611</v>
      </c>
      <c r="B14" s="5" t="n">
        <v>28953</v>
      </c>
      <c r="C14" s="5" t="n">
        <v>22755</v>
      </c>
    </row>
    <row r="15" spans="1:3">
      <c r="A15" s="4" t="s">
        <v>1743</v>
      </c>
    </row>
    <row r="16" spans="1:3">
      <c r="A16" s="3" t="s">
        <v>33</v>
      </c>
    </row>
    <row r="17" spans="1:3">
      <c r="A17" s="4" t="s">
        <v>37</v>
      </c>
      <c r="B17" s="5" t="n">
        <v>0</v>
      </c>
      <c r="C17" s="5" t="n">
        <v>0</v>
      </c>
    </row>
    <row r="18" spans="1:3">
      <c r="A18" s="3" t="s">
        <v>1739</v>
      </c>
    </row>
    <row r="19" spans="1:3">
      <c r="A19" s="4" t="s">
        <v>611</v>
      </c>
      <c r="B19" s="5" t="n">
        <v>0</v>
      </c>
      <c r="C19" s="5" t="n">
        <v>0</v>
      </c>
    </row>
    <row r="20" spans="1:3">
      <c r="A20" s="4" t="s">
        <v>1740</v>
      </c>
      <c r="B20" s="5" t="n">
        <v>0</v>
      </c>
      <c r="C20" s="5" t="n">
        <v>0</v>
      </c>
    </row>
    <row r="21" spans="1:3">
      <c r="A21" s="3" t="s">
        <v>1741</v>
      </c>
    </row>
    <row r="22" spans="1:3">
      <c r="A22" s="4" t="s">
        <v>1742</v>
      </c>
      <c r="B22" s="5" t="n">
        <v>0</v>
      </c>
      <c r="C22" s="5" t="n">
        <v>0</v>
      </c>
    </row>
    <row r="23" spans="1:3">
      <c r="A23" s="4" t="s">
        <v>1744</v>
      </c>
    </row>
    <row r="24" spans="1:3">
      <c r="A24" s="3" t="s">
        <v>33</v>
      </c>
    </row>
    <row r="25" spans="1:3">
      <c r="A25" s="4" t="s">
        <v>37</v>
      </c>
      <c r="B25" s="5" t="n">
        <v>3791</v>
      </c>
      <c r="C25" s="5" t="n">
        <v>3013</v>
      </c>
    </row>
    <row r="26" spans="1:3">
      <c r="A26" s="3" t="s">
        <v>1739</v>
      </c>
    </row>
    <row r="27" spans="1:3">
      <c r="A27" s="4" t="s">
        <v>611</v>
      </c>
      <c r="B27" s="5" t="n">
        <v>908952</v>
      </c>
      <c r="C27" s="5" t="n">
        <v>633892</v>
      </c>
    </row>
    <row r="28" spans="1:3">
      <c r="A28" s="4" t="s">
        <v>1740</v>
      </c>
      <c r="B28" s="5" t="n">
        <v>1078</v>
      </c>
      <c r="C28" s="5" t="n">
        <v>933</v>
      </c>
    </row>
    <row r="29" spans="1:3">
      <c r="A29" s="3" t="s">
        <v>1741</v>
      </c>
    </row>
    <row r="30" spans="1:3">
      <c r="A30" s="4" t="s">
        <v>1742</v>
      </c>
      <c r="B30" s="5" t="n">
        <v>1354</v>
      </c>
      <c r="C30" s="5" t="n">
        <v>110</v>
      </c>
    </row>
    <row r="31" spans="1:3">
      <c r="A31" s="4" t="s">
        <v>1745</v>
      </c>
    </row>
    <row r="32" spans="1:3">
      <c r="A32" s="3" t="s">
        <v>33</v>
      </c>
    </row>
    <row r="33" spans="1:3">
      <c r="A33" s="4" t="s">
        <v>37</v>
      </c>
      <c r="B33" s="5" t="n">
        <v>0</v>
      </c>
      <c r="C33" s="5" t="n">
        <v>0</v>
      </c>
    </row>
    <row r="34" spans="1:3">
      <c r="A34" s="3" t="s">
        <v>1739</v>
      </c>
    </row>
    <row r="35" spans="1:3">
      <c r="A35" s="4" t="s">
        <v>611</v>
      </c>
      <c r="B35" s="5" t="n">
        <v>3298</v>
      </c>
      <c r="C35" s="5" t="n">
        <v>3437</v>
      </c>
    </row>
    <row r="36" spans="1:3">
      <c r="A36" s="4" t="s">
        <v>1740</v>
      </c>
      <c r="B36" s="5" t="n">
        <v>0</v>
      </c>
      <c r="C36" s="5" t="n">
        <v>0</v>
      </c>
    </row>
    <row r="37" spans="1:3">
      <c r="A37" s="3" t="s">
        <v>1741</v>
      </c>
    </row>
    <row r="38" spans="1:3">
      <c r="A38" s="4" t="s">
        <v>1742</v>
      </c>
      <c r="B38" s="5" t="n">
        <v>0</v>
      </c>
      <c r="C38" s="5" t="n">
        <v>0</v>
      </c>
    </row>
    <row r="39" spans="1:3">
      <c r="A39" s="4" t="s">
        <v>1746</v>
      </c>
    </row>
    <row r="40" spans="1:3">
      <c r="A40" s="3" t="s">
        <v>33</v>
      </c>
    </row>
    <row r="41" spans="1:3">
      <c r="A41" s="4" t="s">
        <v>37</v>
      </c>
      <c r="B41" s="5" t="n">
        <v>3791</v>
      </c>
      <c r="C41" s="5" t="n">
        <v>3013</v>
      </c>
    </row>
    <row r="42" spans="1:3">
      <c r="A42" s="3" t="s">
        <v>1739</v>
      </c>
    </row>
    <row r="43" spans="1:3">
      <c r="A43" s="4" t="s">
        <v>611</v>
      </c>
      <c r="B43" s="5" t="n">
        <v>912250</v>
      </c>
      <c r="C43" s="5" t="n">
        <v>637329</v>
      </c>
    </row>
    <row r="44" spans="1:3">
      <c r="A44" s="4" t="s">
        <v>1740</v>
      </c>
      <c r="B44" s="5" t="n">
        <v>1078</v>
      </c>
      <c r="C44" s="5" t="n">
        <v>933</v>
      </c>
    </row>
    <row r="45" spans="1:3">
      <c r="A45" s="3" t="s">
        <v>1741</v>
      </c>
    </row>
    <row r="46" spans="1:3">
      <c r="A46" s="4" t="s">
        <v>1742</v>
      </c>
      <c r="B46" s="5" t="n">
        <v>1354</v>
      </c>
      <c r="C46" s="5" t="n">
        <v>110</v>
      </c>
    </row>
    <row r="47" spans="1:3">
      <c r="A47" s="4" t="s">
        <v>1747</v>
      </c>
    </row>
    <row r="48" spans="1:3">
      <c r="A48" s="3" t="s">
        <v>1739</v>
      </c>
    </row>
    <row r="49" spans="1:3">
      <c r="A49" s="4" t="s">
        <v>611</v>
      </c>
      <c r="B49" s="5" t="n">
        <v>868922</v>
      </c>
      <c r="C49" s="5" t="n">
        <v>611137</v>
      </c>
    </row>
    <row r="50" spans="1:3">
      <c r="A50" s="4" t="s">
        <v>1748</v>
      </c>
    </row>
    <row r="51" spans="1:3">
      <c r="A51" s="3" t="s">
        <v>1739</v>
      </c>
    </row>
    <row r="52" spans="1:3">
      <c r="A52" s="4" t="s">
        <v>611</v>
      </c>
      <c r="B52" s="5" t="n">
        <v>11077</v>
      </c>
    </row>
    <row r="53" spans="1:3">
      <c r="A53" s="4" t="s">
        <v>1749</v>
      </c>
    </row>
    <row r="54" spans="1:3">
      <c r="A54" s="3" t="s">
        <v>1739</v>
      </c>
    </row>
    <row r="55" spans="1:3">
      <c r="A55" s="4" t="s">
        <v>611</v>
      </c>
      <c r="B55" s="5" t="n">
        <v>3298</v>
      </c>
      <c r="C55" s="5" t="n">
        <v>3437</v>
      </c>
    </row>
    <row r="56" spans="1:3">
      <c r="A56" s="4" t="s">
        <v>1750</v>
      </c>
    </row>
    <row r="57" spans="1:3">
      <c r="A57" s="3" t="s">
        <v>1739</v>
      </c>
    </row>
    <row r="58" spans="1:3">
      <c r="A58" s="4" t="s">
        <v>611</v>
      </c>
      <c r="B58" s="5" t="n">
        <v>28953</v>
      </c>
      <c r="C58" s="5" t="n">
        <v>22755</v>
      </c>
    </row>
    <row r="59" spans="1:3">
      <c r="A59" s="4" t="s">
        <v>1751</v>
      </c>
    </row>
    <row r="60" spans="1:3">
      <c r="A60" s="3" t="s">
        <v>33</v>
      </c>
    </row>
    <row r="61" spans="1:3">
      <c r="A61" s="4" t="s">
        <v>37</v>
      </c>
      <c r="B61" s="5" t="n">
        <v>0</v>
      </c>
      <c r="C61" s="5" t="n">
        <v>0</v>
      </c>
    </row>
    <row r="62" spans="1:3">
      <c r="A62" s="3" t="s">
        <v>1739</v>
      </c>
    </row>
    <row r="63" spans="1:3">
      <c r="A63" s="4" t="s">
        <v>611</v>
      </c>
      <c r="B63" s="5" t="n">
        <v>0</v>
      </c>
      <c r="C63" s="5" t="n">
        <v>0</v>
      </c>
    </row>
    <row r="64" spans="1:3">
      <c r="A64" s="4" t="s">
        <v>1740</v>
      </c>
      <c r="B64" s="5" t="n">
        <v>0</v>
      </c>
      <c r="C64" s="5" t="n">
        <v>0</v>
      </c>
    </row>
    <row r="65" spans="1:3">
      <c r="A65" s="3" t="s">
        <v>1741</v>
      </c>
    </row>
    <row r="66" spans="1:3">
      <c r="A66" s="4" t="s">
        <v>1742</v>
      </c>
      <c r="B66" s="5" t="n">
        <v>0</v>
      </c>
      <c r="C66" s="5" t="n">
        <v>0</v>
      </c>
    </row>
    <row r="67" spans="1:3">
      <c r="A67" s="4" t="s">
        <v>1752</v>
      </c>
    </row>
    <row r="68" spans="1:3">
      <c r="A68" s="3" t="s">
        <v>1739</v>
      </c>
    </row>
    <row r="69" spans="1:3">
      <c r="A69" s="4" t="s">
        <v>611</v>
      </c>
      <c r="B69" s="5" t="n">
        <v>0</v>
      </c>
      <c r="C69" s="5" t="n">
        <v>0</v>
      </c>
    </row>
    <row r="70" spans="1:3">
      <c r="A70" s="4" t="s">
        <v>1753</v>
      </c>
    </row>
    <row r="71" spans="1:3">
      <c r="A71" s="3" t="s">
        <v>1739</v>
      </c>
    </row>
    <row r="72" spans="1:3">
      <c r="A72" s="4" t="s">
        <v>611</v>
      </c>
      <c r="B72" s="5" t="n">
        <v>0</v>
      </c>
    </row>
    <row r="73" spans="1:3">
      <c r="A73" s="4" t="s">
        <v>1754</v>
      </c>
    </row>
    <row r="74" spans="1:3">
      <c r="A74" s="3" t="s">
        <v>1739</v>
      </c>
    </row>
    <row r="75" spans="1:3">
      <c r="A75" s="4" t="s">
        <v>611</v>
      </c>
      <c r="B75" s="5" t="n">
        <v>0</v>
      </c>
      <c r="C75" s="5" t="n">
        <v>0</v>
      </c>
    </row>
    <row r="76" spans="1:3">
      <c r="A76" s="4" t="s">
        <v>1755</v>
      </c>
    </row>
    <row r="77" spans="1:3">
      <c r="A77" s="3" t="s">
        <v>1739</v>
      </c>
    </row>
    <row r="78" spans="1:3">
      <c r="A78" s="4" t="s">
        <v>611</v>
      </c>
      <c r="B78" s="5" t="n">
        <v>0</v>
      </c>
      <c r="C78" s="5" t="n">
        <v>0</v>
      </c>
    </row>
    <row r="79" spans="1:3">
      <c r="A79" s="4" t="s">
        <v>1756</v>
      </c>
    </row>
    <row r="80" spans="1:3">
      <c r="A80" s="3" t="s">
        <v>33</v>
      </c>
    </row>
    <row r="81" spans="1:3">
      <c r="A81" s="4" t="s">
        <v>37</v>
      </c>
      <c r="B81" s="5" t="n">
        <v>3791</v>
      </c>
      <c r="C81" s="5" t="n">
        <v>3013</v>
      </c>
    </row>
    <row r="82" spans="1:3">
      <c r="A82" s="3" t="s">
        <v>1739</v>
      </c>
    </row>
    <row r="83" spans="1:3">
      <c r="A83" s="4" t="s">
        <v>611</v>
      </c>
      <c r="B83" s="5" t="n">
        <v>908952</v>
      </c>
      <c r="C83" s="5" t="n">
        <v>633892</v>
      </c>
    </row>
    <row r="84" spans="1:3">
      <c r="A84" s="4" t="s">
        <v>1740</v>
      </c>
      <c r="B84" s="5" t="n">
        <v>1078</v>
      </c>
      <c r="C84" s="5" t="n">
        <v>933</v>
      </c>
    </row>
    <row r="85" spans="1:3">
      <c r="A85" s="3" t="s">
        <v>1741</v>
      </c>
    </row>
    <row r="86" spans="1:3">
      <c r="A86" s="4" t="s">
        <v>1742</v>
      </c>
      <c r="B86" s="5" t="n">
        <v>1354</v>
      </c>
      <c r="C86" s="5" t="n">
        <v>110</v>
      </c>
    </row>
    <row r="87" spans="1:3">
      <c r="A87" s="4" t="s">
        <v>1757</v>
      </c>
    </row>
    <row r="88" spans="1:3">
      <c r="A88" s="3" t="s">
        <v>1739</v>
      </c>
    </row>
    <row r="89" spans="1:3">
      <c r="A89" s="4" t="s">
        <v>611</v>
      </c>
      <c r="B89" s="5" t="n">
        <v>868922</v>
      </c>
      <c r="C89" s="5" t="n">
        <v>611137</v>
      </c>
    </row>
    <row r="90" spans="1:3">
      <c r="A90" s="4" t="s">
        <v>1758</v>
      </c>
    </row>
    <row r="91" spans="1:3">
      <c r="A91" s="3" t="s">
        <v>1739</v>
      </c>
    </row>
    <row r="92" spans="1:3">
      <c r="A92" s="4" t="s">
        <v>611</v>
      </c>
      <c r="B92" s="5" t="n">
        <v>11077</v>
      </c>
    </row>
    <row r="93" spans="1:3">
      <c r="A93" s="4" t="s">
        <v>1759</v>
      </c>
    </row>
    <row r="94" spans="1:3">
      <c r="A94" s="3" t="s">
        <v>1739</v>
      </c>
    </row>
    <row r="95" spans="1:3">
      <c r="A95" s="4" t="s">
        <v>611</v>
      </c>
      <c r="B95" s="5" t="n">
        <v>0</v>
      </c>
      <c r="C95" s="5" t="n">
        <v>0</v>
      </c>
    </row>
    <row r="96" spans="1:3">
      <c r="A96" s="4" t="s">
        <v>1760</v>
      </c>
    </row>
    <row r="97" spans="1:3">
      <c r="A97" s="3" t="s">
        <v>1739</v>
      </c>
    </row>
    <row r="98" spans="1:3">
      <c r="A98" s="4" t="s">
        <v>611</v>
      </c>
      <c r="B98" s="5" t="n">
        <v>28953</v>
      </c>
      <c r="C98" s="5" t="n">
        <v>22755</v>
      </c>
    </row>
    <row r="99" spans="1:3">
      <c r="A99" s="4" t="s">
        <v>1761</v>
      </c>
    </row>
    <row r="100" spans="1:3">
      <c r="A100" s="3" t="s">
        <v>33</v>
      </c>
    </row>
    <row r="101" spans="1:3">
      <c r="A101" s="4" t="s">
        <v>37</v>
      </c>
      <c r="B101" s="5" t="n">
        <v>0</v>
      </c>
      <c r="C101" s="5" t="n">
        <v>0</v>
      </c>
    </row>
    <row r="102" spans="1:3">
      <c r="A102" s="3" t="s">
        <v>1739</v>
      </c>
    </row>
    <row r="103" spans="1:3">
      <c r="A103" s="4" t="s">
        <v>611</v>
      </c>
      <c r="B103" s="5" t="n">
        <v>3298</v>
      </c>
      <c r="C103" s="5" t="n">
        <v>3437</v>
      </c>
    </row>
    <row r="104" spans="1:3">
      <c r="A104" s="4" t="s">
        <v>1740</v>
      </c>
      <c r="B104" s="5" t="n">
        <v>0</v>
      </c>
      <c r="C104" s="5" t="n">
        <v>0</v>
      </c>
    </row>
    <row r="105" spans="1:3">
      <c r="A105" s="3" t="s">
        <v>1741</v>
      </c>
    </row>
    <row r="106" spans="1:3">
      <c r="A106" s="4" t="s">
        <v>1742</v>
      </c>
      <c r="B106" s="5" t="n">
        <v>0</v>
      </c>
      <c r="C106" s="5" t="n">
        <v>0</v>
      </c>
    </row>
    <row r="107" spans="1:3">
      <c r="A107" s="4" t="s">
        <v>1762</v>
      </c>
    </row>
    <row r="108" spans="1:3">
      <c r="A108" s="3" t="s">
        <v>1739</v>
      </c>
    </row>
    <row r="109" spans="1:3">
      <c r="A109" s="4" t="s">
        <v>611</v>
      </c>
      <c r="B109" s="5" t="n">
        <v>0</v>
      </c>
      <c r="C109" s="5" t="n">
        <v>0</v>
      </c>
    </row>
    <row r="110" spans="1:3">
      <c r="A110" s="4" t="s">
        <v>1763</v>
      </c>
    </row>
    <row r="111" spans="1:3">
      <c r="A111" s="3" t="s">
        <v>1739</v>
      </c>
    </row>
    <row r="112" spans="1:3">
      <c r="A112" s="4" t="s">
        <v>611</v>
      </c>
      <c r="B112" s="5" t="n">
        <v>0</v>
      </c>
    </row>
    <row r="113" spans="1:3">
      <c r="A113" s="4" t="s">
        <v>1764</v>
      </c>
    </row>
    <row r="114" spans="1:3">
      <c r="A114" s="3" t="s">
        <v>1739</v>
      </c>
    </row>
    <row r="115" spans="1:3">
      <c r="A115" s="4" t="s">
        <v>611</v>
      </c>
      <c r="B115" s="5" t="n">
        <v>3298</v>
      </c>
      <c r="C115" s="5" t="n">
        <v>3437</v>
      </c>
    </row>
    <row r="116" spans="1:3">
      <c r="A116" s="4" t="s">
        <v>1765</v>
      </c>
    </row>
    <row r="117" spans="1:3">
      <c r="A117" s="3" t="s">
        <v>1739</v>
      </c>
    </row>
    <row r="118" spans="1:3">
      <c r="A118" s="4" t="s">
        <v>611</v>
      </c>
      <c r="B118" s="7" t="n">
        <v>0</v>
      </c>
      <c r="C118"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766</v>
      </c>
      <c r="B1" s="2" t="s">
        <v>1</v>
      </c>
    </row>
    <row r="2" spans="1:5">
      <c r="B2" s="2" t="s">
        <v>2</v>
      </c>
      <c r="C2" s="2" t="s">
        <v>32</v>
      </c>
      <c r="D2" s="2" t="s">
        <v>88</v>
      </c>
      <c r="E2" s="2" t="s">
        <v>575</v>
      </c>
    </row>
    <row r="3" spans="1:5">
      <c r="A3" s="3" t="s">
        <v>1767</v>
      </c>
    </row>
    <row r="4" spans="1:5">
      <c r="A4" s="4" t="s">
        <v>44</v>
      </c>
      <c r="B4" s="7" t="n">
        <v>53482</v>
      </c>
      <c r="C4" s="7" t="n">
        <v>52776</v>
      </c>
      <c r="D4" s="7" t="n">
        <v>77626</v>
      </c>
      <c r="E4" s="7" t="n">
        <v>129396</v>
      </c>
    </row>
    <row r="5" spans="1:5">
      <c r="A5" s="4" t="s">
        <v>1768</v>
      </c>
      <c r="B5" s="5" t="n">
        <v>3005</v>
      </c>
      <c r="C5" s="5" t="n">
        <v>5516</v>
      </c>
      <c r="D5" s="7" t="n">
        <v>10901</v>
      </c>
    </row>
    <row r="6" spans="1:5">
      <c r="A6" s="4" t="s">
        <v>1769</v>
      </c>
    </row>
    <row r="7" spans="1:5">
      <c r="A7" s="3" t="s">
        <v>1767</v>
      </c>
    </row>
    <row r="8" spans="1:5">
      <c r="A8" s="4" t="s">
        <v>44</v>
      </c>
      <c r="B8" s="5" t="n">
        <v>50000</v>
      </c>
      <c r="C8" s="5" t="n">
        <v>42600</v>
      </c>
    </row>
    <row r="9" spans="1:5">
      <c r="A9" s="4" t="s">
        <v>1768</v>
      </c>
      <c r="B9" s="5" t="n">
        <v>8900</v>
      </c>
      <c r="C9" s="7" t="n">
        <v>7900</v>
      </c>
    </row>
    <row r="10" spans="1:5">
      <c r="A10" s="4" t="s">
        <v>1770</v>
      </c>
    </row>
    <row r="11" spans="1:5">
      <c r="A11" s="3" t="s">
        <v>1767</v>
      </c>
    </row>
    <row r="12" spans="1:5">
      <c r="A12" s="4" t="s">
        <v>44</v>
      </c>
      <c r="B12" s="5" t="n">
        <v>35500</v>
      </c>
    </row>
    <row r="13" spans="1:5">
      <c r="A13" s="4" t="s">
        <v>1771</v>
      </c>
    </row>
    <row r="14" spans="1:5">
      <c r="A14" s="3" t="s">
        <v>1767</v>
      </c>
    </row>
    <row r="15" spans="1:5">
      <c r="A15" s="4" t="s">
        <v>44</v>
      </c>
      <c r="B15" s="7" t="n">
        <v>57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2</v>
      </c>
      <c r="B1" s="2" t="s">
        <v>1</v>
      </c>
    </row>
    <row r="2" spans="1:3">
      <c r="B2" s="2" t="s">
        <v>2</v>
      </c>
      <c r="C2" s="2" t="s">
        <v>32</v>
      </c>
    </row>
    <row r="3" spans="1:3">
      <c r="A3" s="3" t="s">
        <v>1773</v>
      </c>
    </row>
    <row r="4" spans="1:3">
      <c r="A4" s="4" t="s">
        <v>668</v>
      </c>
      <c r="B4" s="7" t="n">
        <v>3437</v>
      </c>
      <c r="C4" s="7" t="n">
        <v>3690</v>
      </c>
    </row>
    <row r="5" spans="1:3">
      <c r="A5" s="4" t="s">
        <v>1774</v>
      </c>
      <c r="B5" s="5" t="n">
        <v>-170</v>
      </c>
      <c r="C5" s="5" t="n">
        <v>-170</v>
      </c>
    </row>
    <row r="6" spans="1:3">
      <c r="A6" s="4" t="s">
        <v>1775</v>
      </c>
      <c r="B6" s="5" t="n">
        <v>31</v>
      </c>
      <c r="C6" s="5" t="n">
        <v>-83</v>
      </c>
    </row>
    <row r="7" spans="1:3">
      <c r="A7" s="4" t="s">
        <v>670</v>
      </c>
      <c r="B7" s="7" t="n">
        <v>3298</v>
      </c>
      <c r="C7" s="7" t="n">
        <v>343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6</v>
      </c>
      <c r="B1" s="2" t="s">
        <v>1</v>
      </c>
    </row>
    <row r="2" spans="1:3">
      <c r="B2" s="2" t="s">
        <v>2</v>
      </c>
      <c r="C2" s="2" t="s">
        <v>32</v>
      </c>
    </row>
    <row r="3" spans="1:3">
      <c r="A3" s="3" t="s">
        <v>1777</v>
      </c>
    </row>
    <row r="4" spans="1:3">
      <c r="A4" s="4" t="s">
        <v>311</v>
      </c>
      <c r="B4" s="7" t="n">
        <v>114593</v>
      </c>
      <c r="C4" s="7" t="n">
        <v>92517</v>
      </c>
    </row>
    <row r="5" spans="1:3">
      <c r="A5" s="4" t="s">
        <v>1778</v>
      </c>
    </row>
    <row r="6" spans="1:3">
      <c r="A6" s="3" t="s">
        <v>1777</v>
      </c>
    </row>
    <row r="7" spans="1:3">
      <c r="A7" s="4" t="s">
        <v>311</v>
      </c>
      <c r="B7" s="7" t="n">
        <v>3298</v>
      </c>
      <c r="C7" s="7" t="n">
        <v>3437</v>
      </c>
    </row>
    <row r="8" spans="1:3">
      <c r="A8" s="4" t="s">
        <v>1779</v>
      </c>
      <c r="B8" s="4" t="s">
        <v>1251</v>
      </c>
      <c r="C8" s="4" t="s">
        <v>1251</v>
      </c>
    </row>
    <row r="9" spans="1:3">
      <c r="A9" s="4" t="s">
        <v>1780</v>
      </c>
    </row>
    <row r="10" spans="1:3">
      <c r="A10" s="3" t="s">
        <v>1777</v>
      </c>
    </row>
    <row r="11" spans="1:3">
      <c r="A11" s="4" t="s">
        <v>1415</v>
      </c>
      <c r="B11" s="4" t="s">
        <v>1781</v>
      </c>
      <c r="C11" s="4" t="s">
        <v>1782</v>
      </c>
    </row>
    <row r="12" spans="1:3">
      <c r="A12" s="4" t="s">
        <v>1783</v>
      </c>
    </row>
    <row r="13" spans="1:3">
      <c r="A13" s="3" t="s">
        <v>1777</v>
      </c>
    </row>
    <row r="14" spans="1:3">
      <c r="A14" s="4" t="s">
        <v>1415</v>
      </c>
      <c r="B14" s="4" t="s">
        <v>1784</v>
      </c>
      <c r="C14" s="4" t="s">
        <v>13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5</v>
      </c>
      <c r="B1" s="2" t="s">
        <v>2</v>
      </c>
      <c r="C1" s="2" t="s">
        <v>32</v>
      </c>
      <c r="D1" s="2" t="s">
        <v>88</v>
      </c>
      <c r="E1" s="2" t="s">
        <v>575</v>
      </c>
    </row>
    <row r="2" spans="1:5">
      <c r="A2" s="3" t="s">
        <v>1786</v>
      </c>
    </row>
    <row r="3" spans="1:5">
      <c r="A3" s="4" t="s">
        <v>44</v>
      </c>
      <c r="B3" s="7" t="n">
        <v>53482</v>
      </c>
      <c r="C3" s="7" t="n">
        <v>52776</v>
      </c>
      <c r="D3" s="7" t="n">
        <v>77626</v>
      </c>
      <c r="E3" s="7" t="n">
        <v>129396</v>
      </c>
    </row>
    <row r="4" spans="1:5">
      <c r="A4" s="4" t="s">
        <v>1787</v>
      </c>
    </row>
    <row r="5" spans="1:5">
      <c r="A5" s="3" t="s">
        <v>1786</v>
      </c>
    </row>
    <row r="6" spans="1:5">
      <c r="A6" s="4" t="s">
        <v>44</v>
      </c>
      <c r="B6" s="5" t="n">
        <v>0</v>
      </c>
      <c r="C6" s="5" t="n">
        <v>0</v>
      </c>
    </row>
    <row r="7" spans="1:5">
      <c r="A7" s="4" t="s">
        <v>1788</v>
      </c>
      <c r="B7" s="5" t="n">
        <v>163</v>
      </c>
      <c r="C7" s="5" t="n">
        <v>0</v>
      </c>
    </row>
    <row r="8" spans="1:5">
      <c r="A8" s="4" t="s">
        <v>1789</v>
      </c>
      <c r="B8" s="5" t="n">
        <v>0</v>
      </c>
      <c r="C8" s="5" t="n">
        <v>0</v>
      </c>
    </row>
    <row r="9" spans="1:5">
      <c r="A9" s="4" t="s">
        <v>1790</v>
      </c>
    </row>
    <row r="10" spans="1:5">
      <c r="A10" s="3" t="s">
        <v>1786</v>
      </c>
    </row>
    <row r="11" spans="1:5">
      <c r="A11" s="4" t="s">
        <v>44</v>
      </c>
      <c r="B11" s="5" t="n">
        <v>0</v>
      </c>
      <c r="C11" s="5" t="n">
        <v>0</v>
      </c>
    </row>
    <row r="12" spans="1:5">
      <c r="A12" s="4" t="s">
        <v>1788</v>
      </c>
      <c r="B12" s="5" t="n">
        <v>0</v>
      </c>
      <c r="C12" s="5" t="n">
        <v>375</v>
      </c>
    </row>
    <row r="13" spans="1:5">
      <c r="A13" s="4" t="s">
        <v>1789</v>
      </c>
      <c r="B13" s="5" t="n">
        <v>0</v>
      </c>
      <c r="C13" s="5" t="n">
        <v>0</v>
      </c>
    </row>
    <row r="14" spans="1:5">
      <c r="A14" s="4" t="s">
        <v>1791</v>
      </c>
    </row>
    <row r="15" spans="1:5">
      <c r="A15" s="3" t="s">
        <v>1786</v>
      </c>
    </row>
    <row r="16" spans="1:5">
      <c r="A16" s="4" t="s">
        <v>44</v>
      </c>
      <c r="B16" s="5" t="n">
        <v>41168</v>
      </c>
      <c r="C16" s="5" t="n">
        <v>34645</v>
      </c>
    </row>
    <row r="17" spans="1:5">
      <c r="A17" s="4" t="s">
        <v>1788</v>
      </c>
      <c r="B17" s="5" t="n">
        <v>0</v>
      </c>
      <c r="C17" s="5" t="n">
        <v>0</v>
      </c>
    </row>
    <row r="18" spans="1:5">
      <c r="A18" s="4" t="s">
        <v>1789</v>
      </c>
      <c r="B18" s="7" t="n">
        <v>1420</v>
      </c>
      <c r="C18" s="7" t="n">
        <v>25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92</v>
      </c>
      <c r="B1" s="2" t="s">
        <v>1</v>
      </c>
    </row>
    <row r="2" spans="1:5">
      <c r="B2" s="2" t="s">
        <v>2</v>
      </c>
      <c r="C2" s="2" t="s">
        <v>32</v>
      </c>
      <c r="D2" s="2" t="s">
        <v>88</v>
      </c>
      <c r="E2" s="2" t="s">
        <v>575</v>
      </c>
    </row>
    <row r="3" spans="1:5">
      <c r="A3" s="3" t="s">
        <v>1786</v>
      </c>
    </row>
    <row r="4" spans="1:5">
      <c r="A4" s="4" t="s">
        <v>44</v>
      </c>
      <c r="B4" s="7" t="n">
        <v>53482</v>
      </c>
      <c r="C4" s="7" t="n">
        <v>52776</v>
      </c>
      <c r="D4" s="7" t="n">
        <v>77626</v>
      </c>
      <c r="E4" s="7" t="n">
        <v>129396</v>
      </c>
    </row>
    <row r="5" spans="1:5">
      <c r="A5" s="4" t="s">
        <v>1791</v>
      </c>
    </row>
    <row r="6" spans="1:5">
      <c r="A6" s="3" t="s">
        <v>1786</v>
      </c>
    </row>
    <row r="7" spans="1:5">
      <c r="A7" s="4" t="s">
        <v>44</v>
      </c>
      <c r="B7" s="5" t="n">
        <v>41168</v>
      </c>
      <c r="C7" s="5" t="n">
        <v>34645</v>
      </c>
    </row>
    <row r="8" spans="1:5">
      <c r="A8" s="4" t="s">
        <v>1789</v>
      </c>
      <c r="B8" s="5" t="n">
        <v>1420</v>
      </c>
      <c r="C8" s="5" t="n">
        <v>254</v>
      </c>
    </row>
    <row r="9" spans="1:5">
      <c r="A9" s="4" t="s">
        <v>1793</v>
      </c>
    </row>
    <row r="10" spans="1:5">
      <c r="A10" s="3" t="s">
        <v>1786</v>
      </c>
    </row>
    <row r="11" spans="1:5">
      <c r="A11" s="4" t="s">
        <v>44</v>
      </c>
      <c r="B11" s="7" t="n">
        <v>41168</v>
      </c>
      <c r="C11" s="7" t="n">
        <v>34645</v>
      </c>
    </row>
    <row r="12" spans="1:5">
      <c r="A12" s="4" t="s">
        <v>1794</v>
      </c>
      <c r="B12" s="4" t="s">
        <v>1795</v>
      </c>
      <c r="C12" s="4" t="s">
        <v>1796</v>
      </c>
    </row>
    <row r="13" spans="1:5">
      <c r="A13" s="4" t="s">
        <v>1797</v>
      </c>
    </row>
    <row r="14" spans="1:5">
      <c r="A14" s="3" t="s">
        <v>1786</v>
      </c>
    </row>
    <row r="15" spans="1:5">
      <c r="A15" s="4" t="s">
        <v>1789</v>
      </c>
      <c r="B15" s="7" t="n">
        <v>1420</v>
      </c>
      <c r="C15" s="7" t="n">
        <v>254</v>
      </c>
    </row>
    <row r="16" spans="1:5">
      <c r="A16" s="4" t="s">
        <v>1794</v>
      </c>
      <c r="B16" s="4" t="s">
        <v>1798</v>
      </c>
      <c r="C16" s="4" t="s">
        <v>179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s>
  <sheetData>
    <row r="1" spans="1:6">
      <c r="A1" s="1" t="s">
        <v>1800</v>
      </c>
      <c r="C1" s="2" t="s">
        <v>2</v>
      </c>
      <c r="D1" s="2" t="s">
        <v>32</v>
      </c>
      <c r="E1" s="2" t="s">
        <v>88</v>
      </c>
      <c r="F1" s="2" t="s">
        <v>575</v>
      </c>
    </row>
    <row r="2" spans="1:6">
      <c r="A2" s="3" t="s">
        <v>1801</v>
      </c>
    </row>
    <row r="3" spans="1:6">
      <c r="A3" s="4" t="s">
        <v>37</v>
      </c>
      <c r="C3" s="7" t="n">
        <v>3791</v>
      </c>
      <c r="D3" s="7" t="n">
        <v>3013</v>
      </c>
    </row>
    <row r="4" spans="1:6">
      <c r="A4" s="4" t="s">
        <v>1802</v>
      </c>
      <c r="C4" s="5" t="n">
        <v>912250</v>
      </c>
      <c r="D4" s="5" t="n">
        <v>637329</v>
      </c>
    </row>
    <row r="5" spans="1:6">
      <c r="A5" s="4" t="s">
        <v>613</v>
      </c>
      <c r="C5" s="5" t="n">
        <v>460911</v>
      </c>
      <c r="D5" s="5" t="n">
        <v>475134</v>
      </c>
    </row>
    <row r="6" spans="1:6">
      <c r="A6" s="4" t="s">
        <v>45</v>
      </c>
      <c r="C6" s="5" t="n">
        <v>0</v>
      </c>
      <c r="D6" s="5" t="n">
        <v>6725</v>
      </c>
      <c r="E6" s="7" t="n">
        <v>16762</v>
      </c>
      <c r="F6" s="7" t="n">
        <v>33610</v>
      </c>
    </row>
    <row r="7" spans="1:6">
      <c r="A7" s="4" t="s">
        <v>1740</v>
      </c>
      <c r="C7" s="5" t="n">
        <v>1078</v>
      </c>
      <c r="D7" s="5" t="n">
        <v>933</v>
      </c>
    </row>
    <row r="8" spans="1:6">
      <c r="A8" s="3" t="s">
        <v>1803</v>
      </c>
    </row>
    <row r="9" spans="1:6">
      <c r="A9" s="4" t="s">
        <v>1804</v>
      </c>
      <c r="C9" s="5" t="n">
        <v>2137312</v>
      </c>
      <c r="D9" s="5" t="n">
        <v>1747318</v>
      </c>
    </row>
    <row r="10" spans="1:6">
      <c r="A10" s="4" t="s">
        <v>60</v>
      </c>
      <c r="C10" s="5" t="n">
        <v>545701</v>
      </c>
      <c r="D10" s="5" t="n">
        <v>460898</v>
      </c>
    </row>
    <row r="11" spans="1:6">
      <c r="A11" s="4" t="s">
        <v>1742</v>
      </c>
      <c r="C11" s="5" t="n">
        <v>1354</v>
      </c>
      <c r="D11" s="5" t="n">
        <v>110</v>
      </c>
    </row>
    <row r="12" spans="1:6">
      <c r="A12" s="11" t="n">
        <v>1</v>
      </c>
    </row>
    <row r="13" spans="1:6">
      <c r="A13" s="3" t="s">
        <v>1801</v>
      </c>
    </row>
    <row r="14" spans="1:6">
      <c r="A14" s="4" t="s">
        <v>577</v>
      </c>
      <c r="C14" s="5" t="n">
        <v>309055</v>
      </c>
      <c r="D14" s="5" t="n">
        <v>144696</v>
      </c>
    </row>
    <row r="15" spans="1:6">
      <c r="A15" s="4" t="s">
        <v>37</v>
      </c>
      <c r="C15" s="5" t="n">
        <v>0</v>
      </c>
      <c r="D15" s="5" t="n">
        <v>0</v>
      </c>
    </row>
    <row r="16" spans="1:6">
      <c r="A16" s="4" t="s">
        <v>1802</v>
      </c>
      <c r="C16" s="5" t="n">
        <v>0</v>
      </c>
      <c r="D16" s="5" t="n">
        <v>0</v>
      </c>
    </row>
    <row r="17" spans="1:6">
      <c r="A17" s="4" t="s">
        <v>613</v>
      </c>
      <c r="C17" s="5" t="n">
        <v>0</v>
      </c>
      <c r="D17" s="5" t="n">
        <v>0</v>
      </c>
    </row>
    <row r="18" spans="1:6">
      <c r="A18" s="4" t="s">
        <v>43</v>
      </c>
      <c r="C18" s="5" t="n">
        <v>0</v>
      </c>
      <c r="D18" s="5" t="n">
        <v>0</v>
      </c>
    </row>
    <row r="19" spans="1:6">
      <c r="A19" s="4" t="s">
        <v>45</v>
      </c>
      <c r="D19" s="5" t="n">
        <v>0</v>
      </c>
    </row>
    <row r="20" spans="1:6">
      <c r="A20" s="4" t="s">
        <v>46</v>
      </c>
      <c r="D20" s="5" t="n">
        <v>0</v>
      </c>
    </row>
    <row r="21" spans="1:6">
      <c r="A21" s="4" t="s">
        <v>95</v>
      </c>
      <c r="B21" s="4" t="s">
        <v>757</v>
      </c>
      <c r="C21" s="5" t="n">
        <v>0</v>
      </c>
      <c r="D21" s="5" t="n">
        <v>0</v>
      </c>
    </row>
    <row r="22" spans="1:6">
      <c r="A22" s="4" t="s">
        <v>1740</v>
      </c>
      <c r="C22" s="5" t="n">
        <v>0</v>
      </c>
      <c r="D22" s="5" t="n">
        <v>0</v>
      </c>
    </row>
    <row r="23" spans="1:6">
      <c r="A23" s="4" t="s">
        <v>1805</v>
      </c>
      <c r="C23" s="5" t="n">
        <v>309055</v>
      </c>
      <c r="D23" s="5" t="n">
        <v>144696</v>
      </c>
    </row>
    <row r="24" spans="1:6">
      <c r="A24" s="3" t="s">
        <v>1803</v>
      </c>
    </row>
    <row r="25" spans="1:6">
      <c r="A25" s="4" t="s">
        <v>1806</v>
      </c>
      <c r="C25" s="5" t="n">
        <v>0</v>
      </c>
      <c r="D25" s="5" t="n">
        <v>0</v>
      </c>
    </row>
    <row r="26" spans="1:6">
      <c r="A26" s="4" t="s">
        <v>1804</v>
      </c>
      <c r="C26" s="5" t="n">
        <v>0</v>
      </c>
      <c r="D26" s="5" t="n">
        <v>0</v>
      </c>
    </row>
    <row r="27" spans="1:6">
      <c r="A27" s="4" t="s">
        <v>60</v>
      </c>
      <c r="C27" s="5" t="n">
        <v>0</v>
      </c>
      <c r="D27" s="5" t="n">
        <v>0</v>
      </c>
    </row>
    <row r="28" spans="1:6">
      <c r="A28" s="4" t="s">
        <v>61</v>
      </c>
      <c r="C28" s="5" t="n">
        <v>0</v>
      </c>
      <c r="D28" s="5" t="n">
        <v>0</v>
      </c>
    </row>
    <row r="29" spans="1:6">
      <c r="A29" s="4" t="s">
        <v>1354</v>
      </c>
      <c r="C29" s="5" t="n">
        <v>0</v>
      </c>
      <c r="D29" s="5" t="n">
        <v>0</v>
      </c>
    </row>
    <row r="30" spans="1:6">
      <c r="A30" s="4" t="s">
        <v>1742</v>
      </c>
      <c r="C30" s="5" t="n">
        <v>0</v>
      </c>
      <c r="D30" s="5" t="n">
        <v>0</v>
      </c>
    </row>
    <row r="31" spans="1:6">
      <c r="A31" s="4" t="s">
        <v>1807</v>
      </c>
      <c r="C31" s="5" t="n">
        <v>0</v>
      </c>
      <c r="D31" s="5" t="n">
        <v>0</v>
      </c>
    </row>
    <row r="32" spans="1:6">
      <c r="A32" s="11" t="n">
        <v>2</v>
      </c>
    </row>
    <row r="33" spans="1:6">
      <c r="A33" s="3" t="s">
        <v>1801</v>
      </c>
    </row>
    <row r="34" spans="1:6">
      <c r="A34" s="4" t="s">
        <v>577</v>
      </c>
      <c r="C34" s="5" t="n">
        <v>0</v>
      </c>
      <c r="D34" s="5" t="n">
        <v>0</v>
      </c>
    </row>
    <row r="35" spans="1:6">
      <c r="A35" s="4" t="s">
        <v>37</v>
      </c>
      <c r="C35" s="5" t="n">
        <v>3791</v>
      </c>
      <c r="D35" s="5" t="n">
        <v>3013</v>
      </c>
    </row>
    <row r="36" spans="1:6">
      <c r="A36" s="4" t="s">
        <v>1802</v>
      </c>
      <c r="C36" s="5" t="n">
        <v>908952</v>
      </c>
      <c r="D36" s="5" t="n">
        <v>633892</v>
      </c>
    </row>
    <row r="37" spans="1:6">
      <c r="A37" s="4" t="s">
        <v>613</v>
      </c>
      <c r="C37" s="5" t="n">
        <v>460911</v>
      </c>
      <c r="D37" s="5" t="n">
        <v>475134</v>
      </c>
    </row>
    <row r="38" spans="1:6">
      <c r="A38" s="4" t="s">
        <v>43</v>
      </c>
      <c r="C38" s="5" t="n">
        <v>12874</v>
      </c>
      <c r="D38" s="5" t="n">
        <v>10569</v>
      </c>
    </row>
    <row r="39" spans="1:6">
      <c r="A39" s="4" t="s">
        <v>45</v>
      </c>
      <c r="D39" s="5" t="n">
        <v>0</v>
      </c>
    </row>
    <row r="40" spans="1:6">
      <c r="A40" s="4" t="s">
        <v>46</v>
      </c>
      <c r="D40" s="5" t="n">
        <v>678</v>
      </c>
    </row>
    <row r="41" spans="1:6">
      <c r="A41" s="4" t="s">
        <v>95</v>
      </c>
      <c r="B41" s="4" t="s">
        <v>757</v>
      </c>
      <c r="C41" s="5" t="n">
        <v>0</v>
      </c>
      <c r="D41" s="5" t="n">
        <v>0</v>
      </c>
    </row>
    <row r="42" spans="1:6">
      <c r="A42" s="4" t="s">
        <v>1740</v>
      </c>
      <c r="C42" s="5" t="n">
        <v>1078</v>
      </c>
      <c r="D42" s="5" t="n">
        <v>933</v>
      </c>
    </row>
    <row r="43" spans="1:6">
      <c r="A43" s="4" t="s">
        <v>1805</v>
      </c>
      <c r="C43" s="5" t="n">
        <v>1387606</v>
      </c>
      <c r="D43" s="5" t="n">
        <v>1124219</v>
      </c>
    </row>
    <row r="44" spans="1:6">
      <c r="A44" s="3" t="s">
        <v>1803</v>
      </c>
    </row>
    <row r="45" spans="1:6">
      <c r="A45" s="4" t="s">
        <v>1806</v>
      </c>
      <c r="C45" s="5" t="n">
        <v>5743316</v>
      </c>
      <c r="D45" s="5" t="n">
        <v>4112892</v>
      </c>
    </row>
    <row r="46" spans="1:6">
      <c r="A46" s="4" t="s">
        <v>1804</v>
      </c>
      <c r="C46" s="5" t="n">
        <v>2121519</v>
      </c>
      <c r="D46" s="5" t="n">
        <v>1735587</v>
      </c>
    </row>
    <row r="47" spans="1:6">
      <c r="A47" s="4" t="s">
        <v>60</v>
      </c>
      <c r="C47" s="5" t="n">
        <v>546023</v>
      </c>
      <c r="D47" s="5" t="n">
        <v>461128</v>
      </c>
    </row>
    <row r="48" spans="1:6">
      <c r="A48" s="4" t="s">
        <v>61</v>
      </c>
      <c r="C48" s="5" t="n">
        <v>19154</v>
      </c>
      <c r="D48" s="5" t="n">
        <v>12410</v>
      </c>
    </row>
    <row r="49" spans="1:6">
      <c r="A49" s="4" t="s">
        <v>1354</v>
      </c>
      <c r="C49" s="5" t="n">
        <v>0</v>
      </c>
      <c r="D49" s="5" t="n">
        <v>0</v>
      </c>
    </row>
    <row r="50" spans="1:6">
      <c r="A50" s="4" t="s">
        <v>1742</v>
      </c>
      <c r="C50" s="5" t="n">
        <v>1354</v>
      </c>
      <c r="D50" s="5" t="n">
        <v>110</v>
      </c>
    </row>
    <row r="51" spans="1:6">
      <c r="A51" s="4" t="s">
        <v>1807</v>
      </c>
      <c r="C51" s="5" t="n">
        <v>8431366</v>
      </c>
      <c r="D51" s="5" t="n">
        <v>6322127</v>
      </c>
    </row>
    <row r="52" spans="1:6">
      <c r="A52" s="11" t="n">
        <v>3</v>
      </c>
    </row>
    <row r="53" spans="1:6">
      <c r="A53" s="3" t="s">
        <v>1801</v>
      </c>
    </row>
    <row r="54" spans="1:6">
      <c r="A54" s="4" t="s">
        <v>577</v>
      </c>
      <c r="C54" s="5" t="n">
        <v>0</v>
      </c>
      <c r="D54" s="5" t="n">
        <v>0</v>
      </c>
    </row>
    <row r="55" spans="1:6">
      <c r="A55" s="4" t="s">
        <v>37</v>
      </c>
      <c r="C55" s="5" t="n">
        <v>0</v>
      </c>
      <c r="D55" s="5" t="n">
        <v>0</v>
      </c>
    </row>
    <row r="56" spans="1:6">
      <c r="A56" s="4" t="s">
        <v>1802</v>
      </c>
      <c r="C56" s="5" t="n">
        <v>3298</v>
      </c>
      <c r="D56" s="5" t="n">
        <v>3437</v>
      </c>
    </row>
    <row r="57" spans="1:6">
      <c r="A57" s="4" t="s">
        <v>613</v>
      </c>
      <c r="C57" s="5" t="n">
        <v>0</v>
      </c>
      <c r="D57" s="5" t="n">
        <v>0</v>
      </c>
    </row>
    <row r="58" spans="1:6">
      <c r="A58" s="4" t="s">
        <v>43</v>
      </c>
      <c r="C58" s="5" t="n">
        <v>7382254</v>
      </c>
      <c r="D58" s="5" t="n">
        <v>5625949</v>
      </c>
    </row>
    <row r="59" spans="1:6">
      <c r="A59" s="4" t="s">
        <v>45</v>
      </c>
      <c r="D59" s="5" t="n">
        <v>6725</v>
      </c>
    </row>
    <row r="60" spans="1:6">
      <c r="A60" s="4" t="s">
        <v>46</v>
      </c>
      <c r="D60" s="5" t="n">
        <v>0</v>
      </c>
    </row>
    <row r="61" spans="1:6">
      <c r="A61" s="4" t="s">
        <v>95</v>
      </c>
      <c r="B61" s="4" t="s">
        <v>757</v>
      </c>
      <c r="C61" s="5" t="n">
        <v>32050</v>
      </c>
      <c r="D61" s="5" t="n">
        <v>25736</v>
      </c>
    </row>
    <row r="62" spans="1:6">
      <c r="A62" s="4" t="s">
        <v>1740</v>
      </c>
      <c r="C62" s="5" t="n">
        <v>0</v>
      </c>
      <c r="D62" s="5" t="n">
        <v>0</v>
      </c>
    </row>
    <row r="63" spans="1:6">
      <c r="A63" s="4" t="s">
        <v>1805</v>
      </c>
      <c r="C63" s="5" t="n">
        <v>7417602</v>
      </c>
      <c r="D63" s="5" t="n">
        <v>5661847</v>
      </c>
    </row>
    <row r="64" spans="1:6">
      <c r="A64" s="3" t="s">
        <v>1803</v>
      </c>
    </row>
    <row r="65" spans="1:6">
      <c r="A65" s="4" t="s">
        <v>1806</v>
      </c>
      <c r="C65" s="5" t="n">
        <v>0</v>
      </c>
      <c r="D65" s="5" t="n">
        <v>0</v>
      </c>
    </row>
    <row r="66" spans="1:6">
      <c r="A66" s="4" t="s">
        <v>1804</v>
      </c>
      <c r="C66" s="5" t="n">
        <v>0</v>
      </c>
      <c r="D66" s="5" t="n">
        <v>0</v>
      </c>
    </row>
    <row r="67" spans="1:6">
      <c r="A67" s="4" t="s">
        <v>60</v>
      </c>
      <c r="C67" s="5" t="n">
        <v>0</v>
      </c>
      <c r="D67" s="5" t="n">
        <v>0</v>
      </c>
    </row>
    <row r="68" spans="1:6">
      <c r="A68" s="4" t="s">
        <v>61</v>
      </c>
      <c r="C68" s="5" t="n">
        <v>0</v>
      </c>
      <c r="D68" s="5" t="n">
        <v>0</v>
      </c>
    </row>
    <row r="69" spans="1:6">
      <c r="A69" s="4" t="s">
        <v>1354</v>
      </c>
      <c r="C69" s="5" t="n">
        <v>114593</v>
      </c>
      <c r="D69" s="5" t="n">
        <v>92517</v>
      </c>
    </row>
    <row r="70" spans="1:6">
      <c r="A70" s="4" t="s">
        <v>1742</v>
      </c>
      <c r="C70" s="5" t="n">
        <v>0</v>
      </c>
      <c r="D70" s="5" t="n">
        <v>0</v>
      </c>
    </row>
    <row r="71" spans="1:6">
      <c r="A71" s="4" t="s">
        <v>1807</v>
      </c>
      <c r="C71" s="5" t="n">
        <v>114593</v>
      </c>
      <c r="D71" s="5" t="n">
        <v>92517</v>
      </c>
    </row>
    <row r="72" spans="1:6">
      <c r="A72" s="4" t="s">
        <v>1769</v>
      </c>
    </row>
    <row r="73" spans="1:6">
      <c r="A73" s="3" t="s">
        <v>1801</v>
      </c>
    </row>
    <row r="74" spans="1:6">
      <c r="A74" s="4" t="s">
        <v>577</v>
      </c>
      <c r="C74" s="5" t="n">
        <v>309055</v>
      </c>
      <c r="D74" s="5" t="n">
        <v>144696</v>
      </c>
    </row>
    <row r="75" spans="1:6">
      <c r="A75" s="4" t="s">
        <v>37</v>
      </c>
      <c r="C75" s="5" t="n">
        <v>3791</v>
      </c>
      <c r="D75" s="5" t="n">
        <v>3013</v>
      </c>
    </row>
    <row r="76" spans="1:6">
      <c r="A76" s="4" t="s">
        <v>1802</v>
      </c>
      <c r="C76" s="5" t="n">
        <v>912250</v>
      </c>
      <c r="D76" s="5" t="n">
        <v>637329</v>
      </c>
    </row>
    <row r="77" spans="1:6">
      <c r="A77" s="4" t="s">
        <v>613</v>
      </c>
      <c r="C77" s="5" t="n">
        <v>463959</v>
      </c>
      <c r="D77" s="5" t="n">
        <v>472505</v>
      </c>
    </row>
    <row r="78" spans="1:6">
      <c r="A78" s="4" t="s">
        <v>43</v>
      </c>
      <c r="C78" s="5" t="n">
        <v>7363127</v>
      </c>
      <c r="D78" s="5" t="n">
        <v>5587682</v>
      </c>
    </row>
    <row r="79" spans="1:6">
      <c r="A79" s="4" t="s">
        <v>45</v>
      </c>
      <c r="D79" s="5" t="n">
        <v>6725</v>
      </c>
    </row>
    <row r="80" spans="1:6">
      <c r="A80" s="4" t="s">
        <v>46</v>
      </c>
      <c r="D80" s="5" t="n">
        <v>678</v>
      </c>
    </row>
    <row r="81" spans="1:6">
      <c r="A81" s="4" t="s">
        <v>95</v>
      </c>
      <c r="B81" s="4" t="s">
        <v>757</v>
      </c>
      <c r="C81" s="5" t="n">
        <v>32050</v>
      </c>
      <c r="D81" s="5" t="n">
        <v>25736</v>
      </c>
    </row>
    <row r="82" spans="1:6">
      <c r="A82" s="4" t="s">
        <v>1740</v>
      </c>
      <c r="C82" s="5" t="n">
        <v>1078</v>
      </c>
      <c r="D82" s="5" t="n">
        <v>933</v>
      </c>
    </row>
    <row r="83" spans="1:6">
      <c r="A83" s="4" t="s">
        <v>1805</v>
      </c>
      <c r="C83" s="5" t="n">
        <v>9085310</v>
      </c>
      <c r="D83" s="5" t="n">
        <v>6879297</v>
      </c>
    </row>
    <row r="84" spans="1:6">
      <c r="A84" s="3" t="s">
        <v>1803</v>
      </c>
    </row>
    <row r="85" spans="1:6">
      <c r="A85" s="4" t="s">
        <v>1806</v>
      </c>
      <c r="C85" s="5" t="n">
        <v>5743316</v>
      </c>
      <c r="D85" s="5" t="n">
        <v>4112892</v>
      </c>
    </row>
    <row r="86" spans="1:6">
      <c r="A86" s="4" t="s">
        <v>1804</v>
      </c>
      <c r="C86" s="5" t="n">
        <v>2137312</v>
      </c>
      <c r="D86" s="5" t="n">
        <v>1747318</v>
      </c>
    </row>
    <row r="87" spans="1:6">
      <c r="A87" s="4" t="s">
        <v>60</v>
      </c>
      <c r="C87" s="5" t="n">
        <v>545701</v>
      </c>
      <c r="D87" s="5" t="n">
        <v>460898</v>
      </c>
    </row>
    <row r="88" spans="1:6">
      <c r="A88" s="4" t="s">
        <v>61</v>
      </c>
      <c r="C88" s="5" t="n">
        <v>19157</v>
      </c>
      <c r="D88" s="5" t="n">
        <v>12410</v>
      </c>
    </row>
    <row r="89" spans="1:6">
      <c r="A89" s="4" t="s">
        <v>1354</v>
      </c>
      <c r="C89" s="5" t="n">
        <v>116456</v>
      </c>
      <c r="D89" s="5" t="n">
        <v>85777</v>
      </c>
    </row>
    <row r="90" spans="1:6">
      <c r="A90" s="4" t="s">
        <v>1742</v>
      </c>
      <c r="C90" s="5" t="n">
        <v>1354</v>
      </c>
      <c r="D90" s="5" t="n">
        <v>110</v>
      </c>
    </row>
    <row r="91" spans="1:6">
      <c r="A91" s="4" t="s">
        <v>1807</v>
      </c>
      <c r="C91" s="5" t="n">
        <v>8563296</v>
      </c>
      <c r="D91" s="5" t="n">
        <v>6419405</v>
      </c>
    </row>
    <row r="92" spans="1:6">
      <c r="A92" s="4" t="s">
        <v>623</v>
      </c>
    </row>
    <row r="93" spans="1:6">
      <c r="A93" s="3" t="s">
        <v>1801</v>
      </c>
    </row>
    <row r="94" spans="1:6">
      <c r="A94" s="4" t="s">
        <v>577</v>
      </c>
      <c r="C94" s="5" t="n">
        <v>309055</v>
      </c>
      <c r="D94" s="5" t="n">
        <v>144696</v>
      </c>
    </row>
    <row r="95" spans="1:6">
      <c r="A95" s="4" t="s">
        <v>37</v>
      </c>
      <c r="C95" s="5" t="n">
        <v>3791</v>
      </c>
      <c r="D95" s="5" t="n">
        <v>3013</v>
      </c>
    </row>
    <row r="96" spans="1:6">
      <c r="A96" s="4" t="s">
        <v>1802</v>
      </c>
      <c r="C96" s="5" t="n">
        <v>912250</v>
      </c>
      <c r="D96" s="5" t="n">
        <v>637329</v>
      </c>
    </row>
    <row r="97" spans="1:6">
      <c r="A97" s="4" t="s">
        <v>613</v>
      </c>
      <c r="C97" s="5" t="n">
        <v>460911</v>
      </c>
      <c r="D97" s="5" t="n">
        <v>475134</v>
      </c>
    </row>
    <row r="98" spans="1:6">
      <c r="A98" s="4" t="s">
        <v>43</v>
      </c>
      <c r="C98" s="5" t="n">
        <v>7395128</v>
      </c>
      <c r="D98" s="5" t="n">
        <v>5636518</v>
      </c>
    </row>
    <row r="99" spans="1:6">
      <c r="A99" s="4" t="s">
        <v>45</v>
      </c>
      <c r="D99" s="5" t="n">
        <v>6725</v>
      </c>
    </row>
    <row r="100" spans="1:6">
      <c r="A100" s="4" t="s">
        <v>46</v>
      </c>
      <c r="D100" s="5" t="n">
        <v>678</v>
      </c>
    </row>
    <row r="101" spans="1:6">
      <c r="A101" s="4" t="s">
        <v>95</v>
      </c>
      <c r="B101" s="4" t="s">
        <v>757</v>
      </c>
      <c r="C101" s="5" t="n">
        <v>32050</v>
      </c>
      <c r="D101" s="5" t="n">
        <v>25736</v>
      </c>
    </row>
    <row r="102" spans="1:6">
      <c r="A102" s="4" t="s">
        <v>1740</v>
      </c>
      <c r="C102" s="5" t="n">
        <v>1078</v>
      </c>
      <c r="D102" s="5" t="n">
        <v>933</v>
      </c>
    </row>
    <row r="103" spans="1:6">
      <c r="A103" s="4" t="s">
        <v>1805</v>
      </c>
      <c r="C103" s="5" t="n">
        <v>9114263</v>
      </c>
      <c r="D103" s="5" t="n">
        <v>6930762</v>
      </c>
    </row>
    <row r="104" spans="1:6">
      <c r="A104" s="3" t="s">
        <v>1803</v>
      </c>
    </row>
    <row r="105" spans="1:6">
      <c r="A105" s="4" t="s">
        <v>1806</v>
      </c>
      <c r="C105" s="5" t="n">
        <v>5743316</v>
      </c>
      <c r="D105" s="5" t="n">
        <v>4112892</v>
      </c>
    </row>
    <row r="106" spans="1:6">
      <c r="A106" s="4" t="s">
        <v>1804</v>
      </c>
      <c r="C106" s="5" t="n">
        <v>2121519</v>
      </c>
      <c r="D106" s="5" t="n">
        <v>1735587</v>
      </c>
    </row>
    <row r="107" spans="1:6">
      <c r="A107" s="4" t="s">
        <v>60</v>
      </c>
      <c r="C107" s="5" t="n">
        <v>546023</v>
      </c>
      <c r="D107" s="5" t="n">
        <v>461128</v>
      </c>
    </row>
    <row r="108" spans="1:6">
      <c r="A108" s="4" t="s">
        <v>61</v>
      </c>
      <c r="C108" s="5" t="n">
        <v>19154</v>
      </c>
      <c r="D108" s="5" t="n">
        <v>12410</v>
      </c>
    </row>
    <row r="109" spans="1:6">
      <c r="A109" s="4" t="s">
        <v>1354</v>
      </c>
      <c r="C109" s="5" t="n">
        <v>114593</v>
      </c>
      <c r="D109" s="5" t="n">
        <v>92517</v>
      </c>
    </row>
    <row r="110" spans="1:6">
      <c r="A110" s="4" t="s">
        <v>1742</v>
      </c>
      <c r="C110" s="5" t="n">
        <v>1354</v>
      </c>
      <c r="D110" s="5" t="n">
        <v>110</v>
      </c>
    </row>
    <row r="111" spans="1:6">
      <c r="A111" s="4" t="s">
        <v>1807</v>
      </c>
      <c r="C111" s="7" t="n">
        <v>8545959</v>
      </c>
      <c r="D111" s="7" t="n">
        <v>6414644</v>
      </c>
    </row>
    <row r="112" spans="1:6"/>
    <row r="113" spans="1:6">
      <c r="A113" s="4" t="s">
        <v>757</v>
      </c>
      <c r="B113" s="4" t="s">
        <v>1808</v>
      </c>
    </row>
  </sheetData>
  <mergeCells count="3">
    <mergeCell ref="A1:B1"/>
    <mergeCell ref="A112:E112"/>
    <mergeCell ref="B113:E11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1809</v>
      </c>
      <c r="B1" s="2" t="s">
        <v>1</v>
      </c>
    </row>
    <row r="2" spans="1:3">
      <c r="B2" s="2" t="s">
        <v>1810</v>
      </c>
      <c r="C2" s="2" t="s">
        <v>552</v>
      </c>
    </row>
    <row r="3" spans="1:3">
      <c r="A3" s="3" t="s">
        <v>1811</v>
      </c>
    </row>
    <row r="4" spans="1:3">
      <c r="A4" s="4" t="s">
        <v>1812</v>
      </c>
      <c r="B4" s="7" t="n">
        <v>1300000</v>
      </c>
    </row>
    <row r="5" spans="1:3">
      <c r="A5" s="4" t="s">
        <v>1813</v>
      </c>
      <c r="B5" s="5" t="n">
        <v>0</v>
      </c>
    </row>
    <row r="6" spans="1:3">
      <c r="A6" s="4" t="s">
        <v>1814</v>
      </c>
      <c r="B6" s="7" t="n">
        <v>0</v>
      </c>
    </row>
    <row r="7" spans="1:3">
      <c r="A7" s="4" t="s">
        <v>1815</v>
      </c>
      <c r="B7" s="5" t="n">
        <v>1200000</v>
      </c>
    </row>
    <row r="8" spans="1:3">
      <c r="A8" s="4" t="s">
        <v>1816</v>
      </c>
      <c r="B8" s="7" t="n">
        <v>600000</v>
      </c>
    </row>
    <row r="9" spans="1:3">
      <c r="A9" s="4" t="s">
        <v>1817</v>
      </c>
      <c r="B9" s="5" t="n">
        <v>5</v>
      </c>
    </row>
    <row r="10" spans="1:3">
      <c r="A10" s="4" t="s">
        <v>1818</v>
      </c>
    </row>
    <row r="11" spans="1:3">
      <c r="A11" s="3" t="s">
        <v>1811</v>
      </c>
    </row>
    <row r="12" spans="1:3">
      <c r="A12" s="4" t="s">
        <v>1742</v>
      </c>
      <c r="B12" s="7" t="n">
        <v>1300000</v>
      </c>
    </row>
    <row r="13" spans="1:3">
      <c r="A13" s="4" t="s">
        <v>104</v>
      </c>
    </row>
    <row r="14" spans="1:3">
      <c r="A14" s="3" t="s">
        <v>1811</v>
      </c>
    </row>
    <row r="15" spans="1:3">
      <c r="A15" s="4" t="s">
        <v>1819</v>
      </c>
      <c r="B15" s="5" t="n">
        <v>54000</v>
      </c>
      <c r="C15" s="7" t="n">
        <v>0</v>
      </c>
    </row>
    <row r="16" spans="1:3">
      <c r="A16" s="4" t="s">
        <v>118</v>
      </c>
    </row>
    <row r="17" spans="1:3">
      <c r="A17" s="3" t="s">
        <v>1811</v>
      </c>
    </row>
    <row r="18" spans="1:3">
      <c r="A18" s="4" t="s">
        <v>1819</v>
      </c>
      <c r="B18" s="5" t="n">
        <v>-96000</v>
      </c>
      <c r="C18" s="7" t="n">
        <v>-25000</v>
      </c>
    </row>
    <row r="19" spans="1:3">
      <c r="A19" s="4" t="s">
        <v>1820</v>
      </c>
    </row>
    <row r="20" spans="1:3">
      <c r="A20" s="3" t="s">
        <v>1811</v>
      </c>
    </row>
    <row r="21" spans="1:3">
      <c r="A21" s="4" t="s">
        <v>1819</v>
      </c>
      <c r="B21" s="7" t="n">
        <v>50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821</v>
      </c>
      <c r="B1" s="2" t="s">
        <v>1822</v>
      </c>
      <c r="C1" s="2" t="s">
        <v>552</v>
      </c>
    </row>
    <row r="2" spans="1:3">
      <c r="A2" s="3" t="s">
        <v>1811</v>
      </c>
    </row>
    <row r="3" spans="1:3">
      <c r="A3" s="4" t="s">
        <v>1740</v>
      </c>
      <c r="B3" s="7" t="n">
        <v>1078</v>
      </c>
      <c r="C3" s="7" t="n">
        <v>933</v>
      </c>
    </row>
    <row r="4" spans="1:3">
      <c r="A4" s="4" t="s">
        <v>1823</v>
      </c>
      <c r="B4" s="7" t="n">
        <v>149152</v>
      </c>
      <c r="C4" s="5" t="n">
        <v>171967</v>
      </c>
    </row>
    <row r="5" spans="1:3">
      <c r="A5" s="4" t="s">
        <v>1817</v>
      </c>
      <c r="B5" s="5" t="n">
        <v>5</v>
      </c>
    </row>
    <row r="6" spans="1:3">
      <c r="A6" s="4" t="s">
        <v>1742</v>
      </c>
      <c r="B6" s="7" t="n">
        <v>1354</v>
      </c>
      <c r="C6" s="5" t="n">
        <v>110</v>
      </c>
    </row>
    <row r="7" spans="1:3">
      <c r="A7" s="4" t="s">
        <v>1824</v>
      </c>
      <c r="B7" s="5" t="n">
        <v>151817</v>
      </c>
      <c r="C7" s="5" t="n">
        <v>71213</v>
      </c>
    </row>
    <row r="8" spans="1:3">
      <c r="A8" s="4" t="s">
        <v>1825</v>
      </c>
    </row>
    <row r="9" spans="1:3">
      <c r="A9" s="3" t="s">
        <v>1811</v>
      </c>
    </row>
    <row r="10" spans="1:3">
      <c r="A10" s="4" t="s">
        <v>1740</v>
      </c>
      <c r="B10" s="5" t="n">
        <v>1065</v>
      </c>
    </row>
    <row r="11" spans="1:3">
      <c r="A11" s="4" t="s">
        <v>1742</v>
      </c>
      <c r="B11" s="5" t="n">
        <v>1240</v>
      </c>
    </row>
    <row r="12" spans="1:3">
      <c r="A12" s="4" t="s">
        <v>1826</v>
      </c>
    </row>
    <row r="13" spans="1:3">
      <c r="A13" s="3" t="s">
        <v>1811</v>
      </c>
    </row>
    <row r="14" spans="1:3">
      <c r="A14" s="4" t="s">
        <v>1740</v>
      </c>
      <c r="B14" s="5" t="n">
        <v>1065</v>
      </c>
    </row>
    <row r="15" spans="1:3">
      <c r="A15" s="4" t="s">
        <v>1742</v>
      </c>
      <c r="B15" s="7" t="n">
        <v>1240</v>
      </c>
    </row>
    <row r="16" spans="1:3">
      <c r="A16" s="4" t="s">
        <v>1827</v>
      </c>
    </row>
    <row r="17" spans="1:3">
      <c r="A17" s="3" t="s">
        <v>1811</v>
      </c>
    </row>
    <row r="18" spans="1:3">
      <c r="A18" s="4" t="s">
        <v>1828</v>
      </c>
      <c r="B18" s="5" t="n">
        <v>2</v>
      </c>
    </row>
    <row r="19" spans="1:3">
      <c r="A19" s="4" t="s">
        <v>1740</v>
      </c>
      <c r="B19" s="7" t="n">
        <v>130</v>
      </c>
      <c r="C19" s="5" t="n">
        <v>893</v>
      </c>
    </row>
    <row r="20" spans="1:3">
      <c r="A20" s="4" t="s">
        <v>1823</v>
      </c>
      <c r="B20" s="7" t="n">
        <v>120000</v>
      </c>
      <c r="C20" s="5" t="n">
        <v>165000</v>
      </c>
    </row>
    <row r="21" spans="1:3">
      <c r="A21" s="4" t="s">
        <v>1829</v>
      </c>
    </row>
    <row r="22" spans="1:3">
      <c r="A22" s="3" t="s">
        <v>1811</v>
      </c>
    </row>
    <row r="23" spans="1:3">
      <c r="A23" s="4" t="s">
        <v>1817</v>
      </c>
      <c r="B23" s="5" t="n">
        <v>2</v>
      </c>
    </row>
    <row r="24" spans="1:3">
      <c r="A24" s="4" t="s">
        <v>1742</v>
      </c>
      <c r="B24" s="7" t="n">
        <v>378</v>
      </c>
      <c r="C24" s="5" t="n">
        <v>108</v>
      </c>
    </row>
    <row r="25" spans="1:3">
      <c r="A25" s="4" t="s">
        <v>1824</v>
      </c>
      <c r="B25" s="5" t="n">
        <v>115000</v>
      </c>
      <c r="C25" s="5" t="n">
        <v>70000</v>
      </c>
    </row>
    <row r="26" spans="1:3">
      <c r="A26" s="4" t="s">
        <v>1830</v>
      </c>
    </row>
    <row r="27" spans="1:3">
      <c r="A27" s="3" t="s">
        <v>1811</v>
      </c>
    </row>
    <row r="28" spans="1:3">
      <c r="A28" s="4" t="s">
        <v>1740</v>
      </c>
      <c r="B28" s="5" t="n">
        <v>935</v>
      </c>
      <c r="C28" s="5" t="n">
        <v>0</v>
      </c>
    </row>
    <row r="29" spans="1:3">
      <c r="A29" s="4" t="s">
        <v>1823</v>
      </c>
      <c r="B29" s="7" t="n">
        <v>24947</v>
      </c>
      <c r="C29" s="5" t="n">
        <v>0</v>
      </c>
    </row>
    <row r="30" spans="1:3">
      <c r="A30" s="4" t="s">
        <v>1831</v>
      </c>
    </row>
    <row r="31" spans="1:3">
      <c r="A31" s="3" t="s">
        <v>1811</v>
      </c>
    </row>
    <row r="32" spans="1:3">
      <c r="A32" s="4" t="s">
        <v>1828</v>
      </c>
      <c r="B32" s="5" t="n">
        <v>3</v>
      </c>
    </row>
    <row r="33" spans="1:3">
      <c r="A33" s="4" t="s">
        <v>1832</v>
      </c>
    </row>
    <row r="34" spans="1:3">
      <c r="A34" s="3" t="s">
        <v>1811</v>
      </c>
    </row>
    <row r="35" spans="1:3">
      <c r="A35" s="4" t="s">
        <v>1828</v>
      </c>
      <c r="B35" s="5" t="n">
        <v>27</v>
      </c>
    </row>
    <row r="36" spans="1:3">
      <c r="A36" s="4" t="s">
        <v>1740</v>
      </c>
      <c r="B36" s="7" t="n">
        <v>13</v>
      </c>
      <c r="C36" s="5" t="n">
        <v>40</v>
      </c>
    </row>
    <row r="37" spans="1:3">
      <c r="A37" s="4" t="s">
        <v>1823</v>
      </c>
      <c r="B37" s="7" t="n">
        <v>4205</v>
      </c>
      <c r="C37" s="5" t="n">
        <v>6967</v>
      </c>
    </row>
    <row r="38" spans="1:3">
      <c r="A38" s="4" t="s">
        <v>1833</v>
      </c>
    </row>
    <row r="39" spans="1:3">
      <c r="A39" s="3" t="s">
        <v>1811</v>
      </c>
    </row>
    <row r="40" spans="1:3">
      <c r="A40" s="4" t="s">
        <v>1817</v>
      </c>
      <c r="B40" s="5" t="n">
        <v>3</v>
      </c>
    </row>
    <row r="41" spans="1:3">
      <c r="A41" s="4" t="s">
        <v>1742</v>
      </c>
      <c r="B41" s="7" t="n">
        <v>862</v>
      </c>
      <c r="C41" s="5" t="n">
        <v>0</v>
      </c>
    </row>
    <row r="42" spans="1:3">
      <c r="A42" s="4" t="s">
        <v>1824</v>
      </c>
      <c r="B42" s="7" t="n">
        <v>24947</v>
      </c>
      <c r="C42" s="5" t="n">
        <v>0</v>
      </c>
    </row>
    <row r="43" spans="1:3">
      <c r="A43" s="4" t="s">
        <v>1834</v>
      </c>
    </row>
    <row r="44" spans="1:3">
      <c r="A44" s="3" t="s">
        <v>1811</v>
      </c>
    </row>
    <row r="45" spans="1:3">
      <c r="A45" s="4" t="s">
        <v>1817</v>
      </c>
      <c r="B45" s="5" t="n">
        <v>60</v>
      </c>
    </row>
    <row r="46" spans="1:3">
      <c r="A46" s="4" t="s">
        <v>1742</v>
      </c>
      <c r="B46" s="7" t="n">
        <v>114</v>
      </c>
      <c r="C46" s="5" t="n">
        <v>2</v>
      </c>
    </row>
    <row r="47" spans="1:3">
      <c r="A47" s="4" t="s">
        <v>1824</v>
      </c>
      <c r="B47" s="7" t="n">
        <v>11870</v>
      </c>
      <c r="C47" s="7" t="n">
        <v>121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5</v>
      </c>
      <c r="B1" s="2" t="s">
        <v>1</v>
      </c>
    </row>
    <row r="2" spans="1:3">
      <c r="B2" s="2" t="s">
        <v>2</v>
      </c>
      <c r="C2" s="2" t="s">
        <v>32</v>
      </c>
    </row>
    <row r="3" spans="1:3">
      <c r="A3" s="3" t="s">
        <v>1836</v>
      </c>
    </row>
    <row r="4" spans="1:3">
      <c r="A4" s="4" t="s">
        <v>1837</v>
      </c>
      <c r="B4" s="7" t="n">
        <v>1432</v>
      </c>
      <c r="C4" s="7" t="n">
        <v>2915</v>
      </c>
    </row>
    <row r="5" spans="1:3">
      <c r="A5" s="4" t="s">
        <v>1838</v>
      </c>
      <c r="B5" s="5" t="n">
        <v>0</v>
      </c>
      <c r="C5" s="5" t="n">
        <v>0</v>
      </c>
    </row>
    <row r="6" spans="1:3">
      <c r="A6" s="4" t="s">
        <v>1839</v>
      </c>
    </row>
    <row r="7" spans="1:3">
      <c r="A7" s="3" t="s">
        <v>1836</v>
      </c>
    </row>
    <row r="8" spans="1:3">
      <c r="A8" s="4" t="s">
        <v>1840</v>
      </c>
      <c r="B8" s="7" t="n">
        <v>2463</v>
      </c>
      <c r="C8" s="7" t="n">
        <v>212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1</v>
      </c>
      <c r="B1" s="2" t="s">
        <v>1</v>
      </c>
    </row>
    <row r="2" spans="1:3">
      <c r="B2" s="2" t="s">
        <v>2</v>
      </c>
      <c r="C2" s="2" t="s">
        <v>32</v>
      </c>
    </row>
    <row r="3" spans="1:3">
      <c r="A3" s="3" t="s">
        <v>1842</v>
      </c>
    </row>
    <row r="4" spans="1:3">
      <c r="A4" s="4" t="s">
        <v>1843</v>
      </c>
      <c r="B4" s="7" t="n">
        <v>1078</v>
      </c>
      <c r="C4" s="7" t="n">
        <v>933</v>
      </c>
    </row>
    <row r="5" spans="1:3">
      <c r="A5" s="3" t="s">
        <v>1844</v>
      </c>
    </row>
    <row r="6" spans="1:3">
      <c r="A6" s="4" t="s">
        <v>1742</v>
      </c>
      <c r="B6" s="5" t="n">
        <v>1354</v>
      </c>
      <c r="C6" s="5" t="n">
        <v>110</v>
      </c>
    </row>
    <row r="7" spans="1:3">
      <c r="A7" s="4" t="s">
        <v>1845</v>
      </c>
    </row>
    <row r="8" spans="1:3">
      <c r="A8" s="3" t="s">
        <v>1842</v>
      </c>
    </row>
    <row r="9" spans="1:3">
      <c r="A9" s="4" t="s">
        <v>1843</v>
      </c>
      <c r="B9" s="5" t="n">
        <v>1065</v>
      </c>
    </row>
    <row r="10" spans="1:3">
      <c r="A10" s="4" t="s">
        <v>1846</v>
      </c>
      <c r="B10" s="5" t="n">
        <v>0</v>
      </c>
    </row>
    <row r="11" spans="1:3">
      <c r="A11" s="4" t="s">
        <v>1847</v>
      </c>
      <c r="B11" s="5" t="n">
        <v>1065</v>
      </c>
    </row>
    <row r="12" spans="1:3">
      <c r="A12" s="4" t="s">
        <v>1848</v>
      </c>
      <c r="B12" s="5" t="n">
        <v>0</v>
      </c>
    </row>
    <row r="13" spans="1:3">
      <c r="A13" s="4" t="s">
        <v>1849</v>
      </c>
      <c r="B13" s="5" t="n">
        <v>1065</v>
      </c>
    </row>
    <row r="14" spans="1:3">
      <c r="A14" s="4" t="s">
        <v>1850</v>
      </c>
      <c r="B14" s="5" t="n">
        <v>0</v>
      </c>
    </row>
    <row r="15" spans="1:3">
      <c r="A15" s="3" t="s">
        <v>1844</v>
      </c>
    </row>
    <row r="16" spans="1:3">
      <c r="A16" s="4" t="s">
        <v>1742</v>
      </c>
      <c r="B16" s="5" t="n">
        <v>1240</v>
      </c>
    </row>
    <row r="17" spans="1:3">
      <c r="A17" s="4" t="s">
        <v>1846</v>
      </c>
      <c r="B17" s="5" t="n">
        <v>0</v>
      </c>
    </row>
    <row r="18" spans="1:3">
      <c r="A18" s="4" t="s">
        <v>1847</v>
      </c>
      <c r="B18" s="5" t="n">
        <v>1240</v>
      </c>
    </row>
    <row r="19" spans="1:3">
      <c r="A19" s="4" t="s">
        <v>1848</v>
      </c>
      <c r="B19" s="5" t="n">
        <v>0</v>
      </c>
    </row>
    <row r="20" spans="1:3">
      <c r="A20" s="4" t="s">
        <v>1849</v>
      </c>
      <c r="B20" s="5" t="n">
        <v>378</v>
      </c>
    </row>
    <row r="21" spans="1:3">
      <c r="A21" s="4" t="s">
        <v>1850</v>
      </c>
      <c r="B21" s="5" t="n">
        <v>862</v>
      </c>
    </row>
    <row r="22" spans="1:3">
      <c r="A22" s="4" t="s">
        <v>1818</v>
      </c>
    </row>
    <row r="23" spans="1:3">
      <c r="A23" s="3" t="s">
        <v>1844</v>
      </c>
    </row>
    <row r="24" spans="1:3">
      <c r="A24" s="4" t="s">
        <v>1847</v>
      </c>
      <c r="B24" s="5" t="n">
        <v>1300</v>
      </c>
    </row>
    <row r="25" spans="1:3">
      <c r="A25" s="4" t="s">
        <v>1851</v>
      </c>
    </row>
    <row r="26" spans="1:3">
      <c r="A26" s="3" t="s">
        <v>1842</v>
      </c>
    </row>
    <row r="27" spans="1:3">
      <c r="A27" s="4" t="s">
        <v>1843</v>
      </c>
      <c r="B27" s="5" t="n">
        <v>1065</v>
      </c>
    </row>
    <row r="28" spans="1:3">
      <c r="A28" s="4" t="s">
        <v>1846</v>
      </c>
      <c r="B28" s="5" t="n">
        <v>0</v>
      </c>
    </row>
    <row r="29" spans="1:3">
      <c r="A29" s="4" t="s">
        <v>1847</v>
      </c>
      <c r="B29" s="5" t="n">
        <v>1065</v>
      </c>
    </row>
    <row r="30" spans="1:3">
      <c r="A30" s="4" t="s">
        <v>1848</v>
      </c>
      <c r="B30" s="5" t="n">
        <v>0</v>
      </c>
    </row>
    <row r="31" spans="1:3">
      <c r="A31" s="4" t="s">
        <v>1849</v>
      </c>
      <c r="B31" s="5" t="n">
        <v>1065</v>
      </c>
    </row>
    <row r="32" spans="1:3">
      <c r="A32" s="4" t="s">
        <v>1850</v>
      </c>
      <c r="B32" s="5" t="n">
        <v>0</v>
      </c>
    </row>
    <row r="33" spans="1:3">
      <c r="A33" s="3" t="s">
        <v>1844</v>
      </c>
    </row>
    <row r="34" spans="1:3">
      <c r="A34" s="4" t="s">
        <v>1742</v>
      </c>
      <c r="B34" s="5" t="n">
        <v>1240</v>
      </c>
    </row>
    <row r="35" spans="1:3">
      <c r="A35" s="4" t="s">
        <v>1846</v>
      </c>
      <c r="B35" s="5" t="n">
        <v>0</v>
      </c>
    </row>
    <row r="36" spans="1:3">
      <c r="A36" s="4" t="s">
        <v>1847</v>
      </c>
      <c r="B36" s="5" t="n">
        <v>1240</v>
      </c>
    </row>
    <row r="37" spans="1:3">
      <c r="A37" s="4" t="s">
        <v>1848</v>
      </c>
      <c r="B37" s="5" t="n">
        <v>0</v>
      </c>
    </row>
    <row r="38" spans="1:3">
      <c r="A38" s="4" t="s">
        <v>1849</v>
      </c>
      <c r="B38" s="5" t="n">
        <v>378</v>
      </c>
    </row>
    <row r="39" spans="1:3">
      <c r="A39" s="4" t="s">
        <v>1850</v>
      </c>
      <c r="B39" s="5" t="n">
        <v>862</v>
      </c>
    </row>
    <row r="40" spans="1:3">
      <c r="A40" s="4" t="s">
        <v>1852</v>
      </c>
    </row>
    <row r="41" spans="1:3">
      <c r="A41" s="3" t="s">
        <v>1811</v>
      </c>
    </row>
    <row r="42" spans="1:3">
      <c r="A42" s="4" t="s">
        <v>1837</v>
      </c>
      <c r="B42" s="5" t="n">
        <v>1432</v>
      </c>
      <c r="C42" s="5" t="n">
        <v>2915</v>
      </c>
    </row>
    <row r="43" spans="1:3">
      <c r="A43" s="4" t="s">
        <v>1838</v>
      </c>
      <c r="B43" s="5" t="n">
        <v>0</v>
      </c>
      <c r="C43" s="5" t="n">
        <v>0</v>
      </c>
    </row>
    <row r="44" spans="1:3">
      <c r="A44" s="4" t="s">
        <v>1853</v>
      </c>
    </row>
    <row r="45" spans="1:3">
      <c r="A45" s="3" t="s">
        <v>1811</v>
      </c>
    </row>
    <row r="46" spans="1:3">
      <c r="A46" s="4" t="s">
        <v>1840</v>
      </c>
      <c r="B46" s="7" t="n">
        <v>2463</v>
      </c>
      <c r="C46" s="7" t="n">
        <v>212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854</v>
      </c>
      <c r="C1" s="2" t="s">
        <v>2</v>
      </c>
      <c r="D1" s="2" t="s">
        <v>32</v>
      </c>
      <c r="E1" s="2" t="s">
        <v>88</v>
      </c>
      <c r="F1" s="2" t="s">
        <v>575</v>
      </c>
    </row>
    <row r="2" spans="1:6">
      <c r="A2" s="3" t="s">
        <v>33</v>
      </c>
    </row>
    <row r="3" spans="1:6">
      <c r="A3" s="4" t="s">
        <v>34</v>
      </c>
      <c r="C3" s="7" t="n">
        <v>107707</v>
      </c>
      <c r="D3" s="7" t="n">
        <v>87985</v>
      </c>
    </row>
    <row r="4" spans="1:6">
      <c r="A4" s="4" t="s">
        <v>52</v>
      </c>
      <c r="C4" s="5" t="n">
        <v>9930657</v>
      </c>
      <c r="D4" s="5" t="n">
        <v>7449479</v>
      </c>
    </row>
    <row r="5" spans="1:6">
      <c r="A5" s="3" t="s">
        <v>1855</v>
      </c>
    </row>
    <row r="6" spans="1:6">
      <c r="A6" s="4" t="s">
        <v>1856</v>
      </c>
      <c r="C6" s="5" t="n">
        <v>1292047</v>
      </c>
      <c r="D6" s="5" t="n">
        <v>986265</v>
      </c>
      <c r="E6" s="7" t="n">
        <v>1063574</v>
      </c>
      <c r="F6" s="7" t="n">
        <v>1112788</v>
      </c>
    </row>
    <row r="7" spans="1:6">
      <c r="A7" s="4" t="s">
        <v>74</v>
      </c>
      <c r="C7" s="5" t="n">
        <v>9930657</v>
      </c>
      <c r="D7" s="5" t="n">
        <v>7449479</v>
      </c>
    </row>
    <row r="8" spans="1:6">
      <c r="A8" s="4" t="s">
        <v>1857</v>
      </c>
    </row>
    <row r="9" spans="1:6">
      <c r="A9" s="3" t="s">
        <v>33</v>
      </c>
    </row>
    <row r="10" spans="1:6">
      <c r="A10" s="4" t="s">
        <v>34</v>
      </c>
      <c r="C10" s="5" t="n">
        <v>78200</v>
      </c>
      <c r="D10" s="5" t="n">
        <v>95288</v>
      </c>
    </row>
    <row r="11" spans="1:6">
      <c r="A11" s="4" t="s">
        <v>1858</v>
      </c>
      <c r="C11" s="5" t="n">
        <v>1338181</v>
      </c>
      <c r="D11" s="5" t="n">
        <v>967491</v>
      </c>
    </row>
    <row r="12" spans="1:6">
      <c r="A12" s="4" t="s">
        <v>1859</v>
      </c>
      <c r="C12" s="5" t="n">
        <v>6393</v>
      </c>
      <c r="D12" s="5" t="n">
        <v>4687</v>
      </c>
    </row>
    <row r="13" spans="1:6">
      <c r="A13" s="4" t="s">
        <v>1860</v>
      </c>
      <c r="C13" s="5" t="n">
        <v>0</v>
      </c>
      <c r="D13" s="5" t="n">
        <v>3405</v>
      </c>
    </row>
    <row r="14" spans="1:6">
      <c r="A14" s="4" t="s">
        <v>51</v>
      </c>
      <c r="C14" s="5" t="n">
        <v>14319</v>
      </c>
      <c r="D14" s="5" t="n">
        <v>22985</v>
      </c>
    </row>
    <row r="15" spans="1:6">
      <c r="A15" s="4" t="s">
        <v>52</v>
      </c>
      <c r="C15" s="5" t="n">
        <v>1437093</v>
      </c>
      <c r="D15" s="5" t="n">
        <v>1093856</v>
      </c>
    </row>
    <row r="16" spans="1:6">
      <c r="A16" s="3" t="s">
        <v>1855</v>
      </c>
    </row>
    <row r="17" spans="1:6">
      <c r="A17" s="4" t="s">
        <v>62</v>
      </c>
      <c r="B17" s="4" t="s">
        <v>757</v>
      </c>
      <c r="C17" s="5" t="n">
        <v>122834</v>
      </c>
      <c r="D17" s="5" t="n">
        <v>90453</v>
      </c>
    </row>
    <row r="18" spans="1:6">
      <c r="A18" s="4" t="s">
        <v>63</v>
      </c>
      <c r="C18" s="5" t="n">
        <v>22212</v>
      </c>
      <c r="D18" s="5" t="n">
        <v>17138</v>
      </c>
    </row>
    <row r="19" spans="1:6">
      <c r="A19" s="4" t="s">
        <v>1856</v>
      </c>
      <c r="C19" s="5" t="n">
        <v>1292047</v>
      </c>
      <c r="D19" s="5" t="n">
        <v>986265</v>
      </c>
    </row>
    <row r="20" spans="1:6">
      <c r="A20" s="4" t="s">
        <v>74</v>
      </c>
      <c r="C20" s="7" t="n">
        <v>1437093</v>
      </c>
      <c r="D20" s="7" t="n">
        <v>1093856</v>
      </c>
    </row>
    <row r="21" spans="1:6"/>
    <row r="22" spans="1:6">
      <c r="A22" s="4" t="s">
        <v>757</v>
      </c>
      <c r="B22" s="4" t="s">
        <v>1861</v>
      </c>
    </row>
  </sheetData>
  <mergeCells count="3">
    <mergeCell ref="A1:B1"/>
    <mergeCell ref="A21:E21"/>
    <mergeCell ref="B22:E2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62</v>
      </c>
      <c r="C1" s="2" t="s">
        <v>1033</v>
      </c>
      <c r="K1" s="2" t="s">
        <v>1</v>
      </c>
    </row>
    <row r="2" spans="1:13">
      <c r="C2" s="2" t="s">
        <v>2</v>
      </c>
      <c r="D2" s="2" t="s">
        <v>1034</v>
      </c>
      <c r="E2" s="2" t="s">
        <v>4</v>
      </c>
      <c r="F2" s="2" t="s">
        <v>1035</v>
      </c>
      <c r="G2" s="2" t="s">
        <v>32</v>
      </c>
      <c r="H2" s="2" t="s">
        <v>1036</v>
      </c>
      <c r="I2" s="2" t="s">
        <v>1037</v>
      </c>
      <c r="J2" s="2" t="s">
        <v>1038</v>
      </c>
      <c r="K2" s="2" t="s">
        <v>2</v>
      </c>
      <c r="L2" s="2" t="s">
        <v>32</v>
      </c>
      <c r="M2" s="2" t="s">
        <v>88</v>
      </c>
    </row>
    <row r="3" spans="1:13">
      <c r="A3" s="3" t="s">
        <v>1863</v>
      </c>
    </row>
    <row r="4" spans="1:13">
      <c r="A4" s="4" t="s">
        <v>1839</v>
      </c>
      <c r="K4" s="7" t="n">
        <v>392</v>
      </c>
      <c r="L4" s="7" t="n">
        <v>111</v>
      </c>
      <c r="M4" s="7" t="n">
        <v>105</v>
      </c>
    </row>
    <row r="5" spans="1:13">
      <c r="A5" s="4" t="s">
        <v>1864</v>
      </c>
      <c r="K5" s="5" t="n">
        <v>49</v>
      </c>
      <c r="L5" s="5" t="n">
        <v>53</v>
      </c>
      <c r="M5" s="5" t="n">
        <v>58</v>
      </c>
    </row>
    <row r="6" spans="1:13">
      <c r="A6" s="3" t="s">
        <v>1865</v>
      </c>
    </row>
    <row r="7" spans="1:13">
      <c r="A7" s="4" t="s">
        <v>97</v>
      </c>
      <c r="C7" s="7" t="n">
        <v>-77819</v>
      </c>
      <c r="D7" s="7" t="n">
        <v>-62627</v>
      </c>
      <c r="E7" s="7" t="n">
        <v>-61515</v>
      </c>
      <c r="F7" s="7" t="n">
        <v>-61367</v>
      </c>
      <c r="G7" s="7" t="n">
        <v>-62078</v>
      </c>
      <c r="H7" s="7" t="n">
        <v>-61637</v>
      </c>
      <c r="I7" s="7" t="n">
        <v>-60685</v>
      </c>
      <c r="J7" s="7" t="n">
        <v>-59729</v>
      </c>
      <c r="K7" s="5" t="n">
        <v>-263328</v>
      </c>
      <c r="L7" s="5" t="n">
        <v>-244129</v>
      </c>
      <c r="M7" s="5" t="n">
        <v>-246060</v>
      </c>
    </row>
    <row r="8" spans="1:13">
      <c r="A8" s="4" t="s">
        <v>1866</v>
      </c>
      <c r="K8" s="5" t="n">
        <v>0</v>
      </c>
      <c r="L8" s="5" t="n">
        <v>1438</v>
      </c>
      <c r="M8" s="5" t="n">
        <v>0</v>
      </c>
    </row>
    <row r="9" spans="1:13">
      <c r="A9" s="4" t="s">
        <v>136</v>
      </c>
      <c r="K9" s="5" t="n">
        <v>21361</v>
      </c>
      <c r="L9" s="5" t="n">
        <v>19813</v>
      </c>
      <c r="M9" s="5" t="n">
        <v>20958</v>
      </c>
    </row>
    <row r="10" spans="1:13">
      <c r="A10" s="4" t="s">
        <v>138</v>
      </c>
      <c r="K10" s="5" t="n">
        <v>89091</v>
      </c>
      <c r="L10" s="5" t="n">
        <v>85830</v>
      </c>
      <c r="M10" s="5" t="n">
        <v>81609</v>
      </c>
    </row>
    <row r="11" spans="1:13">
      <c r="A11" s="4" t="s">
        <v>1867</v>
      </c>
      <c r="K11" s="5" t="n">
        <v>-30927</v>
      </c>
      <c r="L11" s="5" t="n">
        <v>-31109</v>
      </c>
      <c r="M11" s="5" t="n">
        <v>-30691</v>
      </c>
    </row>
    <row r="12" spans="1:13">
      <c r="A12" s="4" t="s">
        <v>140</v>
      </c>
      <c r="C12" s="7" t="n">
        <v>12434</v>
      </c>
      <c r="D12" s="7" t="n">
        <v>18488</v>
      </c>
      <c r="E12" s="7" t="n">
        <v>17402</v>
      </c>
      <c r="F12" s="7" t="n">
        <v>9840</v>
      </c>
      <c r="G12" s="7" t="n">
        <v>15021</v>
      </c>
      <c r="H12" s="7" t="n">
        <v>15321</v>
      </c>
      <c r="I12" s="7" t="n">
        <v>12990</v>
      </c>
      <c r="J12" s="7" t="n">
        <v>11389</v>
      </c>
      <c r="K12" s="5" t="n">
        <v>58164</v>
      </c>
      <c r="L12" s="5" t="n">
        <v>54721</v>
      </c>
      <c r="M12" s="5" t="n">
        <v>50918</v>
      </c>
    </row>
    <row r="13" spans="1:13">
      <c r="A13" s="4" t="s">
        <v>1857</v>
      </c>
    </row>
    <row r="14" spans="1:13">
      <c r="A14" s="3" t="s">
        <v>1863</v>
      </c>
    </row>
    <row r="15" spans="1:13">
      <c r="A15" s="4" t="s">
        <v>1839</v>
      </c>
      <c r="K15" s="5" t="n">
        <v>722</v>
      </c>
      <c r="L15" s="5" t="n">
        <v>855</v>
      </c>
      <c r="M15" s="5" t="n">
        <v>515</v>
      </c>
    </row>
    <row r="16" spans="1:13">
      <c r="A16" s="4" t="s">
        <v>1864</v>
      </c>
      <c r="B16" s="4" t="s">
        <v>757</v>
      </c>
      <c r="K16" s="5" t="n">
        <v>69979</v>
      </c>
      <c r="L16" s="5" t="n">
        <v>199437</v>
      </c>
      <c r="M16" s="5" t="n">
        <v>56113</v>
      </c>
    </row>
    <row r="17" spans="1:13">
      <c r="A17" s="4" t="s">
        <v>1868</v>
      </c>
      <c r="K17" s="5" t="n">
        <v>70701</v>
      </c>
      <c r="L17" s="5" t="n">
        <v>200292</v>
      </c>
      <c r="M17" s="5" t="n">
        <v>56628</v>
      </c>
    </row>
    <row r="18" spans="1:13">
      <c r="A18" s="3" t="s">
        <v>1865</v>
      </c>
    </row>
    <row r="19" spans="1:13">
      <c r="A19" s="4" t="s">
        <v>1869</v>
      </c>
      <c r="K19" s="5" t="n">
        <v>2550</v>
      </c>
      <c r="L19" s="5" t="n">
        <v>1162</v>
      </c>
      <c r="M19" s="5" t="n">
        <v>3093</v>
      </c>
    </row>
    <row r="20" spans="1:13">
      <c r="A20" s="4" t="s">
        <v>97</v>
      </c>
      <c r="K20" s="5" t="n">
        <v>6865</v>
      </c>
      <c r="L20" s="5" t="n">
        <v>5802</v>
      </c>
      <c r="M20" s="5" t="n">
        <v>5854</v>
      </c>
    </row>
    <row r="21" spans="1:13">
      <c r="A21" s="4" t="s">
        <v>1866</v>
      </c>
      <c r="K21" s="5" t="n">
        <v>0</v>
      </c>
      <c r="L21" s="5" t="n">
        <v>-136</v>
      </c>
      <c r="M21" s="5" t="n">
        <v>0</v>
      </c>
    </row>
    <row r="22" spans="1:13">
      <c r="A22" s="4" t="s">
        <v>133</v>
      </c>
      <c r="K22" s="5" t="n">
        <v>0</v>
      </c>
      <c r="L22" s="5" t="n">
        <v>120</v>
      </c>
      <c r="M22" s="5" t="n">
        <v>1706</v>
      </c>
    </row>
    <row r="23" spans="1:13">
      <c r="A23" s="4" t="s">
        <v>136</v>
      </c>
      <c r="K23" s="5" t="n">
        <v>3248</v>
      </c>
      <c r="L23" s="5" t="n">
        <v>3465</v>
      </c>
      <c r="M23" s="5" t="n">
        <v>3131</v>
      </c>
    </row>
    <row r="24" spans="1:13">
      <c r="A24" s="4" t="s">
        <v>1870</v>
      </c>
      <c r="K24" s="5" t="n">
        <v>12663</v>
      </c>
      <c r="L24" s="5" t="n">
        <v>10413</v>
      </c>
      <c r="M24" s="5" t="n">
        <v>13784</v>
      </c>
    </row>
    <row r="25" spans="1:13">
      <c r="A25" s="4" t="s">
        <v>138</v>
      </c>
      <c r="K25" s="5" t="n">
        <v>58038</v>
      </c>
      <c r="L25" s="5" t="n">
        <v>189879</v>
      </c>
      <c r="M25" s="5" t="n">
        <v>42844</v>
      </c>
    </row>
    <row r="26" spans="1:13">
      <c r="A26" s="4" t="s">
        <v>1867</v>
      </c>
      <c r="K26" s="5" t="n">
        <v>4832</v>
      </c>
      <c r="L26" s="5" t="n">
        <v>3631</v>
      </c>
      <c r="M26" s="5" t="n">
        <v>4598</v>
      </c>
    </row>
    <row r="27" spans="1:13">
      <c r="A27" s="4" t="s">
        <v>1871</v>
      </c>
      <c r="K27" s="5" t="n">
        <v>62870</v>
      </c>
      <c r="L27" s="5" t="n">
        <v>193510</v>
      </c>
      <c r="M27" s="5" t="n">
        <v>47442</v>
      </c>
    </row>
    <row r="28" spans="1:13">
      <c r="A28" s="4" t="s">
        <v>1872</v>
      </c>
      <c r="K28" s="5" t="n">
        <v>-4706</v>
      </c>
      <c r="L28" s="5" t="n">
        <v>-138789</v>
      </c>
      <c r="M28" s="5" t="n">
        <v>3476</v>
      </c>
    </row>
    <row r="29" spans="1:13">
      <c r="A29" s="4" t="s">
        <v>140</v>
      </c>
      <c r="K29" s="7" t="n">
        <v>58164</v>
      </c>
      <c r="L29" s="7" t="n">
        <v>54721</v>
      </c>
      <c r="M29" s="7" t="n">
        <v>50918</v>
      </c>
    </row>
    <row r="30" spans="1:13"/>
    <row r="31" spans="1:13">
      <c r="A31" s="4" t="s">
        <v>757</v>
      </c>
      <c r="B31" s="4" t="s">
        <v>1873</v>
      </c>
    </row>
  </sheetData>
  <mergeCells count="5">
    <mergeCell ref="A1:B2"/>
    <mergeCell ref="C1:J1"/>
    <mergeCell ref="K1:M1"/>
    <mergeCell ref="A30:L30"/>
    <mergeCell ref="B31:L3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4</v>
      </c>
      <c r="B1" s="2" t="s">
        <v>1033</v>
      </c>
      <c r="J1" s="2" t="s">
        <v>1</v>
      </c>
    </row>
    <row r="2" spans="1:12">
      <c r="B2" s="2" t="s">
        <v>2</v>
      </c>
      <c r="C2" s="2" t="s">
        <v>1034</v>
      </c>
      <c r="D2" s="2" t="s">
        <v>4</v>
      </c>
      <c r="E2" s="2" t="s">
        <v>1035</v>
      </c>
      <c r="F2" s="2" t="s">
        <v>32</v>
      </c>
      <c r="G2" s="2" t="s">
        <v>1036</v>
      </c>
      <c r="H2" s="2" t="s">
        <v>1037</v>
      </c>
      <c r="I2" s="2" t="s">
        <v>1038</v>
      </c>
      <c r="J2" s="2" t="s">
        <v>2</v>
      </c>
      <c r="K2" s="2" t="s">
        <v>32</v>
      </c>
      <c r="L2" s="2" t="s">
        <v>88</v>
      </c>
    </row>
    <row r="3" spans="1:12">
      <c r="A3" s="3" t="s">
        <v>196</v>
      </c>
    </row>
    <row r="4" spans="1:12">
      <c r="A4" s="4" t="s">
        <v>140</v>
      </c>
      <c r="B4" s="7" t="n">
        <v>12434</v>
      </c>
      <c r="C4" s="7" t="n">
        <v>18488</v>
      </c>
      <c r="D4" s="7" t="n">
        <v>17402</v>
      </c>
      <c r="E4" s="7" t="n">
        <v>9840</v>
      </c>
      <c r="F4" s="7" t="n">
        <v>15021</v>
      </c>
      <c r="G4" s="7" t="n">
        <v>15321</v>
      </c>
      <c r="H4" s="7" t="n">
        <v>12990</v>
      </c>
      <c r="I4" s="7" t="n">
        <v>11389</v>
      </c>
      <c r="J4" s="7" t="n">
        <v>58164</v>
      </c>
      <c r="K4" s="7" t="n">
        <v>54721</v>
      </c>
      <c r="L4" s="7" t="n">
        <v>50918</v>
      </c>
    </row>
    <row r="5" spans="1:12">
      <c r="A5" s="4" t="s">
        <v>120</v>
      </c>
      <c r="J5" s="5" t="n">
        <v>2143</v>
      </c>
      <c r="K5" s="5" t="n">
        <v>701</v>
      </c>
      <c r="L5" s="5" t="n">
        <v>2642</v>
      </c>
    </row>
    <row r="6" spans="1:12">
      <c r="A6" s="3" t="s">
        <v>216</v>
      </c>
    </row>
    <row r="7" spans="1:12">
      <c r="A7" s="4" t="s">
        <v>225</v>
      </c>
      <c r="J7" s="5" t="n">
        <v>0</v>
      </c>
      <c r="K7" s="5" t="n">
        <v>-17162</v>
      </c>
      <c r="L7" s="5" t="n">
        <v>0</v>
      </c>
    </row>
    <row r="8" spans="1:12">
      <c r="A8" s="3" t="s">
        <v>233</v>
      </c>
    </row>
    <row r="9" spans="1:12">
      <c r="A9" s="4" t="s">
        <v>245</v>
      </c>
      <c r="J9" s="5" t="n">
        <v>-18135</v>
      </c>
      <c r="K9" s="5" t="n">
        <v>-121059</v>
      </c>
      <c r="L9" s="5" t="n">
        <v>-103228</v>
      </c>
    </row>
    <row r="10" spans="1:12">
      <c r="A10" s="4" t="s">
        <v>243</v>
      </c>
      <c r="J10" s="5" t="n">
        <v>0</v>
      </c>
      <c r="K10" s="5" t="n">
        <v>-3393</v>
      </c>
      <c r="L10" s="5" t="n">
        <v>0</v>
      </c>
    </row>
    <row r="11" spans="1:12">
      <c r="A11" s="4" t="s">
        <v>173</v>
      </c>
      <c r="J11" s="5" t="n">
        <v>0</v>
      </c>
      <c r="K11" s="5" t="n">
        <v>5508</v>
      </c>
      <c r="L11" s="5" t="n">
        <v>1603</v>
      </c>
    </row>
    <row r="12" spans="1:12">
      <c r="A12" s="4" t="s">
        <v>244</v>
      </c>
      <c r="J12" s="5" t="n">
        <v>1701</v>
      </c>
      <c r="K12" s="5" t="n">
        <v>616</v>
      </c>
      <c r="L12" s="5" t="n">
        <v>0</v>
      </c>
    </row>
    <row r="13" spans="1:12">
      <c r="A13" s="4" t="s">
        <v>183</v>
      </c>
      <c r="J13" s="5" t="n">
        <v>-19148</v>
      </c>
      <c r="K13" s="5" t="n">
        <v>-4382</v>
      </c>
      <c r="L13" s="5" t="n">
        <v>0</v>
      </c>
    </row>
    <row r="14" spans="1:12">
      <c r="A14" s="4" t="s">
        <v>247</v>
      </c>
      <c r="J14" s="5" t="n">
        <v>164359</v>
      </c>
      <c r="K14" s="5" t="n">
        <v>-43439</v>
      </c>
      <c r="L14" s="5" t="n">
        <v>23694</v>
      </c>
    </row>
    <row r="15" spans="1:12">
      <c r="A15" s="4" t="s">
        <v>248</v>
      </c>
      <c r="E15" s="5" t="n">
        <v>144696</v>
      </c>
      <c r="I15" s="5" t="n">
        <v>188135</v>
      </c>
      <c r="J15" s="5" t="n">
        <v>144696</v>
      </c>
      <c r="K15" s="5" t="n">
        <v>188135</v>
      </c>
      <c r="L15" s="5" t="n">
        <v>164441</v>
      </c>
    </row>
    <row r="16" spans="1:12">
      <c r="A16" s="4" t="s">
        <v>249</v>
      </c>
      <c r="B16" s="5" t="n">
        <v>309055</v>
      </c>
      <c r="F16" s="5" t="n">
        <v>144696</v>
      </c>
      <c r="J16" s="5" t="n">
        <v>309055</v>
      </c>
      <c r="K16" s="5" t="n">
        <v>144696</v>
      </c>
      <c r="L16" s="5" t="n">
        <v>188135</v>
      </c>
    </row>
    <row r="17" spans="1:12">
      <c r="A17" s="4" t="s">
        <v>1857</v>
      </c>
    </row>
    <row r="18" spans="1:12">
      <c r="A18" s="3" t="s">
        <v>196</v>
      </c>
    </row>
    <row r="19" spans="1:12">
      <c r="A19" s="4" t="s">
        <v>140</v>
      </c>
      <c r="J19" s="5" t="n">
        <v>58164</v>
      </c>
      <c r="K19" s="5" t="n">
        <v>54721</v>
      </c>
      <c r="L19" s="5" t="n">
        <v>50918</v>
      </c>
    </row>
    <row r="20" spans="1:12">
      <c r="A20" s="4" t="s">
        <v>1875</v>
      </c>
      <c r="J20" s="5" t="n">
        <v>4706</v>
      </c>
      <c r="K20" s="5" t="n">
        <v>138789</v>
      </c>
      <c r="L20" s="5" t="n">
        <v>-3476</v>
      </c>
    </row>
    <row r="21" spans="1:12">
      <c r="A21" s="4" t="s">
        <v>120</v>
      </c>
      <c r="J21" s="5" t="n">
        <v>2143</v>
      </c>
      <c r="K21" s="5" t="n">
        <v>701</v>
      </c>
      <c r="L21" s="5" t="n">
        <v>2642</v>
      </c>
    </row>
    <row r="22" spans="1:12">
      <c r="A22" s="4" t="s">
        <v>1876</v>
      </c>
      <c r="J22" s="5" t="n">
        <v>7266</v>
      </c>
      <c r="K22" s="5" t="n">
        <v>-3305</v>
      </c>
      <c r="L22" s="5" t="n">
        <v>-2856</v>
      </c>
    </row>
    <row r="23" spans="1:12">
      <c r="A23" s="4" t="s">
        <v>213</v>
      </c>
      <c r="J23" s="5" t="n">
        <v>-13</v>
      </c>
      <c r="K23" s="5" t="n">
        <v>55</v>
      </c>
      <c r="L23" s="5" t="n">
        <v>44</v>
      </c>
    </row>
    <row r="24" spans="1:12">
      <c r="A24" s="4" t="s">
        <v>214</v>
      </c>
      <c r="J24" s="5" t="n">
        <v>-556</v>
      </c>
      <c r="K24" s="5" t="n">
        <v>-10581</v>
      </c>
      <c r="L24" s="5" t="n">
        <v>-807</v>
      </c>
    </row>
    <row r="25" spans="1:12">
      <c r="A25" s="4" t="s">
        <v>1877</v>
      </c>
      <c r="J25" s="5" t="n">
        <v>71710</v>
      </c>
      <c r="K25" s="5" t="n">
        <v>180380</v>
      </c>
      <c r="L25" s="5" t="n">
        <v>46465</v>
      </c>
    </row>
    <row r="26" spans="1:12">
      <c r="A26" s="3" t="s">
        <v>216</v>
      </c>
    </row>
    <row r="27" spans="1:12">
      <c r="A27" s="4" t="s">
        <v>1878</v>
      </c>
      <c r="J27" s="5" t="n">
        <v>3393</v>
      </c>
      <c r="K27" s="5" t="n">
        <v>0</v>
      </c>
      <c r="L27" s="5" t="n">
        <v>0</v>
      </c>
    </row>
    <row r="28" spans="1:12">
      <c r="A28" s="4" t="s">
        <v>225</v>
      </c>
      <c r="J28" s="5" t="n">
        <v>0</v>
      </c>
      <c r="K28" s="5" t="n">
        <v>-17162</v>
      </c>
      <c r="L28" s="5" t="n">
        <v>0</v>
      </c>
    </row>
    <row r="29" spans="1:12">
      <c r="A29" s="4" t="s">
        <v>1879</v>
      </c>
      <c r="J29" s="5" t="n">
        <v>-51090</v>
      </c>
      <c r="K29" s="5" t="n">
        <v>0</v>
      </c>
      <c r="L29" s="5" t="n">
        <v>0</v>
      </c>
    </row>
    <row r="30" spans="1:12">
      <c r="A30" s="4" t="s">
        <v>1880</v>
      </c>
      <c r="J30" s="5" t="n">
        <v>-47697</v>
      </c>
      <c r="K30" s="5" t="n">
        <v>-17162</v>
      </c>
      <c r="L30" s="5" t="n">
        <v>0</v>
      </c>
    </row>
    <row r="31" spans="1:12">
      <c r="A31" s="3" t="s">
        <v>233</v>
      </c>
    </row>
    <row r="32" spans="1:12">
      <c r="A32" s="4" t="s">
        <v>245</v>
      </c>
      <c r="J32" s="5" t="n">
        <v>-18135</v>
      </c>
      <c r="K32" s="5" t="n">
        <v>-121059</v>
      </c>
      <c r="L32" s="5" t="n">
        <v>-103227</v>
      </c>
    </row>
    <row r="33" spans="1:12">
      <c r="A33" s="4" t="s">
        <v>243</v>
      </c>
      <c r="J33" s="5" t="n">
        <v>0</v>
      </c>
      <c r="K33" s="5" t="n">
        <v>-3393</v>
      </c>
      <c r="L33" s="5" t="n">
        <v>0</v>
      </c>
    </row>
    <row r="34" spans="1:12">
      <c r="A34" s="4" t="s">
        <v>173</v>
      </c>
      <c r="J34" s="5" t="n">
        <v>0</v>
      </c>
      <c r="K34" s="5" t="n">
        <v>5508</v>
      </c>
      <c r="L34" s="5" t="n">
        <v>1603</v>
      </c>
    </row>
    <row r="35" spans="1:12">
      <c r="A35" s="4" t="s">
        <v>244</v>
      </c>
      <c r="J35" s="5" t="n">
        <v>1701</v>
      </c>
      <c r="K35" s="5" t="n">
        <v>616</v>
      </c>
      <c r="L35" s="5" t="n">
        <v>0</v>
      </c>
    </row>
    <row r="36" spans="1:12">
      <c r="A36" s="4" t="s">
        <v>1881</v>
      </c>
      <c r="J36" s="5" t="n">
        <v>-5500</v>
      </c>
      <c r="K36" s="5" t="n">
        <v>0</v>
      </c>
      <c r="L36" s="5" t="n">
        <v>0</v>
      </c>
    </row>
    <row r="37" spans="1:12">
      <c r="A37" s="4" t="s">
        <v>206</v>
      </c>
      <c r="J37" s="5" t="n">
        <v>-19</v>
      </c>
      <c r="K37" s="5" t="n">
        <v>0</v>
      </c>
      <c r="L37" s="5" t="n">
        <v>0</v>
      </c>
    </row>
    <row r="38" spans="1:12">
      <c r="A38" s="4" t="s">
        <v>183</v>
      </c>
      <c r="J38" s="5" t="n">
        <v>-19148</v>
      </c>
      <c r="K38" s="5" t="n">
        <v>-4382</v>
      </c>
      <c r="L38" s="5" t="n">
        <v>0</v>
      </c>
    </row>
    <row r="39" spans="1:12">
      <c r="A39" s="4" t="s">
        <v>1882</v>
      </c>
      <c r="J39" s="5" t="n">
        <v>-41101</v>
      </c>
      <c r="K39" s="5" t="n">
        <v>-122710</v>
      </c>
      <c r="L39" s="5" t="n">
        <v>-101624</v>
      </c>
    </row>
    <row r="40" spans="1:12">
      <c r="A40" s="4" t="s">
        <v>247</v>
      </c>
      <c r="J40" s="5" t="n">
        <v>-17088</v>
      </c>
      <c r="K40" s="5" t="n">
        <v>40508</v>
      </c>
      <c r="L40" s="5" t="n">
        <v>-55159</v>
      </c>
    </row>
    <row r="41" spans="1:12">
      <c r="A41" s="4" t="s">
        <v>248</v>
      </c>
      <c r="E41" s="7" t="n">
        <v>95288</v>
      </c>
      <c r="I41" s="7" t="n">
        <v>54780</v>
      </c>
      <c r="J41" s="5" t="n">
        <v>95288</v>
      </c>
      <c r="K41" s="5" t="n">
        <v>54780</v>
      </c>
      <c r="L41" s="5" t="n">
        <v>109939</v>
      </c>
    </row>
    <row r="42" spans="1:12">
      <c r="A42" s="4" t="s">
        <v>249</v>
      </c>
      <c r="B42" s="7" t="n">
        <v>78200</v>
      </c>
      <c r="F42" s="7" t="n">
        <v>95288</v>
      </c>
      <c r="J42" s="7" t="n">
        <v>78200</v>
      </c>
      <c r="K42" s="7" t="n">
        <v>95288</v>
      </c>
      <c r="L42" s="7" t="n">
        <v>5478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3</v>
      </c>
      <c r="B1" s="2" t="s">
        <v>1</v>
      </c>
    </row>
    <row r="2" spans="1:4">
      <c r="B2" s="2" t="s">
        <v>2</v>
      </c>
      <c r="C2" s="2" t="s">
        <v>32</v>
      </c>
      <c r="D2" s="2" t="s">
        <v>88</v>
      </c>
    </row>
    <row r="3" spans="1:4">
      <c r="A3" s="3" t="s">
        <v>321</v>
      </c>
    </row>
    <row r="4" spans="1:4">
      <c r="A4" s="4" t="s">
        <v>1884</v>
      </c>
      <c r="B4" s="4" t="s">
        <v>1381</v>
      </c>
    </row>
    <row r="5" spans="1:4">
      <c r="A5" s="4" t="s">
        <v>1885</v>
      </c>
      <c r="B5" s="7" t="n">
        <v>4262</v>
      </c>
      <c r="C5" s="7" t="n">
        <v>3732</v>
      </c>
      <c r="D5" s="7" t="n">
        <v>4303</v>
      </c>
    </row>
    <row r="6" spans="1:4">
      <c r="A6" s="4" t="s">
        <v>1886</v>
      </c>
      <c r="B6" s="7" t="n">
        <v>3360</v>
      </c>
      <c r="C6" s="7" t="n">
        <v>3281</v>
      </c>
      <c r="D6" s="7" t="n">
        <v>346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7</v>
      </c>
      <c r="B1" s="2" t="s">
        <v>1033</v>
      </c>
      <c r="J1" s="2" t="s">
        <v>1</v>
      </c>
    </row>
    <row r="2" spans="1:12">
      <c r="B2" s="2" t="s">
        <v>2</v>
      </c>
      <c r="C2" s="2" t="s">
        <v>1034</v>
      </c>
      <c r="D2" s="2" t="s">
        <v>4</v>
      </c>
      <c r="E2" s="2" t="s">
        <v>1035</v>
      </c>
      <c r="F2" s="2" t="s">
        <v>32</v>
      </c>
      <c r="G2" s="2" t="s">
        <v>1036</v>
      </c>
      <c r="H2" s="2" t="s">
        <v>1037</v>
      </c>
      <c r="I2" s="2" t="s">
        <v>1038</v>
      </c>
      <c r="J2" s="2" t="s">
        <v>2</v>
      </c>
      <c r="K2" s="2" t="s">
        <v>32</v>
      </c>
      <c r="L2" s="2" t="s">
        <v>88</v>
      </c>
    </row>
    <row r="3" spans="1:12">
      <c r="A3" s="3" t="s">
        <v>1888</v>
      </c>
    </row>
    <row r="4" spans="1:12">
      <c r="A4" s="4" t="s">
        <v>89</v>
      </c>
      <c r="B4" s="7" t="n">
        <v>87746</v>
      </c>
      <c r="C4" s="7" t="n">
        <v>70929</v>
      </c>
      <c r="D4" s="7" t="n">
        <v>69579</v>
      </c>
      <c r="E4" s="7" t="n">
        <v>69472</v>
      </c>
      <c r="F4" s="7" t="n">
        <v>69553</v>
      </c>
      <c r="G4" s="7" t="n">
        <v>68718</v>
      </c>
      <c r="H4" s="7" t="n">
        <v>67311</v>
      </c>
      <c r="I4" s="7" t="n">
        <v>66046</v>
      </c>
      <c r="J4" s="7" t="n">
        <v>297726</v>
      </c>
      <c r="K4" s="7" t="n">
        <v>271628</v>
      </c>
      <c r="L4" s="7" t="n">
        <v>270782</v>
      </c>
    </row>
    <row r="5" spans="1:12">
      <c r="A5" s="4" t="s">
        <v>595</v>
      </c>
      <c r="B5" s="5" t="n">
        <v>77819</v>
      </c>
      <c r="C5" s="5" t="n">
        <v>62627</v>
      </c>
      <c r="D5" s="5" t="n">
        <v>61515</v>
      </c>
      <c r="E5" s="5" t="n">
        <v>61367</v>
      </c>
      <c r="F5" s="5" t="n">
        <v>62078</v>
      </c>
      <c r="G5" s="5" t="n">
        <v>61637</v>
      </c>
      <c r="H5" s="5" t="n">
        <v>60685</v>
      </c>
      <c r="I5" s="5" t="n">
        <v>59729</v>
      </c>
      <c r="J5" s="5" t="n">
        <v>263328</v>
      </c>
      <c r="K5" s="5" t="n">
        <v>244129</v>
      </c>
      <c r="L5" s="5" t="n">
        <v>246060</v>
      </c>
    </row>
    <row r="6" spans="1:12">
      <c r="A6" s="4" t="s">
        <v>102</v>
      </c>
      <c r="B6" s="5" t="n">
        <v>1980</v>
      </c>
      <c r="C6" s="5" t="n">
        <v>586</v>
      </c>
      <c r="D6" s="5" t="n">
        <v>1172</v>
      </c>
      <c r="E6" s="5" t="n">
        <v>1375</v>
      </c>
      <c r="F6" s="5" t="n">
        <v>1089</v>
      </c>
      <c r="G6" s="5" t="n">
        <v>799</v>
      </c>
      <c r="H6" s="5" t="n">
        <v>1299</v>
      </c>
      <c r="I6" s="5" t="n">
        <v>-841</v>
      </c>
      <c r="J6" s="5" t="n">
        <v>5113</v>
      </c>
      <c r="K6" s="5" t="n">
        <v>2346</v>
      </c>
      <c r="L6" s="5" t="n">
        <v>-589</v>
      </c>
    </row>
    <row r="7" spans="1:12">
      <c r="A7" s="4" t="s">
        <v>140</v>
      </c>
      <c r="B7" s="7" t="n">
        <v>12434</v>
      </c>
      <c r="C7" s="7" t="n">
        <v>18488</v>
      </c>
      <c r="D7" s="7" t="n">
        <v>17402</v>
      </c>
      <c r="E7" s="7" t="n">
        <v>9840</v>
      </c>
      <c r="F7" s="7" t="n">
        <v>15021</v>
      </c>
      <c r="G7" s="7" t="n">
        <v>15321</v>
      </c>
      <c r="H7" s="7" t="n">
        <v>12990</v>
      </c>
      <c r="I7" s="7" t="n">
        <v>11389</v>
      </c>
      <c r="J7" s="7" t="n">
        <v>58164</v>
      </c>
      <c r="K7" s="7" t="n">
        <v>54721</v>
      </c>
      <c r="L7" s="7" t="n">
        <v>50918</v>
      </c>
    </row>
    <row r="8" spans="1:12">
      <c r="A8" s="4" t="s">
        <v>1889</v>
      </c>
      <c r="B8" s="8" t="n">
        <v>0.25</v>
      </c>
      <c r="C8" s="8" t="n">
        <v>0.43</v>
      </c>
      <c r="D8" s="8" t="n">
        <v>0.4</v>
      </c>
      <c r="E8" s="8" t="n">
        <v>0.23</v>
      </c>
      <c r="F8" s="8" t="n">
        <v>0.35</v>
      </c>
      <c r="G8" s="8" t="n">
        <v>0.34</v>
      </c>
      <c r="H8" s="8" t="n">
        <v>0.28</v>
      </c>
      <c r="I8" s="8" t="n">
        <v>0.25</v>
      </c>
      <c r="J8" s="8" t="n">
        <v>1.3</v>
      </c>
      <c r="K8" s="8" t="n">
        <v>1.21</v>
      </c>
      <c r="L8" s="8" t="n">
        <v>1.05</v>
      </c>
    </row>
    <row r="9" spans="1:12">
      <c r="A9" s="4" t="s">
        <v>1890</v>
      </c>
      <c r="B9" s="8" t="n">
        <v>0.24</v>
      </c>
      <c r="C9" s="8" t="n">
        <v>0.42</v>
      </c>
      <c r="D9" s="8" t="n">
        <v>0.4</v>
      </c>
      <c r="E9" s="8" t="n">
        <v>0.22</v>
      </c>
      <c r="F9" s="8" t="n">
        <v>0.34</v>
      </c>
      <c r="G9" s="8" t="n">
        <v>0.33</v>
      </c>
      <c r="H9" s="8" t="n">
        <v>0.28</v>
      </c>
      <c r="I9" s="8" t="n">
        <v>0.24</v>
      </c>
      <c r="J9" s="8" t="n">
        <v>1.28</v>
      </c>
      <c r="K9" s="8" t="n">
        <v>1.18</v>
      </c>
      <c r="L9" s="8" t="n">
        <v>1.0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2</v>
      </c>
    </row>
    <row r="4" spans="1:2">
      <c r="A4" s="4" t="s">
        <v>275</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78</v>
      </c>
    </row>
    <row r="4" spans="1:2">
      <c r="A4" s="4" t="s">
        <v>286</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7707</v>
      </c>
      <c r="C3" s="7" t="n">
        <v>87985</v>
      </c>
    </row>
    <row r="4" spans="1:3">
      <c r="A4" s="4" t="s">
        <v>35</v>
      </c>
      <c r="B4" s="5" t="n">
        <v>201348</v>
      </c>
      <c r="C4" s="5" t="n">
        <v>56711</v>
      </c>
    </row>
    <row r="5" spans="1:3">
      <c r="A5" s="4" t="s">
        <v>36</v>
      </c>
      <c r="B5" s="5" t="n">
        <v>309055</v>
      </c>
      <c r="C5" s="5" t="n">
        <v>144696</v>
      </c>
    </row>
    <row r="6" spans="1:3">
      <c r="A6" s="4" t="s">
        <v>37</v>
      </c>
      <c r="B6" s="5" t="n">
        <v>3791</v>
      </c>
      <c r="C6" s="5" t="n">
        <v>3013</v>
      </c>
    </row>
    <row r="7" spans="1:3">
      <c r="A7" s="4" t="s">
        <v>38</v>
      </c>
      <c r="B7" s="5" t="n">
        <v>912250</v>
      </c>
      <c r="C7" s="5" t="n">
        <v>637329</v>
      </c>
    </row>
    <row r="8" spans="1:3">
      <c r="A8" s="4" t="s">
        <v>39</v>
      </c>
      <c r="B8" s="5" t="n">
        <v>463959</v>
      </c>
      <c r="C8" s="5" t="n">
        <v>472505</v>
      </c>
    </row>
    <row r="9" spans="1:3">
      <c r="A9" s="4" t="s">
        <v>40</v>
      </c>
      <c r="B9" s="5" t="n">
        <v>12874</v>
      </c>
      <c r="C9" s="5" t="n">
        <v>10569</v>
      </c>
    </row>
    <row r="10" spans="1:3">
      <c r="A10" s="4" t="s">
        <v>41</v>
      </c>
      <c r="B10" s="5" t="n">
        <v>7393318</v>
      </c>
      <c r="C10" s="5" t="n">
        <v>5622147</v>
      </c>
    </row>
    <row r="11" spans="1:3">
      <c r="A11" s="4" t="s">
        <v>42</v>
      </c>
      <c r="B11" s="5" t="n">
        <v>43065</v>
      </c>
      <c r="C11" s="5" t="n">
        <v>45034</v>
      </c>
    </row>
    <row r="12" spans="1:3">
      <c r="A12" s="4" t="s">
        <v>43</v>
      </c>
      <c r="B12" s="5" t="n">
        <v>7350253</v>
      </c>
      <c r="C12" s="5" t="n">
        <v>5577113</v>
      </c>
    </row>
    <row r="13" spans="1:3">
      <c r="A13" s="4" t="s">
        <v>44</v>
      </c>
      <c r="B13" s="5" t="n">
        <v>53482</v>
      </c>
      <c r="C13" s="5" t="n">
        <v>52776</v>
      </c>
    </row>
    <row r="14" spans="1:3">
      <c r="A14" s="4" t="s">
        <v>45</v>
      </c>
      <c r="B14" s="5" t="n">
        <v>0</v>
      </c>
      <c r="C14" s="5" t="n">
        <v>6725</v>
      </c>
    </row>
    <row r="15" spans="1:3">
      <c r="A15" s="4" t="s">
        <v>46</v>
      </c>
      <c r="B15" s="5" t="n">
        <v>0</v>
      </c>
      <c r="C15" s="5" t="n">
        <v>678</v>
      </c>
    </row>
    <row r="16" spans="1:3">
      <c r="A16" s="4" t="s">
        <v>47</v>
      </c>
      <c r="B16" s="5" t="n">
        <v>205425</v>
      </c>
      <c r="C16" s="5" t="n">
        <v>159149</v>
      </c>
    </row>
    <row r="17" spans="1:3">
      <c r="A17" s="4" t="s">
        <v>48</v>
      </c>
      <c r="B17" s="5" t="n">
        <v>235500</v>
      </c>
      <c r="C17" s="5" t="n">
        <v>134522</v>
      </c>
    </row>
    <row r="18" spans="1:3">
      <c r="A18" s="4" t="s">
        <v>49</v>
      </c>
      <c r="B18" s="5" t="n">
        <v>33370</v>
      </c>
      <c r="C18" s="5" t="n">
        <v>15100</v>
      </c>
    </row>
    <row r="19" spans="1:3">
      <c r="A19" s="4" t="s">
        <v>50</v>
      </c>
      <c r="B19" s="5" t="n">
        <v>150272</v>
      </c>
      <c r="C19" s="5" t="n">
        <v>105316</v>
      </c>
    </row>
    <row r="20" spans="1:3">
      <c r="A20" s="4" t="s">
        <v>51</v>
      </c>
      <c r="B20" s="5" t="n">
        <v>200426</v>
      </c>
      <c r="C20" s="5" t="n">
        <v>129988</v>
      </c>
    </row>
    <row r="21" spans="1:3">
      <c r="A21" s="4" t="s">
        <v>52</v>
      </c>
      <c r="B21" s="5" t="n">
        <v>9930657</v>
      </c>
      <c r="C21" s="5" t="n">
        <v>7449479</v>
      </c>
    </row>
    <row r="22" spans="1:3">
      <c r="A22" s="3" t="s">
        <v>53</v>
      </c>
    </row>
    <row r="23" spans="1:3">
      <c r="A23" s="4" t="s">
        <v>54</v>
      </c>
      <c r="B23" s="5" t="n">
        <v>1590164</v>
      </c>
      <c r="C23" s="5" t="n">
        <v>1121160</v>
      </c>
    </row>
    <row r="24" spans="1:3">
      <c r="A24" s="4" t="s">
        <v>55</v>
      </c>
      <c r="B24" s="5" t="n">
        <v>1930143</v>
      </c>
      <c r="C24" s="5" t="n">
        <v>1382732</v>
      </c>
    </row>
    <row r="25" spans="1:3">
      <c r="A25" s="4" t="s">
        <v>56</v>
      </c>
      <c r="B25" s="5" t="n">
        <v>1725838</v>
      </c>
      <c r="C25" s="5" t="n">
        <v>1190121</v>
      </c>
    </row>
    <row r="26" spans="1:3">
      <c r="A26" s="4" t="s">
        <v>57</v>
      </c>
      <c r="B26" s="5" t="n">
        <v>497171</v>
      </c>
      <c r="C26" s="5" t="n">
        <v>418879</v>
      </c>
    </row>
    <row r="27" spans="1:3">
      <c r="A27" s="4" t="s">
        <v>58</v>
      </c>
      <c r="B27" s="5" t="n">
        <v>2137312</v>
      </c>
      <c r="C27" s="5" t="n">
        <v>1747318</v>
      </c>
    </row>
    <row r="28" spans="1:3">
      <c r="A28" s="4" t="s">
        <v>59</v>
      </c>
      <c r="B28" s="5" t="n">
        <v>7880628</v>
      </c>
      <c r="C28" s="5" t="n">
        <v>5860210</v>
      </c>
    </row>
    <row r="29" spans="1:3">
      <c r="A29" s="4" t="s">
        <v>60</v>
      </c>
      <c r="B29" s="5" t="n">
        <v>545701</v>
      </c>
      <c r="C29" s="5" t="n">
        <v>460898</v>
      </c>
    </row>
    <row r="30" spans="1:3">
      <c r="A30" s="4" t="s">
        <v>61</v>
      </c>
      <c r="B30" s="5" t="n">
        <v>19157</v>
      </c>
      <c r="C30" s="5" t="n">
        <v>12410</v>
      </c>
    </row>
    <row r="31" spans="1:3">
      <c r="A31" s="4" t="s">
        <v>62</v>
      </c>
      <c r="B31" s="5" t="n">
        <v>116456</v>
      </c>
      <c r="C31" s="5" t="n">
        <v>85777</v>
      </c>
    </row>
    <row r="32" spans="1:3">
      <c r="A32" s="4" t="s">
        <v>63</v>
      </c>
      <c r="B32" s="5" t="n">
        <v>76668</v>
      </c>
      <c r="C32" s="5" t="n">
        <v>43919</v>
      </c>
    </row>
    <row r="33" spans="1:3">
      <c r="A33" s="4" t="s">
        <v>64</v>
      </c>
      <c r="B33" s="5" t="n">
        <v>8638610</v>
      </c>
      <c r="C33" s="5" t="n">
        <v>6463214</v>
      </c>
    </row>
    <row r="34" spans="1:3">
      <c r="A34" s="4" t="s">
        <v>65</v>
      </c>
      <c r="B34" s="4" t="s">
        <v>66</v>
      </c>
      <c r="C34" s="4" t="s">
        <v>66</v>
      </c>
    </row>
    <row r="35" spans="1:3">
      <c r="A35" s="3" t="s">
        <v>67</v>
      </c>
    </row>
    <row r="36" spans="1:3">
      <c r="A36" s="4" t="s">
        <v>68</v>
      </c>
      <c r="B36" s="5" t="n">
        <v>0</v>
      </c>
      <c r="C36" s="5" t="n">
        <v>0</v>
      </c>
    </row>
    <row r="37" spans="1:3">
      <c r="A37" s="4" t="s">
        <v>69</v>
      </c>
      <c r="B37" s="5" t="n">
        <v>1368459</v>
      </c>
      <c r="C37" s="5" t="n">
        <v>1076415</v>
      </c>
    </row>
    <row r="38" spans="1:3">
      <c r="A38" s="4" t="s">
        <v>70</v>
      </c>
      <c r="B38" s="5" t="n">
        <v>247758</v>
      </c>
      <c r="C38" s="5" t="n">
        <v>208742</v>
      </c>
    </row>
    <row r="39" spans="1:3">
      <c r="A39" s="4" t="s">
        <v>71</v>
      </c>
      <c r="B39" s="5" t="n">
        <v>-12434</v>
      </c>
      <c r="C39" s="5" t="n">
        <v>-5196</v>
      </c>
    </row>
    <row r="40" spans="1:3">
      <c r="A40" s="4" t="s">
        <v>72</v>
      </c>
      <c r="B40" s="5" t="n">
        <v>-312384</v>
      </c>
      <c r="C40" s="5" t="n">
        <v>-294249</v>
      </c>
    </row>
    <row r="41" spans="1:3">
      <c r="A41" s="4" t="s">
        <v>73</v>
      </c>
      <c r="B41" s="5" t="n">
        <v>1292047</v>
      </c>
      <c r="C41" s="5" t="n">
        <v>986265</v>
      </c>
    </row>
    <row r="42" spans="1:3">
      <c r="A42" s="4" t="s">
        <v>74</v>
      </c>
      <c r="B42" s="5" t="n">
        <v>9930657</v>
      </c>
      <c r="C42" s="5" t="n">
        <v>7449479</v>
      </c>
    </row>
    <row r="43" spans="1:3">
      <c r="A43" s="4" t="s">
        <v>28</v>
      </c>
    </row>
    <row r="44" spans="1:3">
      <c r="A44" s="3" t="s">
        <v>67</v>
      </c>
    </row>
    <row r="45" spans="1:3">
      <c r="A45" s="4" t="s">
        <v>75</v>
      </c>
      <c r="B45" s="5" t="n">
        <v>462</v>
      </c>
      <c r="C45" s="5" t="n">
        <v>370</v>
      </c>
    </row>
    <row r="46" spans="1:3">
      <c r="A46" s="4" t="s">
        <v>30</v>
      </c>
    </row>
    <row r="47" spans="1:3">
      <c r="A47" s="3" t="s">
        <v>67</v>
      </c>
    </row>
    <row r="48" spans="1:3">
      <c r="A48" s="4" t="s">
        <v>75</v>
      </c>
      <c r="B48" s="7" t="n">
        <v>186</v>
      </c>
      <c r="C48" s="7" t="n">
        <v>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2</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4" t="s">
        <v>77</v>
      </c>
      <c r="B2" s="7" t="n">
        <v>927266</v>
      </c>
      <c r="C2" s="7" t="n">
        <v>640455</v>
      </c>
    </row>
    <row r="3" spans="1:3">
      <c r="A3" s="4" t="s">
        <v>78</v>
      </c>
      <c r="B3" s="7" t="n">
        <v>460911</v>
      </c>
      <c r="C3" s="7" t="n">
        <v>475134</v>
      </c>
    </row>
    <row r="4" spans="1:3">
      <c r="A4" s="4" t="s">
        <v>79</v>
      </c>
      <c r="B4" s="8" t="n">
        <v>0.01</v>
      </c>
      <c r="C4" s="8" t="n">
        <v>0.01</v>
      </c>
    </row>
    <row r="5" spans="1:3">
      <c r="A5" s="4" t="s">
        <v>80</v>
      </c>
      <c r="B5" s="5" t="n">
        <v>50000000</v>
      </c>
      <c r="C5" s="5" t="n">
        <v>50000000</v>
      </c>
    </row>
    <row r="6" spans="1:3">
      <c r="A6" s="4" t="s">
        <v>81</v>
      </c>
      <c r="B6" s="5" t="n">
        <v>0</v>
      </c>
      <c r="C6" s="5" t="n">
        <v>0</v>
      </c>
    </row>
    <row r="7" spans="1:3">
      <c r="A7" s="4" t="s">
        <v>82</v>
      </c>
      <c r="B7" s="5" t="n">
        <v>13040000</v>
      </c>
      <c r="C7" s="5" t="n">
        <v>12196000</v>
      </c>
    </row>
    <row r="8" spans="1:3">
      <c r="A8" s="4" t="s">
        <v>28</v>
      </c>
    </row>
    <row r="9" spans="1:3">
      <c r="A9" s="4" t="s">
        <v>83</v>
      </c>
      <c r="B9" s="8" t="n">
        <v>0.01</v>
      </c>
      <c r="C9" s="8" t="n">
        <v>0.01</v>
      </c>
    </row>
    <row r="10" spans="1:3">
      <c r="A10" s="4" t="s">
        <v>84</v>
      </c>
      <c r="B10" s="5" t="n">
        <v>200000000</v>
      </c>
      <c r="C10" s="5" t="n">
        <v>200000000</v>
      </c>
    </row>
    <row r="11" spans="1:3">
      <c r="A11" s="4" t="s">
        <v>85</v>
      </c>
      <c r="B11" s="5" t="n">
        <v>46178000</v>
      </c>
      <c r="C11" s="5" t="n">
        <v>37012000</v>
      </c>
    </row>
    <row r="12" spans="1:3">
      <c r="A12" s="4" t="s">
        <v>86</v>
      </c>
      <c r="B12" s="5" t="n">
        <v>34911000</v>
      </c>
      <c r="C12" s="5" t="n">
        <v>26589000</v>
      </c>
    </row>
    <row r="13" spans="1:3">
      <c r="A13" s="4" t="s">
        <v>30</v>
      </c>
    </row>
    <row r="14" spans="1:3">
      <c r="A14" s="4" t="s">
        <v>83</v>
      </c>
      <c r="B14" s="8" t="n">
        <v>0.01</v>
      </c>
      <c r="C14" s="8" t="n">
        <v>0.01</v>
      </c>
    </row>
    <row r="15" spans="1:3">
      <c r="A15" s="4" t="s">
        <v>84</v>
      </c>
      <c r="B15" s="5" t="n">
        <v>200000000</v>
      </c>
      <c r="C15" s="5" t="n">
        <v>200000000</v>
      </c>
    </row>
    <row r="16" spans="1:3">
      <c r="A16" s="4" t="s">
        <v>85</v>
      </c>
      <c r="B16" s="5" t="n">
        <v>18627000</v>
      </c>
      <c r="C16" s="5" t="n">
        <v>18327000</v>
      </c>
    </row>
    <row r="17" spans="1:3">
      <c r="A17" s="4" t="s">
        <v>86</v>
      </c>
      <c r="B17" s="5" t="n">
        <v>16854000</v>
      </c>
      <c r="C17" s="5" t="n">
        <v>16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274</v>
      </c>
      <c r="B16" s="4" t="s">
        <v>351</v>
      </c>
    </row>
    <row r="17" spans="1:2">
      <c r="A17" s="4" t="s">
        <v>352</v>
      </c>
      <c r="B17" s="4" t="s">
        <v>353</v>
      </c>
    </row>
    <row r="18" spans="1:2">
      <c r="A18" s="4" t="s">
        <v>277</v>
      </c>
      <c r="B18" s="4" t="s">
        <v>354</v>
      </c>
    </row>
    <row r="19" spans="1:2">
      <c r="A19" s="4" t="s">
        <v>280</v>
      </c>
      <c r="B19" s="4" t="s">
        <v>355</v>
      </c>
    </row>
    <row r="20" spans="1:2">
      <c r="A20" s="4" t="s">
        <v>356</v>
      </c>
      <c r="B20" s="4" t="s">
        <v>357</v>
      </c>
    </row>
    <row r="21" spans="1:2">
      <c r="A21" s="4" t="s">
        <v>358</v>
      </c>
      <c r="B21" s="4" t="s">
        <v>359</v>
      </c>
    </row>
    <row r="22" spans="1:2">
      <c r="A22" s="4" t="s">
        <v>314</v>
      </c>
      <c r="B22" s="4" t="s">
        <v>360</v>
      </c>
    </row>
    <row r="23" spans="1:2">
      <c r="A23" s="4" t="s">
        <v>361</v>
      </c>
      <c r="B23" s="4" t="s">
        <v>362</v>
      </c>
    </row>
    <row r="24" spans="1:2">
      <c r="A24" s="4" t="s">
        <v>363</v>
      </c>
      <c r="B24" s="4" t="s">
        <v>364</v>
      </c>
    </row>
    <row r="25" spans="1:2">
      <c r="A25" s="4" t="s">
        <v>365</v>
      </c>
      <c r="B25" s="4" t="s">
        <v>366</v>
      </c>
    </row>
    <row r="26" spans="1:2">
      <c r="A26" s="4" t="s">
        <v>305</v>
      </c>
      <c r="B26" s="4" t="s">
        <v>367</v>
      </c>
    </row>
    <row r="27" spans="1:2">
      <c r="A27" s="4" t="s">
        <v>368</v>
      </c>
      <c r="B27" s="4" t="s">
        <v>369</v>
      </c>
    </row>
    <row r="28" spans="1:2">
      <c r="A28" s="4" t="s">
        <v>370</v>
      </c>
      <c r="B28" s="4" t="s">
        <v>371</v>
      </c>
    </row>
    <row r="29" spans="1:2">
      <c r="A29" s="4" t="s">
        <v>372</v>
      </c>
      <c r="B29" s="4" t="s">
        <v>373</v>
      </c>
    </row>
    <row r="30" spans="1:2">
      <c r="A30" s="4" t="s">
        <v>374</v>
      </c>
      <c r="B30" s="4" t="s">
        <v>375</v>
      </c>
    </row>
    <row r="31" spans="1:2">
      <c r="A31" s="4" t="s">
        <v>376</v>
      </c>
      <c r="B31" s="4" t="s">
        <v>377</v>
      </c>
    </row>
    <row r="32" spans="1:2">
      <c r="A32" s="4" t="s">
        <v>378</v>
      </c>
      <c r="B32" s="4" t="s">
        <v>379</v>
      </c>
    </row>
    <row r="33" spans="1:2">
      <c r="A33" s="4" t="s">
        <v>262</v>
      </c>
      <c r="B33" s="4" t="s">
        <v>380</v>
      </c>
    </row>
    <row r="34" spans="1:2">
      <c r="A34" s="4" t="s">
        <v>311</v>
      </c>
      <c r="B34"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60</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6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9</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4</v>
      </c>
      <c r="B1" s="2" t="s">
        <v>1</v>
      </c>
    </row>
    <row r="2" spans="1:2">
      <c r="B2" s="2" t="s">
        <v>2</v>
      </c>
    </row>
    <row r="3" spans="1:2">
      <c r="A3" s="3" t="s">
        <v>272</v>
      </c>
    </row>
    <row r="4" spans="1:2">
      <c r="A4" s="4" t="s">
        <v>405</v>
      </c>
      <c r="B4" s="4" t="s">
        <v>406</v>
      </c>
    </row>
    <row r="5" spans="1:2">
      <c r="A5" s="4" t="s">
        <v>407</v>
      </c>
      <c r="B5" s="4" t="s">
        <v>408</v>
      </c>
    </row>
    <row r="6" spans="1:2">
      <c r="A6" s="4" t="s">
        <v>271</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2</v>
      </c>
    </row>
    <row r="4" spans="1:2">
      <c r="A4" s="4" t="s">
        <v>27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2</v>
      </c>
      <c r="B1" s="2" t="s">
        <v>1</v>
      </c>
    </row>
    <row r="2" spans="1:2">
      <c r="B2" s="2" t="s">
        <v>2</v>
      </c>
    </row>
    <row r="3" spans="1:2">
      <c r="A3" s="3" t="s">
        <v>278</v>
      </c>
    </row>
    <row r="4" spans="1:2">
      <c r="A4" s="4" t="s">
        <v>423</v>
      </c>
      <c r="B4"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7" t="n">
        <v>268159</v>
      </c>
      <c r="C4" s="7" t="n">
        <v>246475</v>
      </c>
      <c r="D4" s="7" t="n">
        <v>248588</v>
      </c>
    </row>
    <row r="5" spans="1:4">
      <c r="A5" s="3" t="s">
        <v>91</v>
      </c>
    </row>
    <row r="6" spans="1:4">
      <c r="A6" s="4" t="s">
        <v>92</v>
      </c>
      <c r="B6" s="5" t="n">
        <v>27255</v>
      </c>
      <c r="C6" s="5" t="n">
        <v>21816</v>
      </c>
      <c r="D6" s="5" t="n">
        <v>18997</v>
      </c>
    </row>
    <row r="7" spans="1:4">
      <c r="A7" s="4" t="s">
        <v>93</v>
      </c>
      <c r="B7" s="5" t="n">
        <v>508</v>
      </c>
      <c r="C7" s="5" t="n">
        <v>527</v>
      </c>
      <c r="D7" s="5" t="n">
        <v>611</v>
      </c>
    </row>
    <row r="8" spans="1:4">
      <c r="A8" s="4" t="s">
        <v>94</v>
      </c>
      <c r="B8" s="5" t="n">
        <v>49</v>
      </c>
      <c r="C8" s="5" t="n">
        <v>53</v>
      </c>
      <c r="D8" s="5" t="n">
        <v>58</v>
      </c>
    </row>
    <row r="9" spans="1:4">
      <c r="A9" s="4" t="s">
        <v>35</v>
      </c>
      <c r="B9" s="5" t="n">
        <v>392</v>
      </c>
      <c r="C9" s="5" t="n">
        <v>111</v>
      </c>
      <c r="D9" s="5" t="n">
        <v>105</v>
      </c>
    </row>
    <row r="10" spans="1:4">
      <c r="A10" s="4" t="s">
        <v>95</v>
      </c>
      <c r="B10" s="5" t="n">
        <v>1363</v>
      </c>
      <c r="C10" s="5" t="n">
        <v>2646</v>
      </c>
      <c r="D10" s="5" t="n">
        <v>2423</v>
      </c>
    </row>
    <row r="11" spans="1:4">
      <c r="A11" s="4" t="s">
        <v>96</v>
      </c>
      <c r="B11" s="5" t="n">
        <v>297726</v>
      </c>
      <c r="C11" s="5" t="n">
        <v>271628</v>
      </c>
      <c r="D11" s="5" t="n">
        <v>270782</v>
      </c>
    </row>
    <row r="12" spans="1:4">
      <c r="A12" s="3" t="s">
        <v>97</v>
      </c>
    </row>
    <row r="13" spans="1:4">
      <c r="A13" s="4" t="s">
        <v>98</v>
      </c>
      <c r="B13" s="5" t="n">
        <v>25325</v>
      </c>
      <c r="C13" s="5" t="n">
        <v>20314</v>
      </c>
      <c r="D13" s="5" t="n">
        <v>17451</v>
      </c>
    </row>
    <row r="14" spans="1:4">
      <c r="A14" s="4" t="s">
        <v>62</v>
      </c>
      <c r="B14" s="5" t="n">
        <v>6731</v>
      </c>
      <c r="C14" s="5" t="n">
        <v>6225</v>
      </c>
      <c r="D14" s="5" t="n">
        <v>6886</v>
      </c>
    </row>
    <row r="15" spans="1:4">
      <c r="A15" s="4" t="s">
        <v>60</v>
      </c>
      <c r="B15" s="5" t="n">
        <v>2281</v>
      </c>
      <c r="C15" s="5" t="n">
        <v>933</v>
      </c>
      <c r="D15" s="5" t="n">
        <v>349</v>
      </c>
    </row>
    <row r="16" spans="1:4">
      <c r="A16" s="4" t="s">
        <v>99</v>
      </c>
      <c r="B16" s="5" t="n">
        <v>61</v>
      </c>
      <c r="C16" s="5" t="n">
        <v>27</v>
      </c>
      <c r="D16" s="5" t="n">
        <v>36</v>
      </c>
    </row>
    <row r="17" spans="1:4">
      <c r="A17" s="4" t="s">
        <v>100</v>
      </c>
      <c r="B17" s="5" t="n">
        <v>34398</v>
      </c>
      <c r="C17" s="5" t="n">
        <v>27499</v>
      </c>
      <c r="D17" s="5" t="n">
        <v>24722</v>
      </c>
    </row>
    <row r="18" spans="1:4">
      <c r="A18" s="4" t="s">
        <v>101</v>
      </c>
      <c r="B18" s="5" t="n">
        <v>263328</v>
      </c>
      <c r="C18" s="5" t="n">
        <v>244129</v>
      </c>
      <c r="D18" s="5" t="n">
        <v>246060</v>
      </c>
    </row>
    <row r="19" spans="1:4">
      <c r="A19" s="4" t="s">
        <v>102</v>
      </c>
      <c r="B19" s="5" t="n">
        <v>5113</v>
      </c>
      <c r="C19" s="5" t="n">
        <v>2346</v>
      </c>
      <c r="D19" s="5" t="n">
        <v>-589</v>
      </c>
    </row>
    <row r="20" spans="1:4">
      <c r="A20" s="4" t="s">
        <v>103</v>
      </c>
      <c r="B20" s="5" t="n">
        <v>258215</v>
      </c>
      <c r="C20" s="5" t="n">
        <v>241783</v>
      </c>
      <c r="D20" s="5" t="n">
        <v>246649</v>
      </c>
    </row>
    <row r="21" spans="1:4">
      <c r="A21" s="3" t="s">
        <v>104</v>
      </c>
    </row>
    <row r="22" spans="1:4">
      <c r="A22" s="4" t="s">
        <v>105</v>
      </c>
      <c r="B22" s="5" t="n">
        <v>20023</v>
      </c>
      <c r="C22" s="5" t="n">
        <v>20251</v>
      </c>
      <c r="D22" s="5" t="n">
        <v>22063</v>
      </c>
    </row>
    <row r="23" spans="1:4">
      <c r="A23" s="4" t="s">
        <v>106</v>
      </c>
      <c r="B23" s="5" t="n">
        <v>13921</v>
      </c>
      <c r="C23" s="5" t="n">
        <v>12308</v>
      </c>
      <c r="D23" s="5" t="n">
        <v>11977</v>
      </c>
    </row>
    <row r="24" spans="1:4">
      <c r="A24" s="4" t="s">
        <v>107</v>
      </c>
      <c r="B24" s="5" t="n">
        <v>4847</v>
      </c>
      <c r="C24" s="5" t="n">
        <v>4290</v>
      </c>
      <c r="D24" s="5" t="n">
        <v>4130</v>
      </c>
    </row>
    <row r="25" spans="1:4">
      <c r="A25" s="4" t="s">
        <v>108</v>
      </c>
      <c r="B25" s="5" t="n">
        <v>1833</v>
      </c>
      <c r="C25" s="5" t="n">
        <v>3588</v>
      </c>
      <c r="D25" s="5" t="n">
        <v>4524</v>
      </c>
    </row>
    <row r="26" spans="1:4">
      <c r="A26" s="4" t="s">
        <v>109</v>
      </c>
      <c r="B26" s="5" t="n">
        <v>0</v>
      </c>
      <c r="C26" s="5" t="n">
        <v>-7882</v>
      </c>
      <c r="D26" s="5" t="n">
        <v>-11531</v>
      </c>
    </row>
    <row r="27" spans="1:4">
      <c r="A27" s="4" t="s">
        <v>110</v>
      </c>
      <c r="B27" s="5" t="n">
        <v>-9178</v>
      </c>
      <c r="C27" s="5" t="n">
        <v>0</v>
      </c>
      <c r="D27" s="5" t="n">
        <v>0</v>
      </c>
    </row>
    <row r="28" spans="1:4">
      <c r="A28" s="4" t="s">
        <v>111</v>
      </c>
      <c r="B28" s="5" t="n">
        <v>2122</v>
      </c>
      <c r="C28" s="5" t="n">
        <v>332</v>
      </c>
      <c r="D28" s="5" t="n">
        <v>976</v>
      </c>
    </row>
    <row r="29" spans="1:4">
      <c r="A29" s="3" t="s">
        <v>112</v>
      </c>
    </row>
    <row r="30" spans="1:4">
      <c r="A30" s="4" t="s">
        <v>113</v>
      </c>
      <c r="B30" s="5" t="n">
        <v>0</v>
      </c>
      <c r="C30" s="5" t="n">
        <v>-288</v>
      </c>
      <c r="D30" s="5" t="n">
        <v>0</v>
      </c>
    </row>
    <row r="31" spans="1:4">
      <c r="A31" s="4" t="s">
        <v>114</v>
      </c>
      <c r="B31" s="5" t="n">
        <v>0</v>
      </c>
      <c r="C31" s="5" t="n">
        <v>0</v>
      </c>
      <c r="D31" s="5" t="n">
        <v>0</v>
      </c>
    </row>
    <row r="32" spans="1:4">
      <c r="A32" s="4" t="s">
        <v>115</v>
      </c>
      <c r="B32" s="5" t="n">
        <v>0</v>
      </c>
      <c r="C32" s="5" t="n">
        <v>-288</v>
      </c>
      <c r="D32" s="5" t="n">
        <v>0</v>
      </c>
    </row>
    <row r="33" spans="1:4">
      <c r="A33" s="4" t="s">
        <v>116</v>
      </c>
      <c r="B33" s="5" t="n">
        <v>10306</v>
      </c>
      <c r="C33" s="5" t="n">
        <v>9699</v>
      </c>
      <c r="D33" s="5" t="n">
        <v>11668</v>
      </c>
    </row>
    <row r="34" spans="1:4">
      <c r="A34" s="4" t="s">
        <v>117</v>
      </c>
      <c r="B34" s="5" t="n">
        <v>43874</v>
      </c>
      <c r="C34" s="5" t="n">
        <v>42298</v>
      </c>
      <c r="D34" s="5" t="n">
        <v>43807</v>
      </c>
    </row>
    <row r="35" spans="1:4">
      <c r="A35" s="3" t="s">
        <v>118</v>
      </c>
    </row>
    <row r="36" spans="1:4">
      <c r="A36" s="4" t="s">
        <v>119</v>
      </c>
      <c r="B36" s="5" t="n">
        <v>89370</v>
      </c>
      <c r="C36" s="5" t="n">
        <v>88601</v>
      </c>
      <c r="D36" s="5" t="n">
        <v>93408</v>
      </c>
    </row>
    <row r="37" spans="1:4">
      <c r="A37" s="4" t="s">
        <v>120</v>
      </c>
      <c r="B37" s="5" t="n">
        <v>2105</v>
      </c>
      <c r="C37" s="5" t="n">
        <v>701</v>
      </c>
      <c r="D37" s="5" t="n">
        <v>2642</v>
      </c>
    </row>
    <row r="38" spans="1:4">
      <c r="A38" s="4" t="s">
        <v>121</v>
      </c>
      <c r="B38" s="5" t="n">
        <v>30772</v>
      </c>
      <c r="C38" s="5" t="n">
        <v>30889</v>
      </c>
      <c r="D38" s="5" t="n">
        <v>33817</v>
      </c>
    </row>
    <row r="39" spans="1:4">
      <c r="A39" s="4" t="s">
        <v>122</v>
      </c>
      <c r="B39" s="5" t="n">
        <v>14366</v>
      </c>
      <c r="C39" s="5" t="n">
        <v>13690</v>
      </c>
      <c r="D39" s="5" t="n">
        <v>13387</v>
      </c>
    </row>
    <row r="40" spans="1:4">
      <c r="A40" s="4" t="s">
        <v>123</v>
      </c>
      <c r="B40" s="5" t="n">
        <v>8375</v>
      </c>
      <c r="C40" s="5" t="n">
        <v>8483</v>
      </c>
      <c r="D40" s="5" t="n">
        <v>7814</v>
      </c>
    </row>
    <row r="41" spans="1:4">
      <c r="A41" s="4" t="s">
        <v>124</v>
      </c>
      <c r="B41" s="5" t="n">
        <v>7027</v>
      </c>
      <c r="C41" s="5" t="n">
        <v>5430</v>
      </c>
      <c r="D41" s="5" t="n">
        <v>5989</v>
      </c>
    </row>
    <row r="42" spans="1:4">
      <c r="A42" s="4" t="s">
        <v>125</v>
      </c>
      <c r="B42" s="5" t="n">
        <v>3005</v>
      </c>
      <c r="C42" s="5" t="n">
        <v>5516</v>
      </c>
      <c r="D42" s="5" t="n">
        <v>10901</v>
      </c>
    </row>
    <row r="43" spans="1:4">
      <c r="A43" s="4" t="s">
        <v>126</v>
      </c>
      <c r="B43" s="5" t="n">
        <v>-1401</v>
      </c>
      <c r="C43" s="5" t="n">
        <v>-2116</v>
      </c>
      <c r="D43" s="5" t="n">
        <v>-4555</v>
      </c>
    </row>
    <row r="44" spans="1:4">
      <c r="A44" s="4" t="s">
        <v>127</v>
      </c>
      <c r="B44" s="5" t="n">
        <v>1594</v>
      </c>
      <c r="C44" s="5" t="n">
        <v>2551</v>
      </c>
      <c r="D44" s="5" t="n">
        <v>3914</v>
      </c>
    </row>
    <row r="45" spans="1:4">
      <c r="A45" s="4" t="s">
        <v>128</v>
      </c>
      <c r="B45" s="5" t="n">
        <v>848</v>
      </c>
      <c r="C45" s="5" t="n">
        <v>2262</v>
      </c>
      <c r="D45" s="5" t="n">
        <v>4557</v>
      </c>
    </row>
    <row r="46" spans="1:4">
      <c r="A46" s="4" t="s">
        <v>129</v>
      </c>
      <c r="B46" s="5" t="n">
        <v>21842</v>
      </c>
      <c r="C46" s="5" t="n">
        <v>704</v>
      </c>
      <c r="D46" s="5" t="n">
        <v>0</v>
      </c>
    </row>
    <row r="47" spans="1:4">
      <c r="A47" s="4" t="s">
        <v>130</v>
      </c>
      <c r="B47" s="5" t="n">
        <v>6368</v>
      </c>
      <c r="C47" s="5" t="n">
        <v>6944</v>
      </c>
      <c r="D47" s="5" t="n">
        <v>7690</v>
      </c>
    </row>
    <row r="48" spans="1:4">
      <c r="A48" s="4" t="s">
        <v>131</v>
      </c>
      <c r="B48" s="5" t="n">
        <v>0</v>
      </c>
      <c r="C48" s="5" t="n">
        <v>1438</v>
      </c>
      <c r="D48" s="5" t="n">
        <v>0</v>
      </c>
    </row>
    <row r="49" spans="1:4">
      <c r="A49" s="4" t="s">
        <v>132</v>
      </c>
      <c r="B49" s="5" t="n">
        <v>2861</v>
      </c>
      <c r="C49" s="5" t="n">
        <v>0</v>
      </c>
      <c r="D49" s="5" t="n">
        <v>0</v>
      </c>
    </row>
    <row r="50" spans="1:4">
      <c r="A50" s="4" t="s">
        <v>133</v>
      </c>
      <c r="B50" s="5" t="n">
        <v>0</v>
      </c>
      <c r="C50" s="5" t="n">
        <v>120</v>
      </c>
      <c r="D50" s="5" t="n">
        <v>1706</v>
      </c>
    </row>
    <row r="51" spans="1:4">
      <c r="A51" s="4" t="s">
        <v>134</v>
      </c>
      <c r="B51" s="5" t="n">
        <v>4467</v>
      </c>
      <c r="C51" s="5" t="n">
        <v>6435</v>
      </c>
      <c r="D51" s="5" t="n">
        <v>6619</v>
      </c>
    </row>
    <row r="52" spans="1:4">
      <c r="A52" s="4" t="s">
        <v>135</v>
      </c>
      <c r="B52" s="5" t="n">
        <v>38</v>
      </c>
      <c r="C52" s="5" t="n">
        <v>6790</v>
      </c>
      <c r="D52" s="5" t="n">
        <v>0</v>
      </c>
    </row>
    <row r="53" spans="1:4">
      <c r="A53" s="4" t="s">
        <v>136</v>
      </c>
      <c r="B53" s="5" t="n">
        <v>21361</v>
      </c>
      <c r="C53" s="5" t="n">
        <v>19813</v>
      </c>
      <c r="D53" s="5" t="n">
        <v>20958</v>
      </c>
    </row>
    <row r="54" spans="1:4">
      <c r="A54" s="4" t="s">
        <v>137</v>
      </c>
      <c r="B54" s="5" t="n">
        <v>212998</v>
      </c>
      <c r="C54" s="5" t="n">
        <v>198251</v>
      </c>
      <c r="D54" s="5" t="n">
        <v>208847</v>
      </c>
    </row>
    <row r="55" spans="1:4">
      <c r="A55" s="4" t="s">
        <v>138</v>
      </c>
      <c r="B55" s="5" t="n">
        <v>89091</v>
      </c>
      <c r="C55" s="5" t="n">
        <v>85830</v>
      </c>
      <c r="D55" s="5" t="n">
        <v>81609</v>
      </c>
    </row>
    <row r="56" spans="1:4">
      <c r="A56" s="4" t="s">
        <v>139</v>
      </c>
      <c r="B56" s="5" t="n">
        <v>30927</v>
      </c>
      <c r="C56" s="5" t="n">
        <v>31109</v>
      </c>
      <c r="D56" s="5" t="n">
        <v>30691</v>
      </c>
    </row>
    <row r="57" spans="1:4">
      <c r="A57" s="4" t="s">
        <v>140</v>
      </c>
      <c r="B57" s="7" t="n">
        <v>58164</v>
      </c>
      <c r="C57" s="7" t="n">
        <v>54721</v>
      </c>
      <c r="D57" s="7" t="n">
        <v>50918</v>
      </c>
    </row>
    <row r="58" spans="1:4">
      <c r="A58" s="3" t="s">
        <v>141</v>
      </c>
    </row>
    <row r="59" spans="1:4">
      <c r="A59" s="4" t="s">
        <v>142</v>
      </c>
      <c r="B59" s="8" t="n">
        <v>1.3</v>
      </c>
      <c r="C59" s="8" t="n">
        <v>1.21</v>
      </c>
      <c r="D59" s="8" t="n">
        <v>1.05</v>
      </c>
    </row>
    <row r="60" spans="1:4">
      <c r="A60" s="4" t="s">
        <v>143</v>
      </c>
      <c r="B60" s="8" t="n">
        <v>1.28</v>
      </c>
      <c r="C60" s="8" t="n">
        <v>1.18</v>
      </c>
      <c r="D60" s="8" t="n">
        <v>1.02</v>
      </c>
    </row>
    <row r="61" spans="1:4">
      <c r="A61" s="3" t="s">
        <v>144</v>
      </c>
    </row>
    <row r="62" spans="1:4">
      <c r="A62" s="4" t="s">
        <v>145</v>
      </c>
      <c r="B62" s="5" t="n">
        <v>44620</v>
      </c>
      <c r="C62" s="5" t="n">
        <v>45259</v>
      </c>
      <c r="D62" s="5" t="n">
        <v>48610</v>
      </c>
    </row>
    <row r="63" spans="1:4">
      <c r="A63" s="4" t="s">
        <v>146</v>
      </c>
      <c r="B63" s="5" t="n">
        <v>45513</v>
      </c>
      <c r="C63" s="5" t="n">
        <v>46479</v>
      </c>
      <c r="D63" s="5" t="n">
        <v>498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5</v>
      </c>
      <c r="B1" s="2" t="s">
        <v>1</v>
      </c>
    </row>
    <row r="2" spans="1:2">
      <c r="B2" s="2" t="s">
        <v>2</v>
      </c>
    </row>
    <row r="3" spans="1:2">
      <c r="A3" s="3" t="s">
        <v>28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28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7</v>
      </c>
      <c r="B1" s="2" t="s">
        <v>1</v>
      </c>
    </row>
    <row r="2" spans="1:2">
      <c r="B2" s="2" t="s">
        <v>2</v>
      </c>
    </row>
    <row r="3" spans="1:2">
      <c r="A3" s="3" t="s">
        <v>278</v>
      </c>
    </row>
    <row r="4" spans="1:2">
      <c r="A4" s="4" t="s">
        <v>286</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9</v>
      </c>
      <c r="B1" s="2" t="s">
        <v>1</v>
      </c>
    </row>
    <row r="2" spans="1:2">
      <c r="B2" s="2" t="s">
        <v>2</v>
      </c>
    </row>
    <row r="3" spans="1:2">
      <c r="A3" s="3" t="s">
        <v>289</v>
      </c>
    </row>
    <row r="4" spans="1:2">
      <c r="A4" s="4" t="s">
        <v>440</v>
      </c>
      <c r="B4"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2</v>
      </c>
      <c r="B1" s="2" t="s">
        <v>1</v>
      </c>
    </row>
    <row r="2" spans="1:2">
      <c r="B2" s="2" t="s">
        <v>2</v>
      </c>
    </row>
    <row r="3" spans="1:2">
      <c r="A3" s="3" t="s">
        <v>292</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45</v>
      </c>
      <c r="B1" s="2" t="s">
        <v>1</v>
      </c>
    </row>
    <row r="2" spans="1:2">
      <c r="B2" s="2" t="s">
        <v>2</v>
      </c>
    </row>
    <row r="3" spans="1:2">
      <c r="A3" s="3" t="s">
        <v>29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50</v>
      </c>
      <c r="B1" s="2" t="s">
        <v>1</v>
      </c>
    </row>
    <row r="2" spans="1:2">
      <c r="B2" s="2" t="s">
        <v>2</v>
      </c>
    </row>
    <row r="3" spans="1:2">
      <c r="A3" s="3" t="s">
        <v>297</v>
      </c>
    </row>
    <row r="4" spans="1:2">
      <c r="A4" s="4" t="s">
        <v>451</v>
      </c>
      <c r="B4" s="4" t="s">
        <v>452</v>
      </c>
    </row>
    <row r="5" spans="1:2">
      <c r="A5" s="4" t="s">
        <v>453</v>
      </c>
      <c r="B5" s="4" t="s">
        <v>454</v>
      </c>
    </row>
    <row r="6" spans="1:2">
      <c r="A6" s="4" t="s">
        <v>455</v>
      </c>
      <c r="B6" s="4" t="s">
        <v>454</v>
      </c>
    </row>
    <row r="7" spans="1:2">
      <c r="A7" s="4" t="s">
        <v>456</v>
      </c>
      <c r="B7"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00</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9</v>
      </c>
      <c r="B1" s="2" t="s">
        <v>1</v>
      </c>
    </row>
    <row r="2" spans="1:2">
      <c r="B2" s="2" t="s">
        <v>2</v>
      </c>
    </row>
    <row r="3" spans="1:2">
      <c r="A3" s="3" t="s">
        <v>303</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06</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8</v>
      </c>
    </row>
    <row r="3" spans="1:4">
      <c r="A3" s="3" t="s">
        <v>148</v>
      </c>
    </row>
    <row r="4" spans="1:4">
      <c r="A4" s="4" t="s">
        <v>140</v>
      </c>
      <c r="B4" s="7" t="n">
        <v>58164</v>
      </c>
      <c r="C4" s="7" t="n">
        <v>54721</v>
      </c>
      <c r="D4" s="7" t="n">
        <v>50918</v>
      </c>
    </row>
    <row r="5" spans="1:4">
      <c r="A5" s="3" t="s">
        <v>149</v>
      </c>
    </row>
    <row r="6" spans="1:4">
      <c r="A6" s="4" t="s">
        <v>150</v>
      </c>
      <c r="B6" s="5" t="n">
        <v>-9575</v>
      </c>
      <c r="C6" s="5" t="n">
        <v>-4205</v>
      </c>
      <c r="D6" s="5" t="n">
        <v>5815</v>
      </c>
    </row>
    <row r="7" spans="1:4">
      <c r="A7" s="4" t="s">
        <v>151</v>
      </c>
      <c r="B7" s="5" t="n">
        <v>-1978</v>
      </c>
      <c r="C7" s="5" t="n">
        <v>-326</v>
      </c>
      <c r="D7" s="5" t="n">
        <v>-1134</v>
      </c>
    </row>
    <row r="8" spans="1:4">
      <c r="A8" s="4" t="s">
        <v>152</v>
      </c>
      <c r="B8" s="5" t="n">
        <v>1406</v>
      </c>
      <c r="C8" s="5" t="n">
        <v>1501</v>
      </c>
      <c r="D8" s="5" t="n">
        <v>1444</v>
      </c>
    </row>
    <row r="9" spans="1:4">
      <c r="A9" s="4" t="s">
        <v>153</v>
      </c>
      <c r="B9" s="5" t="n">
        <v>1432</v>
      </c>
      <c r="C9" s="5" t="n">
        <v>2915</v>
      </c>
      <c r="D9" s="5" t="n">
        <v>0</v>
      </c>
    </row>
    <row r="10" spans="1:4">
      <c r="A10" s="4" t="s">
        <v>154</v>
      </c>
      <c r="B10" s="5" t="n">
        <v>-2463</v>
      </c>
      <c r="C10" s="5" t="n">
        <v>-2129</v>
      </c>
      <c r="D10" s="5" t="n">
        <v>0</v>
      </c>
    </row>
    <row r="11" spans="1:4">
      <c r="A11" s="4" t="s">
        <v>155</v>
      </c>
      <c r="B11" s="5" t="n">
        <v>-11178</v>
      </c>
      <c r="C11" s="5" t="n">
        <v>-2244</v>
      </c>
      <c r="D11" s="5" t="n">
        <v>6125</v>
      </c>
    </row>
    <row r="12" spans="1:4">
      <c r="A12" s="4" t="s">
        <v>156</v>
      </c>
      <c r="B12" s="5" t="n">
        <v>3940</v>
      </c>
      <c r="C12" s="5" t="n">
        <v>872</v>
      </c>
      <c r="D12" s="5" t="n">
        <v>-2421</v>
      </c>
    </row>
    <row r="13" spans="1:4">
      <c r="A13" s="4" t="s">
        <v>157</v>
      </c>
      <c r="B13" s="5" t="n">
        <v>-7238</v>
      </c>
      <c r="C13" s="5" t="n">
        <v>-1372</v>
      </c>
      <c r="D13" s="5" t="n">
        <v>3704</v>
      </c>
    </row>
    <row r="14" spans="1:4">
      <c r="A14" s="4" t="s">
        <v>158</v>
      </c>
      <c r="B14" s="7" t="n">
        <v>50926</v>
      </c>
      <c r="C14" s="7" t="n">
        <v>53349</v>
      </c>
      <c r="D14" s="7" t="n">
        <v>546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1</v>
      </c>
      <c r="B1" s="2" t="s">
        <v>1</v>
      </c>
    </row>
    <row r="2" spans="1:2">
      <c r="B2" s="2" t="s">
        <v>2</v>
      </c>
    </row>
    <row r="3" spans="1:2">
      <c r="A3" s="3" t="s">
        <v>309</v>
      </c>
    </row>
    <row r="4" spans="1:2">
      <c r="A4" s="4" t="s">
        <v>482</v>
      </c>
      <c r="B4"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12</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97</v>
      </c>
      <c r="B1" s="2" t="s">
        <v>1</v>
      </c>
    </row>
    <row r="2" spans="1:2">
      <c r="B2" s="2" t="s">
        <v>2</v>
      </c>
    </row>
    <row r="3" spans="1:2">
      <c r="A3" s="3" t="s">
        <v>315</v>
      </c>
    </row>
    <row r="4" spans="1:2">
      <c r="A4" s="4" t="s">
        <v>498</v>
      </c>
      <c r="B4" s="4" t="s">
        <v>499</v>
      </c>
    </row>
    <row r="5" spans="1:2">
      <c r="A5" s="4" t="s">
        <v>500</v>
      </c>
      <c r="B5" s="4" t="s">
        <v>501</v>
      </c>
    </row>
    <row r="6" spans="1:2">
      <c r="A6" s="4" t="s">
        <v>502</v>
      </c>
      <c r="B6"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3</v>
      </c>
      <c r="B1" s="2" t="s">
        <v>1</v>
      </c>
    </row>
    <row r="2" spans="1:2">
      <c r="B2" s="2" t="s">
        <v>2</v>
      </c>
    </row>
    <row r="3" spans="1:2">
      <c r="A3" s="3" t="s">
        <v>318</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21</v>
      </c>
    </row>
    <row r="4" spans="1:2">
      <c r="A4" s="4" t="s">
        <v>511</v>
      </c>
      <c r="B4" s="4" t="s">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3</v>
      </c>
      <c r="B1" s="2" t="s">
        <v>1</v>
      </c>
    </row>
    <row r="2" spans="1:2">
      <c r="B2" s="2" t="s">
        <v>2</v>
      </c>
    </row>
    <row r="3" spans="1:2">
      <c r="A3" s="3" t="s">
        <v>324</v>
      </c>
    </row>
    <row r="4" spans="1:2">
      <c r="A4" s="4" t="s">
        <v>514</v>
      </c>
      <c r="B4"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70"/>
  </cols>
  <sheetData>
    <row r="1" spans="1:2">
      <c r="A1" s="1" t="s">
        <v>516</v>
      </c>
      <c r="B1" s="2" t="s">
        <v>1</v>
      </c>
    </row>
    <row r="2" spans="1:2">
      <c r="B2" s="2" t="s">
        <v>517</v>
      </c>
    </row>
    <row r="3" spans="1:2">
      <c r="A3" s="3" t="s">
        <v>518</v>
      </c>
    </row>
    <row r="4" spans="1:2">
      <c r="A4" s="4" t="s">
        <v>519</v>
      </c>
      <c r="B4" s="6" t="n">
        <v>955.6</v>
      </c>
    </row>
    <row r="5" spans="1:2">
      <c r="A5" s="4" t="s">
        <v>520</v>
      </c>
      <c r="B5" s="5" t="n">
        <v>8</v>
      </c>
    </row>
    <row r="6" spans="1:2">
      <c r="A6" s="4" t="s">
        <v>521</v>
      </c>
      <c r="B6" s="5" t="n">
        <v>196</v>
      </c>
    </row>
    <row r="7" spans="1:2">
      <c r="A7" s="4" t="s">
        <v>522</v>
      </c>
      <c r="B7" s="4" t="s">
        <v>523</v>
      </c>
    </row>
    <row r="8" spans="1:2">
      <c r="A8" s="4" t="s">
        <v>524</v>
      </c>
      <c r="B8" s="4" t="s">
        <v>525</v>
      </c>
    </row>
    <row r="9" spans="1:2">
      <c r="A9" s="4" t="s">
        <v>526</v>
      </c>
      <c r="B9" s="6" t="n">
        <v>0.5</v>
      </c>
    </row>
    <row r="10" spans="1:2">
      <c r="A10" s="4" t="s">
        <v>527</v>
      </c>
      <c r="B10" s="5" t="n">
        <v>1</v>
      </c>
    </row>
    <row r="11" spans="1:2">
      <c r="A11" s="4" t="s">
        <v>528</v>
      </c>
      <c r="B11" s="4" t="s">
        <v>529</v>
      </c>
    </row>
    <row r="12" spans="1:2">
      <c r="A12" s="4" t="s">
        <v>530</v>
      </c>
      <c r="B12" s="5" t="n">
        <v>1</v>
      </c>
    </row>
    <row r="13" spans="1:2">
      <c r="A13" s="4" t="s">
        <v>531</v>
      </c>
    </row>
    <row r="14" spans="1:2">
      <c r="A14" s="3" t="s">
        <v>518</v>
      </c>
    </row>
    <row r="15" spans="1:2">
      <c r="A15" s="4" t="s">
        <v>532</v>
      </c>
      <c r="B15" s="7"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3" t="s">
        <v>535</v>
      </c>
    </row>
    <row r="4" spans="1:2">
      <c r="A4" s="4" t="s">
        <v>536</v>
      </c>
      <c r="B4" s="7" t="n">
        <v>21678</v>
      </c>
    </row>
    <row r="5" spans="1:2">
      <c r="A5" s="4" t="s">
        <v>537</v>
      </c>
      <c r="B5" s="5" t="n">
        <v>7272</v>
      </c>
    </row>
    <row r="6" spans="1:2">
      <c r="A6" s="4" t="s">
        <v>538</v>
      </c>
      <c r="B6" s="5" t="n">
        <v>-4082</v>
      </c>
    </row>
    <row r="7" spans="1:2">
      <c r="A7" s="4" t="s">
        <v>539</v>
      </c>
      <c r="B7" s="7" t="n">
        <v>248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8</v>
      </c>
    </row>
    <row r="3" spans="1:4">
      <c r="A3" s="3" t="s">
        <v>541</v>
      </c>
    </row>
    <row r="4" spans="1:4">
      <c r="A4" s="4" t="s">
        <v>542</v>
      </c>
      <c r="B4" s="5" t="n">
        <v>44620</v>
      </c>
      <c r="C4" s="5" t="n">
        <v>45259</v>
      </c>
      <c r="D4" s="5" t="n">
        <v>48610</v>
      </c>
    </row>
    <row r="5" spans="1:4">
      <c r="A5" s="4" t="s">
        <v>543</v>
      </c>
      <c r="B5" s="5" t="n">
        <v>45513</v>
      </c>
      <c r="C5" s="5" t="n">
        <v>46479</v>
      </c>
      <c r="D5" s="5" t="n">
        <v>49869</v>
      </c>
    </row>
    <row r="6" spans="1:4">
      <c r="A6" s="4" t="s">
        <v>544</v>
      </c>
    </row>
    <row r="7" spans="1:4">
      <c r="A7" s="3" t="s">
        <v>541</v>
      </c>
    </row>
    <row r="8" spans="1:4">
      <c r="A8" s="4" t="s">
        <v>545</v>
      </c>
      <c r="B8" s="5" t="n">
        <v>876</v>
      </c>
      <c r="C8" s="5" t="n">
        <v>825</v>
      </c>
      <c r="D8" s="5" t="n">
        <v>533</v>
      </c>
    </row>
    <row r="9" spans="1:4">
      <c r="A9" s="4" t="s">
        <v>546</v>
      </c>
    </row>
    <row r="10" spans="1:4">
      <c r="A10" s="3" t="s">
        <v>541</v>
      </c>
    </row>
    <row r="11" spans="1:4">
      <c r="A11" s="4" t="s">
        <v>545</v>
      </c>
      <c r="B11" s="5" t="n">
        <v>17</v>
      </c>
      <c r="C11" s="5" t="n">
        <v>395</v>
      </c>
      <c r="D11" s="5" t="n">
        <v>7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8</v>
      </c>
    </row>
    <row r="3" spans="1:4">
      <c r="A3" s="4" t="s">
        <v>544</v>
      </c>
    </row>
    <row r="4" spans="1:4">
      <c r="A4" s="3" t="s">
        <v>548</v>
      </c>
    </row>
    <row r="5" spans="1:4">
      <c r="A5" s="4" t="s">
        <v>549</v>
      </c>
      <c r="B5" s="5" t="n">
        <v>3</v>
      </c>
      <c r="C5" s="5" t="n">
        <v>10</v>
      </c>
      <c r="D5" s="5" t="n">
        <v>11</v>
      </c>
    </row>
    <row r="6" spans="1:4">
      <c r="A6" s="4" t="s">
        <v>546</v>
      </c>
    </row>
    <row r="7" spans="1:4">
      <c r="A7" s="3" t="s">
        <v>548</v>
      </c>
    </row>
    <row r="8" spans="1:4">
      <c r="A8" s="4" t="s">
        <v>549</v>
      </c>
      <c r="B8" s="5" t="n">
        <v>5</v>
      </c>
      <c r="C8" s="5" t="n">
        <v>0</v>
      </c>
      <c r="D8"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27"/>
    <col customWidth="1" max="6" min="6" width="27"/>
    <col customWidth="1" max="7" min="7" width="27"/>
    <col customWidth="1" max="8" min="8" width="18"/>
    <col customWidth="1" max="9" min="9" width="46"/>
    <col customWidth="1" max="10" min="10" width="15"/>
  </cols>
  <sheetData>
    <row r="1" spans="1:10">
      <c r="A1" s="1" t="s">
        <v>159</v>
      </c>
      <c r="B1" s="2" t="s">
        <v>160</v>
      </c>
      <c r="C1" s="2" t="s">
        <v>28</v>
      </c>
      <c r="D1" s="2" t="s">
        <v>30</v>
      </c>
      <c r="E1" s="2" t="s">
        <v>161</v>
      </c>
      <c r="F1" s="2" t="s">
        <v>162</v>
      </c>
      <c r="G1" s="2" t="s">
        <v>163</v>
      </c>
      <c r="H1" s="2" t="s">
        <v>164</v>
      </c>
      <c r="I1" s="2" t="s">
        <v>165</v>
      </c>
      <c r="J1" s="2" t="s">
        <v>166</v>
      </c>
    </row>
    <row r="2" spans="1:10">
      <c r="A2" s="4" t="s">
        <v>167</v>
      </c>
      <c r="E2" s="5" t="n">
        <v>33051</v>
      </c>
      <c r="F2" s="5" t="n">
        <v>19047</v>
      </c>
    </row>
    <row r="3" spans="1:10">
      <c r="A3" s="4" t="s">
        <v>168</v>
      </c>
      <c r="B3" s="7" t="n">
        <v>1112788</v>
      </c>
      <c r="E3" s="7" t="n">
        <v>362</v>
      </c>
      <c r="F3" s="7" t="n">
        <v>196</v>
      </c>
      <c r="G3" s="7" t="n">
        <v>1082235</v>
      </c>
      <c r="H3" s="7" t="n">
        <v>107485</v>
      </c>
      <c r="I3" s="7" t="n">
        <v>-7528</v>
      </c>
      <c r="J3" s="7" t="n">
        <v>-69962</v>
      </c>
    </row>
    <row r="4" spans="1:10">
      <c r="A4" s="3" t="s">
        <v>169</v>
      </c>
    </row>
    <row r="5" spans="1:10">
      <c r="A5" s="4" t="s">
        <v>140</v>
      </c>
      <c r="B5" s="5" t="n">
        <v>50918</v>
      </c>
      <c r="H5" s="5" t="n">
        <v>50918</v>
      </c>
    </row>
    <row r="6" spans="1:10">
      <c r="A6" s="4" t="s">
        <v>170</v>
      </c>
      <c r="B6" s="5" t="n">
        <v>3704</v>
      </c>
      <c r="I6" s="5" t="n">
        <v>3704</v>
      </c>
    </row>
    <row r="7" spans="1:10">
      <c r="A7" s="4" t="s">
        <v>171</v>
      </c>
      <c r="B7" s="7" t="n">
        <v>2642</v>
      </c>
      <c r="G7" s="5" t="n">
        <v>2642</v>
      </c>
    </row>
    <row r="8" spans="1:10">
      <c r="A8" s="4" t="s">
        <v>172</v>
      </c>
      <c r="B8" s="5" t="n">
        <v>0</v>
      </c>
    </row>
    <row r="9" spans="1:10">
      <c r="A9" s="4" t="s">
        <v>173</v>
      </c>
      <c r="B9" s="7" t="n">
        <v>1603</v>
      </c>
      <c r="G9" s="5" t="n">
        <v>1603</v>
      </c>
    </row>
    <row r="10" spans="1:10">
      <c r="A10" s="4" t="s">
        <v>174</v>
      </c>
      <c r="E10" s="5" t="n">
        <v>12</v>
      </c>
    </row>
    <row r="11" spans="1:10">
      <c r="A11" s="4" t="s">
        <v>175</v>
      </c>
      <c r="E11" s="5" t="n">
        <v>-192</v>
      </c>
    </row>
    <row r="12" spans="1:10">
      <c r="A12" s="4" t="s">
        <v>176</v>
      </c>
      <c r="B12" s="5" t="n">
        <v>-4853</v>
      </c>
      <c r="E12" s="7" t="n">
        <v>-1</v>
      </c>
      <c r="G12" s="5" t="n">
        <v>-4852</v>
      </c>
    </row>
    <row r="13" spans="1:10">
      <c r="A13" s="4" t="s">
        <v>177</v>
      </c>
      <c r="E13" s="5" t="n">
        <v>-3625</v>
      </c>
      <c r="F13" s="5" t="n">
        <v>-700</v>
      </c>
    </row>
    <row r="14" spans="1:10">
      <c r="A14" s="4" t="s">
        <v>178</v>
      </c>
      <c r="B14" s="5" t="n">
        <v>-103228</v>
      </c>
      <c r="J14" s="5" t="n">
        <v>-103228</v>
      </c>
    </row>
    <row r="15" spans="1:10">
      <c r="A15" s="4" t="s">
        <v>179</v>
      </c>
      <c r="E15" s="5" t="n">
        <v>904</v>
      </c>
      <c r="F15" s="5" t="n">
        <v>-904</v>
      </c>
    </row>
    <row r="16" spans="1:10">
      <c r="A16" s="4" t="s">
        <v>180</v>
      </c>
      <c r="B16" s="5" t="n">
        <v>0</v>
      </c>
      <c r="E16" s="7" t="n">
        <v>9</v>
      </c>
      <c r="F16" s="7" t="n">
        <v>-9</v>
      </c>
    </row>
    <row r="17" spans="1:10">
      <c r="A17" s="4" t="s">
        <v>181</v>
      </c>
      <c r="E17" s="5" t="n">
        <v>30150</v>
      </c>
      <c r="F17" s="5" t="n">
        <v>17443</v>
      </c>
    </row>
    <row r="18" spans="1:10">
      <c r="A18" s="4" t="s">
        <v>182</v>
      </c>
      <c r="B18" s="5" t="n">
        <v>1063574</v>
      </c>
      <c r="E18" s="7" t="n">
        <v>370</v>
      </c>
      <c r="F18" s="7" t="n">
        <v>187</v>
      </c>
      <c r="G18" s="5" t="n">
        <v>1081628</v>
      </c>
      <c r="H18" s="5" t="n">
        <v>158403</v>
      </c>
      <c r="I18" s="5" t="n">
        <v>-3824</v>
      </c>
      <c r="J18" s="5" t="n">
        <v>-173190</v>
      </c>
    </row>
    <row r="19" spans="1:10">
      <c r="A19" s="3" t="s">
        <v>169</v>
      </c>
    </row>
    <row r="20" spans="1:10">
      <c r="A20" s="4" t="s">
        <v>140</v>
      </c>
      <c r="B20" s="5" t="n">
        <v>54721</v>
      </c>
      <c r="H20" s="5" t="n">
        <v>54721</v>
      </c>
    </row>
    <row r="21" spans="1:10">
      <c r="A21" s="4" t="s">
        <v>183</v>
      </c>
      <c r="B21" s="5" t="n">
        <v>-4382</v>
      </c>
      <c r="H21" s="5" t="n">
        <v>-4382</v>
      </c>
    </row>
    <row r="22" spans="1:10">
      <c r="A22" s="4" t="s">
        <v>170</v>
      </c>
      <c r="B22" s="5" t="n">
        <v>-1372</v>
      </c>
      <c r="I22" s="5" t="n">
        <v>-1372</v>
      </c>
    </row>
    <row r="23" spans="1:10">
      <c r="A23" s="4" t="s">
        <v>171</v>
      </c>
      <c r="B23" s="7" t="n">
        <v>701</v>
      </c>
      <c r="G23" s="5" t="n">
        <v>701</v>
      </c>
    </row>
    <row r="24" spans="1:10">
      <c r="A24" s="4" t="s">
        <v>172</v>
      </c>
      <c r="B24" s="5" t="n">
        <v>34</v>
      </c>
      <c r="E24" s="5" t="n">
        <v>34</v>
      </c>
    </row>
    <row r="25" spans="1:10">
      <c r="A25" s="4" t="s">
        <v>184</v>
      </c>
      <c r="B25" s="7" t="n">
        <v>616</v>
      </c>
      <c r="G25" s="5" t="n">
        <v>616</v>
      </c>
    </row>
    <row r="26" spans="1:10">
      <c r="A26" s="4" t="s">
        <v>173</v>
      </c>
      <c r="B26" s="5" t="n">
        <v>5508</v>
      </c>
      <c r="G26" s="5" t="n">
        <v>5508</v>
      </c>
    </row>
    <row r="27" spans="1:10">
      <c r="A27" s="4" t="s">
        <v>174</v>
      </c>
      <c r="E27" s="5" t="n">
        <v>10</v>
      </c>
    </row>
    <row r="28" spans="1:10">
      <c r="A28" s="4" t="s">
        <v>175</v>
      </c>
      <c r="E28" s="5" t="n">
        <v>-384</v>
      </c>
    </row>
    <row r="29" spans="1:10">
      <c r="A29" s="4" t="s">
        <v>176</v>
      </c>
      <c r="B29" s="5" t="n">
        <v>-12042</v>
      </c>
      <c r="E29" s="7" t="n">
        <v>-4</v>
      </c>
      <c r="G29" s="5" t="n">
        <v>-12038</v>
      </c>
    </row>
    <row r="30" spans="1:10">
      <c r="A30" s="4" t="s">
        <v>177</v>
      </c>
      <c r="E30" s="5" t="n">
        <v>-3636</v>
      </c>
      <c r="F30" s="5" t="n">
        <v>-474</v>
      </c>
    </row>
    <row r="31" spans="1:10">
      <c r="A31" s="4" t="s">
        <v>178</v>
      </c>
      <c r="B31" s="5" t="n">
        <v>-121059</v>
      </c>
      <c r="J31" s="5" t="n">
        <v>-121059</v>
      </c>
    </row>
    <row r="32" spans="1:10">
      <c r="A32" s="4" t="s">
        <v>179</v>
      </c>
      <c r="E32" s="5" t="n">
        <v>-415</v>
      </c>
      <c r="F32" s="5" t="n">
        <v>-415</v>
      </c>
    </row>
    <row r="33" spans="1:10">
      <c r="A33" s="4" t="s">
        <v>180</v>
      </c>
      <c r="B33" s="5" t="n">
        <v>0</v>
      </c>
      <c r="E33" s="7" t="n">
        <v>4</v>
      </c>
      <c r="F33" s="7" t="n">
        <v>-4</v>
      </c>
    </row>
    <row r="34" spans="1:10">
      <c r="A34" s="4" t="s">
        <v>185</v>
      </c>
      <c r="C34" s="5" t="n">
        <v>26589</v>
      </c>
      <c r="D34" s="5" t="n">
        <v>16554</v>
      </c>
      <c r="E34" s="5" t="n">
        <v>26589</v>
      </c>
      <c r="F34" s="5" t="n">
        <v>16554</v>
      </c>
    </row>
    <row r="35" spans="1:10">
      <c r="A35" s="4" t="s">
        <v>186</v>
      </c>
      <c r="B35" s="5" t="n">
        <v>986265</v>
      </c>
      <c r="E35" s="7" t="n">
        <v>370</v>
      </c>
      <c r="F35" s="7" t="n">
        <v>183</v>
      </c>
      <c r="G35" s="5" t="n">
        <v>1076415</v>
      </c>
      <c r="H35" s="5" t="n">
        <v>208742</v>
      </c>
      <c r="I35" s="5" t="n">
        <v>-5196</v>
      </c>
      <c r="J35" s="5" t="n">
        <v>-294249</v>
      </c>
    </row>
    <row r="36" spans="1:10">
      <c r="A36" s="3" t="s">
        <v>169</v>
      </c>
    </row>
    <row r="37" spans="1:10">
      <c r="A37" s="4" t="s">
        <v>140</v>
      </c>
      <c r="B37" s="5" t="n">
        <v>58164</v>
      </c>
      <c r="H37" s="5" t="n">
        <v>58164</v>
      </c>
    </row>
    <row r="38" spans="1:10">
      <c r="A38" s="4" t="s">
        <v>183</v>
      </c>
      <c r="B38" s="5" t="n">
        <v>-19148</v>
      </c>
      <c r="H38" s="5" t="n">
        <v>-19148</v>
      </c>
    </row>
    <row r="39" spans="1:10">
      <c r="A39" s="4" t="s">
        <v>170</v>
      </c>
      <c r="B39" s="5" t="n">
        <v>-7238</v>
      </c>
      <c r="I39" s="5" t="n">
        <v>-7238</v>
      </c>
    </row>
    <row r="40" spans="1:10">
      <c r="A40" s="4" t="s">
        <v>171</v>
      </c>
      <c r="B40" s="5" t="n">
        <v>2143</v>
      </c>
      <c r="G40" s="5" t="n">
        <v>2143</v>
      </c>
    </row>
    <row r="41" spans="1:10">
      <c r="A41" s="4" t="s">
        <v>187</v>
      </c>
      <c r="E41" s="5" t="n">
        <v>8877</v>
      </c>
    </row>
    <row r="42" spans="1:10">
      <c r="A42" s="4" t="s">
        <v>188</v>
      </c>
      <c r="B42" s="5" t="n">
        <v>288492</v>
      </c>
      <c r="E42" s="7" t="n">
        <v>89</v>
      </c>
      <c r="G42" s="5" t="n">
        <v>288403</v>
      </c>
    </row>
    <row r="43" spans="1:10">
      <c r="A43" s="4" t="s">
        <v>189</v>
      </c>
      <c r="E43" s="5" t="n">
        <v>201</v>
      </c>
    </row>
    <row r="44" spans="1:10">
      <c r="A44" s="4" t="s">
        <v>190</v>
      </c>
      <c r="B44" s="7" t="n">
        <v>0</v>
      </c>
      <c r="E44" s="7" t="n">
        <v>2</v>
      </c>
      <c r="G44" s="5" t="n">
        <v>-2</v>
      </c>
    </row>
    <row r="45" spans="1:10">
      <c r="A45" s="4" t="s">
        <v>172</v>
      </c>
      <c r="B45" s="5" t="n">
        <v>87</v>
      </c>
      <c r="E45" s="5" t="n">
        <v>87</v>
      </c>
    </row>
    <row r="46" spans="1:10">
      <c r="A46" s="4" t="s">
        <v>184</v>
      </c>
      <c r="B46" s="7" t="n">
        <v>1700</v>
      </c>
      <c r="E46" s="7" t="n">
        <v>1</v>
      </c>
      <c r="G46" s="5" t="n">
        <v>1699</v>
      </c>
    </row>
    <row r="47" spans="1:10">
      <c r="A47" s="4" t="s">
        <v>174</v>
      </c>
      <c r="E47" s="5" t="n">
        <v>10</v>
      </c>
    </row>
    <row r="48" spans="1:10">
      <c r="A48" s="4" t="s">
        <v>175</v>
      </c>
      <c r="E48" s="5" t="n">
        <v>-10</v>
      </c>
    </row>
    <row r="49" spans="1:10">
      <c r="A49" s="4" t="s">
        <v>176</v>
      </c>
      <c r="B49" s="5" t="n">
        <v>-196</v>
      </c>
      <c r="G49" s="5" t="n">
        <v>-196</v>
      </c>
    </row>
    <row r="50" spans="1:10">
      <c r="A50" s="4" t="s">
        <v>177</v>
      </c>
      <c r="E50" s="5" t="n">
        <v>-543</v>
      </c>
    </row>
    <row r="51" spans="1:10">
      <c r="A51" s="4" t="s">
        <v>178</v>
      </c>
      <c r="B51" s="5" t="n">
        <v>-18135</v>
      </c>
      <c r="J51" s="5" t="n">
        <v>-18135</v>
      </c>
    </row>
    <row r="52" spans="1:10">
      <c r="A52" s="4" t="s">
        <v>179</v>
      </c>
      <c r="E52" s="5" t="n">
        <v>-300</v>
      </c>
      <c r="F52" s="5" t="n">
        <v>300</v>
      </c>
    </row>
    <row r="53" spans="1:10">
      <c r="A53" s="4" t="s">
        <v>180</v>
      </c>
      <c r="B53" s="5" t="n">
        <v>0</v>
      </c>
      <c r="F53" s="7" t="n">
        <v>3</v>
      </c>
      <c r="G53" s="5" t="n">
        <v>-3</v>
      </c>
    </row>
    <row r="54" spans="1:10">
      <c r="A54" s="4" t="s">
        <v>191</v>
      </c>
      <c r="C54" s="5" t="n">
        <v>34911</v>
      </c>
      <c r="D54" s="5" t="n">
        <v>16854</v>
      </c>
      <c r="E54" s="5" t="n">
        <v>34911</v>
      </c>
      <c r="F54" s="5" t="n">
        <v>16854</v>
      </c>
    </row>
    <row r="55" spans="1:10">
      <c r="A55" s="4" t="s">
        <v>192</v>
      </c>
      <c r="B55" s="7" t="n">
        <v>1292047</v>
      </c>
      <c r="E55" s="7" t="n">
        <v>462</v>
      </c>
      <c r="F55" s="7" t="n">
        <v>186</v>
      </c>
      <c r="G55" s="7" t="n">
        <v>1368459</v>
      </c>
      <c r="H55" s="7" t="n">
        <v>247758</v>
      </c>
      <c r="I55" s="7" t="n">
        <v>-12434</v>
      </c>
      <c r="J55" s="7" t="n">
        <v>-3123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550</v>
      </c>
      <c r="B1" s="2" t="s">
        <v>551</v>
      </c>
      <c r="C1" s="2" t="s">
        <v>534</v>
      </c>
      <c r="D1" s="2" t="s">
        <v>552</v>
      </c>
      <c r="E1" s="2" t="s">
        <v>553</v>
      </c>
      <c r="F1" s="2" t="s">
        <v>554</v>
      </c>
    </row>
    <row r="2" spans="1:6">
      <c r="A2" s="3" t="s">
        <v>555</v>
      </c>
    </row>
    <row r="3" spans="1:6">
      <c r="A3" s="4" t="s">
        <v>48</v>
      </c>
      <c r="C3" s="7" t="n">
        <v>235500</v>
      </c>
      <c r="D3" s="7" t="n">
        <v>134522</v>
      </c>
      <c r="E3" s="7" t="n">
        <v>134522</v>
      </c>
      <c r="F3" s="7" t="n">
        <v>131987</v>
      </c>
    </row>
    <row r="4" spans="1:6">
      <c r="A4" s="4" t="s">
        <v>271</v>
      </c>
      <c r="B4" s="7" t="n">
        <v>1368000</v>
      </c>
    </row>
    <row r="5" spans="1:6">
      <c r="A5" s="4" t="s">
        <v>556</v>
      </c>
      <c r="B5" s="5" t="n">
        <v>1601000</v>
      </c>
    </row>
    <row r="6" spans="1:6">
      <c r="A6" s="4" t="s">
        <v>557</v>
      </c>
    </row>
    <row r="7" spans="1:6">
      <c r="A7" s="3" t="s">
        <v>555</v>
      </c>
    </row>
    <row r="8" spans="1:6">
      <c r="A8" s="4" t="s">
        <v>558</v>
      </c>
      <c r="B8" s="7" t="n">
        <v>2361287</v>
      </c>
    </row>
    <row r="9" spans="1:6">
      <c r="A9" s="4" t="s">
        <v>559</v>
      </c>
      <c r="B9" s="5" t="n">
        <v>45</v>
      </c>
    </row>
    <row r="10" spans="1:6">
      <c r="A10" s="4" t="s">
        <v>560</v>
      </c>
      <c r="B10" s="7" t="n">
        <v>340500</v>
      </c>
    </row>
    <row r="11" spans="1:6">
      <c r="A11" s="4" t="s">
        <v>561</v>
      </c>
      <c r="B11" s="5" t="n">
        <v>51900</v>
      </c>
    </row>
    <row r="12" spans="1:6">
      <c r="A12" s="4" t="s">
        <v>48</v>
      </c>
      <c r="B12" s="5" t="n">
        <v>104784</v>
      </c>
    </row>
    <row r="13" spans="1:6">
      <c r="A13" s="4" t="s">
        <v>271</v>
      </c>
      <c r="B13" s="5" t="n">
        <v>1497739</v>
      </c>
    </row>
    <row r="14" spans="1:6">
      <c r="A14" s="4" t="s">
        <v>562</v>
      </c>
      <c r="B14" s="5" t="n">
        <v>1891830</v>
      </c>
    </row>
    <row r="15" spans="1:6">
      <c r="A15" s="4" t="s">
        <v>563</v>
      </c>
      <c r="C15" s="7" t="n">
        <v>22800</v>
      </c>
    </row>
    <row r="16" spans="1:6">
      <c r="A16" s="4" t="s">
        <v>564</v>
      </c>
    </row>
    <row r="17" spans="1:6">
      <c r="A17" s="3" t="s">
        <v>555</v>
      </c>
    </row>
    <row r="18" spans="1:6">
      <c r="A18" s="4" t="s">
        <v>562</v>
      </c>
      <c r="B18" s="7" t="n">
        <v>19900</v>
      </c>
    </row>
    <row r="19" spans="1:6">
      <c r="A19" s="4" t="s">
        <v>565</v>
      </c>
    </row>
    <row r="20" spans="1:6">
      <c r="A20" s="3" t="s">
        <v>555</v>
      </c>
    </row>
    <row r="21" spans="1:6">
      <c r="A21" s="4" t="s">
        <v>566</v>
      </c>
      <c r="B21" s="4" t="s">
        <v>567</v>
      </c>
    </row>
    <row r="22" spans="1:6">
      <c r="A22" s="4" t="s">
        <v>568</v>
      </c>
      <c r="B22" s="9" t="n">
        <v>8.9</v>
      </c>
    </row>
    <row r="23" spans="1:6">
      <c r="A23" s="4" t="s">
        <v>569</v>
      </c>
      <c r="B23" s="7" t="n">
        <v>288600</v>
      </c>
    </row>
    <row r="24" spans="1:6">
      <c r="A24" s="4" t="s">
        <v>570</v>
      </c>
    </row>
    <row r="25" spans="1:6">
      <c r="A25" s="3" t="s">
        <v>555</v>
      </c>
    </row>
    <row r="26" spans="1:6">
      <c r="A26" s="4" t="s">
        <v>571</v>
      </c>
      <c r="B26" s="4" t="s">
        <v>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2</v>
      </c>
      <c r="C1" s="2" t="s">
        <v>574</v>
      </c>
      <c r="D1" s="2" t="s">
        <v>32</v>
      </c>
      <c r="E1" s="2" t="s">
        <v>88</v>
      </c>
      <c r="F1" s="2" t="s">
        <v>575</v>
      </c>
    </row>
    <row r="2" spans="1:6">
      <c r="A2" s="3" t="s">
        <v>576</v>
      </c>
    </row>
    <row r="3" spans="1:6">
      <c r="A3" s="4" t="s">
        <v>271</v>
      </c>
      <c r="C3" s="7" t="n">
        <v>1368000</v>
      </c>
    </row>
    <row r="4" spans="1:6">
      <c r="A4" s="4" t="s">
        <v>48</v>
      </c>
      <c r="B4" s="7" t="n">
        <v>235500</v>
      </c>
      <c r="D4" s="7" t="n">
        <v>134522</v>
      </c>
      <c r="E4" s="7" t="n">
        <v>134522</v>
      </c>
      <c r="F4" s="7" t="n">
        <v>131987</v>
      </c>
    </row>
    <row r="5" spans="1:6">
      <c r="A5" s="4" t="s">
        <v>557</v>
      </c>
    </row>
    <row r="6" spans="1:6">
      <c r="A6" s="3" t="s">
        <v>576</v>
      </c>
    </row>
    <row r="7" spans="1:6">
      <c r="A7" s="4" t="s">
        <v>577</v>
      </c>
      <c r="C7" s="5" t="n">
        <v>57060</v>
      </c>
    </row>
    <row r="8" spans="1:6">
      <c r="A8" s="4" t="s">
        <v>578</v>
      </c>
      <c r="C8" s="5" t="n">
        <v>488814</v>
      </c>
    </row>
    <row r="9" spans="1:6">
      <c r="A9" s="4" t="s">
        <v>271</v>
      </c>
      <c r="C9" s="5" t="n">
        <v>1497739</v>
      </c>
    </row>
    <row r="10" spans="1:6">
      <c r="A10" s="4" t="s">
        <v>579</v>
      </c>
      <c r="C10" s="5" t="n">
        <v>46763</v>
      </c>
    </row>
    <row r="11" spans="1:6">
      <c r="A11" s="4" t="s">
        <v>48</v>
      </c>
      <c r="C11" s="5" t="n">
        <v>104784</v>
      </c>
    </row>
    <row r="12" spans="1:6">
      <c r="A12" s="4" t="s">
        <v>580</v>
      </c>
      <c r="C12" s="5" t="n">
        <v>19865</v>
      </c>
    </row>
    <row r="13" spans="1:6">
      <c r="A13" s="4" t="s">
        <v>581</v>
      </c>
      <c r="C13" s="5" t="n">
        <v>59650</v>
      </c>
    </row>
    <row r="14" spans="1:6">
      <c r="A14" s="4" t="s">
        <v>51</v>
      </c>
      <c r="C14" s="5" t="n">
        <v>86612</v>
      </c>
    </row>
    <row r="15" spans="1:6">
      <c r="A15" s="4" t="s">
        <v>582</v>
      </c>
      <c r="C15" s="5" t="n">
        <v>2361287</v>
      </c>
    </row>
    <row r="16" spans="1:6">
      <c r="A16" s="3" t="s">
        <v>583</v>
      </c>
    </row>
    <row r="17" spans="1:6">
      <c r="A17" s="4" t="s">
        <v>98</v>
      </c>
      <c r="C17" s="5" t="n">
        <v>1891830</v>
      </c>
    </row>
    <row r="18" spans="1:6">
      <c r="A18" s="4" t="s">
        <v>584</v>
      </c>
      <c r="C18" s="5" t="n">
        <v>109464</v>
      </c>
    </row>
    <row r="19" spans="1:6">
      <c r="A19" s="4" t="s">
        <v>585</v>
      </c>
      <c r="C19" s="5" t="n">
        <v>19457</v>
      </c>
    </row>
    <row r="20" spans="1:6">
      <c r="A20" s="4" t="s">
        <v>586</v>
      </c>
      <c r="C20" s="5" t="n">
        <v>2020751</v>
      </c>
    </row>
    <row r="21" spans="1:6">
      <c r="A21" s="4" t="s">
        <v>587</v>
      </c>
      <c r="C21" s="7" t="n">
        <v>3405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3" t="s">
        <v>555</v>
      </c>
    </row>
    <row r="3" spans="1:2">
      <c r="A3" s="4" t="s">
        <v>590</v>
      </c>
      <c r="B3" s="7" t="n">
        <v>1368000</v>
      </c>
    </row>
    <row r="4" spans="1:2">
      <c r="A4" s="4" t="s">
        <v>591</v>
      </c>
      <c r="B4" s="5" t="n">
        <v>1601000</v>
      </c>
    </row>
    <row r="5" spans="1:2">
      <c r="A5" s="4" t="s">
        <v>557</v>
      </c>
    </row>
    <row r="6" spans="1:2">
      <c r="A6" s="3" t="s">
        <v>555</v>
      </c>
    </row>
    <row r="7" spans="1:2">
      <c r="A7" s="4" t="s">
        <v>590</v>
      </c>
      <c r="B7" s="5" t="n">
        <v>1497739</v>
      </c>
    </row>
    <row r="8" spans="1:2">
      <c r="A8" s="4" t="s">
        <v>592</v>
      </c>
    </row>
    <row r="9" spans="1:2">
      <c r="A9" s="3" t="s">
        <v>555</v>
      </c>
    </row>
    <row r="10" spans="1:2">
      <c r="A10" s="4" t="s">
        <v>590</v>
      </c>
      <c r="B10" s="5" t="n">
        <v>129075</v>
      </c>
    </row>
    <row r="11" spans="1:2">
      <c r="A11" s="4" t="s">
        <v>591</v>
      </c>
      <c r="B11" s="5" t="n">
        <v>182927</v>
      </c>
    </row>
    <row r="12" spans="1:2">
      <c r="A12" s="4" t="s">
        <v>593</v>
      </c>
      <c r="B12" s="7" t="n">
        <v>342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55</v>
      </c>
    </row>
    <row r="4" spans="1:3">
      <c r="A4" s="4" t="s">
        <v>595</v>
      </c>
      <c r="B4" s="7" t="n">
        <v>315427</v>
      </c>
      <c r="C4" s="7" t="n">
        <v>312504</v>
      </c>
    </row>
    <row r="5" spans="1:3">
      <c r="A5" s="4" t="s">
        <v>595</v>
      </c>
      <c r="B5" s="7" t="n">
        <v>67390</v>
      </c>
      <c r="C5" s="7" t="n">
        <v>60841</v>
      </c>
    </row>
    <row r="6" spans="1:3">
      <c r="A6" s="4" t="s">
        <v>596</v>
      </c>
      <c r="B6" s="7" t="n">
        <v>1300</v>
      </c>
      <c r="C6" s="7" t="n">
        <v>1120</v>
      </c>
    </row>
    <row r="7" spans="1:3">
      <c r="A7" s="4" t="s">
        <v>597</v>
      </c>
      <c r="B7" s="7" t="n">
        <v>1280</v>
      </c>
      <c r="C7" s="8"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s>
  <sheetData>
    <row r="1" spans="1:4">
      <c r="A1" s="1" t="s">
        <v>598</v>
      </c>
      <c r="B1" s="2" t="s">
        <v>1</v>
      </c>
    </row>
    <row r="2" spans="1:4">
      <c r="B2" s="2" t="s">
        <v>599</v>
      </c>
      <c r="C2" s="2" t="s">
        <v>552</v>
      </c>
      <c r="D2" s="2" t="s">
        <v>553</v>
      </c>
    </row>
    <row r="3" spans="1:4">
      <c r="A3" s="3" t="s">
        <v>269</v>
      </c>
    </row>
    <row r="4" spans="1:4">
      <c r="A4" s="4" t="s">
        <v>37</v>
      </c>
      <c r="B4" s="7" t="n">
        <v>3791</v>
      </c>
      <c r="C4" s="7" t="n">
        <v>3013</v>
      </c>
    </row>
    <row r="5" spans="1:4">
      <c r="A5" s="4" t="s">
        <v>600</v>
      </c>
      <c r="B5" s="5" t="n">
        <v>524300</v>
      </c>
      <c r="C5" s="5" t="n">
        <v>108600</v>
      </c>
      <c r="D5" s="7" t="n">
        <v>216900</v>
      </c>
    </row>
    <row r="6" spans="1:4">
      <c r="A6" s="4" t="s">
        <v>601</v>
      </c>
      <c r="B6" s="5" t="n">
        <v>2100</v>
      </c>
      <c r="C6" s="5" t="n">
        <v>500</v>
      </c>
      <c r="D6" s="5" t="n">
        <v>1900</v>
      </c>
    </row>
    <row r="7" spans="1:4">
      <c r="A7" s="4" t="s">
        <v>602</v>
      </c>
      <c r="B7" s="7" t="n">
        <v>-100</v>
      </c>
      <c r="C7" s="5" t="n">
        <v>-200</v>
      </c>
      <c r="D7" s="7" t="n">
        <v>-800</v>
      </c>
    </row>
    <row r="8" spans="1:4">
      <c r="A8" s="4" t="s">
        <v>603</v>
      </c>
      <c r="B8" s="5" t="n">
        <v>159</v>
      </c>
    </row>
    <row r="9" spans="1:4">
      <c r="A9" s="4" t="s">
        <v>604</v>
      </c>
      <c r="B9" s="5" t="n">
        <v>89</v>
      </c>
    </row>
    <row r="10" spans="1:4">
      <c r="A10" s="4" t="s">
        <v>605</v>
      </c>
      <c r="B10" s="7" t="n">
        <v>621800</v>
      </c>
      <c r="C10" s="7" t="n">
        <v>311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608</v>
      </c>
      <c r="B3" s="7" t="n">
        <v>927266</v>
      </c>
      <c r="C3" s="7" t="n">
        <v>640455</v>
      </c>
    </row>
    <row r="4" spans="1:3">
      <c r="A4" s="4" t="s">
        <v>609</v>
      </c>
      <c r="B4" s="5" t="n">
        <v>2489</v>
      </c>
      <c r="C4" s="5" t="n">
        <v>1516</v>
      </c>
    </row>
    <row r="5" spans="1:3">
      <c r="A5" s="4" t="s">
        <v>610</v>
      </c>
      <c r="B5" s="5" t="n">
        <v>17505</v>
      </c>
      <c r="C5" s="5" t="n">
        <v>4642</v>
      </c>
    </row>
    <row r="6" spans="1:3">
      <c r="A6" s="4" t="s">
        <v>611</v>
      </c>
      <c r="B6" s="5" t="n">
        <v>912250</v>
      </c>
      <c r="C6" s="5" t="n">
        <v>637329</v>
      </c>
    </row>
    <row r="7" spans="1:3">
      <c r="A7" s="3" t="s">
        <v>612</v>
      </c>
    </row>
    <row r="8" spans="1:3">
      <c r="A8" s="4" t="s">
        <v>608</v>
      </c>
      <c r="B8" s="5" t="n">
        <v>463959</v>
      </c>
      <c r="C8" s="5" t="n">
        <v>472505</v>
      </c>
    </row>
    <row r="9" spans="1:3">
      <c r="A9" s="4" t="s">
        <v>609</v>
      </c>
      <c r="B9" s="5" t="n">
        <v>1839</v>
      </c>
      <c r="C9" s="5" t="n">
        <v>3842</v>
      </c>
    </row>
    <row r="10" spans="1:3">
      <c r="A10" s="4" t="s">
        <v>610</v>
      </c>
      <c r="B10" s="5" t="n">
        <v>4887</v>
      </c>
      <c r="C10" s="5" t="n">
        <v>1213</v>
      </c>
    </row>
    <row r="11" spans="1:3">
      <c r="A11" s="4" t="s">
        <v>613</v>
      </c>
      <c r="B11" s="5" t="n">
        <v>460911</v>
      </c>
      <c r="C11" s="5" t="n">
        <v>475134</v>
      </c>
    </row>
    <row r="12" spans="1:3">
      <c r="A12" s="4" t="s">
        <v>614</v>
      </c>
    </row>
    <row r="13" spans="1:3">
      <c r="A13" s="3" t="s">
        <v>607</v>
      </c>
    </row>
    <row r="14" spans="1:3">
      <c r="A14" s="4" t="s">
        <v>608</v>
      </c>
      <c r="B14" s="5" t="n">
        <v>28354</v>
      </c>
      <c r="C14" s="5" t="n">
        <v>22870</v>
      </c>
    </row>
    <row r="15" spans="1:3">
      <c r="A15" s="4" t="s">
        <v>609</v>
      </c>
      <c r="B15" s="5" t="n">
        <v>786</v>
      </c>
      <c r="C15" s="5" t="n">
        <v>112</v>
      </c>
    </row>
    <row r="16" spans="1:3">
      <c r="A16" s="4" t="s">
        <v>610</v>
      </c>
      <c r="B16" s="5" t="n">
        <v>187</v>
      </c>
      <c r="C16" s="5" t="n">
        <v>227</v>
      </c>
    </row>
    <row r="17" spans="1:3">
      <c r="A17" s="4" t="s">
        <v>611</v>
      </c>
      <c r="B17" s="5" t="n">
        <v>28953</v>
      </c>
      <c r="C17" s="5" t="n">
        <v>22755</v>
      </c>
    </row>
    <row r="18" spans="1:3">
      <c r="A18" s="4" t="s">
        <v>615</v>
      </c>
    </row>
    <row r="19" spans="1:3">
      <c r="A19" s="3" t="s">
        <v>607</v>
      </c>
    </row>
    <row r="20" spans="1:3">
      <c r="A20" s="4" t="s">
        <v>608</v>
      </c>
      <c r="B20" s="5" t="n">
        <v>11871</v>
      </c>
    </row>
    <row r="21" spans="1:3">
      <c r="A21" s="4" t="s">
        <v>609</v>
      </c>
      <c r="B21" s="5" t="n">
        <v>0</v>
      </c>
    </row>
    <row r="22" spans="1:3">
      <c r="A22" s="4" t="s">
        <v>610</v>
      </c>
      <c r="B22" s="5" t="n">
        <v>794</v>
      </c>
    </row>
    <row r="23" spans="1:3">
      <c r="A23" s="4" t="s">
        <v>611</v>
      </c>
      <c r="B23" s="5" t="n">
        <v>11077</v>
      </c>
    </row>
    <row r="24" spans="1:3">
      <c r="A24" s="4" t="s">
        <v>616</v>
      </c>
    </row>
    <row r="25" spans="1:3">
      <c r="A25" s="3" t="s">
        <v>607</v>
      </c>
    </row>
    <row r="26" spans="1:3">
      <c r="A26" s="4" t="s">
        <v>608</v>
      </c>
      <c r="B26" s="5" t="n">
        <v>883802</v>
      </c>
      <c r="C26" s="5" t="n">
        <v>614176</v>
      </c>
    </row>
    <row r="27" spans="1:3">
      <c r="A27" s="4" t="s">
        <v>609</v>
      </c>
      <c r="B27" s="5" t="n">
        <v>1644</v>
      </c>
      <c r="C27" s="5" t="n">
        <v>1376</v>
      </c>
    </row>
    <row r="28" spans="1:3">
      <c r="A28" s="4" t="s">
        <v>610</v>
      </c>
      <c r="B28" s="5" t="n">
        <v>16524</v>
      </c>
      <c r="C28" s="5" t="n">
        <v>4415</v>
      </c>
    </row>
    <row r="29" spans="1:3">
      <c r="A29" s="4" t="s">
        <v>611</v>
      </c>
      <c r="B29" s="5" t="n">
        <v>868922</v>
      </c>
      <c r="C29" s="5" t="n">
        <v>611137</v>
      </c>
    </row>
    <row r="30" spans="1:3">
      <c r="A30" s="4" t="s">
        <v>617</v>
      </c>
    </row>
    <row r="31" spans="1:3">
      <c r="A31" s="3" t="s">
        <v>607</v>
      </c>
    </row>
    <row r="32" spans="1:3">
      <c r="A32" s="4" t="s">
        <v>608</v>
      </c>
      <c r="B32" s="5" t="n">
        <v>3239</v>
      </c>
      <c r="C32" s="5" t="n">
        <v>3409</v>
      </c>
    </row>
    <row r="33" spans="1:3">
      <c r="A33" s="4" t="s">
        <v>609</v>
      </c>
      <c r="B33" s="5" t="n">
        <v>59</v>
      </c>
      <c r="C33" s="5" t="n">
        <v>28</v>
      </c>
    </row>
    <row r="34" spans="1:3">
      <c r="A34" s="4" t="s">
        <v>610</v>
      </c>
      <c r="B34" s="5" t="n">
        <v>0</v>
      </c>
      <c r="C34" s="5" t="n">
        <v>0</v>
      </c>
    </row>
    <row r="35" spans="1:3">
      <c r="A35" s="4" t="s">
        <v>611</v>
      </c>
      <c r="B35" s="5" t="n">
        <v>3298</v>
      </c>
      <c r="C35" s="5" t="n">
        <v>3437</v>
      </c>
    </row>
    <row r="36" spans="1:3">
      <c r="A36" s="4" t="s">
        <v>618</v>
      </c>
    </row>
    <row r="37" spans="1:3">
      <c r="A37" s="3" t="s">
        <v>612</v>
      </c>
    </row>
    <row r="38" spans="1:3">
      <c r="A38" s="4" t="s">
        <v>608</v>
      </c>
      <c r="B38" s="5" t="n">
        <v>11234</v>
      </c>
      <c r="C38" s="5" t="n">
        <v>12805</v>
      </c>
    </row>
    <row r="39" spans="1:3">
      <c r="A39" s="4" t="s">
        <v>609</v>
      </c>
      <c r="B39" s="5" t="n">
        <v>77</v>
      </c>
      <c r="C39" s="5" t="n">
        <v>230</v>
      </c>
    </row>
    <row r="40" spans="1:3">
      <c r="A40" s="4" t="s">
        <v>610</v>
      </c>
      <c r="B40" s="5" t="n">
        <v>0</v>
      </c>
      <c r="C40" s="5" t="n">
        <v>0</v>
      </c>
    </row>
    <row r="41" spans="1:3">
      <c r="A41" s="4" t="s">
        <v>613</v>
      </c>
      <c r="B41" s="5" t="n">
        <v>11311</v>
      </c>
      <c r="C41" s="5" t="n">
        <v>13035</v>
      </c>
    </row>
    <row r="42" spans="1:3">
      <c r="A42" s="4" t="s">
        <v>614</v>
      </c>
    </row>
    <row r="43" spans="1:3">
      <c r="A43" s="3" t="s">
        <v>612</v>
      </c>
    </row>
    <row r="44" spans="1:3">
      <c r="A44" s="4" t="s">
        <v>608</v>
      </c>
      <c r="B44" s="5" t="n">
        <v>94010</v>
      </c>
      <c r="C44" s="5" t="n">
        <v>70059</v>
      </c>
    </row>
    <row r="45" spans="1:3">
      <c r="A45" s="4" t="s">
        <v>609</v>
      </c>
      <c r="B45" s="5" t="n">
        <v>279</v>
      </c>
      <c r="C45" s="5" t="n">
        <v>0</v>
      </c>
    </row>
    <row r="46" spans="1:3">
      <c r="A46" s="4" t="s">
        <v>610</v>
      </c>
      <c r="B46" s="5" t="n">
        <v>2301</v>
      </c>
      <c r="C46" s="5" t="n">
        <v>401</v>
      </c>
    </row>
    <row r="47" spans="1:3">
      <c r="A47" s="4" t="s">
        <v>613</v>
      </c>
      <c r="B47" s="5" t="n">
        <v>91988</v>
      </c>
      <c r="C47" s="5" t="n">
        <v>69658</v>
      </c>
    </row>
    <row r="48" spans="1:3">
      <c r="A48" s="4" t="s">
        <v>615</v>
      </c>
    </row>
    <row r="49" spans="1:3">
      <c r="A49" s="3" t="s">
        <v>612</v>
      </c>
    </row>
    <row r="50" spans="1:3">
      <c r="A50" s="4" t="s">
        <v>608</v>
      </c>
      <c r="B50" s="5" t="n">
        <v>8069</v>
      </c>
      <c r="C50" s="5" t="n">
        <v>10849</v>
      </c>
    </row>
    <row r="51" spans="1:3">
      <c r="A51" s="4" t="s">
        <v>609</v>
      </c>
      <c r="B51" s="5" t="n">
        <v>389</v>
      </c>
      <c r="C51" s="5" t="n">
        <v>488</v>
      </c>
    </row>
    <row r="52" spans="1:3">
      <c r="A52" s="4" t="s">
        <v>610</v>
      </c>
      <c r="B52" s="5" t="n">
        <v>0</v>
      </c>
      <c r="C52" s="5" t="n">
        <v>0</v>
      </c>
    </row>
    <row r="53" spans="1:3">
      <c r="A53" s="4" t="s">
        <v>613</v>
      </c>
      <c r="B53" s="5" t="n">
        <v>8458</v>
      </c>
      <c r="C53" s="5" t="n">
        <v>11337</v>
      </c>
    </row>
    <row r="54" spans="1:3">
      <c r="A54" s="4" t="s">
        <v>619</v>
      </c>
    </row>
    <row r="55" spans="1:3">
      <c r="A55" s="3" t="s">
        <v>612</v>
      </c>
    </row>
    <row r="56" spans="1:3">
      <c r="A56" s="4" t="s">
        <v>608</v>
      </c>
      <c r="B56" s="5" t="n">
        <v>520</v>
      </c>
      <c r="C56" s="5" t="n">
        <v>528</v>
      </c>
    </row>
    <row r="57" spans="1:3">
      <c r="A57" s="4" t="s">
        <v>609</v>
      </c>
      <c r="B57" s="5" t="n">
        <v>13</v>
      </c>
      <c r="C57" s="5" t="n">
        <v>17</v>
      </c>
    </row>
    <row r="58" spans="1:3">
      <c r="A58" s="4" t="s">
        <v>610</v>
      </c>
      <c r="B58" s="5" t="n">
        <v>0</v>
      </c>
      <c r="C58" s="5" t="n">
        <v>0</v>
      </c>
    </row>
    <row r="59" spans="1:3">
      <c r="A59" s="4" t="s">
        <v>613</v>
      </c>
      <c r="B59" s="5" t="n">
        <v>533</v>
      </c>
      <c r="C59" s="5" t="n">
        <v>545</v>
      </c>
    </row>
    <row r="60" spans="1:3">
      <c r="A60" s="4" t="s">
        <v>616</v>
      </c>
    </row>
    <row r="61" spans="1:3">
      <c r="A61" s="3" t="s">
        <v>612</v>
      </c>
    </row>
    <row r="62" spans="1:3">
      <c r="A62" s="4" t="s">
        <v>608</v>
      </c>
      <c r="B62" s="5" t="n">
        <v>350126</v>
      </c>
      <c r="C62" s="5" t="n">
        <v>378264</v>
      </c>
    </row>
    <row r="63" spans="1:3">
      <c r="A63" s="4" t="s">
        <v>609</v>
      </c>
      <c r="B63" s="5" t="n">
        <v>1081</v>
      </c>
      <c r="C63" s="5" t="n">
        <v>3107</v>
      </c>
    </row>
    <row r="64" spans="1:3">
      <c r="A64" s="4" t="s">
        <v>610</v>
      </c>
      <c r="B64" s="5" t="n">
        <v>2586</v>
      </c>
      <c r="C64" s="5" t="n">
        <v>812</v>
      </c>
    </row>
    <row r="65" spans="1:3">
      <c r="A65" s="4" t="s">
        <v>613</v>
      </c>
      <c r="B65" s="7" t="n">
        <v>348621</v>
      </c>
      <c r="C65" s="7" t="n">
        <v>3805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08</v>
      </c>
      <c r="B3" s="7" t="n">
        <v>927266</v>
      </c>
      <c r="C3" s="7" t="n">
        <v>640455</v>
      </c>
    </row>
    <row r="4" spans="1:3">
      <c r="A4" s="3" t="s">
        <v>622</v>
      </c>
    </row>
    <row r="5" spans="1:3">
      <c r="A5" s="4" t="s">
        <v>623</v>
      </c>
      <c r="B5" s="7" t="n">
        <v>912250</v>
      </c>
      <c r="C5" s="5" t="n">
        <v>637329</v>
      </c>
    </row>
    <row r="6" spans="1:3">
      <c r="A6" s="3" t="s">
        <v>624</v>
      </c>
    </row>
    <row r="7" spans="1:3">
      <c r="A7" s="4" t="s">
        <v>625</v>
      </c>
      <c r="B7" s="4" t="s">
        <v>626</v>
      </c>
    </row>
    <row r="8" spans="1:3">
      <c r="A8" s="3" t="s">
        <v>608</v>
      </c>
    </row>
    <row r="9" spans="1:3">
      <c r="A9" s="4" t="s">
        <v>608</v>
      </c>
      <c r="B9" s="7" t="n">
        <v>463959</v>
      </c>
      <c r="C9" s="5" t="n">
        <v>472505</v>
      </c>
    </row>
    <row r="10" spans="1:3">
      <c r="A10" s="3" t="s">
        <v>627</v>
      </c>
    </row>
    <row r="11" spans="1:3">
      <c r="A11" s="4" t="s">
        <v>623</v>
      </c>
      <c r="B11" s="7" t="n">
        <v>460911</v>
      </c>
      <c r="C11" s="5" t="n">
        <v>475134</v>
      </c>
    </row>
    <row r="12" spans="1:3">
      <c r="A12" s="3" t="s">
        <v>628</v>
      </c>
    </row>
    <row r="13" spans="1:3">
      <c r="A13" s="4" t="s">
        <v>625</v>
      </c>
      <c r="B13" s="4" t="s">
        <v>629</v>
      </c>
    </row>
    <row r="14" spans="1:3">
      <c r="A14" s="4" t="s">
        <v>630</v>
      </c>
    </row>
    <row r="15" spans="1:3">
      <c r="A15" s="3" t="s">
        <v>621</v>
      </c>
    </row>
    <row r="16" spans="1:3">
      <c r="A16" s="4" t="s">
        <v>631</v>
      </c>
      <c r="B16" s="7" t="n">
        <v>0</v>
      </c>
    </row>
    <row r="17" spans="1:3">
      <c r="A17" s="4" t="s">
        <v>632</v>
      </c>
      <c r="B17" s="5" t="n">
        <v>0</v>
      </c>
    </row>
    <row r="18" spans="1:3">
      <c r="A18" s="4" t="s">
        <v>633</v>
      </c>
      <c r="B18" s="5" t="n">
        <v>1000</v>
      </c>
    </row>
    <row r="19" spans="1:3">
      <c r="A19" s="4" t="s">
        <v>634</v>
      </c>
      <c r="B19" s="5" t="n">
        <v>42464</v>
      </c>
    </row>
    <row r="20" spans="1:3">
      <c r="A20" s="3" t="s">
        <v>622</v>
      </c>
    </row>
    <row r="21" spans="1:3">
      <c r="A21" s="4" t="s">
        <v>631</v>
      </c>
      <c r="B21" s="5" t="n">
        <v>0</v>
      </c>
    </row>
    <row r="22" spans="1:3">
      <c r="A22" s="4" t="s">
        <v>632</v>
      </c>
      <c r="B22" s="5" t="n">
        <v>0</v>
      </c>
    </row>
    <row r="23" spans="1:3">
      <c r="A23" s="4" t="s">
        <v>633</v>
      </c>
      <c r="B23" s="5" t="n">
        <v>946</v>
      </c>
    </row>
    <row r="24" spans="1:3">
      <c r="A24" s="4" t="s">
        <v>634</v>
      </c>
      <c r="B24" s="7" t="n">
        <v>42382</v>
      </c>
    </row>
    <row r="25" spans="1:3">
      <c r="A25" s="3" t="s">
        <v>624</v>
      </c>
    </row>
    <row r="26" spans="1:3">
      <c r="A26" s="4" t="s">
        <v>635</v>
      </c>
      <c r="B26" s="4" t="s">
        <v>636</v>
      </c>
    </row>
    <row r="27" spans="1:3">
      <c r="A27" s="4" t="s">
        <v>637</v>
      </c>
      <c r="B27" s="4" t="s">
        <v>636</v>
      </c>
    </row>
    <row r="28" spans="1:3">
      <c r="A28" s="4" t="s">
        <v>638</v>
      </c>
      <c r="B28" s="4" t="s">
        <v>639</v>
      </c>
    </row>
    <row r="29" spans="1:3">
      <c r="A29" s="4" t="s">
        <v>640</v>
      </c>
      <c r="B29" s="4" t="s">
        <v>641</v>
      </c>
    </row>
    <row r="30" spans="1:3">
      <c r="A30" s="4" t="s">
        <v>616</v>
      </c>
    </row>
    <row r="31" spans="1:3">
      <c r="A31" s="3" t="s">
        <v>621</v>
      </c>
    </row>
    <row r="32" spans="1:3">
      <c r="A32" s="4" t="s">
        <v>616</v>
      </c>
      <c r="B32" s="7" t="n">
        <v>883802</v>
      </c>
    </row>
    <row r="33" spans="1:3">
      <c r="A33" s="4" t="s">
        <v>608</v>
      </c>
      <c r="B33" s="5" t="n">
        <v>883802</v>
      </c>
      <c r="C33" s="5" t="n">
        <v>614176</v>
      </c>
    </row>
    <row r="34" spans="1:3">
      <c r="A34" s="3" t="s">
        <v>622</v>
      </c>
    </row>
    <row r="35" spans="1:3">
      <c r="A35" s="4" t="s">
        <v>616</v>
      </c>
      <c r="B35" s="5" t="n">
        <v>868922</v>
      </c>
    </row>
    <row r="36" spans="1:3">
      <c r="A36" s="4" t="s">
        <v>623</v>
      </c>
      <c r="B36" s="7" t="n">
        <v>868922</v>
      </c>
      <c r="C36" s="5" t="n">
        <v>611137</v>
      </c>
    </row>
    <row r="37" spans="1:3">
      <c r="A37" s="3" t="s">
        <v>624</v>
      </c>
    </row>
    <row r="38" spans="1:3">
      <c r="A38" s="4" t="s">
        <v>642</v>
      </c>
      <c r="B38" s="4" t="s">
        <v>643</v>
      </c>
    </row>
    <row r="39" spans="1:3">
      <c r="A39" s="4" t="s">
        <v>630</v>
      </c>
    </row>
    <row r="40" spans="1:3">
      <c r="A40" s="3" t="s">
        <v>608</v>
      </c>
    </row>
    <row r="41" spans="1:3">
      <c r="A41" s="4" t="s">
        <v>631</v>
      </c>
      <c r="B41" s="7" t="n">
        <v>0</v>
      </c>
    </row>
    <row r="42" spans="1:3">
      <c r="A42" s="4" t="s">
        <v>632</v>
      </c>
      <c r="B42" s="5" t="n">
        <v>34920</v>
      </c>
    </row>
    <row r="43" spans="1:3">
      <c r="A43" s="4" t="s">
        <v>633</v>
      </c>
      <c r="B43" s="5" t="n">
        <v>47159</v>
      </c>
    </row>
    <row r="44" spans="1:3">
      <c r="A44" s="4" t="s">
        <v>634</v>
      </c>
      <c r="B44" s="5" t="n">
        <v>31754</v>
      </c>
    </row>
    <row r="45" spans="1:3">
      <c r="A45" s="3" t="s">
        <v>627</v>
      </c>
    </row>
    <row r="46" spans="1:3">
      <c r="A46" s="4" t="s">
        <v>631</v>
      </c>
      <c r="B46" s="5" t="n">
        <v>0</v>
      </c>
    </row>
    <row r="47" spans="1:3">
      <c r="A47" s="4" t="s">
        <v>632</v>
      </c>
      <c r="B47" s="5" t="n">
        <v>33138</v>
      </c>
    </row>
    <row r="48" spans="1:3">
      <c r="A48" s="4" t="s">
        <v>633</v>
      </c>
      <c r="B48" s="5" t="n">
        <v>47108</v>
      </c>
    </row>
    <row r="49" spans="1:3">
      <c r="A49" s="4" t="s">
        <v>634</v>
      </c>
      <c r="B49" s="7" t="n">
        <v>32044</v>
      </c>
    </row>
    <row r="50" spans="1:3">
      <c r="A50" s="3" t="s">
        <v>628</v>
      </c>
    </row>
    <row r="51" spans="1:3">
      <c r="A51" s="4" t="s">
        <v>635</v>
      </c>
      <c r="B51" s="4" t="s">
        <v>636</v>
      </c>
    </row>
    <row r="52" spans="1:3">
      <c r="A52" s="4" t="s">
        <v>637</v>
      </c>
      <c r="B52" s="4" t="s">
        <v>644</v>
      </c>
    </row>
    <row r="53" spans="1:3">
      <c r="A53" s="4" t="s">
        <v>638</v>
      </c>
      <c r="B53" s="4" t="s">
        <v>645</v>
      </c>
    </row>
    <row r="54" spans="1:3">
      <c r="A54" s="4" t="s">
        <v>640</v>
      </c>
      <c r="B54" s="4" t="s">
        <v>646</v>
      </c>
    </row>
    <row r="55" spans="1:3">
      <c r="A55" s="4" t="s">
        <v>616</v>
      </c>
    </row>
    <row r="56" spans="1:3">
      <c r="A56" s="3" t="s">
        <v>608</v>
      </c>
    </row>
    <row r="57" spans="1:3">
      <c r="A57" s="4" t="s">
        <v>616</v>
      </c>
      <c r="B57" s="7" t="n">
        <v>350126</v>
      </c>
    </row>
    <row r="58" spans="1:3">
      <c r="A58" s="3" t="s">
        <v>627</v>
      </c>
    </row>
    <row r="59" spans="1:3">
      <c r="A59" s="4" t="s">
        <v>616</v>
      </c>
      <c r="B59" s="5" t="n">
        <v>348621</v>
      </c>
    </row>
    <row r="60" spans="1:3">
      <c r="A60" s="4" t="s">
        <v>623</v>
      </c>
      <c r="B60" s="7" t="n">
        <v>348621</v>
      </c>
      <c r="C60" s="7" t="n">
        <v>380559</v>
      </c>
    </row>
    <row r="61" spans="1:3">
      <c r="A61" s="3" t="s">
        <v>628</v>
      </c>
    </row>
    <row r="62" spans="1:3">
      <c r="A62" s="4" t="s">
        <v>642</v>
      </c>
      <c r="B62" s="4" t="s">
        <v>6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7" t="n">
        <v>683749</v>
      </c>
      <c r="C3" s="7" t="n">
        <v>387089</v>
      </c>
    </row>
    <row r="4" spans="1:3">
      <c r="A4" s="4" t="s">
        <v>651</v>
      </c>
      <c r="B4" s="5" t="n">
        <v>8412</v>
      </c>
      <c r="C4" s="5" t="n">
        <v>31273</v>
      </c>
    </row>
    <row r="5" spans="1:3">
      <c r="A5" s="4" t="s">
        <v>652</v>
      </c>
      <c r="B5" s="5" t="n">
        <v>692161</v>
      </c>
      <c r="C5" s="5" t="n">
        <v>418362</v>
      </c>
    </row>
    <row r="6" spans="1:3">
      <c r="A6" s="3" t="s">
        <v>653</v>
      </c>
    </row>
    <row r="7" spans="1:3">
      <c r="A7" s="4" t="s">
        <v>654</v>
      </c>
      <c r="B7" s="5" t="n">
        <v>17318</v>
      </c>
      <c r="C7" s="5" t="n">
        <v>3950</v>
      </c>
    </row>
    <row r="8" spans="1:3">
      <c r="A8" s="4" t="s">
        <v>655</v>
      </c>
      <c r="B8" s="5" t="n">
        <v>187</v>
      </c>
      <c r="C8" s="5" t="n">
        <v>692</v>
      </c>
    </row>
    <row r="9" spans="1:3">
      <c r="A9" s="4" t="s">
        <v>656</v>
      </c>
      <c r="B9" s="5" t="n">
        <v>17505</v>
      </c>
      <c r="C9" s="5" t="n">
        <v>4642</v>
      </c>
    </row>
    <row r="10" spans="1:3">
      <c r="A10" s="3" t="s">
        <v>657</v>
      </c>
    </row>
    <row r="11" spans="1:3">
      <c r="A11" s="4" t="s">
        <v>658</v>
      </c>
      <c r="B11" s="5" t="n">
        <v>312495</v>
      </c>
      <c r="C11" s="5" t="n">
        <v>188026</v>
      </c>
    </row>
    <row r="12" spans="1:3">
      <c r="A12" s="4" t="s">
        <v>659</v>
      </c>
      <c r="B12" s="5" t="n">
        <v>36606</v>
      </c>
      <c r="C12" s="5" t="n">
        <v>156182</v>
      </c>
    </row>
    <row r="13" spans="1:3">
      <c r="A13" s="4" t="s">
        <v>660</v>
      </c>
      <c r="B13" s="5" t="n">
        <v>349101</v>
      </c>
      <c r="C13" s="5" t="n">
        <v>344208</v>
      </c>
    </row>
    <row r="14" spans="1:3">
      <c r="A14" s="3" t="s">
        <v>661</v>
      </c>
    </row>
    <row r="15" spans="1:3">
      <c r="A15" s="4" t="s">
        <v>662</v>
      </c>
      <c r="B15" s="5" t="n">
        <v>7387</v>
      </c>
      <c r="C15" s="5" t="n">
        <v>2092</v>
      </c>
    </row>
    <row r="16" spans="1:3">
      <c r="A16" s="4" t="s">
        <v>663</v>
      </c>
      <c r="B16" s="5" t="n">
        <v>2262</v>
      </c>
      <c r="C16" s="5" t="n">
        <v>3649</v>
      </c>
    </row>
    <row r="17" spans="1:3">
      <c r="A17" s="4" t="s">
        <v>664</v>
      </c>
      <c r="B17" s="5" t="n">
        <v>9649</v>
      </c>
      <c r="C17" s="5" t="n">
        <v>5741</v>
      </c>
    </row>
    <row r="18" spans="1:3">
      <c r="A18" s="4" t="s">
        <v>614</v>
      </c>
    </row>
    <row r="19" spans="1:3">
      <c r="A19" s="3" t="s">
        <v>649</v>
      </c>
    </row>
    <row r="20" spans="1:3">
      <c r="A20" s="4" t="s">
        <v>650</v>
      </c>
      <c r="B20" s="5" t="n">
        <v>0</v>
      </c>
      <c r="C20" s="5" t="n">
        <v>8237</v>
      </c>
    </row>
    <row r="21" spans="1:3">
      <c r="A21" s="4" t="s">
        <v>651</v>
      </c>
      <c r="B21" s="5" t="n">
        <v>8412</v>
      </c>
      <c r="C21" s="5" t="n">
        <v>0</v>
      </c>
    </row>
    <row r="22" spans="1:3">
      <c r="A22" s="4" t="s">
        <v>652</v>
      </c>
      <c r="B22" s="5" t="n">
        <v>8412</v>
      </c>
      <c r="C22" s="5" t="n">
        <v>8237</v>
      </c>
    </row>
    <row r="23" spans="1:3">
      <c r="A23" s="3" t="s">
        <v>653</v>
      </c>
    </row>
    <row r="24" spans="1:3">
      <c r="A24" s="4" t="s">
        <v>654</v>
      </c>
      <c r="B24" s="5" t="n">
        <v>0</v>
      </c>
      <c r="C24" s="5" t="n">
        <v>227</v>
      </c>
    </row>
    <row r="25" spans="1:3">
      <c r="A25" s="4" t="s">
        <v>655</v>
      </c>
      <c r="B25" s="5" t="n">
        <v>187</v>
      </c>
      <c r="C25" s="5" t="n">
        <v>0</v>
      </c>
    </row>
    <row r="26" spans="1:3">
      <c r="A26" s="4" t="s">
        <v>656</v>
      </c>
      <c r="B26" s="5" t="n">
        <v>187</v>
      </c>
      <c r="C26" s="5" t="n">
        <v>227</v>
      </c>
    </row>
    <row r="27" spans="1:3">
      <c r="A27" s="4" t="s">
        <v>665</v>
      </c>
    </row>
    <row r="28" spans="1:3">
      <c r="A28" s="3" t="s">
        <v>649</v>
      </c>
    </row>
    <row r="29" spans="1:3">
      <c r="A29" s="4" t="s">
        <v>650</v>
      </c>
      <c r="B29" s="5" t="n">
        <v>11077</v>
      </c>
    </row>
    <row r="30" spans="1:3">
      <c r="A30" s="4" t="s">
        <v>651</v>
      </c>
      <c r="B30" s="5" t="n">
        <v>0</v>
      </c>
    </row>
    <row r="31" spans="1:3">
      <c r="A31" s="4" t="s">
        <v>652</v>
      </c>
      <c r="B31" s="5" t="n">
        <v>11077</v>
      </c>
    </row>
    <row r="32" spans="1:3">
      <c r="A32" s="3" t="s">
        <v>653</v>
      </c>
    </row>
    <row r="33" spans="1:3">
      <c r="A33" s="4" t="s">
        <v>654</v>
      </c>
      <c r="B33" s="5" t="n">
        <v>794</v>
      </c>
    </row>
    <row r="34" spans="1:3">
      <c r="A34" s="4" t="s">
        <v>655</v>
      </c>
      <c r="B34" s="5" t="n">
        <v>0</v>
      </c>
    </row>
    <row r="35" spans="1:3">
      <c r="A35" s="4" t="s">
        <v>656</v>
      </c>
      <c r="B35" s="5" t="n">
        <v>794</v>
      </c>
    </row>
    <row r="36" spans="1:3">
      <c r="A36" s="4" t="s">
        <v>616</v>
      </c>
    </row>
    <row r="37" spans="1:3">
      <c r="A37" s="3" t="s">
        <v>649</v>
      </c>
    </row>
    <row r="38" spans="1:3">
      <c r="A38" s="4" t="s">
        <v>650</v>
      </c>
      <c r="B38" s="5" t="n">
        <v>672672</v>
      </c>
      <c r="C38" s="5" t="n">
        <v>378852</v>
      </c>
    </row>
    <row r="39" spans="1:3">
      <c r="A39" s="4" t="s">
        <v>651</v>
      </c>
      <c r="B39" s="5" t="n">
        <v>0</v>
      </c>
      <c r="C39" s="5" t="n">
        <v>31273</v>
      </c>
    </row>
    <row r="40" spans="1:3">
      <c r="A40" s="4" t="s">
        <v>652</v>
      </c>
      <c r="B40" s="5" t="n">
        <v>672672</v>
      </c>
      <c r="C40" s="5" t="n">
        <v>410125</v>
      </c>
    </row>
    <row r="41" spans="1:3">
      <c r="A41" s="3" t="s">
        <v>653</v>
      </c>
    </row>
    <row r="42" spans="1:3">
      <c r="A42" s="4" t="s">
        <v>654</v>
      </c>
      <c r="B42" s="5" t="n">
        <v>16524</v>
      </c>
      <c r="C42" s="5" t="n">
        <v>3723</v>
      </c>
    </row>
    <row r="43" spans="1:3">
      <c r="A43" s="4" t="s">
        <v>655</v>
      </c>
      <c r="B43" s="5" t="n">
        <v>0</v>
      </c>
      <c r="C43" s="5" t="n">
        <v>692</v>
      </c>
    </row>
    <row r="44" spans="1:3">
      <c r="A44" s="4" t="s">
        <v>656</v>
      </c>
      <c r="B44" s="5" t="n">
        <v>16524</v>
      </c>
      <c r="C44" s="5" t="n">
        <v>4415</v>
      </c>
    </row>
    <row r="45" spans="1:3">
      <c r="A45" s="4" t="s">
        <v>618</v>
      </c>
    </row>
    <row r="46" spans="1:3">
      <c r="A46" s="3" t="s">
        <v>657</v>
      </c>
    </row>
    <row r="47" spans="1:3">
      <c r="A47" s="4" t="s">
        <v>658</v>
      </c>
      <c r="B47" s="5" t="n">
        <v>11311</v>
      </c>
      <c r="C47" s="5" t="n">
        <v>0</v>
      </c>
    </row>
    <row r="48" spans="1:3">
      <c r="A48" s="4" t="s">
        <v>659</v>
      </c>
      <c r="B48" s="5" t="n">
        <v>0</v>
      </c>
      <c r="C48" s="5" t="n">
        <v>13035</v>
      </c>
    </row>
    <row r="49" spans="1:3">
      <c r="A49" s="4" t="s">
        <v>660</v>
      </c>
      <c r="B49" s="5" t="n">
        <v>11311</v>
      </c>
      <c r="C49" s="5" t="n">
        <v>13035</v>
      </c>
    </row>
    <row r="50" spans="1:3">
      <c r="A50" s="3" t="s">
        <v>661</v>
      </c>
    </row>
    <row r="51" spans="1:3">
      <c r="A51" s="4" t="s">
        <v>662</v>
      </c>
      <c r="B51" s="5" t="n">
        <v>402</v>
      </c>
      <c r="C51" s="5" t="n">
        <v>0</v>
      </c>
    </row>
    <row r="52" spans="1:3">
      <c r="A52" s="4" t="s">
        <v>663</v>
      </c>
      <c r="B52" s="5" t="n">
        <v>0</v>
      </c>
      <c r="C52" s="5" t="n">
        <v>351</v>
      </c>
    </row>
    <row r="53" spans="1:3">
      <c r="A53" s="4" t="s">
        <v>664</v>
      </c>
      <c r="B53" s="5" t="n">
        <v>402</v>
      </c>
      <c r="C53" s="5" t="n">
        <v>351</v>
      </c>
    </row>
    <row r="54" spans="1:3">
      <c r="A54" s="4" t="s">
        <v>614</v>
      </c>
    </row>
    <row r="55" spans="1:3">
      <c r="A55" s="3" t="s">
        <v>657</v>
      </c>
    </row>
    <row r="56" spans="1:3">
      <c r="A56" s="4" t="s">
        <v>658</v>
      </c>
      <c r="B56" s="5" t="n">
        <v>24629</v>
      </c>
      <c r="C56" s="5" t="n">
        <v>44658</v>
      </c>
    </row>
    <row r="57" spans="1:3">
      <c r="A57" s="4" t="s">
        <v>659</v>
      </c>
      <c r="B57" s="5" t="n">
        <v>28112</v>
      </c>
      <c r="C57" s="5" t="n">
        <v>0</v>
      </c>
    </row>
    <row r="58" spans="1:3">
      <c r="A58" s="4" t="s">
        <v>660</v>
      </c>
      <c r="B58" s="5" t="n">
        <v>52741</v>
      </c>
      <c r="C58" s="5" t="n">
        <v>44658</v>
      </c>
    </row>
    <row r="59" spans="1:3">
      <c r="A59" s="3" t="s">
        <v>661</v>
      </c>
    </row>
    <row r="60" spans="1:3">
      <c r="A60" s="4" t="s">
        <v>662</v>
      </c>
      <c r="B60" s="5" t="n">
        <v>371</v>
      </c>
      <c r="C60" s="5" t="n">
        <v>401</v>
      </c>
    </row>
    <row r="61" spans="1:3">
      <c r="A61" s="4" t="s">
        <v>663</v>
      </c>
      <c r="B61" s="5" t="n">
        <v>1930</v>
      </c>
      <c r="C61" s="5" t="n">
        <v>0</v>
      </c>
    </row>
    <row r="62" spans="1:3">
      <c r="A62" s="4" t="s">
        <v>664</v>
      </c>
      <c r="B62" s="5" t="n">
        <v>2301</v>
      </c>
      <c r="C62" s="5" t="n">
        <v>401</v>
      </c>
    </row>
    <row r="63" spans="1:3">
      <c r="A63" s="4" t="s">
        <v>616</v>
      </c>
    </row>
    <row r="64" spans="1:3">
      <c r="A64" s="3" t="s">
        <v>657</v>
      </c>
    </row>
    <row r="65" spans="1:3">
      <c r="A65" s="4" t="s">
        <v>658</v>
      </c>
      <c r="B65" s="5" t="n">
        <v>276555</v>
      </c>
      <c r="C65" s="5" t="n">
        <v>143368</v>
      </c>
    </row>
    <row r="66" spans="1:3">
      <c r="A66" s="4" t="s">
        <v>659</v>
      </c>
      <c r="B66" s="5" t="n">
        <v>8494</v>
      </c>
      <c r="C66" s="5" t="n">
        <v>143147</v>
      </c>
    </row>
    <row r="67" spans="1:3">
      <c r="A67" s="4" t="s">
        <v>660</v>
      </c>
      <c r="B67" s="5" t="n">
        <v>285049</v>
      </c>
      <c r="C67" s="5" t="n">
        <v>286515</v>
      </c>
    </row>
    <row r="68" spans="1:3">
      <c r="A68" s="3" t="s">
        <v>661</v>
      </c>
    </row>
    <row r="69" spans="1:3">
      <c r="A69" s="4" t="s">
        <v>662</v>
      </c>
      <c r="B69" s="5" t="n">
        <v>6614</v>
      </c>
      <c r="C69" s="5" t="n">
        <v>1691</v>
      </c>
    </row>
    <row r="70" spans="1:3">
      <c r="A70" s="4" t="s">
        <v>663</v>
      </c>
      <c r="B70" s="5" t="n">
        <v>332</v>
      </c>
      <c r="C70" s="5" t="n">
        <v>3298</v>
      </c>
    </row>
    <row r="71" spans="1:3">
      <c r="A71" s="4" t="s">
        <v>664</v>
      </c>
      <c r="B71" s="7" t="n">
        <v>6946</v>
      </c>
      <c r="C71" s="7" t="n">
        <v>49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8</v>
      </c>
    </row>
    <row r="3" spans="1:4">
      <c r="A3" s="3" t="s">
        <v>667</v>
      </c>
    </row>
    <row r="4" spans="1:4">
      <c r="A4" s="4" t="s">
        <v>668</v>
      </c>
      <c r="B4" s="7" t="n">
        <v>1002</v>
      </c>
      <c r="C4" s="7" t="n">
        <v>714</v>
      </c>
      <c r="D4" s="7" t="n">
        <v>714</v>
      </c>
    </row>
    <row r="5" spans="1:4">
      <c r="A5" s="4" t="s">
        <v>669</v>
      </c>
      <c r="B5" s="5" t="n">
        <v>0</v>
      </c>
      <c r="C5" s="5" t="n">
        <v>288</v>
      </c>
      <c r="D5" s="5" t="n">
        <v>0</v>
      </c>
    </row>
    <row r="6" spans="1:4">
      <c r="A6" s="4" t="s">
        <v>670</v>
      </c>
      <c r="B6" s="7" t="n">
        <v>1002</v>
      </c>
      <c r="C6" s="7" t="n">
        <v>1002</v>
      </c>
      <c r="D6" s="7" t="n">
        <v>7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1</v>
      </c>
      <c r="B1" s="2" t="s">
        <v>2</v>
      </c>
      <c r="C1" s="2" t="s">
        <v>32</v>
      </c>
    </row>
    <row r="2" spans="1:3">
      <c r="A2" s="3" t="s">
        <v>672</v>
      </c>
    </row>
    <row r="3" spans="1:3">
      <c r="A3" s="4" t="s">
        <v>673</v>
      </c>
      <c r="B3" s="7" t="n">
        <v>7406192</v>
      </c>
      <c r="C3" s="7" t="n">
        <v>5632716</v>
      </c>
    </row>
    <row r="4" spans="1:3">
      <c r="A4" s="4" t="s">
        <v>674</v>
      </c>
    </row>
    <row r="5" spans="1:3">
      <c r="A5" s="3" t="s">
        <v>672</v>
      </c>
    </row>
    <row r="6" spans="1:3">
      <c r="A6" s="4" t="s">
        <v>673</v>
      </c>
      <c r="B6" s="5" t="n">
        <v>1716050</v>
      </c>
      <c r="C6" s="5" t="n">
        <v>1237137</v>
      </c>
    </row>
    <row r="7" spans="1:3">
      <c r="A7" s="4" t="s">
        <v>675</v>
      </c>
    </row>
    <row r="8" spans="1:3">
      <c r="A8" s="3" t="s">
        <v>672</v>
      </c>
    </row>
    <row r="9" spans="1:3">
      <c r="A9" s="4" t="s">
        <v>673</v>
      </c>
      <c r="B9" s="5" t="n">
        <v>1130883</v>
      </c>
      <c r="C9" s="5" t="n">
        <v>866392</v>
      </c>
    </row>
    <row r="10" spans="1:3">
      <c r="A10" s="4" t="s">
        <v>676</v>
      </c>
    </row>
    <row r="11" spans="1:3">
      <c r="A11" s="3" t="s">
        <v>672</v>
      </c>
    </row>
    <row r="12" spans="1:3">
      <c r="A12" s="4" t="s">
        <v>673</v>
      </c>
      <c r="B12" s="5" t="n">
        <v>327622</v>
      </c>
      <c r="C12" s="5" t="n">
        <v>196795</v>
      </c>
    </row>
    <row r="13" spans="1:3">
      <c r="A13" s="4" t="s">
        <v>677</v>
      </c>
    </row>
    <row r="14" spans="1:3">
      <c r="A14" s="3" t="s">
        <v>672</v>
      </c>
    </row>
    <row r="15" spans="1:3">
      <c r="A15" s="4" t="s">
        <v>673</v>
      </c>
      <c r="B15" s="5" t="n">
        <v>117515</v>
      </c>
      <c r="C15" s="5" t="n">
        <v>80708</v>
      </c>
    </row>
    <row r="16" spans="1:3">
      <c r="A16" s="4" t="s">
        <v>678</v>
      </c>
    </row>
    <row r="17" spans="1:3">
      <c r="A17" s="3" t="s">
        <v>672</v>
      </c>
    </row>
    <row r="18" spans="1:3">
      <c r="A18" s="4" t="s">
        <v>673</v>
      </c>
      <c r="B18" s="5" t="n">
        <v>140030</v>
      </c>
      <c r="C18" s="5" t="n">
        <v>93242</v>
      </c>
    </row>
    <row r="19" spans="1:3">
      <c r="A19" s="4" t="s">
        <v>679</v>
      </c>
    </row>
    <row r="20" spans="1:3">
      <c r="A20" s="3" t="s">
        <v>672</v>
      </c>
    </row>
    <row r="21" spans="1:3">
      <c r="A21" s="4" t="s">
        <v>673</v>
      </c>
      <c r="B21" s="5" t="n">
        <v>2790279</v>
      </c>
      <c r="C21" s="5" t="n">
        <v>2415932</v>
      </c>
    </row>
    <row r="22" spans="1:3">
      <c r="A22" s="4" t="s">
        <v>680</v>
      </c>
    </row>
    <row r="23" spans="1:3">
      <c r="A23" s="3" t="s">
        <v>672</v>
      </c>
    </row>
    <row r="24" spans="1:3">
      <c r="A24" s="4" t="s">
        <v>673</v>
      </c>
      <c r="B24" s="5" t="n">
        <v>1321405</v>
      </c>
      <c r="C24" s="5" t="n">
        <v>1104972</v>
      </c>
    </row>
    <row r="25" spans="1:3">
      <c r="A25" s="4" t="s">
        <v>681</v>
      </c>
    </row>
    <row r="26" spans="1:3">
      <c r="A26" s="3" t="s">
        <v>672</v>
      </c>
    </row>
    <row r="27" spans="1:3">
      <c r="A27" s="4" t="s">
        <v>673</v>
      </c>
      <c r="B27" s="5" t="n">
        <v>1468874</v>
      </c>
      <c r="C27" s="5" t="n">
        <v>1309704</v>
      </c>
    </row>
    <row r="28" spans="1:3">
      <c r="A28" s="4" t="s">
        <v>682</v>
      </c>
    </row>
    <row r="29" spans="1:3">
      <c r="A29" s="3" t="s">
        <v>672</v>
      </c>
    </row>
    <row r="30" spans="1:3">
      <c r="A30" s="4" t="s">
        <v>673</v>
      </c>
      <c r="B30" s="5" t="n">
        <v>0</v>
      </c>
      <c r="C30" s="5" t="n">
        <v>1256</v>
      </c>
    </row>
    <row r="31" spans="1:3">
      <c r="A31" s="4" t="s">
        <v>683</v>
      </c>
    </row>
    <row r="32" spans="1:3">
      <c r="A32" s="3" t="s">
        <v>672</v>
      </c>
    </row>
    <row r="33" spans="1:3">
      <c r="A33" s="4" t="s">
        <v>673</v>
      </c>
      <c r="B33" s="5" t="n">
        <v>2671433</v>
      </c>
      <c r="C33" s="5" t="n">
        <v>1829545</v>
      </c>
    </row>
    <row r="34" spans="1:3">
      <c r="A34" s="4" t="s">
        <v>684</v>
      </c>
    </row>
    <row r="35" spans="1:3">
      <c r="A35" s="3" t="s">
        <v>672</v>
      </c>
    </row>
    <row r="36" spans="1:3">
      <c r="A36" s="4" t="s">
        <v>673</v>
      </c>
      <c r="B36" s="5" t="n">
        <v>1714702</v>
      </c>
      <c r="C36" s="5" t="n">
        <v>1017791</v>
      </c>
    </row>
    <row r="37" spans="1:3">
      <c r="A37" s="4" t="s">
        <v>685</v>
      </c>
    </row>
    <row r="38" spans="1:3">
      <c r="A38" s="3" t="s">
        <v>672</v>
      </c>
    </row>
    <row r="39" spans="1:3">
      <c r="A39" s="4" t="s">
        <v>673</v>
      </c>
      <c r="B39" s="5" t="n">
        <v>507759</v>
      </c>
      <c r="C39" s="5" t="n">
        <v>375276</v>
      </c>
    </row>
    <row r="40" spans="1:3">
      <c r="A40" s="4" t="s">
        <v>686</v>
      </c>
    </row>
    <row r="41" spans="1:3">
      <c r="A41" s="3" t="s">
        <v>672</v>
      </c>
    </row>
    <row r="42" spans="1:3">
      <c r="A42" s="4" t="s">
        <v>673</v>
      </c>
      <c r="B42" s="5" t="n">
        <v>448972</v>
      </c>
      <c r="C42" s="5" t="n">
        <v>436478</v>
      </c>
    </row>
    <row r="43" spans="1:3">
      <c r="A43" s="4" t="s">
        <v>206</v>
      </c>
    </row>
    <row r="44" spans="1:3">
      <c r="A44" s="3" t="s">
        <v>672</v>
      </c>
    </row>
    <row r="45" spans="1:3">
      <c r="A45" s="4" t="s">
        <v>673</v>
      </c>
      <c r="B45" s="7" t="n">
        <v>228430</v>
      </c>
      <c r="C45" s="7" t="n">
        <v>1501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2</v>
      </c>
      <c r="D2" s="2" t="s">
        <v>88</v>
      </c>
    </row>
    <row r="3" spans="1:4">
      <c r="A3" s="4" t="s">
        <v>165</v>
      </c>
    </row>
    <row r="4" spans="1:4">
      <c r="A4" s="4" t="s">
        <v>194</v>
      </c>
      <c r="B4" s="7" t="n">
        <v>-3940</v>
      </c>
      <c r="C4" s="7" t="n">
        <v>-872</v>
      </c>
      <c r="D4" s="7" t="n">
        <v>24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687</v>
      </c>
      <c r="B1" s="2" t="s">
        <v>1</v>
      </c>
    </row>
    <row r="2" spans="1:3">
      <c r="B2" s="2" t="s">
        <v>2</v>
      </c>
      <c r="C2" s="2" t="s">
        <v>32</v>
      </c>
    </row>
    <row r="3" spans="1:3">
      <c r="A3" s="3" t="s">
        <v>672</v>
      </c>
    </row>
    <row r="4" spans="1:3">
      <c r="A4" s="4" t="s">
        <v>40</v>
      </c>
      <c r="B4" s="7" t="n">
        <v>12874</v>
      </c>
      <c r="C4" s="7" t="n">
        <v>10569</v>
      </c>
    </row>
    <row r="5" spans="1:3">
      <c r="A5" s="4" t="s">
        <v>688</v>
      </c>
      <c r="B5" s="5" t="n">
        <v>15500</v>
      </c>
      <c r="C5" s="5" t="n">
        <v>17100</v>
      </c>
    </row>
    <row r="6" spans="1:3">
      <c r="A6" s="4" t="s">
        <v>673</v>
      </c>
      <c r="B6" s="5" t="n">
        <v>7406192</v>
      </c>
      <c r="C6" s="5" t="n">
        <v>5632716</v>
      </c>
    </row>
    <row r="7" spans="1:3">
      <c r="A7" s="4" t="s">
        <v>206</v>
      </c>
    </row>
    <row r="8" spans="1:3">
      <c r="A8" s="3" t="s">
        <v>672</v>
      </c>
    </row>
    <row r="9" spans="1:3">
      <c r="A9" s="4" t="s">
        <v>673</v>
      </c>
      <c r="B9" s="5" t="n">
        <v>228430</v>
      </c>
      <c r="C9" s="5" t="n">
        <v>150102</v>
      </c>
    </row>
    <row r="10" spans="1:3">
      <c r="A10" s="4" t="s">
        <v>689</v>
      </c>
    </row>
    <row r="11" spans="1:3">
      <c r="A11" s="3" t="s">
        <v>672</v>
      </c>
    </row>
    <row r="12" spans="1:3">
      <c r="A12" s="4" t="s">
        <v>673</v>
      </c>
      <c r="B12" s="5" t="n">
        <v>41900</v>
      </c>
      <c r="C12" s="5" t="n">
        <v>42800</v>
      </c>
    </row>
    <row r="13" spans="1:3">
      <c r="A13" s="4" t="s">
        <v>690</v>
      </c>
    </row>
    <row r="14" spans="1:3">
      <c r="A14" s="3" t="s">
        <v>672</v>
      </c>
    </row>
    <row r="15" spans="1:3">
      <c r="A15" s="4" t="s">
        <v>673</v>
      </c>
      <c r="B15" s="5" t="n">
        <v>149000</v>
      </c>
      <c r="C15" s="5" t="n">
        <v>96200</v>
      </c>
    </row>
    <row r="16" spans="1:3">
      <c r="A16" s="4" t="s">
        <v>691</v>
      </c>
    </row>
    <row r="17" spans="1:3">
      <c r="A17" s="3" t="s">
        <v>672</v>
      </c>
    </row>
    <row r="18" spans="1:3">
      <c r="A18" s="4" t="s">
        <v>673</v>
      </c>
      <c r="B18" s="5" t="n">
        <v>1600</v>
      </c>
      <c r="C18" s="5" t="n">
        <v>1300</v>
      </c>
    </row>
    <row r="19" spans="1:3">
      <c r="A19" s="4" t="s">
        <v>674</v>
      </c>
    </row>
    <row r="20" spans="1:3">
      <c r="A20" s="3" t="s">
        <v>672</v>
      </c>
    </row>
    <row r="21" spans="1:3">
      <c r="A21" s="4" t="s">
        <v>673</v>
      </c>
      <c r="B21" s="5" t="n">
        <v>1716050</v>
      </c>
      <c r="C21" s="7" t="n">
        <v>1237137</v>
      </c>
    </row>
    <row r="22" spans="1:3">
      <c r="A22" s="4" t="s">
        <v>692</v>
      </c>
      <c r="B22" s="7" t="n">
        <v>500</v>
      </c>
    </row>
    <row r="23" spans="1:3">
      <c r="A23" s="4" t="s">
        <v>692</v>
      </c>
      <c r="B23" s="4" t="s">
        <v>6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4</v>
      </c>
      <c r="B1" s="2" t="s">
        <v>1</v>
      </c>
    </row>
    <row r="2" spans="1:4">
      <c r="B2" s="2" t="s">
        <v>2</v>
      </c>
      <c r="C2" s="2" t="s">
        <v>32</v>
      </c>
      <c r="D2" s="2" t="s">
        <v>88</v>
      </c>
    </row>
    <row r="3" spans="1:4">
      <c r="A3" s="3" t="s">
        <v>695</v>
      </c>
    </row>
    <row r="4" spans="1:4">
      <c r="A4" s="4" t="s">
        <v>696</v>
      </c>
      <c r="B4" s="7" t="n">
        <v>208844</v>
      </c>
      <c r="C4" s="7" t="n">
        <v>292633</v>
      </c>
      <c r="D4" s="7" t="n">
        <v>383775</v>
      </c>
    </row>
    <row r="5" spans="1:4">
      <c r="A5" s="4" t="s">
        <v>697</v>
      </c>
      <c r="B5" s="5" t="n">
        <v>19633</v>
      </c>
      <c r="C5" s="5" t="n">
        <v>0</v>
      </c>
      <c r="D5" s="5" t="n">
        <v>0</v>
      </c>
    </row>
    <row r="6" spans="1:4">
      <c r="A6" s="4" t="s">
        <v>698</v>
      </c>
      <c r="B6" s="5" t="n">
        <v>-78708</v>
      </c>
      <c r="C6" s="5" t="n">
        <v>-96330</v>
      </c>
      <c r="D6" s="5" t="n">
        <v>-119701</v>
      </c>
    </row>
    <row r="7" spans="1:4">
      <c r="A7" s="4" t="s">
        <v>699</v>
      </c>
      <c r="B7" s="5" t="n">
        <v>41184</v>
      </c>
      <c r="C7" s="5" t="n">
        <v>91870</v>
      </c>
      <c r="D7" s="5" t="n">
        <v>71626</v>
      </c>
    </row>
    <row r="8" spans="1:4">
      <c r="A8" s="4" t="s">
        <v>206</v>
      </c>
      <c r="B8" s="5" t="n">
        <v>-29314</v>
      </c>
      <c r="C8" s="5" t="n">
        <v>-79329</v>
      </c>
      <c r="D8" s="5" t="n">
        <v>-43067</v>
      </c>
    </row>
    <row r="9" spans="1:4">
      <c r="A9" s="4" t="s">
        <v>700</v>
      </c>
      <c r="B9" s="5" t="n">
        <v>161639</v>
      </c>
      <c r="C9" s="5" t="n">
        <v>208844</v>
      </c>
      <c r="D9" s="5" t="n">
        <v>292633</v>
      </c>
    </row>
    <row r="10" spans="1:4">
      <c r="A10" s="3" t="s">
        <v>701</v>
      </c>
    </row>
    <row r="11" spans="1:4">
      <c r="A11" s="4" t="s">
        <v>702</v>
      </c>
      <c r="B11" s="7" t="n">
        <v>126728</v>
      </c>
      <c r="C11" s="7" t="n">
        <v>138725</v>
      </c>
      <c r="D11" s="7" t="n">
        <v>2040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703</v>
      </c>
      <c r="B1" s="2" t="s">
        <v>534</v>
      </c>
    </row>
    <row r="2" spans="1:2">
      <c r="A2" s="3" t="s">
        <v>704</v>
      </c>
    </row>
    <row r="3" spans="1:2">
      <c r="A3" s="4" t="s">
        <v>705</v>
      </c>
      <c r="B3" s="7" t="n">
        <v>182927</v>
      </c>
    </row>
    <row r="4" spans="1:2">
      <c r="A4" s="4" t="s">
        <v>706</v>
      </c>
      <c r="B4" s="5" t="n">
        <v>148708</v>
      </c>
    </row>
    <row r="5" spans="1:2">
      <c r="A5" s="4" t="s">
        <v>707</v>
      </c>
      <c r="B5" s="7" t="n">
        <v>1290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672</v>
      </c>
    </row>
    <row r="3" spans="1:3">
      <c r="A3" s="4" t="s">
        <v>709</v>
      </c>
      <c r="B3" s="7" t="n">
        <v>7406192</v>
      </c>
      <c r="C3" s="7" t="n">
        <v>5559214</v>
      </c>
    </row>
    <row r="4" spans="1:3">
      <c r="A4" s="4" t="s">
        <v>710</v>
      </c>
      <c r="C4" s="5" t="n">
        <v>73502</v>
      </c>
    </row>
    <row r="5" spans="1:3">
      <c r="A5" s="4" t="s">
        <v>711</v>
      </c>
    </row>
    <row r="6" spans="1:3">
      <c r="A6" s="3" t="s">
        <v>672</v>
      </c>
    </row>
    <row r="7" spans="1:3">
      <c r="A7" s="4" t="s">
        <v>709</v>
      </c>
      <c r="B7" s="5" t="n">
        <v>936325</v>
      </c>
      <c r="C7" s="5" t="n">
        <v>1020961</v>
      </c>
    </row>
    <row r="8" spans="1:3">
      <c r="A8" s="4" t="s">
        <v>710</v>
      </c>
      <c r="C8" s="5" t="n">
        <v>46347</v>
      </c>
    </row>
    <row r="9" spans="1:3">
      <c r="A9" s="4" t="s">
        <v>712</v>
      </c>
    </row>
    <row r="10" spans="1:3">
      <c r="A10" s="3" t="s">
        <v>672</v>
      </c>
    </row>
    <row r="11" spans="1:3">
      <c r="A11" s="4" t="s">
        <v>709</v>
      </c>
      <c r="B11" s="5" t="n">
        <v>4914477</v>
      </c>
      <c r="C11" s="5" t="n">
        <v>4278181</v>
      </c>
    </row>
    <row r="12" spans="1:3">
      <c r="A12" s="4" t="s">
        <v>710</v>
      </c>
      <c r="C12" s="5" t="n">
        <v>0</v>
      </c>
    </row>
    <row r="13" spans="1:3">
      <c r="A13" s="4" t="s">
        <v>713</v>
      </c>
    </row>
    <row r="14" spans="1:3">
      <c r="A14" s="3" t="s">
        <v>672</v>
      </c>
    </row>
    <row r="15" spans="1:3">
      <c r="A15" s="4" t="s">
        <v>709</v>
      </c>
      <c r="B15" s="5" t="n">
        <v>1555390</v>
      </c>
      <c r="C15" s="5" t="n">
        <v>260072</v>
      </c>
    </row>
    <row r="16" spans="1:3">
      <c r="A16" s="4" t="s">
        <v>710</v>
      </c>
      <c r="C16" s="5" t="n">
        <v>27155</v>
      </c>
    </row>
    <row r="17" spans="1:3">
      <c r="A17" s="4" t="s">
        <v>674</v>
      </c>
    </row>
    <row r="18" spans="1:3">
      <c r="A18" s="3" t="s">
        <v>672</v>
      </c>
    </row>
    <row r="19" spans="1:3">
      <c r="A19" s="4" t="s">
        <v>709</v>
      </c>
      <c r="B19" s="5" t="n">
        <v>1716050</v>
      </c>
      <c r="C19" s="5" t="n">
        <v>1237014</v>
      </c>
    </row>
    <row r="20" spans="1:3">
      <c r="A20" s="4" t="s">
        <v>710</v>
      </c>
      <c r="C20" s="5" t="n">
        <v>123</v>
      </c>
    </row>
    <row r="21" spans="1:3">
      <c r="A21" s="4" t="s">
        <v>714</v>
      </c>
    </row>
    <row r="22" spans="1:3">
      <c r="A22" s="3" t="s">
        <v>672</v>
      </c>
    </row>
    <row r="23" spans="1:3">
      <c r="A23" s="4" t="s">
        <v>709</v>
      </c>
      <c r="B23" s="5" t="n">
        <v>322519</v>
      </c>
      <c r="C23" s="5" t="n">
        <v>415053</v>
      </c>
    </row>
    <row r="24" spans="1:3">
      <c r="A24" s="4" t="s">
        <v>710</v>
      </c>
      <c r="C24" s="5" t="n">
        <v>123</v>
      </c>
    </row>
    <row r="25" spans="1:3">
      <c r="A25" s="4" t="s">
        <v>715</v>
      </c>
    </row>
    <row r="26" spans="1:3">
      <c r="A26" s="3" t="s">
        <v>672</v>
      </c>
    </row>
    <row r="27" spans="1:3">
      <c r="A27" s="4" t="s">
        <v>709</v>
      </c>
      <c r="B27" s="5" t="n">
        <v>1046040</v>
      </c>
      <c r="C27" s="5" t="n">
        <v>769992</v>
      </c>
    </row>
    <row r="28" spans="1:3">
      <c r="A28" s="4" t="s">
        <v>710</v>
      </c>
      <c r="C28" s="5" t="n">
        <v>0</v>
      </c>
    </row>
    <row r="29" spans="1:3">
      <c r="A29" s="4" t="s">
        <v>716</v>
      </c>
    </row>
    <row r="30" spans="1:3">
      <c r="A30" s="3" t="s">
        <v>672</v>
      </c>
    </row>
    <row r="31" spans="1:3">
      <c r="A31" s="4" t="s">
        <v>709</v>
      </c>
      <c r="B31" s="5" t="n">
        <v>347491</v>
      </c>
      <c r="C31" s="5" t="n">
        <v>51969</v>
      </c>
    </row>
    <row r="32" spans="1:3">
      <c r="A32" s="4" t="s">
        <v>710</v>
      </c>
      <c r="C32" s="5" t="n">
        <v>0</v>
      </c>
    </row>
    <row r="33" spans="1:3">
      <c r="A33" s="4" t="s">
        <v>675</v>
      </c>
    </row>
    <row r="34" spans="1:3">
      <c r="A34" s="3" t="s">
        <v>672</v>
      </c>
    </row>
    <row r="35" spans="1:3">
      <c r="A35" s="4" t="s">
        <v>709</v>
      </c>
      <c r="B35" s="5" t="n">
        <v>1130883</v>
      </c>
      <c r="C35" s="5" t="n">
        <v>866392</v>
      </c>
    </row>
    <row r="36" spans="1:3">
      <c r="A36" s="4" t="s">
        <v>710</v>
      </c>
      <c r="C36" s="5" t="n">
        <v>0</v>
      </c>
    </row>
    <row r="37" spans="1:3">
      <c r="A37" s="4" t="s">
        <v>717</v>
      </c>
    </row>
    <row r="38" spans="1:3">
      <c r="A38" s="3" t="s">
        <v>672</v>
      </c>
    </row>
    <row r="39" spans="1:3">
      <c r="A39" s="4" t="s">
        <v>709</v>
      </c>
      <c r="B39" s="5" t="n">
        <v>229535</v>
      </c>
      <c r="C39" s="5" t="n">
        <v>302752</v>
      </c>
    </row>
    <row r="40" spans="1:3">
      <c r="A40" s="4" t="s">
        <v>710</v>
      </c>
      <c r="C40" s="5" t="n">
        <v>0</v>
      </c>
    </row>
    <row r="41" spans="1:3">
      <c r="A41" s="4" t="s">
        <v>718</v>
      </c>
    </row>
    <row r="42" spans="1:3">
      <c r="A42" s="3" t="s">
        <v>672</v>
      </c>
    </row>
    <row r="43" spans="1:3">
      <c r="A43" s="4" t="s">
        <v>709</v>
      </c>
      <c r="B43" s="5" t="n">
        <v>680044</v>
      </c>
      <c r="C43" s="5" t="n">
        <v>517559</v>
      </c>
    </row>
    <row r="44" spans="1:3">
      <c r="A44" s="4" t="s">
        <v>710</v>
      </c>
      <c r="C44" s="5" t="n">
        <v>0</v>
      </c>
    </row>
    <row r="45" spans="1:3">
      <c r="A45" s="4" t="s">
        <v>719</v>
      </c>
    </row>
    <row r="46" spans="1:3">
      <c r="A46" s="3" t="s">
        <v>672</v>
      </c>
    </row>
    <row r="47" spans="1:3">
      <c r="A47" s="4" t="s">
        <v>709</v>
      </c>
      <c r="B47" s="5" t="n">
        <v>221304</v>
      </c>
      <c r="C47" s="5" t="n">
        <v>46081</v>
      </c>
    </row>
    <row r="48" spans="1:3">
      <c r="A48" s="4" t="s">
        <v>710</v>
      </c>
      <c r="C48" s="5" t="n">
        <v>0</v>
      </c>
    </row>
    <row r="49" spans="1:3">
      <c r="A49" s="4" t="s">
        <v>676</v>
      </c>
    </row>
    <row r="50" spans="1:3">
      <c r="A50" s="3" t="s">
        <v>672</v>
      </c>
    </row>
    <row r="51" spans="1:3">
      <c r="A51" s="4" t="s">
        <v>709</v>
      </c>
      <c r="B51" s="5" t="n">
        <v>327622</v>
      </c>
      <c r="C51" s="5" t="n">
        <v>196672</v>
      </c>
    </row>
    <row r="52" spans="1:3">
      <c r="A52" s="4" t="s">
        <v>710</v>
      </c>
      <c r="C52" s="5" t="n">
        <v>123</v>
      </c>
    </row>
    <row r="53" spans="1:3">
      <c r="A53" s="4" t="s">
        <v>720</v>
      </c>
    </row>
    <row r="54" spans="1:3">
      <c r="A54" s="3" t="s">
        <v>672</v>
      </c>
    </row>
    <row r="55" spans="1:3">
      <c r="A55" s="4" t="s">
        <v>709</v>
      </c>
      <c r="B55" s="5" t="n">
        <v>71888</v>
      </c>
      <c r="C55" s="5" t="n">
        <v>85754</v>
      </c>
    </row>
    <row r="56" spans="1:3">
      <c r="A56" s="4" t="s">
        <v>710</v>
      </c>
      <c r="C56" s="5" t="n">
        <v>123</v>
      </c>
    </row>
    <row r="57" spans="1:3">
      <c r="A57" s="4" t="s">
        <v>721</v>
      </c>
    </row>
    <row r="58" spans="1:3">
      <c r="A58" s="3" t="s">
        <v>672</v>
      </c>
    </row>
    <row r="59" spans="1:3">
      <c r="A59" s="4" t="s">
        <v>709</v>
      </c>
      <c r="B59" s="5" t="n">
        <v>182486</v>
      </c>
      <c r="C59" s="5" t="n">
        <v>110716</v>
      </c>
    </row>
    <row r="60" spans="1:3">
      <c r="A60" s="4" t="s">
        <v>710</v>
      </c>
      <c r="C60" s="5" t="n">
        <v>0</v>
      </c>
    </row>
    <row r="61" spans="1:3">
      <c r="A61" s="4" t="s">
        <v>722</v>
      </c>
    </row>
    <row r="62" spans="1:3">
      <c r="A62" s="3" t="s">
        <v>672</v>
      </c>
    </row>
    <row r="63" spans="1:3">
      <c r="A63" s="4" t="s">
        <v>709</v>
      </c>
      <c r="B63" s="5" t="n">
        <v>73248</v>
      </c>
      <c r="C63" s="5" t="n">
        <v>202</v>
      </c>
    </row>
    <row r="64" spans="1:3">
      <c r="A64" s="4" t="s">
        <v>710</v>
      </c>
      <c r="C64" s="5" t="n">
        <v>0</v>
      </c>
    </row>
    <row r="65" spans="1:3">
      <c r="A65" s="4" t="s">
        <v>677</v>
      </c>
    </row>
    <row r="66" spans="1:3">
      <c r="A66" s="3" t="s">
        <v>672</v>
      </c>
    </row>
    <row r="67" spans="1:3">
      <c r="A67" s="4" t="s">
        <v>709</v>
      </c>
      <c r="B67" s="5" t="n">
        <v>117515</v>
      </c>
      <c r="C67" s="5" t="n">
        <v>80708</v>
      </c>
    </row>
    <row r="68" spans="1:3">
      <c r="A68" s="4" t="s">
        <v>710</v>
      </c>
      <c r="C68" s="5" t="n">
        <v>0</v>
      </c>
    </row>
    <row r="69" spans="1:3">
      <c r="A69" s="4" t="s">
        <v>723</v>
      </c>
    </row>
    <row r="70" spans="1:3">
      <c r="A70" s="3" t="s">
        <v>672</v>
      </c>
    </row>
    <row r="71" spans="1:3">
      <c r="A71" s="4" t="s">
        <v>709</v>
      </c>
      <c r="B71" s="5" t="n">
        <v>20713</v>
      </c>
      <c r="C71" s="5" t="n">
        <v>23609</v>
      </c>
    </row>
    <row r="72" spans="1:3">
      <c r="A72" s="4" t="s">
        <v>710</v>
      </c>
      <c r="C72" s="5" t="n">
        <v>0</v>
      </c>
    </row>
    <row r="73" spans="1:3">
      <c r="A73" s="4" t="s">
        <v>724</v>
      </c>
    </row>
    <row r="74" spans="1:3">
      <c r="A74" s="3" t="s">
        <v>672</v>
      </c>
    </row>
    <row r="75" spans="1:3">
      <c r="A75" s="4" t="s">
        <v>709</v>
      </c>
      <c r="B75" s="5" t="n">
        <v>77694</v>
      </c>
      <c r="C75" s="5" t="n">
        <v>51413</v>
      </c>
    </row>
    <row r="76" spans="1:3">
      <c r="A76" s="4" t="s">
        <v>710</v>
      </c>
      <c r="C76" s="5" t="n">
        <v>0</v>
      </c>
    </row>
    <row r="77" spans="1:3">
      <c r="A77" s="4" t="s">
        <v>725</v>
      </c>
    </row>
    <row r="78" spans="1:3">
      <c r="A78" s="3" t="s">
        <v>672</v>
      </c>
    </row>
    <row r="79" spans="1:3">
      <c r="A79" s="4" t="s">
        <v>709</v>
      </c>
      <c r="B79" s="5" t="n">
        <v>19108</v>
      </c>
      <c r="C79" s="5" t="n">
        <v>5686</v>
      </c>
    </row>
    <row r="80" spans="1:3">
      <c r="A80" s="4" t="s">
        <v>710</v>
      </c>
      <c r="C80" s="5" t="n">
        <v>0</v>
      </c>
    </row>
    <row r="81" spans="1:3">
      <c r="A81" s="4" t="s">
        <v>678</v>
      </c>
    </row>
    <row r="82" spans="1:3">
      <c r="A82" s="3" t="s">
        <v>672</v>
      </c>
    </row>
    <row r="83" spans="1:3">
      <c r="A83" s="4" t="s">
        <v>709</v>
      </c>
      <c r="B83" s="5" t="n">
        <v>140030</v>
      </c>
      <c r="C83" s="5" t="n">
        <v>93242</v>
      </c>
    </row>
    <row r="84" spans="1:3">
      <c r="A84" s="4" t="s">
        <v>710</v>
      </c>
      <c r="C84" s="5" t="n">
        <v>0</v>
      </c>
    </row>
    <row r="85" spans="1:3">
      <c r="A85" s="4" t="s">
        <v>726</v>
      </c>
    </row>
    <row r="86" spans="1:3">
      <c r="A86" s="3" t="s">
        <v>672</v>
      </c>
    </row>
    <row r="87" spans="1:3">
      <c r="A87" s="4" t="s">
        <v>709</v>
      </c>
      <c r="B87" s="5" t="n">
        <v>383</v>
      </c>
      <c r="C87" s="5" t="n">
        <v>2938</v>
      </c>
    </row>
    <row r="88" spans="1:3">
      <c r="A88" s="4" t="s">
        <v>710</v>
      </c>
      <c r="C88" s="5" t="n">
        <v>0</v>
      </c>
    </row>
    <row r="89" spans="1:3">
      <c r="A89" s="4" t="s">
        <v>727</v>
      </c>
    </row>
    <row r="90" spans="1:3">
      <c r="A90" s="3" t="s">
        <v>672</v>
      </c>
    </row>
    <row r="91" spans="1:3">
      <c r="A91" s="4" t="s">
        <v>709</v>
      </c>
      <c r="B91" s="5" t="n">
        <v>105816</v>
      </c>
      <c r="C91" s="5" t="n">
        <v>90304</v>
      </c>
    </row>
    <row r="92" spans="1:3">
      <c r="A92" s="4" t="s">
        <v>710</v>
      </c>
      <c r="C92" s="5" t="n">
        <v>0</v>
      </c>
    </row>
    <row r="93" spans="1:3">
      <c r="A93" s="4" t="s">
        <v>728</v>
      </c>
    </row>
    <row r="94" spans="1:3">
      <c r="A94" s="3" t="s">
        <v>672</v>
      </c>
    </row>
    <row r="95" spans="1:3">
      <c r="A95" s="4" t="s">
        <v>709</v>
      </c>
      <c r="B95" s="5" t="n">
        <v>33831</v>
      </c>
      <c r="C95" s="5" t="n">
        <v>0</v>
      </c>
    </row>
    <row r="96" spans="1:3">
      <c r="A96" s="4" t="s">
        <v>710</v>
      </c>
      <c r="C96" s="5" t="n">
        <v>0</v>
      </c>
    </row>
    <row r="97" spans="1:3">
      <c r="A97" s="4" t="s">
        <v>679</v>
      </c>
    </row>
    <row r="98" spans="1:3">
      <c r="A98" s="3" t="s">
        <v>672</v>
      </c>
    </row>
    <row r="99" spans="1:3">
      <c r="A99" s="4" t="s">
        <v>709</v>
      </c>
      <c r="B99" s="5" t="n">
        <v>2790279</v>
      </c>
      <c r="C99" s="5" t="n">
        <v>2415865</v>
      </c>
    </row>
    <row r="100" spans="1:3">
      <c r="A100" s="4" t="s">
        <v>710</v>
      </c>
      <c r="C100" s="5" t="n">
        <v>67</v>
      </c>
    </row>
    <row r="101" spans="1:3">
      <c r="A101" s="4" t="s">
        <v>729</v>
      </c>
    </row>
    <row r="102" spans="1:3">
      <c r="A102" s="3" t="s">
        <v>672</v>
      </c>
    </row>
    <row r="103" spans="1:3">
      <c r="A103" s="4" t="s">
        <v>709</v>
      </c>
      <c r="B103" s="5" t="n">
        <v>268834</v>
      </c>
      <c r="C103" s="5" t="n">
        <v>291039</v>
      </c>
    </row>
    <row r="104" spans="1:3">
      <c r="A104" s="4" t="s">
        <v>710</v>
      </c>
      <c r="C104" s="5" t="n">
        <v>67</v>
      </c>
    </row>
    <row r="105" spans="1:3">
      <c r="A105" s="4" t="s">
        <v>730</v>
      </c>
    </row>
    <row r="106" spans="1:3">
      <c r="A106" s="3" t="s">
        <v>672</v>
      </c>
    </row>
    <row r="107" spans="1:3">
      <c r="A107" s="4" t="s">
        <v>709</v>
      </c>
      <c r="B107" s="5" t="n">
        <v>2184969</v>
      </c>
      <c r="C107" s="5" t="n">
        <v>2081644</v>
      </c>
    </row>
    <row r="108" spans="1:3">
      <c r="A108" s="4" t="s">
        <v>710</v>
      </c>
      <c r="C108" s="5" t="n">
        <v>0</v>
      </c>
    </row>
    <row r="109" spans="1:3">
      <c r="A109" s="4" t="s">
        <v>731</v>
      </c>
    </row>
    <row r="110" spans="1:3">
      <c r="A110" s="3" t="s">
        <v>672</v>
      </c>
    </row>
    <row r="111" spans="1:3">
      <c r="A111" s="4" t="s">
        <v>709</v>
      </c>
      <c r="B111" s="5" t="n">
        <v>336476</v>
      </c>
      <c r="C111" s="5" t="n">
        <v>43182</v>
      </c>
    </row>
    <row r="112" spans="1:3">
      <c r="A112" s="4" t="s">
        <v>710</v>
      </c>
      <c r="C112" s="5" t="n">
        <v>0</v>
      </c>
    </row>
    <row r="113" spans="1:3">
      <c r="A113" s="4" t="s">
        <v>680</v>
      </c>
    </row>
    <row r="114" spans="1:3">
      <c r="A114" s="3" t="s">
        <v>672</v>
      </c>
    </row>
    <row r="115" spans="1:3">
      <c r="A115" s="4" t="s">
        <v>709</v>
      </c>
      <c r="B115" s="5" t="n">
        <v>1321405</v>
      </c>
      <c r="C115" s="5" t="n">
        <v>1104905</v>
      </c>
    </row>
    <row r="116" spans="1:3">
      <c r="A116" s="4" t="s">
        <v>710</v>
      </c>
      <c r="C116" s="5" t="n">
        <v>67</v>
      </c>
    </row>
    <row r="117" spans="1:3">
      <c r="A117" s="4" t="s">
        <v>732</v>
      </c>
    </row>
    <row r="118" spans="1:3">
      <c r="A118" s="3" t="s">
        <v>672</v>
      </c>
    </row>
    <row r="119" spans="1:3">
      <c r="A119" s="4" t="s">
        <v>709</v>
      </c>
      <c r="B119" s="5" t="n">
        <v>179466</v>
      </c>
      <c r="C119" s="5" t="n">
        <v>209910</v>
      </c>
    </row>
    <row r="120" spans="1:3">
      <c r="A120" s="4" t="s">
        <v>710</v>
      </c>
      <c r="C120" s="5" t="n">
        <v>67</v>
      </c>
    </row>
    <row r="121" spans="1:3">
      <c r="A121" s="4" t="s">
        <v>733</v>
      </c>
    </row>
    <row r="122" spans="1:3">
      <c r="A122" s="3" t="s">
        <v>672</v>
      </c>
    </row>
    <row r="123" spans="1:3">
      <c r="A123" s="4" t="s">
        <v>709</v>
      </c>
      <c r="B123" s="5" t="n">
        <v>901957</v>
      </c>
      <c r="C123" s="5" t="n">
        <v>858068</v>
      </c>
    </row>
    <row r="124" spans="1:3">
      <c r="A124" s="4" t="s">
        <v>710</v>
      </c>
      <c r="C124" s="5" t="n">
        <v>0</v>
      </c>
    </row>
    <row r="125" spans="1:3">
      <c r="A125" s="4" t="s">
        <v>734</v>
      </c>
    </row>
    <row r="126" spans="1:3">
      <c r="A126" s="3" t="s">
        <v>672</v>
      </c>
    </row>
    <row r="127" spans="1:3">
      <c r="A127" s="4" t="s">
        <v>709</v>
      </c>
      <c r="B127" s="5" t="n">
        <v>239982</v>
      </c>
      <c r="C127" s="5" t="n">
        <v>36927</v>
      </c>
    </row>
    <row r="128" spans="1:3">
      <c r="A128" s="4" t="s">
        <v>710</v>
      </c>
      <c r="C128" s="5" t="n">
        <v>0</v>
      </c>
    </row>
    <row r="129" spans="1:3">
      <c r="A129" s="4" t="s">
        <v>681</v>
      </c>
    </row>
    <row r="130" spans="1:3">
      <c r="A130" s="3" t="s">
        <v>672</v>
      </c>
    </row>
    <row r="131" spans="1:3">
      <c r="A131" s="4" t="s">
        <v>709</v>
      </c>
      <c r="B131" s="5" t="n">
        <v>1468874</v>
      </c>
      <c r="C131" s="5" t="n">
        <v>1309704</v>
      </c>
    </row>
    <row r="132" spans="1:3">
      <c r="A132" s="4" t="s">
        <v>710</v>
      </c>
      <c r="C132" s="5" t="n">
        <v>0</v>
      </c>
    </row>
    <row r="133" spans="1:3">
      <c r="A133" s="4" t="s">
        <v>735</v>
      </c>
    </row>
    <row r="134" spans="1:3">
      <c r="A134" s="3" t="s">
        <v>672</v>
      </c>
    </row>
    <row r="135" spans="1:3">
      <c r="A135" s="4" t="s">
        <v>709</v>
      </c>
      <c r="B135" s="5" t="n">
        <v>89368</v>
      </c>
      <c r="C135" s="5" t="n">
        <v>81129</v>
      </c>
    </row>
    <row r="136" spans="1:3">
      <c r="A136" s="4" t="s">
        <v>710</v>
      </c>
      <c r="C136" s="5" t="n">
        <v>0</v>
      </c>
    </row>
    <row r="137" spans="1:3">
      <c r="A137" s="4" t="s">
        <v>736</v>
      </c>
    </row>
    <row r="138" spans="1:3">
      <c r="A138" s="3" t="s">
        <v>672</v>
      </c>
    </row>
    <row r="139" spans="1:3">
      <c r="A139" s="4" t="s">
        <v>709</v>
      </c>
      <c r="B139" s="5" t="n">
        <v>1283012</v>
      </c>
      <c r="C139" s="5" t="n">
        <v>1222320</v>
      </c>
    </row>
    <row r="140" spans="1:3">
      <c r="A140" s="4" t="s">
        <v>710</v>
      </c>
      <c r="C140" s="5" t="n">
        <v>0</v>
      </c>
    </row>
    <row r="141" spans="1:3">
      <c r="A141" s="4" t="s">
        <v>737</v>
      </c>
    </row>
    <row r="142" spans="1:3">
      <c r="A142" s="3" t="s">
        <v>672</v>
      </c>
    </row>
    <row r="143" spans="1:3">
      <c r="A143" s="4" t="s">
        <v>709</v>
      </c>
      <c r="B143" s="5" t="n">
        <v>96494</v>
      </c>
      <c r="C143" s="5" t="n">
        <v>6255</v>
      </c>
    </row>
    <row r="144" spans="1:3">
      <c r="A144" s="4" t="s">
        <v>710</v>
      </c>
      <c r="C144" s="5" t="n">
        <v>0</v>
      </c>
    </row>
    <row r="145" spans="1:3">
      <c r="A145" s="4" t="s">
        <v>682</v>
      </c>
    </row>
    <row r="146" spans="1:3">
      <c r="A146" s="3" t="s">
        <v>672</v>
      </c>
    </row>
    <row r="147" spans="1:3">
      <c r="A147" s="4" t="s">
        <v>709</v>
      </c>
      <c r="B147" s="5" t="n">
        <v>0</v>
      </c>
      <c r="C147" s="5" t="n">
        <v>1256</v>
      </c>
    </row>
    <row r="148" spans="1:3">
      <c r="A148" s="4" t="s">
        <v>710</v>
      </c>
      <c r="C148" s="5" t="n">
        <v>0</v>
      </c>
    </row>
    <row r="149" spans="1:3">
      <c r="A149" s="4" t="s">
        <v>738</v>
      </c>
    </row>
    <row r="150" spans="1:3">
      <c r="A150" s="3" t="s">
        <v>672</v>
      </c>
    </row>
    <row r="151" spans="1:3">
      <c r="A151" s="4" t="s">
        <v>709</v>
      </c>
      <c r="B151" s="5" t="n">
        <v>0</v>
      </c>
      <c r="C151" s="5" t="n">
        <v>0</v>
      </c>
    </row>
    <row r="152" spans="1:3">
      <c r="A152" s="4" t="s">
        <v>710</v>
      </c>
      <c r="C152" s="5" t="n">
        <v>0</v>
      </c>
    </row>
    <row r="153" spans="1:3">
      <c r="A153" s="4" t="s">
        <v>739</v>
      </c>
    </row>
    <row r="154" spans="1:3">
      <c r="A154" s="3" t="s">
        <v>672</v>
      </c>
    </row>
    <row r="155" spans="1:3">
      <c r="A155" s="4" t="s">
        <v>709</v>
      </c>
      <c r="B155" s="5" t="n">
        <v>0</v>
      </c>
      <c r="C155" s="5" t="n">
        <v>1256</v>
      </c>
    </row>
    <row r="156" spans="1:3">
      <c r="A156" s="4" t="s">
        <v>710</v>
      </c>
      <c r="C156" s="5" t="n">
        <v>0</v>
      </c>
    </row>
    <row r="157" spans="1:3">
      <c r="A157" s="4" t="s">
        <v>740</v>
      </c>
    </row>
    <row r="158" spans="1:3">
      <c r="A158" s="3" t="s">
        <v>672</v>
      </c>
    </row>
    <row r="159" spans="1:3">
      <c r="A159" s="4" t="s">
        <v>709</v>
      </c>
      <c r="B159" s="5" t="n">
        <v>0</v>
      </c>
      <c r="C159" s="5" t="n">
        <v>0</v>
      </c>
    </row>
    <row r="160" spans="1:3">
      <c r="A160" s="4" t="s">
        <v>710</v>
      </c>
      <c r="C160" s="5" t="n">
        <v>0</v>
      </c>
    </row>
    <row r="161" spans="1:3">
      <c r="A161" s="4" t="s">
        <v>683</v>
      </c>
    </row>
    <row r="162" spans="1:3">
      <c r="A162" s="3" t="s">
        <v>672</v>
      </c>
    </row>
    <row r="163" spans="1:3">
      <c r="A163" s="4" t="s">
        <v>709</v>
      </c>
      <c r="B163" s="5" t="n">
        <v>2671433</v>
      </c>
      <c r="C163" s="5" t="n">
        <v>1756233</v>
      </c>
    </row>
    <row r="164" spans="1:3">
      <c r="A164" s="4" t="s">
        <v>710</v>
      </c>
      <c r="C164" s="5" t="n">
        <v>73312</v>
      </c>
    </row>
    <row r="165" spans="1:3">
      <c r="A165" s="4" t="s">
        <v>741</v>
      </c>
    </row>
    <row r="166" spans="1:3">
      <c r="A166" s="3" t="s">
        <v>672</v>
      </c>
    </row>
    <row r="167" spans="1:3">
      <c r="A167" s="4" t="s">
        <v>709</v>
      </c>
      <c r="B167" s="5" t="n">
        <v>312157</v>
      </c>
      <c r="C167" s="5" t="n">
        <v>282031</v>
      </c>
    </row>
    <row r="168" spans="1:3">
      <c r="A168" s="4" t="s">
        <v>710</v>
      </c>
      <c r="C168" s="5" t="n">
        <v>46157</v>
      </c>
    </row>
    <row r="169" spans="1:3">
      <c r="A169" s="4" t="s">
        <v>742</v>
      </c>
    </row>
    <row r="170" spans="1:3">
      <c r="A170" s="3" t="s">
        <v>672</v>
      </c>
    </row>
    <row r="171" spans="1:3">
      <c r="A171" s="4" t="s">
        <v>709</v>
      </c>
      <c r="B171" s="5" t="n">
        <v>1497629</v>
      </c>
      <c r="C171" s="5" t="n">
        <v>1311550</v>
      </c>
    </row>
    <row r="172" spans="1:3">
      <c r="A172" s="4" t="s">
        <v>710</v>
      </c>
      <c r="C172" s="5" t="n">
        <v>0</v>
      </c>
    </row>
    <row r="173" spans="1:3">
      <c r="A173" s="4" t="s">
        <v>743</v>
      </c>
    </row>
    <row r="174" spans="1:3">
      <c r="A174" s="3" t="s">
        <v>672</v>
      </c>
    </row>
    <row r="175" spans="1:3">
      <c r="A175" s="4" t="s">
        <v>709</v>
      </c>
      <c r="B175" s="5" t="n">
        <v>861647</v>
      </c>
      <c r="C175" s="5" t="n">
        <v>162652</v>
      </c>
    </row>
    <row r="176" spans="1:3">
      <c r="A176" s="4" t="s">
        <v>710</v>
      </c>
      <c r="C176" s="5" t="n">
        <v>27155</v>
      </c>
    </row>
    <row r="177" spans="1:3">
      <c r="A177" s="4" t="s">
        <v>684</v>
      </c>
    </row>
    <row r="178" spans="1:3">
      <c r="A178" s="3" t="s">
        <v>672</v>
      </c>
    </row>
    <row r="179" spans="1:3">
      <c r="A179" s="4" t="s">
        <v>709</v>
      </c>
      <c r="B179" s="5" t="n">
        <v>1714702</v>
      </c>
      <c r="C179" s="5" t="n">
        <v>976904</v>
      </c>
    </row>
    <row r="180" spans="1:3">
      <c r="A180" s="4" t="s">
        <v>710</v>
      </c>
      <c r="C180" s="5" t="n">
        <v>40887</v>
      </c>
    </row>
    <row r="181" spans="1:3">
      <c r="A181" s="4" t="s">
        <v>744</v>
      </c>
    </row>
    <row r="182" spans="1:3">
      <c r="A182" s="3" t="s">
        <v>672</v>
      </c>
    </row>
    <row r="183" spans="1:3">
      <c r="A183" s="4" t="s">
        <v>709</v>
      </c>
      <c r="B183" s="5" t="n">
        <v>214959</v>
      </c>
      <c r="C183" s="5" t="n">
        <v>211361</v>
      </c>
    </row>
    <row r="184" spans="1:3">
      <c r="A184" s="4" t="s">
        <v>710</v>
      </c>
      <c r="C184" s="5" t="n">
        <v>38622</v>
      </c>
    </row>
    <row r="185" spans="1:3">
      <c r="A185" s="4" t="s">
        <v>745</v>
      </c>
    </row>
    <row r="186" spans="1:3">
      <c r="A186" s="3" t="s">
        <v>672</v>
      </c>
    </row>
    <row r="187" spans="1:3">
      <c r="A187" s="4" t="s">
        <v>709</v>
      </c>
      <c r="B187" s="5" t="n">
        <v>994323</v>
      </c>
      <c r="C187" s="5" t="n">
        <v>733349</v>
      </c>
    </row>
    <row r="188" spans="1:3">
      <c r="A188" s="4" t="s">
        <v>710</v>
      </c>
      <c r="C188" s="5" t="n">
        <v>0</v>
      </c>
    </row>
    <row r="189" spans="1:3">
      <c r="A189" s="4" t="s">
        <v>746</v>
      </c>
    </row>
    <row r="190" spans="1:3">
      <c r="A190" s="3" t="s">
        <v>672</v>
      </c>
    </row>
    <row r="191" spans="1:3">
      <c r="A191" s="4" t="s">
        <v>709</v>
      </c>
      <c r="B191" s="5" t="n">
        <v>505420</v>
      </c>
      <c r="C191" s="5" t="n">
        <v>32194</v>
      </c>
    </row>
    <row r="192" spans="1:3">
      <c r="A192" s="4" t="s">
        <v>710</v>
      </c>
      <c r="C192" s="5" t="n">
        <v>2265</v>
      </c>
    </row>
    <row r="193" spans="1:3">
      <c r="A193" s="4" t="s">
        <v>685</v>
      </c>
    </row>
    <row r="194" spans="1:3">
      <c r="A194" s="3" t="s">
        <v>672</v>
      </c>
    </row>
    <row r="195" spans="1:3">
      <c r="A195" s="4" t="s">
        <v>709</v>
      </c>
      <c r="B195" s="5" t="n">
        <v>507759</v>
      </c>
      <c r="C195" s="5" t="n">
        <v>342851</v>
      </c>
    </row>
    <row r="196" spans="1:3">
      <c r="A196" s="4" t="s">
        <v>710</v>
      </c>
      <c r="C196" s="5" t="n">
        <v>32425</v>
      </c>
    </row>
    <row r="197" spans="1:3">
      <c r="A197" s="4" t="s">
        <v>747</v>
      </c>
    </row>
    <row r="198" spans="1:3">
      <c r="A198" s="3" t="s">
        <v>672</v>
      </c>
    </row>
    <row r="199" spans="1:3">
      <c r="A199" s="4" t="s">
        <v>709</v>
      </c>
      <c r="B199" s="5" t="n">
        <v>66783</v>
      </c>
      <c r="C199" s="5" t="n">
        <v>67449</v>
      </c>
    </row>
    <row r="200" spans="1:3">
      <c r="A200" s="4" t="s">
        <v>710</v>
      </c>
      <c r="C200" s="5" t="n">
        <v>7535</v>
      </c>
    </row>
    <row r="201" spans="1:3">
      <c r="A201" s="4" t="s">
        <v>748</v>
      </c>
    </row>
    <row r="202" spans="1:3">
      <c r="A202" s="3" t="s">
        <v>672</v>
      </c>
    </row>
    <row r="203" spans="1:3">
      <c r="A203" s="4" t="s">
        <v>709</v>
      </c>
      <c r="B203" s="5" t="n">
        <v>172883</v>
      </c>
      <c r="C203" s="5" t="n">
        <v>148855</v>
      </c>
    </row>
    <row r="204" spans="1:3">
      <c r="A204" s="4" t="s">
        <v>710</v>
      </c>
      <c r="C204" s="5" t="n">
        <v>0</v>
      </c>
    </row>
    <row r="205" spans="1:3">
      <c r="A205" s="4" t="s">
        <v>749</v>
      </c>
    </row>
    <row r="206" spans="1:3">
      <c r="A206" s="3" t="s">
        <v>672</v>
      </c>
    </row>
    <row r="207" spans="1:3">
      <c r="A207" s="4" t="s">
        <v>709</v>
      </c>
      <c r="B207" s="5" t="n">
        <v>268093</v>
      </c>
      <c r="C207" s="5" t="n">
        <v>126547</v>
      </c>
    </row>
    <row r="208" spans="1:3">
      <c r="A208" s="4" t="s">
        <v>710</v>
      </c>
      <c r="C208" s="5" t="n">
        <v>24890</v>
      </c>
    </row>
    <row r="209" spans="1:3">
      <c r="A209" s="4" t="s">
        <v>686</v>
      </c>
    </row>
    <row r="210" spans="1:3">
      <c r="A210" s="3" t="s">
        <v>672</v>
      </c>
    </row>
    <row r="211" spans="1:3">
      <c r="A211" s="4" t="s">
        <v>709</v>
      </c>
      <c r="B211" s="5" t="n">
        <v>448972</v>
      </c>
      <c r="C211" s="5" t="n">
        <v>436478</v>
      </c>
    </row>
    <row r="212" spans="1:3">
      <c r="A212" s="4" t="s">
        <v>710</v>
      </c>
      <c r="C212" s="5" t="n">
        <v>0</v>
      </c>
    </row>
    <row r="213" spans="1:3">
      <c r="A213" s="4" t="s">
        <v>750</v>
      </c>
    </row>
    <row r="214" spans="1:3">
      <c r="A214" s="3" t="s">
        <v>672</v>
      </c>
    </row>
    <row r="215" spans="1:3">
      <c r="A215" s="4" t="s">
        <v>709</v>
      </c>
      <c r="B215" s="5" t="n">
        <v>30415</v>
      </c>
      <c r="C215" s="5" t="n">
        <v>3221</v>
      </c>
    </row>
    <row r="216" spans="1:3">
      <c r="A216" s="4" t="s">
        <v>710</v>
      </c>
      <c r="C216" s="5" t="n">
        <v>0</v>
      </c>
    </row>
    <row r="217" spans="1:3">
      <c r="A217" s="4" t="s">
        <v>751</v>
      </c>
    </row>
    <row r="218" spans="1:3">
      <c r="A218" s="3" t="s">
        <v>672</v>
      </c>
    </row>
    <row r="219" spans="1:3">
      <c r="A219" s="4" t="s">
        <v>709</v>
      </c>
      <c r="B219" s="5" t="n">
        <v>330423</v>
      </c>
      <c r="C219" s="5" t="n">
        <v>429346</v>
      </c>
    </row>
    <row r="220" spans="1:3">
      <c r="A220" s="4" t="s">
        <v>710</v>
      </c>
      <c r="C220" s="5" t="n">
        <v>0</v>
      </c>
    </row>
    <row r="221" spans="1:3">
      <c r="A221" s="4" t="s">
        <v>752</v>
      </c>
    </row>
    <row r="222" spans="1:3">
      <c r="A222" s="3" t="s">
        <v>672</v>
      </c>
    </row>
    <row r="223" spans="1:3">
      <c r="A223" s="4" t="s">
        <v>709</v>
      </c>
      <c r="B223" s="5" t="n">
        <v>88134</v>
      </c>
      <c r="C223" s="5" t="n">
        <v>3911</v>
      </c>
    </row>
    <row r="224" spans="1:3">
      <c r="A224" s="4" t="s">
        <v>710</v>
      </c>
      <c r="C224" s="5" t="n">
        <v>0</v>
      </c>
    </row>
    <row r="225" spans="1:3">
      <c r="A225" s="4" t="s">
        <v>206</v>
      </c>
    </row>
    <row r="226" spans="1:3">
      <c r="A226" s="3" t="s">
        <v>672</v>
      </c>
    </row>
    <row r="227" spans="1:3">
      <c r="A227" s="4" t="s">
        <v>709</v>
      </c>
      <c r="B227" s="5" t="n">
        <v>228430</v>
      </c>
      <c r="C227" s="5" t="n">
        <v>150102</v>
      </c>
    </row>
    <row r="228" spans="1:3">
      <c r="A228" s="4" t="s">
        <v>710</v>
      </c>
      <c r="C228" s="5" t="n">
        <v>0</v>
      </c>
    </row>
    <row r="229" spans="1:3">
      <c r="A229" s="4" t="s">
        <v>753</v>
      </c>
    </row>
    <row r="230" spans="1:3">
      <c r="A230" s="3" t="s">
        <v>672</v>
      </c>
    </row>
    <row r="231" spans="1:3">
      <c r="A231" s="4" t="s">
        <v>709</v>
      </c>
      <c r="B231" s="5" t="n">
        <v>32815</v>
      </c>
      <c r="C231" s="5" t="n">
        <v>32838</v>
      </c>
    </row>
    <row r="232" spans="1:3">
      <c r="A232" s="4" t="s">
        <v>710</v>
      </c>
      <c r="C232" s="5" t="n">
        <v>0</v>
      </c>
    </row>
    <row r="233" spans="1:3">
      <c r="A233" s="4" t="s">
        <v>754</v>
      </c>
    </row>
    <row r="234" spans="1:3">
      <c r="A234" s="3" t="s">
        <v>672</v>
      </c>
    </row>
    <row r="235" spans="1:3">
      <c r="A235" s="4" t="s">
        <v>709</v>
      </c>
      <c r="B235" s="5" t="n">
        <v>185839</v>
      </c>
      <c r="C235" s="5" t="n">
        <v>114995</v>
      </c>
    </row>
    <row r="236" spans="1:3">
      <c r="A236" s="4" t="s">
        <v>710</v>
      </c>
      <c r="C236" s="5" t="n">
        <v>0</v>
      </c>
    </row>
    <row r="237" spans="1:3">
      <c r="A237" s="4" t="s">
        <v>755</v>
      </c>
    </row>
    <row r="238" spans="1:3">
      <c r="A238" s="3" t="s">
        <v>672</v>
      </c>
    </row>
    <row r="239" spans="1:3">
      <c r="A239" s="4" t="s">
        <v>709</v>
      </c>
      <c r="B239" s="7" t="n">
        <v>9776</v>
      </c>
      <c r="C239" s="5" t="n">
        <v>2269</v>
      </c>
    </row>
    <row r="240" spans="1:3">
      <c r="A240" s="4" t="s">
        <v>710</v>
      </c>
      <c r="C240"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2</v>
      </c>
    </row>
    <row r="2" spans="1:4">
      <c r="A2" s="3" t="s">
        <v>672</v>
      </c>
    </row>
    <row r="3" spans="1:4">
      <c r="A3" s="4" t="s">
        <v>43</v>
      </c>
      <c r="C3" s="7" t="n">
        <v>7350253</v>
      </c>
      <c r="D3" s="7" t="n">
        <v>5577113</v>
      </c>
    </row>
    <row r="4" spans="1:4">
      <c r="A4" s="4" t="s">
        <v>711</v>
      </c>
    </row>
    <row r="5" spans="1:4">
      <c r="A5" s="3" t="s">
        <v>672</v>
      </c>
    </row>
    <row r="6" spans="1:4">
      <c r="A6" s="4" t="s">
        <v>43</v>
      </c>
      <c r="B6" s="4" t="s">
        <v>757</v>
      </c>
      <c r="C6" s="5" t="n">
        <v>26953</v>
      </c>
      <c r="D6" s="5" t="n">
        <v>21247</v>
      </c>
    </row>
    <row r="7" spans="1:4">
      <c r="A7" s="4" t="s">
        <v>758</v>
      </c>
    </row>
    <row r="8" spans="1:4">
      <c r="A8" s="3" t="s">
        <v>672</v>
      </c>
    </row>
    <row r="9" spans="1:4">
      <c r="A9" s="4" t="s">
        <v>43</v>
      </c>
      <c r="C9" s="5" t="n">
        <v>24394</v>
      </c>
      <c r="D9" s="5" t="n">
        <v>14878</v>
      </c>
    </row>
    <row r="10" spans="1:4">
      <c r="A10" s="4" t="s">
        <v>714</v>
      </c>
    </row>
    <row r="11" spans="1:4">
      <c r="A11" s="3" t="s">
        <v>672</v>
      </c>
    </row>
    <row r="12" spans="1:4">
      <c r="A12" s="4" t="s">
        <v>43</v>
      </c>
      <c r="B12" s="4" t="s">
        <v>757</v>
      </c>
      <c r="C12" s="5" t="n">
        <v>2877</v>
      </c>
      <c r="D12" s="5" t="n">
        <v>6446</v>
      </c>
    </row>
    <row r="13" spans="1:4">
      <c r="A13" s="4" t="s">
        <v>759</v>
      </c>
    </row>
    <row r="14" spans="1:4">
      <c r="A14" s="3" t="s">
        <v>672</v>
      </c>
    </row>
    <row r="15" spans="1:4">
      <c r="A15" s="4" t="s">
        <v>43</v>
      </c>
      <c r="C15" s="5" t="n">
        <v>2959</v>
      </c>
      <c r="D15" s="5" t="n">
        <v>1728</v>
      </c>
    </row>
    <row r="16" spans="1:4">
      <c r="A16" s="4" t="s">
        <v>717</v>
      </c>
    </row>
    <row r="17" spans="1:4">
      <c r="A17" s="3" t="s">
        <v>672</v>
      </c>
    </row>
    <row r="18" spans="1:4">
      <c r="A18" s="4" t="s">
        <v>43</v>
      </c>
      <c r="B18" s="4" t="s">
        <v>757</v>
      </c>
      <c r="C18" s="5" t="n">
        <v>1130</v>
      </c>
      <c r="D18" s="5" t="n">
        <v>1744</v>
      </c>
    </row>
    <row r="19" spans="1:4">
      <c r="A19" s="4" t="s">
        <v>760</v>
      </c>
    </row>
    <row r="20" spans="1:4">
      <c r="A20" s="3" t="s">
        <v>672</v>
      </c>
    </row>
    <row r="21" spans="1:4">
      <c r="A21" s="4" t="s">
        <v>43</v>
      </c>
      <c r="C21" s="5" t="n">
        <v>2584</v>
      </c>
      <c r="D21" s="5" t="n">
        <v>1406</v>
      </c>
    </row>
    <row r="22" spans="1:4">
      <c r="A22" s="4" t="s">
        <v>720</v>
      </c>
    </row>
    <row r="23" spans="1:4">
      <c r="A23" s="3" t="s">
        <v>672</v>
      </c>
    </row>
    <row r="24" spans="1:4">
      <c r="A24" s="4" t="s">
        <v>43</v>
      </c>
      <c r="B24" s="4" t="s">
        <v>757</v>
      </c>
      <c r="C24" s="5" t="n">
        <v>1327</v>
      </c>
      <c r="D24" s="5" t="n">
        <v>4702</v>
      </c>
    </row>
    <row r="25" spans="1:4">
      <c r="A25" s="4" t="s">
        <v>761</v>
      </c>
    </row>
    <row r="26" spans="1:4">
      <c r="A26" s="3" t="s">
        <v>672</v>
      </c>
    </row>
    <row r="27" spans="1:4">
      <c r="A27" s="4" t="s">
        <v>43</v>
      </c>
      <c r="C27" s="5" t="n">
        <v>227</v>
      </c>
      <c r="D27" s="5" t="n">
        <v>234</v>
      </c>
    </row>
    <row r="28" spans="1:4">
      <c r="A28" s="4" t="s">
        <v>723</v>
      </c>
    </row>
    <row r="29" spans="1:4">
      <c r="A29" s="3" t="s">
        <v>672</v>
      </c>
    </row>
    <row r="30" spans="1:4">
      <c r="A30" s="4" t="s">
        <v>43</v>
      </c>
      <c r="B30" s="4" t="s">
        <v>757</v>
      </c>
      <c r="C30" s="5" t="n">
        <v>420</v>
      </c>
      <c r="D30" s="5" t="n">
        <v>0</v>
      </c>
    </row>
    <row r="31" spans="1:4">
      <c r="A31" s="4" t="s">
        <v>762</v>
      </c>
    </row>
    <row r="32" spans="1:4">
      <c r="A32" s="3" t="s">
        <v>672</v>
      </c>
    </row>
    <row r="33" spans="1:4">
      <c r="A33" s="4" t="s">
        <v>43</v>
      </c>
      <c r="C33" s="5" t="n">
        <v>0</v>
      </c>
      <c r="D33" s="5" t="n">
        <v>88</v>
      </c>
    </row>
    <row r="34" spans="1:4">
      <c r="A34" s="4" t="s">
        <v>726</v>
      </c>
    </row>
    <row r="35" spans="1:4">
      <c r="A35" s="3" t="s">
        <v>672</v>
      </c>
    </row>
    <row r="36" spans="1:4">
      <c r="A36" s="4" t="s">
        <v>43</v>
      </c>
      <c r="B36" s="4" t="s">
        <v>757</v>
      </c>
      <c r="C36" s="5" t="n">
        <v>0</v>
      </c>
      <c r="D36" s="5" t="n">
        <v>0</v>
      </c>
    </row>
    <row r="37" spans="1:4">
      <c r="A37" s="4" t="s">
        <v>763</v>
      </c>
    </row>
    <row r="38" spans="1:4">
      <c r="A38" s="3" t="s">
        <v>672</v>
      </c>
    </row>
    <row r="39" spans="1:4">
      <c r="A39" s="4" t="s">
        <v>43</v>
      </c>
      <c r="C39" s="5" t="n">
        <v>148</v>
      </c>
      <c r="D39" s="5" t="n">
        <v>0</v>
      </c>
    </row>
    <row r="40" spans="1:4">
      <c r="A40" s="4" t="s">
        <v>729</v>
      </c>
    </row>
    <row r="41" spans="1:4">
      <c r="A41" s="3" t="s">
        <v>672</v>
      </c>
    </row>
    <row r="42" spans="1:4">
      <c r="A42" s="4" t="s">
        <v>43</v>
      </c>
      <c r="B42" s="4" t="s">
        <v>757</v>
      </c>
      <c r="C42" s="5" t="n">
        <v>6721</v>
      </c>
      <c r="D42" s="5" t="n">
        <v>6739</v>
      </c>
    </row>
    <row r="43" spans="1:4">
      <c r="A43" s="4" t="s">
        <v>764</v>
      </c>
    </row>
    <row r="44" spans="1:4">
      <c r="A44" s="3" t="s">
        <v>672</v>
      </c>
    </row>
    <row r="45" spans="1:4">
      <c r="A45" s="4" t="s">
        <v>43</v>
      </c>
      <c r="C45" s="5" t="n">
        <v>6450</v>
      </c>
      <c r="D45" s="5" t="n">
        <v>2435</v>
      </c>
    </row>
    <row r="46" spans="1:4">
      <c r="A46" s="4" t="s">
        <v>732</v>
      </c>
    </row>
    <row r="47" spans="1:4">
      <c r="A47" s="3" t="s">
        <v>672</v>
      </c>
    </row>
    <row r="48" spans="1:4">
      <c r="A48" s="4" t="s">
        <v>43</v>
      </c>
      <c r="B48" s="4" t="s">
        <v>757</v>
      </c>
      <c r="C48" s="5" t="n">
        <v>5620</v>
      </c>
      <c r="D48" s="5" t="n">
        <v>4799</v>
      </c>
    </row>
    <row r="49" spans="1:4">
      <c r="A49" s="4" t="s">
        <v>765</v>
      </c>
    </row>
    <row r="50" spans="1:4">
      <c r="A50" s="3" t="s">
        <v>672</v>
      </c>
    </row>
    <row r="51" spans="1:4">
      <c r="A51" s="4" t="s">
        <v>43</v>
      </c>
      <c r="C51" s="5" t="n">
        <v>5583</v>
      </c>
      <c r="D51" s="5" t="n">
        <v>1327</v>
      </c>
    </row>
    <row r="52" spans="1:4">
      <c r="A52" s="4" t="s">
        <v>735</v>
      </c>
    </row>
    <row r="53" spans="1:4">
      <c r="A53" s="3" t="s">
        <v>672</v>
      </c>
    </row>
    <row r="54" spans="1:4">
      <c r="A54" s="4" t="s">
        <v>43</v>
      </c>
      <c r="B54" s="4" t="s">
        <v>757</v>
      </c>
      <c r="C54" s="5" t="n">
        <v>1101</v>
      </c>
      <c r="D54" s="5" t="n">
        <v>1940</v>
      </c>
    </row>
    <row r="55" spans="1:4">
      <c r="A55" s="4" t="s">
        <v>766</v>
      </c>
    </row>
    <row r="56" spans="1:4">
      <c r="A56" s="3" t="s">
        <v>672</v>
      </c>
    </row>
    <row r="57" spans="1:4">
      <c r="A57" s="4" t="s">
        <v>43</v>
      </c>
      <c r="C57" s="5" t="n">
        <v>867</v>
      </c>
      <c r="D57" s="5" t="n">
        <v>1108</v>
      </c>
    </row>
    <row r="58" spans="1:4">
      <c r="A58" s="4" t="s">
        <v>738</v>
      </c>
    </row>
    <row r="59" spans="1:4">
      <c r="A59" s="3" t="s">
        <v>672</v>
      </c>
    </row>
    <row r="60" spans="1:4">
      <c r="A60" s="4" t="s">
        <v>43</v>
      </c>
      <c r="B60" s="4" t="s">
        <v>757</v>
      </c>
      <c r="C60" s="5" t="n">
        <v>0</v>
      </c>
      <c r="D60" s="5" t="n">
        <v>0</v>
      </c>
    </row>
    <row r="61" spans="1:4">
      <c r="A61" s="4" t="s">
        <v>767</v>
      </c>
    </row>
    <row r="62" spans="1:4">
      <c r="A62" s="3" t="s">
        <v>672</v>
      </c>
    </row>
    <row r="63" spans="1:4">
      <c r="A63" s="4" t="s">
        <v>43</v>
      </c>
      <c r="C63" s="5" t="n">
        <v>0</v>
      </c>
      <c r="D63" s="5" t="n">
        <v>0</v>
      </c>
    </row>
    <row r="64" spans="1:4">
      <c r="A64" s="4" t="s">
        <v>741</v>
      </c>
    </row>
    <row r="65" spans="1:4">
      <c r="A65" s="3" t="s">
        <v>672</v>
      </c>
    </row>
    <row r="66" spans="1:4">
      <c r="A66" s="4" t="s">
        <v>43</v>
      </c>
      <c r="B66" s="4" t="s">
        <v>757</v>
      </c>
      <c r="C66" s="5" t="n">
        <v>16552</v>
      </c>
      <c r="D66" s="5" t="n">
        <v>8021</v>
      </c>
    </row>
    <row r="67" spans="1:4">
      <c r="A67" s="4" t="s">
        <v>768</v>
      </c>
    </row>
    <row r="68" spans="1:4">
      <c r="A68" s="3" t="s">
        <v>672</v>
      </c>
    </row>
    <row r="69" spans="1:4">
      <c r="A69" s="4" t="s">
        <v>43</v>
      </c>
      <c r="C69" s="5" t="n">
        <v>14985</v>
      </c>
      <c r="D69" s="5" t="n">
        <v>10715</v>
      </c>
    </row>
    <row r="70" spans="1:4">
      <c r="A70" s="4" t="s">
        <v>744</v>
      </c>
    </row>
    <row r="71" spans="1:4">
      <c r="A71" s="3" t="s">
        <v>672</v>
      </c>
    </row>
    <row r="72" spans="1:4">
      <c r="A72" s="4" t="s">
        <v>43</v>
      </c>
      <c r="B72" s="4" t="s">
        <v>757</v>
      </c>
      <c r="C72" s="5" t="n">
        <v>10348</v>
      </c>
      <c r="D72" s="5" t="n">
        <v>5569</v>
      </c>
    </row>
    <row r="73" spans="1:4">
      <c r="A73" s="4" t="s">
        <v>769</v>
      </c>
    </row>
    <row r="74" spans="1:4">
      <c r="A74" s="3" t="s">
        <v>672</v>
      </c>
    </row>
    <row r="75" spans="1:4">
      <c r="A75" s="4" t="s">
        <v>43</v>
      </c>
      <c r="C75" s="5" t="n">
        <v>1541</v>
      </c>
      <c r="D75" s="5" t="n">
        <v>1453</v>
      </c>
    </row>
    <row r="76" spans="1:4">
      <c r="A76" s="4" t="s">
        <v>747</v>
      </c>
    </row>
    <row r="77" spans="1:4">
      <c r="A77" s="3" t="s">
        <v>672</v>
      </c>
    </row>
    <row r="78" spans="1:4">
      <c r="A78" s="4" t="s">
        <v>43</v>
      </c>
      <c r="B78" s="4" t="s">
        <v>757</v>
      </c>
      <c r="C78" s="5" t="n">
        <v>2598</v>
      </c>
      <c r="D78" s="5" t="n">
        <v>2348</v>
      </c>
    </row>
    <row r="79" spans="1:4">
      <c r="A79" s="4" t="s">
        <v>770</v>
      </c>
    </row>
    <row r="80" spans="1:4">
      <c r="A80" s="3" t="s">
        <v>672</v>
      </c>
    </row>
    <row r="81" spans="1:4">
      <c r="A81" s="4" t="s">
        <v>43</v>
      </c>
      <c r="C81" s="5" t="n">
        <v>2904</v>
      </c>
      <c r="D81" s="5" t="n">
        <v>4073</v>
      </c>
    </row>
    <row r="82" spans="1:4">
      <c r="A82" s="4" t="s">
        <v>750</v>
      </c>
    </row>
    <row r="83" spans="1:4">
      <c r="A83" s="3" t="s">
        <v>672</v>
      </c>
    </row>
    <row r="84" spans="1:4">
      <c r="A84" s="4" t="s">
        <v>43</v>
      </c>
      <c r="B84" s="4" t="s">
        <v>757</v>
      </c>
      <c r="C84" s="5" t="n">
        <v>3606</v>
      </c>
      <c r="D84" s="5" t="n">
        <v>104</v>
      </c>
    </row>
    <row r="85" spans="1:4">
      <c r="A85" s="4" t="s">
        <v>771</v>
      </c>
    </row>
    <row r="86" spans="1:4">
      <c r="A86" s="3" t="s">
        <v>672</v>
      </c>
    </row>
    <row r="87" spans="1:4">
      <c r="A87" s="4" t="s">
        <v>43</v>
      </c>
      <c r="C87" s="5" t="n">
        <v>10540</v>
      </c>
      <c r="D87" s="5" t="n">
        <v>5189</v>
      </c>
    </row>
    <row r="88" spans="1:4">
      <c r="A88" s="4" t="s">
        <v>753</v>
      </c>
    </row>
    <row r="89" spans="1:4">
      <c r="A89" s="3" t="s">
        <v>672</v>
      </c>
    </row>
    <row r="90" spans="1:4">
      <c r="A90" s="4" t="s">
        <v>43</v>
      </c>
      <c r="B90" s="4" t="s">
        <v>757</v>
      </c>
      <c r="C90" s="5" t="n">
        <v>803</v>
      </c>
      <c r="D90" s="5" t="n">
        <v>41</v>
      </c>
    </row>
    <row r="91" spans="1:4">
      <c r="A91" s="4" t="s">
        <v>772</v>
      </c>
    </row>
    <row r="92" spans="1:4">
      <c r="A92" s="3" t="s">
        <v>672</v>
      </c>
    </row>
    <row r="93" spans="1:4">
      <c r="A93" s="4" t="s">
        <v>43</v>
      </c>
      <c r="C93" s="5" t="n">
        <v>0</v>
      </c>
      <c r="D93" s="5" t="n">
        <v>0</v>
      </c>
    </row>
    <row r="94" spans="1:4">
      <c r="A94" s="4" t="s">
        <v>773</v>
      </c>
    </row>
    <row r="95" spans="1:4">
      <c r="A95" s="3" t="s">
        <v>672</v>
      </c>
    </row>
    <row r="96" spans="1:4">
      <c r="A96" s="4" t="s">
        <v>774</v>
      </c>
      <c r="B96" s="4" t="s">
        <v>757</v>
      </c>
      <c r="C96" s="5" t="n">
        <v>0</v>
      </c>
      <c r="D96" s="5" t="n">
        <v>0</v>
      </c>
    </row>
    <row r="97" spans="1:4">
      <c r="A97" s="4" t="s">
        <v>775</v>
      </c>
    </row>
    <row r="98" spans="1:4">
      <c r="A98" s="3" t="s">
        <v>672</v>
      </c>
    </row>
    <row r="99" spans="1:4">
      <c r="A99" s="4" t="s">
        <v>774</v>
      </c>
      <c r="C99" s="5" t="n">
        <v>11449</v>
      </c>
      <c r="D99" s="5" t="n">
        <v>8007</v>
      </c>
    </row>
    <row r="100" spans="1:4">
      <c r="A100" s="4" t="s">
        <v>776</v>
      </c>
    </row>
    <row r="101" spans="1:4">
      <c r="A101" s="3" t="s">
        <v>672</v>
      </c>
    </row>
    <row r="102" spans="1:4">
      <c r="A102" s="4" t="s">
        <v>774</v>
      </c>
      <c r="B102" s="4" t="s">
        <v>757</v>
      </c>
      <c r="C102" s="5" t="n">
        <v>0</v>
      </c>
      <c r="D102" s="5" t="n">
        <v>0</v>
      </c>
    </row>
    <row r="103" spans="1:4">
      <c r="A103" s="4" t="s">
        <v>777</v>
      </c>
    </row>
    <row r="104" spans="1:4">
      <c r="A104" s="3" t="s">
        <v>672</v>
      </c>
    </row>
    <row r="105" spans="1:4">
      <c r="A105" s="4" t="s">
        <v>774</v>
      </c>
      <c r="C105" s="5" t="n">
        <v>2788</v>
      </c>
      <c r="D105" s="5" t="n">
        <v>1680</v>
      </c>
    </row>
    <row r="106" spans="1:4">
      <c r="A106" s="4" t="s">
        <v>778</v>
      </c>
    </row>
    <row r="107" spans="1:4">
      <c r="A107" s="3" t="s">
        <v>672</v>
      </c>
    </row>
    <row r="108" spans="1:4">
      <c r="A108" s="4" t="s">
        <v>774</v>
      </c>
      <c r="B108" s="4" t="s">
        <v>757</v>
      </c>
      <c r="C108" s="5" t="n">
        <v>0</v>
      </c>
      <c r="D108" s="5" t="n">
        <v>0</v>
      </c>
    </row>
    <row r="109" spans="1:4">
      <c r="A109" s="4" t="s">
        <v>779</v>
      </c>
    </row>
    <row r="110" spans="1:4">
      <c r="A110" s="3" t="s">
        <v>672</v>
      </c>
    </row>
    <row r="111" spans="1:4">
      <c r="A111" s="4" t="s">
        <v>774</v>
      </c>
      <c r="C111" s="5" t="n">
        <v>2584</v>
      </c>
      <c r="D111" s="5" t="n">
        <v>1406</v>
      </c>
    </row>
    <row r="112" spans="1:4">
      <c r="A112" s="4" t="s">
        <v>780</v>
      </c>
    </row>
    <row r="113" spans="1:4">
      <c r="A113" s="3" t="s">
        <v>672</v>
      </c>
    </row>
    <row r="114" spans="1:4">
      <c r="A114" s="4" t="s">
        <v>774</v>
      </c>
      <c r="B114" s="4" t="s">
        <v>757</v>
      </c>
      <c r="C114" s="5" t="n">
        <v>0</v>
      </c>
      <c r="D114" s="5" t="n">
        <v>0</v>
      </c>
    </row>
    <row r="115" spans="1:4">
      <c r="A115" s="4" t="s">
        <v>781</v>
      </c>
    </row>
    <row r="116" spans="1:4">
      <c r="A116" s="3" t="s">
        <v>672</v>
      </c>
    </row>
    <row r="117" spans="1:4">
      <c r="A117" s="4" t="s">
        <v>774</v>
      </c>
      <c r="C117" s="5" t="n">
        <v>204</v>
      </c>
      <c r="D117" s="5" t="n">
        <v>186</v>
      </c>
    </row>
    <row r="118" spans="1:4">
      <c r="A118" s="4" t="s">
        <v>782</v>
      </c>
    </row>
    <row r="119" spans="1:4">
      <c r="A119" s="3" t="s">
        <v>672</v>
      </c>
    </row>
    <row r="120" spans="1:4">
      <c r="A120" s="4" t="s">
        <v>774</v>
      </c>
      <c r="B120" s="4" t="s">
        <v>757</v>
      </c>
      <c r="C120" s="5" t="n">
        <v>0</v>
      </c>
      <c r="D120" s="5" t="n">
        <v>0</v>
      </c>
    </row>
    <row r="121" spans="1:4">
      <c r="A121" s="4" t="s">
        <v>783</v>
      </c>
    </row>
    <row r="122" spans="1:4">
      <c r="A122" s="3" t="s">
        <v>672</v>
      </c>
    </row>
    <row r="123" spans="1:4">
      <c r="A123" s="4" t="s">
        <v>774</v>
      </c>
      <c r="C123" s="5" t="n">
        <v>0</v>
      </c>
      <c r="D123" s="5" t="n">
        <v>88</v>
      </c>
    </row>
    <row r="124" spans="1:4">
      <c r="A124" s="4" t="s">
        <v>784</v>
      </c>
    </row>
    <row r="125" spans="1:4">
      <c r="A125" s="3" t="s">
        <v>672</v>
      </c>
    </row>
    <row r="126" spans="1:4">
      <c r="A126" s="4" t="s">
        <v>774</v>
      </c>
      <c r="B126" s="4" t="s">
        <v>757</v>
      </c>
      <c r="C126" s="5" t="n">
        <v>0</v>
      </c>
      <c r="D126" s="5" t="n">
        <v>0</v>
      </c>
    </row>
    <row r="127" spans="1:4">
      <c r="A127" s="4" t="s">
        <v>785</v>
      </c>
    </row>
    <row r="128" spans="1:4">
      <c r="A128" s="3" t="s">
        <v>672</v>
      </c>
    </row>
    <row r="129" spans="1:4">
      <c r="A129" s="4" t="s">
        <v>774</v>
      </c>
      <c r="C129" s="5" t="n">
        <v>0</v>
      </c>
      <c r="D129" s="5" t="n">
        <v>0</v>
      </c>
    </row>
    <row r="130" spans="1:4">
      <c r="A130" s="4" t="s">
        <v>786</v>
      </c>
    </row>
    <row r="131" spans="1:4">
      <c r="A131" s="3" t="s">
        <v>672</v>
      </c>
    </row>
    <row r="132" spans="1:4">
      <c r="A132" s="4" t="s">
        <v>774</v>
      </c>
      <c r="B132" s="4" t="s">
        <v>757</v>
      </c>
      <c r="C132" s="5" t="n">
        <v>0</v>
      </c>
      <c r="D132" s="5" t="n">
        <v>0</v>
      </c>
    </row>
    <row r="133" spans="1:4">
      <c r="A133" s="4" t="s">
        <v>787</v>
      </c>
    </row>
    <row r="134" spans="1:4">
      <c r="A134" s="3" t="s">
        <v>672</v>
      </c>
    </row>
    <row r="135" spans="1:4">
      <c r="A135" s="4" t="s">
        <v>774</v>
      </c>
      <c r="C135" s="5" t="n">
        <v>3648</v>
      </c>
      <c r="D135" s="5" t="n">
        <v>2030</v>
      </c>
    </row>
    <row r="136" spans="1:4">
      <c r="A136" s="4" t="s">
        <v>788</v>
      </c>
    </row>
    <row r="137" spans="1:4">
      <c r="A137" s="3" t="s">
        <v>672</v>
      </c>
    </row>
    <row r="138" spans="1:4">
      <c r="A138" s="4" t="s">
        <v>774</v>
      </c>
      <c r="B138" s="4" t="s">
        <v>757</v>
      </c>
      <c r="C138" s="5" t="n">
        <v>0</v>
      </c>
      <c r="D138" s="5" t="n">
        <v>0</v>
      </c>
    </row>
    <row r="139" spans="1:4">
      <c r="A139" s="4" t="s">
        <v>789</v>
      </c>
    </row>
    <row r="140" spans="1:4">
      <c r="A140" s="3" t="s">
        <v>672</v>
      </c>
    </row>
    <row r="141" spans="1:4">
      <c r="A141" s="4" t="s">
        <v>774</v>
      </c>
      <c r="C141" s="5" t="n">
        <v>2950</v>
      </c>
      <c r="D141" s="5" t="n">
        <v>1107</v>
      </c>
    </row>
    <row r="142" spans="1:4">
      <c r="A142" s="4" t="s">
        <v>790</v>
      </c>
    </row>
    <row r="143" spans="1:4">
      <c r="A143" s="3" t="s">
        <v>672</v>
      </c>
    </row>
    <row r="144" spans="1:4">
      <c r="A144" s="4" t="s">
        <v>774</v>
      </c>
      <c r="B144" s="4" t="s">
        <v>757</v>
      </c>
      <c r="C144" s="5" t="n">
        <v>0</v>
      </c>
      <c r="D144" s="5" t="n">
        <v>0</v>
      </c>
    </row>
    <row r="145" spans="1:4">
      <c r="A145" s="4" t="s">
        <v>791</v>
      </c>
    </row>
    <row r="146" spans="1:4">
      <c r="A146" s="3" t="s">
        <v>672</v>
      </c>
    </row>
    <row r="147" spans="1:4">
      <c r="A147" s="4" t="s">
        <v>774</v>
      </c>
      <c r="C147" s="5" t="n">
        <v>698</v>
      </c>
      <c r="D147" s="5" t="n">
        <v>923</v>
      </c>
    </row>
    <row r="148" spans="1:4">
      <c r="A148" s="4" t="s">
        <v>792</v>
      </c>
    </row>
    <row r="149" spans="1:4">
      <c r="A149" s="3" t="s">
        <v>672</v>
      </c>
    </row>
    <row r="150" spans="1:4">
      <c r="A150" s="4" t="s">
        <v>774</v>
      </c>
      <c r="B150" s="4" t="s">
        <v>757</v>
      </c>
      <c r="C150" s="5" t="n">
        <v>0</v>
      </c>
      <c r="D150" s="5" t="n">
        <v>0</v>
      </c>
    </row>
    <row r="151" spans="1:4">
      <c r="A151" s="4" t="s">
        <v>793</v>
      </c>
    </row>
    <row r="152" spans="1:4">
      <c r="A152" s="3" t="s">
        <v>672</v>
      </c>
    </row>
    <row r="153" spans="1:4">
      <c r="A153" s="4" t="s">
        <v>774</v>
      </c>
      <c r="C153" s="5" t="n">
        <v>0</v>
      </c>
      <c r="D153" s="5" t="n">
        <v>0</v>
      </c>
    </row>
    <row r="154" spans="1:4">
      <c r="A154" s="4" t="s">
        <v>794</v>
      </c>
    </row>
    <row r="155" spans="1:4">
      <c r="A155" s="3" t="s">
        <v>672</v>
      </c>
    </row>
    <row r="156" spans="1:4">
      <c r="A156" s="4" t="s">
        <v>774</v>
      </c>
      <c r="B156" s="4" t="s">
        <v>757</v>
      </c>
      <c r="C156" s="5" t="n">
        <v>0</v>
      </c>
      <c r="D156" s="5" t="n">
        <v>0</v>
      </c>
    </row>
    <row r="157" spans="1:4">
      <c r="A157" s="4" t="s">
        <v>795</v>
      </c>
    </row>
    <row r="158" spans="1:4">
      <c r="A158" s="3" t="s">
        <v>672</v>
      </c>
    </row>
    <row r="159" spans="1:4">
      <c r="A159" s="4" t="s">
        <v>774</v>
      </c>
      <c r="C159" s="5" t="n">
        <v>5013</v>
      </c>
      <c r="D159" s="5" t="n">
        <v>4297</v>
      </c>
    </row>
    <row r="160" spans="1:4">
      <c r="A160" s="4" t="s">
        <v>796</v>
      </c>
    </row>
    <row r="161" spans="1:4">
      <c r="A161" s="3" t="s">
        <v>672</v>
      </c>
    </row>
    <row r="162" spans="1:4">
      <c r="A162" s="4" t="s">
        <v>774</v>
      </c>
      <c r="B162" s="4" t="s">
        <v>757</v>
      </c>
      <c r="C162" s="5" t="n">
        <v>0</v>
      </c>
      <c r="D162" s="5" t="n">
        <v>0</v>
      </c>
    </row>
    <row r="163" spans="1:4">
      <c r="A163" s="4" t="s">
        <v>797</v>
      </c>
    </row>
    <row r="164" spans="1:4">
      <c r="A164" s="3" t="s">
        <v>672</v>
      </c>
    </row>
    <row r="165" spans="1:4">
      <c r="A165" s="4" t="s">
        <v>774</v>
      </c>
      <c r="C165" s="5" t="n">
        <v>1048</v>
      </c>
      <c r="D165" s="5" t="n">
        <v>1183</v>
      </c>
    </row>
    <row r="166" spans="1:4">
      <c r="A166" s="4" t="s">
        <v>798</v>
      </c>
    </row>
    <row r="167" spans="1:4">
      <c r="A167" s="3" t="s">
        <v>672</v>
      </c>
    </row>
    <row r="168" spans="1:4">
      <c r="A168" s="4" t="s">
        <v>774</v>
      </c>
      <c r="B168" s="4" t="s">
        <v>757</v>
      </c>
      <c r="C168" s="5" t="n">
        <v>0</v>
      </c>
      <c r="D168" s="5" t="n">
        <v>0</v>
      </c>
    </row>
    <row r="169" spans="1:4">
      <c r="A169" s="4" t="s">
        <v>799</v>
      </c>
    </row>
    <row r="170" spans="1:4">
      <c r="A170" s="3" t="s">
        <v>672</v>
      </c>
    </row>
    <row r="171" spans="1:4">
      <c r="A171" s="4" t="s">
        <v>774</v>
      </c>
      <c r="C171" s="5" t="n">
        <v>1568</v>
      </c>
      <c r="D171" s="5" t="n">
        <v>1741</v>
      </c>
    </row>
    <row r="172" spans="1:4">
      <c r="A172" s="4" t="s">
        <v>800</v>
      </c>
    </row>
    <row r="173" spans="1:4">
      <c r="A173" s="3" t="s">
        <v>672</v>
      </c>
    </row>
    <row r="174" spans="1:4">
      <c r="A174" s="4" t="s">
        <v>774</v>
      </c>
      <c r="B174" s="4" t="s">
        <v>757</v>
      </c>
      <c r="C174" s="5" t="n">
        <v>0</v>
      </c>
      <c r="D174" s="5" t="n">
        <v>0</v>
      </c>
    </row>
    <row r="175" spans="1:4">
      <c r="A175" s="4" t="s">
        <v>801</v>
      </c>
    </row>
    <row r="176" spans="1:4">
      <c r="A176" s="3" t="s">
        <v>672</v>
      </c>
    </row>
    <row r="177" spans="1:4">
      <c r="A177" s="4" t="s">
        <v>774</v>
      </c>
      <c r="C177" s="5" t="n">
        <v>2397</v>
      </c>
      <c r="D177" s="5" t="n">
        <v>1373</v>
      </c>
    </row>
    <row r="178" spans="1:4">
      <c r="A178" s="4" t="s">
        <v>802</v>
      </c>
    </row>
    <row r="179" spans="1:4">
      <c r="A179" s="3" t="s">
        <v>672</v>
      </c>
    </row>
    <row r="180" spans="1:4">
      <c r="A180" s="4" t="s">
        <v>774</v>
      </c>
      <c r="B180" s="4" t="s">
        <v>757</v>
      </c>
      <c r="C180" s="5" t="n">
        <v>0</v>
      </c>
      <c r="D180" s="5" t="n">
        <v>0</v>
      </c>
    </row>
    <row r="181" spans="1:4">
      <c r="A181" s="4" t="s">
        <v>803</v>
      </c>
    </row>
    <row r="182" spans="1:4">
      <c r="A182" s="3" t="s">
        <v>672</v>
      </c>
    </row>
    <row r="183" spans="1:4">
      <c r="A183" s="4" t="s">
        <v>774</v>
      </c>
      <c r="C183" s="5" t="n">
        <v>0</v>
      </c>
      <c r="D183" s="5" t="n">
        <v>0</v>
      </c>
    </row>
    <row r="184" spans="1:4">
      <c r="A184" s="4" t="s">
        <v>804</v>
      </c>
    </row>
    <row r="185" spans="1:4">
      <c r="A185" s="3" t="s">
        <v>672</v>
      </c>
    </row>
    <row r="186" spans="1:4">
      <c r="A186" s="4" t="s">
        <v>774</v>
      </c>
      <c r="B186" s="4" t="s">
        <v>757</v>
      </c>
      <c r="C186" s="5" t="n">
        <v>0</v>
      </c>
      <c r="D186" s="5" t="n">
        <v>0</v>
      </c>
    </row>
    <row r="187" spans="1:4">
      <c r="A187" s="4" t="s">
        <v>805</v>
      </c>
    </row>
    <row r="188" spans="1:4">
      <c r="A188" s="3" t="s">
        <v>672</v>
      </c>
    </row>
    <row r="189" spans="1:4">
      <c r="A189" s="4" t="s">
        <v>774</v>
      </c>
      <c r="C189" s="5" t="n">
        <v>0</v>
      </c>
      <c r="D189" s="5" t="n">
        <v>938</v>
      </c>
    </row>
    <row r="190" spans="1:4">
      <c r="A190" s="4" t="s">
        <v>806</v>
      </c>
    </row>
    <row r="191" spans="1:4">
      <c r="A191" s="3" t="s">
        <v>672</v>
      </c>
    </row>
    <row r="192" spans="1:4">
      <c r="A192" s="4" t="s">
        <v>774</v>
      </c>
      <c r="B192" s="4" t="s">
        <v>757</v>
      </c>
      <c r="C192" s="5" t="n">
        <v>0</v>
      </c>
      <c r="D192" s="5" t="n">
        <v>0</v>
      </c>
    </row>
    <row r="193" spans="1:4">
      <c r="A193" s="4" t="s">
        <v>807</v>
      </c>
    </row>
    <row r="194" spans="1:4">
      <c r="A194" s="3" t="s">
        <v>672</v>
      </c>
    </row>
    <row r="195" spans="1:4">
      <c r="A195" s="4" t="s">
        <v>774</v>
      </c>
      <c r="C195" s="5" t="n">
        <v>0</v>
      </c>
      <c r="D195" s="5" t="n">
        <v>0</v>
      </c>
    </row>
    <row r="196" spans="1:4">
      <c r="A196" s="4" t="s">
        <v>808</v>
      </c>
    </row>
    <row r="197" spans="1:4">
      <c r="A197" s="3" t="s">
        <v>672</v>
      </c>
    </row>
    <row r="198" spans="1:4">
      <c r="A198" s="4" t="s">
        <v>774</v>
      </c>
      <c r="B198" s="4" t="s">
        <v>757</v>
      </c>
      <c r="C198" s="5" t="n">
        <v>0</v>
      </c>
      <c r="D198" s="5" t="n">
        <v>0</v>
      </c>
    </row>
    <row r="199" spans="1:4">
      <c r="A199" s="4" t="s">
        <v>809</v>
      </c>
    </row>
    <row r="200" spans="1:4">
      <c r="A200" s="3" t="s">
        <v>672</v>
      </c>
    </row>
    <row r="201" spans="1:4">
      <c r="A201" s="4" t="s">
        <v>774</v>
      </c>
      <c r="C201" s="5" t="n">
        <v>0</v>
      </c>
      <c r="D201" s="5" t="n">
        <v>0</v>
      </c>
    </row>
    <row r="202" spans="1:4">
      <c r="A202" s="4" t="s">
        <v>810</v>
      </c>
    </row>
    <row r="203" spans="1:4">
      <c r="A203" s="3" t="s">
        <v>672</v>
      </c>
    </row>
    <row r="204" spans="1:4">
      <c r="A204" s="4" t="s">
        <v>774</v>
      </c>
      <c r="B204" s="4" t="s">
        <v>757</v>
      </c>
      <c r="C204" s="5" t="n">
        <v>0</v>
      </c>
      <c r="D204" s="5" t="n">
        <v>0</v>
      </c>
    </row>
    <row r="205" spans="1:4">
      <c r="A205" s="4" t="s">
        <v>811</v>
      </c>
    </row>
    <row r="206" spans="1:4">
      <c r="A206" s="3" t="s">
        <v>672</v>
      </c>
    </row>
    <row r="207" spans="1:4">
      <c r="A207" s="4" t="s">
        <v>774</v>
      </c>
      <c r="C207" s="5" t="n">
        <v>0</v>
      </c>
      <c r="D207" s="5" t="n">
        <v>0</v>
      </c>
    </row>
    <row r="208" spans="1:4">
      <c r="A208" s="4" t="s">
        <v>812</v>
      </c>
    </row>
    <row r="209" spans="1:4">
      <c r="A209" s="3" t="s">
        <v>672</v>
      </c>
    </row>
    <row r="210" spans="1:4">
      <c r="A210" s="4" t="s">
        <v>774</v>
      </c>
      <c r="B210" s="4" t="s">
        <v>757</v>
      </c>
      <c r="C210" s="5" t="n">
        <v>0</v>
      </c>
      <c r="D210" s="5" t="n">
        <v>0</v>
      </c>
    </row>
    <row r="211" spans="1:4">
      <c r="A211" s="4" t="s">
        <v>813</v>
      </c>
    </row>
    <row r="212" spans="1:4">
      <c r="A212" s="3" t="s">
        <v>672</v>
      </c>
    </row>
    <row r="213" spans="1:4">
      <c r="A213" s="4" t="s">
        <v>774</v>
      </c>
      <c r="C213" s="5" t="n">
        <v>0</v>
      </c>
      <c r="D213" s="5" t="n">
        <v>0</v>
      </c>
    </row>
    <row r="214" spans="1:4">
      <c r="A214" s="4" t="s">
        <v>814</v>
      </c>
    </row>
    <row r="215" spans="1:4">
      <c r="A215" s="3" t="s">
        <v>672</v>
      </c>
    </row>
    <row r="216" spans="1:4">
      <c r="A216" s="4" t="s">
        <v>774</v>
      </c>
      <c r="B216" s="4" t="s">
        <v>757</v>
      </c>
      <c r="C216" s="5" t="n">
        <v>0</v>
      </c>
      <c r="D216" s="5" t="n">
        <v>0</v>
      </c>
    </row>
    <row r="217" spans="1:4">
      <c r="A217" s="4" t="s">
        <v>815</v>
      </c>
    </row>
    <row r="218" spans="1:4">
      <c r="A218" s="3" t="s">
        <v>672</v>
      </c>
    </row>
    <row r="219" spans="1:4">
      <c r="A219" s="4" t="s">
        <v>774</v>
      </c>
      <c r="C219" s="5" t="n">
        <v>0</v>
      </c>
      <c r="D219" s="5" t="n">
        <v>0</v>
      </c>
    </row>
    <row r="220" spans="1:4">
      <c r="A220" s="4" t="s">
        <v>816</v>
      </c>
    </row>
    <row r="221" spans="1:4">
      <c r="A221" s="3" t="s">
        <v>672</v>
      </c>
    </row>
    <row r="222" spans="1:4">
      <c r="A222" s="4" t="s">
        <v>774</v>
      </c>
      <c r="B222" s="4" t="s">
        <v>757</v>
      </c>
      <c r="C222" s="5" t="n">
        <v>0</v>
      </c>
      <c r="D222" s="5" t="n">
        <v>0</v>
      </c>
    </row>
    <row r="223" spans="1:4">
      <c r="A223" s="4" t="s">
        <v>817</v>
      </c>
    </row>
    <row r="224" spans="1:4">
      <c r="A224" s="3" t="s">
        <v>672</v>
      </c>
    </row>
    <row r="225" spans="1:4">
      <c r="A225" s="4" t="s">
        <v>774</v>
      </c>
      <c r="C225" s="5" t="n">
        <v>0</v>
      </c>
      <c r="D225" s="5" t="n">
        <v>0</v>
      </c>
    </row>
    <row r="226" spans="1:4">
      <c r="A226" s="4" t="s">
        <v>818</v>
      </c>
    </row>
    <row r="227" spans="1:4">
      <c r="A227" s="3" t="s">
        <v>672</v>
      </c>
    </row>
    <row r="228" spans="1:4">
      <c r="A228" s="4" t="s">
        <v>774</v>
      </c>
      <c r="B228" s="4" t="s">
        <v>757</v>
      </c>
      <c r="C228" s="5" t="n">
        <v>0</v>
      </c>
      <c r="D228" s="5" t="n">
        <v>0</v>
      </c>
    </row>
    <row r="229" spans="1:4">
      <c r="A229" s="4" t="s">
        <v>819</v>
      </c>
    </row>
    <row r="230" spans="1:4">
      <c r="A230" s="3" t="s">
        <v>672</v>
      </c>
    </row>
    <row r="231" spans="1:4">
      <c r="A231" s="4" t="s">
        <v>774</v>
      </c>
      <c r="C231" s="5" t="n">
        <v>0</v>
      </c>
      <c r="D231" s="5" t="n">
        <v>0</v>
      </c>
    </row>
    <row r="232" spans="1:4">
      <c r="A232" s="4" t="s">
        <v>820</v>
      </c>
    </row>
    <row r="233" spans="1:4">
      <c r="A233" s="3" t="s">
        <v>672</v>
      </c>
    </row>
    <row r="234" spans="1:4">
      <c r="A234" s="4" t="s">
        <v>774</v>
      </c>
      <c r="B234" s="4" t="s">
        <v>757</v>
      </c>
      <c r="C234" s="5" t="n">
        <v>0</v>
      </c>
      <c r="D234" s="5" t="n">
        <v>0</v>
      </c>
    </row>
    <row r="235" spans="1:4">
      <c r="A235" s="4" t="s">
        <v>821</v>
      </c>
    </row>
    <row r="236" spans="1:4">
      <c r="A236" s="3" t="s">
        <v>672</v>
      </c>
    </row>
    <row r="237" spans="1:4">
      <c r="A237" s="4" t="s">
        <v>774</v>
      </c>
      <c r="C237" s="5" t="n">
        <v>0</v>
      </c>
      <c r="D237" s="5" t="n">
        <v>0</v>
      </c>
    </row>
    <row r="238" spans="1:4">
      <c r="A238" s="4" t="s">
        <v>822</v>
      </c>
    </row>
    <row r="239" spans="1:4">
      <c r="A239" s="3" t="s">
        <v>672</v>
      </c>
    </row>
    <row r="240" spans="1:4">
      <c r="A240" s="4" t="s">
        <v>774</v>
      </c>
      <c r="B240" s="4" t="s">
        <v>757</v>
      </c>
      <c r="C240" s="5" t="n">
        <v>0</v>
      </c>
      <c r="D240" s="5" t="n">
        <v>0</v>
      </c>
    </row>
    <row r="241" spans="1:4">
      <c r="A241" s="4" t="s">
        <v>823</v>
      </c>
    </row>
    <row r="242" spans="1:4">
      <c r="A242" s="3" t="s">
        <v>672</v>
      </c>
    </row>
    <row r="243" spans="1:4">
      <c r="A243" s="4" t="s">
        <v>774</v>
      </c>
      <c r="C243" s="5" t="n">
        <v>0</v>
      </c>
      <c r="D243" s="5" t="n">
        <v>0</v>
      </c>
    </row>
    <row r="244" spans="1:4">
      <c r="A244" s="4" t="s">
        <v>824</v>
      </c>
    </row>
    <row r="245" spans="1:4">
      <c r="A245" s="3" t="s">
        <v>672</v>
      </c>
    </row>
    <row r="246" spans="1:4">
      <c r="A246" s="4" t="s">
        <v>774</v>
      </c>
      <c r="B246" s="4" t="s">
        <v>757</v>
      </c>
      <c r="C246" s="5" t="n">
        <v>0</v>
      </c>
      <c r="D246" s="5" t="n">
        <v>0</v>
      </c>
    </row>
    <row r="247" spans="1:4">
      <c r="A247" s="4" t="s">
        <v>825</v>
      </c>
    </row>
    <row r="248" spans="1:4">
      <c r="A248" s="3" t="s">
        <v>672</v>
      </c>
    </row>
    <row r="249" spans="1:4">
      <c r="A249" s="4" t="s">
        <v>774</v>
      </c>
      <c r="C249" s="5" t="n">
        <v>0</v>
      </c>
      <c r="D249" s="5" t="n">
        <v>938</v>
      </c>
    </row>
    <row r="250" spans="1:4">
      <c r="A250" s="4" t="s">
        <v>826</v>
      </c>
    </row>
    <row r="251" spans="1:4">
      <c r="A251" s="3" t="s">
        <v>672</v>
      </c>
    </row>
    <row r="252" spans="1:4">
      <c r="A252" s="4" t="s">
        <v>774</v>
      </c>
      <c r="B252" s="4" t="s">
        <v>757</v>
      </c>
      <c r="C252" s="5" t="n">
        <v>0</v>
      </c>
      <c r="D252" s="5" t="n">
        <v>0</v>
      </c>
    </row>
    <row r="253" spans="1:4">
      <c r="A253" s="4" t="s">
        <v>827</v>
      </c>
    </row>
    <row r="254" spans="1:4">
      <c r="A254" s="3" t="s">
        <v>672</v>
      </c>
    </row>
    <row r="255" spans="1:4">
      <c r="A255" s="4" t="s">
        <v>774</v>
      </c>
      <c r="C255" s="5" t="n">
        <v>0</v>
      </c>
      <c r="D255" s="5" t="n">
        <v>37</v>
      </c>
    </row>
    <row r="256" spans="1:4">
      <c r="A256" s="4" t="s">
        <v>828</v>
      </c>
    </row>
    <row r="257" spans="1:4">
      <c r="A257" s="3" t="s">
        <v>672</v>
      </c>
    </row>
    <row r="258" spans="1:4">
      <c r="A258" s="4" t="s">
        <v>774</v>
      </c>
      <c r="B258" s="4" t="s">
        <v>757</v>
      </c>
      <c r="C258" s="5" t="n">
        <v>0</v>
      </c>
      <c r="D258" s="5" t="n">
        <v>0</v>
      </c>
    </row>
    <row r="259" spans="1:4">
      <c r="A259" s="4" t="s">
        <v>829</v>
      </c>
    </row>
    <row r="260" spans="1:4">
      <c r="A260" s="3" t="s">
        <v>672</v>
      </c>
    </row>
    <row r="261" spans="1:4">
      <c r="A261" s="4" t="s">
        <v>774</v>
      </c>
      <c r="C261" s="5" t="n">
        <v>0</v>
      </c>
      <c r="D261" s="5" t="n">
        <v>901</v>
      </c>
    </row>
    <row r="262" spans="1:4">
      <c r="A262" s="4" t="s">
        <v>830</v>
      </c>
    </row>
    <row r="263" spans="1:4">
      <c r="A263" s="3" t="s">
        <v>672</v>
      </c>
    </row>
    <row r="264" spans="1:4">
      <c r="A264" s="4" t="s">
        <v>774</v>
      </c>
      <c r="B264" s="4" t="s">
        <v>757</v>
      </c>
      <c r="C264" s="5" t="n">
        <v>0</v>
      </c>
      <c r="D264" s="5" t="n">
        <v>0</v>
      </c>
    </row>
    <row r="265" spans="1:4">
      <c r="A265" s="4" t="s">
        <v>831</v>
      </c>
    </row>
    <row r="266" spans="1:4">
      <c r="A266" s="3" t="s">
        <v>672</v>
      </c>
    </row>
    <row r="267" spans="1:4">
      <c r="A267" s="4" t="s">
        <v>774</v>
      </c>
      <c r="C267" s="5" t="n">
        <v>0</v>
      </c>
      <c r="D267" s="5" t="n">
        <v>0</v>
      </c>
    </row>
    <row r="268" spans="1:4">
      <c r="A268" s="4" t="s">
        <v>832</v>
      </c>
    </row>
    <row r="269" spans="1:4">
      <c r="A269" s="3" t="s">
        <v>672</v>
      </c>
    </row>
    <row r="270" spans="1:4">
      <c r="A270" s="4" t="s">
        <v>774</v>
      </c>
      <c r="B270" s="4" t="s">
        <v>757</v>
      </c>
      <c r="C270" s="5" t="n">
        <v>0</v>
      </c>
      <c r="D270" s="5" t="n">
        <v>0</v>
      </c>
    </row>
    <row r="271" spans="1:4">
      <c r="A271" s="4" t="s">
        <v>833</v>
      </c>
    </row>
    <row r="272" spans="1:4">
      <c r="A272" s="3" t="s">
        <v>672</v>
      </c>
    </row>
    <row r="273" spans="1:4">
      <c r="A273" s="4" t="s">
        <v>774</v>
      </c>
      <c r="C273" s="5" t="n">
        <v>0</v>
      </c>
      <c r="D273" s="5" t="n">
        <v>0</v>
      </c>
    </row>
    <row r="274" spans="1:4">
      <c r="A274" s="4" t="s">
        <v>834</v>
      </c>
    </row>
    <row r="275" spans="1:4">
      <c r="A275" s="3" t="s">
        <v>672</v>
      </c>
    </row>
    <row r="276" spans="1:4">
      <c r="A276" s="4" t="s">
        <v>835</v>
      </c>
      <c r="B276" s="4" t="s">
        <v>757</v>
      </c>
      <c r="C276" s="5" t="n">
        <v>11047</v>
      </c>
      <c r="D276" s="5" t="n">
        <v>6171</v>
      </c>
    </row>
    <row r="277" spans="1:4">
      <c r="A277" s="4" t="s">
        <v>836</v>
      </c>
    </row>
    <row r="278" spans="1:4">
      <c r="A278" s="3" t="s">
        <v>672</v>
      </c>
    </row>
    <row r="279" spans="1:4">
      <c r="A279" s="4" t="s">
        <v>835</v>
      </c>
      <c r="C279" s="5" t="n">
        <v>12945</v>
      </c>
      <c r="D279" s="5" t="n">
        <v>5643</v>
      </c>
    </row>
    <row r="280" spans="1:4">
      <c r="A280" s="4" t="s">
        <v>837</v>
      </c>
    </row>
    <row r="281" spans="1:4">
      <c r="A281" s="3" t="s">
        <v>672</v>
      </c>
    </row>
    <row r="282" spans="1:4">
      <c r="A282" s="4" t="s">
        <v>835</v>
      </c>
      <c r="B282" s="4" t="s">
        <v>757</v>
      </c>
      <c r="C282" s="5" t="n">
        <v>550</v>
      </c>
      <c r="D282" s="5" t="n">
        <v>934</v>
      </c>
    </row>
    <row r="283" spans="1:4">
      <c r="A283" s="4" t="s">
        <v>838</v>
      </c>
    </row>
    <row r="284" spans="1:4">
      <c r="A284" s="3" t="s">
        <v>672</v>
      </c>
    </row>
    <row r="285" spans="1:4">
      <c r="A285" s="4" t="s">
        <v>835</v>
      </c>
      <c r="C285" s="5" t="n">
        <v>171</v>
      </c>
      <c r="D285" s="5" t="n">
        <v>48</v>
      </c>
    </row>
    <row r="286" spans="1:4">
      <c r="A286" s="4" t="s">
        <v>839</v>
      </c>
    </row>
    <row r="287" spans="1:4">
      <c r="A287" s="3" t="s">
        <v>672</v>
      </c>
    </row>
    <row r="288" spans="1:4">
      <c r="A288" s="4" t="s">
        <v>835</v>
      </c>
      <c r="B288" s="4" t="s">
        <v>757</v>
      </c>
      <c r="C288" s="5" t="n">
        <v>0</v>
      </c>
      <c r="D288" s="5" t="n">
        <v>0</v>
      </c>
    </row>
    <row r="289" spans="1:4">
      <c r="A289" s="4" t="s">
        <v>840</v>
      </c>
    </row>
    <row r="290" spans="1:4">
      <c r="A290" s="3" t="s">
        <v>672</v>
      </c>
    </row>
    <row r="291" spans="1:4">
      <c r="A291" s="4" t="s">
        <v>835</v>
      </c>
      <c r="C291" s="5" t="n">
        <v>0</v>
      </c>
      <c r="D291" s="5" t="n">
        <v>0</v>
      </c>
    </row>
    <row r="292" spans="1:4">
      <c r="A292" s="4" t="s">
        <v>841</v>
      </c>
    </row>
    <row r="293" spans="1:4">
      <c r="A293" s="3" t="s">
        <v>672</v>
      </c>
    </row>
    <row r="294" spans="1:4">
      <c r="A294" s="4" t="s">
        <v>835</v>
      </c>
      <c r="B294" s="4" t="s">
        <v>757</v>
      </c>
      <c r="C294" s="5" t="n">
        <v>550</v>
      </c>
      <c r="D294" s="5" t="n">
        <v>934</v>
      </c>
    </row>
    <row r="295" spans="1:4">
      <c r="A295" s="4" t="s">
        <v>842</v>
      </c>
    </row>
    <row r="296" spans="1:4">
      <c r="A296" s="3" t="s">
        <v>672</v>
      </c>
    </row>
    <row r="297" spans="1:4">
      <c r="A297" s="4" t="s">
        <v>835</v>
      </c>
      <c r="C297" s="5" t="n">
        <v>23</v>
      </c>
      <c r="D297" s="5" t="n">
        <v>48</v>
      </c>
    </row>
    <row r="298" spans="1:4">
      <c r="A298" s="4" t="s">
        <v>843</v>
      </c>
    </row>
    <row r="299" spans="1:4">
      <c r="A299" s="3" t="s">
        <v>672</v>
      </c>
    </row>
    <row r="300" spans="1:4">
      <c r="A300" s="4" t="s">
        <v>835</v>
      </c>
      <c r="B300" s="4" t="s">
        <v>757</v>
      </c>
      <c r="C300" s="5" t="n">
        <v>0</v>
      </c>
      <c r="D300" s="5" t="n">
        <v>0</v>
      </c>
    </row>
    <row r="301" spans="1:4">
      <c r="A301" s="4" t="s">
        <v>844</v>
      </c>
    </row>
    <row r="302" spans="1:4">
      <c r="A302" s="3" t="s">
        <v>672</v>
      </c>
    </row>
    <row r="303" spans="1:4">
      <c r="A303" s="4" t="s">
        <v>835</v>
      </c>
      <c r="C303" s="5" t="n">
        <v>0</v>
      </c>
      <c r="D303" s="5" t="n">
        <v>0</v>
      </c>
    </row>
    <row r="304" spans="1:4">
      <c r="A304" s="4" t="s">
        <v>845</v>
      </c>
    </row>
    <row r="305" spans="1:4">
      <c r="A305" s="3" t="s">
        <v>672</v>
      </c>
    </row>
    <row r="306" spans="1:4">
      <c r="A306" s="4" t="s">
        <v>835</v>
      </c>
      <c r="B306" s="4" t="s">
        <v>757</v>
      </c>
      <c r="C306" s="5" t="n">
        <v>0</v>
      </c>
      <c r="D306" s="5" t="n">
        <v>0</v>
      </c>
    </row>
    <row r="307" spans="1:4">
      <c r="A307" s="4" t="s">
        <v>846</v>
      </c>
    </row>
    <row r="308" spans="1:4">
      <c r="A308" s="3" t="s">
        <v>672</v>
      </c>
    </row>
    <row r="309" spans="1:4">
      <c r="A309" s="4" t="s">
        <v>835</v>
      </c>
      <c r="C309" s="5" t="n">
        <v>148</v>
      </c>
      <c r="D309" s="5" t="n">
        <v>0</v>
      </c>
    </row>
    <row r="310" spans="1:4">
      <c r="A310" s="4" t="s">
        <v>847</v>
      </c>
    </row>
    <row r="311" spans="1:4">
      <c r="A311" s="3" t="s">
        <v>672</v>
      </c>
    </row>
    <row r="312" spans="1:4">
      <c r="A312" s="4" t="s">
        <v>835</v>
      </c>
      <c r="B312" s="4" t="s">
        <v>757</v>
      </c>
      <c r="C312" s="5" t="n">
        <v>2436</v>
      </c>
      <c r="D312" s="5" t="n">
        <v>1546</v>
      </c>
    </row>
    <row r="313" spans="1:4">
      <c r="A313" s="4" t="s">
        <v>848</v>
      </c>
    </row>
    <row r="314" spans="1:4">
      <c r="A314" s="3" t="s">
        <v>672</v>
      </c>
    </row>
    <row r="315" spans="1:4">
      <c r="A315" s="4" t="s">
        <v>835</v>
      </c>
      <c r="C315" s="5" t="n">
        <v>2802</v>
      </c>
      <c r="D315" s="5" t="n">
        <v>405</v>
      </c>
    </row>
    <row r="316" spans="1:4">
      <c r="A316" s="4" t="s">
        <v>849</v>
      </c>
    </row>
    <row r="317" spans="1:4">
      <c r="A317" s="3" t="s">
        <v>672</v>
      </c>
    </row>
    <row r="318" spans="1:4">
      <c r="A318" s="4" t="s">
        <v>835</v>
      </c>
      <c r="B318" s="4" t="s">
        <v>757</v>
      </c>
      <c r="C318" s="5" t="n">
        <v>1844</v>
      </c>
      <c r="D318" s="5" t="n">
        <v>1341</v>
      </c>
    </row>
    <row r="319" spans="1:4">
      <c r="A319" s="4" t="s">
        <v>850</v>
      </c>
    </row>
    <row r="320" spans="1:4">
      <c r="A320" s="3" t="s">
        <v>672</v>
      </c>
    </row>
    <row r="321" spans="1:4">
      <c r="A321" s="4" t="s">
        <v>835</v>
      </c>
      <c r="C321" s="5" t="n">
        <v>2633</v>
      </c>
      <c r="D321" s="5" t="n">
        <v>220</v>
      </c>
    </row>
    <row r="322" spans="1:4">
      <c r="A322" s="4" t="s">
        <v>851</v>
      </c>
    </row>
    <row r="323" spans="1:4">
      <c r="A323" s="3" t="s">
        <v>672</v>
      </c>
    </row>
    <row r="324" spans="1:4">
      <c r="A324" s="4" t="s">
        <v>835</v>
      </c>
      <c r="B324" s="4" t="s">
        <v>757</v>
      </c>
      <c r="C324" s="5" t="n">
        <v>592</v>
      </c>
      <c r="D324" s="5" t="n">
        <v>205</v>
      </c>
    </row>
    <row r="325" spans="1:4">
      <c r="A325" s="4" t="s">
        <v>852</v>
      </c>
    </row>
    <row r="326" spans="1:4">
      <c r="A326" s="3" t="s">
        <v>672</v>
      </c>
    </row>
    <row r="327" spans="1:4">
      <c r="A327" s="4" t="s">
        <v>835</v>
      </c>
      <c r="C327" s="5" t="n">
        <v>169</v>
      </c>
      <c r="D327" s="5" t="n">
        <v>185</v>
      </c>
    </row>
    <row r="328" spans="1:4">
      <c r="A328" s="4" t="s">
        <v>853</v>
      </c>
    </row>
    <row r="329" spans="1:4">
      <c r="A329" s="3" t="s">
        <v>672</v>
      </c>
    </row>
    <row r="330" spans="1:4">
      <c r="A330" s="4" t="s">
        <v>835</v>
      </c>
      <c r="B330" s="4" t="s">
        <v>757</v>
      </c>
      <c r="C330" s="5" t="n">
        <v>0</v>
      </c>
      <c r="D330" s="5" t="n">
        <v>0</v>
      </c>
    </row>
    <row r="331" spans="1:4">
      <c r="A331" s="4" t="s">
        <v>854</v>
      </c>
    </row>
    <row r="332" spans="1:4">
      <c r="A332" s="3" t="s">
        <v>672</v>
      </c>
    </row>
    <row r="333" spans="1:4">
      <c r="A333" s="4" t="s">
        <v>835</v>
      </c>
      <c r="C333" s="5" t="n">
        <v>0</v>
      </c>
      <c r="D333" s="5" t="n">
        <v>0</v>
      </c>
    </row>
    <row r="334" spans="1:4">
      <c r="A334" s="4" t="s">
        <v>855</v>
      </c>
    </row>
    <row r="335" spans="1:4">
      <c r="A335" s="3" t="s">
        <v>672</v>
      </c>
    </row>
    <row r="336" spans="1:4">
      <c r="A336" s="4" t="s">
        <v>835</v>
      </c>
      <c r="B336" s="4" t="s">
        <v>757</v>
      </c>
      <c r="C336" s="5" t="n">
        <v>7974</v>
      </c>
      <c r="D336" s="5" t="n">
        <v>3691</v>
      </c>
    </row>
    <row r="337" spans="1:4">
      <c r="A337" s="4" t="s">
        <v>856</v>
      </c>
    </row>
    <row r="338" spans="1:4">
      <c r="A338" s="3" t="s">
        <v>672</v>
      </c>
    </row>
    <row r="339" spans="1:4">
      <c r="A339" s="4" t="s">
        <v>835</v>
      </c>
      <c r="C339" s="5" t="n">
        <v>9972</v>
      </c>
      <c r="D339" s="5" t="n">
        <v>5190</v>
      </c>
    </row>
    <row r="340" spans="1:4">
      <c r="A340" s="4" t="s">
        <v>857</v>
      </c>
    </row>
    <row r="341" spans="1:4">
      <c r="A341" s="3" t="s">
        <v>672</v>
      </c>
    </row>
    <row r="342" spans="1:4">
      <c r="A342" s="4" t="s">
        <v>835</v>
      </c>
      <c r="B342" s="4" t="s">
        <v>757</v>
      </c>
      <c r="C342" s="5" t="n">
        <v>4288</v>
      </c>
      <c r="D342" s="5" t="n">
        <v>2011</v>
      </c>
    </row>
    <row r="343" spans="1:4">
      <c r="A343" s="4" t="s">
        <v>858</v>
      </c>
    </row>
    <row r="344" spans="1:4">
      <c r="A344" s="3" t="s">
        <v>672</v>
      </c>
    </row>
    <row r="345" spans="1:4">
      <c r="A345" s="4" t="s">
        <v>835</v>
      </c>
      <c r="C345" s="5" t="n">
        <v>493</v>
      </c>
      <c r="D345" s="5" t="n">
        <v>233</v>
      </c>
    </row>
    <row r="346" spans="1:4">
      <c r="A346" s="4" t="s">
        <v>859</v>
      </c>
    </row>
    <row r="347" spans="1:4">
      <c r="A347" s="3" t="s">
        <v>672</v>
      </c>
    </row>
    <row r="348" spans="1:4">
      <c r="A348" s="4" t="s">
        <v>835</v>
      </c>
      <c r="B348" s="4" t="s">
        <v>757</v>
      </c>
      <c r="C348" s="5" t="n">
        <v>1128</v>
      </c>
      <c r="D348" s="5" t="n">
        <v>1626</v>
      </c>
    </row>
    <row r="349" spans="1:4">
      <c r="A349" s="4" t="s">
        <v>860</v>
      </c>
    </row>
    <row r="350" spans="1:4">
      <c r="A350" s="3" t="s">
        <v>672</v>
      </c>
    </row>
    <row r="351" spans="1:4">
      <c r="A351" s="4" t="s">
        <v>835</v>
      </c>
      <c r="C351" s="5" t="n">
        <v>1336</v>
      </c>
      <c r="D351" s="5" t="n">
        <v>1141</v>
      </c>
    </row>
    <row r="352" spans="1:4">
      <c r="A352" s="4" t="s">
        <v>861</v>
      </c>
    </row>
    <row r="353" spans="1:4">
      <c r="A353" s="3" t="s">
        <v>672</v>
      </c>
    </row>
    <row r="354" spans="1:4">
      <c r="A354" s="4" t="s">
        <v>835</v>
      </c>
      <c r="B354" s="4" t="s">
        <v>757</v>
      </c>
      <c r="C354" s="5" t="n">
        <v>2558</v>
      </c>
      <c r="D354" s="5" t="n">
        <v>54</v>
      </c>
    </row>
    <row r="355" spans="1:4">
      <c r="A355" s="4" t="s">
        <v>862</v>
      </c>
    </row>
    <row r="356" spans="1:4">
      <c r="A356" s="3" t="s">
        <v>672</v>
      </c>
    </row>
    <row r="357" spans="1:4">
      <c r="A357" s="4" t="s">
        <v>835</v>
      </c>
      <c r="C357" s="5" t="n">
        <v>8143</v>
      </c>
      <c r="D357" s="5" t="n">
        <v>3816</v>
      </c>
    </row>
    <row r="358" spans="1:4">
      <c r="A358" s="4" t="s">
        <v>863</v>
      </c>
    </row>
    <row r="359" spans="1:4">
      <c r="A359" s="3" t="s">
        <v>672</v>
      </c>
    </row>
    <row r="360" spans="1:4">
      <c r="A360" s="4" t="s">
        <v>835</v>
      </c>
      <c r="B360" s="4" t="s">
        <v>757</v>
      </c>
      <c r="C360" s="5" t="n">
        <v>87</v>
      </c>
      <c r="D360" s="5" t="n">
        <v>0</v>
      </c>
    </row>
    <row r="361" spans="1:4">
      <c r="A361" s="4" t="s">
        <v>864</v>
      </c>
    </row>
    <row r="362" spans="1:4">
      <c r="A362" s="3" t="s">
        <v>672</v>
      </c>
    </row>
    <row r="363" spans="1:4">
      <c r="A363" s="4" t="s">
        <v>835</v>
      </c>
      <c r="C363" s="5" t="n">
        <v>0</v>
      </c>
      <c r="D363" s="5" t="n">
        <v>0</v>
      </c>
    </row>
    <row r="364" spans="1:4">
      <c r="A364" s="4" t="s">
        <v>865</v>
      </c>
    </row>
    <row r="365" spans="1:4">
      <c r="A365" s="3" t="s">
        <v>672</v>
      </c>
    </row>
    <row r="366" spans="1:4">
      <c r="A366" s="4" t="s">
        <v>835</v>
      </c>
      <c r="B366" s="4" t="s">
        <v>757</v>
      </c>
      <c r="C366" s="5" t="n">
        <v>0</v>
      </c>
      <c r="D366" s="5" t="n">
        <v>571</v>
      </c>
    </row>
    <row r="367" spans="1:4">
      <c r="A367" s="4" t="s">
        <v>866</v>
      </c>
    </row>
    <row r="368" spans="1:4">
      <c r="A368" s="3" t="s">
        <v>672</v>
      </c>
    </row>
    <row r="369" spans="1:4">
      <c r="A369" s="4" t="s">
        <v>835</v>
      </c>
      <c r="C369" s="5" t="n">
        <v>0</v>
      </c>
      <c r="D369" s="5" t="n">
        <v>290</v>
      </c>
    </row>
    <row r="370" spans="1:4">
      <c r="A370" s="4" t="s">
        <v>867</v>
      </c>
    </row>
    <row r="371" spans="1:4">
      <c r="A371" s="3" t="s">
        <v>672</v>
      </c>
    </row>
    <row r="372" spans="1:4">
      <c r="A372" s="4" t="s">
        <v>835</v>
      </c>
      <c r="B372" s="4" t="s">
        <v>757</v>
      </c>
      <c r="C372" s="5" t="n">
        <v>0</v>
      </c>
      <c r="D372" s="5" t="n">
        <v>0</v>
      </c>
    </row>
    <row r="373" spans="1:4">
      <c r="A373" s="4" t="s">
        <v>868</v>
      </c>
    </row>
    <row r="374" spans="1:4">
      <c r="A374" s="3" t="s">
        <v>672</v>
      </c>
    </row>
    <row r="375" spans="1:4">
      <c r="A375" s="4" t="s">
        <v>835</v>
      </c>
      <c r="C375" s="5" t="n">
        <v>0</v>
      </c>
      <c r="D375" s="5" t="n">
        <v>0</v>
      </c>
    </row>
    <row r="376" spans="1:4">
      <c r="A376" s="4" t="s">
        <v>869</v>
      </c>
    </row>
    <row r="377" spans="1:4">
      <c r="A377" s="3" t="s">
        <v>672</v>
      </c>
    </row>
    <row r="378" spans="1:4">
      <c r="A378" s="4" t="s">
        <v>835</v>
      </c>
      <c r="B378" s="4" t="s">
        <v>757</v>
      </c>
      <c r="C378" s="5" t="n">
        <v>0</v>
      </c>
      <c r="D378" s="5" t="n">
        <v>0</v>
      </c>
    </row>
    <row r="379" spans="1:4">
      <c r="A379" s="4" t="s">
        <v>870</v>
      </c>
    </row>
    <row r="380" spans="1:4">
      <c r="A380" s="3" t="s">
        <v>672</v>
      </c>
    </row>
    <row r="381" spans="1:4">
      <c r="A381" s="4" t="s">
        <v>835</v>
      </c>
      <c r="C381" s="5" t="n">
        <v>0</v>
      </c>
      <c r="D381" s="5" t="n">
        <v>0</v>
      </c>
    </row>
    <row r="382" spans="1:4">
      <c r="A382" s="4" t="s">
        <v>871</v>
      </c>
    </row>
    <row r="383" spans="1:4">
      <c r="A383" s="3" t="s">
        <v>672</v>
      </c>
    </row>
    <row r="384" spans="1:4">
      <c r="A384" s="4" t="s">
        <v>835</v>
      </c>
      <c r="B384" s="4" t="s">
        <v>757</v>
      </c>
      <c r="C384" s="5" t="n">
        <v>0</v>
      </c>
      <c r="D384" s="5" t="n">
        <v>0</v>
      </c>
    </row>
    <row r="385" spans="1:4">
      <c r="A385" s="4" t="s">
        <v>872</v>
      </c>
    </row>
    <row r="386" spans="1:4">
      <c r="A386" s="3" t="s">
        <v>672</v>
      </c>
    </row>
    <row r="387" spans="1:4">
      <c r="A387" s="4" t="s">
        <v>835</v>
      </c>
      <c r="C387" s="5" t="n">
        <v>0</v>
      </c>
      <c r="D387" s="5" t="n">
        <v>0</v>
      </c>
    </row>
    <row r="388" spans="1:4">
      <c r="A388" s="4" t="s">
        <v>873</v>
      </c>
    </row>
    <row r="389" spans="1:4">
      <c r="A389" s="3" t="s">
        <v>672</v>
      </c>
    </row>
    <row r="390" spans="1:4">
      <c r="A390" s="4" t="s">
        <v>835</v>
      </c>
      <c r="B390" s="4" t="s">
        <v>757</v>
      </c>
      <c r="C390" s="5" t="n">
        <v>0</v>
      </c>
      <c r="D390" s="5" t="n">
        <v>0</v>
      </c>
    </row>
    <row r="391" spans="1:4">
      <c r="A391" s="4" t="s">
        <v>874</v>
      </c>
    </row>
    <row r="392" spans="1:4">
      <c r="A392" s="3" t="s">
        <v>672</v>
      </c>
    </row>
    <row r="393" spans="1:4">
      <c r="A393" s="4" t="s">
        <v>835</v>
      </c>
      <c r="C393" s="5" t="n">
        <v>0</v>
      </c>
      <c r="D393" s="5" t="n">
        <v>0</v>
      </c>
    </row>
    <row r="394" spans="1:4">
      <c r="A394" s="4" t="s">
        <v>875</v>
      </c>
    </row>
    <row r="395" spans="1:4">
      <c r="A395" s="3" t="s">
        <v>672</v>
      </c>
    </row>
    <row r="396" spans="1:4">
      <c r="A396" s="4" t="s">
        <v>835</v>
      </c>
      <c r="B396" s="4" t="s">
        <v>757</v>
      </c>
      <c r="C396" s="5" t="n">
        <v>0</v>
      </c>
      <c r="D396" s="5" t="n">
        <v>0</v>
      </c>
    </row>
    <row r="397" spans="1:4">
      <c r="A397" s="4" t="s">
        <v>876</v>
      </c>
    </row>
    <row r="398" spans="1:4">
      <c r="A398" s="3" t="s">
        <v>672</v>
      </c>
    </row>
    <row r="399" spans="1:4">
      <c r="A399" s="4" t="s">
        <v>835</v>
      </c>
      <c r="C399" s="5" t="n">
        <v>0</v>
      </c>
      <c r="D399" s="5" t="n">
        <v>0</v>
      </c>
    </row>
    <row r="400" spans="1:4">
      <c r="A400" s="4" t="s">
        <v>877</v>
      </c>
    </row>
    <row r="401" spans="1:4">
      <c r="A401" s="3" t="s">
        <v>672</v>
      </c>
    </row>
    <row r="402" spans="1:4">
      <c r="A402" s="4" t="s">
        <v>835</v>
      </c>
      <c r="B402" s="4" t="s">
        <v>757</v>
      </c>
      <c r="C402" s="5" t="n">
        <v>0</v>
      </c>
      <c r="D402" s="5" t="n">
        <v>0</v>
      </c>
    </row>
    <row r="403" spans="1:4">
      <c r="A403" s="4" t="s">
        <v>878</v>
      </c>
    </row>
    <row r="404" spans="1:4">
      <c r="A404" s="3" t="s">
        <v>672</v>
      </c>
    </row>
    <row r="405" spans="1:4">
      <c r="A405" s="4" t="s">
        <v>835</v>
      </c>
      <c r="C405" s="5" t="n">
        <v>0</v>
      </c>
      <c r="D405" s="5" t="n">
        <v>0</v>
      </c>
    </row>
    <row r="406" spans="1:4">
      <c r="A406" s="4" t="s">
        <v>879</v>
      </c>
    </row>
    <row r="407" spans="1:4">
      <c r="A407" s="3" t="s">
        <v>672</v>
      </c>
    </row>
    <row r="408" spans="1:4">
      <c r="A408" s="4" t="s">
        <v>835</v>
      </c>
      <c r="B408" s="4" t="s">
        <v>757</v>
      </c>
      <c r="C408" s="5" t="n">
        <v>0</v>
      </c>
      <c r="D408" s="5" t="n">
        <v>0</v>
      </c>
    </row>
    <row r="409" spans="1:4">
      <c r="A409" s="4" t="s">
        <v>880</v>
      </c>
    </row>
    <row r="410" spans="1:4">
      <c r="A410" s="3" t="s">
        <v>672</v>
      </c>
    </row>
    <row r="411" spans="1:4">
      <c r="A411" s="4" t="s">
        <v>835</v>
      </c>
      <c r="C411" s="5" t="n">
        <v>0</v>
      </c>
      <c r="D411" s="5" t="n">
        <v>0</v>
      </c>
    </row>
    <row r="412" spans="1:4">
      <c r="A412" s="4" t="s">
        <v>881</v>
      </c>
    </row>
    <row r="413" spans="1:4">
      <c r="A413" s="3" t="s">
        <v>672</v>
      </c>
    </row>
    <row r="414" spans="1:4">
      <c r="A414" s="4" t="s">
        <v>835</v>
      </c>
      <c r="B414" s="4" t="s">
        <v>757</v>
      </c>
      <c r="C414" s="5" t="n">
        <v>0</v>
      </c>
      <c r="D414" s="5" t="n">
        <v>0</v>
      </c>
    </row>
    <row r="415" spans="1:4">
      <c r="A415" s="4" t="s">
        <v>882</v>
      </c>
    </row>
    <row r="416" spans="1:4">
      <c r="A416" s="3" t="s">
        <v>672</v>
      </c>
    </row>
    <row r="417" spans="1:4">
      <c r="A417" s="4" t="s">
        <v>835</v>
      </c>
      <c r="C417" s="5" t="n">
        <v>0</v>
      </c>
      <c r="D417" s="5" t="n">
        <v>0</v>
      </c>
    </row>
    <row r="418" spans="1:4">
      <c r="A418" s="4" t="s">
        <v>883</v>
      </c>
    </row>
    <row r="419" spans="1:4">
      <c r="A419" s="3" t="s">
        <v>672</v>
      </c>
    </row>
    <row r="420" spans="1:4">
      <c r="A420" s="4" t="s">
        <v>835</v>
      </c>
      <c r="B420" s="4" t="s">
        <v>757</v>
      </c>
      <c r="C420" s="5" t="n">
        <v>0</v>
      </c>
      <c r="D420" s="5" t="n">
        <v>0</v>
      </c>
    </row>
    <row r="421" spans="1:4">
      <c r="A421" s="4" t="s">
        <v>884</v>
      </c>
    </row>
    <row r="422" spans="1:4">
      <c r="A422" s="3" t="s">
        <v>672</v>
      </c>
    </row>
    <row r="423" spans="1:4">
      <c r="A423" s="4" t="s">
        <v>835</v>
      </c>
      <c r="C423" s="5" t="n">
        <v>0</v>
      </c>
      <c r="D423" s="5" t="n">
        <v>0</v>
      </c>
    </row>
    <row r="424" spans="1:4">
      <c r="A424" s="4" t="s">
        <v>885</v>
      </c>
    </row>
    <row r="425" spans="1:4">
      <c r="A425" s="3" t="s">
        <v>672</v>
      </c>
    </row>
    <row r="426" spans="1:4">
      <c r="A426" s="4" t="s">
        <v>835</v>
      </c>
      <c r="B426" s="4" t="s">
        <v>757</v>
      </c>
      <c r="C426" s="5" t="n">
        <v>0</v>
      </c>
      <c r="D426" s="5" t="n">
        <v>571</v>
      </c>
    </row>
    <row r="427" spans="1:4">
      <c r="A427" s="4" t="s">
        <v>886</v>
      </c>
    </row>
    <row r="428" spans="1:4">
      <c r="A428" s="3" t="s">
        <v>672</v>
      </c>
    </row>
    <row r="429" spans="1:4">
      <c r="A429" s="4" t="s">
        <v>835</v>
      </c>
      <c r="C429" s="5" t="n">
        <v>0</v>
      </c>
      <c r="D429" s="5" t="n">
        <v>290</v>
      </c>
    </row>
    <row r="430" spans="1:4">
      <c r="A430" s="4" t="s">
        <v>887</v>
      </c>
    </row>
    <row r="431" spans="1:4">
      <c r="A431" s="3" t="s">
        <v>672</v>
      </c>
    </row>
    <row r="432" spans="1:4">
      <c r="A432" s="4" t="s">
        <v>835</v>
      </c>
      <c r="B432" s="4" t="s">
        <v>757</v>
      </c>
      <c r="C432" s="5" t="n">
        <v>0</v>
      </c>
      <c r="D432" s="5" t="n">
        <v>351</v>
      </c>
    </row>
    <row r="433" spans="1:4">
      <c r="A433" s="4" t="s">
        <v>888</v>
      </c>
    </row>
    <row r="434" spans="1:4">
      <c r="A434" s="3" t="s">
        <v>672</v>
      </c>
    </row>
    <row r="435" spans="1:4">
      <c r="A435" s="4" t="s">
        <v>835</v>
      </c>
      <c r="C435" s="5" t="n">
        <v>0</v>
      </c>
      <c r="D435" s="5" t="n">
        <v>0</v>
      </c>
    </row>
    <row r="436" spans="1:4">
      <c r="A436" s="4" t="s">
        <v>889</v>
      </c>
    </row>
    <row r="437" spans="1:4">
      <c r="A437" s="3" t="s">
        <v>672</v>
      </c>
    </row>
    <row r="438" spans="1:4">
      <c r="A438" s="4" t="s">
        <v>835</v>
      </c>
      <c r="B438" s="4" t="s">
        <v>757</v>
      </c>
      <c r="C438" s="5" t="n">
        <v>0</v>
      </c>
      <c r="D438" s="5" t="n">
        <v>220</v>
      </c>
    </row>
    <row r="439" spans="1:4">
      <c r="A439" s="4" t="s">
        <v>890</v>
      </c>
    </row>
    <row r="440" spans="1:4">
      <c r="A440" s="3" t="s">
        <v>672</v>
      </c>
    </row>
    <row r="441" spans="1:4">
      <c r="A441" s="4" t="s">
        <v>835</v>
      </c>
      <c r="C441" s="5" t="n">
        <v>0</v>
      </c>
      <c r="D441" s="5" t="n">
        <v>290</v>
      </c>
    </row>
    <row r="442" spans="1:4">
      <c r="A442" s="4" t="s">
        <v>891</v>
      </c>
    </row>
    <row r="443" spans="1:4">
      <c r="A443" s="3" t="s">
        <v>672</v>
      </c>
    </row>
    <row r="444" spans="1:4">
      <c r="A444" s="4" t="s">
        <v>835</v>
      </c>
      <c r="B444" s="4" t="s">
        <v>757</v>
      </c>
      <c r="C444" s="5" t="n">
        <v>0</v>
      </c>
      <c r="D444" s="5" t="n">
        <v>0</v>
      </c>
    </row>
    <row r="445" spans="1:4">
      <c r="A445" s="4" t="s">
        <v>892</v>
      </c>
    </row>
    <row r="446" spans="1:4">
      <c r="A446" s="3" t="s">
        <v>672</v>
      </c>
    </row>
    <row r="447" spans="1:4">
      <c r="A447" s="4" t="s">
        <v>835</v>
      </c>
      <c r="C447" s="5" t="n">
        <v>0</v>
      </c>
      <c r="D447" s="5" t="n">
        <v>0</v>
      </c>
    </row>
    <row r="448" spans="1:4">
      <c r="A448" s="4" t="s">
        <v>893</v>
      </c>
    </row>
    <row r="449" spans="1:4">
      <c r="A449" s="3" t="s">
        <v>672</v>
      </c>
    </row>
    <row r="450" spans="1:4">
      <c r="A450" s="4" t="s">
        <v>835</v>
      </c>
      <c r="B450" s="4" t="s">
        <v>757</v>
      </c>
      <c r="C450" s="5" t="n">
        <v>0</v>
      </c>
      <c r="D450" s="5" t="n">
        <v>0</v>
      </c>
    </row>
    <row r="451" spans="1:4">
      <c r="A451" s="4" t="s">
        <v>894</v>
      </c>
    </row>
    <row r="452" spans="1:4">
      <c r="A452" s="3" t="s">
        <v>672</v>
      </c>
    </row>
    <row r="453" spans="1:4">
      <c r="A453" s="4" t="s">
        <v>835</v>
      </c>
      <c r="C453" s="5" t="n">
        <v>0</v>
      </c>
      <c r="D453" s="5" t="n">
        <v>0</v>
      </c>
    </row>
    <row r="454" spans="1:4">
      <c r="A454" s="4" t="s">
        <v>895</v>
      </c>
    </row>
    <row r="455" spans="1:4">
      <c r="A455" s="3" t="s">
        <v>672</v>
      </c>
    </row>
    <row r="456" spans="1:4">
      <c r="A456" s="4" t="s">
        <v>835</v>
      </c>
      <c r="B456" s="4" t="s">
        <v>757</v>
      </c>
      <c r="C456" s="5" t="n">
        <v>15906</v>
      </c>
      <c r="D456" s="5" t="n">
        <v>13180</v>
      </c>
    </row>
    <row r="457" spans="1:4">
      <c r="A457" s="4" t="s">
        <v>896</v>
      </c>
    </row>
    <row r="458" spans="1:4">
      <c r="A458" s="3" t="s">
        <v>672</v>
      </c>
    </row>
    <row r="459" spans="1:4">
      <c r="A459" s="4" t="s">
        <v>835</v>
      </c>
      <c r="C459" s="5" t="n">
        <v>0</v>
      </c>
      <c r="D459" s="5" t="n">
        <v>0</v>
      </c>
    </row>
    <row r="460" spans="1:4">
      <c r="A460" s="4" t="s">
        <v>897</v>
      </c>
    </row>
    <row r="461" spans="1:4">
      <c r="A461" s="3" t="s">
        <v>672</v>
      </c>
    </row>
    <row r="462" spans="1:4">
      <c r="A462" s="4" t="s">
        <v>835</v>
      </c>
      <c r="B462" s="4" t="s">
        <v>757</v>
      </c>
      <c r="C462" s="5" t="n">
        <v>2327</v>
      </c>
      <c r="D462" s="5" t="n">
        <v>5512</v>
      </c>
    </row>
    <row r="463" spans="1:4">
      <c r="A463" s="4" t="s">
        <v>898</v>
      </c>
    </row>
    <row r="464" spans="1:4">
      <c r="A464" s="3" t="s">
        <v>672</v>
      </c>
    </row>
    <row r="465" spans="1:4">
      <c r="A465" s="4" t="s">
        <v>835</v>
      </c>
      <c r="C465" s="5" t="n">
        <v>0</v>
      </c>
      <c r="D465" s="5" t="n">
        <v>0</v>
      </c>
    </row>
    <row r="466" spans="1:4">
      <c r="A466" s="4" t="s">
        <v>899</v>
      </c>
    </row>
    <row r="467" spans="1:4">
      <c r="A467" s="3" t="s">
        <v>672</v>
      </c>
    </row>
    <row r="468" spans="1:4">
      <c r="A468" s="4" t="s">
        <v>835</v>
      </c>
      <c r="B468" s="4" t="s">
        <v>757</v>
      </c>
      <c r="C468" s="5" t="n">
        <v>1130</v>
      </c>
      <c r="D468" s="5" t="n">
        <v>1744</v>
      </c>
    </row>
    <row r="469" spans="1:4">
      <c r="A469" s="4" t="s">
        <v>900</v>
      </c>
    </row>
    <row r="470" spans="1:4">
      <c r="A470" s="3" t="s">
        <v>672</v>
      </c>
    </row>
    <row r="471" spans="1:4">
      <c r="A471" s="4" t="s">
        <v>835</v>
      </c>
      <c r="C471" s="5" t="n">
        <v>0</v>
      </c>
      <c r="D471" s="5" t="n">
        <v>0</v>
      </c>
    </row>
    <row r="472" spans="1:4">
      <c r="A472" s="4" t="s">
        <v>901</v>
      </c>
    </row>
    <row r="473" spans="1:4">
      <c r="A473" s="3" t="s">
        <v>672</v>
      </c>
    </row>
    <row r="474" spans="1:4">
      <c r="A474" s="4" t="s">
        <v>835</v>
      </c>
      <c r="B474" s="4" t="s">
        <v>757</v>
      </c>
      <c r="C474" s="5" t="n">
        <v>777</v>
      </c>
      <c r="D474" s="5" t="n">
        <v>3768</v>
      </c>
    </row>
    <row r="475" spans="1:4">
      <c r="A475" s="4" t="s">
        <v>902</v>
      </c>
    </row>
    <row r="476" spans="1:4">
      <c r="A476" s="3" t="s">
        <v>672</v>
      </c>
    </row>
    <row r="477" spans="1:4">
      <c r="A477" s="4" t="s">
        <v>835</v>
      </c>
      <c r="C477" s="5" t="n">
        <v>0</v>
      </c>
      <c r="D477" s="5" t="n">
        <v>0</v>
      </c>
    </row>
    <row r="478" spans="1:4">
      <c r="A478" s="4" t="s">
        <v>903</v>
      </c>
    </row>
    <row r="479" spans="1:4">
      <c r="A479" s="3" t="s">
        <v>672</v>
      </c>
    </row>
    <row r="480" spans="1:4">
      <c r="A480" s="4" t="s">
        <v>835</v>
      </c>
      <c r="B480" s="4" t="s">
        <v>757</v>
      </c>
      <c r="C480" s="5" t="n">
        <v>420</v>
      </c>
      <c r="D480" s="5" t="n">
        <v>0</v>
      </c>
    </row>
    <row r="481" spans="1:4">
      <c r="A481" s="4" t="s">
        <v>904</v>
      </c>
    </row>
    <row r="482" spans="1:4">
      <c r="A482" s="3" t="s">
        <v>672</v>
      </c>
    </row>
    <row r="483" spans="1:4">
      <c r="A483" s="4" t="s">
        <v>835</v>
      </c>
      <c r="C483" s="5" t="n">
        <v>0</v>
      </c>
      <c r="D483" s="5" t="n">
        <v>0</v>
      </c>
    </row>
    <row r="484" spans="1:4">
      <c r="A484" s="4" t="s">
        <v>905</v>
      </c>
    </row>
    <row r="485" spans="1:4">
      <c r="A485" s="3" t="s">
        <v>672</v>
      </c>
    </row>
    <row r="486" spans="1:4">
      <c r="A486" s="4" t="s">
        <v>835</v>
      </c>
      <c r="B486" s="4" t="s">
        <v>757</v>
      </c>
      <c r="C486" s="5" t="n">
        <v>0</v>
      </c>
      <c r="D486" s="5" t="n">
        <v>0</v>
      </c>
    </row>
    <row r="487" spans="1:4">
      <c r="A487" s="4" t="s">
        <v>906</v>
      </c>
    </row>
    <row r="488" spans="1:4">
      <c r="A488" s="3" t="s">
        <v>672</v>
      </c>
    </row>
    <row r="489" spans="1:4">
      <c r="A489" s="4" t="s">
        <v>835</v>
      </c>
      <c r="C489" s="5" t="n">
        <v>0</v>
      </c>
      <c r="D489" s="5" t="n">
        <v>0</v>
      </c>
    </row>
    <row r="490" spans="1:4">
      <c r="A490" s="4" t="s">
        <v>907</v>
      </c>
    </row>
    <row r="491" spans="1:4">
      <c r="A491" s="3" t="s">
        <v>672</v>
      </c>
    </row>
    <row r="492" spans="1:4">
      <c r="A492" s="4" t="s">
        <v>835</v>
      </c>
      <c r="B492" s="4" t="s">
        <v>757</v>
      </c>
      <c r="C492" s="5" t="n">
        <v>4285</v>
      </c>
      <c r="D492" s="5" t="n">
        <v>5193</v>
      </c>
    </row>
    <row r="493" spans="1:4">
      <c r="A493" s="4" t="s">
        <v>908</v>
      </c>
    </row>
    <row r="494" spans="1:4">
      <c r="A494" s="3" t="s">
        <v>672</v>
      </c>
    </row>
    <row r="495" spans="1:4">
      <c r="A495" s="4" t="s">
        <v>835</v>
      </c>
      <c r="C495" s="5" t="n">
        <v>0</v>
      </c>
      <c r="D495" s="5" t="n">
        <v>0</v>
      </c>
    </row>
    <row r="496" spans="1:4">
      <c r="A496" s="4" t="s">
        <v>909</v>
      </c>
    </row>
    <row r="497" spans="1:4">
      <c r="A497" s="3" t="s">
        <v>672</v>
      </c>
    </row>
    <row r="498" spans="1:4">
      <c r="A498" s="4" t="s">
        <v>835</v>
      </c>
      <c r="B498" s="4" t="s">
        <v>757</v>
      </c>
      <c r="C498" s="5" t="n">
        <v>3776</v>
      </c>
      <c r="D498" s="5" t="n">
        <v>3458</v>
      </c>
    </row>
    <row r="499" spans="1:4">
      <c r="A499" s="4" t="s">
        <v>910</v>
      </c>
    </row>
    <row r="500" spans="1:4">
      <c r="A500" s="3" t="s">
        <v>672</v>
      </c>
    </row>
    <row r="501" spans="1:4">
      <c r="A501" s="4" t="s">
        <v>835</v>
      </c>
      <c r="C501" s="5" t="n">
        <v>0</v>
      </c>
      <c r="D501" s="5" t="n">
        <v>0</v>
      </c>
    </row>
    <row r="502" spans="1:4">
      <c r="A502" s="4" t="s">
        <v>911</v>
      </c>
    </row>
    <row r="503" spans="1:4">
      <c r="A503" s="3" t="s">
        <v>672</v>
      </c>
    </row>
    <row r="504" spans="1:4">
      <c r="A504" s="4" t="s">
        <v>835</v>
      </c>
      <c r="B504" s="4" t="s">
        <v>757</v>
      </c>
      <c r="C504" s="5" t="n">
        <v>509</v>
      </c>
      <c r="D504" s="5" t="n">
        <v>1735</v>
      </c>
    </row>
    <row r="505" spans="1:4">
      <c r="A505" s="4" t="s">
        <v>912</v>
      </c>
    </row>
    <row r="506" spans="1:4">
      <c r="A506" s="3" t="s">
        <v>672</v>
      </c>
    </row>
    <row r="507" spans="1:4">
      <c r="A507" s="4" t="s">
        <v>835</v>
      </c>
      <c r="C507" s="5" t="n">
        <v>0</v>
      </c>
      <c r="D507" s="5" t="n">
        <v>0</v>
      </c>
    </row>
    <row r="508" spans="1:4">
      <c r="A508" s="4" t="s">
        <v>913</v>
      </c>
    </row>
    <row r="509" spans="1:4">
      <c r="A509" s="3" t="s">
        <v>672</v>
      </c>
    </row>
    <row r="510" spans="1:4">
      <c r="A510" s="4" t="s">
        <v>835</v>
      </c>
      <c r="B510" s="4" t="s">
        <v>757</v>
      </c>
      <c r="C510" s="5" t="n">
        <v>0</v>
      </c>
      <c r="D510" s="5" t="n">
        <v>0</v>
      </c>
    </row>
    <row r="511" spans="1:4">
      <c r="A511" s="4" t="s">
        <v>914</v>
      </c>
    </row>
    <row r="512" spans="1:4">
      <c r="A512" s="3" t="s">
        <v>672</v>
      </c>
    </row>
    <row r="513" spans="1:4">
      <c r="A513" s="4" t="s">
        <v>835</v>
      </c>
      <c r="C513" s="5" t="n">
        <v>0</v>
      </c>
      <c r="D513" s="5" t="n">
        <v>0</v>
      </c>
    </row>
    <row r="514" spans="1:4">
      <c r="A514" s="4" t="s">
        <v>915</v>
      </c>
    </row>
    <row r="515" spans="1:4">
      <c r="A515" s="3" t="s">
        <v>672</v>
      </c>
    </row>
    <row r="516" spans="1:4">
      <c r="A516" s="4" t="s">
        <v>835</v>
      </c>
      <c r="B516" s="4" t="s">
        <v>757</v>
      </c>
      <c r="C516" s="5" t="n">
        <v>8578</v>
      </c>
      <c r="D516" s="5" t="n">
        <v>2434</v>
      </c>
    </row>
    <row r="517" spans="1:4">
      <c r="A517" s="4" t="s">
        <v>916</v>
      </c>
    </row>
    <row r="518" spans="1:4">
      <c r="A518" s="3" t="s">
        <v>672</v>
      </c>
    </row>
    <row r="519" spans="1:4">
      <c r="A519" s="4" t="s">
        <v>835</v>
      </c>
      <c r="C519" s="5" t="n">
        <v>0</v>
      </c>
      <c r="D519" s="5" t="n">
        <v>0</v>
      </c>
    </row>
    <row r="520" spans="1:4">
      <c r="A520" s="4" t="s">
        <v>917</v>
      </c>
    </row>
    <row r="521" spans="1:4">
      <c r="A521" s="3" t="s">
        <v>672</v>
      </c>
    </row>
    <row r="522" spans="1:4">
      <c r="A522" s="4" t="s">
        <v>835</v>
      </c>
      <c r="B522" s="4" t="s">
        <v>757</v>
      </c>
      <c r="C522" s="5" t="n">
        <v>6060</v>
      </c>
      <c r="D522" s="5" t="n">
        <v>1962</v>
      </c>
    </row>
    <row r="523" spans="1:4">
      <c r="A523" s="4" t="s">
        <v>918</v>
      </c>
    </row>
    <row r="524" spans="1:4">
      <c r="A524" s="3" t="s">
        <v>672</v>
      </c>
    </row>
    <row r="525" spans="1:4">
      <c r="A525" s="4" t="s">
        <v>835</v>
      </c>
      <c r="C525" s="5" t="n">
        <v>0</v>
      </c>
      <c r="D525" s="5" t="n">
        <v>0</v>
      </c>
    </row>
    <row r="526" spans="1:4">
      <c r="A526" s="4" t="s">
        <v>919</v>
      </c>
    </row>
    <row r="527" spans="1:4">
      <c r="A527" s="3" t="s">
        <v>672</v>
      </c>
    </row>
    <row r="528" spans="1:4">
      <c r="A528" s="4" t="s">
        <v>835</v>
      </c>
      <c r="B528" s="4" t="s">
        <v>757</v>
      </c>
      <c r="C528" s="5" t="n">
        <v>1470</v>
      </c>
      <c r="D528" s="5" t="n">
        <v>422</v>
      </c>
    </row>
    <row r="529" spans="1:4">
      <c r="A529" s="4" t="s">
        <v>920</v>
      </c>
    </row>
    <row r="530" spans="1:4">
      <c r="A530" s="3" t="s">
        <v>672</v>
      </c>
    </row>
    <row r="531" spans="1:4">
      <c r="A531" s="4" t="s">
        <v>835</v>
      </c>
      <c r="C531" s="5" t="n">
        <v>0</v>
      </c>
      <c r="D531" s="5" t="n">
        <v>0</v>
      </c>
    </row>
    <row r="532" spans="1:4">
      <c r="A532" s="4" t="s">
        <v>921</v>
      </c>
    </row>
    <row r="533" spans="1:4">
      <c r="A533" s="3" t="s">
        <v>672</v>
      </c>
    </row>
    <row r="534" spans="1:4">
      <c r="A534" s="4" t="s">
        <v>835</v>
      </c>
      <c r="B534" s="4" t="s">
        <v>757</v>
      </c>
      <c r="C534" s="5" t="n">
        <v>1048</v>
      </c>
      <c r="D534" s="5" t="n">
        <v>50</v>
      </c>
    </row>
    <row r="535" spans="1:4">
      <c r="A535" s="4" t="s">
        <v>922</v>
      </c>
    </row>
    <row r="536" spans="1:4">
      <c r="A536" s="3" t="s">
        <v>672</v>
      </c>
    </row>
    <row r="537" spans="1:4">
      <c r="A537" s="4" t="s">
        <v>835</v>
      </c>
      <c r="C537" s="5" t="n">
        <v>0</v>
      </c>
      <c r="D537" s="5" t="n">
        <v>0</v>
      </c>
    </row>
    <row r="538" spans="1:4">
      <c r="A538" s="4" t="s">
        <v>923</v>
      </c>
    </row>
    <row r="539" spans="1:4">
      <c r="A539" s="3" t="s">
        <v>672</v>
      </c>
    </row>
    <row r="540" spans="1:4">
      <c r="A540" s="4" t="s">
        <v>835</v>
      </c>
      <c r="B540" s="4" t="s">
        <v>757</v>
      </c>
      <c r="C540" s="5" t="n">
        <v>716</v>
      </c>
      <c r="D540" s="5" t="n">
        <v>41</v>
      </c>
    </row>
    <row r="541" spans="1:4">
      <c r="A541" s="4" t="s">
        <v>924</v>
      </c>
    </row>
    <row r="542" spans="1:4">
      <c r="A542" s="3" t="s">
        <v>672</v>
      </c>
    </row>
    <row r="543" spans="1:4">
      <c r="A543" s="4" t="s">
        <v>835</v>
      </c>
      <c r="C543" s="5" t="n">
        <v>0</v>
      </c>
      <c r="D543" s="5" t="n">
        <v>0</v>
      </c>
    </row>
    <row r="544" spans="1:4">
      <c r="A544" s="4" t="s">
        <v>925</v>
      </c>
    </row>
    <row r="545" spans="1:4">
      <c r="A545" s="3" t="s">
        <v>672</v>
      </c>
    </row>
    <row r="546" spans="1:4">
      <c r="A546" s="4" t="s">
        <v>835</v>
      </c>
      <c r="B546" s="4" t="s">
        <v>757</v>
      </c>
      <c r="C546" s="5" t="n">
        <v>0</v>
      </c>
      <c r="D546" s="5" t="n">
        <v>1325</v>
      </c>
    </row>
    <row r="547" spans="1:4">
      <c r="A547" s="4" t="s">
        <v>926</v>
      </c>
    </row>
    <row r="548" spans="1:4">
      <c r="A548" s="3" t="s">
        <v>672</v>
      </c>
    </row>
    <row r="549" spans="1:4">
      <c r="A549" s="4" t="s">
        <v>835</v>
      </c>
      <c r="C549" s="5" t="n">
        <v>0</v>
      </c>
      <c r="D549" s="5" t="n">
        <v>0</v>
      </c>
    </row>
    <row r="550" spans="1:4">
      <c r="A550" s="4" t="s">
        <v>927</v>
      </c>
    </row>
    <row r="551" spans="1:4">
      <c r="A551" s="3" t="s">
        <v>672</v>
      </c>
    </row>
    <row r="552" spans="1:4">
      <c r="A552" s="4" t="s">
        <v>835</v>
      </c>
      <c r="B552" s="4" t="s">
        <v>757</v>
      </c>
      <c r="C552" s="5" t="n">
        <v>0</v>
      </c>
      <c r="D552" s="5" t="n">
        <v>0</v>
      </c>
    </row>
    <row r="553" spans="1:4">
      <c r="A553" s="4" t="s">
        <v>928</v>
      </c>
    </row>
    <row r="554" spans="1:4">
      <c r="A554" s="3" t="s">
        <v>672</v>
      </c>
    </row>
    <row r="555" spans="1:4">
      <c r="A555" s="4" t="s">
        <v>835</v>
      </c>
      <c r="C555" s="5" t="n">
        <v>0</v>
      </c>
      <c r="D555" s="5" t="n">
        <v>0</v>
      </c>
    </row>
    <row r="556" spans="1:4">
      <c r="A556" s="4" t="s">
        <v>929</v>
      </c>
    </row>
    <row r="557" spans="1:4">
      <c r="A557" s="3" t="s">
        <v>672</v>
      </c>
    </row>
    <row r="558" spans="1:4">
      <c r="A558" s="4" t="s">
        <v>835</v>
      </c>
      <c r="B558" s="4" t="s">
        <v>757</v>
      </c>
      <c r="C558" s="5" t="n">
        <v>0</v>
      </c>
      <c r="D558" s="5" t="n">
        <v>0</v>
      </c>
    </row>
    <row r="559" spans="1:4">
      <c r="A559" s="4" t="s">
        <v>930</v>
      </c>
    </row>
    <row r="560" spans="1:4">
      <c r="A560" s="3" t="s">
        <v>672</v>
      </c>
    </row>
    <row r="561" spans="1:4">
      <c r="A561" s="4" t="s">
        <v>835</v>
      </c>
      <c r="C561" s="5" t="n">
        <v>0</v>
      </c>
      <c r="D561" s="5" t="n">
        <v>0</v>
      </c>
    </row>
    <row r="562" spans="1:4">
      <c r="A562" s="4" t="s">
        <v>931</v>
      </c>
    </row>
    <row r="563" spans="1:4">
      <c r="A563" s="3" t="s">
        <v>672</v>
      </c>
    </row>
    <row r="564" spans="1:4">
      <c r="A564" s="4" t="s">
        <v>835</v>
      </c>
      <c r="B564" s="4" t="s">
        <v>757</v>
      </c>
      <c r="C564" s="5" t="n">
        <v>0</v>
      </c>
      <c r="D564" s="5" t="n">
        <v>0</v>
      </c>
    </row>
    <row r="565" spans="1:4">
      <c r="A565" s="4" t="s">
        <v>932</v>
      </c>
    </row>
    <row r="566" spans="1:4">
      <c r="A566" s="3" t="s">
        <v>672</v>
      </c>
    </row>
    <row r="567" spans="1:4">
      <c r="A567" s="4" t="s">
        <v>835</v>
      </c>
      <c r="C567" s="5" t="n">
        <v>0</v>
      </c>
      <c r="D567" s="5" t="n">
        <v>0</v>
      </c>
    </row>
    <row r="568" spans="1:4">
      <c r="A568" s="4" t="s">
        <v>933</v>
      </c>
    </row>
    <row r="569" spans="1:4">
      <c r="A569" s="3" t="s">
        <v>672</v>
      </c>
    </row>
    <row r="570" spans="1:4">
      <c r="A570" s="4" t="s">
        <v>835</v>
      </c>
      <c r="B570" s="4" t="s">
        <v>757</v>
      </c>
      <c r="C570" s="5" t="n">
        <v>0</v>
      </c>
      <c r="D570" s="5" t="n">
        <v>0</v>
      </c>
    </row>
    <row r="571" spans="1:4">
      <c r="A571" s="4" t="s">
        <v>934</v>
      </c>
    </row>
    <row r="572" spans="1:4">
      <c r="A572" s="3" t="s">
        <v>672</v>
      </c>
    </row>
    <row r="573" spans="1:4">
      <c r="A573" s="4" t="s">
        <v>835</v>
      </c>
      <c r="C573" s="5" t="n">
        <v>0</v>
      </c>
      <c r="D573" s="5" t="n">
        <v>0</v>
      </c>
    </row>
    <row r="574" spans="1:4">
      <c r="A574" s="4" t="s">
        <v>935</v>
      </c>
    </row>
    <row r="575" spans="1:4">
      <c r="A575" s="3" t="s">
        <v>672</v>
      </c>
    </row>
    <row r="576" spans="1:4">
      <c r="A576" s="4" t="s">
        <v>835</v>
      </c>
      <c r="B576" s="4" t="s">
        <v>757</v>
      </c>
      <c r="C576" s="5" t="n">
        <v>0</v>
      </c>
      <c r="D576" s="5" t="n">
        <v>0</v>
      </c>
    </row>
    <row r="577" spans="1:4">
      <c r="A577" s="4" t="s">
        <v>936</v>
      </c>
    </row>
    <row r="578" spans="1:4">
      <c r="A578" s="3" t="s">
        <v>672</v>
      </c>
    </row>
    <row r="579" spans="1:4">
      <c r="A579" s="4" t="s">
        <v>835</v>
      </c>
      <c r="C579" s="5" t="n">
        <v>0</v>
      </c>
      <c r="D579" s="5" t="n">
        <v>0</v>
      </c>
    </row>
    <row r="580" spans="1:4">
      <c r="A580" s="4" t="s">
        <v>937</v>
      </c>
    </row>
    <row r="581" spans="1:4">
      <c r="A581" s="3" t="s">
        <v>672</v>
      </c>
    </row>
    <row r="582" spans="1:4">
      <c r="A582" s="4" t="s">
        <v>835</v>
      </c>
      <c r="B582" s="4" t="s">
        <v>757</v>
      </c>
      <c r="C582" s="5" t="n">
        <v>0</v>
      </c>
      <c r="D582" s="5" t="n">
        <v>0</v>
      </c>
    </row>
    <row r="583" spans="1:4">
      <c r="A583" s="4" t="s">
        <v>938</v>
      </c>
    </row>
    <row r="584" spans="1:4">
      <c r="A584" s="3" t="s">
        <v>672</v>
      </c>
    </row>
    <row r="585" spans="1:4">
      <c r="A585" s="4" t="s">
        <v>835</v>
      </c>
      <c r="C585" s="5" t="n">
        <v>0</v>
      </c>
      <c r="D585" s="5" t="n">
        <v>0</v>
      </c>
    </row>
    <row r="586" spans="1:4">
      <c r="A586" s="4" t="s">
        <v>939</v>
      </c>
    </row>
    <row r="587" spans="1:4">
      <c r="A587" s="3" t="s">
        <v>672</v>
      </c>
    </row>
    <row r="588" spans="1:4">
      <c r="A588" s="4" t="s">
        <v>835</v>
      </c>
      <c r="B588" s="4" t="s">
        <v>757</v>
      </c>
      <c r="C588" s="5" t="n">
        <v>0</v>
      </c>
      <c r="D588" s="5" t="n">
        <v>0</v>
      </c>
    </row>
    <row r="589" spans="1:4">
      <c r="A589" s="4" t="s">
        <v>940</v>
      </c>
    </row>
    <row r="590" spans="1:4">
      <c r="A590" s="3" t="s">
        <v>672</v>
      </c>
    </row>
    <row r="591" spans="1:4">
      <c r="A591" s="4" t="s">
        <v>835</v>
      </c>
      <c r="C591" s="5" t="n">
        <v>0</v>
      </c>
      <c r="D591" s="5" t="n">
        <v>0</v>
      </c>
    </row>
    <row r="592" spans="1:4">
      <c r="A592" s="4" t="s">
        <v>941</v>
      </c>
    </row>
    <row r="593" spans="1:4">
      <c r="A593" s="3" t="s">
        <v>672</v>
      </c>
    </row>
    <row r="594" spans="1:4">
      <c r="A594" s="4" t="s">
        <v>835</v>
      </c>
      <c r="B594" s="4" t="s">
        <v>757</v>
      </c>
      <c r="C594" s="5" t="n">
        <v>0</v>
      </c>
      <c r="D594" s="5" t="n">
        <v>0</v>
      </c>
    </row>
    <row r="595" spans="1:4">
      <c r="A595" s="4" t="s">
        <v>942</v>
      </c>
    </row>
    <row r="596" spans="1:4">
      <c r="A596" s="3" t="s">
        <v>672</v>
      </c>
    </row>
    <row r="597" spans="1:4">
      <c r="A597" s="4" t="s">
        <v>835</v>
      </c>
      <c r="C597" s="5" t="n">
        <v>0</v>
      </c>
      <c r="D597" s="5" t="n">
        <v>0</v>
      </c>
    </row>
    <row r="598" spans="1:4">
      <c r="A598" s="4" t="s">
        <v>943</v>
      </c>
    </row>
    <row r="599" spans="1:4">
      <c r="A599" s="3" t="s">
        <v>672</v>
      </c>
    </row>
    <row r="600" spans="1:4">
      <c r="A600" s="4" t="s">
        <v>835</v>
      </c>
      <c r="B600" s="4" t="s">
        <v>757</v>
      </c>
      <c r="C600" s="5" t="n">
        <v>0</v>
      </c>
      <c r="D600" s="5" t="n">
        <v>0</v>
      </c>
    </row>
    <row r="601" spans="1:4">
      <c r="A601" s="4" t="s">
        <v>944</v>
      </c>
    </row>
    <row r="602" spans="1:4">
      <c r="A602" s="3" t="s">
        <v>672</v>
      </c>
    </row>
    <row r="603" spans="1:4">
      <c r="A603" s="4" t="s">
        <v>835</v>
      </c>
      <c r="C603" s="5" t="n">
        <v>0</v>
      </c>
      <c r="D603" s="5" t="n">
        <v>0</v>
      </c>
    </row>
    <row r="604" spans="1:4">
      <c r="A604" s="4" t="s">
        <v>945</v>
      </c>
    </row>
    <row r="605" spans="1:4">
      <c r="A605" s="3" t="s">
        <v>672</v>
      </c>
    </row>
    <row r="606" spans="1:4">
      <c r="A606" s="4" t="s">
        <v>835</v>
      </c>
      <c r="B606" s="4" t="s">
        <v>757</v>
      </c>
      <c r="C606" s="5" t="n">
        <v>0</v>
      </c>
      <c r="D606" s="5" t="n">
        <v>1325</v>
      </c>
    </row>
    <row r="607" spans="1:4">
      <c r="A607" s="4" t="s">
        <v>946</v>
      </c>
    </row>
    <row r="608" spans="1:4">
      <c r="A608" s="3" t="s">
        <v>672</v>
      </c>
    </row>
    <row r="609" spans="1:4">
      <c r="A609" s="4" t="s">
        <v>835</v>
      </c>
      <c r="C609" s="5" t="n">
        <v>0</v>
      </c>
      <c r="D609" s="5" t="n">
        <v>0</v>
      </c>
    </row>
    <row r="610" spans="1:4">
      <c r="A610" s="4" t="s">
        <v>947</v>
      </c>
    </row>
    <row r="611" spans="1:4">
      <c r="A611" s="3" t="s">
        <v>672</v>
      </c>
    </row>
    <row r="612" spans="1:4">
      <c r="A612" s="4" t="s">
        <v>835</v>
      </c>
      <c r="B612" s="4" t="s">
        <v>757</v>
      </c>
      <c r="C612" s="5" t="n">
        <v>0</v>
      </c>
      <c r="D612" s="5" t="n">
        <v>1245</v>
      </c>
    </row>
    <row r="613" spans="1:4">
      <c r="A613" s="4" t="s">
        <v>948</v>
      </c>
    </row>
    <row r="614" spans="1:4">
      <c r="A614" s="3" t="s">
        <v>672</v>
      </c>
    </row>
    <row r="615" spans="1:4">
      <c r="A615" s="4" t="s">
        <v>835</v>
      </c>
      <c r="C615" s="5" t="n">
        <v>0</v>
      </c>
      <c r="D615" s="5" t="n">
        <v>0</v>
      </c>
    </row>
    <row r="616" spans="1:4">
      <c r="A616" s="4" t="s">
        <v>949</v>
      </c>
    </row>
    <row r="617" spans="1:4">
      <c r="A617" s="3" t="s">
        <v>672</v>
      </c>
    </row>
    <row r="618" spans="1:4">
      <c r="A618" s="4" t="s">
        <v>835</v>
      </c>
      <c r="B618" s="4" t="s">
        <v>757</v>
      </c>
      <c r="C618" s="5" t="n">
        <v>0</v>
      </c>
      <c r="D618" s="5" t="n">
        <v>80</v>
      </c>
    </row>
    <row r="619" spans="1:4">
      <c r="A619" s="4" t="s">
        <v>950</v>
      </c>
    </row>
    <row r="620" spans="1:4">
      <c r="A620" s="3" t="s">
        <v>672</v>
      </c>
    </row>
    <row r="621" spans="1:4">
      <c r="A621" s="4" t="s">
        <v>835</v>
      </c>
      <c r="C621" s="5" t="n">
        <v>0</v>
      </c>
      <c r="D621" s="5" t="n">
        <v>0</v>
      </c>
    </row>
    <row r="622" spans="1:4">
      <c r="A622" s="4" t="s">
        <v>951</v>
      </c>
    </row>
    <row r="623" spans="1:4">
      <c r="A623" s="3" t="s">
        <v>672</v>
      </c>
    </row>
    <row r="624" spans="1:4">
      <c r="A624" s="4" t="s">
        <v>835</v>
      </c>
      <c r="B624" s="4" t="s">
        <v>757</v>
      </c>
      <c r="C624" s="5" t="n">
        <v>0</v>
      </c>
      <c r="D624" s="5" t="n">
        <v>0</v>
      </c>
    </row>
    <row r="625" spans="1:4">
      <c r="A625" s="4" t="s">
        <v>952</v>
      </c>
    </row>
    <row r="626" spans="1:4">
      <c r="A626" s="3" t="s">
        <v>672</v>
      </c>
    </row>
    <row r="627" spans="1:4">
      <c r="A627" s="4" t="s">
        <v>835</v>
      </c>
      <c r="C627" s="5" t="n">
        <v>0</v>
      </c>
      <c r="D627" s="5" t="n">
        <v>0</v>
      </c>
    </row>
    <row r="628" spans="1:4">
      <c r="A628" s="4" t="s">
        <v>953</v>
      </c>
    </row>
    <row r="629" spans="1:4">
      <c r="A629" s="3" t="s">
        <v>672</v>
      </c>
    </row>
    <row r="630" spans="1:4">
      <c r="A630" s="4" t="s">
        <v>835</v>
      </c>
      <c r="B630" s="4" t="s">
        <v>757</v>
      </c>
      <c r="C630" s="5" t="n">
        <v>0</v>
      </c>
      <c r="D630" s="5" t="n">
        <v>0</v>
      </c>
    </row>
    <row r="631" spans="1:4">
      <c r="A631" s="4" t="s">
        <v>954</v>
      </c>
    </row>
    <row r="632" spans="1:4">
      <c r="A632" s="3" t="s">
        <v>672</v>
      </c>
    </row>
    <row r="633" spans="1:4">
      <c r="A633" s="4" t="s">
        <v>835</v>
      </c>
      <c r="C633" s="7" t="n">
        <v>0</v>
      </c>
      <c r="D633" s="7" t="n">
        <v>0</v>
      </c>
    </row>
    <row r="634" spans="1:4"/>
    <row r="635" spans="1:4">
      <c r="A635" s="4" t="s">
        <v>757</v>
      </c>
      <c r="B635" s="4" t="s">
        <v>955</v>
      </c>
    </row>
  </sheetData>
  <mergeCells count="3">
    <mergeCell ref="A1:B1"/>
    <mergeCell ref="A634:C634"/>
    <mergeCell ref="B635:C63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704</v>
      </c>
    </row>
    <row r="3" spans="1:3">
      <c r="A3" s="4" t="s">
        <v>673</v>
      </c>
      <c r="B3" s="7" t="n">
        <v>6469867</v>
      </c>
      <c r="C3" s="7" t="n">
        <v>4565408</v>
      </c>
    </row>
    <row r="4" spans="1:3">
      <c r="A4" s="4" t="s">
        <v>957</v>
      </c>
    </row>
    <row r="5" spans="1:3">
      <c r="A5" s="3" t="s">
        <v>704</v>
      </c>
    </row>
    <row r="6" spans="1:3">
      <c r="A6" s="4" t="s">
        <v>673</v>
      </c>
      <c r="B6" s="5" t="n">
        <v>6409504</v>
      </c>
      <c r="C6" s="5" t="n">
        <v>4519494</v>
      </c>
    </row>
    <row r="7" spans="1:3">
      <c r="A7" s="4" t="s">
        <v>958</v>
      </c>
    </row>
    <row r="8" spans="1:3">
      <c r="A8" s="3" t="s">
        <v>704</v>
      </c>
    </row>
    <row r="9" spans="1:3">
      <c r="A9" s="4" t="s">
        <v>673</v>
      </c>
      <c r="B9" s="5" t="n">
        <v>29131</v>
      </c>
      <c r="C9" s="5" t="n">
        <v>21788</v>
      </c>
    </row>
    <row r="10" spans="1:3">
      <c r="A10" s="4" t="s">
        <v>959</v>
      </c>
    </row>
    <row r="11" spans="1:3">
      <c r="A11" s="3" t="s">
        <v>704</v>
      </c>
    </row>
    <row r="12" spans="1:3">
      <c r="A12" s="4" t="s">
        <v>673</v>
      </c>
      <c r="B12" s="5" t="n">
        <v>19783</v>
      </c>
      <c r="C12" s="5" t="n">
        <v>15181</v>
      </c>
    </row>
    <row r="13" spans="1:3">
      <c r="A13" s="4" t="s">
        <v>960</v>
      </c>
    </row>
    <row r="14" spans="1:3">
      <c r="A14" s="3" t="s">
        <v>704</v>
      </c>
    </row>
    <row r="15" spans="1:3">
      <c r="A15" s="4" t="s">
        <v>673</v>
      </c>
      <c r="B15" s="5" t="n">
        <v>11449</v>
      </c>
      <c r="C15" s="5" t="n">
        <v>8945</v>
      </c>
    </row>
    <row r="16" spans="1:3">
      <c r="A16" s="4" t="s">
        <v>961</v>
      </c>
    </row>
    <row r="17" spans="1:3">
      <c r="A17" s="3" t="s">
        <v>704</v>
      </c>
    </row>
    <row r="18" spans="1:3">
      <c r="A18" s="4" t="s">
        <v>673</v>
      </c>
      <c r="B18" s="5" t="n">
        <v>0</v>
      </c>
      <c r="C18" s="5" t="n">
        <v>0</v>
      </c>
    </row>
    <row r="19" spans="1:3">
      <c r="A19" s="4" t="s">
        <v>674</v>
      </c>
    </row>
    <row r="20" spans="1:3">
      <c r="A20" s="3" t="s">
        <v>704</v>
      </c>
    </row>
    <row r="21" spans="1:3">
      <c r="A21" s="4" t="s">
        <v>673</v>
      </c>
      <c r="B21" s="5" t="n">
        <v>1393531</v>
      </c>
      <c r="C21" s="5" t="n">
        <v>821961</v>
      </c>
    </row>
    <row r="22" spans="1:3">
      <c r="A22" s="4" t="s">
        <v>962</v>
      </c>
    </row>
    <row r="23" spans="1:3">
      <c r="A23" s="3" t="s">
        <v>704</v>
      </c>
    </row>
    <row r="24" spans="1:3">
      <c r="A24" s="4" t="s">
        <v>673</v>
      </c>
      <c r="B24" s="5" t="n">
        <v>1388373</v>
      </c>
      <c r="C24" s="5" t="n">
        <v>817953</v>
      </c>
    </row>
    <row r="25" spans="1:3">
      <c r="A25" s="4" t="s">
        <v>963</v>
      </c>
    </row>
    <row r="26" spans="1:3">
      <c r="A26" s="3" t="s">
        <v>704</v>
      </c>
    </row>
    <row r="27" spans="1:3">
      <c r="A27" s="4" t="s">
        <v>673</v>
      </c>
      <c r="B27" s="5" t="n">
        <v>1251</v>
      </c>
      <c r="C27" s="5" t="n">
        <v>1154</v>
      </c>
    </row>
    <row r="28" spans="1:3">
      <c r="A28" s="4" t="s">
        <v>964</v>
      </c>
    </row>
    <row r="29" spans="1:3">
      <c r="A29" s="3" t="s">
        <v>704</v>
      </c>
    </row>
    <row r="30" spans="1:3">
      <c r="A30" s="4" t="s">
        <v>673</v>
      </c>
      <c r="B30" s="5" t="n">
        <v>1119</v>
      </c>
      <c r="C30" s="5" t="n">
        <v>1174</v>
      </c>
    </row>
    <row r="31" spans="1:3">
      <c r="A31" s="4" t="s">
        <v>965</v>
      </c>
    </row>
    <row r="32" spans="1:3">
      <c r="A32" s="3" t="s">
        <v>704</v>
      </c>
    </row>
    <row r="33" spans="1:3">
      <c r="A33" s="4" t="s">
        <v>673</v>
      </c>
      <c r="B33" s="5" t="n">
        <v>2788</v>
      </c>
      <c r="C33" s="5" t="n">
        <v>1680</v>
      </c>
    </row>
    <row r="34" spans="1:3">
      <c r="A34" s="4" t="s">
        <v>966</v>
      </c>
    </row>
    <row r="35" spans="1:3">
      <c r="A35" s="3" t="s">
        <v>704</v>
      </c>
    </row>
    <row r="36" spans="1:3">
      <c r="A36" s="4" t="s">
        <v>673</v>
      </c>
      <c r="B36" s="5" t="n">
        <v>0</v>
      </c>
      <c r="C36" s="5" t="n">
        <v>0</v>
      </c>
    </row>
    <row r="37" spans="1:3">
      <c r="A37" s="4" t="s">
        <v>675</v>
      </c>
    </row>
    <row r="38" spans="1:3">
      <c r="A38" s="3" t="s">
        <v>704</v>
      </c>
    </row>
    <row r="39" spans="1:3">
      <c r="A39" s="4" t="s">
        <v>673</v>
      </c>
      <c r="B39" s="5" t="n">
        <v>901348</v>
      </c>
      <c r="C39" s="5" t="n">
        <v>563640</v>
      </c>
    </row>
    <row r="40" spans="1:3">
      <c r="A40" s="4" t="s">
        <v>967</v>
      </c>
    </row>
    <row r="41" spans="1:3">
      <c r="A41" s="3" t="s">
        <v>704</v>
      </c>
    </row>
    <row r="42" spans="1:3">
      <c r="A42" s="4" t="s">
        <v>673</v>
      </c>
      <c r="B42" s="5" t="n">
        <v>896394</v>
      </c>
      <c r="C42" s="5" t="n">
        <v>561080</v>
      </c>
    </row>
    <row r="43" spans="1:3">
      <c r="A43" s="4" t="s">
        <v>968</v>
      </c>
    </row>
    <row r="44" spans="1:3">
      <c r="A44" s="3" t="s">
        <v>704</v>
      </c>
    </row>
    <row r="45" spans="1:3">
      <c r="A45" s="4" t="s">
        <v>673</v>
      </c>
      <c r="B45" s="5" t="n">
        <v>1251</v>
      </c>
      <c r="C45" s="5" t="n">
        <v>1154</v>
      </c>
    </row>
    <row r="46" spans="1:3">
      <c r="A46" s="4" t="s">
        <v>969</v>
      </c>
    </row>
    <row r="47" spans="1:3">
      <c r="A47" s="3" t="s">
        <v>704</v>
      </c>
    </row>
    <row r="48" spans="1:3">
      <c r="A48" s="4" t="s">
        <v>673</v>
      </c>
      <c r="B48" s="5" t="n">
        <v>1119</v>
      </c>
      <c r="C48" s="5" t="n">
        <v>0</v>
      </c>
    </row>
    <row r="49" spans="1:3">
      <c r="A49" s="4" t="s">
        <v>970</v>
      </c>
    </row>
    <row r="50" spans="1:3">
      <c r="A50" s="3" t="s">
        <v>704</v>
      </c>
    </row>
    <row r="51" spans="1:3">
      <c r="A51" s="4" t="s">
        <v>673</v>
      </c>
      <c r="B51" s="5" t="n">
        <v>2584</v>
      </c>
      <c r="C51" s="5" t="n">
        <v>1406</v>
      </c>
    </row>
    <row r="52" spans="1:3">
      <c r="A52" s="4" t="s">
        <v>971</v>
      </c>
    </row>
    <row r="53" spans="1:3">
      <c r="A53" s="3" t="s">
        <v>704</v>
      </c>
    </row>
    <row r="54" spans="1:3">
      <c r="A54" s="4" t="s">
        <v>673</v>
      </c>
      <c r="B54" s="5" t="n">
        <v>0</v>
      </c>
      <c r="C54" s="5" t="n">
        <v>0</v>
      </c>
    </row>
    <row r="55" spans="1:3">
      <c r="A55" s="4" t="s">
        <v>676</v>
      </c>
    </row>
    <row r="56" spans="1:3">
      <c r="A56" s="3" t="s">
        <v>704</v>
      </c>
    </row>
    <row r="57" spans="1:3">
      <c r="A57" s="4" t="s">
        <v>673</v>
      </c>
      <c r="B57" s="5" t="n">
        <v>255734</v>
      </c>
      <c r="C57" s="5" t="n">
        <v>110918</v>
      </c>
    </row>
    <row r="58" spans="1:3">
      <c r="A58" s="4" t="s">
        <v>972</v>
      </c>
    </row>
    <row r="59" spans="1:3">
      <c r="A59" s="3" t="s">
        <v>704</v>
      </c>
    </row>
    <row r="60" spans="1:3">
      <c r="A60" s="4" t="s">
        <v>673</v>
      </c>
      <c r="B60" s="5" t="n">
        <v>255530</v>
      </c>
      <c r="C60" s="5" t="n">
        <v>110710</v>
      </c>
    </row>
    <row r="61" spans="1:3">
      <c r="A61" s="4" t="s">
        <v>973</v>
      </c>
    </row>
    <row r="62" spans="1:3">
      <c r="A62" s="3" t="s">
        <v>704</v>
      </c>
    </row>
    <row r="63" spans="1:3">
      <c r="A63" s="4" t="s">
        <v>673</v>
      </c>
      <c r="B63" s="5" t="n">
        <v>0</v>
      </c>
      <c r="C63" s="5" t="n">
        <v>0</v>
      </c>
    </row>
    <row r="64" spans="1:3">
      <c r="A64" s="4" t="s">
        <v>974</v>
      </c>
    </row>
    <row r="65" spans="1:3">
      <c r="A65" s="3" t="s">
        <v>704</v>
      </c>
    </row>
    <row r="66" spans="1:3">
      <c r="A66" s="4" t="s">
        <v>673</v>
      </c>
      <c r="B66" s="5" t="n">
        <v>0</v>
      </c>
      <c r="C66" s="5" t="n">
        <v>22</v>
      </c>
    </row>
    <row r="67" spans="1:3">
      <c r="A67" s="4" t="s">
        <v>975</v>
      </c>
    </row>
    <row r="68" spans="1:3">
      <c r="A68" s="3" t="s">
        <v>704</v>
      </c>
    </row>
    <row r="69" spans="1:3">
      <c r="A69" s="4" t="s">
        <v>673</v>
      </c>
      <c r="B69" s="5" t="n">
        <v>204</v>
      </c>
      <c r="C69" s="5" t="n">
        <v>186</v>
      </c>
    </row>
    <row r="70" spans="1:3">
      <c r="A70" s="4" t="s">
        <v>976</v>
      </c>
    </row>
    <row r="71" spans="1:3">
      <c r="A71" s="3" t="s">
        <v>704</v>
      </c>
    </row>
    <row r="72" spans="1:3">
      <c r="A72" s="4" t="s">
        <v>673</v>
      </c>
      <c r="B72" s="5" t="n">
        <v>0</v>
      </c>
      <c r="C72" s="5" t="n">
        <v>0</v>
      </c>
    </row>
    <row r="73" spans="1:3">
      <c r="A73" s="4" t="s">
        <v>677</v>
      </c>
    </row>
    <row r="74" spans="1:3">
      <c r="A74" s="3" t="s">
        <v>704</v>
      </c>
    </row>
    <row r="75" spans="1:3">
      <c r="A75" s="4" t="s">
        <v>673</v>
      </c>
      <c r="B75" s="5" t="n">
        <v>96802</v>
      </c>
      <c r="C75" s="5" t="n">
        <v>57099</v>
      </c>
    </row>
    <row r="76" spans="1:3">
      <c r="A76" s="4" t="s">
        <v>977</v>
      </c>
    </row>
    <row r="77" spans="1:3">
      <c r="A77" s="3" t="s">
        <v>704</v>
      </c>
    </row>
    <row r="78" spans="1:3">
      <c r="A78" s="4" t="s">
        <v>673</v>
      </c>
      <c r="B78" s="5" t="n">
        <v>96802</v>
      </c>
      <c r="C78" s="5" t="n">
        <v>57011</v>
      </c>
    </row>
    <row r="79" spans="1:3">
      <c r="A79" s="4" t="s">
        <v>978</v>
      </c>
    </row>
    <row r="80" spans="1:3">
      <c r="A80" s="3" t="s">
        <v>704</v>
      </c>
    </row>
    <row r="81" spans="1:3">
      <c r="A81" s="4" t="s">
        <v>673</v>
      </c>
      <c r="B81" s="5" t="n">
        <v>0</v>
      </c>
      <c r="C81" s="5" t="n">
        <v>0</v>
      </c>
    </row>
    <row r="82" spans="1:3">
      <c r="A82" s="4" t="s">
        <v>979</v>
      </c>
    </row>
    <row r="83" spans="1:3">
      <c r="A83" s="3" t="s">
        <v>704</v>
      </c>
    </row>
    <row r="84" spans="1:3">
      <c r="A84" s="4" t="s">
        <v>673</v>
      </c>
      <c r="B84" s="5" t="n">
        <v>0</v>
      </c>
      <c r="C84" s="5" t="n">
        <v>0</v>
      </c>
    </row>
    <row r="85" spans="1:3">
      <c r="A85" s="4" t="s">
        <v>980</v>
      </c>
    </row>
    <row r="86" spans="1:3">
      <c r="A86" s="3" t="s">
        <v>704</v>
      </c>
    </row>
    <row r="87" spans="1:3">
      <c r="A87" s="4" t="s">
        <v>673</v>
      </c>
      <c r="B87" s="5" t="n">
        <v>0</v>
      </c>
      <c r="C87" s="5" t="n">
        <v>88</v>
      </c>
    </row>
    <row r="88" spans="1:3">
      <c r="A88" s="4" t="s">
        <v>981</v>
      </c>
    </row>
    <row r="89" spans="1:3">
      <c r="A89" s="3" t="s">
        <v>704</v>
      </c>
    </row>
    <row r="90" spans="1:3">
      <c r="A90" s="4" t="s">
        <v>673</v>
      </c>
      <c r="B90" s="5" t="n">
        <v>0</v>
      </c>
      <c r="C90" s="5" t="n">
        <v>0</v>
      </c>
    </row>
    <row r="91" spans="1:3">
      <c r="A91" s="4" t="s">
        <v>678</v>
      </c>
    </row>
    <row r="92" spans="1:3">
      <c r="A92" s="3" t="s">
        <v>704</v>
      </c>
    </row>
    <row r="93" spans="1:3">
      <c r="A93" s="4" t="s">
        <v>673</v>
      </c>
      <c r="B93" s="5" t="n">
        <v>139647</v>
      </c>
      <c r="C93" s="5" t="n">
        <v>90304</v>
      </c>
    </row>
    <row r="94" spans="1:3">
      <c r="A94" s="4" t="s">
        <v>982</v>
      </c>
    </row>
    <row r="95" spans="1:3">
      <c r="A95" s="3" t="s">
        <v>704</v>
      </c>
    </row>
    <row r="96" spans="1:3">
      <c r="A96" s="4" t="s">
        <v>673</v>
      </c>
      <c r="B96" s="5" t="n">
        <v>139647</v>
      </c>
      <c r="C96" s="5" t="n">
        <v>89152</v>
      </c>
    </row>
    <row r="97" spans="1:3">
      <c r="A97" s="4" t="s">
        <v>983</v>
      </c>
    </row>
    <row r="98" spans="1:3">
      <c r="A98" s="3" t="s">
        <v>704</v>
      </c>
    </row>
    <row r="99" spans="1:3">
      <c r="A99" s="4" t="s">
        <v>673</v>
      </c>
      <c r="B99" s="5" t="n">
        <v>0</v>
      </c>
      <c r="C99" s="5" t="n">
        <v>0</v>
      </c>
    </row>
    <row r="100" spans="1:3">
      <c r="A100" s="4" t="s">
        <v>984</v>
      </c>
    </row>
    <row r="101" spans="1:3">
      <c r="A101" s="3" t="s">
        <v>704</v>
      </c>
    </row>
    <row r="102" spans="1:3">
      <c r="A102" s="4" t="s">
        <v>673</v>
      </c>
      <c r="B102" s="5" t="n">
        <v>0</v>
      </c>
      <c r="C102" s="5" t="n">
        <v>1152</v>
      </c>
    </row>
    <row r="103" spans="1:3">
      <c r="A103" s="4" t="s">
        <v>985</v>
      </c>
    </row>
    <row r="104" spans="1:3">
      <c r="A104" s="3" t="s">
        <v>704</v>
      </c>
    </row>
    <row r="105" spans="1:3">
      <c r="A105" s="4" t="s">
        <v>673</v>
      </c>
      <c r="B105" s="5" t="n">
        <v>0</v>
      </c>
      <c r="C105" s="5" t="n">
        <v>0</v>
      </c>
    </row>
    <row r="106" spans="1:3">
      <c r="A106" s="4" t="s">
        <v>986</v>
      </c>
    </row>
    <row r="107" spans="1:3">
      <c r="A107" s="3" t="s">
        <v>704</v>
      </c>
    </row>
    <row r="108" spans="1:3">
      <c r="A108" s="4" t="s">
        <v>673</v>
      </c>
      <c r="B108" s="5" t="n">
        <v>0</v>
      </c>
      <c r="C108" s="5" t="n">
        <v>0</v>
      </c>
    </row>
    <row r="109" spans="1:3">
      <c r="A109" s="4" t="s">
        <v>679</v>
      </c>
    </row>
    <row r="110" spans="1:3">
      <c r="A110" s="3" t="s">
        <v>704</v>
      </c>
    </row>
    <row r="111" spans="1:3">
      <c r="A111" s="4" t="s">
        <v>673</v>
      </c>
      <c r="B111" s="5" t="n">
        <v>2521445</v>
      </c>
      <c r="C111" s="5" t="n">
        <v>2124826</v>
      </c>
    </row>
    <row r="112" spans="1:3">
      <c r="A112" s="4" t="s">
        <v>987</v>
      </c>
    </row>
    <row r="113" spans="1:3">
      <c r="A113" s="3" t="s">
        <v>704</v>
      </c>
    </row>
    <row r="114" spans="1:3">
      <c r="A114" s="4" t="s">
        <v>673</v>
      </c>
      <c r="B114" s="5" t="n">
        <v>2475866</v>
      </c>
      <c r="C114" s="5" t="n">
        <v>2092365</v>
      </c>
    </row>
    <row r="115" spans="1:3">
      <c r="A115" s="4" t="s">
        <v>988</v>
      </c>
    </row>
    <row r="116" spans="1:3">
      <c r="A116" s="3" t="s">
        <v>704</v>
      </c>
    </row>
    <row r="117" spans="1:3">
      <c r="A117" s="4" t="s">
        <v>673</v>
      </c>
      <c r="B117" s="5" t="n">
        <v>26919</v>
      </c>
      <c r="C117" s="5" t="n">
        <v>20453</v>
      </c>
    </row>
    <row r="118" spans="1:3">
      <c r="A118" s="4" t="s">
        <v>989</v>
      </c>
    </row>
    <row r="119" spans="1:3">
      <c r="A119" s="3" t="s">
        <v>704</v>
      </c>
    </row>
    <row r="120" spans="1:3">
      <c r="A120" s="4" t="s">
        <v>673</v>
      </c>
      <c r="B120" s="5" t="n">
        <v>15012</v>
      </c>
      <c r="C120" s="5" t="n">
        <v>9978</v>
      </c>
    </row>
    <row r="121" spans="1:3">
      <c r="A121" s="4" t="s">
        <v>990</v>
      </c>
    </row>
    <row r="122" spans="1:3">
      <c r="A122" s="3" t="s">
        <v>704</v>
      </c>
    </row>
    <row r="123" spans="1:3">
      <c r="A123" s="4" t="s">
        <v>673</v>
      </c>
      <c r="B123" s="5" t="n">
        <v>3648</v>
      </c>
      <c r="C123" s="5" t="n">
        <v>2030</v>
      </c>
    </row>
    <row r="124" spans="1:3">
      <c r="A124" s="4" t="s">
        <v>991</v>
      </c>
    </row>
    <row r="125" spans="1:3">
      <c r="A125" s="3" t="s">
        <v>704</v>
      </c>
    </row>
    <row r="126" spans="1:3">
      <c r="A126" s="4" t="s">
        <v>673</v>
      </c>
      <c r="B126" s="5" t="n">
        <v>0</v>
      </c>
      <c r="C126" s="5" t="n">
        <v>0</v>
      </c>
    </row>
    <row r="127" spans="1:3">
      <c r="A127" s="4" t="s">
        <v>680</v>
      </c>
    </row>
    <row r="128" spans="1:3">
      <c r="A128" s="3" t="s">
        <v>704</v>
      </c>
    </row>
    <row r="129" spans="1:3">
      <c r="A129" s="4" t="s">
        <v>673</v>
      </c>
      <c r="B129" s="5" t="n">
        <v>1141939</v>
      </c>
      <c r="C129" s="5" t="n">
        <v>894995</v>
      </c>
    </row>
    <row r="130" spans="1:3">
      <c r="A130" s="4" t="s">
        <v>992</v>
      </c>
    </row>
    <row r="131" spans="1:3">
      <c r="A131" s="3" t="s">
        <v>704</v>
      </c>
    </row>
    <row r="132" spans="1:3">
      <c r="A132" s="4" t="s">
        <v>673</v>
      </c>
      <c r="B132" s="5" t="n">
        <v>1124285</v>
      </c>
      <c r="C132" s="5" t="n">
        <v>880806</v>
      </c>
    </row>
    <row r="133" spans="1:3">
      <c r="A133" s="4" t="s">
        <v>993</v>
      </c>
    </row>
    <row r="134" spans="1:3">
      <c r="A134" s="3" t="s">
        <v>704</v>
      </c>
    </row>
    <row r="135" spans="1:3">
      <c r="A135" s="4" t="s">
        <v>673</v>
      </c>
      <c r="B135" s="5" t="n">
        <v>10210</v>
      </c>
      <c r="C135" s="5" t="n">
        <v>6843</v>
      </c>
    </row>
    <row r="136" spans="1:3">
      <c r="A136" s="4" t="s">
        <v>994</v>
      </c>
    </row>
    <row r="137" spans="1:3">
      <c r="A137" s="3" t="s">
        <v>704</v>
      </c>
    </row>
    <row r="138" spans="1:3">
      <c r="A138" s="4" t="s">
        <v>673</v>
      </c>
      <c r="B138" s="5" t="n">
        <v>4494</v>
      </c>
      <c r="C138" s="5" t="n">
        <v>6239</v>
      </c>
    </row>
    <row r="139" spans="1:3">
      <c r="A139" s="4" t="s">
        <v>995</v>
      </c>
    </row>
    <row r="140" spans="1:3">
      <c r="A140" s="3" t="s">
        <v>704</v>
      </c>
    </row>
    <row r="141" spans="1:3">
      <c r="A141" s="4" t="s">
        <v>673</v>
      </c>
      <c r="B141" s="5" t="n">
        <v>2950</v>
      </c>
      <c r="C141" s="5" t="n">
        <v>1107</v>
      </c>
    </row>
    <row r="142" spans="1:3">
      <c r="A142" s="4" t="s">
        <v>996</v>
      </c>
    </row>
    <row r="143" spans="1:3">
      <c r="A143" s="3" t="s">
        <v>704</v>
      </c>
    </row>
    <row r="144" spans="1:3">
      <c r="A144" s="4" t="s">
        <v>673</v>
      </c>
      <c r="B144" s="5" t="n">
        <v>0</v>
      </c>
      <c r="C144" s="5" t="n">
        <v>0</v>
      </c>
    </row>
    <row r="145" spans="1:3">
      <c r="A145" s="4" t="s">
        <v>681</v>
      </c>
    </row>
    <row r="146" spans="1:3">
      <c r="A146" s="3" t="s">
        <v>704</v>
      </c>
    </row>
    <row r="147" spans="1:3">
      <c r="A147" s="4" t="s">
        <v>673</v>
      </c>
      <c r="B147" s="5" t="n">
        <v>1379506</v>
      </c>
      <c r="C147" s="5" t="n">
        <v>1228575</v>
      </c>
    </row>
    <row r="148" spans="1:3">
      <c r="A148" s="4" t="s">
        <v>997</v>
      </c>
    </row>
    <row r="149" spans="1:3">
      <c r="A149" s="3" t="s">
        <v>704</v>
      </c>
    </row>
    <row r="150" spans="1:3">
      <c r="A150" s="4" t="s">
        <v>673</v>
      </c>
      <c r="B150" s="5" t="n">
        <v>1351581</v>
      </c>
      <c r="C150" s="5" t="n">
        <v>1210303</v>
      </c>
    </row>
    <row r="151" spans="1:3">
      <c r="A151" s="4" t="s">
        <v>998</v>
      </c>
    </row>
    <row r="152" spans="1:3">
      <c r="A152" s="3" t="s">
        <v>704</v>
      </c>
    </row>
    <row r="153" spans="1:3">
      <c r="A153" s="4" t="s">
        <v>673</v>
      </c>
      <c r="B153" s="5" t="n">
        <v>16709</v>
      </c>
      <c r="C153" s="5" t="n">
        <v>13610</v>
      </c>
    </row>
    <row r="154" spans="1:3">
      <c r="A154" s="4" t="s">
        <v>999</v>
      </c>
    </row>
    <row r="155" spans="1:3">
      <c r="A155" s="3" t="s">
        <v>704</v>
      </c>
    </row>
    <row r="156" spans="1:3">
      <c r="A156" s="4" t="s">
        <v>673</v>
      </c>
      <c r="B156" s="5" t="n">
        <v>10518</v>
      </c>
      <c r="C156" s="5" t="n">
        <v>3739</v>
      </c>
    </row>
    <row r="157" spans="1:3">
      <c r="A157" s="4" t="s">
        <v>1000</v>
      </c>
    </row>
    <row r="158" spans="1:3">
      <c r="A158" s="3" t="s">
        <v>704</v>
      </c>
    </row>
    <row r="159" spans="1:3">
      <c r="A159" s="4" t="s">
        <v>673</v>
      </c>
      <c r="B159" s="5" t="n">
        <v>698</v>
      </c>
      <c r="C159" s="5" t="n">
        <v>923</v>
      </c>
    </row>
    <row r="160" spans="1:3">
      <c r="A160" s="4" t="s">
        <v>1001</v>
      </c>
    </row>
    <row r="161" spans="1:3">
      <c r="A161" s="3" t="s">
        <v>704</v>
      </c>
    </row>
    <row r="162" spans="1:3">
      <c r="A162" s="4" t="s">
        <v>673</v>
      </c>
      <c r="B162" s="5" t="n">
        <v>0</v>
      </c>
      <c r="C162" s="5" t="n">
        <v>0</v>
      </c>
    </row>
    <row r="163" spans="1:3">
      <c r="A163" s="4" t="s">
        <v>682</v>
      </c>
    </row>
    <row r="164" spans="1:3">
      <c r="A164" s="3" t="s">
        <v>704</v>
      </c>
    </row>
    <row r="165" spans="1:3">
      <c r="A165" s="4" t="s">
        <v>673</v>
      </c>
      <c r="B165" s="5" t="n">
        <v>0</v>
      </c>
      <c r="C165" s="5" t="n">
        <v>1256</v>
      </c>
    </row>
    <row r="166" spans="1:3">
      <c r="A166" s="4" t="s">
        <v>1002</v>
      </c>
    </row>
    <row r="167" spans="1:3">
      <c r="A167" s="3" t="s">
        <v>704</v>
      </c>
    </row>
    <row r="168" spans="1:3">
      <c r="A168" s="4" t="s">
        <v>673</v>
      </c>
      <c r="B168" s="5" t="n">
        <v>0</v>
      </c>
      <c r="C168" s="5" t="n">
        <v>1256</v>
      </c>
    </row>
    <row r="169" spans="1:3">
      <c r="A169" s="4" t="s">
        <v>1003</v>
      </c>
    </row>
    <row r="170" spans="1:3">
      <c r="A170" s="3" t="s">
        <v>704</v>
      </c>
    </row>
    <row r="171" spans="1:3">
      <c r="A171" s="4" t="s">
        <v>673</v>
      </c>
      <c r="B171" s="5" t="n">
        <v>0</v>
      </c>
      <c r="C171" s="5" t="n">
        <v>0</v>
      </c>
    </row>
    <row r="172" spans="1:3">
      <c r="A172" s="4" t="s">
        <v>1004</v>
      </c>
    </row>
    <row r="173" spans="1:3">
      <c r="A173" s="3" t="s">
        <v>704</v>
      </c>
    </row>
    <row r="174" spans="1:3">
      <c r="A174" s="4" t="s">
        <v>673</v>
      </c>
      <c r="B174" s="5" t="n">
        <v>0</v>
      </c>
      <c r="C174" s="5" t="n">
        <v>0</v>
      </c>
    </row>
    <row r="175" spans="1:3">
      <c r="A175" s="4" t="s">
        <v>1005</v>
      </c>
    </row>
    <row r="176" spans="1:3">
      <c r="A176" s="3" t="s">
        <v>704</v>
      </c>
    </row>
    <row r="177" spans="1:3">
      <c r="A177" s="4" t="s">
        <v>673</v>
      </c>
      <c r="B177" s="5" t="n">
        <v>0</v>
      </c>
      <c r="C177" s="5" t="n">
        <v>0</v>
      </c>
    </row>
    <row r="178" spans="1:3">
      <c r="A178" s="4" t="s">
        <v>1006</v>
      </c>
    </row>
    <row r="179" spans="1:3">
      <c r="A179" s="3" t="s">
        <v>704</v>
      </c>
    </row>
    <row r="180" spans="1:3">
      <c r="A180" s="4" t="s">
        <v>673</v>
      </c>
      <c r="B180" s="5" t="n">
        <v>0</v>
      </c>
      <c r="C180" s="5" t="n">
        <v>0</v>
      </c>
    </row>
    <row r="181" spans="1:3">
      <c r="A181" s="4" t="s">
        <v>683</v>
      </c>
    </row>
    <row r="182" spans="1:3">
      <c r="A182" s="3" t="s">
        <v>704</v>
      </c>
    </row>
    <row r="183" spans="1:3">
      <c r="A183" s="4" t="s">
        <v>673</v>
      </c>
      <c r="B183" s="5" t="n">
        <v>2359276</v>
      </c>
      <c r="C183" s="5" t="n">
        <v>1501357</v>
      </c>
    </row>
    <row r="184" spans="1:3">
      <c r="A184" s="4" t="s">
        <v>1007</v>
      </c>
    </row>
    <row r="185" spans="1:3">
      <c r="A185" s="3" t="s">
        <v>704</v>
      </c>
    </row>
    <row r="186" spans="1:3">
      <c r="A186" s="4" t="s">
        <v>673</v>
      </c>
      <c r="B186" s="5" t="n">
        <v>2349650</v>
      </c>
      <c r="C186" s="5" t="n">
        <v>1491912</v>
      </c>
    </row>
    <row r="187" spans="1:3">
      <c r="A187" s="4" t="s">
        <v>1008</v>
      </c>
    </row>
    <row r="188" spans="1:3">
      <c r="A188" s="3" t="s">
        <v>704</v>
      </c>
    </row>
    <row r="189" spans="1:3">
      <c r="A189" s="4" t="s">
        <v>673</v>
      </c>
      <c r="B189" s="5" t="n">
        <v>961</v>
      </c>
      <c r="C189" s="5" t="n">
        <v>181</v>
      </c>
    </row>
    <row r="190" spans="1:3">
      <c r="A190" s="4" t="s">
        <v>1009</v>
      </c>
    </row>
    <row r="191" spans="1:3">
      <c r="A191" s="3" t="s">
        <v>704</v>
      </c>
    </row>
    <row r="192" spans="1:3">
      <c r="A192" s="4" t="s">
        <v>673</v>
      </c>
      <c r="B192" s="5" t="n">
        <v>3652</v>
      </c>
      <c r="C192" s="5" t="n">
        <v>4029</v>
      </c>
    </row>
    <row r="193" spans="1:3">
      <c r="A193" s="4" t="s">
        <v>1010</v>
      </c>
    </row>
    <row r="194" spans="1:3">
      <c r="A194" s="3" t="s">
        <v>704</v>
      </c>
    </row>
    <row r="195" spans="1:3">
      <c r="A195" s="4" t="s">
        <v>673</v>
      </c>
      <c r="B195" s="5" t="n">
        <v>5013</v>
      </c>
      <c r="C195" s="5" t="n">
        <v>5235</v>
      </c>
    </row>
    <row r="196" spans="1:3">
      <c r="A196" s="4" t="s">
        <v>1011</v>
      </c>
    </row>
    <row r="197" spans="1:3">
      <c r="A197" s="3" t="s">
        <v>704</v>
      </c>
    </row>
    <row r="198" spans="1:3">
      <c r="A198" s="4" t="s">
        <v>673</v>
      </c>
      <c r="B198" s="5" t="n">
        <v>0</v>
      </c>
      <c r="C198" s="5" t="n">
        <v>0</v>
      </c>
    </row>
    <row r="199" spans="1:3">
      <c r="A199" s="4" t="s">
        <v>684</v>
      </c>
    </row>
    <row r="200" spans="1:3">
      <c r="A200" s="3" t="s">
        <v>704</v>
      </c>
    </row>
    <row r="201" spans="1:3">
      <c r="A201" s="4" t="s">
        <v>673</v>
      </c>
      <c r="B201" s="5" t="n">
        <v>1499743</v>
      </c>
      <c r="C201" s="5" t="n">
        <v>767808</v>
      </c>
    </row>
    <row r="202" spans="1:3">
      <c r="A202" s="4" t="s">
        <v>1012</v>
      </c>
    </row>
    <row r="203" spans="1:3">
      <c r="A203" s="3" t="s">
        <v>704</v>
      </c>
    </row>
    <row r="204" spans="1:3">
      <c r="A204" s="4" t="s">
        <v>673</v>
      </c>
      <c r="B204" s="5" t="n">
        <v>1495653</v>
      </c>
      <c r="C204" s="5" t="n">
        <v>764302</v>
      </c>
    </row>
    <row r="205" spans="1:3">
      <c r="A205" s="4" t="s">
        <v>1013</v>
      </c>
    </row>
    <row r="206" spans="1:3">
      <c r="A206" s="3" t="s">
        <v>704</v>
      </c>
    </row>
    <row r="207" spans="1:3">
      <c r="A207" s="4" t="s">
        <v>673</v>
      </c>
      <c r="B207" s="5" t="n">
        <v>899</v>
      </c>
      <c r="C207" s="5" t="n">
        <v>126</v>
      </c>
    </row>
    <row r="208" spans="1:3">
      <c r="A208" s="4" t="s">
        <v>1014</v>
      </c>
    </row>
    <row r="209" spans="1:3">
      <c r="A209" s="3" t="s">
        <v>704</v>
      </c>
    </row>
    <row r="210" spans="1:3">
      <c r="A210" s="4" t="s">
        <v>673</v>
      </c>
      <c r="B210" s="5" t="n">
        <v>2143</v>
      </c>
      <c r="C210" s="5" t="n">
        <v>2160</v>
      </c>
    </row>
    <row r="211" spans="1:3">
      <c r="A211" s="4" t="s">
        <v>1015</v>
      </c>
    </row>
    <row r="212" spans="1:3">
      <c r="A212" s="3" t="s">
        <v>704</v>
      </c>
    </row>
    <row r="213" spans="1:3">
      <c r="A213" s="4" t="s">
        <v>673</v>
      </c>
      <c r="B213" s="5" t="n">
        <v>1048</v>
      </c>
      <c r="C213" s="5" t="n">
        <v>1220</v>
      </c>
    </row>
    <row r="214" spans="1:3">
      <c r="A214" s="4" t="s">
        <v>1016</v>
      </c>
    </row>
    <row r="215" spans="1:3">
      <c r="A215" s="3" t="s">
        <v>704</v>
      </c>
    </row>
    <row r="216" spans="1:3">
      <c r="A216" s="4" t="s">
        <v>673</v>
      </c>
      <c r="B216" s="5" t="n">
        <v>0</v>
      </c>
      <c r="C216" s="5" t="n">
        <v>0</v>
      </c>
    </row>
    <row r="217" spans="1:3">
      <c r="A217" s="4" t="s">
        <v>685</v>
      </c>
    </row>
    <row r="218" spans="1:3">
      <c r="A218" s="3" t="s">
        <v>704</v>
      </c>
    </row>
    <row r="219" spans="1:3">
      <c r="A219" s="4" t="s">
        <v>673</v>
      </c>
      <c r="B219" s="5" t="n">
        <v>440976</v>
      </c>
      <c r="C219" s="5" t="n">
        <v>300292</v>
      </c>
    </row>
    <row r="220" spans="1:3">
      <c r="A220" s="4" t="s">
        <v>1017</v>
      </c>
    </row>
    <row r="221" spans="1:3">
      <c r="A221" s="3" t="s">
        <v>704</v>
      </c>
    </row>
    <row r="222" spans="1:3">
      <c r="A222" s="4" t="s">
        <v>673</v>
      </c>
      <c r="B222" s="5" t="n">
        <v>437880</v>
      </c>
      <c r="C222" s="5" t="n">
        <v>295726</v>
      </c>
    </row>
    <row r="223" spans="1:3">
      <c r="A223" s="4" t="s">
        <v>1018</v>
      </c>
    </row>
    <row r="224" spans="1:3">
      <c r="A224" s="3" t="s">
        <v>704</v>
      </c>
    </row>
    <row r="225" spans="1:3">
      <c r="A225" s="4" t="s">
        <v>673</v>
      </c>
      <c r="B225" s="5" t="n">
        <v>62</v>
      </c>
      <c r="C225" s="5" t="n">
        <v>55</v>
      </c>
    </row>
    <row r="226" spans="1:3">
      <c r="A226" s="4" t="s">
        <v>1019</v>
      </c>
    </row>
    <row r="227" spans="1:3">
      <c r="A227" s="3" t="s">
        <v>704</v>
      </c>
    </row>
    <row r="228" spans="1:3">
      <c r="A228" s="4" t="s">
        <v>673</v>
      </c>
      <c r="B228" s="5" t="n">
        <v>1466</v>
      </c>
      <c r="C228" s="5" t="n">
        <v>1869</v>
      </c>
    </row>
    <row r="229" spans="1:3">
      <c r="A229" s="4" t="s">
        <v>1020</v>
      </c>
    </row>
    <row r="230" spans="1:3">
      <c r="A230" s="3" t="s">
        <v>704</v>
      </c>
    </row>
    <row r="231" spans="1:3">
      <c r="A231" s="4" t="s">
        <v>673</v>
      </c>
      <c r="B231" s="5" t="n">
        <v>1568</v>
      </c>
      <c r="C231" s="5" t="n">
        <v>2642</v>
      </c>
    </row>
    <row r="232" spans="1:3">
      <c r="A232" s="4" t="s">
        <v>1021</v>
      </c>
    </row>
    <row r="233" spans="1:3">
      <c r="A233" s="3" t="s">
        <v>704</v>
      </c>
    </row>
    <row r="234" spans="1:3">
      <c r="A234" s="4" t="s">
        <v>673</v>
      </c>
      <c r="B234" s="5" t="n">
        <v>0</v>
      </c>
      <c r="C234" s="5" t="n">
        <v>0</v>
      </c>
    </row>
    <row r="235" spans="1:3">
      <c r="A235" s="4" t="s">
        <v>686</v>
      </c>
    </row>
    <row r="236" spans="1:3">
      <c r="A236" s="3" t="s">
        <v>704</v>
      </c>
    </row>
    <row r="237" spans="1:3">
      <c r="A237" s="4" t="s">
        <v>673</v>
      </c>
      <c r="B237" s="5" t="n">
        <v>418557</v>
      </c>
      <c r="C237" s="5" t="n">
        <v>433257</v>
      </c>
    </row>
    <row r="238" spans="1:3">
      <c r="A238" s="4" t="s">
        <v>1022</v>
      </c>
    </row>
    <row r="239" spans="1:3">
      <c r="A239" s="3" t="s">
        <v>704</v>
      </c>
    </row>
    <row r="240" spans="1:3">
      <c r="A240" s="4" t="s">
        <v>673</v>
      </c>
      <c r="B240" s="5" t="n">
        <v>416117</v>
      </c>
      <c r="C240" s="5" t="n">
        <v>431884</v>
      </c>
    </row>
    <row r="241" spans="1:3">
      <c r="A241" s="4" t="s">
        <v>1023</v>
      </c>
    </row>
    <row r="242" spans="1:3">
      <c r="A242" s="3" t="s">
        <v>704</v>
      </c>
    </row>
    <row r="243" spans="1:3">
      <c r="A243" s="4" t="s">
        <v>673</v>
      </c>
      <c r="B243" s="5" t="n">
        <v>0</v>
      </c>
      <c r="C243" s="5" t="n">
        <v>0</v>
      </c>
    </row>
    <row r="244" spans="1:3">
      <c r="A244" s="4" t="s">
        <v>1024</v>
      </c>
    </row>
    <row r="245" spans="1:3">
      <c r="A245" s="3" t="s">
        <v>704</v>
      </c>
    </row>
    <row r="246" spans="1:3">
      <c r="A246" s="4" t="s">
        <v>673</v>
      </c>
      <c r="B246" s="5" t="n">
        <v>43</v>
      </c>
      <c r="C246" s="5" t="n">
        <v>0</v>
      </c>
    </row>
    <row r="247" spans="1:3">
      <c r="A247" s="4" t="s">
        <v>1025</v>
      </c>
    </row>
    <row r="248" spans="1:3">
      <c r="A248" s="3" t="s">
        <v>704</v>
      </c>
    </row>
    <row r="249" spans="1:3">
      <c r="A249" s="4" t="s">
        <v>673</v>
      </c>
      <c r="B249" s="5" t="n">
        <v>2397</v>
      </c>
      <c r="C249" s="5" t="n">
        <v>1373</v>
      </c>
    </row>
    <row r="250" spans="1:3">
      <c r="A250" s="4" t="s">
        <v>1026</v>
      </c>
    </row>
    <row r="251" spans="1:3">
      <c r="A251" s="3" t="s">
        <v>704</v>
      </c>
    </row>
    <row r="252" spans="1:3">
      <c r="A252" s="4" t="s">
        <v>673</v>
      </c>
      <c r="B252" s="5" t="n">
        <v>0</v>
      </c>
      <c r="C252" s="5" t="n">
        <v>0</v>
      </c>
    </row>
    <row r="253" spans="1:3">
      <c r="A253" s="4" t="s">
        <v>206</v>
      </c>
    </row>
    <row r="254" spans="1:3">
      <c r="A254" s="3" t="s">
        <v>704</v>
      </c>
    </row>
    <row r="255" spans="1:3">
      <c r="A255" s="4" t="s">
        <v>673</v>
      </c>
      <c r="B255" s="5" t="n">
        <v>195615</v>
      </c>
      <c r="C255" s="5" t="n">
        <v>117264</v>
      </c>
    </row>
    <row r="256" spans="1:3">
      <c r="A256" s="4" t="s">
        <v>1027</v>
      </c>
    </row>
    <row r="257" spans="1:3">
      <c r="A257" s="3" t="s">
        <v>704</v>
      </c>
    </row>
    <row r="258" spans="1:3">
      <c r="A258" s="4" t="s">
        <v>673</v>
      </c>
      <c r="B258" s="5" t="n">
        <v>195615</v>
      </c>
      <c r="C258" s="5" t="n">
        <v>117264</v>
      </c>
    </row>
    <row r="259" spans="1:3">
      <c r="A259" s="4" t="s">
        <v>1028</v>
      </c>
    </row>
    <row r="260" spans="1:3">
      <c r="A260" s="3" t="s">
        <v>704</v>
      </c>
    </row>
    <row r="261" spans="1:3">
      <c r="A261" s="4" t="s">
        <v>673</v>
      </c>
      <c r="B261" s="5" t="n">
        <v>0</v>
      </c>
      <c r="C261" s="5" t="n">
        <v>0</v>
      </c>
    </row>
    <row r="262" spans="1:3">
      <c r="A262" s="4" t="s">
        <v>1029</v>
      </c>
    </row>
    <row r="263" spans="1:3">
      <c r="A263" s="3" t="s">
        <v>704</v>
      </c>
    </row>
    <row r="264" spans="1:3">
      <c r="A264" s="4" t="s">
        <v>673</v>
      </c>
      <c r="B264" s="5" t="n">
        <v>0</v>
      </c>
      <c r="C264" s="5" t="n">
        <v>0</v>
      </c>
    </row>
    <row r="265" spans="1:3">
      <c r="A265" s="4" t="s">
        <v>1030</v>
      </c>
    </row>
    <row r="266" spans="1:3">
      <c r="A266" s="3" t="s">
        <v>704</v>
      </c>
    </row>
    <row r="267" spans="1:3">
      <c r="A267" s="4" t="s">
        <v>673</v>
      </c>
      <c r="B267" s="5" t="n">
        <v>0</v>
      </c>
      <c r="C267" s="5" t="n">
        <v>0</v>
      </c>
    </row>
    <row r="268" spans="1:3">
      <c r="A268" s="4" t="s">
        <v>1031</v>
      </c>
    </row>
    <row r="269" spans="1:3">
      <c r="A269" s="3" t="s">
        <v>704</v>
      </c>
    </row>
    <row r="270" spans="1:3">
      <c r="A270" s="4" t="s">
        <v>673</v>
      </c>
      <c r="B270" s="7" t="n">
        <v>0</v>
      </c>
      <c r="C270"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1033</v>
      </c>
      <c r="J1" s="2" t="s">
        <v>1</v>
      </c>
    </row>
    <row r="2" spans="1:12">
      <c r="B2" s="2" t="s">
        <v>2</v>
      </c>
      <c r="C2" s="2" t="s">
        <v>1034</v>
      </c>
      <c r="D2" s="2" t="s">
        <v>4</v>
      </c>
      <c r="E2" s="2" t="s">
        <v>1035</v>
      </c>
      <c r="F2" s="2" t="s">
        <v>32</v>
      </c>
      <c r="G2" s="2" t="s">
        <v>1036</v>
      </c>
      <c r="H2" s="2" t="s">
        <v>1037</v>
      </c>
      <c r="I2" s="2" t="s">
        <v>1038</v>
      </c>
      <c r="J2" s="2" t="s">
        <v>2</v>
      </c>
      <c r="K2" s="2" t="s">
        <v>32</v>
      </c>
      <c r="L2" s="2" t="s">
        <v>88</v>
      </c>
    </row>
    <row r="3" spans="1:12">
      <c r="A3" s="3" t="s">
        <v>1039</v>
      </c>
    </row>
    <row r="4" spans="1:12">
      <c r="A4" s="4" t="s">
        <v>536</v>
      </c>
      <c r="E4" s="7" t="n">
        <v>45034</v>
      </c>
      <c r="I4" s="7" t="n">
        <v>50211</v>
      </c>
      <c r="J4" s="7" t="n">
        <v>45034</v>
      </c>
      <c r="K4" s="7" t="n">
        <v>50211</v>
      </c>
      <c r="L4" s="7" t="n">
        <v>56851</v>
      </c>
    </row>
    <row r="5" spans="1:12">
      <c r="A5" s="4" t="s">
        <v>201</v>
      </c>
      <c r="B5" s="7" t="n">
        <v>1980</v>
      </c>
      <c r="C5" s="7" t="n">
        <v>586</v>
      </c>
      <c r="D5" s="7" t="n">
        <v>1172</v>
      </c>
      <c r="E5" s="5" t="n">
        <v>1375</v>
      </c>
      <c r="F5" s="7" t="n">
        <v>1089</v>
      </c>
      <c r="G5" s="7" t="n">
        <v>799</v>
      </c>
      <c r="H5" s="7" t="n">
        <v>1299</v>
      </c>
      <c r="I5" s="5" t="n">
        <v>-841</v>
      </c>
      <c r="J5" s="5" t="n">
        <v>5113</v>
      </c>
      <c r="K5" s="5" t="n">
        <v>2346</v>
      </c>
      <c r="L5" s="5" t="n">
        <v>-589</v>
      </c>
    </row>
    <row r="6" spans="1:12">
      <c r="A6" s="4" t="s">
        <v>1040</v>
      </c>
      <c r="J6" s="5" t="n">
        <v>-9576</v>
      </c>
      <c r="K6" s="5" t="n">
        <v>-10127</v>
      </c>
      <c r="L6" s="5" t="n">
        <v>-9202</v>
      </c>
    </row>
    <row r="7" spans="1:12">
      <c r="A7" s="4" t="s">
        <v>1041</v>
      </c>
      <c r="J7" s="5" t="n">
        <v>2494</v>
      </c>
      <c r="K7" s="5" t="n">
        <v>2604</v>
      </c>
      <c r="L7" s="5" t="n">
        <v>3151</v>
      </c>
    </row>
    <row r="8" spans="1:12">
      <c r="A8" s="4" t="s">
        <v>539</v>
      </c>
      <c r="B8" s="5" t="n">
        <v>43065</v>
      </c>
      <c r="F8" s="5" t="n">
        <v>45034</v>
      </c>
      <c r="J8" s="5" t="n">
        <v>43065</v>
      </c>
      <c r="K8" s="5" t="n">
        <v>45034</v>
      </c>
      <c r="L8" s="5" t="n">
        <v>50211</v>
      </c>
    </row>
    <row r="9" spans="1:12">
      <c r="A9" s="4" t="s">
        <v>713</v>
      </c>
    </row>
    <row r="10" spans="1:12">
      <c r="A10" s="3" t="s">
        <v>1039</v>
      </c>
    </row>
    <row r="11" spans="1:12">
      <c r="A11" s="4" t="s">
        <v>201</v>
      </c>
      <c r="J11" s="5" t="n">
        <v>6586</v>
      </c>
      <c r="K11" s="5" t="n">
        <v>5467</v>
      </c>
      <c r="L11" s="5" t="n">
        <v>8455</v>
      </c>
    </row>
    <row r="12" spans="1:12">
      <c r="A12" s="4" t="s">
        <v>1040</v>
      </c>
      <c r="J12" s="5" t="n">
        <v>-9576</v>
      </c>
      <c r="K12" s="5" t="n">
        <v>-8880</v>
      </c>
      <c r="L12" s="5" t="n">
        <v>-9202</v>
      </c>
    </row>
    <row r="13" spans="1:12">
      <c r="A13" s="4" t="s">
        <v>1041</v>
      </c>
      <c r="J13" s="5" t="n">
        <v>2494</v>
      </c>
      <c r="K13" s="5" t="n">
        <v>2604</v>
      </c>
      <c r="L13" s="5" t="n">
        <v>3151</v>
      </c>
    </row>
    <row r="14" spans="1:12">
      <c r="A14" s="4" t="s">
        <v>711</v>
      </c>
    </row>
    <row r="15" spans="1:12">
      <c r="A15" s="3" t="s">
        <v>1039</v>
      </c>
    </row>
    <row r="16" spans="1:12">
      <c r="A16" s="4" t="s">
        <v>536</v>
      </c>
      <c r="E16" s="7" t="n">
        <v>24488</v>
      </c>
      <c r="I16" s="7" t="n">
        <v>28856</v>
      </c>
      <c r="J16" s="5" t="n">
        <v>24488</v>
      </c>
      <c r="K16" s="5" t="n">
        <v>28856</v>
      </c>
      <c r="L16" s="5" t="n">
        <v>37900</v>
      </c>
    </row>
    <row r="17" spans="1:12">
      <c r="A17" s="4" t="s">
        <v>201</v>
      </c>
      <c r="J17" s="5" t="n">
        <v>-1473</v>
      </c>
      <c r="K17" s="5" t="n">
        <v>-3121</v>
      </c>
      <c r="L17" s="5" t="n">
        <v>-9044</v>
      </c>
    </row>
    <row r="18" spans="1:12">
      <c r="A18" s="4" t="s">
        <v>1040</v>
      </c>
      <c r="J18" s="5" t="n">
        <v>0</v>
      </c>
      <c r="K18" s="5" t="n">
        <v>-1247</v>
      </c>
      <c r="L18" s="5" t="n">
        <v>0</v>
      </c>
    </row>
    <row r="19" spans="1:12">
      <c r="A19" s="4" t="s">
        <v>1041</v>
      </c>
      <c r="J19" s="5" t="n">
        <v>0</v>
      </c>
      <c r="K19" s="5" t="n">
        <v>0</v>
      </c>
      <c r="L19" s="5" t="n">
        <v>0</v>
      </c>
    </row>
    <row r="20" spans="1:12">
      <c r="A20" s="4" t="s">
        <v>539</v>
      </c>
      <c r="B20" s="7" t="n">
        <v>23015</v>
      </c>
      <c r="F20" s="7" t="n">
        <v>24488</v>
      </c>
      <c r="J20" s="7" t="n">
        <v>23015</v>
      </c>
      <c r="K20" s="7" t="n">
        <v>24488</v>
      </c>
      <c r="L20" s="7" t="n">
        <v>2885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88</v>
      </c>
    </row>
    <row r="3" spans="1:4">
      <c r="A3" s="3" t="s">
        <v>1039</v>
      </c>
    </row>
    <row r="4" spans="1:4">
      <c r="A4" s="4" t="s">
        <v>536</v>
      </c>
      <c r="B4" s="7" t="n">
        <v>45034</v>
      </c>
      <c r="C4" s="7" t="n">
        <v>50211</v>
      </c>
      <c r="D4" s="7" t="n">
        <v>56851</v>
      </c>
    </row>
    <row r="5" spans="1:4">
      <c r="A5" s="4" t="s">
        <v>201</v>
      </c>
      <c r="B5" s="5" t="n">
        <v>5113</v>
      </c>
      <c r="C5" s="5" t="n">
        <v>2346</v>
      </c>
      <c r="D5" s="5" t="n">
        <v>-589</v>
      </c>
    </row>
    <row r="6" spans="1:4">
      <c r="A6" s="4" t="s">
        <v>1043</v>
      </c>
      <c r="B6" s="5" t="n">
        <v>-7082</v>
      </c>
      <c r="C6" s="5" t="n">
        <v>-7523</v>
      </c>
      <c r="D6" s="5" t="n">
        <v>-6051</v>
      </c>
    </row>
    <row r="7" spans="1:4">
      <c r="A7" s="4" t="s">
        <v>539</v>
      </c>
      <c r="B7" s="5" t="n">
        <v>43065</v>
      </c>
      <c r="C7" s="5" t="n">
        <v>45034</v>
      </c>
      <c r="D7" s="5" t="n">
        <v>50211</v>
      </c>
    </row>
    <row r="8" spans="1:4">
      <c r="A8" s="4" t="s">
        <v>674</v>
      </c>
    </row>
    <row r="9" spans="1:4">
      <c r="A9" s="3" t="s">
        <v>1039</v>
      </c>
    </row>
    <row r="10" spans="1:4">
      <c r="A10" s="4" t="s">
        <v>536</v>
      </c>
      <c r="B10" s="5" t="n">
        <v>15978</v>
      </c>
      <c r="C10" s="5" t="n">
        <v>15557</v>
      </c>
      <c r="D10" s="5" t="n">
        <v>14730</v>
      </c>
    </row>
    <row r="11" spans="1:4">
      <c r="A11" s="4" t="s">
        <v>201</v>
      </c>
      <c r="B11" s="5" t="n">
        <v>-490</v>
      </c>
      <c r="C11" s="5" t="n">
        <v>1255</v>
      </c>
      <c r="D11" s="5" t="n">
        <v>941</v>
      </c>
    </row>
    <row r="12" spans="1:4">
      <c r="A12" s="4" t="s">
        <v>1043</v>
      </c>
      <c r="B12" s="5" t="n">
        <v>30</v>
      </c>
      <c r="C12" s="5" t="n">
        <v>-834</v>
      </c>
      <c r="D12" s="5" t="n">
        <v>-114</v>
      </c>
    </row>
    <row r="13" spans="1:4">
      <c r="A13" s="4" t="s">
        <v>539</v>
      </c>
      <c r="B13" s="5" t="n">
        <v>15518</v>
      </c>
      <c r="C13" s="5" t="n">
        <v>15978</v>
      </c>
      <c r="D13" s="5" t="n">
        <v>15557</v>
      </c>
    </row>
    <row r="14" spans="1:4">
      <c r="A14" s="4" t="s">
        <v>679</v>
      </c>
    </row>
    <row r="15" spans="1:4">
      <c r="A15" s="3" t="s">
        <v>1039</v>
      </c>
    </row>
    <row r="16" spans="1:4">
      <c r="A16" s="4" t="s">
        <v>536</v>
      </c>
      <c r="B16" s="5" t="n">
        <v>11132</v>
      </c>
      <c r="C16" s="5" t="n">
        <v>12006</v>
      </c>
      <c r="D16" s="5" t="n">
        <v>12763</v>
      </c>
    </row>
    <row r="17" spans="1:4">
      <c r="A17" s="4" t="s">
        <v>201</v>
      </c>
      <c r="B17" s="5" t="n">
        <v>1029</v>
      </c>
      <c r="C17" s="5" t="n">
        <v>-368</v>
      </c>
      <c r="D17" s="5" t="n">
        <v>-1012</v>
      </c>
    </row>
    <row r="18" spans="1:4">
      <c r="A18" s="4" t="s">
        <v>1043</v>
      </c>
      <c r="B18" s="5" t="n">
        <v>-1255</v>
      </c>
      <c r="C18" s="5" t="n">
        <v>-506</v>
      </c>
      <c r="D18" s="5" t="n">
        <v>255</v>
      </c>
    </row>
    <row r="19" spans="1:4">
      <c r="A19" s="4" t="s">
        <v>539</v>
      </c>
      <c r="B19" s="5" t="n">
        <v>10906</v>
      </c>
      <c r="C19" s="5" t="n">
        <v>11132</v>
      </c>
      <c r="D19" s="5" t="n">
        <v>12006</v>
      </c>
    </row>
    <row r="20" spans="1:4">
      <c r="A20" s="4" t="s">
        <v>683</v>
      </c>
    </row>
    <row r="21" spans="1:4">
      <c r="A21" s="3" t="s">
        <v>1039</v>
      </c>
    </row>
    <row r="22" spans="1:4">
      <c r="A22" s="4" t="s">
        <v>536</v>
      </c>
      <c r="B22" s="5" t="n">
        <v>17661</v>
      </c>
      <c r="C22" s="5" t="n">
        <v>22388</v>
      </c>
      <c r="D22" s="5" t="n">
        <v>28275</v>
      </c>
    </row>
    <row r="23" spans="1:4">
      <c r="A23" s="4" t="s">
        <v>201</v>
      </c>
      <c r="B23" s="5" t="n">
        <v>3166</v>
      </c>
      <c r="C23" s="5" t="n">
        <v>-239</v>
      </c>
      <c r="D23" s="5" t="n">
        <v>-1248</v>
      </c>
    </row>
    <row r="24" spans="1:4">
      <c r="A24" s="4" t="s">
        <v>1043</v>
      </c>
      <c r="B24" s="5" t="n">
        <v>-4535</v>
      </c>
      <c r="C24" s="5" t="n">
        <v>-4488</v>
      </c>
      <c r="D24" s="5" t="n">
        <v>-4639</v>
      </c>
    </row>
    <row r="25" spans="1:4">
      <c r="A25" s="4" t="s">
        <v>539</v>
      </c>
      <c r="B25" s="5" t="n">
        <v>16292</v>
      </c>
      <c r="C25" s="5" t="n">
        <v>17661</v>
      </c>
      <c r="D25" s="5" t="n">
        <v>22388</v>
      </c>
    </row>
    <row r="26" spans="1:4">
      <c r="A26" s="4" t="s">
        <v>206</v>
      </c>
    </row>
    <row r="27" spans="1:4">
      <c r="A27" s="3" t="s">
        <v>1039</v>
      </c>
    </row>
    <row r="28" spans="1:4">
      <c r="A28" s="4" t="s">
        <v>536</v>
      </c>
      <c r="B28" s="5" t="n">
        <v>263</v>
      </c>
      <c r="C28" s="5" t="n">
        <v>260</v>
      </c>
      <c r="D28" s="5" t="n">
        <v>1083</v>
      </c>
    </row>
    <row r="29" spans="1:4">
      <c r="A29" s="4" t="s">
        <v>201</v>
      </c>
      <c r="B29" s="5" t="n">
        <v>1408</v>
      </c>
      <c r="C29" s="5" t="n">
        <v>1698</v>
      </c>
      <c r="D29" s="5" t="n">
        <v>730</v>
      </c>
    </row>
    <row r="30" spans="1:4">
      <c r="A30" s="4" t="s">
        <v>1043</v>
      </c>
      <c r="B30" s="5" t="n">
        <v>-1322</v>
      </c>
      <c r="C30" s="5" t="n">
        <v>-1695</v>
      </c>
      <c r="D30" s="5" t="n">
        <v>-1553</v>
      </c>
    </row>
    <row r="31" spans="1:4">
      <c r="A31" s="4" t="s">
        <v>539</v>
      </c>
      <c r="B31" s="5" t="n">
        <v>349</v>
      </c>
      <c r="C31" s="5" t="n">
        <v>263</v>
      </c>
      <c r="D31" s="5" t="n">
        <v>260</v>
      </c>
    </row>
    <row r="32" spans="1:4">
      <c r="A32" s="4" t="s">
        <v>1044</v>
      </c>
    </row>
    <row r="33" spans="1:4">
      <c r="A33" s="3" t="s">
        <v>1039</v>
      </c>
    </row>
    <row r="34" spans="1:4">
      <c r="A34" s="4" t="s">
        <v>536</v>
      </c>
      <c r="B34" s="5" t="n">
        <v>1598</v>
      </c>
      <c r="C34" s="5" t="n">
        <v>2022</v>
      </c>
      <c r="D34" s="5" t="n">
        <v>4635</v>
      </c>
    </row>
    <row r="35" spans="1:4">
      <c r="A35" s="4" t="s">
        <v>201</v>
      </c>
      <c r="B35" s="5" t="n">
        <v>415</v>
      </c>
      <c r="C35" s="5" t="n">
        <v>-496</v>
      </c>
      <c r="D35" s="5" t="n">
        <v>-2620</v>
      </c>
    </row>
    <row r="36" spans="1:4">
      <c r="A36" s="4" t="s">
        <v>1043</v>
      </c>
      <c r="B36" s="5" t="n">
        <v>-24</v>
      </c>
      <c r="C36" s="5" t="n">
        <v>72</v>
      </c>
      <c r="D36" s="5" t="n">
        <v>7</v>
      </c>
    </row>
    <row r="37" spans="1:4">
      <c r="A37" s="4" t="s">
        <v>539</v>
      </c>
      <c r="B37" s="5" t="n">
        <v>1989</v>
      </c>
      <c r="C37" s="5" t="n">
        <v>1598</v>
      </c>
      <c r="D37" s="5" t="n">
        <v>2022</v>
      </c>
    </row>
    <row r="38" spans="1:4">
      <c r="A38" s="4" t="s">
        <v>1045</v>
      </c>
    </row>
    <row r="39" spans="1:4">
      <c r="A39" s="3" t="s">
        <v>1039</v>
      </c>
    </row>
    <row r="40" spans="1:4">
      <c r="A40" s="4" t="s">
        <v>536</v>
      </c>
      <c r="B40" s="5" t="n">
        <v>12919</v>
      </c>
      <c r="C40" s="5" t="n">
        <v>12181</v>
      </c>
      <c r="D40" s="5" t="n">
        <v>8217</v>
      </c>
    </row>
    <row r="41" spans="1:4">
      <c r="A41" s="4" t="s">
        <v>201</v>
      </c>
      <c r="B41" s="5" t="n">
        <v>-274</v>
      </c>
      <c r="C41" s="5" t="n">
        <v>1651</v>
      </c>
      <c r="D41" s="5" t="n">
        <v>4088</v>
      </c>
    </row>
    <row r="42" spans="1:4">
      <c r="A42" s="4" t="s">
        <v>1043</v>
      </c>
      <c r="B42" s="5" t="n">
        <v>47</v>
      </c>
      <c r="C42" s="5" t="n">
        <v>-913</v>
      </c>
      <c r="D42" s="5" t="n">
        <v>-124</v>
      </c>
    </row>
    <row r="43" spans="1:4">
      <c r="A43" s="4" t="s">
        <v>539</v>
      </c>
      <c r="B43" s="5" t="n">
        <v>12692</v>
      </c>
      <c r="C43" s="5" t="n">
        <v>12919</v>
      </c>
      <c r="D43" s="5" t="n">
        <v>12181</v>
      </c>
    </row>
    <row r="44" spans="1:4">
      <c r="A44" s="4" t="s">
        <v>1046</v>
      </c>
    </row>
    <row r="45" spans="1:4">
      <c r="A45" s="3" t="s">
        <v>1039</v>
      </c>
    </row>
    <row r="46" spans="1:4">
      <c r="A46" s="4" t="s">
        <v>536</v>
      </c>
      <c r="B46" s="5" t="n">
        <v>186</v>
      </c>
      <c r="C46" s="5" t="n">
        <v>252</v>
      </c>
      <c r="D46" s="5" t="n">
        <v>320</v>
      </c>
    </row>
    <row r="47" spans="1:4">
      <c r="A47" s="4" t="s">
        <v>201</v>
      </c>
      <c r="B47" s="5" t="n">
        <v>-15</v>
      </c>
      <c r="C47" s="5" t="n">
        <v>-66</v>
      </c>
      <c r="D47" s="5" t="n">
        <v>-68</v>
      </c>
    </row>
    <row r="48" spans="1:4">
      <c r="A48" s="4" t="s">
        <v>1043</v>
      </c>
      <c r="B48" s="5" t="n">
        <v>0</v>
      </c>
      <c r="C48" s="5" t="n">
        <v>0</v>
      </c>
      <c r="D48" s="5" t="n">
        <v>0</v>
      </c>
    </row>
    <row r="49" spans="1:4">
      <c r="A49" s="4" t="s">
        <v>539</v>
      </c>
      <c r="B49" s="5" t="n">
        <v>171</v>
      </c>
      <c r="C49" s="5" t="n">
        <v>186</v>
      </c>
      <c r="D49" s="5" t="n">
        <v>252</v>
      </c>
    </row>
    <row r="50" spans="1:4">
      <c r="A50" s="4" t="s">
        <v>1047</v>
      </c>
    </row>
    <row r="51" spans="1:4">
      <c r="A51" s="3" t="s">
        <v>1039</v>
      </c>
    </row>
    <row r="52" spans="1:4">
      <c r="A52" s="4" t="s">
        <v>536</v>
      </c>
      <c r="B52" s="5" t="n">
        <v>1275</v>
      </c>
      <c r="C52" s="5" t="n">
        <v>1102</v>
      </c>
      <c r="D52" s="5" t="n">
        <v>1558</v>
      </c>
    </row>
    <row r="53" spans="1:4">
      <c r="A53" s="4" t="s">
        <v>201</v>
      </c>
      <c r="B53" s="5" t="n">
        <v>-616</v>
      </c>
      <c r="C53" s="5" t="n">
        <v>166</v>
      </c>
      <c r="D53" s="5" t="n">
        <v>-459</v>
      </c>
    </row>
    <row r="54" spans="1:4">
      <c r="A54" s="4" t="s">
        <v>1043</v>
      </c>
      <c r="B54" s="5" t="n">
        <v>7</v>
      </c>
      <c r="C54" s="5" t="n">
        <v>7</v>
      </c>
      <c r="D54" s="5" t="n">
        <v>3</v>
      </c>
    </row>
    <row r="55" spans="1:4">
      <c r="A55" s="4" t="s">
        <v>539</v>
      </c>
      <c r="B55" s="5" t="n">
        <v>666</v>
      </c>
      <c r="C55" s="5" t="n">
        <v>1275</v>
      </c>
      <c r="D55" s="5" t="n">
        <v>1102</v>
      </c>
    </row>
    <row r="56" spans="1:4">
      <c r="A56" s="4" t="s">
        <v>1048</v>
      </c>
    </row>
    <row r="57" spans="1:4">
      <c r="A57" s="3" t="s">
        <v>1039</v>
      </c>
    </row>
    <row r="58" spans="1:4">
      <c r="A58" s="4" t="s">
        <v>536</v>
      </c>
      <c r="B58" s="5" t="n">
        <v>1505</v>
      </c>
      <c r="C58" s="5" t="n">
        <v>2504</v>
      </c>
      <c r="D58" s="5" t="n">
        <v>4450</v>
      </c>
    </row>
    <row r="59" spans="1:4">
      <c r="A59" s="4" t="s">
        <v>201</v>
      </c>
      <c r="B59" s="5" t="n">
        <v>16</v>
      </c>
      <c r="C59" s="5" t="n">
        <v>-789</v>
      </c>
      <c r="D59" s="5" t="n">
        <v>-1767</v>
      </c>
    </row>
    <row r="60" spans="1:4">
      <c r="A60" s="4" t="s">
        <v>1043</v>
      </c>
      <c r="B60" s="5" t="n">
        <v>-124</v>
      </c>
      <c r="C60" s="5" t="n">
        <v>-210</v>
      </c>
      <c r="D60" s="5" t="n">
        <v>-179</v>
      </c>
    </row>
    <row r="61" spans="1:4">
      <c r="A61" s="4" t="s">
        <v>539</v>
      </c>
      <c r="B61" s="5" t="n">
        <v>1397</v>
      </c>
      <c r="C61" s="5" t="n">
        <v>1505</v>
      </c>
      <c r="D61" s="5" t="n">
        <v>2504</v>
      </c>
    </row>
    <row r="62" spans="1:4">
      <c r="A62" s="4" t="s">
        <v>1049</v>
      </c>
    </row>
    <row r="63" spans="1:4">
      <c r="A63" s="3" t="s">
        <v>1039</v>
      </c>
    </row>
    <row r="64" spans="1:4">
      <c r="A64" s="4" t="s">
        <v>536</v>
      </c>
      <c r="B64" s="5" t="n">
        <v>9627</v>
      </c>
      <c r="C64" s="5" t="n">
        <v>9502</v>
      </c>
      <c r="D64" s="5" t="n">
        <v>8310</v>
      </c>
    </row>
    <row r="65" spans="1:4">
      <c r="A65" s="4" t="s">
        <v>201</v>
      </c>
      <c r="B65" s="5" t="n">
        <v>1013</v>
      </c>
      <c r="C65" s="5" t="n">
        <v>421</v>
      </c>
      <c r="D65" s="5" t="n">
        <v>758</v>
      </c>
    </row>
    <row r="66" spans="1:4">
      <c r="A66" s="4" t="s">
        <v>1043</v>
      </c>
      <c r="B66" s="5" t="n">
        <v>-1131</v>
      </c>
      <c r="C66" s="5" t="n">
        <v>-296</v>
      </c>
      <c r="D66" s="5" t="n">
        <v>434</v>
      </c>
    </row>
    <row r="67" spans="1:4">
      <c r="A67" s="4" t="s">
        <v>539</v>
      </c>
      <c r="B67" s="5" t="n">
        <v>9509</v>
      </c>
      <c r="C67" s="5" t="n">
        <v>9627</v>
      </c>
      <c r="D67" s="5" t="n">
        <v>9502</v>
      </c>
    </row>
    <row r="68" spans="1:4">
      <c r="A68" s="4" t="s">
        <v>1050</v>
      </c>
    </row>
    <row r="69" spans="1:4">
      <c r="A69" s="3" t="s">
        <v>1039</v>
      </c>
    </row>
    <row r="70" spans="1:4">
      <c r="A70" s="4" t="s">
        <v>536</v>
      </c>
      <c r="B70" s="5" t="n">
        <v>0</v>
      </c>
      <c r="C70" s="5" t="n">
        <v>0</v>
      </c>
      <c r="D70" s="5" t="n">
        <v>3</v>
      </c>
    </row>
    <row r="71" spans="1:4">
      <c r="A71" s="4" t="s">
        <v>201</v>
      </c>
      <c r="B71" s="5" t="n">
        <v>0</v>
      </c>
      <c r="C71" s="5" t="n">
        <v>0</v>
      </c>
      <c r="D71" s="5" t="n">
        <v>-3</v>
      </c>
    </row>
    <row r="72" spans="1:4">
      <c r="A72" s="4" t="s">
        <v>1043</v>
      </c>
      <c r="B72" s="5" t="n">
        <v>0</v>
      </c>
      <c r="C72" s="5" t="n">
        <v>0</v>
      </c>
      <c r="D72" s="5" t="n">
        <v>0</v>
      </c>
    </row>
    <row r="73" spans="1:4">
      <c r="A73" s="4" t="s">
        <v>539</v>
      </c>
      <c r="B73" s="5" t="n">
        <v>0</v>
      </c>
      <c r="C73" s="5" t="n">
        <v>0</v>
      </c>
      <c r="D73" s="5" t="n">
        <v>0</v>
      </c>
    </row>
    <row r="74" spans="1:4">
      <c r="A74" s="4" t="s">
        <v>1051</v>
      </c>
    </row>
    <row r="75" spans="1:4">
      <c r="A75" s="3" t="s">
        <v>1039</v>
      </c>
    </row>
    <row r="76" spans="1:4">
      <c r="A76" s="4" t="s">
        <v>536</v>
      </c>
      <c r="B76" s="5" t="n">
        <v>11057</v>
      </c>
      <c r="C76" s="5" t="n">
        <v>15451</v>
      </c>
      <c r="D76" s="5" t="n">
        <v>21724</v>
      </c>
    </row>
    <row r="77" spans="1:4">
      <c r="A77" s="4" t="s">
        <v>201</v>
      </c>
      <c r="B77" s="5" t="n">
        <v>-2015</v>
      </c>
      <c r="C77" s="5" t="n">
        <v>-4094</v>
      </c>
      <c r="D77" s="5" t="n">
        <v>-6245</v>
      </c>
    </row>
    <row r="78" spans="1:4">
      <c r="A78" s="4" t="s">
        <v>1043</v>
      </c>
      <c r="B78" s="5" t="n">
        <v>146</v>
      </c>
      <c r="C78" s="5" t="n">
        <v>-300</v>
      </c>
      <c r="D78" s="5" t="n">
        <v>-28</v>
      </c>
    </row>
    <row r="79" spans="1:4">
      <c r="A79" s="4" t="s">
        <v>539</v>
      </c>
      <c r="B79" s="5" t="n">
        <v>9188</v>
      </c>
      <c r="C79" s="5" t="n">
        <v>11057</v>
      </c>
      <c r="D79" s="5" t="n">
        <v>15451</v>
      </c>
    </row>
    <row r="80" spans="1:4">
      <c r="A80" s="4" t="s">
        <v>1052</v>
      </c>
    </row>
    <row r="81" spans="1:4">
      <c r="A81" s="3" t="s">
        <v>1039</v>
      </c>
    </row>
    <row r="82" spans="1:4">
      <c r="A82" s="4" t="s">
        <v>536</v>
      </c>
      <c r="B82" s="5" t="n">
        <v>1853</v>
      </c>
      <c r="C82" s="5" t="n">
        <v>2815</v>
      </c>
      <c r="D82" s="5" t="n">
        <v>3869</v>
      </c>
    </row>
    <row r="83" spans="1:4">
      <c r="A83" s="4" t="s">
        <v>201</v>
      </c>
      <c r="B83" s="5" t="n">
        <v>-573</v>
      </c>
      <c r="C83" s="5" t="n">
        <v>-667</v>
      </c>
      <c r="D83" s="5" t="n">
        <v>466</v>
      </c>
    </row>
    <row r="84" spans="1:4">
      <c r="A84" s="4" t="s">
        <v>1043</v>
      </c>
      <c r="B84" s="5" t="n">
        <v>-66</v>
      </c>
      <c r="C84" s="5" t="n">
        <v>-295</v>
      </c>
      <c r="D84" s="5" t="n">
        <v>-1520</v>
      </c>
    </row>
    <row r="85" spans="1:4">
      <c r="A85" s="4" t="s">
        <v>539</v>
      </c>
      <c r="B85" s="5" t="n">
        <v>1214</v>
      </c>
      <c r="C85" s="5" t="n">
        <v>1853</v>
      </c>
      <c r="D85" s="5" t="n">
        <v>2815</v>
      </c>
    </row>
    <row r="86" spans="1:4">
      <c r="A86" s="4" t="s">
        <v>1053</v>
      </c>
    </row>
    <row r="87" spans="1:4">
      <c r="A87" s="3" t="s">
        <v>1039</v>
      </c>
    </row>
    <row r="88" spans="1:4">
      <c r="A88" s="4" t="s">
        <v>536</v>
      </c>
      <c r="B88" s="5" t="n">
        <v>4751</v>
      </c>
      <c r="C88" s="5" t="n">
        <v>4122</v>
      </c>
      <c r="D88" s="5" t="n">
        <v>2682</v>
      </c>
    </row>
    <row r="89" spans="1:4">
      <c r="A89" s="4" t="s">
        <v>201</v>
      </c>
      <c r="B89" s="5" t="n">
        <v>5754</v>
      </c>
      <c r="C89" s="5" t="n">
        <v>4522</v>
      </c>
      <c r="D89" s="5" t="n">
        <v>4531</v>
      </c>
    </row>
    <row r="90" spans="1:4">
      <c r="A90" s="4" t="s">
        <v>1043</v>
      </c>
      <c r="B90" s="5" t="n">
        <v>-4615</v>
      </c>
      <c r="C90" s="5" t="n">
        <v>-3893</v>
      </c>
      <c r="D90" s="5" t="n">
        <v>-3091</v>
      </c>
    </row>
    <row r="91" spans="1:4">
      <c r="A91" s="4" t="s">
        <v>539</v>
      </c>
      <c r="B91" s="7" t="n">
        <v>5890</v>
      </c>
      <c r="C91" s="7" t="n">
        <v>4751</v>
      </c>
      <c r="D91" s="7" t="n">
        <v>41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54</v>
      </c>
      <c r="B1" s="2" t="s">
        <v>2</v>
      </c>
      <c r="D1" s="2" t="s">
        <v>32</v>
      </c>
    </row>
    <row r="2" spans="1:5">
      <c r="A2" s="3" t="s">
        <v>1055</v>
      </c>
    </row>
    <row r="3" spans="1:5">
      <c r="A3" s="4" t="s">
        <v>1056</v>
      </c>
      <c r="B3" s="7" t="n">
        <v>6469867</v>
      </c>
      <c r="D3" s="7" t="n">
        <v>4565408</v>
      </c>
    </row>
    <row r="4" spans="1:5">
      <c r="A4" s="4" t="s">
        <v>1057</v>
      </c>
      <c r="B4" s="5" t="n">
        <v>20000</v>
      </c>
      <c r="D4" s="5" t="n">
        <v>8100</v>
      </c>
    </row>
    <row r="5" spans="1:5">
      <c r="A5" s="4" t="s">
        <v>674</v>
      </c>
    </row>
    <row r="6" spans="1:5">
      <c r="A6" s="3" t="s">
        <v>1055</v>
      </c>
    </row>
    <row r="7" spans="1:5">
      <c r="A7" s="4" t="s">
        <v>1056</v>
      </c>
      <c r="B7" s="5" t="n">
        <v>1393531</v>
      </c>
      <c r="D7" s="5" t="n">
        <v>821961</v>
      </c>
    </row>
    <row r="8" spans="1:5">
      <c r="A8" s="4" t="s">
        <v>679</v>
      </c>
    </row>
    <row r="9" spans="1:5">
      <c r="A9" s="3" t="s">
        <v>1055</v>
      </c>
    </row>
    <row r="10" spans="1:5">
      <c r="A10" s="4" t="s">
        <v>1056</v>
      </c>
      <c r="B10" s="5" t="n">
        <v>2521445</v>
      </c>
      <c r="D10" s="5" t="n">
        <v>2124826</v>
      </c>
    </row>
    <row r="11" spans="1:5">
      <c r="A11" s="4" t="s">
        <v>683</v>
      </c>
    </row>
    <row r="12" spans="1:5">
      <c r="A12" s="3" t="s">
        <v>1055</v>
      </c>
    </row>
    <row r="13" spans="1:5">
      <c r="A13" s="4" t="s">
        <v>1056</v>
      </c>
      <c r="B13" s="5" t="n">
        <v>2359276</v>
      </c>
      <c r="D13" s="5" t="n">
        <v>1501357</v>
      </c>
    </row>
    <row r="14" spans="1:5">
      <c r="A14" s="4" t="s">
        <v>206</v>
      </c>
    </row>
    <row r="15" spans="1:5">
      <c r="A15" s="3" t="s">
        <v>1055</v>
      </c>
    </row>
    <row r="16" spans="1:5">
      <c r="A16" s="4" t="s">
        <v>1056</v>
      </c>
      <c r="B16" s="5" t="n">
        <v>195615</v>
      </c>
      <c r="D16" s="5" t="n">
        <v>117264</v>
      </c>
    </row>
    <row r="17" spans="1:5">
      <c r="A17" s="4" t="s">
        <v>711</v>
      </c>
    </row>
    <row r="18" spans="1:5">
      <c r="A18" s="3" t="s">
        <v>1055</v>
      </c>
    </row>
    <row r="19" spans="1:5">
      <c r="A19" s="4" t="s">
        <v>1058</v>
      </c>
      <c r="B19" s="5" t="n">
        <v>23015</v>
      </c>
      <c r="D19" s="5" t="n">
        <v>24488</v>
      </c>
    </row>
    <row r="20" spans="1:5">
      <c r="A20" s="4" t="s">
        <v>1059</v>
      </c>
      <c r="B20" s="5" t="n">
        <v>1600000</v>
      </c>
      <c r="D20" s="5" t="n">
        <v>284800</v>
      </c>
    </row>
    <row r="21" spans="1:5">
      <c r="A21" s="4" t="s">
        <v>1056</v>
      </c>
      <c r="B21" s="5" t="n">
        <v>936325</v>
      </c>
      <c r="D21" s="5" t="n">
        <v>1067308</v>
      </c>
    </row>
    <row r="22" spans="1:5">
      <c r="A22" s="4" t="s">
        <v>1060</v>
      </c>
    </row>
    <row r="23" spans="1:5">
      <c r="A23" s="3" t="s">
        <v>1055</v>
      </c>
    </row>
    <row r="24" spans="1:5">
      <c r="A24" s="4" t="s">
        <v>1058</v>
      </c>
      <c r="B24" s="5" t="n">
        <v>12146</v>
      </c>
      <c r="D24" s="5" t="n">
        <v>12149</v>
      </c>
    </row>
    <row r="25" spans="1:5">
      <c r="A25" s="4" t="s">
        <v>1056</v>
      </c>
      <c r="B25" s="5" t="n">
        <v>322519</v>
      </c>
      <c r="D25" s="5" t="n">
        <v>415176</v>
      </c>
    </row>
    <row r="26" spans="1:5">
      <c r="A26" s="4" t="s">
        <v>1061</v>
      </c>
    </row>
    <row r="27" spans="1:5">
      <c r="A27" s="3" t="s">
        <v>1055</v>
      </c>
    </row>
    <row r="28" spans="1:5">
      <c r="A28" s="4" t="s">
        <v>1058</v>
      </c>
      <c r="B28" s="5" t="n">
        <v>3234</v>
      </c>
      <c r="D28" s="5" t="n">
        <v>2137</v>
      </c>
    </row>
    <row r="29" spans="1:5">
      <c r="A29" s="4" t="s">
        <v>1056</v>
      </c>
      <c r="B29" s="5" t="n">
        <v>268834</v>
      </c>
      <c r="D29" s="5" t="n">
        <v>291106</v>
      </c>
    </row>
    <row r="30" spans="1:5">
      <c r="A30" s="4" t="s">
        <v>1062</v>
      </c>
    </row>
    <row r="31" spans="1:5">
      <c r="A31" s="3" t="s">
        <v>1055</v>
      </c>
    </row>
    <row r="32" spans="1:5">
      <c r="A32" s="4" t="s">
        <v>1058</v>
      </c>
      <c r="B32" s="5" t="n">
        <v>7589</v>
      </c>
      <c r="D32" s="5" t="n">
        <v>10172</v>
      </c>
    </row>
    <row r="33" spans="1:5">
      <c r="A33" s="4" t="s">
        <v>1056</v>
      </c>
      <c r="B33" s="5" t="n">
        <v>312157</v>
      </c>
      <c r="D33" s="5" t="n">
        <v>328188</v>
      </c>
    </row>
    <row r="34" spans="1:5">
      <c r="A34" s="4" t="s">
        <v>1063</v>
      </c>
    </row>
    <row r="35" spans="1:5">
      <c r="A35" s="3" t="s">
        <v>1055</v>
      </c>
    </row>
    <row r="36" spans="1:5">
      <c r="A36" s="4" t="s">
        <v>1058</v>
      </c>
      <c r="B36" s="5" t="n">
        <v>46</v>
      </c>
      <c r="D36" s="5" t="n">
        <v>30</v>
      </c>
    </row>
    <row r="37" spans="1:5">
      <c r="A37" s="4" t="s">
        <v>1056</v>
      </c>
      <c r="B37" s="5" t="n">
        <v>32815</v>
      </c>
      <c r="D37" s="5" t="n">
        <v>32838</v>
      </c>
    </row>
    <row r="38" spans="1:5">
      <c r="A38" s="4" t="s">
        <v>713</v>
      </c>
    </row>
    <row r="39" spans="1:5">
      <c r="A39" s="3" t="s">
        <v>1055</v>
      </c>
    </row>
    <row r="40" spans="1:5">
      <c r="A40" s="4" t="s">
        <v>1064</v>
      </c>
      <c r="B40" s="5" t="n">
        <v>274</v>
      </c>
      <c r="D40" s="5" t="n">
        <v>75</v>
      </c>
    </row>
    <row r="41" spans="1:5">
      <c r="A41" s="4" t="s">
        <v>1065</v>
      </c>
      <c r="B41" s="5" t="n">
        <v>19776</v>
      </c>
      <c r="D41" s="5" t="n">
        <v>20471</v>
      </c>
    </row>
    <row r="42" spans="1:5">
      <c r="A42" s="4" t="s">
        <v>1066</v>
      </c>
      <c r="B42" s="5" t="n">
        <v>25157</v>
      </c>
      <c r="D42" s="5" t="n">
        <v>10692</v>
      </c>
    </row>
    <row r="43" spans="1:5">
      <c r="A43" s="4" t="s">
        <v>1059</v>
      </c>
      <c r="B43" s="5" t="n">
        <v>6431836</v>
      </c>
      <c r="C43" s="4" t="s">
        <v>757</v>
      </c>
      <c r="D43" s="5" t="n">
        <v>4544147</v>
      </c>
      <c r="E43" s="4" t="s">
        <v>1067</v>
      </c>
    </row>
    <row r="44" spans="1:5">
      <c r="A44" s="4" t="s">
        <v>1068</v>
      </c>
    </row>
    <row r="45" spans="1:5">
      <c r="A45" s="3" t="s">
        <v>1055</v>
      </c>
    </row>
    <row r="46" spans="1:5">
      <c r="A46" s="4" t="s">
        <v>1064</v>
      </c>
      <c r="B46" s="5" t="n">
        <v>20</v>
      </c>
      <c r="D46" s="5" t="n">
        <v>0</v>
      </c>
    </row>
    <row r="47" spans="1:5">
      <c r="A47" s="4" t="s">
        <v>1065</v>
      </c>
      <c r="B47" s="5" t="n">
        <v>3352</v>
      </c>
      <c r="D47" s="5" t="n">
        <v>3829</v>
      </c>
    </row>
    <row r="48" spans="1:5">
      <c r="A48" s="4" t="s">
        <v>1066</v>
      </c>
      <c r="B48" s="5" t="n">
        <v>2944</v>
      </c>
      <c r="D48" s="5" t="n">
        <v>463</v>
      </c>
    </row>
    <row r="49" spans="1:5">
      <c r="A49" s="4" t="s">
        <v>1059</v>
      </c>
      <c r="B49" s="5" t="n">
        <v>1390587</v>
      </c>
      <c r="C49" s="4" t="s">
        <v>757</v>
      </c>
      <c r="D49" s="5" t="n">
        <v>821498</v>
      </c>
      <c r="E49" s="4" t="s">
        <v>1067</v>
      </c>
    </row>
    <row r="50" spans="1:5">
      <c r="A50" s="4" t="s">
        <v>1069</v>
      </c>
    </row>
    <row r="51" spans="1:5">
      <c r="A51" s="3" t="s">
        <v>1055</v>
      </c>
    </row>
    <row r="52" spans="1:5">
      <c r="A52" s="4" t="s">
        <v>1064</v>
      </c>
      <c r="B52" s="5" t="n">
        <v>7</v>
      </c>
      <c r="D52" s="5" t="n">
        <v>0</v>
      </c>
    </row>
    <row r="53" spans="1:5">
      <c r="A53" s="4" t="s">
        <v>1065</v>
      </c>
      <c r="B53" s="5" t="n">
        <v>7665</v>
      </c>
      <c r="D53" s="5" t="n">
        <v>8995</v>
      </c>
    </row>
    <row r="54" spans="1:5">
      <c r="A54" s="4" t="s">
        <v>1066</v>
      </c>
      <c r="B54" s="5" t="n">
        <v>18406</v>
      </c>
      <c r="D54" s="5" t="n">
        <v>6765</v>
      </c>
    </row>
    <row r="55" spans="1:5">
      <c r="A55" s="4" t="s">
        <v>1059</v>
      </c>
      <c r="B55" s="5" t="n">
        <v>2503039</v>
      </c>
      <c r="C55" s="4" t="s">
        <v>757</v>
      </c>
      <c r="D55" s="5" t="n">
        <v>2118061</v>
      </c>
      <c r="E55" s="4" t="s">
        <v>1067</v>
      </c>
    </row>
    <row r="56" spans="1:5">
      <c r="A56" s="4" t="s">
        <v>1070</v>
      </c>
    </row>
    <row r="57" spans="1:5">
      <c r="A57" s="3" t="s">
        <v>1055</v>
      </c>
    </row>
    <row r="58" spans="1:5">
      <c r="A58" s="4" t="s">
        <v>1064</v>
      </c>
      <c r="B58" s="5" t="n">
        <v>247</v>
      </c>
      <c r="D58" s="5" t="n">
        <v>75</v>
      </c>
    </row>
    <row r="59" spans="1:5">
      <c r="A59" s="4" t="s">
        <v>1065</v>
      </c>
      <c r="B59" s="5" t="n">
        <v>8456</v>
      </c>
      <c r="D59" s="5" t="n">
        <v>7414</v>
      </c>
    </row>
    <row r="60" spans="1:5">
      <c r="A60" s="4" t="s">
        <v>1066</v>
      </c>
      <c r="B60" s="5" t="n">
        <v>3807</v>
      </c>
      <c r="D60" s="5" t="n">
        <v>3464</v>
      </c>
    </row>
    <row r="61" spans="1:5">
      <c r="A61" s="4" t="s">
        <v>1059</v>
      </c>
      <c r="B61" s="5" t="n">
        <v>2342595</v>
      </c>
      <c r="C61" s="4" t="s">
        <v>757</v>
      </c>
      <c r="D61" s="5" t="n">
        <v>1487324</v>
      </c>
      <c r="E61" s="4" t="s">
        <v>1067</v>
      </c>
    </row>
    <row r="62" spans="1:5">
      <c r="A62" s="4" t="s">
        <v>1071</v>
      </c>
    </row>
    <row r="63" spans="1:5">
      <c r="A63" s="3" t="s">
        <v>1055</v>
      </c>
    </row>
    <row r="64" spans="1:5">
      <c r="A64" s="4" t="s">
        <v>1064</v>
      </c>
      <c r="B64" s="5" t="n">
        <v>0</v>
      </c>
      <c r="D64" s="5" t="n">
        <v>0</v>
      </c>
    </row>
    <row r="65" spans="1:5">
      <c r="A65" s="4" t="s">
        <v>1065</v>
      </c>
      <c r="B65" s="5" t="n">
        <v>303</v>
      </c>
      <c r="D65" s="5" t="n">
        <v>233</v>
      </c>
    </row>
    <row r="66" spans="1:5">
      <c r="A66" s="4" t="s">
        <v>1066</v>
      </c>
      <c r="B66" s="5" t="n">
        <v>0</v>
      </c>
      <c r="D66" s="5" t="n">
        <v>0</v>
      </c>
    </row>
    <row r="67" spans="1:5">
      <c r="A67" s="4" t="s">
        <v>1059</v>
      </c>
      <c r="B67" s="5" t="n">
        <v>195615</v>
      </c>
      <c r="C67" s="4" t="s">
        <v>757</v>
      </c>
      <c r="D67" s="5" t="n">
        <v>117264</v>
      </c>
      <c r="E67" s="4" t="s">
        <v>1067</v>
      </c>
    </row>
    <row r="68" spans="1:5">
      <c r="A68" s="4" t="s">
        <v>1044</v>
      </c>
    </row>
    <row r="69" spans="1:5">
      <c r="A69" s="3" t="s">
        <v>1055</v>
      </c>
    </row>
    <row r="70" spans="1:5">
      <c r="A70" s="4" t="s">
        <v>1056</v>
      </c>
      <c r="B70" s="5" t="n">
        <v>901348</v>
      </c>
      <c r="D70" s="5" t="n">
        <v>563640</v>
      </c>
    </row>
    <row r="71" spans="1:5">
      <c r="A71" s="4" t="s">
        <v>1072</v>
      </c>
    </row>
    <row r="72" spans="1:5">
      <c r="A72" s="3" t="s">
        <v>1055</v>
      </c>
    </row>
    <row r="73" spans="1:5">
      <c r="A73" s="4" t="s">
        <v>1058</v>
      </c>
      <c r="B73" s="5" t="n">
        <v>1030</v>
      </c>
      <c r="D73" s="5" t="n">
        <v>316</v>
      </c>
    </row>
    <row r="74" spans="1:5">
      <c r="A74" s="4" t="s">
        <v>1056</v>
      </c>
      <c r="B74" s="5" t="n">
        <v>229535</v>
      </c>
      <c r="D74" s="5" t="n">
        <v>302752</v>
      </c>
    </row>
    <row r="75" spans="1:5">
      <c r="A75" s="4" t="s">
        <v>1073</v>
      </c>
    </row>
    <row r="76" spans="1:5">
      <c r="A76" s="3" t="s">
        <v>1055</v>
      </c>
    </row>
    <row r="77" spans="1:5">
      <c r="A77" s="4" t="s">
        <v>1064</v>
      </c>
      <c r="B77" s="5" t="n">
        <v>0</v>
      </c>
      <c r="D77" s="5" t="n">
        <v>0</v>
      </c>
    </row>
    <row r="78" spans="1:5">
      <c r="A78" s="4" t="s">
        <v>1065</v>
      </c>
      <c r="B78" s="5" t="n">
        <v>959</v>
      </c>
      <c r="D78" s="5" t="n">
        <v>1282</v>
      </c>
    </row>
    <row r="79" spans="1:5">
      <c r="A79" s="4" t="s">
        <v>1066</v>
      </c>
      <c r="B79" s="5" t="n">
        <v>2835</v>
      </c>
      <c r="D79" s="5" t="n">
        <v>463</v>
      </c>
    </row>
    <row r="80" spans="1:5">
      <c r="A80" s="4" t="s">
        <v>1059</v>
      </c>
      <c r="B80" s="5" t="n">
        <v>898513</v>
      </c>
      <c r="C80" s="4" t="s">
        <v>757</v>
      </c>
      <c r="D80" s="5" t="n">
        <v>563177</v>
      </c>
      <c r="E80" s="4" t="s">
        <v>1067</v>
      </c>
    </row>
    <row r="81" spans="1:5">
      <c r="A81" s="4" t="s">
        <v>1045</v>
      </c>
    </row>
    <row r="82" spans="1:5">
      <c r="A82" s="3" t="s">
        <v>1055</v>
      </c>
    </row>
    <row r="83" spans="1:5">
      <c r="A83" s="4" t="s">
        <v>1056</v>
      </c>
      <c r="B83" s="5" t="n">
        <v>255734</v>
      </c>
      <c r="D83" s="5" t="n">
        <v>110918</v>
      </c>
    </row>
    <row r="84" spans="1:5">
      <c r="A84" s="4" t="s">
        <v>1074</v>
      </c>
    </row>
    <row r="85" spans="1:5">
      <c r="A85" s="3" t="s">
        <v>1055</v>
      </c>
    </row>
    <row r="86" spans="1:5">
      <c r="A86" s="4" t="s">
        <v>1058</v>
      </c>
      <c r="B86" s="5" t="n">
        <v>10994</v>
      </c>
      <c r="D86" s="5" t="n">
        <v>11184</v>
      </c>
    </row>
    <row r="87" spans="1:5">
      <c r="A87" s="4" t="s">
        <v>1056</v>
      </c>
      <c r="B87" s="5" t="n">
        <v>71888</v>
      </c>
      <c r="D87" s="5" t="n">
        <v>85877</v>
      </c>
    </row>
    <row r="88" spans="1:5">
      <c r="A88" s="4" t="s">
        <v>1075</v>
      </c>
    </row>
    <row r="89" spans="1:5">
      <c r="A89" s="3" t="s">
        <v>1055</v>
      </c>
    </row>
    <row r="90" spans="1:5">
      <c r="A90" s="4" t="s">
        <v>1064</v>
      </c>
      <c r="B90" s="5" t="n">
        <v>20</v>
      </c>
      <c r="D90" s="5" t="n">
        <v>0</v>
      </c>
    </row>
    <row r="91" spans="1:5">
      <c r="A91" s="4" t="s">
        <v>1065</v>
      </c>
      <c r="B91" s="5" t="n">
        <v>1678</v>
      </c>
      <c r="D91" s="5" t="n">
        <v>1735</v>
      </c>
    </row>
    <row r="92" spans="1:5">
      <c r="A92" s="4" t="s">
        <v>1066</v>
      </c>
      <c r="B92" s="5" t="n">
        <v>109</v>
      </c>
      <c r="D92" s="5" t="n">
        <v>0</v>
      </c>
    </row>
    <row r="93" spans="1:5">
      <c r="A93" s="4" t="s">
        <v>1059</v>
      </c>
      <c r="B93" s="5" t="n">
        <v>255625</v>
      </c>
      <c r="C93" s="4" t="s">
        <v>757</v>
      </c>
      <c r="D93" s="5" t="n">
        <v>110918</v>
      </c>
      <c r="E93" s="4" t="s">
        <v>1067</v>
      </c>
    </row>
    <row r="94" spans="1:5">
      <c r="A94" s="4" t="s">
        <v>1046</v>
      </c>
    </row>
    <row r="95" spans="1:5">
      <c r="A95" s="3" t="s">
        <v>1055</v>
      </c>
    </row>
    <row r="96" spans="1:5">
      <c r="A96" s="4" t="s">
        <v>1056</v>
      </c>
      <c r="B96" s="5" t="n">
        <v>96802</v>
      </c>
      <c r="D96" s="5" t="n">
        <v>57099</v>
      </c>
    </row>
    <row r="97" spans="1:5">
      <c r="A97" s="4" t="s">
        <v>1076</v>
      </c>
    </row>
    <row r="98" spans="1:5">
      <c r="A98" s="3" t="s">
        <v>1055</v>
      </c>
    </row>
    <row r="99" spans="1:5">
      <c r="A99" s="4" t="s">
        <v>1058</v>
      </c>
      <c r="B99" s="5" t="n">
        <v>122</v>
      </c>
      <c r="D99" s="5" t="n">
        <v>127</v>
      </c>
    </row>
    <row r="100" spans="1:5">
      <c r="A100" s="4" t="s">
        <v>1056</v>
      </c>
      <c r="B100" s="5" t="n">
        <v>20713</v>
      </c>
      <c r="D100" s="5" t="n">
        <v>23609</v>
      </c>
    </row>
    <row r="101" spans="1:5">
      <c r="A101" s="4" t="s">
        <v>1077</v>
      </c>
    </row>
    <row r="102" spans="1:5">
      <c r="A102" s="3" t="s">
        <v>1055</v>
      </c>
    </row>
    <row r="103" spans="1:5">
      <c r="A103" s="4" t="s">
        <v>1064</v>
      </c>
      <c r="B103" s="5" t="n">
        <v>0</v>
      </c>
      <c r="D103" s="5" t="n">
        <v>0</v>
      </c>
    </row>
    <row r="104" spans="1:5">
      <c r="A104" s="4" t="s">
        <v>1065</v>
      </c>
      <c r="B104" s="5" t="n">
        <v>49</v>
      </c>
      <c r="D104" s="5" t="n">
        <v>59</v>
      </c>
    </row>
    <row r="105" spans="1:5">
      <c r="A105" s="4" t="s">
        <v>1066</v>
      </c>
      <c r="B105" s="5" t="n">
        <v>0</v>
      </c>
      <c r="D105" s="5" t="n">
        <v>0</v>
      </c>
    </row>
    <row r="106" spans="1:5">
      <c r="A106" s="4" t="s">
        <v>1059</v>
      </c>
      <c r="B106" s="5" t="n">
        <v>96802</v>
      </c>
      <c r="C106" s="4" t="s">
        <v>757</v>
      </c>
      <c r="D106" s="5" t="n">
        <v>57099</v>
      </c>
      <c r="E106" s="4" t="s">
        <v>1067</v>
      </c>
    </row>
    <row r="107" spans="1:5">
      <c r="A107" s="4" t="s">
        <v>1047</v>
      </c>
    </row>
    <row r="108" spans="1:5">
      <c r="A108" s="3" t="s">
        <v>1055</v>
      </c>
    </row>
    <row r="109" spans="1:5">
      <c r="A109" s="4" t="s">
        <v>1056</v>
      </c>
      <c r="B109" s="5" t="n">
        <v>139647</v>
      </c>
      <c r="D109" s="5" t="n">
        <v>90304</v>
      </c>
    </row>
    <row r="110" spans="1:5">
      <c r="A110" s="4" t="s">
        <v>1078</v>
      </c>
    </row>
    <row r="111" spans="1:5">
      <c r="A111" s="3" t="s">
        <v>1055</v>
      </c>
    </row>
    <row r="112" spans="1:5">
      <c r="A112" s="4" t="s">
        <v>1058</v>
      </c>
      <c r="B112" s="5" t="n">
        <v>0</v>
      </c>
      <c r="D112" s="5" t="n">
        <v>522</v>
      </c>
    </row>
    <row r="113" spans="1:5">
      <c r="A113" s="4" t="s">
        <v>1056</v>
      </c>
      <c r="B113" s="5" t="n">
        <v>383</v>
      </c>
      <c r="D113" s="5" t="n">
        <v>2938</v>
      </c>
    </row>
    <row r="114" spans="1:5">
      <c r="A114" s="4" t="s">
        <v>1079</v>
      </c>
    </row>
    <row r="115" spans="1:5">
      <c r="A115" s="3" t="s">
        <v>1055</v>
      </c>
    </row>
    <row r="116" spans="1:5">
      <c r="A116" s="4" t="s">
        <v>1064</v>
      </c>
      <c r="B116" s="5" t="n">
        <v>0</v>
      </c>
      <c r="D116" s="5" t="n">
        <v>0</v>
      </c>
    </row>
    <row r="117" spans="1:5">
      <c r="A117" s="4" t="s">
        <v>1065</v>
      </c>
      <c r="B117" s="5" t="n">
        <v>666</v>
      </c>
      <c r="D117" s="5" t="n">
        <v>753</v>
      </c>
    </row>
    <row r="118" spans="1:5">
      <c r="A118" s="4" t="s">
        <v>1066</v>
      </c>
      <c r="B118" s="5" t="n">
        <v>0</v>
      </c>
      <c r="D118" s="5" t="n">
        <v>0</v>
      </c>
    </row>
    <row r="119" spans="1:5">
      <c r="A119" s="4" t="s">
        <v>1059</v>
      </c>
      <c r="B119" s="5" t="n">
        <v>139647</v>
      </c>
      <c r="C119" s="4" t="s">
        <v>757</v>
      </c>
      <c r="D119" s="5" t="n">
        <v>90304</v>
      </c>
      <c r="E119" s="4" t="s">
        <v>1067</v>
      </c>
    </row>
    <row r="120" spans="1:5">
      <c r="A120" s="4" t="s">
        <v>1048</v>
      </c>
    </row>
    <row r="121" spans="1:5">
      <c r="A121" s="3" t="s">
        <v>1055</v>
      </c>
    </row>
    <row r="122" spans="1:5">
      <c r="A122" s="4" t="s">
        <v>1056</v>
      </c>
      <c r="B122" s="5" t="n">
        <v>1141939</v>
      </c>
      <c r="D122" s="5" t="n">
        <v>894995</v>
      </c>
    </row>
    <row r="123" spans="1:5">
      <c r="A123" s="4" t="s">
        <v>1080</v>
      </c>
    </row>
    <row r="124" spans="1:5">
      <c r="A124" s="3" t="s">
        <v>1055</v>
      </c>
    </row>
    <row r="125" spans="1:5">
      <c r="A125" s="4" t="s">
        <v>1058</v>
      </c>
      <c r="B125" s="5" t="n">
        <v>255</v>
      </c>
      <c r="D125" s="5" t="n">
        <v>167</v>
      </c>
    </row>
    <row r="126" spans="1:5">
      <c r="A126" s="4" t="s">
        <v>1056</v>
      </c>
      <c r="B126" s="5" t="n">
        <v>179466</v>
      </c>
      <c r="D126" s="5" t="n">
        <v>209977</v>
      </c>
    </row>
    <row r="127" spans="1:5">
      <c r="A127" s="4" t="s">
        <v>1081</v>
      </c>
    </row>
    <row r="128" spans="1:5">
      <c r="A128" s="3" t="s">
        <v>1055</v>
      </c>
    </row>
    <row r="129" spans="1:5">
      <c r="A129" s="4" t="s">
        <v>1064</v>
      </c>
      <c r="B129" s="5" t="n">
        <v>1</v>
      </c>
      <c r="D129" s="5" t="n">
        <v>0</v>
      </c>
    </row>
    <row r="130" spans="1:5">
      <c r="A130" s="4" t="s">
        <v>1065</v>
      </c>
      <c r="B130" s="5" t="n">
        <v>1141</v>
      </c>
      <c r="D130" s="5" t="n">
        <v>1338</v>
      </c>
    </row>
    <row r="131" spans="1:5">
      <c r="A131" s="4" t="s">
        <v>1066</v>
      </c>
      <c r="B131" s="5" t="n">
        <v>8858</v>
      </c>
      <c r="D131" s="5" t="n">
        <v>3858</v>
      </c>
    </row>
    <row r="132" spans="1:5">
      <c r="A132" s="4" t="s">
        <v>1059</v>
      </c>
      <c r="B132" s="5" t="n">
        <v>1133081</v>
      </c>
      <c r="C132" s="4" t="s">
        <v>757</v>
      </c>
      <c r="D132" s="5" t="n">
        <v>891137</v>
      </c>
      <c r="E132" s="4" t="s">
        <v>1067</v>
      </c>
    </row>
    <row r="133" spans="1:5">
      <c r="A133" s="4" t="s">
        <v>1049</v>
      </c>
    </row>
    <row r="134" spans="1:5">
      <c r="A134" s="3" t="s">
        <v>1055</v>
      </c>
    </row>
    <row r="135" spans="1:5">
      <c r="A135" s="4" t="s">
        <v>1056</v>
      </c>
      <c r="B135" s="5" t="n">
        <v>1379506</v>
      </c>
      <c r="D135" s="5" t="n">
        <v>1228575</v>
      </c>
    </row>
    <row r="136" spans="1:5">
      <c r="A136" s="4" t="s">
        <v>1082</v>
      </c>
    </row>
    <row r="137" spans="1:5">
      <c r="A137" s="3" t="s">
        <v>1055</v>
      </c>
    </row>
    <row r="138" spans="1:5">
      <c r="A138" s="4" t="s">
        <v>1058</v>
      </c>
      <c r="B138" s="5" t="n">
        <v>2979</v>
      </c>
      <c r="D138" s="5" t="n">
        <v>1970</v>
      </c>
    </row>
    <row r="139" spans="1:5">
      <c r="A139" s="4" t="s">
        <v>1056</v>
      </c>
      <c r="B139" s="5" t="n">
        <v>89368</v>
      </c>
      <c r="D139" s="5" t="n">
        <v>81129</v>
      </c>
    </row>
    <row r="140" spans="1:5">
      <c r="A140" s="4" t="s">
        <v>1083</v>
      </c>
    </row>
    <row r="141" spans="1:5">
      <c r="A141" s="3" t="s">
        <v>1055</v>
      </c>
    </row>
    <row r="142" spans="1:5">
      <c r="A142" s="4" t="s">
        <v>1064</v>
      </c>
      <c r="B142" s="5" t="n">
        <v>6</v>
      </c>
      <c r="D142" s="5" t="n">
        <v>0</v>
      </c>
    </row>
    <row r="143" spans="1:5">
      <c r="A143" s="4" t="s">
        <v>1065</v>
      </c>
      <c r="B143" s="5" t="n">
        <v>6524</v>
      </c>
      <c r="D143" s="5" t="n">
        <v>7657</v>
      </c>
    </row>
    <row r="144" spans="1:5">
      <c r="A144" s="4" t="s">
        <v>1066</v>
      </c>
      <c r="B144" s="5" t="n">
        <v>9548</v>
      </c>
      <c r="D144" s="5" t="n">
        <v>2907</v>
      </c>
    </row>
    <row r="145" spans="1:5">
      <c r="A145" s="4" t="s">
        <v>1059</v>
      </c>
      <c r="B145" s="5" t="n">
        <v>1369958</v>
      </c>
      <c r="C145" s="4" t="s">
        <v>757</v>
      </c>
      <c r="D145" s="5" t="n">
        <v>1225668</v>
      </c>
      <c r="E145" s="4" t="s">
        <v>1067</v>
      </c>
    </row>
    <row r="146" spans="1:5">
      <c r="A146" s="4" t="s">
        <v>1050</v>
      </c>
    </row>
    <row r="147" spans="1:5">
      <c r="A147" s="3" t="s">
        <v>1055</v>
      </c>
    </row>
    <row r="148" spans="1:5">
      <c r="A148" s="4" t="s">
        <v>1056</v>
      </c>
      <c r="B148" s="5" t="n">
        <v>0</v>
      </c>
      <c r="D148" s="5" t="n">
        <v>1256</v>
      </c>
    </row>
    <row r="149" spans="1:5">
      <c r="A149" s="4" t="s">
        <v>1084</v>
      </c>
    </row>
    <row r="150" spans="1:5">
      <c r="A150" s="3" t="s">
        <v>1055</v>
      </c>
    </row>
    <row r="151" spans="1:5">
      <c r="A151" s="4" t="s">
        <v>1058</v>
      </c>
      <c r="B151" s="5" t="n">
        <v>0</v>
      </c>
      <c r="D151" s="5" t="n">
        <v>0</v>
      </c>
    </row>
    <row r="152" spans="1:5">
      <c r="A152" s="4" t="s">
        <v>1056</v>
      </c>
      <c r="B152" s="5" t="n">
        <v>0</v>
      </c>
      <c r="D152" s="5" t="n">
        <v>0</v>
      </c>
    </row>
    <row r="153" spans="1:5">
      <c r="A153" s="4" t="s">
        <v>1085</v>
      </c>
    </row>
    <row r="154" spans="1:5">
      <c r="A154" s="3" t="s">
        <v>1055</v>
      </c>
    </row>
    <row r="155" spans="1:5">
      <c r="A155" s="4" t="s">
        <v>1064</v>
      </c>
      <c r="B155" s="5" t="n">
        <v>0</v>
      </c>
      <c r="D155" s="5" t="n">
        <v>0</v>
      </c>
    </row>
    <row r="156" spans="1:5">
      <c r="A156" s="4" t="s">
        <v>1065</v>
      </c>
      <c r="B156" s="5" t="n">
        <v>0</v>
      </c>
      <c r="D156" s="5" t="n">
        <v>0</v>
      </c>
    </row>
    <row r="157" spans="1:5">
      <c r="A157" s="4" t="s">
        <v>1066</v>
      </c>
      <c r="B157" s="5" t="n">
        <v>0</v>
      </c>
      <c r="D157" s="5" t="n">
        <v>0</v>
      </c>
    </row>
    <row r="158" spans="1:5">
      <c r="A158" s="4" t="s">
        <v>1059</v>
      </c>
      <c r="B158" s="5" t="n">
        <v>0</v>
      </c>
      <c r="C158" s="4" t="s">
        <v>757</v>
      </c>
      <c r="D158" s="5" t="n">
        <v>1256</v>
      </c>
      <c r="E158" s="4" t="s">
        <v>1067</v>
      </c>
    </row>
    <row r="159" spans="1:5">
      <c r="A159" s="4" t="s">
        <v>1051</v>
      </c>
    </row>
    <row r="160" spans="1:5">
      <c r="A160" s="3" t="s">
        <v>1055</v>
      </c>
    </row>
    <row r="161" spans="1:5">
      <c r="A161" s="4" t="s">
        <v>1056</v>
      </c>
      <c r="B161" s="5" t="n">
        <v>1499743</v>
      </c>
      <c r="D161" s="5" t="n">
        <v>767808</v>
      </c>
    </row>
    <row r="162" spans="1:5">
      <c r="A162" s="4" t="s">
        <v>1086</v>
      </c>
    </row>
    <row r="163" spans="1:5">
      <c r="A163" s="3" t="s">
        <v>1055</v>
      </c>
    </row>
    <row r="164" spans="1:5">
      <c r="A164" s="4" t="s">
        <v>1058</v>
      </c>
      <c r="B164" s="5" t="n">
        <v>6931</v>
      </c>
      <c r="D164" s="5" t="n">
        <v>8786</v>
      </c>
    </row>
    <row r="165" spans="1:5">
      <c r="A165" s="4" t="s">
        <v>1056</v>
      </c>
      <c r="B165" s="5" t="n">
        <v>214959</v>
      </c>
      <c r="D165" s="5" t="n">
        <v>249983</v>
      </c>
    </row>
    <row r="166" spans="1:5">
      <c r="A166" s="4" t="s">
        <v>1087</v>
      </c>
    </row>
    <row r="167" spans="1:5">
      <c r="A167" s="3" t="s">
        <v>1055</v>
      </c>
    </row>
    <row r="168" spans="1:5">
      <c r="A168" s="4" t="s">
        <v>1064</v>
      </c>
      <c r="B168" s="5" t="n">
        <v>121</v>
      </c>
      <c r="D168" s="5" t="n">
        <v>46</v>
      </c>
    </row>
    <row r="169" spans="1:5">
      <c r="A169" s="4" t="s">
        <v>1065</v>
      </c>
      <c r="B169" s="5" t="n">
        <v>2136</v>
      </c>
      <c r="D169" s="5" t="n">
        <v>2225</v>
      </c>
    </row>
    <row r="170" spans="1:5">
      <c r="A170" s="4" t="s">
        <v>1066</v>
      </c>
      <c r="B170" s="5" t="n">
        <v>1963</v>
      </c>
      <c r="D170" s="5" t="n">
        <v>1468</v>
      </c>
    </row>
    <row r="171" spans="1:5">
      <c r="A171" s="4" t="s">
        <v>1059</v>
      </c>
      <c r="B171" s="5" t="n">
        <v>1484906</v>
      </c>
      <c r="C171" s="4" t="s">
        <v>757</v>
      </c>
      <c r="D171" s="5" t="n">
        <v>755771</v>
      </c>
      <c r="E171" s="4" t="s">
        <v>1067</v>
      </c>
    </row>
    <row r="172" spans="1:5">
      <c r="A172" s="4" t="s">
        <v>1052</v>
      </c>
    </row>
    <row r="173" spans="1:5">
      <c r="A173" s="3" t="s">
        <v>1055</v>
      </c>
    </row>
    <row r="174" spans="1:5">
      <c r="A174" s="4" t="s">
        <v>1056</v>
      </c>
      <c r="B174" s="5" t="n">
        <v>440976</v>
      </c>
      <c r="D174" s="5" t="n">
        <v>300292</v>
      </c>
    </row>
    <row r="175" spans="1:5">
      <c r="A175" s="4" t="s">
        <v>1088</v>
      </c>
    </row>
    <row r="176" spans="1:5">
      <c r="A176" s="3" t="s">
        <v>1055</v>
      </c>
    </row>
    <row r="177" spans="1:5">
      <c r="A177" s="4" t="s">
        <v>1058</v>
      </c>
      <c r="B177" s="5" t="n">
        <v>578</v>
      </c>
      <c r="D177" s="5" t="n">
        <v>1260</v>
      </c>
    </row>
    <row r="178" spans="1:5">
      <c r="A178" s="4" t="s">
        <v>1056</v>
      </c>
      <c r="B178" s="5" t="n">
        <v>66783</v>
      </c>
      <c r="D178" s="5" t="n">
        <v>74984</v>
      </c>
    </row>
    <row r="179" spans="1:5">
      <c r="A179" s="4" t="s">
        <v>1089</v>
      </c>
    </row>
    <row r="180" spans="1:5">
      <c r="A180" s="3" t="s">
        <v>1055</v>
      </c>
    </row>
    <row r="181" spans="1:5">
      <c r="A181" s="4" t="s">
        <v>1064</v>
      </c>
      <c r="B181" s="5" t="n">
        <v>113</v>
      </c>
      <c r="D181" s="5" t="n">
        <v>12</v>
      </c>
    </row>
    <row r="182" spans="1:5">
      <c r="A182" s="4" t="s">
        <v>1065</v>
      </c>
      <c r="B182" s="5" t="n">
        <v>523</v>
      </c>
      <c r="D182" s="5" t="n">
        <v>581</v>
      </c>
    </row>
    <row r="183" spans="1:5">
      <c r="A183" s="4" t="s">
        <v>1066</v>
      </c>
      <c r="B183" s="5" t="n">
        <v>1392</v>
      </c>
      <c r="D183" s="5" t="n">
        <v>1573</v>
      </c>
    </row>
    <row r="184" spans="1:5">
      <c r="A184" s="4" t="s">
        <v>1059</v>
      </c>
      <c r="B184" s="5" t="n">
        <v>439584</v>
      </c>
      <c r="C184" s="4" t="s">
        <v>757</v>
      </c>
      <c r="D184" s="5" t="n">
        <v>298719</v>
      </c>
      <c r="E184" s="4" t="s">
        <v>1067</v>
      </c>
    </row>
    <row r="185" spans="1:5">
      <c r="A185" s="4" t="s">
        <v>1053</v>
      </c>
    </row>
    <row r="186" spans="1:5">
      <c r="A186" s="3" t="s">
        <v>1055</v>
      </c>
    </row>
    <row r="187" spans="1:5">
      <c r="A187" s="4" t="s">
        <v>1056</v>
      </c>
      <c r="B187" s="5" t="n">
        <v>418557</v>
      </c>
      <c r="D187" s="5" t="n">
        <v>433257</v>
      </c>
    </row>
    <row r="188" spans="1:5">
      <c r="A188" s="4" t="s">
        <v>1090</v>
      </c>
    </row>
    <row r="189" spans="1:5">
      <c r="A189" s="3" t="s">
        <v>1055</v>
      </c>
    </row>
    <row r="190" spans="1:5">
      <c r="A190" s="4" t="s">
        <v>1058</v>
      </c>
      <c r="B190" s="5" t="n">
        <v>80</v>
      </c>
      <c r="D190" s="5" t="n">
        <v>126</v>
      </c>
    </row>
    <row r="191" spans="1:5">
      <c r="A191" s="4" t="s">
        <v>1056</v>
      </c>
      <c r="B191" s="5" t="n">
        <v>30415</v>
      </c>
      <c r="D191" s="5" t="n">
        <v>3221</v>
      </c>
    </row>
    <row r="192" spans="1:5">
      <c r="A192" s="4" t="s">
        <v>1091</v>
      </c>
    </row>
    <row r="193" spans="1:5">
      <c r="A193" s="3" t="s">
        <v>1055</v>
      </c>
    </row>
    <row r="194" spans="1:5">
      <c r="A194" s="4" t="s">
        <v>1064</v>
      </c>
      <c r="B194" s="5" t="n">
        <v>13</v>
      </c>
      <c r="D194" s="5" t="n">
        <v>17</v>
      </c>
    </row>
    <row r="195" spans="1:5">
      <c r="A195" s="4" t="s">
        <v>1065</v>
      </c>
      <c r="B195" s="5" t="n">
        <v>5797</v>
      </c>
      <c r="D195" s="5" t="n">
        <v>4608</v>
      </c>
    </row>
    <row r="196" spans="1:5">
      <c r="A196" s="4" t="s">
        <v>1066</v>
      </c>
      <c r="B196" s="5" t="n">
        <v>452</v>
      </c>
      <c r="D196" s="5" t="n">
        <v>423</v>
      </c>
    </row>
    <row r="197" spans="1:5">
      <c r="A197" s="4" t="s">
        <v>1059</v>
      </c>
      <c r="B197" s="7" t="n">
        <v>418105</v>
      </c>
      <c r="C197" s="4" t="s">
        <v>757</v>
      </c>
      <c r="D197" s="7" t="n">
        <v>432834</v>
      </c>
      <c r="E197" s="4" t="s">
        <v>1067</v>
      </c>
    </row>
    <row r="198" spans="1:5"/>
    <row r="199" spans="1:5">
      <c r="A199" s="4" t="s">
        <v>757</v>
      </c>
      <c r="B199" s="4" t="s">
        <v>1092</v>
      </c>
    </row>
    <row r="200" spans="1:5">
      <c r="A200" s="4" t="s">
        <v>1067</v>
      </c>
      <c r="B200" s="4" t="s">
        <v>1093</v>
      </c>
    </row>
  </sheetData>
  <mergeCells count="5">
    <mergeCell ref="B1:C1"/>
    <mergeCell ref="D1:E1"/>
    <mergeCell ref="A198:E198"/>
    <mergeCell ref="B199:E199"/>
    <mergeCell ref="B200:E20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1033</v>
      </c>
      <c r="J1" s="2" t="s">
        <v>1</v>
      </c>
    </row>
    <row r="2" spans="1:12">
      <c r="B2" s="2" t="s">
        <v>2</v>
      </c>
      <c r="C2" s="2" t="s">
        <v>1034</v>
      </c>
      <c r="D2" s="2" t="s">
        <v>4</v>
      </c>
      <c r="E2" s="2" t="s">
        <v>1035</v>
      </c>
      <c r="F2" s="2" t="s">
        <v>32</v>
      </c>
      <c r="G2" s="2" t="s">
        <v>1036</v>
      </c>
      <c r="H2" s="2" t="s">
        <v>1037</v>
      </c>
      <c r="I2" s="2" t="s">
        <v>1038</v>
      </c>
      <c r="J2" s="2" t="s">
        <v>2</v>
      </c>
      <c r="K2" s="2" t="s">
        <v>32</v>
      </c>
      <c r="L2" s="2" t="s">
        <v>88</v>
      </c>
    </row>
    <row r="3" spans="1:12">
      <c r="A3" s="3" t="s">
        <v>1039</v>
      </c>
    </row>
    <row r="4" spans="1:12">
      <c r="A4" s="4" t="s">
        <v>536</v>
      </c>
      <c r="E4" s="7" t="n">
        <v>45034</v>
      </c>
      <c r="I4" s="7" t="n">
        <v>50211</v>
      </c>
      <c r="J4" s="7" t="n">
        <v>45034</v>
      </c>
      <c r="K4" s="7" t="n">
        <v>50211</v>
      </c>
      <c r="L4" s="7" t="n">
        <v>56851</v>
      </c>
    </row>
    <row r="5" spans="1:12">
      <c r="A5" s="4" t="s">
        <v>1095</v>
      </c>
      <c r="J5" s="5" t="n">
        <v>-9576</v>
      </c>
      <c r="K5" s="5" t="n">
        <v>-10127</v>
      </c>
      <c r="L5" s="5" t="n">
        <v>-9202</v>
      </c>
    </row>
    <row r="6" spans="1:12">
      <c r="A6" s="4" t="s">
        <v>1096</v>
      </c>
      <c r="J6" s="5" t="n">
        <v>2494</v>
      </c>
      <c r="K6" s="5" t="n">
        <v>2604</v>
      </c>
      <c r="L6" s="5" t="n">
        <v>3151</v>
      </c>
    </row>
    <row r="7" spans="1:12">
      <c r="A7" s="4" t="s">
        <v>1097</v>
      </c>
      <c r="J7" s="5" t="n">
        <v>-7082</v>
      </c>
      <c r="K7" s="5" t="n">
        <v>-7523</v>
      </c>
      <c r="L7" s="5" t="n">
        <v>-6051</v>
      </c>
    </row>
    <row r="8" spans="1:12">
      <c r="A8" s="4" t="s">
        <v>1098</v>
      </c>
      <c r="B8" s="7" t="n">
        <v>1980</v>
      </c>
      <c r="C8" s="7" t="n">
        <v>586</v>
      </c>
      <c r="D8" s="7" t="n">
        <v>1172</v>
      </c>
      <c r="E8" s="5" t="n">
        <v>1375</v>
      </c>
      <c r="F8" s="7" t="n">
        <v>1089</v>
      </c>
      <c r="G8" s="7" t="n">
        <v>799</v>
      </c>
      <c r="H8" s="7" t="n">
        <v>1299</v>
      </c>
      <c r="I8" s="5" t="n">
        <v>-841</v>
      </c>
      <c r="J8" s="5" t="n">
        <v>5113</v>
      </c>
      <c r="K8" s="5" t="n">
        <v>2346</v>
      </c>
      <c r="L8" s="5" t="n">
        <v>-589</v>
      </c>
    </row>
    <row r="9" spans="1:12">
      <c r="A9" s="4" t="s">
        <v>539</v>
      </c>
      <c r="B9" s="5" t="n">
        <v>43065</v>
      </c>
      <c r="F9" s="5" t="n">
        <v>45034</v>
      </c>
      <c r="J9" s="5" t="n">
        <v>43065</v>
      </c>
      <c r="K9" s="5" t="n">
        <v>45034</v>
      </c>
      <c r="L9" s="5" t="n">
        <v>50211</v>
      </c>
    </row>
    <row r="10" spans="1:12">
      <c r="A10" s="4" t="s">
        <v>674</v>
      </c>
    </row>
    <row r="11" spans="1:12">
      <c r="A11" s="3" t="s">
        <v>1039</v>
      </c>
    </row>
    <row r="12" spans="1:12">
      <c r="A12" s="4" t="s">
        <v>536</v>
      </c>
      <c r="E12" s="5" t="n">
        <v>15978</v>
      </c>
      <c r="I12" s="5" t="n">
        <v>15557</v>
      </c>
      <c r="J12" s="5" t="n">
        <v>15978</v>
      </c>
      <c r="K12" s="5" t="n">
        <v>15557</v>
      </c>
      <c r="L12" s="5" t="n">
        <v>14730</v>
      </c>
    </row>
    <row r="13" spans="1:12">
      <c r="A13" s="4" t="s">
        <v>1095</v>
      </c>
      <c r="J13" s="5" t="n">
        <v>-39</v>
      </c>
      <c r="K13" s="5" t="n">
        <v>-1094</v>
      </c>
      <c r="L13" s="5" t="n">
        <v>-523</v>
      </c>
    </row>
    <row r="14" spans="1:12">
      <c r="A14" s="4" t="s">
        <v>1096</v>
      </c>
      <c r="J14" s="5" t="n">
        <v>69</v>
      </c>
      <c r="K14" s="5" t="n">
        <v>260</v>
      </c>
      <c r="L14" s="5" t="n">
        <v>409</v>
      </c>
    </row>
    <row r="15" spans="1:12">
      <c r="A15" s="4" t="s">
        <v>1098</v>
      </c>
      <c r="J15" s="5" t="n">
        <v>-490</v>
      </c>
      <c r="K15" s="5" t="n">
        <v>1255</v>
      </c>
      <c r="L15" s="5" t="n">
        <v>941</v>
      </c>
    </row>
    <row r="16" spans="1:12">
      <c r="A16" s="4" t="s">
        <v>539</v>
      </c>
      <c r="B16" s="5" t="n">
        <v>15518</v>
      </c>
      <c r="F16" s="5" t="n">
        <v>15978</v>
      </c>
      <c r="J16" s="5" t="n">
        <v>15518</v>
      </c>
      <c r="K16" s="5" t="n">
        <v>15978</v>
      </c>
      <c r="L16" s="5" t="n">
        <v>15557</v>
      </c>
    </row>
    <row r="17" spans="1:12">
      <c r="A17" s="4" t="s">
        <v>679</v>
      </c>
    </row>
    <row r="18" spans="1:12">
      <c r="A18" s="3" t="s">
        <v>1039</v>
      </c>
    </row>
    <row r="19" spans="1:12">
      <c r="A19" s="4" t="s">
        <v>536</v>
      </c>
      <c r="E19" s="5" t="n">
        <v>11132</v>
      </c>
      <c r="I19" s="5" t="n">
        <v>12006</v>
      </c>
      <c r="J19" s="5" t="n">
        <v>11132</v>
      </c>
      <c r="K19" s="5" t="n">
        <v>12006</v>
      </c>
      <c r="L19" s="5" t="n">
        <v>12763</v>
      </c>
    </row>
    <row r="20" spans="1:12">
      <c r="A20" s="4" t="s">
        <v>1095</v>
      </c>
      <c r="J20" s="5" t="n">
        <v>-1364</v>
      </c>
      <c r="K20" s="5" t="n">
        <v>-1082</v>
      </c>
      <c r="L20" s="5" t="n">
        <v>-715</v>
      </c>
    </row>
    <row r="21" spans="1:12">
      <c r="A21" s="4" t="s">
        <v>1096</v>
      </c>
      <c r="J21" s="5" t="n">
        <v>109</v>
      </c>
      <c r="K21" s="5" t="n">
        <v>576</v>
      </c>
      <c r="L21" s="5" t="n">
        <v>970</v>
      </c>
    </row>
    <row r="22" spans="1:12">
      <c r="A22" s="4" t="s">
        <v>1098</v>
      </c>
      <c r="J22" s="5" t="n">
        <v>1029</v>
      </c>
      <c r="K22" s="5" t="n">
        <v>-368</v>
      </c>
      <c r="L22" s="5" t="n">
        <v>-1012</v>
      </c>
    </row>
    <row r="23" spans="1:12">
      <c r="A23" s="4" t="s">
        <v>539</v>
      </c>
      <c r="B23" s="5" t="n">
        <v>10906</v>
      </c>
      <c r="F23" s="5" t="n">
        <v>11132</v>
      </c>
      <c r="J23" s="5" t="n">
        <v>10906</v>
      </c>
      <c r="K23" s="5" t="n">
        <v>11132</v>
      </c>
      <c r="L23" s="5" t="n">
        <v>12006</v>
      </c>
    </row>
    <row r="24" spans="1:12">
      <c r="A24" s="4" t="s">
        <v>683</v>
      </c>
    </row>
    <row r="25" spans="1:12">
      <c r="A25" s="3" t="s">
        <v>1039</v>
      </c>
    </row>
    <row r="26" spans="1:12">
      <c r="A26" s="4" t="s">
        <v>536</v>
      </c>
      <c r="E26" s="5" t="n">
        <v>17661</v>
      </c>
      <c r="I26" s="5" t="n">
        <v>22388</v>
      </c>
      <c r="J26" s="5" t="n">
        <v>17661</v>
      </c>
      <c r="K26" s="5" t="n">
        <v>22388</v>
      </c>
      <c r="L26" s="5" t="n">
        <v>28275</v>
      </c>
    </row>
    <row r="27" spans="1:12">
      <c r="A27" s="4" t="s">
        <v>1095</v>
      </c>
      <c r="J27" s="5" t="n">
        <v>-6032</v>
      </c>
      <c r="K27" s="5" t="n">
        <v>-5570</v>
      </c>
      <c r="L27" s="5" t="n">
        <v>-5599</v>
      </c>
    </row>
    <row r="28" spans="1:12">
      <c r="A28" s="4" t="s">
        <v>1096</v>
      </c>
      <c r="J28" s="5" t="n">
        <v>1497</v>
      </c>
      <c r="K28" s="5" t="n">
        <v>1082</v>
      </c>
      <c r="L28" s="5" t="n">
        <v>960</v>
      </c>
    </row>
    <row r="29" spans="1:12">
      <c r="A29" s="4" t="s">
        <v>1098</v>
      </c>
      <c r="J29" s="5" t="n">
        <v>3166</v>
      </c>
      <c r="K29" s="5" t="n">
        <v>-239</v>
      </c>
      <c r="L29" s="5" t="n">
        <v>-1248</v>
      </c>
    </row>
    <row r="30" spans="1:12">
      <c r="A30" s="4" t="s">
        <v>539</v>
      </c>
      <c r="B30" s="5" t="n">
        <v>16292</v>
      </c>
      <c r="F30" s="5" t="n">
        <v>17661</v>
      </c>
      <c r="J30" s="5" t="n">
        <v>16292</v>
      </c>
      <c r="K30" s="5" t="n">
        <v>17661</v>
      </c>
      <c r="L30" s="5" t="n">
        <v>22388</v>
      </c>
    </row>
    <row r="31" spans="1:12">
      <c r="A31" s="4" t="s">
        <v>206</v>
      </c>
    </row>
    <row r="32" spans="1:12">
      <c r="A32" s="3" t="s">
        <v>1039</v>
      </c>
    </row>
    <row r="33" spans="1:12">
      <c r="A33" s="4" t="s">
        <v>536</v>
      </c>
      <c r="E33" s="5" t="n">
        <v>263</v>
      </c>
      <c r="I33" s="5" t="n">
        <v>260</v>
      </c>
      <c r="J33" s="5" t="n">
        <v>263</v>
      </c>
      <c r="K33" s="5" t="n">
        <v>260</v>
      </c>
      <c r="L33" s="5" t="n">
        <v>1083</v>
      </c>
    </row>
    <row r="34" spans="1:12">
      <c r="A34" s="4" t="s">
        <v>1095</v>
      </c>
      <c r="J34" s="5" t="n">
        <v>-2141</v>
      </c>
      <c r="K34" s="5" t="n">
        <v>-2381</v>
      </c>
      <c r="L34" s="5" t="n">
        <v>-2365</v>
      </c>
    </row>
    <row r="35" spans="1:12">
      <c r="A35" s="4" t="s">
        <v>1096</v>
      </c>
      <c r="J35" s="5" t="n">
        <v>819</v>
      </c>
      <c r="K35" s="5" t="n">
        <v>686</v>
      </c>
      <c r="L35" s="5" t="n">
        <v>812</v>
      </c>
    </row>
    <row r="36" spans="1:12">
      <c r="A36" s="4" t="s">
        <v>1098</v>
      </c>
      <c r="J36" s="5" t="n">
        <v>1408</v>
      </c>
      <c r="K36" s="5" t="n">
        <v>1698</v>
      </c>
      <c r="L36" s="5" t="n">
        <v>730</v>
      </c>
    </row>
    <row r="37" spans="1:12">
      <c r="A37" s="4" t="s">
        <v>539</v>
      </c>
      <c r="B37" s="5" t="n">
        <v>349</v>
      </c>
      <c r="F37" s="5" t="n">
        <v>263</v>
      </c>
      <c r="J37" s="5" t="n">
        <v>349</v>
      </c>
      <c r="K37" s="5" t="n">
        <v>263</v>
      </c>
      <c r="L37" s="5" t="n">
        <v>260</v>
      </c>
    </row>
    <row r="38" spans="1:12">
      <c r="A38" s="4" t="s">
        <v>1044</v>
      </c>
    </row>
    <row r="39" spans="1:12">
      <c r="A39" s="3" t="s">
        <v>1039</v>
      </c>
    </row>
    <row r="40" spans="1:12">
      <c r="A40" s="4" t="s">
        <v>536</v>
      </c>
      <c r="E40" s="5" t="n">
        <v>1598</v>
      </c>
      <c r="I40" s="5" t="n">
        <v>2022</v>
      </c>
      <c r="J40" s="5" t="n">
        <v>1598</v>
      </c>
      <c r="K40" s="5" t="n">
        <v>2022</v>
      </c>
      <c r="L40" s="5" t="n">
        <v>4635</v>
      </c>
    </row>
    <row r="41" spans="1:12">
      <c r="A41" s="4" t="s">
        <v>1095</v>
      </c>
      <c r="J41" s="5" t="n">
        <v>-40</v>
      </c>
      <c r="K41" s="5" t="n">
        <v>0</v>
      </c>
      <c r="L41" s="5" t="n">
        <v>-293</v>
      </c>
    </row>
    <row r="42" spans="1:12">
      <c r="A42" s="4" t="s">
        <v>1096</v>
      </c>
      <c r="J42" s="5" t="n">
        <v>16</v>
      </c>
      <c r="K42" s="5" t="n">
        <v>72</v>
      </c>
      <c r="L42" s="5" t="n">
        <v>300</v>
      </c>
    </row>
    <row r="43" spans="1:12">
      <c r="A43" s="4" t="s">
        <v>1098</v>
      </c>
      <c r="J43" s="5" t="n">
        <v>415</v>
      </c>
      <c r="K43" s="5" t="n">
        <v>-496</v>
      </c>
      <c r="L43" s="5" t="n">
        <v>-2620</v>
      </c>
    </row>
    <row r="44" spans="1:12">
      <c r="A44" s="4" t="s">
        <v>539</v>
      </c>
      <c r="B44" s="5" t="n">
        <v>1989</v>
      </c>
      <c r="F44" s="5" t="n">
        <v>1598</v>
      </c>
      <c r="J44" s="5" t="n">
        <v>1989</v>
      </c>
      <c r="K44" s="5" t="n">
        <v>1598</v>
      </c>
      <c r="L44" s="5" t="n">
        <v>2022</v>
      </c>
    </row>
    <row r="45" spans="1:12">
      <c r="A45" s="4" t="s">
        <v>1045</v>
      </c>
    </row>
    <row r="46" spans="1:12">
      <c r="A46" s="3" t="s">
        <v>1039</v>
      </c>
    </row>
    <row r="47" spans="1:12">
      <c r="A47" s="4" t="s">
        <v>536</v>
      </c>
      <c r="E47" s="5" t="n">
        <v>12919</v>
      </c>
      <c r="I47" s="5" t="n">
        <v>12181</v>
      </c>
      <c r="J47" s="5" t="n">
        <v>12919</v>
      </c>
      <c r="K47" s="5" t="n">
        <v>12181</v>
      </c>
      <c r="L47" s="5" t="n">
        <v>8217</v>
      </c>
    </row>
    <row r="48" spans="1:12">
      <c r="A48" s="4" t="s">
        <v>1095</v>
      </c>
      <c r="J48" s="5" t="n">
        <v>1</v>
      </c>
      <c r="K48" s="5" t="n">
        <v>-1094</v>
      </c>
      <c r="L48" s="5" t="n">
        <v>-224</v>
      </c>
    </row>
    <row r="49" spans="1:12">
      <c r="A49" s="4" t="s">
        <v>1096</v>
      </c>
      <c r="J49" s="5" t="n">
        <v>46</v>
      </c>
      <c r="K49" s="5" t="n">
        <v>181</v>
      </c>
      <c r="L49" s="5" t="n">
        <v>100</v>
      </c>
    </row>
    <row r="50" spans="1:12">
      <c r="A50" s="4" t="s">
        <v>1098</v>
      </c>
      <c r="J50" s="5" t="n">
        <v>-274</v>
      </c>
      <c r="K50" s="5" t="n">
        <v>1651</v>
      </c>
      <c r="L50" s="5" t="n">
        <v>4088</v>
      </c>
    </row>
    <row r="51" spans="1:12">
      <c r="A51" s="4" t="s">
        <v>539</v>
      </c>
      <c r="B51" s="5" t="n">
        <v>12692</v>
      </c>
      <c r="F51" s="5" t="n">
        <v>12919</v>
      </c>
      <c r="J51" s="5" t="n">
        <v>12692</v>
      </c>
      <c r="K51" s="5" t="n">
        <v>12919</v>
      </c>
      <c r="L51" s="5" t="n">
        <v>12181</v>
      </c>
    </row>
    <row r="52" spans="1:12">
      <c r="A52" s="4" t="s">
        <v>1046</v>
      </c>
    </row>
    <row r="53" spans="1:12">
      <c r="A53" s="3" t="s">
        <v>1039</v>
      </c>
    </row>
    <row r="54" spans="1:12">
      <c r="A54" s="4" t="s">
        <v>536</v>
      </c>
      <c r="E54" s="5" t="n">
        <v>186</v>
      </c>
      <c r="I54" s="5" t="n">
        <v>252</v>
      </c>
      <c r="J54" s="5" t="n">
        <v>186</v>
      </c>
      <c r="K54" s="5" t="n">
        <v>252</v>
      </c>
      <c r="L54" s="5" t="n">
        <v>320</v>
      </c>
    </row>
    <row r="55" spans="1:12">
      <c r="A55" s="4" t="s">
        <v>1095</v>
      </c>
      <c r="J55" s="5" t="n">
        <v>0</v>
      </c>
      <c r="K55" s="5" t="n">
        <v>0</v>
      </c>
      <c r="L55" s="5" t="n">
        <v>0</v>
      </c>
    </row>
    <row r="56" spans="1:12">
      <c r="A56" s="4" t="s">
        <v>1096</v>
      </c>
      <c r="J56" s="5" t="n">
        <v>0</v>
      </c>
      <c r="K56" s="5" t="n">
        <v>0</v>
      </c>
      <c r="L56" s="5" t="n">
        <v>0</v>
      </c>
    </row>
    <row r="57" spans="1:12">
      <c r="A57" s="4" t="s">
        <v>1098</v>
      </c>
      <c r="J57" s="5" t="n">
        <v>-15</v>
      </c>
      <c r="K57" s="5" t="n">
        <v>-66</v>
      </c>
      <c r="L57" s="5" t="n">
        <v>-68</v>
      </c>
    </row>
    <row r="58" spans="1:12">
      <c r="A58" s="4" t="s">
        <v>539</v>
      </c>
      <c r="B58" s="5" t="n">
        <v>171</v>
      </c>
      <c r="F58" s="5" t="n">
        <v>186</v>
      </c>
      <c r="J58" s="5" t="n">
        <v>171</v>
      </c>
      <c r="K58" s="5" t="n">
        <v>186</v>
      </c>
      <c r="L58" s="5" t="n">
        <v>252</v>
      </c>
    </row>
    <row r="59" spans="1:12">
      <c r="A59" s="4" t="s">
        <v>1047</v>
      </c>
    </row>
    <row r="60" spans="1:12">
      <c r="A60" s="3" t="s">
        <v>1039</v>
      </c>
    </row>
    <row r="61" spans="1:12">
      <c r="A61" s="4" t="s">
        <v>536</v>
      </c>
      <c r="E61" s="5" t="n">
        <v>1275</v>
      </c>
      <c r="I61" s="5" t="n">
        <v>1102</v>
      </c>
      <c r="J61" s="5" t="n">
        <v>1275</v>
      </c>
      <c r="K61" s="5" t="n">
        <v>1102</v>
      </c>
      <c r="L61" s="5" t="n">
        <v>1558</v>
      </c>
    </row>
    <row r="62" spans="1:12">
      <c r="A62" s="4" t="s">
        <v>1095</v>
      </c>
      <c r="J62" s="5" t="n">
        <v>0</v>
      </c>
      <c r="K62" s="5" t="n">
        <v>0</v>
      </c>
      <c r="L62" s="5" t="n">
        <v>-6</v>
      </c>
    </row>
    <row r="63" spans="1:12">
      <c r="A63" s="4" t="s">
        <v>1096</v>
      </c>
      <c r="J63" s="5" t="n">
        <v>7</v>
      </c>
      <c r="K63" s="5" t="n">
        <v>7</v>
      </c>
      <c r="L63" s="5" t="n">
        <v>9</v>
      </c>
    </row>
    <row r="64" spans="1:12">
      <c r="A64" s="4" t="s">
        <v>1098</v>
      </c>
      <c r="J64" s="5" t="n">
        <v>-616</v>
      </c>
      <c r="K64" s="5" t="n">
        <v>166</v>
      </c>
      <c r="L64" s="5" t="n">
        <v>-459</v>
      </c>
    </row>
    <row r="65" spans="1:12">
      <c r="A65" s="4" t="s">
        <v>539</v>
      </c>
      <c r="B65" s="5" t="n">
        <v>666</v>
      </c>
      <c r="F65" s="5" t="n">
        <v>1275</v>
      </c>
      <c r="J65" s="5" t="n">
        <v>666</v>
      </c>
      <c r="K65" s="5" t="n">
        <v>1275</v>
      </c>
      <c r="L65" s="5" t="n">
        <v>1102</v>
      </c>
    </row>
    <row r="66" spans="1:12">
      <c r="A66" s="4" t="s">
        <v>1048</v>
      </c>
    </row>
    <row r="67" spans="1:12">
      <c r="A67" s="3" t="s">
        <v>1039</v>
      </c>
    </row>
    <row r="68" spans="1:12">
      <c r="A68" s="4" t="s">
        <v>536</v>
      </c>
      <c r="E68" s="5" t="n">
        <v>1505</v>
      </c>
      <c r="I68" s="5" t="n">
        <v>2504</v>
      </c>
      <c r="J68" s="5" t="n">
        <v>1505</v>
      </c>
      <c r="K68" s="5" t="n">
        <v>2504</v>
      </c>
      <c r="L68" s="5" t="n">
        <v>4450</v>
      </c>
    </row>
    <row r="69" spans="1:12">
      <c r="A69" s="4" t="s">
        <v>1095</v>
      </c>
      <c r="J69" s="5" t="n">
        <v>-124</v>
      </c>
      <c r="K69" s="5" t="n">
        <v>-337</v>
      </c>
      <c r="L69" s="5" t="n">
        <v>-211</v>
      </c>
    </row>
    <row r="70" spans="1:12">
      <c r="A70" s="4" t="s">
        <v>1096</v>
      </c>
      <c r="J70" s="5" t="n">
        <v>0</v>
      </c>
      <c r="K70" s="5" t="n">
        <v>127</v>
      </c>
      <c r="L70" s="5" t="n">
        <v>32</v>
      </c>
    </row>
    <row r="71" spans="1:12">
      <c r="A71" s="4" t="s">
        <v>1098</v>
      </c>
      <c r="J71" s="5" t="n">
        <v>16</v>
      </c>
      <c r="K71" s="5" t="n">
        <v>-789</v>
      </c>
      <c r="L71" s="5" t="n">
        <v>-1767</v>
      </c>
    </row>
    <row r="72" spans="1:12">
      <c r="A72" s="4" t="s">
        <v>539</v>
      </c>
      <c r="B72" s="5" t="n">
        <v>1397</v>
      </c>
      <c r="F72" s="5" t="n">
        <v>1505</v>
      </c>
      <c r="J72" s="5" t="n">
        <v>1397</v>
      </c>
      <c r="K72" s="5" t="n">
        <v>1505</v>
      </c>
      <c r="L72" s="5" t="n">
        <v>2504</v>
      </c>
    </row>
    <row r="73" spans="1:12">
      <c r="A73" s="4" t="s">
        <v>1049</v>
      </c>
    </row>
    <row r="74" spans="1:12">
      <c r="A74" s="3" t="s">
        <v>1039</v>
      </c>
    </row>
    <row r="75" spans="1:12">
      <c r="A75" s="4" t="s">
        <v>536</v>
      </c>
      <c r="E75" s="5" t="n">
        <v>9627</v>
      </c>
      <c r="I75" s="5" t="n">
        <v>9502</v>
      </c>
      <c r="J75" s="5" t="n">
        <v>9627</v>
      </c>
      <c r="K75" s="5" t="n">
        <v>9502</v>
      </c>
      <c r="L75" s="5" t="n">
        <v>8310</v>
      </c>
    </row>
    <row r="76" spans="1:12">
      <c r="A76" s="4" t="s">
        <v>1095</v>
      </c>
      <c r="J76" s="5" t="n">
        <v>-1240</v>
      </c>
      <c r="K76" s="5" t="n">
        <v>-745</v>
      </c>
      <c r="L76" s="5" t="n">
        <v>-504</v>
      </c>
    </row>
    <row r="77" spans="1:12">
      <c r="A77" s="4" t="s">
        <v>1096</v>
      </c>
      <c r="J77" s="5" t="n">
        <v>109</v>
      </c>
      <c r="K77" s="5" t="n">
        <v>449</v>
      </c>
      <c r="L77" s="5" t="n">
        <v>938</v>
      </c>
    </row>
    <row r="78" spans="1:12">
      <c r="A78" s="4" t="s">
        <v>1098</v>
      </c>
      <c r="J78" s="5" t="n">
        <v>1013</v>
      </c>
      <c r="K78" s="5" t="n">
        <v>421</v>
      </c>
      <c r="L78" s="5" t="n">
        <v>758</v>
      </c>
    </row>
    <row r="79" spans="1:12">
      <c r="A79" s="4" t="s">
        <v>539</v>
      </c>
      <c r="B79" s="5" t="n">
        <v>9509</v>
      </c>
      <c r="F79" s="5" t="n">
        <v>9627</v>
      </c>
      <c r="J79" s="5" t="n">
        <v>9509</v>
      </c>
      <c r="K79" s="5" t="n">
        <v>9627</v>
      </c>
      <c r="L79" s="5" t="n">
        <v>9502</v>
      </c>
    </row>
    <row r="80" spans="1:12">
      <c r="A80" s="4" t="s">
        <v>1050</v>
      </c>
    </row>
    <row r="81" spans="1:12">
      <c r="A81" s="3" t="s">
        <v>1039</v>
      </c>
    </row>
    <row r="82" spans="1:12">
      <c r="A82" s="4" t="s">
        <v>536</v>
      </c>
      <c r="E82" s="5" t="n">
        <v>0</v>
      </c>
      <c r="I82" s="5" t="n">
        <v>0</v>
      </c>
      <c r="J82" s="5" t="n">
        <v>0</v>
      </c>
      <c r="K82" s="5" t="n">
        <v>0</v>
      </c>
      <c r="L82" s="5" t="n">
        <v>3</v>
      </c>
    </row>
    <row r="83" spans="1:12">
      <c r="A83" s="4" t="s">
        <v>1095</v>
      </c>
      <c r="J83" s="5" t="n">
        <v>0</v>
      </c>
      <c r="K83" s="5" t="n">
        <v>0</v>
      </c>
      <c r="L83" s="5" t="n">
        <v>0</v>
      </c>
    </row>
    <row r="84" spans="1:12">
      <c r="A84" s="4" t="s">
        <v>1096</v>
      </c>
      <c r="J84" s="5" t="n">
        <v>0</v>
      </c>
      <c r="K84" s="5" t="n">
        <v>0</v>
      </c>
      <c r="L84" s="5" t="n">
        <v>0</v>
      </c>
    </row>
    <row r="85" spans="1:12">
      <c r="A85" s="4" t="s">
        <v>1098</v>
      </c>
      <c r="J85" s="5" t="n">
        <v>0</v>
      </c>
      <c r="K85" s="5" t="n">
        <v>0</v>
      </c>
      <c r="L85" s="5" t="n">
        <v>-3</v>
      </c>
    </row>
    <row r="86" spans="1:12">
      <c r="A86" s="4" t="s">
        <v>539</v>
      </c>
      <c r="B86" s="5" t="n">
        <v>0</v>
      </c>
      <c r="F86" s="5" t="n">
        <v>0</v>
      </c>
      <c r="J86" s="5" t="n">
        <v>0</v>
      </c>
      <c r="K86" s="5" t="n">
        <v>0</v>
      </c>
      <c r="L86" s="5" t="n">
        <v>0</v>
      </c>
    </row>
    <row r="87" spans="1:12">
      <c r="A87" s="4" t="s">
        <v>1051</v>
      </c>
    </row>
    <row r="88" spans="1:12">
      <c r="A88" s="3" t="s">
        <v>1039</v>
      </c>
    </row>
    <row r="89" spans="1:12">
      <c r="A89" s="4" t="s">
        <v>536</v>
      </c>
      <c r="E89" s="5" t="n">
        <v>11057</v>
      </c>
      <c r="I89" s="5" t="n">
        <v>15451</v>
      </c>
      <c r="J89" s="5" t="n">
        <v>11057</v>
      </c>
      <c r="K89" s="5" t="n">
        <v>15451</v>
      </c>
      <c r="L89" s="5" t="n">
        <v>21724</v>
      </c>
    </row>
    <row r="90" spans="1:12">
      <c r="A90" s="4" t="s">
        <v>1095</v>
      </c>
      <c r="J90" s="5" t="n">
        <v>-65</v>
      </c>
      <c r="K90" s="5" t="n">
        <v>-376</v>
      </c>
      <c r="L90" s="5" t="n">
        <v>-114</v>
      </c>
    </row>
    <row r="91" spans="1:12">
      <c r="A91" s="4" t="s">
        <v>1096</v>
      </c>
      <c r="J91" s="5" t="n">
        <v>211</v>
      </c>
      <c r="K91" s="5" t="n">
        <v>76</v>
      </c>
      <c r="L91" s="5" t="n">
        <v>86</v>
      </c>
    </row>
    <row r="92" spans="1:12">
      <c r="A92" s="4" t="s">
        <v>1098</v>
      </c>
      <c r="J92" s="5" t="n">
        <v>-2015</v>
      </c>
      <c r="K92" s="5" t="n">
        <v>-4094</v>
      </c>
      <c r="L92" s="5" t="n">
        <v>-6245</v>
      </c>
    </row>
    <row r="93" spans="1:12">
      <c r="A93" s="4" t="s">
        <v>539</v>
      </c>
      <c r="B93" s="5" t="n">
        <v>9188</v>
      </c>
      <c r="F93" s="5" t="n">
        <v>11057</v>
      </c>
      <c r="J93" s="5" t="n">
        <v>9188</v>
      </c>
      <c r="K93" s="5" t="n">
        <v>11057</v>
      </c>
      <c r="L93" s="5" t="n">
        <v>15451</v>
      </c>
    </row>
    <row r="94" spans="1:12">
      <c r="A94" s="4" t="s">
        <v>1052</v>
      </c>
    </row>
    <row r="95" spans="1:12">
      <c r="A95" s="3" t="s">
        <v>1039</v>
      </c>
    </row>
    <row r="96" spans="1:12">
      <c r="A96" s="4" t="s">
        <v>536</v>
      </c>
      <c r="E96" s="5" t="n">
        <v>1853</v>
      </c>
      <c r="I96" s="5" t="n">
        <v>2815</v>
      </c>
      <c r="J96" s="5" t="n">
        <v>1853</v>
      </c>
      <c r="K96" s="5" t="n">
        <v>2815</v>
      </c>
      <c r="L96" s="5" t="n">
        <v>3869</v>
      </c>
    </row>
    <row r="97" spans="1:12">
      <c r="A97" s="4" t="s">
        <v>1095</v>
      </c>
      <c r="J97" s="5" t="n">
        <v>-599</v>
      </c>
      <c r="K97" s="5" t="n">
        <v>-602</v>
      </c>
      <c r="L97" s="5" t="n">
        <v>-1740</v>
      </c>
    </row>
    <row r="98" spans="1:12">
      <c r="A98" s="4" t="s">
        <v>1096</v>
      </c>
      <c r="J98" s="5" t="n">
        <v>533</v>
      </c>
      <c r="K98" s="5" t="n">
        <v>307</v>
      </c>
      <c r="L98" s="5" t="n">
        <v>220</v>
      </c>
    </row>
    <row r="99" spans="1:12">
      <c r="A99" s="4" t="s">
        <v>1098</v>
      </c>
      <c r="J99" s="5" t="n">
        <v>-573</v>
      </c>
      <c r="K99" s="5" t="n">
        <v>-667</v>
      </c>
      <c r="L99" s="5" t="n">
        <v>466</v>
      </c>
    </row>
    <row r="100" spans="1:12">
      <c r="A100" s="4" t="s">
        <v>539</v>
      </c>
      <c r="B100" s="5" t="n">
        <v>1214</v>
      </c>
      <c r="F100" s="5" t="n">
        <v>1853</v>
      </c>
      <c r="J100" s="5" t="n">
        <v>1214</v>
      </c>
      <c r="K100" s="5" t="n">
        <v>1853</v>
      </c>
      <c r="L100" s="5" t="n">
        <v>2815</v>
      </c>
    </row>
    <row r="101" spans="1:12">
      <c r="A101" s="4" t="s">
        <v>1053</v>
      </c>
    </row>
    <row r="102" spans="1:12">
      <c r="A102" s="3" t="s">
        <v>1039</v>
      </c>
    </row>
    <row r="103" spans="1:12">
      <c r="A103" s="4" t="s">
        <v>536</v>
      </c>
      <c r="E103" s="5" t="n">
        <v>4751</v>
      </c>
      <c r="I103" s="5" t="n">
        <v>4122</v>
      </c>
      <c r="J103" s="5" t="n">
        <v>4751</v>
      </c>
      <c r="K103" s="5" t="n">
        <v>4122</v>
      </c>
      <c r="L103" s="5" t="n">
        <v>2682</v>
      </c>
    </row>
    <row r="104" spans="1:12">
      <c r="A104" s="4" t="s">
        <v>1095</v>
      </c>
      <c r="J104" s="5" t="n">
        <v>-5368</v>
      </c>
      <c r="K104" s="5" t="n">
        <v>-4592</v>
      </c>
      <c r="L104" s="5" t="n">
        <v>-3745</v>
      </c>
    </row>
    <row r="105" spans="1:12">
      <c r="A105" s="4" t="s">
        <v>1096</v>
      </c>
      <c r="J105" s="5" t="n">
        <v>753</v>
      </c>
      <c r="K105" s="5" t="n">
        <v>699</v>
      </c>
      <c r="L105" s="5" t="n">
        <v>654</v>
      </c>
    </row>
    <row r="106" spans="1:12">
      <c r="A106" s="4" t="s">
        <v>1098</v>
      </c>
      <c r="J106" s="5" t="n">
        <v>5754</v>
      </c>
      <c r="K106" s="5" t="n">
        <v>4522</v>
      </c>
      <c r="L106" s="5" t="n">
        <v>4531</v>
      </c>
    </row>
    <row r="107" spans="1:12">
      <c r="A107" s="4" t="s">
        <v>539</v>
      </c>
      <c r="B107" s="5" t="n">
        <v>5890</v>
      </c>
      <c r="F107" s="5" t="n">
        <v>4751</v>
      </c>
      <c r="J107" s="5" t="n">
        <v>5890</v>
      </c>
      <c r="K107" s="5" t="n">
        <v>4751</v>
      </c>
      <c r="L107" s="5" t="n">
        <v>4122</v>
      </c>
    </row>
    <row r="108" spans="1:12">
      <c r="A108" s="4" t="s">
        <v>1099</v>
      </c>
    </row>
    <row r="109" spans="1:12">
      <c r="A109" s="3" t="s">
        <v>1039</v>
      </c>
    </row>
    <row r="110" spans="1:12">
      <c r="A110" s="4" t="s">
        <v>536</v>
      </c>
      <c r="E110" s="5" t="n">
        <v>24488</v>
      </c>
      <c r="I110" s="5" t="n">
        <v>28856</v>
      </c>
      <c r="J110" s="5" t="n">
        <v>24488</v>
      </c>
      <c r="K110" s="5" t="n">
        <v>28856</v>
      </c>
      <c r="L110" s="5" t="n">
        <v>37900</v>
      </c>
    </row>
    <row r="111" spans="1:12">
      <c r="A111" s="4" t="s">
        <v>1095</v>
      </c>
      <c r="J111" s="5" t="n">
        <v>0</v>
      </c>
      <c r="K111" s="5" t="n">
        <v>-1247</v>
      </c>
      <c r="L111" s="5" t="n">
        <v>0</v>
      </c>
    </row>
    <row r="112" spans="1:12">
      <c r="A112" s="4" t="s">
        <v>1096</v>
      </c>
      <c r="J112" s="5" t="n">
        <v>0</v>
      </c>
      <c r="K112" s="5" t="n">
        <v>0</v>
      </c>
      <c r="L112" s="5" t="n">
        <v>0</v>
      </c>
    </row>
    <row r="113" spans="1:12">
      <c r="A113" s="4" t="s">
        <v>1097</v>
      </c>
      <c r="J113" s="5" t="n">
        <v>0</v>
      </c>
      <c r="K113" s="5" t="n">
        <v>-1247</v>
      </c>
      <c r="L113" s="5" t="n">
        <v>0</v>
      </c>
    </row>
    <row r="114" spans="1:12">
      <c r="A114" s="4" t="s">
        <v>1098</v>
      </c>
      <c r="J114" s="5" t="n">
        <v>-1473</v>
      </c>
      <c r="K114" s="5" t="n">
        <v>-3121</v>
      </c>
      <c r="L114" s="5" t="n">
        <v>-9044</v>
      </c>
    </row>
    <row r="115" spans="1:12">
      <c r="A115" s="4" t="s">
        <v>539</v>
      </c>
      <c r="B115" s="5" t="n">
        <v>23015</v>
      </c>
      <c r="F115" s="5" t="n">
        <v>24488</v>
      </c>
      <c r="J115" s="5" t="n">
        <v>23015</v>
      </c>
      <c r="K115" s="5" t="n">
        <v>24488</v>
      </c>
      <c r="L115" s="5" t="n">
        <v>28856</v>
      </c>
    </row>
    <row r="116" spans="1:12">
      <c r="A116" s="4" t="s">
        <v>1100</v>
      </c>
    </row>
    <row r="117" spans="1:12">
      <c r="A117" s="3" t="s">
        <v>1039</v>
      </c>
    </row>
    <row r="118" spans="1:12">
      <c r="A118" s="4" t="s">
        <v>1095</v>
      </c>
      <c r="J118" s="5" t="n">
        <v>0</v>
      </c>
      <c r="K118" s="5" t="n">
        <v>-1085</v>
      </c>
      <c r="L118" s="5" t="n">
        <v>0</v>
      </c>
    </row>
    <row r="119" spans="1:12">
      <c r="A119" s="4" t="s">
        <v>1096</v>
      </c>
      <c r="J119" s="5" t="n">
        <v>0</v>
      </c>
      <c r="K119" s="5" t="n">
        <v>0</v>
      </c>
      <c r="L119" s="5" t="n">
        <v>0</v>
      </c>
    </row>
    <row r="120" spans="1:12">
      <c r="A120" s="4" t="s">
        <v>1098</v>
      </c>
      <c r="J120" s="5" t="n">
        <v>-3</v>
      </c>
      <c r="K120" s="5" t="n">
        <v>1516</v>
      </c>
      <c r="L120" s="5" t="n">
        <v>985</v>
      </c>
    </row>
    <row r="121" spans="1:12">
      <c r="A121" s="4" t="s">
        <v>1101</v>
      </c>
    </row>
    <row r="122" spans="1:12">
      <c r="A122" s="3" t="s">
        <v>1039</v>
      </c>
    </row>
    <row r="123" spans="1:12">
      <c r="A123" s="4" t="s">
        <v>1095</v>
      </c>
      <c r="J123" s="5" t="n">
        <v>0</v>
      </c>
      <c r="K123" s="5" t="n">
        <v>0</v>
      </c>
      <c r="L123" s="5" t="n">
        <v>0</v>
      </c>
    </row>
    <row r="124" spans="1:12">
      <c r="A124" s="4" t="s">
        <v>1096</v>
      </c>
      <c r="J124" s="5" t="n">
        <v>0</v>
      </c>
      <c r="K124" s="5" t="n">
        <v>0</v>
      </c>
      <c r="L124" s="5" t="n">
        <v>0</v>
      </c>
    </row>
    <row r="125" spans="1:12">
      <c r="A125" s="4" t="s">
        <v>1098</v>
      </c>
      <c r="J125" s="5" t="n">
        <v>1097</v>
      </c>
      <c r="K125" s="5" t="n">
        <v>2</v>
      </c>
      <c r="L125" s="5" t="n">
        <v>-1137</v>
      </c>
    </row>
    <row r="126" spans="1:12">
      <c r="A126" s="4" t="s">
        <v>1102</v>
      </c>
    </row>
    <row r="127" spans="1:12">
      <c r="A127" s="3" t="s">
        <v>1039</v>
      </c>
    </row>
    <row r="128" spans="1:12">
      <c r="A128" s="4" t="s">
        <v>1095</v>
      </c>
      <c r="J128" s="5" t="n">
        <v>0</v>
      </c>
      <c r="K128" s="5" t="n">
        <v>-162</v>
      </c>
      <c r="L128" s="5" t="n">
        <v>0</v>
      </c>
    </row>
    <row r="129" spans="1:12">
      <c r="A129" s="4" t="s">
        <v>1096</v>
      </c>
      <c r="J129" s="5" t="n">
        <v>0</v>
      </c>
      <c r="K129" s="5" t="n">
        <v>0</v>
      </c>
      <c r="L129" s="5" t="n">
        <v>0</v>
      </c>
    </row>
    <row r="130" spans="1:12">
      <c r="A130" s="4" t="s">
        <v>1098</v>
      </c>
      <c r="J130" s="5" t="n">
        <v>-2583</v>
      </c>
      <c r="K130" s="5" t="n">
        <v>-4745</v>
      </c>
      <c r="L130" s="5" t="n">
        <v>-8201</v>
      </c>
    </row>
    <row r="131" spans="1:12">
      <c r="A131" s="4" t="s">
        <v>1103</v>
      </c>
    </row>
    <row r="132" spans="1:12">
      <c r="A132" s="3" t="s">
        <v>1039</v>
      </c>
    </row>
    <row r="133" spans="1:12">
      <c r="A133" s="4" t="s">
        <v>1095</v>
      </c>
      <c r="J133" s="5" t="n">
        <v>0</v>
      </c>
      <c r="K133" s="5" t="n">
        <v>0</v>
      </c>
      <c r="L133" s="5" t="n">
        <v>0</v>
      </c>
    </row>
    <row r="134" spans="1:12">
      <c r="A134" s="4" t="s">
        <v>1096</v>
      </c>
      <c r="J134" s="5" t="n">
        <v>0</v>
      </c>
      <c r="K134" s="5" t="n">
        <v>0</v>
      </c>
      <c r="L134" s="5" t="n">
        <v>0</v>
      </c>
    </row>
    <row r="135" spans="1:12">
      <c r="A135" s="4" t="s">
        <v>1098</v>
      </c>
      <c r="J135" s="5" t="n">
        <v>16</v>
      </c>
      <c r="K135" s="5" t="n">
        <v>106</v>
      </c>
      <c r="L135" s="5" t="n">
        <v>-691</v>
      </c>
    </row>
    <row r="136" spans="1:12">
      <c r="A136" s="4" t="s">
        <v>1104</v>
      </c>
    </row>
    <row r="137" spans="1:12">
      <c r="A137" s="3" t="s">
        <v>1039</v>
      </c>
    </row>
    <row r="138" spans="1:12">
      <c r="A138" s="4" t="s">
        <v>1095</v>
      </c>
      <c r="J138" s="5" t="n">
        <v>0</v>
      </c>
      <c r="K138" s="5" t="n">
        <v>0</v>
      </c>
      <c r="L138" s="5" t="n">
        <v>0</v>
      </c>
    </row>
    <row r="139" spans="1:12">
      <c r="A139" s="4" t="s">
        <v>1096</v>
      </c>
      <c r="J139" s="5" t="n">
        <v>0</v>
      </c>
      <c r="K139" s="5" t="n">
        <v>0</v>
      </c>
      <c r="L139" s="5" t="n">
        <v>0</v>
      </c>
    </row>
    <row r="140" spans="1:12">
      <c r="A140" s="4" t="s">
        <v>1098</v>
      </c>
      <c r="J140" s="5" t="n">
        <v>714</v>
      </c>
      <c r="K140" s="5" t="n">
        <v>-143</v>
      </c>
      <c r="L140" s="5" t="n">
        <v>-2561</v>
      </c>
    </row>
    <row r="141" spans="1:12">
      <c r="A141" s="4" t="s">
        <v>1105</v>
      </c>
    </row>
    <row r="142" spans="1:12">
      <c r="A142" s="3" t="s">
        <v>1039</v>
      </c>
    </row>
    <row r="143" spans="1:12">
      <c r="A143" s="4" t="s">
        <v>1095</v>
      </c>
      <c r="J143" s="5" t="n">
        <v>0</v>
      </c>
      <c r="K143" s="5" t="n">
        <v>-1085</v>
      </c>
      <c r="L143" s="5" t="n">
        <v>0</v>
      </c>
    </row>
    <row r="144" spans="1:12">
      <c r="A144" s="4" t="s">
        <v>1096</v>
      </c>
      <c r="J144" s="5" t="n">
        <v>0</v>
      </c>
      <c r="K144" s="5" t="n">
        <v>0</v>
      </c>
      <c r="L144" s="5" t="n">
        <v>0</v>
      </c>
    </row>
    <row r="145" spans="1:12">
      <c r="A145" s="4" t="s">
        <v>1098</v>
      </c>
      <c r="J145" s="5" t="n">
        <v>-191</v>
      </c>
      <c r="K145" s="5" t="n">
        <v>1500</v>
      </c>
      <c r="L145" s="5" t="n">
        <v>3754</v>
      </c>
    </row>
    <row r="146" spans="1:12">
      <c r="A146" s="4" t="s">
        <v>1106</v>
      </c>
    </row>
    <row r="147" spans="1:12">
      <c r="A147" s="3" t="s">
        <v>1039</v>
      </c>
    </row>
    <row r="148" spans="1:12">
      <c r="A148" s="4" t="s">
        <v>1095</v>
      </c>
      <c r="J148" s="5" t="n">
        <v>0</v>
      </c>
      <c r="K148" s="5" t="n">
        <v>0</v>
      </c>
      <c r="L148" s="5" t="n">
        <v>0</v>
      </c>
    </row>
    <row r="149" spans="1:12">
      <c r="A149" s="4" t="s">
        <v>1096</v>
      </c>
      <c r="J149" s="5" t="n">
        <v>0</v>
      </c>
      <c r="K149" s="5" t="n">
        <v>0</v>
      </c>
      <c r="L149" s="5" t="n">
        <v>0</v>
      </c>
    </row>
    <row r="150" spans="1:12">
      <c r="A150" s="4" t="s">
        <v>1098</v>
      </c>
      <c r="J150" s="5" t="n">
        <v>-4</v>
      </c>
      <c r="K150" s="5" t="n">
        <v>0</v>
      </c>
      <c r="L150" s="5" t="n">
        <v>-78</v>
      </c>
    </row>
    <row r="151" spans="1:12">
      <c r="A151" s="4" t="s">
        <v>1107</v>
      </c>
    </row>
    <row r="152" spans="1:12">
      <c r="A152" s="3" t="s">
        <v>1039</v>
      </c>
    </row>
    <row r="153" spans="1:12">
      <c r="A153" s="4" t="s">
        <v>1095</v>
      </c>
      <c r="J153" s="5" t="n">
        <v>0</v>
      </c>
      <c r="K153" s="5" t="n">
        <v>0</v>
      </c>
      <c r="L153" s="5" t="n">
        <v>0</v>
      </c>
    </row>
    <row r="154" spans="1:12">
      <c r="A154" s="4" t="s">
        <v>1096</v>
      </c>
      <c r="J154" s="5" t="n">
        <v>0</v>
      </c>
      <c r="K154" s="5" t="n">
        <v>0</v>
      </c>
      <c r="L154" s="5" t="n">
        <v>0</v>
      </c>
    </row>
    <row r="155" spans="1:12">
      <c r="A155" s="4" t="s">
        <v>1098</v>
      </c>
      <c r="J155" s="5" t="n">
        <v>-522</v>
      </c>
      <c r="K155" s="5" t="n">
        <v>159</v>
      </c>
      <c r="L155" s="5" t="n">
        <v>-130</v>
      </c>
    </row>
    <row r="156" spans="1:12">
      <c r="A156" s="4" t="s">
        <v>1108</v>
      </c>
    </row>
    <row r="157" spans="1:12">
      <c r="A157" s="3" t="s">
        <v>1039</v>
      </c>
    </row>
    <row r="158" spans="1:12">
      <c r="A158" s="4" t="s">
        <v>1095</v>
      </c>
      <c r="J158" s="5" t="n">
        <v>0</v>
      </c>
      <c r="K158" s="5" t="n">
        <v>0</v>
      </c>
      <c r="L158" s="5" t="n">
        <v>0</v>
      </c>
    </row>
    <row r="159" spans="1:12">
      <c r="A159" s="4" t="s">
        <v>1096</v>
      </c>
      <c r="J159" s="5" t="n">
        <v>0</v>
      </c>
      <c r="K159" s="5" t="n">
        <v>0</v>
      </c>
      <c r="L159" s="5" t="n">
        <v>0</v>
      </c>
    </row>
    <row r="160" spans="1:12">
      <c r="A160" s="4" t="s">
        <v>1098</v>
      </c>
      <c r="J160" s="5" t="n">
        <v>88</v>
      </c>
      <c r="K160" s="5" t="n">
        <v>-208</v>
      </c>
      <c r="L160" s="5" t="n">
        <v>-1464</v>
      </c>
    </row>
    <row r="161" spans="1:12">
      <c r="A161" s="4" t="s">
        <v>1109</v>
      </c>
    </row>
    <row r="162" spans="1:12">
      <c r="A162" s="3" t="s">
        <v>1039</v>
      </c>
    </row>
    <row r="163" spans="1:12">
      <c r="A163" s="4" t="s">
        <v>1095</v>
      </c>
      <c r="J163" s="5" t="n">
        <v>0</v>
      </c>
      <c r="K163" s="5" t="n">
        <v>0</v>
      </c>
      <c r="L163" s="5" t="n">
        <v>0</v>
      </c>
    </row>
    <row r="164" spans="1:12">
      <c r="A164" s="4" t="s">
        <v>1096</v>
      </c>
      <c r="J164" s="5" t="n">
        <v>0</v>
      </c>
      <c r="K164" s="5" t="n">
        <v>0</v>
      </c>
      <c r="L164" s="5" t="n">
        <v>0</v>
      </c>
    </row>
    <row r="165" spans="1:12">
      <c r="A165" s="4" t="s">
        <v>1098</v>
      </c>
      <c r="J165" s="5" t="n">
        <v>1009</v>
      </c>
      <c r="K165" s="5" t="n">
        <v>210</v>
      </c>
      <c r="L165" s="5" t="n">
        <v>327</v>
      </c>
    </row>
    <row r="166" spans="1:12">
      <c r="A166" s="4" t="s">
        <v>1110</v>
      </c>
    </row>
    <row r="167" spans="1:12">
      <c r="A167" s="3" t="s">
        <v>1039</v>
      </c>
    </row>
    <row r="168" spans="1:12">
      <c r="A168" s="4" t="s">
        <v>1095</v>
      </c>
      <c r="J168" s="5" t="n">
        <v>0</v>
      </c>
      <c r="K168" s="5" t="n">
        <v>0</v>
      </c>
      <c r="L168" s="5" t="n">
        <v>0</v>
      </c>
    </row>
    <row r="169" spans="1:12">
      <c r="A169" s="4" t="s">
        <v>1096</v>
      </c>
      <c r="J169" s="5" t="n">
        <v>0</v>
      </c>
      <c r="K169" s="5" t="n">
        <v>0</v>
      </c>
      <c r="L169" s="5" t="n">
        <v>0</v>
      </c>
    </row>
    <row r="170" spans="1:12">
      <c r="A170" s="4" t="s">
        <v>1098</v>
      </c>
      <c r="J170" s="5" t="n">
        <v>0</v>
      </c>
      <c r="K170" s="5" t="n">
        <v>0</v>
      </c>
      <c r="L170" s="5" t="n">
        <v>0</v>
      </c>
    </row>
    <row r="171" spans="1:12">
      <c r="A171" s="4" t="s">
        <v>1111</v>
      </c>
    </row>
    <row r="172" spans="1:12">
      <c r="A172" s="3" t="s">
        <v>1039</v>
      </c>
    </row>
    <row r="173" spans="1:12">
      <c r="A173" s="4" t="s">
        <v>1095</v>
      </c>
      <c r="J173" s="5" t="n">
        <v>0</v>
      </c>
      <c r="K173" s="5" t="n">
        <v>0</v>
      </c>
      <c r="L173" s="5" t="n">
        <v>0</v>
      </c>
    </row>
    <row r="174" spans="1:12">
      <c r="A174" s="4" t="s">
        <v>1096</v>
      </c>
      <c r="J174" s="5" t="n">
        <v>0</v>
      </c>
      <c r="K174" s="5" t="n">
        <v>0</v>
      </c>
      <c r="L174" s="5" t="n">
        <v>0</v>
      </c>
    </row>
    <row r="175" spans="1:12">
      <c r="A175" s="4" t="s">
        <v>1098</v>
      </c>
      <c r="J175" s="5" t="n">
        <v>-1855</v>
      </c>
      <c r="K175" s="5" t="n">
        <v>-3825</v>
      </c>
      <c r="L175" s="5" t="n">
        <v>-6834</v>
      </c>
    </row>
    <row r="176" spans="1:12">
      <c r="A176" s="4" t="s">
        <v>1112</v>
      </c>
    </row>
    <row r="177" spans="1:12">
      <c r="A177" s="3" t="s">
        <v>1039</v>
      </c>
    </row>
    <row r="178" spans="1:12">
      <c r="A178" s="4" t="s">
        <v>1095</v>
      </c>
      <c r="J178" s="5" t="n">
        <v>0</v>
      </c>
      <c r="K178" s="5" t="n">
        <v>0</v>
      </c>
      <c r="L178" s="5" t="n">
        <v>0</v>
      </c>
    </row>
    <row r="179" spans="1:12">
      <c r="A179" s="4" t="s">
        <v>1096</v>
      </c>
      <c r="J179" s="5" t="n">
        <v>0</v>
      </c>
      <c r="K179" s="5" t="n">
        <v>0</v>
      </c>
      <c r="L179" s="5" t="n">
        <v>0</v>
      </c>
    </row>
    <row r="180" spans="1:12">
      <c r="A180" s="4" t="s">
        <v>1098</v>
      </c>
      <c r="J180" s="5" t="n">
        <v>-682</v>
      </c>
      <c r="K180" s="5" t="n">
        <v>-916</v>
      </c>
      <c r="L180" s="5" t="n">
        <v>-1295</v>
      </c>
    </row>
    <row r="181" spans="1:12">
      <c r="A181" s="4" t="s">
        <v>1113</v>
      </c>
    </row>
    <row r="182" spans="1:12">
      <c r="A182" s="3" t="s">
        <v>1039</v>
      </c>
    </row>
    <row r="183" spans="1:12">
      <c r="A183" s="4" t="s">
        <v>1095</v>
      </c>
      <c r="J183" s="5" t="n">
        <v>0</v>
      </c>
      <c r="K183" s="5" t="n">
        <v>-162</v>
      </c>
      <c r="L183" s="5" t="n">
        <v>0</v>
      </c>
    </row>
    <row r="184" spans="1:12">
      <c r="A184" s="4" t="s">
        <v>1096</v>
      </c>
      <c r="J184" s="5" t="n">
        <v>0</v>
      </c>
      <c r="K184" s="5" t="n">
        <v>0</v>
      </c>
      <c r="L184" s="5" t="n">
        <v>0</v>
      </c>
    </row>
    <row r="185" spans="1:12">
      <c r="A185" s="4" t="s">
        <v>1098</v>
      </c>
      <c r="J185" s="5" t="n">
        <v>-46</v>
      </c>
      <c r="K185" s="5" t="n">
        <v>-4</v>
      </c>
      <c r="L185" s="5" t="n">
        <v>-72</v>
      </c>
    </row>
    <row r="186" spans="1:12">
      <c r="A186" s="4" t="s">
        <v>1114</v>
      </c>
    </row>
    <row r="187" spans="1:12">
      <c r="A187" s="3" t="s">
        <v>1039</v>
      </c>
    </row>
    <row r="188" spans="1:12">
      <c r="A188" s="4" t="s">
        <v>536</v>
      </c>
      <c r="E188" s="7" t="n">
        <v>20546</v>
      </c>
      <c r="I188" s="7" t="n">
        <v>21355</v>
      </c>
      <c r="J188" s="5" t="n">
        <v>20546</v>
      </c>
      <c r="K188" s="5" t="n">
        <v>21355</v>
      </c>
      <c r="L188" s="5" t="n">
        <v>18951</v>
      </c>
    </row>
    <row r="189" spans="1:12">
      <c r="A189" s="4" t="s">
        <v>1095</v>
      </c>
      <c r="J189" s="5" t="n">
        <v>-9576</v>
      </c>
      <c r="K189" s="5" t="n">
        <v>-8880</v>
      </c>
      <c r="L189" s="5" t="n">
        <v>-9202</v>
      </c>
    </row>
    <row r="190" spans="1:12">
      <c r="A190" s="4" t="s">
        <v>1096</v>
      </c>
      <c r="J190" s="5" t="n">
        <v>2494</v>
      </c>
      <c r="K190" s="5" t="n">
        <v>2604</v>
      </c>
      <c r="L190" s="5" t="n">
        <v>3151</v>
      </c>
    </row>
    <row r="191" spans="1:12">
      <c r="A191" s="4" t="s">
        <v>1097</v>
      </c>
      <c r="J191" s="5" t="n">
        <v>-7082</v>
      </c>
      <c r="K191" s="5" t="n">
        <v>-6276</v>
      </c>
      <c r="L191" s="5" t="n">
        <v>-6051</v>
      </c>
    </row>
    <row r="192" spans="1:12">
      <c r="A192" s="4" t="s">
        <v>1098</v>
      </c>
      <c r="J192" s="5" t="n">
        <v>6586</v>
      </c>
      <c r="K192" s="5" t="n">
        <v>5467</v>
      </c>
      <c r="L192" s="5" t="n">
        <v>8455</v>
      </c>
    </row>
    <row r="193" spans="1:12">
      <c r="A193" s="4" t="s">
        <v>539</v>
      </c>
      <c r="B193" s="7" t="n">
        <v>20050</v>
      </c>
      <c r="F193" s="7" t="n">
        <v>20546</v>
      </c>
      <c r="J193" s="5" t="n">
        <v>20050</v>
      </c>
      <c r="K193" s="5" t="n">
        <v>20546</v>
      </c>
      <c r="L193" s="5" t="n">
        <v>21355</v>
      </c>
    </row>
    <row r="194" spans="1:12">
      <c r="A194" s="4" t="s">
        <v>1115</v>
      </c>
    </row>
    <row r="195" spans="1:12">
      <c r="A195" s="3" t="s">
        <v>1039</v>
      </c>
    </row>
    <row r="196" spans="1:12">
      <c r="A196" s="4" t="s">
        <v>1095</v>
      </c>
      <c r="J196" s="5" t="n">
        <v>-39</v>
      </c>
      <c r="K196" s="5" t="n">
        <v>-9</v>
      </c>
      <c r="L196" s="5" t="n">
        <v>-523</v>
      </c>
    </row>
    <row r="197" spans="1:12">
      <c r="A197" s="4" t="s">
        <v>1096</v>
      </c>
      <c r="J197" s="5" t="n">
        <v>69</v>
      </c>
      <c r="K197" s="5" t="n">
        <v>260</v>
      </c>
      <c r="L197" s="5" t="n">
        <v>409</v>
      </c>
    </row>
    <row r="198" spans="1:12">
      <c r="A198" s="4" t="s">
        <v>1098</v>
      </c>
      <c r="J198" s="5" t="n">
        <v>-487</v>
      </c>
      <c r="K198" s="5" t="n">
        <v>-261</v>
      </c>
      <c r="L198" s="5" t="n">
        <v>-44</v>
      </c>
    </row>
    <row r="199" spans="1:12">
      <c r="A199" s="4" t="s">
        <v>1116</v>
      </c>
    </row>
    <row r="200" spans="1:12">
      <c r="A200" s="3" t="s">
        <v>1039</v>
      </c>
    </row>
    <row r="201" spans="1:12">
      <c r="A201" s="4" t="s">
        <v>1095</v>
      </c>
      <c r="J201" s="5" t="n">
        <v>-1364</v>
      </c>
      <c r="K201" s="5" t="n">
        <v>-1082</v>
      </c>
      <c r="L201" s="5" t="n">
        <v>-715</v>
      </c>
    </row>
    <row r="202" spans="1:12">
      <c r="A202" s="4" t="s">
        <v>1096</v>
      </c>
      <c r="J202" s="5" t="n">
        <v>109</v>
      </c>
      <c r="K202" s="5" t="n">
        <v>576</v>
      </c>
      <c r="L202" s="5" t="n">
        <v>970</v>
      </c>
    </row>
    <row r="203" spans="1:12">
      <c r="A203" s="4" t="s">
        <v>1098</v>
      </c>
      <c r="J203" s="5" t="n">
        <v>-68</v>
      </c>
      <c r="K203" s="5" t="n">
        <v>-370</v>
      </c>
      <c r="L203" s="5" t="n">
        <v>125</v>
      </c>
    </row>
    <row r="204" spans="1:12">
      <c r="A204" s="4" t="s">
        <v>1117</v>
      </c>
    </row>
    <row r="205" spans="1:12">
      <c r="A205" s="3" t="s">
        <v>1039</v>
      </c>
    </row>
    <row r="206" spans="1:12">
      <c r="A206" s="4" t="s">
        <v>1095</v>
      </c>
      <c r="J206" s="5" t="n">
        <v>-6032</v>
      </c>
      <c r="K206" s="5" t="n">
        <v>-5408</v>
      </c>
      <c r="L206" s="5" t="n">
        <v>-5599</v>
      </c>
    </row>
    <row r="207" spans="1:12">
      <c r="A207" s="4" t="s">
        <v>1096</v>
      </c>
      <c r="J207" s="5" t="n">
        <v>1497</v>
      </c>
      <c r="K207" s="5" t="n">
        <v>1082</v>
      </c>
      <c r="L207" s="5" t="n">
        <v>960</v>
      </c>
    </row>
    <row r="208" spans="1:12">
      <c r="A208" s="4" t="s">
        <v>1098</v>
      </c>
      <c r="J208" s="5" t="n">
        <v>5749</v>
      </c>
      <c r="K208" s="5" t="n">
        <v>4506</v>
      </c>
      <c r="L208" s="5" t="n">
        <v>6953</v>
      </c>
    </row>
    <row r="209" spans="1:12">
      <c r="A209" s="4" t="s">
        <v>1118</v>
      </c>
    </row>
    <row r="210" spans="1:12">
      <c r="A210" s="3" t="s">
        <v>1039</v>
      </c>
    </row>
    <row r="211" spans="1:12">
      <c r="A211" s="4" t="s">
        <v>1095</v>
      </c>
      <c r="J211" s="5" t="n">
        <v>-2141</v>
      </c>
      <c r="K211" s="5" t="n">
        <v>-2381</v>
      </c>
      <c r="L211" s="5" t="n">
        <v>-2365</v>
      </c>
    </row>
    <row r="212" spans="1:12">
      <c r="A212" s="4" t="s">
        <v>1096</v>
      </c>
      <c r="J212" s="5" t="n">
        <v>819</v>
      </c>
      <c r="K212" s="5" t="n">
        <v>686</v>
      </c>
      <c r="L212" s="5" t="n">
        <v>812</v>
      </c>
    </row>
    <row r="213" spans="1:12">
      <c r="A213" s="4" t="s">
        <v>1098</v>
      </c>
      <c r="J213" s="5" t="n">
        <v>1392</v>
      </c>
      <c r="K213" s="5" t="n">
        <v>1592</v>
      </c>
      <c r="L213" s="5" t="n">
        <v>1421</v>
      </c>
    </row>
    <row r="214" spans="1:12">
      <c r="A214" s="4" t="s">
        <v>1119</v>
      </c>
    </row>
    <row r="215" spans="1:12">
      <c r="A215" s="3" t="s">
        <v>1039</v>
      </c>
    </row>
    <row r="216" spans="1:12">
      <c r="A216" s="4" t="s">
        <v>1095</v>
      </c>
      <c r="J216" s="5" t="n">
        <v>-40</v>
      </c>
      <c r="K216" s="5" t="n">
        <v>0</v>
      </c>
      <c r="L216" s="5" t="n">
        <v>-293</v>
      </c>
    </row>
    <row r="217" spans="1:12">
      <c r="A217" s="4" t="s">
        <v>1096</v>
      </c>
      <c r="J217" s="5" t="n">
        <v>16</v>
      </c>
      <c r="K217" s="5" t="n">
        <v>72</v>
      </c>
      <c r="L217" s="5" t="n">
        <v>300</v>
      </c>
    </row>
    <row r="218" spans="1:12">
      <c r="A218" s="4" t="s">
        <v>1098</v>
      </c>
      <c r="J218" s="5" t="n">
        <v>-299</v>
      </c>
      <c r="K218" s="5" t="n">
        <v>-353</v>
      </c>
      <c r="L218" s="5" t="n">
        <v>-59</v>
      </c>
    </row>
    <row r="219" spans="1:12">
      <c r="A219" s="4" t="s">
        <v>1120</v>
      </c>
    </row>
    <row r="220" spans="1:12">
      <c r="A220" s="3" t="s">
        <v>1039</v>
      </c>
    </row>
    <row r="221" spans="1:12">
      <c r="A221" s="4" t="s">
        <v>1095</v>
      </c>
      <c r="J221" s="5" t="n">
        <v>1</v>
      </c>
      <c r="K221" s="5" t="n">
        <v>-9</v>
      </c>
      <c r="L221" s="5" t="n">
        <v>-224</v>
      </c>
    </row>
    <row r="222" spans="1:12">
      <c r="A222" s="4" t="s">
        <v>1096</v>
      </c>
      <c r="J222" s="5" t="n">
        <v>46</v>
      </c>
      <c r="K222" s="5" t="n">
        <v>181</v>
      </c>
      <c r="L222" s="5" t="n">
        <v>100</v>
      </c>
    </row>
    <row r="223" spans="1:12">
      <c r="A223" s="4" t="s">
        <v>1098</v>
      </c>
      <c r="J223" s="5" t="n">
        <v>-83</v>
      </c>
      <c r="K223" s="5" t="n">
        <v>151</v>
      </c>
      <c r="L223" s="5" t="n">
        <v>334</v>
      </c>
    </row>
    <row r="224" spans="1:12">
      <c r="A224" s="4" t="s">
        <v>1121</v>
      </c>
    </row>
    <row r="225" spans="1:12">
      <c r="A225" s="3" t="s">
        <v>1039</v>
      </c>
    </row>
    <row r="226" spans="1:12">
      <c r="A226" s="4" t="s">
        <v>1095</v>
      </c>
      <c r="J226" s="5" t="n">
        <v>0</v>
      </c>
      <c r="K226" s="5" t="n">
        <v>0</v>
      </c>
      <c r="L226" s="5" t="n">
        <v>0</v>
      </c>
    </row>
    <row r="227" spans="1:12">
      <c r="A227" s="4" t="s">
        <v>1096</v>
      </c>
      <c r="J227" s="5" t="n">
        <v>0</v>
      </c>
      <c r="K227" s="5" t="n">
        <v>0</v>
      </c>
      <c r="L227" s="5" t="n">
        <v>0</v>
      </c>
    </row>
    <row r="228" spans="1:12">
      <c r="A228" s="4" t="s">
        <v>1098</v>
      </c>
      <c r="J228" s="5" t="n">
        <v>-11</v>
      </c>
      <c r="K228" s="5" t="n">
        <v>-66</v>
      </c>
      <c r="L228" s="5" t="n">
        <v>10</v>
      </c>
    </row>
    <row r="229" spans="1:12">
      <c r="A229" s="4" t="s">
        <v>1122</v>
      </c>
    </row>
    <row r="230" spans="1:12">
      <c r="A230" s="3" t="s">
        <v>1039</v>
      </c>
    </row>
    <row r="231" spans="1:12">
      <c r="A231" s="4" t="s">
        <v>1095</v>
      </c>
      <c r="J231" s="5" t="n">
        <v>0</v>
      </c>
      <c r="K231" s="5" t="n">
        <v>0</v>
      </c>
      <c r="L231" s="5" t="n">
        <v>-6</v>
      </c>
    </row>
    <row r="232" spans="1:12">
      <c r="A232" s="4" t="s">
        <v>1096</v>
      </c>
      <c r="J232" s="5" t="n">
        <v>7</v>
      </c>
      <c r="K232" s="5" t="n">
        <v>7</v>
      </c>
      <c r="L232" s="5" t="n">
        <v>9</v>
      </c>
    </row>
    <row r="233" spans="1:12">
      <c r="A233" s="4" t="s">
        <v>1098</v>
      </c>
      <c r="J233" s="5" t="n">
        <v>-94</v>
      </c>
      <c r="K233" s="5" t="n">
        <v>7</v>
      </c>
      <c r="L233" s="5" t="n">
        <v>-329</v>
      </c>
    </row>
    <row r="234" spans="1:12">
      <c r="A234" s="4" t="s">
        <v>1123</v>
      </c>
    </row>
    <row r="235" spans="1:12">
      <c r="A235" s="3" t="s">
        <v>1039</v>
      </c>
    </row>
    <row r="236" spans="1:12">
      <c r="A236" s="4" t="s">
        <v>1095</v>
      </c>
      <c r="J236" s="5" t="n">
        <v>-124</v>
      </c>
      <c r="K236" s="5" t="n">
        <v>-337</v>
      </c>
      <c r="L236" s="5" t="n">
        <v>-211</v>
      </c>
    </row>
    <row r="237" spans="1:12">
      <c r="A237" s="4" t="s">
        <v>1096</v>
      </c>
      <c r="J237" s="5" t="n">
        <v>0</v>
      </c>
      <c r="K237" s="5" t="n">
        <v>127</v>
      </c>
      <c r="L237" s="5" t="n">
        <v>32</v>
      </c>
    </row>
    <row r="238" spans="1:12">
      <c r="A238" s="4" t="s">
        <v>1098</v>
      </c>
      <c r="J238" s="5" t="n">
        <v>-72</v>
      </c>
      <c r="K238" s="5" t="n">
        <v>-581</v>
      </c>
      <c r="L238" s="5" t="n">
        <v>-303</v>
      </c>
    </row>
    <row r="239" spans="1:12">
      <c r="A239" s="4" t="s">
        <v>1124</v>
      </c>
    </row>
    <row r="240" spans="1:12">
      <c r="A240" s="3" t="s">
        <v>1039</v>
      </c>
    </row>
    <row r="241" spans="1:12">
      <c r="A241" s="4" t="s">
        <v>1095</v>
      </c>
      <c r="J241" s="5" t="n">
        <v>-1240</v>
      </c>
      <c r="K241" s="5" t="n">
        <v>-745</v>
      </c>
      <c r="L241" s="5" t="n">
        <v>-504</v>
      </c>
    </row>
    <row r="242" spans="1:12">
      <c r="A242" s="4" t="s">
        <v>1096</v>
      </c>
      <c r="J242" s="5" t="n">
        <v>109</v>
      </c>
      <c r="K242" s="5" t="n">
        <v>449</v>
      </c>
      <c r="L242" s="5" t="n">
        <v>938</v>
      </c>
    </row>
    <row r="243" spans="1:12">
      <c r="A243" s="4" t="s">
        <v>1098</v>
      </c>
      <c r="J243" s="5" t="n">
        <v>4</v>
      </c>
      <c r="K243" s="5" t="n">
        <v>211</v>
      </c>
      <c r="L243" s="5" t="n">
        <v>431</v>
      </c>
    </row>
    <row r="244" spans="1:12">
      <c r="A244" s="4" t="s">
        <v>1125</v>
      </c>
    </row>
    <row r="245" spans="1:12">
      <c r="A245" s="3" t="s">
        <v>1039</v>
      </c>
    </row>
    <row r="246" spans="1:12">
      <c r="A246" s="4" t="s">
        <v>1095</v>
      </c>
      <c r="J246" s="5" t="n">
        <v>0</v>
      </c>
      <c r="K246" s="5" t="n">
        <v>0</v>
      </c>
      <c r="L246" s="5" t="n">
        <v>0</v>
      </c>
    </row>
    <row r="247" spans="1:12">
      <c r="A247" s="4" t="s">
        <v>1096</v>
      </c>
      <c r="J247" s="5" t="n">
        <v>0</v>
      </c>
      <c r="K247" s="5" t="n">
        <v>0</v>
      </c>
      <c r="L247" s="5" t="n">
        <v>0</v>
      </c>
    </row>
    <row r="248" spans="1:12">
      <c r="A248" s="4" t="s">
        <v>1098</v>
      </c>
      <c r="J248" s="5" t="n">
        <v>0</v>
      </c>
      <c r="K248" s="5" t="n">
        <v>0</v>
      </c>
      <c r="L248" s="5" t="n">
        <v>-3</v>
      </c>
    </row>
    <row r="249" spans="1:12">
      <c r="A249" s="4" t="s">
        <v>1126</v>
      </c>
    </row>
    <row r="250" spans="1:12">
      <c r="A250" s="3" t="s">
        <v>1039</v>
      </c>
    </row>
    <row r="251" spans="1:12">
      <c r="A251" s="4" t="s">
        <v>1095</v>
      </c>
      <c r="J251" s="5" t="n">
        <v>-65</v>
      </c>
      <c r="K251" s="5" t="n">
        <v>-376</v>
      </c>
      <c r="L251" s="5" t="n">
        <v>-114</v>
      </c>
    </row>
    <row r="252" spans="1:12">
      <c r="A252" s="4" t="s">
        <v>1096</v>
      </c>
      <c r="J252" s="5" t="n">
        <v>211</v>
      </c>
      <c r="K252" s="5" t="n">
        <v>76</v>
      </c>
      <c r="L252" s="5" t="n">
        <v>86</v>
      </c>
    </row>
    <row r="253" spans="1:12">
      <c r="A253" s="4" t="s">
        <v>1098</v>
      </c>
      <c r="J253" s="5" t="n">
        <v>-160</v>
      </c>
      <c r="K253" s="5" t="n">
        <v>-269</v>
      </c>
      <c r="L253" s="5" t="n">
        <v>589</v>
      </c>
    </row>
    <row r="254" spans="1:12">
      <c r="A254" s="4" t="s">
        <v>1127</v>
      </c>
    </row>
    <row r="255" spans="1:12">
      <c r="A255" s="3" t="s">
        <v>1039</v>
      </c>
    </row>
    <row r="256" spans="1:12">
      <c r="A256" s="4" t="s">
        <v>1095</v>
      </c>
      <c r="J256" s="5" t="n">
        <v>-599</v>
      </c>
      <c r="K256" s="5" t="n">
        <v>-602</v>
      </c>
      <c r="L256" s="5" t="n">
        <v>-1740</v>
      </c>
    </row>
    <row r="257" spans="1:12">
      <c r="A257" s="4" t="s">
        <v>1096</v>
      </c>
      <c r="J257" s="5" t="n">
        <v>533</v>
      </c>
      <c r="K257" s="5" t="n">
        <v>307</v>
      </c>
      <c r="L257" s="5" t="n">
        <v>220</v>
      </c>
    </row>
    <row r="258" spans="1:12">
      <c r="A258" s="4" t="s">
        <v>1098</v>
      </c>
      <c r="J258" s="5" t="n">
        <v>109</v>
      </c>
      <c r="K258" s="5" t="n">
        <v>249</v>
      </c>
      <c r="L258" s="5" t="n">
        <v>1761</v>
      </c>
    </row>
    <row r="259" spans="1:12">
      <c r="A259" s="4" t="s">
        <v>1128</v>
      </c>
    </row>
    <row r="260" spans="1:12">
      <c r="A260" s="3" t="s">
        <v>1039</v>
      </c>
    </row>
    <row r="261" spans="1:12">
      <c r="A261" s="4" t="s">
        <v>1095</v>
      </c>
      <c r="J261" s="5" t="n">
        <v>-5368</v>
      </c>
      <c r="K261" s="5" t="n">
        <v>-4430</v>
      </c>
      <c r="L261" s="5" t="n">
        <v>-3745</v>
      </c>
    </row>
    <row r="262" spans="1:12">
      <c r="A262" s="4" t="s">
        <v>1096</v>
      </c>
      <c r="J262" s="5" t="n">
        <v>753</v>
      </c>
      <c r="K262" s="5" t="n">
        <v>699</v>
      </c>
      <c r="L262" s="5" t="n">
        <v>654</v>
      </c>
    </row>
    <row r="263" spans="1:12">
      <c r="A263" s="4" t="s">
        <v>1098</v>
      </c>
      <c r="J263" s="7" t="n">
        <v>5800</v>
      </c>
      <c r="K263" s="7" t="n">
        <v>4526</v>
      </c>
      <c r="L263" s="7" t="n">
        <v>46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2</v>
      </c>
      <c r="D2" s="2" t="s">
        <v>88</v>
      </c>
    </row>
    <row r="3" spans="1:4">
      <c r="A3" s="3" t="s">
        <v>196</v>
      </c>
    </row>
    <row r="4" spans="1:4">
      <c r="A4" s="4" t="s">
        <v>140</v>
      </c>
      <c r="B4" s="7" t="n">
        <v>58164</v>
      </c>
      <c r="C4" s="7" t="n">
        <v>54721</v>
      </c>
      <c r="D4" s="7" t="n">
        <v>50918</v>
      </c>
    </row>
    <row r="5" spans="1:4">
      <c r="A5" s="3" t="s">
        <v>197</v>
      </c>
    </row>
    <row r="6" spans="1:4">
      <c r="A6" s="4" t="s">
        <v>198</v>
      </c>
      <c r="B6" s="5" t="n">
        <v>-78708</v>
      </c>
      <c r="C6" s="5" t="n">
        <v>-96330</v>
      </c>
      <c r="D6" s="5" t="n">
        <v>-119701</v>
      </c>
    </row>
    <row r="7" spans="1:4">
      <c r="A7" s="4" t="s">
        <v>199</v>
      </c>
      <c r="B7" s="5" t="n">
        <v>17543</v>
      </c>
      <c r="C7" s="5" t="n">
        <v>17907</v>
      </c>
      <c r="D7" s="5" t="n">
        <v>18769</v>
      </c>
    </row>
    <row r="8" spans="1:4">
      <c r="A8" s="4" t="s">
        <v>200</v>
      </c>
      <c r="B8" s="5" t="n">
        <v>0</v>
      </c>
      <c r="C8" s="5" t="n">
        <v>1525</v>
      </c>
      <c r="D8" s="5" t="n">
        <v>0</v>
      </c>
    </row>
    <row r="9" spans="1:4">
      <c r="A9" s="4" t="s">
        <v>201</v>
      </c>
      <c r="B9" s="5" t="n">
        <v>5113</v>
      </c>
      <c r="C9" s="5" t="n">
        <v>2346</v>
      </c>
      <c r="D9" s="5" t="n">
        <v>-589</v>
      </c>
    </row>
    <row r="10" spans="1:4">
      <c r="A10" s="4" t="s">
        <v>202</v>
      </c>
      <c r="B10" s="5" t="n">
        <v>22779</v>
      </c>
      <c r="C10" s="5" t="n">
        <v>25180</v>
      </c>
      <c r="D10" s="5" t="n">
        <v>32181</v>
      </c>
    </row>
    <row r="11" spans="1:4">
      <c r="A11" s="4" t="s">
        <v>203</v>
      </c>
      <c r="B11" s="5" t="n">
        <v>4626</v>
      </c>
      <c r="C11" s="5" t="n">
        <v>5865</v>
      </c>
      <c r="D11" s="5" t="n">
        <v>8606</v>
      </c>
    </row>
    <row r="12" spans="1:4">
      <c r="A12" s="4" t="s">
        <v>204</v>
      </c>
      <c r="B12" s="5" t="n">
        <v>0</v>
      </c>
      <c r="C12" s="5" t="n">
        <v>288</v>
      </c>
      <c r="D12" s="5" t="n">
        <v>0</v>
      </c>
    </row>
    <row r="13" spans="1:4">
      <c r="A13" s="4" t="s">
        <v>205</v>
      </c>
      <c r="B13" s="5" t="n">
        <v>-2122</v>
      </c>
      <c r="C13" s="5" t="n">
        <v>-332</v>
      </c>
      <c r="D13" s="5" t="n">
        <v>-976</v>
      </c>
    </row>
    <row r="14" spans="1:4">
      <c r="A14" s="4" t="s">
        <v>120</v>
      </c>
      <c r="B14" s="5" t="n">
        <v>2143</v>
      </c>
      <c r="C14" s="5" t="n">
        <v>701</v>
      </c>
      <c r="D14" s="5" t="n">
        <v>2642</v>
      </c>
    </row>
    <row r="15" spans="1:4">
      <c r="A15" s="4" t="s">
        <v>126</v>
      </c>
      <c r="B15" s="5" t="n">
        <v>-1401</v>
      </c>
      <c r="C15" s="5" t="n">
        <v>-2116</v>
      </c>
      <c r="D15" s="5" t="n">
        <v>-4555</v>
      </c>
    </row>
    <row r="16" spans="1:4">
      <c r="A16" s="4" t="s">
        <v>125</v>
      </c>
      <c r="B16" s="5" t="n">
        <v>3005</v>
      </c>
      <c r="C16" s="5" t="n">
        <v>5516</v>
      </c>
      <c r="D16" s="5" t="n">
        <v>10901</v>
      </c>
    </row>
    <row r="17" spans="1:4">
      <c r="A17" s="4" t="s">
        <v>206</v>
      </c>
      <c r="B17" s="5" t="n">
        <v>-4</v>
      </c>
      <c r="C17" s="5" t="n">
        <v>-24</v>
      </c>
      <c r="D17" s="5" t="n">
        <v>58</v>
      </c>
    </row>
    <row r="18" spans="1:4">
      <c r="A18" s="4" t="s">
        <v>207</v>
      </c>
      <c r="B18" s="5" t="n">
        <v>-3184</v>
      </c>
      <c r="C18" s="5" t="n">
        <v>-6988</v>
      </c>
      <c r="D18" s="5" t="n">
        <v>-6334</v>
      </c>
    </row>
    <row r="19" spans="1:4">
      <c r="A19" s="4" t="s">
        <v>208</v>
      </c>
      <c r="B19" s="5" t="n">
        <v>0</v>
      </c>
      <c r="C19" s="5" t="n">
        <v>1438</v>
      </c>
      <c r="D19" s="5" t="n">
        <v>0</v>
      </c>
    </row>
    <row r="20" spans="1:4">
      <c r="A20" s="4" t="s">
        <v>209</v>
      </c>
      <c r="B20" s="5" t="n">
        <v>-172866</v>
      </c>
      <c r="C20" s="5" t="n">
        <v>-168476</v>
      </c>
      <c r="D20" s="5" t="n">
        <v>-144761</v>
      </c>
    </row>
    <row r="21" spans="1:4">
      <c r="A21" s="4" t="s">
        <v>210</v>
      </c>
      <c r="B21" s="5" t="n">
        <v>178354</v>
      </c>
      <c r="C21" s="5" t="n">
        <v>167712</v>
      </c>
      <c r="D21" s="5" t="n">
        <v>151387</v>
      </c>
    </row>
    <row r="22" spans="1:4">
      <c r="A22" s="4" t="s">
        <v>107</v>
      </c>
      <c r="B22" s="5" t="n">
        <v>-4847</v>
      </c>
      <c r="C22" s="5" t="n">
        <v>-4290</v>
      </c>
      <c r="D22" s="5" t="n">
        <v>-4130</v>
      </c>
    </row>
    <row r="23" spans="1:4">
      <c r="A23" s="4" t="s">
        <v>109</v>
      </c>
      <c r="B23" s="5" t="n">
        <v>0</v>
      </c>
      <c r="C23" s="5" t="n">
        <v>7882</v>
      </c>
      <c r="D23" s="5" t="n">
        <v>11531</v>
      </c>
    </row>
    <row r="24" spans="1:4">
      <c r="A24" s="4" t="s">
        <v>211</v>
      </c>
      <c r="B24" s="5" t="n">
        <v>-29</v>
      </c>
      <c r="C24" s="5" t="n">
        <v>-803</v>
      </c>
      <c r="D24" s="5" t="n">
        <v>-22</v>
      </c>
    </row>
    <row r="25" spans="1:4">
      <c r="A25" s="4" t="s">
        <v>110</v>
      </c>
      <c r="B25" s="5" t="n">
        <v>9178</v>
      </c>
      <c r="C25" s="5" t="n">
        <v>0</v>
      </c>
      <c r="D25" s="5" t="n">
        <v>0</v>
      </c>
    </row>
    <row r="26" spans="1:4">
      <c r="A26" s="4" t="s">
        <v>212</v>
      </c>
      <c r="B26" s="5" t="n">
        <v>-186</v>
      </c>
      <c r="C26" s="5" t="n">
        <v>4694</v>
      </c>
      <c r="D26" s="5" t="n">
        <v>10723</v>
      </c>
    </row>
    <row r="27" spans="1:4">
      <c r="A27" s="4" t="s">
        <v>213</v>
      </c>
      <c r="B27" s="5" t="n">
        <v>-9433</v>
      </c>
      <c r="C27" s="5" t="n">
        <v>-6607</v>
      </c>
      <c r="D27" s="5" t="n">
        <v>-10151</v>
      </c>
    </row>
    <row r="28" spans="1:4">
      <c r="A28" s="4" t="s">
        <v>214</v>
      </c>
      <c r="B28" s="5" t="n">
        <v>14485</v>
      </c>
      <c r="C28" s="5" t="n">
        <v>-4339</v>
      </c>
      <c r="D28" s="5" t="n">
        <v>-11177</v>
      </c>
    </row>
    <row r="29" spans="1:4">
      <c r="A29" s="4" t="s">
        <v>215</v>
      </c>
      <c r="B29" s="5" t="n">
        <v>42610</v>
      </c>
      <c r="C29" s="5" t="n">
        <v>5470</v>
      </c>
      <c r="D29" s="5" t="n">
        <v>-4680</v>
      </c>
    </row>
    <row r="30" spans="1:4">
      <c r="A30" s="3" t="s">
        <v>216</v>
      </c>
    </row>
    <row r="31" spans="1:4">
      <c r="A31" s="4" t="s">
        <v>217</v>
      </c>
      <c r="B31" s="5" t="n">
        <v>-417356</v>
      </c>
      <c r="C31" s="5" t="n">
        <v>-265869</v>
      </c>
      <c r="D31" s="5" t="n">
        <v>-191979</v>
      </c>
    </row>
    <row r="32" spans="1:4">
      <c r="A32" s="4" t="s">
        <v>218</v>
      </c>
      <c r="B32" s="5" t="n">
        <v>-68600</v>
      </c>
      <c r="C32" s="5" t="n">
        <v>-110126</v>
      </c>
      <c r="D32" s="5" t="n">
        <v>-44143</v>
      </c>
    </row>
    <row r="33" spans="1:4">
      <c r="A33" s="4" t="s">
        <v>219</v>
      </c>
      <c r="B33" s="5" t="n">
        <v>524261</v>
      </c>
      <c r="C33" s="5" t="n">
        <v>108557</v>
      </c>
      <c r="D33" s="5" t="n">
        <v>216861</v>
      </c>
    </row>
    <row r="34" spans="1:4">
      <c r="A34" s="4" t="s">
        <v>220</v>
      </c>
      <c r="B34" s="5" t="n">
        <v>92812</v>
      </c>
      <c r="C34" s="5" t="n">
        <v>66173</v>
      </c>
      <c r="D34" s="5" t="n">
        <v>107872</v>
      </c>
    </row>
    <row r="35" spans="1:4">
      <c r="A35" s="4" t="s">
        <v>221</v>
      </c>
      <c r="B35" s="5" t="n">
        <v>77556</v>
      </c>
      <c r="C35" s="5" t="n">
        <v>75119</v>
      </c>
      <c r="D35" s="5" t="n">
        <v>71507</v>
      </c>
    </row>
    <row r="36" spans="1:4">
      <c r="A36" s="4" t="s">
        <v>222</v>
      </c>
      <c r="B36" s="5" t="n">
        <v>8703</v>
      </c>
      <c r="C36" s="5" t="n">
        <v>24920</v>
      </c>
      <c r="D36" s="5" t="n">
        <v>-6569</v>
      </c>
    </row>
    <row r="37" spans="1:4">
      <c r="A37" s="4" t="s">
        <v>223</v>
      </c>
      <c r="B37" s="5" t="n">
        <v>5017</v>
      </c>
      <c r="C37" s="5" t="n">
        <v>0</v>
      </c>
      <c r="D37" s="5" t="n">
        <v>0</v>
      </c>
    </row>
    <row r="38" spans="1:4">
      <c r="A38" s="4" t="s">
        <v>224</v>
      </c>
      <c r="B38" s="5" t="n">
        <v>-3029</v>
      </c>
      <c r="C38" s="5" t="n">
        <v>0</v>
      </c>
      <c r="D38" s="5" t="n">
        <v>0</v>
      </c>
    </row>
    <row r="39" spans="1:4">
      <c r="A39" s="4" t="s">
        <v>225</v>
      </c>
      <c r="B39" s="5" t="n">
        <v>0</v>
      </c>
      <c r="C39" s="5" t="n">
        <v>-17162</v>
      </c>
      <c r="D39" s="5" t="n">
        <v>0</v>
      </c>
    </row>
    <row r="40" spans="1:4">
      <c r="A40" s="4" t="s">
        <v>226</v>
      </c>
      <c r="B40" s="5" t="n">
        <v>-295991</v>
      </c>
      <c r="C40" s="5" t="n">
        <v>-544658</v>
      </c>
      <c r="D40" s="5" t="n">
        <v>-375652</v>
      </c>
    </row>
    <row r="41" spans="1:4">
      <c r="A41" s="4" t="s">
        <v>227</v>
      </c>
      <c r="B41" s="5" t="n">
        <v>87091</v>
      </c>
      <c r="C41" s="5" t="n">
        <v>0</v>
      </c>
      <c r="D41" s="5" t="n">
        <v>0</v>
      </c>
    </row>
    <row r="42" spans="1:4">
      <c r="A42" s="4" t="s">
        <v>228</v>
      </c>
      <c r="B42" s="5" t="n">
        <v>0</v>
      </c>
      <c r="C42" s="5" t="n">
        <v>0</v>
      </c>
      <c r="D42" s="5" t="n">
        <v>10002</v>
      </c>
    </row>
    <row r="43" spans="1:4">
      <c r="A43" s="4" t="s">
        <v>229</v>
      </c>
      <c r="B43" s="5" t="n">
        <v>-11088</v>
      </c>
      <c r="C43" s="5" t="n">
        <v>-5073</v>
      </c>
      <c r="D43" s="5" t="n">
        <v>-6840</v>
      </c>
    </row>
    <row r="44" spans="1:4">
      <c r="A44" s="4" t="s">
        <v>230</v>
      </c>
      <c r="B44" s="5" t="n">
        <v>2588</v>
      </c>
      <c r="C44" s="5" t="n">
        <v>2202</v>
      </c>
      <c r="D44" s="5" t="n">
        <v>139</v>
      </c>
    </row>
    <row r="45" spans="1:4">
      <c r="A45" s="4" t="s">
        <v>231</v>
      </c>
      <c r="B45" s="5" t="n">
        <v>16631</v>
      </c>
      <c r="C45" s="5" t="n">
        <v>34458</v>
      </c>
      <c r="D45" s="5" t="n">
        <v>80393</v>
      </c>
    </row>
    <row r="46" spans="1:4">
      <c r="A46" s="4" t="s">
        <v>232</v>
      </c>
      <c r="B46" s="5" t="n">
        <v>18595</v>
      </c>
      <c r="C46" s="5" t="n">
        <v>-631459</v>
      </c>
      <c r="D46" s="5" t="n">
        <v>-138409</v>
      </c>
    </row>
    <row r="47" spans="1:4">
      <c r="A47" s="3" t="s">
        <v>233</v>
      </c>
    </row>
    <row r="48" spans="1:4">
      <c r="A48" s="4" t="s">
        <v>234</v>
      </c>
      <c r="B48" s="5" t="n">
        <v>323315</v>
      </c>
      <c r="C48" s="5" t="n">
        <v>276492</v>
      </c>
      <c r="D48" s="5" t="n">
        <v>98834</v>
      </c>
    </row>
    <row r="49" spans="1:4">
      <c r="A49" s="4" t="s">
        <v>235</v>
      </c>
      <c r="B49" s="5" t="n">
        <v>-194727</v>
      </c>
      <c r="C49" s="5" t="n">
        <v>328618</v>
      </c>
      <c r="D49" s="5" t="n">
        <v>-28797</v>
      </c>
    </row>
    <row r="50" spans="1:4">
      <c r="A50" s="4" t="s">
        <v>236</v>
      </c>
      <c r="B50" s="5" t="n">
        <v>-6682</v>
      </c>
      <c r="C50" s="5" t="n">
        <v>-10997</v>
      </c>
      <c r="D50" s="5" t="n">
        <v>-1442</v>
      </c>
    </row>
    <row r="51" spans="1:4">
      <c r="A51" s="4" t="s">
        <v>237</v>
      </c>
      <c r="B51" s="5" t="n">
        <v>0</v>
      </c>
      <c r="C51" s="5" t="n">
        <v>-53661</v>
      </c>
      <c r="D51" s="5" t="n">
        <v>0</v>
      </c>
    </row>
    <row r="52" spans="1:4">
      <c r="A52" s="4" t="s">
        <v>238</v>
      </c>
      <c r="B52" s="5" t="n">
        <v>1660000</v>
      </c>
      <c r="C52" s="5" t="n">
        <v>165000</v>
      </c>
      <c r="D52" s="5" t="n">
        <v>200000</v>
      </c>
    </row>
    <row r="53" spans="1:4">
      <c r="A53" s="4" t="s">
        <v>239</v>
      </c>
      <c r="B53" s="5" t="n">
        <v>-1560000</v>
      </c>
      <c r="C53" s="5" t="n">
        <v>0</v>
      </c>
      <c r="D53" s="5" t="n">
        <v>0</v>
      </c>
    </row>
    <row r="54" spans="1:4">
      <c r="A54" s="4" t="s">
        <v>240</v>
      </c>
      <c r="B54" s="5" t="n">
        <v>175000</v>
      </c>
      <c r="C54" s="5" t="n">
        <v>0</v>
      </c>
      <c r="D54" s="5" t="n">
        <v>0</v>
      </c>
    </row>
    <row r="55" spans="1:4">
      <c r="A55" s="4" t="s">
        <v>241</v>
      </c>
      <c r="B55" s="5" t="n">
        <v>-252474</v>
      </c>
      <c r="C55" s="5" t="n">
        <v>-192</v>
      </c>
      <c r="D55" s="5" t="n">
        <v>-187</v>
      </c>
    </row>
    <row r="56" spans="1:4">
      <c r="A56" s="4" t="s">
        <v>242</v>
      </c>
      <c r="B56" s="5" t="n">
        <v>-5500</v>
      </c>
      <c r="C56" s="5" t="n">
        <v>0</v>
      </c>
      <c r="D56" s="5" t="n">
        <v>0</v>
      </c>
    </row>
    <row r="57" spans="1:4">
      <c r="A57" s="4" t="s">
        <v>243</v>
      </c>
      <c r="B57" s="5" t="n">
        <v>0</v>
      </c>
      <c r="C57" s="5" t="n">
        <v>-3393</v>
      </c>
      <c r="D57" s="5" t="n">
        <v>0</v>
      </c>
    </row>
    <row r="58" spans="1:4">
      <c r="A58" s="4" t="s">
        <v>173</v>
      </c>
      <c r="B58" s="5" t="n">
        <v>0</v>
      </c>
      <c r="C58" s="5" t="n">
        <v>5508</v>
      </c>
      <c r="D58" s="5" t="n">
        <v>1603</v>
      </c>
    </row>
    <row r="59" spans="1:4">
      <c r="A59" s="4" t="s">
        <v>244</v>
      </c>
      <c r="B59" s="5" t="n">
        <v>1701</v>
      </c>
      <c r="C59" s="5" t="n">
        <v>616</v>
      </c>
      <c r="D59" s="5" t="n">
        <v>0</v>
      </c>
    </row>
    <row r="60" spans="1:4">
      <c r="A60" s="4" t="s">
        <v>176</v>
      </c>
      <c r="B60" s="5" t="n">
        <v>-196</v>
      </c>
      <c r="C60" s="5" t="n">
        <v>0</v>
      </c>
      <c r="D60" s="5" t="n">
        <v>0</v>
      </c>
    </row>
    <row r="61" spans="1:4">
      <c r="A61" s="4" t="s">
        <v>183</v>
      </c>
      <c r="B61" s="5" t="n">
        <v>-19148</v>
      </c>
      <c r="C61" s="5" t="n">
        <v>-4382</v>
      </c>
      <c r="D61" s="5" t="n">
        <v>0</v>
      </c>
    </row>
    <row r="62" spans="1:4">
      <c r="A62" s="4" t="s">
        <v>245</v>
      </c>
      <c r="B62" s="5" t="n">
        <v>-18135</v>
      </c>
      <c r="C62" s="5" t="n">
        <v>-121059</v>
      </c>
      <c r="D62" s="5" t="n">
        <v>-103228</v>
      </c>
    </row>
    <row r="63" spans="1:4">
      <c r="A63" s="4" t="s">
        <v>246</v>
      </c>
      <c r="B63" s="5" t="n">
        <v>103154</v>
      </c>
      <c r="C63" s="5" t="n">
        <v>582550</v>
      </c>
      <c r="D63" s="5" t="n">
        <v>166783</v>
      </c>
    </row>
    <row r="64" spans="1:4">
      <c r="A64" s="4" t="s">
        <v>247</v>
      </c>
      <c r="B64" s="5" t="n">
        <v>164359</v>
      </c>
      <c r="C64" s="5" t="n">
        <v>-43439</v>
      </c>
      <c r="D64" s="5" t="n">
        <v>23694</v>
      </c>
    </row>
    <row r="65" spans="1:4">
      <c r="A65" s="4" t="s">
        <v>248</v>
      </c>
      <c r="B65" s="5" t="n">
        <v>144696</v>
      </c>
      <c r="C65" s="5" t="n">
        <v>188135</v>
      </c>
      <c r="D65" s="5" t="n">
        <v>164441</v>
      </c>
    </row>
    <row r="66" spans="1:4">
      <c r="A66" s="4" t="s">
        <v>249</v>
      </c>
      <c r="B66" s="5" t="n">
        <v>309055</v>
      </c>
      <c r="C66" s="5" t="n">
        <v>144696</v>
      </c>
      <c r="D66" s="5" t="n">
        <v>188135</v>
      </c>
    </row>
    <row r="67" spans="1:4">
      <c r="A67" s="3" t="s">
        <v>250</v>
      </c>
    </row>
    <row r="68" spans="1:4">
      <c r="A68" s="4" t="s">
        <v>251</v>
      </c>
      <c r="B68" s="5" t="n">
        <v>34560</v>
      </c>
      <c r="C68" s="5" t="n">
        <v>26257</v>
      </c>
      <c r="D68" s="5" t="n">
        <v>25138</v>
      </c>
    </row>
    <row r="69" spans="1:4">
      <c r="A69" s="4" t="s">
        <v>252</v>
      </c>
      <c r="B69" s="5" t="n">
        <v>43544</v>
      </c>
      <c r="C69" s="5" t="n">
        <v>58211</v>
      </c>
      <c r="D69" s="5" t="n">
        <v>86006</v>
      </c>
    </row>
    <row r="70" spans="1:4">
      <c r="A70" s="4" t="s">
        <v>253</v>
      </c>
      <c r="B70" s="5" t="n">
        <v>18899</v>
      </c>
      <c r="C70" s="5" t="n">
        <v>1197</v>
      </c>
      <c r="D70" s="5" t="n">
        <v>1245</v>
      </c>
    </row>
    <row r="71" spans="1:4">
      <c r="A71" s="3" t="s">
        <v>254</v>
      </c>
    </row>
    <row r="72" spans="1:4">
      <c r="A72" s="4" t="s">
        <v>255</v>
      </c>
      <c r="B72" s="5" t="n">
        <v>8922</v>
      </c>
      <c r="C72" s="5" t="n">
        <v>13008</v>
      </c>
      <c r="D72" s="5" t="n">
        <v>34970</v>
      </c>
    </row>
    <row r="73" spans="1:4">
      <c r="A73" s="4" t="s">
        <v>256</v>
      </c>
      <c r="B73" s="5" t="n">
        <v>10018</v>
      </c>
      <c r="C73" s="5" t="n">
        <v>0</v>
      </c>
      <c r="D73" s="5" t="n">
        <v>0</v>
      </c>
    </row>
    <row r="74" spans="1:4">
      <c r="A74" s="4" t="s">
        <v>257</v>
      </c>
      <c r="B74" s="5" t="n">
        <v>87091</v>
      </c>
      <c r="C74" s="5" t="n">
        <v>0</v>
      </c>
      <c r="D74" s="5" t="n">
        <v>0</v>
      </c>
    </row>
    <row r="75" spans="1:4">
      <c r="A75" s="4" t="s">
        <v>258</v>
      </c>
      <c r="B75" s="7" t="n">
        <v>168673</v>
      </c>
      <c r="C75" s="7" t="n">
        <v>0</v>
      </c>
      <c r="D7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32</v>
      </c>
    </row>
    <row r="3" spans="1:3">
      <c r="A3" s="3" t="s">
        <v>272</v>
      </c>
    </row>
    <row r="4" spans="1:3">
      <c r="A4" s="4" t="s">
        <v>1130</v>
      </c>
      <c r="B4" s="6" t="n">
        <v>2.7</v>
      </c>
      <c r="C4" s="6" t="n">
        <v>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31</v>
      </c>
      <c r="B1" s="2" t="s">
        <v>1</v>
      </c>
    </row>
    <row r="2" spans="1:4">
      <c r="B2" s="2" t="s">
        <v>1132</v>
      </c>
      <c r="C2" s="2" t="s">
        <v>552</v>
      </c>
      <c r="D2" s="2" t="s">
        <v>553</v>
      </c>
    </row>
    <row r="3" spans="1:4">
      <c r="A3" s="3" t="s">
        <v>1133</v>
      </c>
    </row>
    <row r="4" spans="1:4">
      <c r="A4" s="4" t="s">
        <v>1134</v>
      </c>
      <c r="B4" s="4" t="s">
        <v>1135</v>
      </c>
    </row>
    <row r="5" spans="1:4">
      <c r="A5" s="4" t="s">
        <v>1136</v>
      </c>
      <c r="B5" s="7" t="n">
        <v>3029</v>
      </c>
      <c r="C5" s="7" t="n">
        <v>0</v>
      </c>
      <c r="D5" s="7" t="n">
        <v>0</v>
      </c>
    </row>
    <row r="6" spans="1:4">
      <c r="A6" s="4" t="s">
        <v>1136</v>
      </c>
      <c r="B6" s="7" t="n">
        <v>9178</v>
      </c>
      <c r="C6" s="7" t="n">
        <v>0</v>
      </c>
      <c r="D6" s="7" t="n">
        <v>0</v>
      </c>
    </row>
    <row r="7" spans="1:4">
      <c r="A7" s="4" t="s">
        <v>1137</v>
      </c>
    </row>
    <row r="8" spans="1:4">
      <c r="A8" s="3" t="s">
        <v>1133</v>
      </c>
    </row>
    <row r="9" spans="1:4">
      <c r="A9" s="4" t="s">
        <v>1138</v>
      </c>
      <c r="B9" s="5" t="n">
        <v>3</v>
      </c>
    </row>
    <row r="10" spans="1:4">
      <c r="A10" s="4" t="s">
        <v>1139</v>
      </c>
      <c r="B10" s="4" t="s">
        <v>572</v>
      </c>
    </row>
    <row r="11" spans="1:4">
      <c r="A11" s="4" t="s">
        <v>1140</v>
      </c>
    </row>
    <row r="12" spans="1:4">
      <c r="A12" s="3" t="s">
        <v>1133</v>
      </c>
    </row>
    <row r="13" spans="1:4">
      <c r="A13" s="4" t="s">
        <v>1138</v>
      </c>
      <c r="B13" s="5" t="n">
        <v>3</v>
      </c>
    </row>
    <row r="14" spans="1:4">
      <c r="A14" s="4" t="s">
        <v>1139</v>
      </c>
      <c r="B14" s="4" t="s">
        <v>1141</v>
      </c>
    </row>
    <row r="15" spans="1:4">
      <c r="A15" s="4" t="s">
        <v>1142</v>
      </c>
    </row>
    <row r="16" spans="1:4">
      <c r="A16" s="3" t="s">
        <v>1133</v>
      </c>
    </row>
    <row r="17" spans="1:4">
      <c r="A17" s="4" t="s">
        <v>1139</v>
      </c>
      <c r="B17" s="4" t="s">
        <v>11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88</v>
      </c>
    </row>
    <row r="3" spans="1:4">
      <c r="A3" s="3" t="s">
        <v>1145</v>
      </c>
    </row>
    <row r="4" spans="1:4">
      <c r="A4" s="4" t="s">
        <v>1146</v>
      </c>
      <c r="B4" s="7" t="n">
        <v>6725</v>
      </c>
      <c r="C4" s="7" t="n">
        <v>16762</v>
      </c>
      <c r="D4" s="7" t="n">
        <v>33610</v>
      </c>
    </row>
    <row r="5" spans="1:4">
      <c r="A5" s="4" t="s">
        <v>1147</v>
      </c>
      <c r="C5" s="5" t="n">
        <v>648</v>
      </c>
      <c r="D5" s="5" t="n">
        <v>-2066</v>
      </c>
    </row>
    <row r="6" spans="1:4">
      <c r="A6" s="4" t="s">
        <v>1148</v>
      </c>
      <c r="C6" s="5" t="n">
        <v>-8530</v>
      </c>
      <c r="D6" s="5" t="n">
        <v>-9465</v>
      </c>
    </row>
    <row r="7" spans="1:4">
      <c r="A7" s="4" t="s">
        <v>1149</v>
      </c>
      <c r="C7" s="5" t="n">
        <v>-2155</v>
      </c>
      <c r="D7" s="5" t="n">
        <v>-5317</v>
      </c>
    </row>
    <row r="8" spans="1:4">
      <c r="A8" s="4" t="s">
        <v>1150</v>
      </c>
      <c r="B8" s="5" t="n">
        <v>-6725</v>
      </c>
    </row>
    <row r="9" spans="1:4">
      <c r="A9" s="4" t="s">
        <v>1151</v>
      </c>
      <c r="B9" s="7" t="n">
        <v>0</v>
      </c>
      <c r="C9" s="7" t="n">
        <v>6725</v>
      </c>
      <c r="D9" s="7" t="n">
        <v>167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32</v>
      </c>
    </row>
    <row r="3" spans="1:3">
      <c r="A3" s="3" t="s">
        <v>1153</v>
      </c>
    </row>
    <row r="4" spans="1:3">
      <c r="A4" s="4" t="s">
        <v>1154</v>
      </c>
      <c r="B4" s="7" t="n">
        <v>295409</v>
      </c>
      <c r="C4" s="7" t="n">
        <v>239519</v>
      </c>
    </row>
    <row r="5" spans="1:3">
      <c r="A5" s="4" t="s">
        <v>1155</v>
      </c>
      <c r="B5" s="5" t="n">
        <v>-89984</v>
      </c>
      <c r="C5" s="5" t="n">
        <v>-80370</v>
      </c>
    </row>
    <row r="6" spans="1:3">
      <c r="A6" s="4" t="s">
        <v>47</v>
      </c>
      <c r="B6" s="5" t="n">
        <v>205425</v>
      </c>
      <c r="C6" s="5" t="n">
        <v>159149</v>
      </c>
    </row>
    <row r="7" spans="1:3">
      <c r="A7" s="4" t="s">
        <v>1156</v>
      </c>
    </row>
    <row r="8" spans="1:3">
      <c r="A8" s="3" t="s">
        <v>1153</v>
      </c>
    </row>
    <row r="9" spans="1:3">
      <c r="A9" s="4" t="s">
        <v>1154</v>
      </c>
      <c r="B9" s="5" t="n">
        <v>65772</v>
      </c>
      <c r="C9" s="5" t="n">
        <v>48250</v>
      </c>
    </row>
    <row r="10" spans="1:3">
      <c r="A10" s="4" t="s">
        <v>1157</v>
      </c>
    </row>
    <row r="11" spans="1:3">
      <c r="A11" s="3" t="s">
        <v>1153</v>
      </c>
    </row>
    <row r="12" spans="1:3">
      <c r="A12" s="4" t="s">
        <v>1154</v>
      </c>
      <c r="B12" s="7" t="n">
        <v>146858</v>
      </c>
      <c r="C12" s="5" t="n">
        <v>117911</v>
      </c>
    </row>
    <row r="13" spans="1:3">
      <c r="A13" s="4" t="s">
        <v>1158</v>
      </c>
    </row>
    <row r="14" spans="1:3">
      <c r="A14" s="3" t="s">
        <v>1153</v>
      </c>
    </row>
    <row r="15" spans="1:3">
      <c r="A15" s="4" t="s">
        <v>1159</v>
      </c>
      <c r="B15" s="4" t="s">
        <v>1160</v>
      </c>
    </row>
    <row r="16" spans="1:3">
      <c r="A16" s="4" t="s">
        <v>1161</v>
      </c>
    </row>
    <row r="17" spans="1:3">
      <c r="A17" s="3" t="s">
        <v>1153</v>
      </c>
    </row>
    <row r="18" spans="1:3">
      <c r="A18" s="4" t="s">
        <v>1159</v>
      </c>
      <c r="B18" s="4" t="s">
        <v>1162</v>
      </c>
    </row>
    <row r="19" spans="1:3">
      <c r="A19" s="4" t="s">
        <v>1163</v>
      </c>
    </row>
    <row r="20" spans="1:3">
      <c r="A20" s="3" t="s">
        <v>1153</v>
      </c>
    </row>
    <row r="21" spans="1:3">
      <c r="A21" s="4" t="s">
        <v>1154</v>
      </c>
      <c r="B21" s="7" t="n">
        <v>78640</v>
      </c>
      <c r="C21" s="5" t="n">
        <v>72716</v>
      </c>
    </row>
    <row r="22" spans="1:3">
      <c r="A22" s="4" t="s">
        <v>1164</v>
      </c>
    </row>
    <row r="23" spans="1:3">
      <c r="A23" s="3" t="s">
        <v>1153</v>
      </c>
    </row>
    <row r="24" spans="1:3">
      <c r="A24" s="4" t="s">
        <v>1159</v>
      </c>
      <c r="B24" s="4" t="s">
        <v>1160</v>
      </c>
    </row>
    <row r="25" spans="1:3">
      <c r="A25" s="4" t="s">
        <v>1165</v>
      </c>
    </row>
    <row r="26" spans="1:3">
      <c r="A26" s="3" t="s">
        <v>1153</v>
      </c>
    </row>
    <row r="27" spans="1:3">
      <c r="A27" s="4" t="s">
        <v>1159</v>
      </c>
      <c r="B27" s="4" t="s">
        <v>1162</v>
      </c>
    </row>
    <row r="28" spans="1:3">
      <c r="A28" s="4" t="s">
        <v>1166</v>
      </c>
    </row>
    <row r="29" spans="1:3">
      <c r="A29" s="3" t="s">
        <v>1153</v>
      </c>
    </row>
    <row r="30" spans="1:3">
      <c r="A30" s="4" t="s">
        <v>1154</v>
      </c>
      <c r="B30" s="7" t="n">
        <v>4139</v>
      </c>
      <c r="C30" s="7" t="n">
        <v>6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88</v>
      </c>
    </row>
    <row r="3" spans="1:4">
      <c r="A3" s="3" t="s">
        <v>1153</v>
      </c>
    </row>
    <row r="4" spans="1:4">
      <c r="A4" s="4" t="s">
        <v>1168</v>
      </c>
      <c r="B4" s="6" t="n">
        <v>10.8</v>
      </c>
      <c r="C4" s="7" t="n">
        <v>12</v>
      </c>
      <c r="D4" s="6" t="n">
        <v>13.4</v>
      </c>
    </row>
    <row r="5" spans="1:4">
      <c r="A5" s="4" t="s">
        <v>1169</v>
      </c>
      <c r="B5" s="6" t="n">
        <v>9.1</v>
      </c>
      <c r="C5" s="6" t="n">
        <v>8.300000000000001</v>
      </c>
      <c r="D5" s="6" t="n">
        <v>9.6</v>
      </c>
    </row>
    <row r="6" spans="1:4">
      <c r="A6" s="4" t="s">
        <v>1170</v>
      </c>
    </row>
    <row r="7" spans="1:4">
      <c r="A7" s="3" t="s">
        <v>1153</v>
      </c>
    </row>
    <row r="8" spans="1:4">
      <c r="A8" s="4" t="s">
        <v>1171</v>
      </c>
      <c r="B8" s="4" t="s">
        <v>1172</v>
      </c>
    </row>
    <row r="9" spans="1:4">
      <c r="A9" s="4" t="s">
        <v>1173</v>
      </c>
    </row>
    <row r="10" spans="1:4">
      <c r="A10" s="3" t="s">
        <v>1153</v>
      </c>
    </row>
    <row r="11" spans="1:4">
      <c r="A11" s="4" t="s">
        <v>1171</v>
      </c>
      <c r="B11" s="4" t="s">
        <v>11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534</v>
      </c>
    </row>
    <row r="2" spans="1:2">
      <c r="A2" s="3" t="s">
        <v>281</v>
      </c>
    </row>
    <row r="3" spans="1:2">
      <c r="A3" s="5" t="n">
        <v>2017</v>
      </c>
      <c r="B3" s="7" t="n">
        <v>8960</v>
      </c>
    </row>
    <row r="4" spans="1:2">
      <c r="A4" s="5" t="n">
        <v>2018</v>
      </c>
      <c r="B4" s="5" t="n">
        <v>7651</v>
      </c>
    </row>
    <row r="5" spans="1:2">
      <c r="A5" s="5" t="n">
        <v>2019</v>
      </c>
      <c r="B5" s="5" t="n">
        <v>6554</v>
      </c>
    </row>
    <row r="6" spans="1:2">
      <c r="A6" s="5" t="n">
        <v>2020</v>
      </c>
      <c r="B6" s="5" t="n">
        <v>5990</v>
      </c>
    </row>
    <row r="7" spans="1:2">
      <c r="A7" s="5" t="n">
        <v>2021</v>
      </c>
      <c r="B7" s="5" t="n">
        <v>3873</v>
      </c>
    </row>
    <row r="8" spans="1:2">
      <c r="A8" s="4" t="s">
        <v>1176</v>
      </c>
      <c r="B8" s="5" t="n">
        <v>16956</v>
      </c>
    </row>
    <row r="9" spans="1:2">
      <c r="A9" s="4" t="s">
        <v>160</v>
      </c>
      <c r="B9" s="7" t="n">
        <v>499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2</v>
      </c>
      <c r="D2" s="2" t="s">
        <v>88</v>
      </c>
    </row>
    <row r="3" spans="1:4">
      <c r="A3" s="3" t="s">
        <v>1178</v>
      </c>
    </row>
    <row r="4" spans="1:4">
      <c r="A4" s="4" t="s">
        <v>1179</v>
      </c>
      <c r="B4" s="7" t="n">
        <v>134522</v>
      </c>
      <c r="C4" s="7" t="n">
        <v>134522</v>
      </c>
      <c r="D4" s="7" t="n">
        <v>131987</v>
      </c>
    </row>
    <row r="5" spans="1:4">
      <c r="A5" s="4" t="s">
        <v>1180</v>
      </c>
      <c r="C5" s="5" t="n">
        <v>0</v>
      </c>
    </row>
    <row r="6" spans="1:4">
      <c r="A6" s="4" t="s">
        <v>1181</v>
      </c>
      <c r="B6" s="5" t="n">
        <v>235500</v>
      </c>
      <c r="C6" s="7" t="n">
        <v>134522</v>
      </c>
      <c r="D6" s="5" t="n">
        <v>134522</v>
      </c>
    </row>
    <row r="7" spans="1:4">
      <c r="A7" s="4" t="s">
        <v>1182</v>
      </c>
    </row>
    <row r="8" spans="1:4">
      <c r="A8" s="3" t="s">
        <v>1178</v>
      </c>
    </row>
    <row r="9" spans="1:4">
      <c r="A9" s="4" t="s">
        <v>1183</v>
      </c>
      <c r="D9" s="7" t="n">
        <v>2535</v>
      </c>
    </row>
    <row r="10" spans="1:4">
      <c r="A10" s="4" t="s">
        <v>1184</v>
      </c>
      <c r="B10" s="5" t="n">
        <v>-3806</v>
      </c>
    </row>
    <row r="11" spans="1:4">
      <c r="A11" s="4" t="s">
        <v>1185</v>
      </c>
    </row>
    <row r="12" spans="1:4">
      <c r="A12" s="3" t="s">
        <v>1178</v>
      </c>
    </row>
    <row r="13" spans="1:4">
      <c r="A13" s="4" t="s">
        <v>1183</v>
      </c>
      <c r="B13" s="7" t="n">
        <v>1047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88</v>
      </c>
    </row>
    <row r="3" spans="1:4">
      <c r="A3" s="3" t="s">
        <v>1187</v>
      </c>
    </row>
    <row r="4" spans="1:4">
      <c r="A4" s="4" t="s">
        <v>1188</v>
      </c>
      <c r="B4" s="7" t="n">
        <v>-4262</v>
      </c>
      <c r="C4" s="7" t="n">
        <v>-3732</v>
      </c>
      <c r="D4" s="7" t="n">
        <v>-4303</v>
      </c>
    </row>
    <row r="5" spans="1:4">
      <c r="A5" s="4" t="s">
        <v>1189</v>
      </c>
      <c r="B5" s="5" t="n">
        <v>33270</v>
      </c>
    </row>
    <row r="6" spans="1:4">
      <c r="A6" s="4" t="s">
        <v>1190</v>
      </c>
    </row>
    <row r="7" spans="1:4">
      <c r="A7" s="3" t="s">
        <v>1187</v>
      </c>
    </row>
    <row r="8" spans="1:4">
      <c r="A8" s="4" t="s">
        <v>1191</v>
      </c>
      <c r="B8" s="5" t="n">
        <v>14895</v>
      </c>
      <c r="C8" s="5" t="n">
        <v>18661</v>
      </c>
      <c r="D8" s="5" t="n">
        <v>23051</v>
      </c>
    </row>
    <row r="9" spans="1:4">
      <c r="A9" s="4" t="s">
        <v>1188</v>
      </c>
      <c r="B9" s="5" t="n">
        <v>-4262</v>
      </c>
      <c r="C9" s="5" t="n">
        <v>-3766</v>
      </c>
      <c r="D9" s="5" t="n">
        <v>-4390</v>
      </c>
    </row>
    <row r="10" spans="1:4">
      <c r="A10" s="4" t="s">
        <v>1189</v>
      </c>
      <c r="B10" s="5" t="n">
        <v>30498</v>
      </c>
      <c r="C10" s="5" t="n">
        <v>14895</v>
      </c>
      <c r="D10" s="5" t="n">
        <v>18661</v>
      </c>
    </row>
    <row r="11" spans="1:4">
      <c r="A11" s="4" t="s">
        <v>1192</v>
      </c>
    </row>
    <row r="12" spans="1:4">
      <c r="A12" s="3" t="s">
        <v>1187</v>
      </c>
    </row>
    <row r="13" spans="1:4">
      <c r="A13" s="4" t="s">
        <v>1193</v>
      </c>
      <c r="B13" s="5" t="n">
        <v>19865</v>
      </c>
    </row>
    <row r="14" spans="1:4">
      <c r="A14" s="4" t="s">
        <v>1194</v>
      </c>
    </row>
    <row r="15" spans="1:4">
      <c r="A15" s="3" t="s">
        <v>1187</v>
      </c>
    </row>
    <row r="16" spans="1:4">
      <c r="A16" s="4" t="s">
        <v>1191</v>
      </c>
      <c r="B16" s="5" t="n">
        <v>100</v>
      </c>
      <c r="C16" s="5" t="n">
        <v>100</v>
      </c>
      <c r="D16" s="5" t="n">
        <v>117</v>
      </c>
    </row>
    <row r="17" spans="1:4">
      <c r="A17" s="4" t="s">
        <v>1188</v>
      </c>
      <c r="B17" s="5" t="n">
        <v>0</v>
      </c>
      <c r="C17" s="5" t="n">
        <v>0</v>
      </c>
      <c r="D17" s="5" t="n">
        <v>-17</v>
      </c>
    </row>
    <row r="18" spans="1:4">
      <c r="A18" s="4" t="s">
        <v>1189</v>
      </c>
      <c r="B18" s="5" t="n">
        <v>100</v>
      </c>
      <c r="C18" s="5" t="n">
        <v>100</v>
      </c>
      <c r="D18" s="5" t="n">
        <v>100</v>
      </c>
    </row>
    <row r="19" spans="1:4">
      <c r="A19" s="4" t="s">
        <v>1195</v>
      </c>
    </row>
    <row r="20" spans="1:4">
      <c r="A20" s="3" t="s">
        <v>1187</v>
      </c>
    </row>
    <row r="21" spans="1:4">
      <c r="A21" s="4" t="s">
        <v>1193</v>
      </c>
      <c r="B21" s="5" t="n">
        <v>0</v>
      </c>
    </row>
    <row r="22" spans="1:4">
      <c r="A22" s="4" t="s">
        <v>1196</v>
      </c>
    </row>
    <row r="23" spans="1:4">
      <c r="A23" s="3" t="s">
        <v>1187</v>
      </c>
    </row>
    <row r="24" spans="1:4">
      <c r="A24" s="4" t="s">
        <v>1191</v>
      </c>
      <c r="B24" s="5" t="n">
        <v>105</v>
      </c>
      <c r="C24" s="5" t="n">
        <v>136</v>
      </c>
      <c r="D24" s="5" t="n">
        <v>197</v>
      </c>
    </row>
    <row r="25" spans="1:4">
      <c r="A25" s="4" t="s">
        <v>1188</v>
      </c>
      <c r="B25" s="5" t="n">
        <v>-105</v>
      </c>
      <c r="C25" s="5" t="n">
        <v>-31</v>
      </c>
      <c r="D25" s="5" t="n">
        <v>-61</v>
      </c>
    </row>
    <row r="26" spans="1:4">
      <c r="A26" s="4" t="s">
        <v>1189</v>
      </c>
      <c r="B26" s="5" t="n">
        <v>2772</v>
      </c>
      <c r="C26" s="7" t="n">
        <v>105</v>
      </c>
      <c r="D26" s="7" t="n">
        <v>136</v>
      </c>
    </row>
    <row r="27" spans="1:4">
      <c r="A27" s="4" t="s">
        <v>1197</v>
      </c>
    </row>
    <row r="28" spans="1:4">
      <c r="A28" s="3" t="s">
        <v>1187</v>
      </c>
    </row>
    <row r="29" spans="1:4">
      <c r="A29" s="4" t="s">
        <v>1193</v>
      </c>
      <c r="B29" s="7" t="n">
        <v>27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v>
      </c>
    </row>
    <row r="2" spans="1:2">
      <c r="B2" s="2" t="s">
        <v>534</v>
      </c>
    </row>
    <row r="3" spans="1:2">
      <c r="A3" s="4" t="s">
        <v>1170</v>
      </c>
    </row>
    <row r="4" spans="1:2">
      <c r="A4" s="3" t="s">
        <v>1199</v>
      </c>
    </row>
    <row r="5" spans="1:2">
      <c r="A5" s="4" t="s">
        <v>1200</v>
      </c>
      <c r="B5" s="4" t="s">
        <v>1201</v>
      </c>
    </row>
    <row r="6" spans="1:2">
      <c r="A6" s="4" t="s">
        <v>1173</v>
      </c>
    </row>
    <row r="7" spans="1:2">
      <c r="A7" s="3" t="s">
        <v>1199</v>
      </c>
    </row>
    <row r="8" spans="1:2">
      <c r="A8" s="4" t="s">
        <v>1200</v>
      </c>
      <c r="B8" s="4" t="s">
        <v>1202</v>
      </c>
    </row>
    <row r="9" spans="1:2">
      <c r="A9" s="4" t="s">
        <v>1203</v>
      </c>
    </row>
    <row r="10" spans="1:2">
      <c r="A10" s="3" t="s">
        <v>1199</v>
      </c>
    </row>
    <row r="11" spans="1:2">
      <c r="A11" s="4" t="s">
        <v>1204</v>
      </c>
      <c r="B11" s="7" t="n">
        <v>100</v>
      </c>
    </row>
    <row r="12" spans="1:2">
      <c r="A12" s="4" t="s">
        <v>1182</v>
      </c>
    </row>
    <row r="13" spans="1:2">
      <c r="A13" s="3" t="s">
        <v>1199</v>
      </c>
    </row>
    <row r="14" spans="1:2">
      <c r="A14" s="4" t="s">
        <v>1205</v>
      </c>
      <c r="B14" s="7" t="n">
        <v>38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534</v>
      </c>
    </row>
    <row r="2" spans="1:2">
      <c r="A2" s="3" t="s">
        <v>1207</v>
      </c>
    </row>
    <row r="3" spans="1:2">
      <c r="A3" s="5" t="n">
        <v>2017</v>
      </c>
      <c r="B3" s="7" t="n">
        <v>7121</v>
      </c>
    </row>
    <row r="4" spans="1:2">
      <c r="A4" s="5" t="n">
        <v>2018</v>
      </c>
      <c r="B4" s="5" t="n">
        <v>6508</v>
      </c>
    </row>
    <row r="5" spans="1:2">
      <c r="A5" s="5" t="n">
        <v>2019</v>
      </c>
      <c r="B5" s="5" t="n">
        <v>5332</v>
      </c>
    </row>
    <row r="6" spans="1:2">
      <c r="A6" s="5" t="n">
        <v>2020</v>
      </c>
      <c r="B6" s="5" t="n">
        <v>3538</v>
      </c>
    </row>
    <row r="7" spans="1:2">
      <c r="A7" s="5" t="n">
        <v>2021</v>
      </c>
      <c r="B7" s="5" t="n">
        <v>2128</v>
      </c>
    </row>
    <row r="8" spans="1:2">
      <c r="A8" s="4" t="s">
        <v>1176</v>
      </c>
      <c r="B8" s="5" t="n">
        <v>8643</v>
      </c>
    </row>
    <row r="9" spans="1:2">
      <c r="A9" s="4" t="s">
        <v>160</v>
      </c>
      <c r="B9" s="7" t="n">
        <v>332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88</v>
      </c>
    </row>
    <row r="3" spans="1:4">
      <c r="A3" s="3" t="s">
        <v>278</v>
      </c>
    </row>
    <row r="4" spans="1:4">
      <c r="A4" s="4" t="s">
        <v>1209</v>
      </c>
      <c r="C4" s="7" t="n">
        <v>600</v>
      </c>
      <c r="D4" s="7" t="n">
        <v>15700</v>
      </c>
    </row>
    <row r="5" spans="1:4">
      <c r="A5" s="4" t="s">
        <v>1210</v>
      </c>
      <c r="C5" s="5" t="n">
        <v>52200</v>
      </c>
      <c r="D5" s="5" t="n">
        <v>61900</v>
      </c>
    </row>
    <row r="6" spans="1:4">
      <c r="A6" s="4" t="s">
        <v>231</v>
      </c>
      <c r="B6" s="7" t="n">
        <v>16631</v>
      </c>
      <c r="C6" s="5" t="n">
        <v>34458</v>
      </c>
      <c r="D6" s="5" t="n">
        <v>80393</v>
      </c>
    </row>
    <row r="7" spans="1:4">
      <c r="A7" s="4" t="s">
        <v>126</v>
      </c>
      <c r="B7" s="7" t="n">
        <v>1401</v>
      </c>
      <c r="C7" s="7" t="n">
        <v>2116</v>
      </c>
      <c r="D7" s="7" t="n">
        <v>45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11</v>
      </c>
      <c r="B1" s="2" t="s">
        <v>1</v>
      </c>
    </row>
    <row r="2" spans="1:4">
      <c r="B2" s="2" t="s">
        <v>2</v>
      </c>
      <c r="C2" s="2" t="s">
        <v>32</v>
      </c>
      <c r="D2" s="2" t="s">
        <v>88</v>
      </c>
    </row>
    <row r="3" spans="1:4">
      <c r="A3" s="3" t="s">
        <v>1212</v>
      </c>
    </row>
    <row r="4" spans="1:4">
      <c r="A4" s="4" t="s">
        <v>536</v>
      </c>
      <c r="B4" s="7" t="n">
        <v>52776</v>
      </c>
      <c r="C4" s="7" t="n">
        <v>77626</v>
      </c>
      <c r="D4" s="7" t="n">
        <v>129396</v>
      </c>
    </row>
    <row r="5" spans="1:4">
      <c r="A5" s="4" t="s">
        <v>256</v>
      </c>
      <c r="B5" s="5" t="n">
        <v>10018</v>
      </c>
      <c r="C5" s="5" t="n">
        <v>0</v>
      </c>
      <c r="D5" s="5" t="n">
        <v>0</v>
      </c>
    </row>
    <row r="6" spans="1:4">
      <c r="A6" s="4" t="s">
        <v>1213</v>
      </c>
      <c r="B6" s="5" t="n">
        <v>8922</v>
      </c>
      <c r="C6" s="5" t="n">
        <v>13008</v>
      </c>
      <c r="D6" s="5" t="n">
        <v>34970</v>
      </c>
    </row>
    <row r="7" spans="1:4">
      <c r="A7" s="4" t="s">
        <v>1214</v>
      </c>
      <c r="B7" s="5" t="n">
        <v>-3005</v>
      </c>
      <c r="C7" s="5" t="n">
        <v>-5516</v>
      </c>
      <c r="D7" s="5" t="n">
        <v>-10901</v>
      </c>
    </row>
    <row r="8" spans="1:4">
      <c r="A8" s="4" t="s">
        <v>1215</v>
      </c>
      <c r="B8" s="5" t="n">
        <v>-15229</v>
      </c>
      <c r="C8" s="5" t="n">
        <v>-32342</v>
      </c>
      <c r="D8" s="5" t="n">
        <v>-75839</v>
      </c>
    </row>
    <row r="9" spans="1:4">
      <c r="A9" s="4" t="s">
        <v>539</v>
      </c>
      <c r="B9" s="7" t="n">
        <v>53482</v>
      </c>
      <c r="C9" s="7" t="n">
        <v>52776</v>
      </c>
      <c r="D9" s="7" t="n">
        <v>776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2</v>
      </c>
    </row>
    <row r="2" spans="1:3">
      <c r="A2" s="3" t="s">
        <v>289</v>
      </c>
    </row>
    <row r="3" spans="1:3">
      <c r="A3" s="5" t="n">
        <v>2017</v>
      </c>
      <c r="B3" s="7" t="n">
        <v>1271235</v>
      </c>
    </row>
    <row r="4" spans="1:3">
      <c r="A4" s="5" t="n">
        <v>2018</v>
      </c>
      <c r="B4" s="5" t="n">
        <v>563203</v>
      </c>
    </row>
    <row r="5" spans="1:3">
      <c r="A5" s="5" t="n">
        <v>2019</v>
      </c>
      <c r="B5" s="5" t="n">
        <v>150661</v>
      </c>
    </row>
    <row r="6" spans="1:3">
      <c r="A6" s="5" t="n">
        <v>2020</v>
      </c>
      <c r="B6" s="5" t="n">
        <v>76621</v>
      </c>
    </row>
    <row r="7" spans="1:3">
      <c r="A7" s="5" t="n">
        <v>2021</v>
      </c>
      <c r="B7" s="5" t="n">
        <v>72696</v>
      </c>
    </row>
    <row r="8" spans="1:3">
      <c r="A8" s="4" t="s">
        <v>1176</v>
      </c>
      <c r="B8" s="5" t="n">
        <v>103</v>
      </c>
    </row>
    <row r="9" spans="1:3">
      <c r="A9" s="4" t="s">
        <v>1217</v>
      </c>
      <c r="B9" s="5" t="n">
        <v>2134519</v>
      </c>
    </row>
    <row r="10" spans="1:3">
      <c r="A10" s="4" t="s">
        <v>1218</v>
      </c>
      <c r="B10" s="5" t="n">
        <v>2793</v>
      </c>
    </row>
    <row r="11" spans="1:3">
      <c r="A11" s="4" t="s">
        <v>160</v>
      </c>
      <c r="B11" s="5" t="n">
        <v>2137312</v>
      </c>
    </row>
    <row r="12" spans="1:3">
      <c r="A12" s="4" t="s">
        <v>1219</v>
      </c>
      <c r="B12" s="7" t="n">
        <v>319300</v>
      </c>
      <c r="C12" s="7" t="n">
        <v>22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2</v>
      </c>
    </row>
    <row r="2" spans="1:3">
      <c r="A2" s="3" t="s">
        <v>1221</v>
      </c>
    </row>
    <row r="3" spans="1:3">
      <c r="A3" s="4" t="s">
        <v>1222</v>
      </c>
      <c r="B3" s="7" t="n">
        <v>18</v>
      </c>
      <c r="C3" s="6" t="n">
        <v>11.6</v>
      </c>
    </row>
    <row r="4" spans="1:3">
      <c r="A4" s="4" t="s">
        <v>1223</v>
      </c>
      <c r="B4" s="9" t="n">
        <v>27.6</v>
      </c>
      <c r="C4" s="9" t="n">
        <v>22.9</v>
      </c>
    </row>
    <row r="5" spans="1:3">
      <c r="A5" s="4" t="s">
        <v>1224</v>
      </c>
      <c r="B5" s="9" t="n">
        <v>1.2</v>
      </c>
    </row>
    <row r="6" spans="1:3">
      <c r="A6" s="4" t="s">
        <v>1225</v>
      </c>
      <c r="B6" s="9" t="n">
        <v>415.9</v>
      </c>
      <c r="C6" s="9" t="n">
        <v>416.9</v>
      </c>
    </row>
    <row r="7" spans="1:3">
      <c r="A7" s="4" t="s">
        <v>1226</v>
      </c>
    </row>
    <row r="8" spans="1:3">
      <c r="A8" s="3" t="s">
        <v>1221</v>
      </c>
    </row>
    <row r="9" spans="1:3">
      <c r="A9" s="4" t="s">
        <v>1227</v>
      </c>
      <c r="B9" s="9" t="n">
        <v>15.4</v>
      </c>
      <c r="C9" s="6" t="n">
        <v>25.4</v>
      </c>
    </row>
    <row r="10" spans="1:3">
      <c r="A10" s="4" t="s">
        <v>1228</v>
      </c>
      <c r="B10" s="6" t="n">
        <v>1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29</v>
      </c>
      <c r="B1" s="2" t="s">
        <v>1</v>
      </c>
    </row>
    <row r="2" spans="1:3">
      <c r="B2" s="2" t="s">
        <v>2</v>
      </c>
      <c r="C2" s="2" t="s">
        <v>32</v>
      </c>
    </row>
    <row r="3" spans="1:3">
      <c r="A3" s="3" t="s">
        <v>1230</v>
      </c>
    </row>
    <row r="4" spans="1:3">
      <c r="A4" s="4" t="s">
        <v>1231</v>
      </c>
      <c r="B4" s="7" t="n">
        <v>545701</v>
      </c>
      <c r="C4" s="7" t="n">
        <v>460898</v>
      </c>
    </row>
    <row r="5" spans="1:3">
      <c r="A5" s="3" t="s">
        <v>1232</v>
      </c>
    </row>
    <row r="6" spans="1:3">
      <c r="A6" s="5" t="n">
        <v>2017</v>
      </c>
      <c r="B6" s="5" t="n">
        <v>230271</v>
      </c>
    </row>
    <row r="7" spans="1:3">
      <c r="A7" s="5" t="n">
        <v>2018</v>
      </c>
      <c r="B7" s="5" t="n">
        <v>50000</v>
      </c>
    </row>
    <row r="8" spans="1:3">
      <c r="A8" s="5" t="n">
        <v>2019</v>
      </c>
      <c r="B8" s="5" t="n">
        <v>50000</v>
      </c>
    </row>
    <row r="9" spans="1:3">
      <c r="A9" s="5" t="n">
        <v>2020</v>
      </c>
      <c r="B9" s="5" t="n">
        <v>60000</v>
      </c>
    </row>
    <row r="10" spans="1:3">
      <c r="A10" s="5" t="n">
        <v>2021</v>
      </c>
      <c r="B10" s="5" t="n">
        <v>155000</v>
      </c>
    </row>
    <row r="11" spans="1:3">
      <c r="A11" s="4" t="s">
        <v>1176</v>
      </c>
      <c r="B11" s="5" t="n">
        <v>430</v>
      </c>
    </row>
    <row r="12" spans="1:3">
      <c r="A12" s="4" t="s">
        <v>160</v>
      </c>
      <c r="B12" s="5" t="n">
        <v>545701</v>
      </c>
      <c r="C12" s="5" t="n">
        <v>460898</v>
      </c>
    </row>
    <row r="13" spans="1:3">
      <c r="A13" s="4" t="s">
        <v>1233</v>
      </c>
    </row>
    <row r="14" spans="1:3">
      <c r="A14" s="3" t="s">
        <v>1230</v>
      </c>
    </row>
    <row r="15" spans="1:3">
      <c r="A15" s="4" t="s">
        <v>1231</v>
      </c>
      <c r="C15" s="7" t="n">
        <v>60000</v>
      </c>
    </row>
    <row r="16" spans="1:3">
      <c r="A16" s="4" t="s">
        <v>1234</v>
      </c>
      <c r="C16" s="4" t="s">
        <v>1235</v>
      </c>
    </row>
    <row r="17" spans="1:3">
      <c r="A17" s="4" t="s">
        <v>1236</v>
      </c>
      <c r="C17" s="4" t="s">
        <v>1237</v>
      </c>
    </row>
    <row r="18" spans="1:3">
      <c r="A18" s="4" t="s">
        <v>1238</v>
      </c>
    </row>
    <row r="19" spans="1:3">
      <c r="A19" s="3" t="s">
        <v>1230</v>
      </c>
    </row>
    <row r="20" spans="1:3">
      <c r="A20" s="4" t="s">
        <v>1231</v>
      </c>
      <c r="C20" s="7" t="n">
        <v>40000</v>
      </c>
    </row>
    <row r="21" spans="1:3">
      <c r="A21" s="4" t="s">
        <v>1234</v>
      </c>
      <c r="C21" s="4" t="s">
        <v>1239</v>
      </c>
    </row>
    <row r="22" spans="1:3">
      <c r="A22" s="4" t="s">
        <v>1236</v>
      </c>
      <c r="C22" s="4" t="s">
        <v>1240</v>
      </c>
    </row>
    <row r="23" spans="1:3">
      <c r="A23" s="4" t="s">
        <v>1241</v>
      </c>
      <c r="C23" s="4" t="s">
        <v>1242</v>
      </c>
    </row>
    <row r="24" spans="1:3">
      <c r="A24" s="4" t="s">
        <v>1243</v>
      </c>
    </row>
    <row r="25" spans="1:3">
      <c r="A25" s="3" t="s">
        <v>1230</v>
      </c>
    </row>
    <row r="26" spans="1:3">
      <c r="A26" s="4" t="s">
        <v>1231</v>
      </c>
      <c r="B26" s="7" t="n">
        <v>25000</v>
      </c>
    </row>
    <row r="27" spans="1:3">
      <c r="A27" s="4" t="s">
        <v>1234</v>
      </c>
      <c r="B27" s="4" t="s">
        <v>1244</v>
      </c>
    </row>
    <row r="28" spans="1:3">
      <c r="A28" s="4" t="s">
        <v>1236</v>
      </c>
      <c r="B28" s="4" t="s">
        <v>1245</v>
      </c>
    </row>
    <row r="29" spans="1:3">
      <c r="A29" s="4" t="s">
        <v>1246</v>
      </c>
    </row>
    <row r="30" spans="1:3">
      <c r="A30" s="3" t="s">
        <v>1230</v>
      </c>
    </row>
    <row r="31" spans="1:3">
      <c r="A31" s="4" t="s">
        <v>1231</v>
      </c>
      <c r="B31" s="7" t="n">
        <v>155000</v>
      </c>
    </row>
    <row r="32" spans="1:3">
      <c r="A32" s="4" t="s">
        <v>1234</v>
      </c>
      <c r="B32" s="4" t="s">
        <v>1247</v>
      </c>
    </row>
    <row r="33" spans="1:3">
      <c r="A33" s="4" t="s">
        <v>1236</v>
      </c>
      <c r="B33" s="4" t="s">
        <v>1248</v>
      </c>
    </row>
    <row r="34" spans="1:3">
      <c r="A34" s="4" t="s">
        <v>1249</v>
      </c>
    </row>
    <row r="35" spans="1:3">
      <c r="A35" s="3" t="s">
        <v>1230</v>
      </c>
    </row>
    <row r="36" spans="1:3">
      <c r="A36" s="4" t="s">
        <v>1231</v>
      </c>
      <c r="B36" s="7" t="n">
        <v>271</v>
      </c>
      <c r="C36" s="7" t="n">
        <v>426</v>
      </c>
    </row>
    <row r="37" spans="1:3">
      <c r="A37" s="4" t="s">
        <v>1234</v>
      </c>
      <c r="B37" s="4" t="s">
        <v>1250</v>
      </c>
      <c r="C37" s="4" t="s">
        <v>1250</v>
      </c>
    </row>
    <row r="38" spans="1:3">
      <c r="A38" s="4" t="s">
        <v>1236</v>
      </c>
      <c r="B38" s="4" t="s">
        <v>1251</v>
      </c>
      <c r="C38" s="4" t="s">
        <v>1251</v>
      </c>
    </row>
    <row r="39" spans="1:3">
      <c r="A39" s="4" t="s">
        <v>1252</v>
      </c>
    </row>
    <row r="40" spans="1:3">
      <c r="A40" s="3" t="s">
        <v>1230</v>
      </c>
    </row>
    <row r="41" spans="1:3">
      <c r="A41" s="4" t="s">
        <v>1231</v>
      </c>
      <c r="B41" s="7" t="n">
        <v>50000</v>
      </c>
      <c r="C41" s="7" t="n">
        <v>50000</v>
      </c>
    </row>
    <row r="42" spans="1:3">
      <c r="A42" s="4" t="s">
        <v>1234</v>
      </c>
      <c r="B42" s="4" t="s">
        <v>1253</v>
      </c>
      <c r="C42" s="4" t="s">
        <v>1253</v>
      </c>
    </row>
    <row r="43" spans="1:3">
      <c r="A43" s="4" t="s">
        <v>1236</v>
      </c>
      <c r="B43" s="4" t="s">
        <v>1254</v>
      </c>
      <c r="C43" s="4" t="s">
        <v>1255</v>
      </c>
    </row>
    <row r="44" spans="1:3">
      <c r="A44" s="4" t="s">
        <v>1241</v>
      </c>
      <c r="B44" s="4" t="s">
        <v>1242</v>
      </c>
      <c r="C44" s="4" t="s">
        <v>1242</v>
      </c>
    </row>
    <row r="45" spans="1:3">
      <c r="A45" s="4" t="s">
        <v>1256</v>
      </c>
    </row>
    <row r="46" spans="1:3">
      <c r="A46" s="3" t="s">
        <v>1230</v>
      </c>
    </row>
    <row r="47" spans="1:3">
      <c r="A47" s="4" t="s">
        <v>1231</v>
      </c>
      <c r="B47" s="7" t="n">
        <v>50000</v>
      </c>
      <c r="C47" s="7" t="n">
        <v>50000</v>
      </c>
    </row>
    <row r="48" spans="1:3">
      <c r="A48" s="4" t="s">
        <v>1234</v>
      </c>
      <c r="B48" s="4" t="s">
        <v>1257</v>
      </c>
      <c r="C48" s="4" t="s">
        <v>1257</v>
      </c>
    </row>
    <row r="49" spans="1:3">
      <c r="A49" s="4" t="s">
        <v>1236</v>
      </c>
      <c r="B49" s="4" t="s">
        <v>1258</v>
      </c>
      <c r="C49" s="4" t="s">
        <v>1240</v>
      </c>
    </row>
    <row r="50" spans="1:3">
      <c r="A50" s="4" t="s">
        <v>1241</v>
      </c>
      <c r="B50" s="4" t="s">
        <v>1242</v>
      </c>
      <c r="C50" s="4" t="s">
        <v>1242</v>
      </c>
    </row>
    <row r="51" spans="1:3">
      <c r="A51" s="4" t="s">
        <v>1259</v>
      </c>
    </row>
    <row r="52" spans="1:3">
      <c r="A52" s="3" t="s">
        <v>1230</v>
      </c>
    </row>
    <row r="53" spans="1:3">
      <c r="A53" s="4" t="s">
        <v>1231</v>
      </c>
      <c r="B53" s="7" t="n">
        <v>50000</v>
      </c>
      <c r="C53" s="7" t="n">
        <v>50000</v>
      </c>
    </row>
    <row r="54" spans="1:3">
      <c r="A54" s="4" t="s">
        <v>1234</v>
      </c>
      <c r="B54" s="4" t="s">
        <v>1260</v>
      </c>
      <c r="C54" s="4" t="s">
        <v>1260</v>
      </c>
    </row>
    <row r="55" spans="1:3">
      <c r="A55" s="4" t="s">
        <v>1236</v>
      </c>
      <c r="B55" s="4" t="s">
        <v>1261</v>
      </c>
      <c r="C55" s="4" t="s">
        <v>1262</v>
      </c>
    </row>
    <row r="56" spans="1:3">
      <c r="A56" s="4" t="s">
        <v>1241</v>
      </c>
      <c r="B56" s="4" t="s">
        <v>1242</v>
      </c>
      <c r="C56" s="4" t="s">
        <v>1242</v>
      </c>
    </row>
    <row r="57" spans="1:3">
      <c r="A57" s="4" t="s">
        <v>1263</v>
      </c>
    </row>
    <row r="58" spans="1:3">
      <c r="A58" s="3" t="s">
        <v>1230</v>
      </c>
    </row>
    <row r="59" spans="1:3">
      <c r="A59" s="4" t="s">
        <v>1231</v>
      </c>
      <c r="B59" s="7" t="n">
        <v>60000</v>
      </c>
      <c r="C59" s="7" t="n">
        <v>60000</v>
      </c>
    </row>
    <row r="60" spans="1:3">
      <c r="A60" s="4" t="s">
        <v>1234</v>
      </c>
      <c r="B60" s="4" t="s">
        <v>1264</v>
      </c>
      <c r="C60" s="4" t="s">
        <v>1264</v>
      </c>
    </row>
    <row r="61" spans="1:3">
      <c r="A61" s="4" t="s">
        <v>1236</v>
      </c>
      <c r="B61" s="4" t="s">
        <v>1245</v>
      </c>
      <c r="C61" s="4" t="s">
        <v>1240</v>
      </c>
    </row>
    <row r="62" spans="1:3">
      <c r="A62" s="4" t="s">
        <v>1241</v>
      </c>
      <c r="B62" s="4" t="s">
        <v>1242</v>
      </c>
    </row>
    <row r="63" spans="1:3">
      <c r="A63" s="4" t="s">
        <v>1265</v>
      </c>
    </row>
    <row r="64" spans="1:3">
      <c r="A64" s="3" t="s">
        <v>1230</v>
      </c>
    </row>
    <row r="65" spans="1:3">
      <c r="A65" s="4" t="s">
        <v>1231</v>
      </c>
      <c r="C65" s="7" t="n">
        <v>150000</v>
      </c>
    </row>
    <row r="66" spans="1:3">
      <c r="A66" s="4" t="s">
        <v>1234</v>
      </c>
      <c r="C66" s="4" t="s">
        <v>1266</v>
      </c>
    </row>
    <row r="67" spans="1:3">
      <c r="A67" s="4" t="s">
        <v>1236</v>
      </c>
      <c r="C67" s="4" t="s">
        <v>1267</v>
      </c>
    </row>
    <row r="68" spans="1:3">
      <c r="A68" s="4" t="s">
        <v>1268</v>
      </c>
    </row>
    <row r="69" spans="1:3">
      <c r="A69" s="3" t="s">
        <v>1230</v>
      </c>
    </row>
    <row r="70" spans="1:3">
      <c r="A70" s="4" t="s">
        <v>1231</v>
      </c>
      <c r="B70" s="7" t="n">
        <v>80000</v>
      </c>
    </row>
    <row r="71" spans="1:3">
      <c r="A71" s="4" t="s">
        <v>1234</v>
      </c>
      <c r="B71" s="4" t="s">
        <v>1269</v>
      </c>
    </row>
    <row r="72" spans="1:3">
      <c r="A72" s="4" t="s">
        <v>1236</v>
      </c>
      <c r="B72" s="4" t="s">
        <v>1270</v>
      </c>
    </row>
    <row r="73" spans="1:3">
      <c r="A73" s="4" t="s">
        <v>1241</v>
      </c>
      <c r="B73" s="4" t="s">
        <v>1271</v>
      </c>
    </row>
    <row r="74" spans="1:3">
      <c r="A74" s="4" t="s">
        <v>1272</v>
      </c>
    </row>
    <row r="75" spans="1:3">
      <c r="A75" s="3" t="s">
        <v>1230</v>
      </c>
    </row>
    <row r="76" spans="1:3">
      <c r="A76" s="4" t="s">
        <v>1231</v>
      </c>
      <c r="B76" s="7" t="n">
        <v>75000</v>
      </c>
    </row>
    <row r="77" spans="1:3">
      <c r="A77" s="4" t="s">
        <v>1234</v>
      </c>
      <c r="B77" s="4" t="s">
        <v>1273</v>
      </c>
    </row>
    <row r="78" spans="1:3">
      <c r="A78" s="4" t="s">
        <v>1236</v>
      </c>
      <c r="B78" s="4" t="s">
        <v>1270</v>
      </c>
    </row>
    <row r="79" spans="1:3">
      <c r="A79" s="4" t="s">
        <v>1241</v>
      </c>
      <c r="B79" s="4" t="s">
        <v>1271</v>
      </c>
    </row>
    <row r="80" spans="1:3">
      <c r="A80" s="4" t="s">
        <v>1274</v>
      </c>
    </row>
    <row r="81" spans="1:3">
      <c r="A81" s="3" t="s">
        <v>1230</v>
      </c>
    </row>
    <row r="82" spans="1:3">
      <c r="A82" s="4" t="s">
        <v>1231</v>
      </c>
      <c r="B82" s="7" t="n">
        <v>430</v>
      </c>
      <c r="C82" s="7" t="n">
        <v>472</v>
      </c>
    </row>
    <row r="83" spans="1:3">
      <c r="A83" s="4" t="s">
        <v>1234</v>
      </c>
      <c r="B83" s="4" t="s">
        <v>1275</v>
      </c>
      <c r="C83" s="4" t="s">
        <v>1275</v>
      </c>
    </row>
    <row r="84" spans="1:3">
      <c r="A84" s="4" t="s">
        <v>1236</v>
      </c>
      <c r="C84" s="4" t="s">
        <v>63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8"/>
  </cols>
  <sheetData>
    <row r="1" spans="1:2">
      <c r="A1" s="1" t="s">
        <v>1276</v>
      </c>
      <c r="B1" s="2" t="s">
        <v>1</v>
      </c>
    </row>
    <row r="2" spans="1:2">
      <c r="B2" s="2" t="s">
        <v>1277</v>
      </c>
    </row>
    <row r="3" spans="1:2">
      <c r="A3" s="3" t="s">
        <v>1278</v>
      </c>
    </row>
    <row r="4" spans="1:2">
      <c r="A4" s="4" t="s">
        <v>1279</v>
      </c>
      <c r="B4" s="4" t="s">
        <v>1280</v>
      </c>
    </row>
    <row r="5" spans="1:2">
      <c r="A5" s="4" t="s">
        <v>1281</v>
      </c>
    </row>
    <row r="6" spans="1:2">
      <c r="A6" s="3" t="s">
        <v>1278</v>
      </c>
    </row>
    <row r="7" spans="1:2">
      <c r="A7" s="4" t="s">
        <v>1282</v>
      </c>
      <c r="B7" s="5" t="n">
        <v>14</v>
      </c>
    </row>
    <row r="8" spans="1:2">
      <c r="A8" s="4" t="s">
        <v>630</v>
      </c>
    </row>
    <row r="9" spans="1:2">
      <c r="A9" s="3" t="s">
        <v>1278</v>
      </c>
    </row>
    <row r="10" spans="1:2">
      <c r="A10" s="4" t="s">
        <v>1283</v>
      </c>
      <c r="B10" s="4" t="s">
        <v>128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2</v>
      </c>
    </row>
    <row r="3" spans="1:3">
      <c r="A3" s="3" t="s">
        <v>1278</v>
      </c>
    </row>
    <row r="4" spans="1:3">
      <c r="A4" s="4" t="s">
        <v>1286</v>
      </c>
      <c r="B4" s="7" t="n">
        <v>206000</v>
      </c>
    </row>
    <row r="5" spans="1:3">
      <c r="A5" s="4" t="s">
        <v>1287</v>
      </c>
      <c r="B5" s="7" t="n">
        <v>116456</v>
      </c>
      <c r="C5" s="7" t="n">
        <v>85777</v>
      </c>
    </row>
    <row r="6" spans="1:3">
      <c r="A6" s="4" t="s">
        <v>1288</v>
      </c>
    </row>
    <row r="7" spans="1:3">
      <c r="A7" s="3" t="s">
        <v>1278</v>
      </c>
    </row>
    <row r="8" spans="1:3">
      <c r="A8" s="4" t="s">
        <v>1289</v>
      </c>
      <c r="B8" s="4" t="s">
        <v>1290</v>
      </c>
    </row>
    <row r="9" spans="1:3">
      <c r="A9" s="4" t="s">
        <v>1286</v>
      </c>
      <c r="B9" s="7" t="n">
        <v>5000</v>
      </c>
    </row>
    <row r="10" spans="1:3">
      <c r="A10" s="4" t="s">
        <v>1287</v>
      </c>
      <c r="B10" s="7" t="n">
        <v>4018</v>
      </c>
      <c r="C10" s="5" t="n">
        <v>3959</v>
      </c>
    </row>
    <row r="11" spans="1:3">
      <c r="A11" s="4" t="s">
        <v>1291</v>
      </c>
      <c r="B11" s="4" t="s">
        <v>1292</v>
      </c>
    </row>
    <row r="12" spans="1:3">
      <c r="A12" s="4" t="s">
        <v>1293</v>
      </c>
      <c r="B12" s="4" t="s">
        <v>1294</v>
      </c>
    </row>
    <row r="13" spans="1:3">
      <c r="A13" s="4" t="s">
        <v>1295</v>
      </c>
      <c r="B13" s="4" t="s">
        <v>1296</v>
      </c>
    </row>
    <row r="14" spans="1:3">
      <c r="A14" s="4" t="s">
        <v>1288</v>
      </c>
    </row>
    <row r="15" spans="1:3">
      <c r="A15" s="3" t="s">
        <v>1278</v>
      </c>
    </row>
    <row r="16" spans="1:3">
      <c r="A16" s="4" t="s">
        <v>1289</v>
      </c>
      <c r="B16" s="4" t="s">
        <v>1290</v>
      </c>
    </row>
    <row r="17" spans="1:3">
      <c r="A17" s="4" t="s">
        <v>1286</v>
      </c>
      <c r="B17" s="7" t="n">
        <v>4000</v>
      </c>
    </row>
    <row r="18" spans="1:3">
      <c r="A18" s="4" t="s">
        <v>1287</v>
      </c>
      <c r="B18" s="7" t="n">
        <v>2831</v>
      </c>
      <c r="C18" s="5" t="n">
        <v>2764</v>
      </c>
    </row>
    <row r="19" spans="1:3">
      <c r="A19" s="4" t="s">
        <v>1291</v>
      </c>
      <c r="B19" s="4" t="s">
        <v>1292</v>
      </c>
    </row>
    <row r="20" spans="1:3">
      <c r="A20" s="4" t="s">
        <v>1293</v>
      </c>
      <c r="B20" s="4" t="s">
        <v>1294</v>
      </c>
    </row>
    <row r="21" spans="1:3">
      <c r="A21" s="4" t="s">
        <v>1295</v>
      </c>
      <c r="B21" s="4" t="s">
        <v>1296</v>
      </c>
    </row>
    <row r="22" spans="1:3">
      <c r="A22" s="4" t="s">
        <v>1297</v>
      </c>
    </row>
    <row r="23" spans="1:3">
      <c r="A23" s="3" t="s">
        <v>1278</v>
      </c>
    </row>
    <row r="24" spans="1:3">
      <c r="A24" s="4" t="s">
        <v>1289</v>
      </c>
      <c r="B24" s="4" t="s">
        <v>1298</v>
      </c>
    </row>
    <row r="25" spans="1:3">
      <c r="A25" s="4" t="s">
        <v>1286</v>
      </c>
      <c r="B25" s="7" t="n">
        <v>5000</v>
      </c>
    </row>
    <row r="26" spans="1:3">
      <c r="A26" s="4" t="s">
        <v>1287</v>
      </c>
      <c r="B26" s="7" t="n">
        <v>3544</v>
      </c>
      <c r="C26" s="5" t="n">
        <v>0</v>
      </c>
    </row>
    <row r="27" spans="1:3">
      <c r="A27" s="4" t="s">
        <v>1291</v>
      </c>
      <c r="B27" s="4" t="s">
        <v>1299</v>
      </c>
    </row>
    <row r="28" spans="1:3">
      <c r="A28" s="4" t="s">
        <v>1293</v>
      </c>
      <c r="B28" s="4" t="s">
        <v>1300</v>
      </c>
    </row>
    <row r="29" spans="1:3">
      <c r="A29" s="4" t="s">
        <v>1295</v>
      </c>
      <c r="B29" s="4" t="s">
        <v>1301</v>
      </c>
    </row>
    <row r="30" spans="1:3">
      <c r="A30" s="4" t="s">
        <v>1302</v>
      </c>
    </row>
    <row r="31" spans="1:3">
      <c r="A31" s="3" t="s">
        <v>1278</v>
      </c>
    </row>
    <row r="32" spans="1:3">
      <c r="A32" s="4" t="s">
        <v>1289</v>
      </c>
      <c r="B32" s="4" t="s">
        <v>1303</v>
      </c>
    </row>
    <row r="33" spans="1:3">
      <c r="A33" s="4" t="s">
        <v>1286</v>
      </c>
      <c r="B33" s="7" t="n">
        <v>10000</v>
      </c>
    </row>
    <row r="34" spans="1:3">
      <c r="A34" s="4" t="s">
        <v>1287</v>
      </c>
      <c r="B34" s="7" t="n">
        <v>6231</v>
      </c>
      <c r="C34" s="5" t="n">
        <v>6120</v>
      </c>
    </row>
    <row r="35" spans="1:3">
      <c r="A35" s="4" t="s">
        <v>1291</v>
      </c>
      <c r="B35" s="4" t="s">
        <v>1304</v>
      </c>
    </row>
    <row r="36" spans="1:3">
      <c r="A36" s="4" t="s">
        <v>1293</v>
      </c>
      <c r="B36" s="4" t="s">
        <v>1305</v>
      </c>
    </row>
    <row r="37" spans="1:3">
      <c r="A37" s="4" t="s">
        <v>1295</v>
      </c>
      <c r="B37" s="4" t="s">
        <v>1306</v>
      </c>
    </row>
    <row r="38" spans="1:3">
      <c r="A38" s="4" t="s">
        <v>1307</v>
      </c>
    </row>
    <row r="39" spans="1:3">
      <c r="A39" s="3" t="s">
        <v>1278</v>
      </c>
    </row>
    <row r="40" spans="1:3">
      <c r="A40" s="4" t="s">
        <v>1289</v>
      </c>
      <c r="B40" s="4" t="s">
        <v>1308</v>
      </c>
    </row>
    <row r="41" spans="1:3">
      <c r="A41" s="4" t="s">
        <v>1286</v>
      </c>
      <c r="B41" s="7" t="n">
        <v>10000</v>
      </c>
    </row>
    <row r="42" spans="1:3">
      <c r="A42" s="4" t="s">
        <v>1287</v>
      </c>
      <c r="B42" s="7" t="n">
        <v>6823</v>
      </c>
      <c r="C42" s="5" t="n">
        <v>6668</v>
      </c>
    </row>
    <row r="43" spans="1:3">
      <c r="A43" s="4" t="s">
        <v>1291</v>
      </c>
      <c r="B43" s="4" t="s">
        <v>1309</v>
      </c>
    </row>
    <row r="44" spans="1:3">
      <c r="A44" s="4" t="s">
        <v>1293</v>
      </c>
      <c r="B44" s="4" t="s">
        <v>1310</v>
      </c>
    </row>
    <row r="45" spans="1:3">
      <c r="A45" s="4" t="s">
        <v>1295</v>
      </c>
      <c r="B45" s="4" t="s">
        <v>1311</v>
      </c>
    </row>
    <row r="46" spans="1:3">
      <c r="A46" s="4" t="s">
        <v>1312</v>
      </c>
    </row>
    <row r="47" spans="1:3">
      <c r="A47" s="3" t="s">
        <v>1278</v>
      </c>
    </row>
    <row r="48" spans="1:3">
      <c r="A48" s="4" t="s">
        <v>1289</v>
      </c>
      <c r="B48" s="4" t="s">
        <v>1313</v>
      </c>
    </row>
    <row r="49" spans="1:3">
      <c r="A49" s="4" t="s">
        <v>1286</v>
      </c>
      <c r="B49" s="7" t="n">
        <v>10000</v>
      </c>
    </row>
    <row r="50" spans="1:3">
      <c r="A50" s="4" t="s">
        <v>1287</v>
      </c>
      <c r="B50" s="7" t="n">
        <v>6020</v>
      </c>
      <c r="C50" s="5" t="n">
        <v>5906</v>
      </c>
    </row>
    <row r="51" spans="1:3">
      <c r="A51" s="4" t="s">
        <v>1291</v>
      </c>
      <c r="B51" s="4" t="s">
        <v>1314</v>
      </c>
    </row>
    <row r="52" spans="1:3">
      <c r="A52" s="4" t="s">
        <v>1293</v>
      </c>
      <c r="B52" s="4" t="s">
        <v>1310</v>
      </c>
    </row>
    <row r="53" spans="1:3">
      <c r="A53" s="4" t="s">
        <v>1295</v>
      </c>
      <c r="B53" s="4" t="s">
        <v>1315</v>
      </c>
    </row>
    <row r="54" spans="1:3">
      <c r="A54" s="4" t="s">
        <v>1316</v>
      </c>
    </row>
    <row r="55" spans="1:3">
      <c r="A55" s="3" t="s">
        <v>1278</v>
      </c>
    </row>
    <row r="56" spans="1:3">
      <c r="A56" s="4" t="s">
        <v>1289</v>
      </c>
      <c r="B56" s="4" t="s">
        <v>1317</v>
      </c>
    </row>
    <row r="57" spans="1:3">
      <c r="A57" s="4" t="s">
        <v>1286</v>
      </c>
      <c r="B57" s="7" t="n">
        <v>3000</v>
      </c>
    </row>
    <row r="58" spans="1:3">
      <c r="A58" s="4" t="s">
        <v>1287</v>
      </c>
      <c r="B58" s="7" t="n">
        <v>1697</v>
      </c>
      <c r="C58" s="5" t="n">
        <v>1645</v>
      </c>
    </row>
    <row r="59" spans="1:3">
      <c r="A59" s="4" t="s">
        <v>1291</v>
      </c>
      <c r="B59" s="4" t="s">
        <v>1318</v>
      </c>
    </row>
    <row r="60" spans="1:3">
      <c r="A60" s="4" t="s">
        <v>1293</v>
      </c>
      <c r="B60" s="4" t="s">
        <v>1319</v>
      </c>
    </row>
    <row r="61" spans="1:3">
      <c r="A61" s="4" t="s">
        <v>1295</v>
      </c>
      <c r="B61" s="4" t="s">
        <v>1320</v>
      </c>
    </row>
    <row r="62" spans="1:3">
      <c r="A62" s="4" t="s">
        <v>1321</v>
      </c>
    </row>
    <row r="63" spans="1:3">
      <c r="A63" s="3" t="s">
        <v>1278</v>
      </c>
    </row>
    <row r="64" spans="1:3">
      <c r="A64" s="4" t="s">
        <v>1289</v>
      </c>
      <c r="B64" s="4" t="s">
        <v>1322</v>
      </c>
    </row>
    <row r="65" spans="1:3">
      <c r="A65" s="4" t="s">
        <v>1286</v>
      </c>
      <c r="B65" s="7" t="n">
        <v>20000</v>
      </c>
    </row>
    <row r="66" spans="1:3">
      <c r="A66" s="4" t="s">
        <v>1287</v>
      </c>
      <c r="B66" s="7" t="n">
        <v>10085</v>
      </c>
      <c r="C66" s="5" t="n">
        <v>0</v>
      </c>
    </row>
    <row r="67" spans="1:3">
      <c r="A67" s="4" t="s">
        <v>1291</v>
      </c>
      <c r="B67" s="4" t="s">
        <v>647</v>
      </c>
    </row>
    <row r="68" spans="1:3">
      <c r="A68" s="4" t="s">
        <v>1293</v>
      </c>
      <c r="B68" s="4" t="s">
        <v>1323</v>
      </c>
    </row>
    <row r="69" spans="1:3">
      <c r="A69" s="4" t="s">
        <v>1295</v>
      </c>
      <c r="B69" s="4" t="s">
        <v>1324</v>
      </c>
    </row>
    <row r="70" spans="1:3">
      <c r="A70" s="4" t="s">
        <v>1325</v>
      </c>
    </row>
    <row r="71" spans="1:3">
      <c r="A71" s="3" t="s">
        <v>1278</v>
      </c>
    </row>
    <row r="72" spans="1:3">
      <c r="A72" s="4" t="s">
        <v>1289</v>
      </c>
      <c r="B72" s="4" t="s">
        <v>1326</v>
      </c>
    </row>
    <row r="73" spans="1:3">
      <c r="A73" s="4" t="s">
        <v>1286</v>
      </c>
      <c r="B73" s="7" t="n">
        <v>10000</v>
      </c>
    </row>
    <row r="74" spans="1:3">
      <c r="A74" s="4" t="s">
        <v>1287</v>
      </c>
      <c r="B74" s="7" t="n">
        <v>4863</v>
      </c>
      <c r="C74" s="5" t="n">
        <v>4731</v>
      </c>
    </row>
    <row r="75" spans="1:3">
      <c r="A75" s="4" t="s">
        <v>1291</v>
      </c>
      <c r="B75" s="4" t="s">
        <v>1327</v>
      </c>
    </row>
    <row r="76" spans="1:3">
      <c r="A76" s="4" t="s">
        <v>1293</v>
      </c>
      <c r="B76" s="4" t="s">
        <v>1328</v>
      </c>
    </row>
    <row r="77" spans="1:3">
      <c r="A77" s="4" t="s">
        <v>1295</v>
      </c>
      <c r="B77" s="4" t="s">
        <v>1329</v>
      </c>
    </row>
    <row r="78" spans="1:3">
      <c r="A78" s="4" t="s">
        <v>1325</v>
      </c>
    </row>
    <row r="79" spans="1:3">
      <c r="A79" s="3" t="s">
        <v>1278</v>
      </c>
    </row>
    <row r="80" spans="1:3">
      <c r="A80" s="4" t="s">
        <v>1289</v>
      </c>
      <c r="B80" s="4" t="s">
        <v>1330</v>
      </c>
    </row>
    <row r="81" spans="1:3">
      <c r="A81" s="4" t="s">
        <v>1286</v>
      </c>
      <c r="B81" s="7" t="n">
        <v>13000</v>
      </c>
    </row>
    <row r="82" spans="1:3">
      <c r="A82" s="4" t="s">
        <v>1287</v>
      </c>
      <c r="B82" s="7" t="n">
        <v>7107</v>
      </c>
      <c r="C82" s="5" t="n">
        <v>6884</v>
      </c>
    </row>
    <row r="83" spans="1:3">
      <c r="A83" s="4" t="s">
        <v>1291</v>
      </c>
      <c r="B83" s="4" t="s">
        <v>1331</v>
      </c>
    </row>
    <row r="84" spans="1:3">
      <c r="A84" s="4" t="s">
        <v>1293</v>
      </c>
      <c r="B84" s="4" t="s">
        <v>1332</v>
      </c>
    </row>
    <row r="85" spans="1:3">
      <c r="A85" s="4" t="s">
        <v>1295</v>
      </c>
      <c r="B85" s="4" t="s">
        <v>1329</v>
      </c>
    </row>
    <row r="86" spans="1:3">
      <c r="A86" s="4" t="s">
        <v>1333</v>
      </c>
    </row>
    <row r="87" spans="1:3">
      <c r="A87" s="3" t="s">
        <v>1278</v>
      </c>
    </row>
    <row r="88" spans="1:3">
      <c r="A88" s="4" t="s">
        <v>1289</v>
      </c>
      <c r="B88" s="4" t="s">
        <v>1334</v>
      </c>
    </row>
    <row r="89" spans="1:3">
      <c r="A89" s="4" t="s">
        <v>1286</v>
      </c>
      <c r="B89" s="7" t="n">
        <v>30000</v>
      </c>
    </row>
    <row r="90" spans="1:3">
      <c r="A90" s="4" t="s">
        <v>1287</v>
      </c>
      <c r="B90" s="7" t="n">
        <v>14816</v>
      </c>
      <c r="C90" s="5" t="n">
        <v>0</v>
      </c>
    </row>
    <row r="91" spans="1:3">
      <c r="A91" s="4" t="s">
        <v>1291</v>
      </c>
      <c r="B91" s="4" t="s">
        <v>1335</v>
      </c>
    </row>
    <row r="92" spans="1:3">
      <c r="A92" s="4" t="s">
        <v>1293</v>
      </c>
      <c r="B92" s="4" t="s">
        <v>1336</v>
      </c>
    </row>
    <row r="93" spans="1:3">
      <c r="A93" s="4" t="s">
        <v>1295</v>
      </c>
      <c r="B93" s="4" t="s">
        <v>1337</v>
      </c>
    </row>
    <row r="94" spans="1:3">
      <c r="A94" s="4" t="s">
        <v>1338</v>
      </c>
    </row>
    <row r="95" spans="1:3">
      <c r="A95" s="3" t="s">
        <v>1278</v>
      </c>
    </row>
    <row r="96" spans="1:3">
      <c r="A96" s="4" t="s">
        <v>1289</v>
      </c>
      <c r="B96" s="4" t="s">
        <v>1339</v>
      </c>
    </row>
    <row r="97" spans="1:3">
      <c r="A97" s="4" t="s">
        <v>1286</v>
      </c>
      <c r="B97" s="7" t="n">
        <v>20000</v>
      </c>
    </row>
    <row r="98" spans="1:3">
      <c r="A98" s="4" t="s">
        <v>1287</v>
      </c>
      <c r="B98" s="7" t="n">
        <v>12092</v>
      </c>
      <c r="C98" s="5" t="n">
        <v>11786</v>
      </c>
    </row>
    <row r="99" spans="1:3">
      <c r="A99" s="4" t="s">
        <v>1291</v>
      </c>
      <c r="B99" s="4" t="s">
        <v>1340</v>
      </c>
    </row>
    <row r="100" spans="1:3">
      <c r="A100" s="4" t="s">
        <v>1293</v>
      </c>
      <c r="B100" s="4" t="s">
        <v>1341</v>
      </c>
    </row>
    <row r="101" spans="1:3">
      <c r="A101" s="4" t="s">
        <v>1295</v>
      </c>
      <c r="B101" s="4" t="s">
        <v>1342</v>
      </c>
    </row>
    <row r="102" spans="1:3">
      <c r="A102" s="4" t="s">
        <v>1343</v>
      </c>
    </row>
    <row r="103" spans="1:3">
      <c r="A103" s="3" t="s">
        <v>1278</v>
      </c>
    </row>
    <row r="104" spans="1:3">
      <c r="A104" s="4" t="s">
        <v>1289</v>
      </c>
      <c r="B104" s="4" t="s">
        <v>1344</v>
      </c>
    </row>
    <row r="105" spans="1:3">
      <c r="A105" s="4" t="s">
        <v>1286</v>
      </c>
      <c r="B105" s="7" t="n">
        <v>56000</v>
      </c>
    </row>
    <row r="106" spans="1:3">
      <c r="A106" s="4" t="s">
        <v>1287</v>
      </c>
      <c r="B106" s="7" t="n">
        <v>30685</v>
      </c>
      <c r="C106" s="5" t="n">
        <v>29782</v>
      </c>
    </row>
    <row r="107" spans="1:3">
      <c r="A107" s="4" t="s">
        <v>1291</v>
      </c>
      <c r="B107" s="4" t="s">
        <v>1345</v>
      </c>
    </row>
    <row r="108" spans="1:3">
      <c r="A108" s="4" t="s">
        <v>1293</v>
      </c>
      <c r="B108" s="4" t="s">
        <v>1346</v>
      </c>
    </row>
    <row r="109" spans="1:3">
      <c r="A109" s="4" t="s">
        <v>1295</v>
      </c>
      <c r="B109" s="4" t="s">
        <v>1347</v>
      </c>
    </row>
    <row r="110" spans="1:3">
      <c r="A110" s="4" t="s">
        <v>1348</v>
      </c>
    </row>
    <row r="111" spans="1:3">
      <c r="A111" s="3" t="s">
        <v>1278</v>
      </c>
    </row>
    <row r="112" spans="1:3">
      <c r="A112" s="4" t="s">
        <v>1289</v>
      </c>
      <c r="B112" s="4" t="s">
        <v>1349</v>
      </c>
    </row>
    <row r="113" spans="1:3">
      <c r="A113" s="4" t="s">
        <v>1286</v>
      </c>
      <c r="B113" s="7" t="n">
        <v>10000</v>
      </c>
    </row>
    <row r="114" spans="1:3">
      <c r="A114" s="4" t="s">
        <v>1287</v>
      </c>
      <c r="B114" s="7" t="n">
        <v>5644</v>
      </c>
      <c r="C114" s="7" t="n">
        <v>5532</v>
      </c>
    </row>
    <row r="115" spans="1:3">
      <c r="A115" s="4" t="s">
        <v>1291</v>
      </c>
      <c r="B115" s="4" t="s">
        <v>1350</v>
      </c>
    </row>
    <row r="116" spans="1:3">
      <c r="A116" s="4" t="s">
        <v>1293</v>
      </c>
      <c r="B116" s="4" t="s">
        <v>1351</v>
      </c>
    </row>
    <row r="117" spans="1:3">
      <c r="A117" s="4" t="s">
        <v>1295</v>
      </c>
      <c r="B117" s="4" t="s">
        <v>135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2</v>
      </c>
    </row>
    <row r="2" spans="1:3">
      <c r="A2" s="3" t="s">
        <v>1278</v>
      </c>
    </row>
    <row r="3" spans="1:3">
      <c r="A3" s="4" t="s">
        <v>160</v>
      </c>
      <c r="B3" s="7" t="n">
        <v>116456</v>
      </c>
      <c r="C3" s="7" t="n">
        <v>85777</v>
      </c>
    </row>
    <row r="4" spans="1:3">
      <c r="A4" s="4" t="s">
        <v>1354</v>
      </c>
    </row>
    <row r="5" spans="1:3">
      <c r="A5" s="3" t="s">
        <v>1278</v>
      </c>
    </row>
    <row r="6" spans="1:3">
      <c r="A6" s="4" t="s">
        <v>1355</v>
      </c>
      <c r="B6" s="5" t="n">
        <v>0</v>
      </c>
    </row>
    <row r="7" spans="1:3">
      <c r="A7" s="4" t="s">
        <v>1356</v>
      </c>
      <c r="B7" s="5" t="n">
        <v>0</v>
      </c>
    </row>
    <row r="8" spans="1:3">
      <c r="A8" s="4" t="s">
        <v>1357</v>
      </c>
      <c r="B8" s="5" t="n">
        <v>0</v>
      </c>
    </row>
    <row r="9" spans="1:3">
      <c r="A9" s="4" t="s">
        <v>1358</v>
      </c>
      <c r="B9" s="5" t="n">
        <v>0</v>
      </c>
    </row>
    <row r="10" spans="1:3">
      <c r="A10" s="4" t="s">
        <v>1359</v>
      </c>
      <c r="B10" s="5" t="n">
        <v>0</v>
      </c>
    </row>
    <row r="11" spans="1:3">
      <c r="A11" s="4" t="s">
        <v>1176</v>
      </c>
      <c r="B11" s="5" t="n">
        <v>116456</v>
      </c>
    </row>
    <row r="12" spans="1:3">
      <c r="A12" s="4" t="s">
        <v>160</v>
      </c>
      <c r="B12" s="5" t="n">
        <v>116456</v>
      </c>
    </row>
    <row r="13" spans="1:3">
      <c r="A13" s="4" t="s">
        <v>1360</v>
      </c>
    </row>
    <row r="14" spans="1:3">
      <c r="A14" s="3" t="s">
        <v>1278</v>
      </c>
    </row>
    <row r="15" spans="1:3">
      <c r="A15" s="4" t="s">
        <v>1355</v>
      </c>
      <c r="B15" s="5" t="n">
        <v>0</v>
      </c>
    </row>
    <row r="16" spans="1:3">
      <c r="A16" s="4" t="s">
        <v>1356</v>
      </c>
      <c r="B16" s="5" t="n">
        <v>0</v>
      </c>
    </row>
    <row r="17" spans="1:3">
      <c r="A17" s="4" t="s">
        <v>1357</v>
      </c>
      <c r="B17" s="5" t="n">
        <v>0</v>
      </c>
    </row>
    <row r="18" spans="1:3">
      <c r="A18" s="4" t="s">
        <v>1358</v>
      </c>
      <c r="B18" s="5" t="n">
        <v>0</v>
      </c>
    </row>
    <row r="19" spans="1:3">
      <c r="A19" s="4" t="s">
        <v>1359</v>
      </c>
      <c r="B19" s="5" t="n">
        <v>0</v>
      </c>
    </row>
    <row r="20" spans="1:3">
      <c r="A20" s="4" t="s">
        <v>1176</v>
      </c>
      <c r="B20" s="5" t="n">
        <v>0</v>
      </c>
    </row>
    <row r="21" spans="1:3">
      <c r="A21" s="4" t="s">
        <v>160</v>
      </c>
      <c r="B21" s="5" t="n">
        <v>0</v>
      </c>
    </row>
    <row r="22" spans="1:3">
      <c r="A22" s="4" t="s">
        <v>1361</v>
      </c>
    </row>
    <row r="23" spans="1:3">
      <c r="A23" s="3" t="s">
        <v>1278</v>
      </c>
    </row>
    <row r="24" spans="1:3">
      <c r="A24" s="4" t="s">
        <v>1355</v>
      </c>
      <c r="B24" s="5" t="n">
        <v>0</v>
      </c>
    </row>
    <row r="25" spans="1:3">
      <c r="A25" s="4" t="s">
        <v>1356</v>
      </c>
      <c r="B25" s="5" t="n">
        <v>0</v>
      </c>
    </row>
    <row r="26" spans="1:3">
      <c r="A26" s="4" t="s">
        <v>1357</v>
      </c>
      <c r="B26" s="5" t="n">
        <v>0</v>
      </c>
    </row>
    <row r="27" spans="1:3">
      <c r="A27" s="4" t="s">
        <v>1358</v>
      </c>
      <c r="B27" s="5" t="n">
        <v>0</v>
      </c>
    </row>
    <row r="28" spans="1:3">
      <c r="A28" s="4" t="s">
        <v>1359</v>
      </c>
      <c r="B28" s="5" t="n">
        <v>0</v>
      </c>
    </row>
    <row r="29" spans="1:3">
      <c r="A29" s="4" t="s">
        <v>1176</v>
      </c>
      <c r="B29" s="5" t="n">
        <v>116456</v>
      </c>
    </row>
    <row r="30" spans="1:3">
      <c r="A30" s="4" t="s">
        <v>160</v>
      </c>
      <c r="B30" s="7" t="n">
        <v>1164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88</v>
      </c>
    </row>
    <row r="3" spans="1:4">
      <c r="A3" s="3" t="s">
        <v>1363</v>
      </c>
    </row>
    <row r="4" spans="1:4">
      <c r="A4" s="4" t="s">
        <v>1364</v>
      </c>
      <c r="B4" s="7" t="n">
        <v>7900</v>
      </c>
      <c r="C4" s="7" t="n">
        <v>7800</v>
      </c>
    </row>
    <row r="5" spans="1:4">
      <c r="A5" s="4" t="s">
        <v>1365</v>
      </c>
      <c r="B5" s="5" t="n">
        <v>1200</v>
      </c>
      <c r="C5" s="5" t="n">
        <v>100</v>
      </c>
      <c r="D5" s="7" t="n">
        <v>-800</v>
      </c>
    </row>
    <row r="6" spans="1:4">
      <c r="A6" s="4" t="s">
        <v>1366</v>
      </c>
      <c r="B6" s="5" t="n">
        <v>99700</v>
      </c>
      <c r="C6" s="5" t="n">
        <v>56000</v>
      </c>
    </row>
    <row r="7" spans="1:4">
      <c r="A7" s="4" t="s">
        <v>1367</v>
      </c>
      <c r="B7" s="5" t="n">
        <v>1700</v>
      </c>
      <c r="C7" s="5" t="n">
        <v>2000</v>
      </c>
      <c r="D7" s="5" t="n">
        <v>1600</v>
      </c>
    </row>
    <row r="8" spans="1:4">
      <c r="A8" s="4" t="s">
        <v>1368</v>
      </c>
      <c r="B8" s="5" t="n">
        <v>5700</v>
      </c>
    </row>
    <row r="9" spans="1:4">
      <c r="A9" s="4" t="s">
        <v>1369</v>
      </c>
      <c r="B9" s="5" t="n">
        <v>12200</v>
      </c>
    </row>
    <row r="10" spans="1:4">
      <c r="A10" s="4" t="s">
        <v>1370</v>
      </c>
      <c r="B10" s="5" t="n">
        <v>17800</v>
      </c>
    </row>
    <row r="11" spans="1:4">
      <c r="A11" s="4" t="s">
        <v>1371</v>
      </c>
    </row>
    <row r="12" spans="1:4">
      <c r="A12" s="3" t="s">
        <v>1363</v>
      </c>
    </row>
    <row r="13" spans="1:4">
      <c r="A13" s="4" t="s">
        <v>1364</v>
      </c>
      <c r="B13" s="7" t="n">
        <v>2200</v>
      </c>
      <c r="C13" s="5" t="n">
        <v>1400</v>
      </c>
    </row>
    <row r="14" spans="1:4">
      <c r="A14" s="4" t="s">
        <v>1372</v>
      </c>
    </row>
    <row r="15" spans="1:4">
      <c r="A15" s="3" t="s">
        <v>1363</v>
      </c>
    </row>
    <row r="16" spans="1:4">
      <c r="A16" s="4" t="s">
        <v>1373</v>
      </c>
      <c r="B16" s="4" t="s">
        <v>567</v>
      </c>
    </row>
    <row r="17" spans="1:4">
      <c r="A17" s="4" t="s">
        <v>1374</v>
      </c>
    </row>
    <row r="18" spans="1:4">
      <c r="A18" s="3" t="s">
        <v>1363</v>
      </c>
    </row>
    <row r="19" spans="1:4">
      <c r="A19" s="4" t="s">
        <v>1375</v>
      </c>
      <c r="B19" s="7" t="n">
        <v>6900</v>
      </c>
    </row>
    <row r="20" spans="1:4">
      <c r="A20" s="4" t="s">
        <v>1376</v>
      </c>
    </row>
    <row r="21" spans="1:4">
      <c r="A21" s="3" t="s">
        <v>1363</v>
      </c>
    </row>
    <row r="22" spans="1:4">
      <c r="A22" s="4" t="s">
        <v>1368</v>
      </c>
      <c r="B22" s="5" t="n">
        <v>508</v>
      </c>
    </row>
    <row r="23" spans="1:4">
      <c r="A23" s="4" t="s">
        <v>1369</v>
      </c>
      <c r="B23" s="5" t="n">
        <v>0</v>
      </c>
    </row>
    <row r="24" spans="1:4">
      <c r="A24" s="4" t="s">
        <v>1370</v>
      </c>
      <c r="B24" s="7" t="n">
        <v>508</v>
      </c>
      <c r="C24" s="5" t="n">
        <v>0</v>
      </c>
    </row>
    <row r="25" spans="1:4">
      <c r="A25" s="4" t="s">
        <v>1377</v>
      </c>
      <c r="B25" s="4" t="s">
        <v>1162</v>
      </c>
    </row>
    <row r="26" spans="1:4">
      <c r="A26" s="4" t="s">
        <v>1378</v>
      </c>
      <c r="B26" s="4" t="s">
        <v>572</v>
      </c>
    </row>
    <row r="27" spans="1:4">
      <c r="A27" s="4" t="s">
        <v>1379</v>
      </c>
    </row>
    <row r="28" spans="1:4">
      <c r="A28" s="3" t="s">
        <v>1363</v>
      </c>
    </row>
    <row r="29" spans="1:4">
      <c r="A29" s="4" t="s">
        <v>1380</v>
      </c>
      <c r="B29" s="4" t="s">
        <v>1381</v>
      </c>
    </row>
    <row r="30" spans="1:4">
      <c r="A30" s="4" t="s">
        <v>1382</v>
      </c>
      <c r="B30" s="4" t="s">
        <v>1383</v>
      </c>
    </row>
    <row r="31" spans="1:4">
      <c r="A31" s="4" t="s">
        <v>1384</v>
      </c>
      <c r="B31" s="4" t="s">
        <v>1385</v>
      </c>
    </row>
    <row r="32" spans="1:4">
      <c r="A32" s="4" t="s">
        <v>1386</v>
      </c>
      <c r="B32" s="4" t="s">
        <v>1387</v>
      </c>
    </row>
    <row r="33" spans="1:4">
      <c r="A33" s="4" t="s">
        <v>1388</v>
      </c>
      <c r="B33" s="4" t="s">
        <v>567</v>
      </c>
    </row>
    <row r="34" spans="1:4">
      <c r="A34" s="4" t="s">
        <v>1389</v>
      </c>
      <c r="B34" s="7" t="n">
        <v>500</v>
      </c>
      <c r="C34" s="7" t="n">
        <v>200</v>
      </c>
      <c r="D34" s="7" t="n">
        <v>400</v>
      </c>
    </row>
    <row r="35" spans="1:4">
      <c r="A35" s="4" t="s">
        <v>1390</v>
      </c>
    </row>
    <row r="36" spans="1:4">
      <c r="A36" s="3" t="s">
        <v>1363</v>
      </c>
    </row>
    <row r="37" spans="1:4">
      <c r="A37" s="4" t="s">
        <v>1384</v>
      </c>
      <c r="B37" s="4" t="s">
        <v>1391</v>
      </c>
    </row>
    <row r="38" spans="1:4">
      <c r="A38" s="4" t="s">
        <v>1386</v>
      </c>
      <c r="B38" s="4" t="s">
        <v>13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1393</v>
      </c>
      <c r="B1" s="2" t="s">
        <v>1</v>
      </c>
    </row>
    <row r="2" spans="1:2">
      <c r="B2" s="2" t="s">
        <v>534</v>
      </c>
    </row>
    <row r="3" spans="1:2">
      <c r="A3" s="3" t="s">
        <v>1394</v>
      </c>
    </row>
    <row r="4" spans="1:2">
      <c r="A4" s="4" t="s">
        <v>1395</v>
      </c>
      <c r="B4" s="7" t="n">
        <v>17800</v>
      </c>
    </row>
    <row r="5" spans="1:2">
      <c r="A5" s="3" t="s">
        <v>1396</v>
      </c>
    </row>
    <row r="6" spans="1:2">
      <c r="A6" s="4" t="s">
        <v>1397</v>
      </c>
      <c r="B6" s="5" t="n">
        <v>12200</v>
      </c>
    </row>
    <row r="7" spans="1:2">
      <c r="A7" s="4" t="s">
        <v>1398</v>
      </c>
      <c r="B7" s="5" t="n">
        <v>-5700</v>
      </c>
    </row>
    <row r="8" spans="1:2">
      <c r="A8" s="4" t="s">
        <v>1399</v>
      </c>
    </row>
    <row r="9" spans="1:2">
      <c r="A9" s="3" t="s">
        <v>1394</v>
      </c>
    </row>
    <row r="10" spans="1:2">
      <c r="A10" s="4" t="s">
        <v>1400</v>
      </c>
      <c r="B10" s="5" t="n">
        <v>0</v>
      </c>
    </row>
    <row r="11" spans="1:2">
      <c r="A11" s="4" t="s">
        <v>1401</v>
      </c>
      <c r="B11" s="5" t="n">
        <v>15918</v>
      </c>
    </row>
    <row r="12" spans="1:2">
      <c r="A12" s="4" t="s">
        <v>1402</v>
      </c>
      <c r="B12" s="5" t="n">
        <v>0</v>
      </c>
    </row>
    <row r="13" spans="1:2">
      <c r="A13" s="4" t="s">
        <v>1403</v>
      </c>
      <c r="B13" s="5" t="n">
        <v>136</v>
      </c>
    </row>
    <row r="14" spans="1:2">
      <c r="A14" s="4" t="s">
        <v>1404</v>
      </c>
      <c r="B14" s="5" t="n">
        <v>458</v>
      </c>
    </row>
    <row r="15" spans="1:2">
      <c r="A15" s="4" t="s">
        <v>1405</v>
      </c>
      <c r="B15" s="5" t="n">
        <v>-100</v>
      </c>
    </row>
    <row r="16" spans="1:2">
      <c r="A16" s="4" t="s">
        <v>1395</v>
      </c>
      <c r="B16" s="5" t="n">
        <v>16412</v>
      </c>
    </row>
    <row r="17" spans="1:2">
      <c r="A17" s="3" t="s">
        <v>1396</v>
      </c>
    </row>
    <row r="18" spans="1:2">
      <c r="A18" s="4" t="s">
        <v>1406</v>
      </c>
      <c r="B18" s="5" t="n">
        <v>0</v>
      </c>
    </row>
    <row r="19" spans="1:2">
      <c r="A19" s="4" t="s">
        <v>1401</v>
      </c>
      <c r="B19" s="5" t="n">
        <v>11410</v>
      </c>
    </row>
    <row r="20" spans="1:2">
      <c r="A20" s="4" t="s">
        <v>1407</v>
      </c>
      <c r="B20" s="5" t="n">
        <v>-158</v>
      </c>
    </row>
    <row r="21" spans="1:2">
      <c r="A21" s="4" t="s">
        <v>1408</v>
      </c>
      <c r="B21" s="5" t="n">
        <v>0</v>
      </c>
    </row>
    <row r="22" spans="1:2">
      <c r="A22" s="4" t="s">
        <v>1405</v>
      </c>
      <c r="B22" s="5" t="n">
        <v>-100</v>
      </c>
    </row>
    <row r="23" spans="1:2">
      <c r="A23" s="4" t="s">
        <v>1397</v>
      </c>
      <c r="B23" s="5" t="n">
        <v>11152</v>
      </c>
    </row>
    <row r="24" spans="1:2">
      <c r="A24" s="4" t="s">
        <v>1398</v>
      </c>
      <c r="B24" s="5" t="n">
        <v>-5260</v>
      </c>
    </row>
    <row r="25" spans="1:2">
      <c r="A25" s="3" t="s">
        <v>1409</v>
      </c>
    </row>
    <row r="26" spans="1:2">
      <c r="A26" s="4" t="s">
        <v>1410</v>
      </c>
      <c r="B26" s="5" t="n">
        <v>-5260</v>
      </c>
    </row>
    <row r="27" spans="1:2">
      <c r="A27" s="3" t="s">
        <v>1411</v>
      </c>
    </row>
    <row r="28" spans="1:2">
      <c r="A28" s="4" t="s">
        <v>1412</v>
      </c>
      <c r="B28" s="5" t="n">
        <v>-4482</v>
      </c>
    </row>
    <row r="29" spans="1:2">
      <c r="A29" s="4" t="s">
        <v>1413</v>
      </c>
      <c r="B29" s="7" t="n">
        <v>-778</v>
      </c>
    </row>
    <row r="30" spans="1:2">
      <c r="A30" s="3" t="s">
        <v>1414</v>
      </c>
    </row>
    <row r="31" spans="1:2">
      <c r="A31" s="4" t="s">
        <v>1415</v>
      </c>
      <c r="B31" s="4" t="s">
        <v>1416</v>
      </c>
    </row>
    <row r="32" spans="1:2">
      <c r="A32" s="4" t="s">
        <v>1417</v>
      </c>
      <c r="B32" s="4" t="s">
        <v>1418</v>
      </c>
    </row>
    <row r="33" spans="1:2">
      <c r="A33" s="4" t="s">
        <v>1419</v>
      </c>
      <c r="B33" s="4" t="s">
        <v>636</v>
      </c>
    </row>
    <row r="34" spans="1:2">
      <c r="A34" s="3" t="s">
        <v>1420</v>
      </c>
    </row>
    <row r="35" spans="1:2">
      <c r="A35" s="4" t="s">
        <v>1402</v>
      </c>
      <c r="B35" s="7" t="n">
        <v>0</v>
      </c>
    </row>
    <row r="36" spans="1:2">
      <c r="A36" s="4" t="s">
        <v>1403</v>
      </c>
      <c r="B36" s="5" t="n">
        <v>-136</v>
      </c>
    </row>
    <row r="37" spans="1:2">
      <c r="A37" s="4" t="s">
        <v>1421</v>
      </c>
      <c r="B37" s="5" t="n">
        <v>-162</v>
      </c>
    </row>
    <row r="38" spans="1:2">
      <c r="A38" s="4" t="s">
        <v>1422</v>
      </c>
      <c r="B38" s="5" t="n">
        <v>0</v>
      </c>
    </row>
    <row r="39" spans="1:2">
      <c r="A39" s="4" t="s">
        <v>1423</v>
      </c>
      <c r="B39" s="5" t="n">
        <v>0</v>
      </c>
    </row>
    <row r="40" spans="1:2">
      <c r="A40" s="4" t="s">
        <v>1424</v>
      </c>
      <c r="B40" s="5" t="n">
        <v>-26</v>
      </c>
    </row>
    <row r="41" spans="1:2">
      <c r="A41" s="3" t="s">
        <v>1425</v>
      </c>
    </row>
    <row r="42" spans="1:2">
      <c r="A42" s="4" t="s">
        <v>1426</v>
      </c>
      <c r="B42" s="5" t="n">
        <v>778</v>
      </c>
    </row>
    <row r="43" spans="1:2">
      <c r="A43" s="4" t="s">
        <v>1427</v>
      </c>
      <c r="B43" s="5" t="n">
        <v>0</v>
      </c>
    </row>
    <row r="44" spans="1:2">
      <c r="A44" s="4" t="s">
        <v>1428</v>
      </c>
      <c r="B44" s="5" t="n">
        <v>778</v>
      </c>
    </row>
    <row r="45" spans="1:2">
      <c r="A45" s="4" t="s">
        <v>1429</v>
      </c>
      <c r="B45" s="5" t="n">
        <v>752</v>
      </c>
    </row>
    <row r="46" spans="1:2">
      <c r="A46" s="3" t="s">
        <v>1430</v>
      </c>
    </row>
    <row r="47" spans="1:2">
      <c r="A47" s="4" t="s">
        <v>1431</v>
      </c>
      <c r="B47" s="5" t="n">
        <v>0</v>
      </c>
    </row>
    <row r="48" spans="1:2">
      <c r="A48" s="4" t="s">
        <v>1432</v>
      </c>
      <c r="B48" s="5" t="n">
        <v>0</v>
      </c>
    </row>
    <row r="49" spans="1:2">
      <c r="A49" s="3" t="s">
        <v>1433</v>
      </c>
    </row>
    <row r="50" spans="1:2">
      <c r="A50" s="4" t="s">
        <v>1434</v>
      </c>
      <c r="B50" s="5" t="n">
        <v>0</v>
      </c>
    </row>
    <row r="51" spans="1:2">
      <c r="A51" s="3" t="s">
        <v>1435</v>
      </c>
    </row>
    <row r="52" spans="1:2">
      <c r="A52" s="4" t="s">
        <v>1436</v>
      </c>
      <c r="B52" s="5" t="n">
        <v>959</v>
      </c>
    </row>
    <row r="53" spans="1:2">
      <c r="A53" s="4" t="s">
        <v>1437</v>
      </c>
      <c r="B53" s="5" t="n">
        <v>945</v>
      </c>
    </row>
    <row r="54" spans="1:2">
      <c r="A54" s="4" t="s">
        <v>1438</v>
      </c>
      <c r="B54" s="5" t="n">
        <v>939</v>
      </c>
    </row>
    <row r="55" spans="1:2">
      <c r="A55" s="4" t="s">
        <v>1439</v>
      </c>
      <c r="B55" s="5" t="n">
        <v>937</v>
      </c>
    </row>
    <row r="56" spans="1:2">
      <c r="A56" s="4" t="s">
        <v>1440</v>
      </c>
      <c r="B56" s="5" t="n">
        <v>956</v>
      </c>
    </row>
    <row r="57" spans="1:2">
      <c r="A57" s="4" t="s">
        <v>1441</v>
      </c>
      <c r="B57" s="7" t="n">
        <v>5044</v>
      </c>
    </row>
    <row r="58" spans="1:2">
      <c r="A58" s="3" t="s">
        <v>1442</v>
      </c>
    </row>
    <row r="59" spans="1:2">
      <c r="A59" s="4" t="s">
        <v>1443</v>
      </c>
      <c r="B59" s="4" t="s">
        <v>567</v>
      </c>
    </row>
    <row r="60" spans="1:2">
      <c r="A60" s="4" t="s">
        <v>1444</v>
      </c>
    </row>
    <row r="61" spans="1:2">
      <c r="A61" s="3" t="s">
        <v>1396</v>
      </c>
    </row>
    <row r="62" spans="1:2">
      <c r="A62" s="4" t="s">
        <v>1397</v>
      </c>
      <c r="B62" s="7" t="n">
        <v>10983</v>
      </c>
    </row>
    <row r="63" spans="1:2">
      <c r="A63" s="3" t="s">
        <v>1442</v>
      </c>
    </row>
    <row r="64" spans="1:2">
      <c r="A64" s="4" t="s">
        <v>1443</v>
      </c>
      <c r="B64" s="4" t="s">
        <v>1445</v>
      </c>
    </row>
    <row r="65" spans="1:2">
      <c r="A65" s="4" t="s">
        <v>1446</v>
      </c>
    </row>
    <row r="66" spans="1:2">
      <c r="A66" s="3" t="s">
        <v>1442</v>
      </c>
    </row>
    <row r="67" spans="1:2">
      <c r="A67" s="4" t="s">
        <v>1443</v>
      </c>
      <c r="B67" s="4" t="s">
        <v>636</v>
      </c>
    </row>
    <row r="68" spans="1:2">
      <c r="A68" s="4" t="s">
        <v>1447</v>
      </c>
    </row>
    <row r="69" spans="1:2">
      <c r="A69" s="3" t="s">
        <v>1442</v>
      </c>
    </row>
    <row r="70" spans="1:2">
      <c r="A70" s="4" t="s">
        <v>1443</v>
      </c>
      <c r="B70" s="4" t="s">
        <v>1448</v>
      </c>
    </row>
    <row r="71" spans="1:2">
      <c r="A71" s="4" t="s">
        <v>1376</v>
      </c>
    </row>
    <row r="72" spans="1:2">
      <c r="A72" s="3" t="s">
        <v>1394</v>
      </c>
    </row>
    <row r="73" spans="1:2">
      <c r="A73" s="4" t="s">
        <v>1400</v>
      </c>
      <c r="B73" s="7" t="n">
        <v>0</v>
      </c>
    </row>
    <row r="74" spans="1:2">
      <c r="A74" s="4" t="s">
        <v>1401</v>
      </c>
      <c r="B74" s="5" t="n">
        <v>492</v>
      </c>
    </row>
    <row r="75" spans="1:2">
      <c r="A75" s="4" t="s">
        <v>1402</v>
      </c>
      <c r="B75" s="5" t="n">
        <v>0</v>
      </c>
    </row>
    <row r="76" spans="1:2">
      <c r="A76" s="4" t="s">
        <v>1403</v>
      </c>
      <c r="B76" s="5" t="n">
        <v>4</v>
      </c>
    </row>
    <row r="77" spans="1:2">
      <c r="A77" s="4" t="s">
        <v>1404</v>
      </c>
      <c r="B77" s="5" t="n">
        <v>17</v>
      </c>
    </row>
    <row r="78" spans="1:2">
      <c r="A78" s="4" t="s">
        <v>1449</v>
      </c>
      <c r="B78" s="5" t="n">
        <v>16</v>
      </c>
    </row>
    <row r="79" spans="1:2">
      <c r="A79" s="4" t="s">
        <v>1405</v>
      </c>
      <c r="B79" s="5" t="n">
        <v>-21</v>
      </c>
    </row>
    <row r="80" spans="1:2">
      <c r="A80" s="4" t="s">
        <v>1395</v>
      </c>
      <c r="B80" s="5" t="n">
        <v>508</v>
      </c>
    </row>
    <row r="81" spans="1:2">
      <c r="A81" s="3" t="s">
        <v>1396</v>
      </c>
    </row>
    <row r="82" spans="1:2">
      <c r="A82" s="4" t="s">
        <v>1408</v>
      </c>
      <c r="B82" s="5" t="n">
        <v>5</v>
      </c>
    </row>
    <row r="83" spans="1:2">
      <c r="A83" s="4" t="s">
        <v>1449</v>
      </c>
      <c r="B83" s="5" t="n">
        <v>-16</v>
      </c>
    </row>
    <row r="84" spans="1:2">
      <c r="A84" s="4" t="s">
        <v>1405</v>
      </c>
      <c r="B84" s="5" t="n">
        <v>-21</v>
      </c>
    </row>
    <row r="85" spans="1:2">
      <c r="A85" s="4" t="s">
        <v>1397</v>
      </c>
      <c r="B85" s="5" t="n">
        <v>0</v>
      </c>
    </row>
    <row r="86" spans="1:2">
      <c r="A86" s="4" t="s">
        <v>1398</v>
      </c>
      <c r="B86" s="5" t="n">
        <v>-508</v>
      </c>
    </row>
    <row r="87" spans="1:2">
      <c r="A87" s="3" t="s">
        <v>1409</v>
      </c>
    </row>
    <row r="88" spans="1:2">
      <c r="A88" s="4" t="s">
        <v>1410</v>
      </c>
      <c r="B88" s="5" t="n">
        <v>-508</v>
      </c>
    </row>
    <row r="89" spans="1:2">
      <c r="A89" s="3" t="s">
        <v>1411</v>
      </c>
    </row>
    <row r="90" spans="1:2">
      <c r="A90" s="4" t="s">
        <v>1404</v>
      </c>
      <c r="B90" s="5" t="n">
        <v>17</v>
      </c>
    </row>
    <row r="91" spans="1:2">
      <c r="A91" s="4" t="s">
        <v>1413</v>
      </c>
      <c r="B91" s="7" t="n">
        <v>-17</v>
      </c>
    </row>
    <row r="92" spans="1:2">
      <c r="A92" s="3" t="s">
        <v>1414</v>
      </c>
    </row>
    <row r="93" spans="1:2">
      <c r="A93" s="4" t="s">
        <v>1415</v>
      </c>
      <c r="B93" s="4" t="s">
        <v>1416</v>
      </c>
    </row>
    <row r="94" spans="1:2">
      <c r="A94" s="3" t="s">
        <v>1420</v>
      </c>
    </row>
    <row r="95" spans="1:2">
      <c r="A95" s="4" t="s">
        <v>1402</v>
      </c>
      <c r="B95" s="7" t="n">
        <v>0</v>
      </c>
    </row>
    <row r="96" spans="1:2">
      <c r="A96" s="4" t="s">
        <v>1403</v>
      </c>
      <c r="B96" s="5" t="n">
        <v>-4</v>
      </c>
    </row>
    <row r="97" spans="1:2">
      <c r="A97" s="4" t="s">
        <v>1424</v>
      </c>
      <c r="B97" s="5" t="n">
        <v>4</v>
      </c>
    </row>
    <row r="98" spans="1:2">
      <c r="A98" s="3" t="s">
        <v>1425</v>
      </c>
    </row>
    <row r="99" spans="1:2">
      <c r="A99" s="4" t="s">
        <v>1426</v>
      </c>
      <c r="B99" s="5" t="n">
        <v>17</v>
      </c>
    </row>
    <row r="100" spans="1:2">
      <c r="A100" s="4" t="s">
        <v>1427</v>
      </c>
      <c r="B100" s="5" t="n">
        <v>0</v>
      </c>
    </row>
    <row r="101" spans="1:2">
      <c r="A101" s="4" t="s">
        <v>1428</v>
      </c>
      <c r="B101" s="5" t="n">
        <v>17</v>
      </c>
    </row>
    <row r="102" spans="1:2">
      <c r="A102" s="4" t="s">
        <v>1429</v>
      </c>
      <c r="B102" s="5" t="n">
        <v>21</v>
      </c>
    </row>
    <row r="103" spans="1:2">
      <c r="A103" s="3" t="s">
        <v>1435</v>
      </c>
    </row>
    <row r="104" spans="1:2">
      <c r="A104" s="4" t="s">
        <v>1436</v>
      </c>
      <c r="B104" s="5" t="n">
        <v>34</v>
      </c>
    </row>
    <row r="105" spans="1:2">
      <c r="A105" s="4" t="s">
        <v>1437</v>
      </c>
      <c r="B105" s="5" t="n">
        <v>32</v>
      </c>
    </row>
    <row r="106" spans="1:2">
      <c r="A106" s="4" t="s">
        <v>1438</v>
      </c>
      <c r="B106" s="5" t="n">
        <v>32</v>
      </c>
    </row>
    <row r="107" spans="1:2">
      <c r="A107" s="4" t="s">
        <v>1439</v>
      </c>
      <c r="B107" s="5" t="n">
        <v>30</v>
      </c>
    </row>
    <row r="108" spans="1:2">
      <c r="A108" s="4" t="s">
        <v>1440</v>
      </c>
      <c r="B108" s="5" t="n">
        <v>31</v>
      </c>
    </row>
    <row r="109" spans="1:2">
      <c r="A109" s="4" t="s">
        <v>1441</v>
      </c>
      <c r="B109" s="7" t="n">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33:41Z</dcterms:created>
  <dcterms:modified xmlns:dcterms="http://purl.org/dc/terms/" xmlns:xsi="http://www.w3.org/2001/XMLSchema-instance" xsi:type="dcterms:W3CDTF">2017-02-24T17:33:41Z</dcterms:modified>
</cp:coreProperties>
</file>